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Operations of "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Variable Interest Entities" sheetId="13" state="visible" r:id="rId13"/>
    <sheet xmlns:r="http://schemas.openxmlformats.org/officeDocument/2006/relationships" name="Fair Value Measurements and Inv" sheetId="14" state="visible" r:id="rId14"/>
    <sheet xmlns:r="http://schemas.openxmlformats.org/officeDocument/2006/relationships" name="Notes Receivable" sheetId="15" state="visible" r:id="rId15"/>
    <sheet xmlns:r="http://schemas.openxmlformats.org/officeDocument/2006/relationships" name="Property, Plant and Equipment" sheetId="16" state="visible" r:id="rId16"/>
    <sheet xmlns:r="http://schemas.openxmlformats.org/officeDocument/2006/relationships" name="Goodwill, Other Intangible Asse"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 Instruments" sheetId="20" state="visible" r:id="rId20"/>
    <sheet xmlns:r="http://schemas.openxmlformats.org/officeDocument/2006/relationships" name="Asset Retirement Obliga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Noncontrolling Interests and Re" sheetId="25" state="visible" r:id="rId25"/>
    <sheet xmlns:r="http://schemas.openxmlformats.org/officeDocument/2006/relationships" name="Equity"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chedule I - Notes to the Conde"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Acquisitions and Divestitures (" sheetId="38" state="visible" r:id="rId38"/>
    <sheet xmlns:r="http://schemas.openxmlformats.org/officeDocument/2006/relationships" name="Revenue (Tables)" sheetId="39" state="visible" r:id="rId39"/>
    <sheet xmlns:r="http://schemas.openxmlformats.org/officeDocument/2006/relationships" name="Fair Value Measurements and I_2" sheetId="40" state="visible" r:id="rId40"/>
    <sheet xmlns:r="http://schemas.openxmlformats.org/officeDocument/2006/relationships" name="Notes Receivable (Tables)" sheetId="41" state="visible" r:id="rId41"/>
    <sheet xmlns:r="http://schemas.openxmlformats.org/officeDocument/2006/relationships" name="Property, Plant and Equipment (" sheetId="42" state="visible" r:id="rId42"/>
    <sheet xmlns:r="http://schemas.openxmlformats.org/officeDocument/2006/relationships" name="Goodwill, Other Intangible As_2" sheetId="43" state="visible" r:id="rId43"/>
    <sheet xmlns:r="http://schemas.openxmlformats.org/officeDocument/2006/relationships" name="Leases (Tables)" sheetId="44" state="visible" r:id="rId44"/>
    <sheet xmlns:r="http://schemas.openxmlformats.org/officeDocument/2006/relationships" name="Debt (Tables)" sheetId="45" state="visible" r:id="rId45"/>
    <sheet xmlns:r="http://schemas.openxmlformats.org/officeDocument/2006/relationships" name="Derivative Instruments (Tables)" sheetId="46" state="visible" r:id="rId46"/>
    <sheet xmlns:r="http://schemas.openxmlformats.org/officeDocument/2006/relationships" name="Asset Retirement Obligations (T"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Related Parties (Tables)" sheetId="50" state="visible" r:id="rId50"/>
    <sheet xmlns:r="http://schemas.openxmlformats.org/officeDocument/2006/relationships" name="Noncontrolling Interests and _2" sheetId="51" state="visible" r:id="rId51"/>
    <sheet xmlns:r="http://schemas.openxmlformats.org/officeDocument/2006/relationships" name="Equity (Tables)" sheetId="52" state="visible" r:id="rId52"/>
    <sheet xmlns:r="http://schemas.openxmlformats.org/officeDocument/2006/relationships" name="Share-based Compensation (Table" sheetId="53" state="visible" r:id="rId53"/>
    <sheet xmlns:r="http://schemas.openxmlformats.org/officeDocument/2006/relationships" name="Earnings Per Share (Tables)" sheetId="54" state="visible" r:id="rId54"/>
    <sheet xmlns:r="http://schemas.openxmlformats.org/officeDocument/2006/relationships" name="Segment Reporting (Tables)" sheetId="55" state="visible" r:id="rId55"/>
    <sheet xmlns:r="http://schemas.openxmlformats.org/officeDocument/2006/relationships" name="Organization and Operations o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Acquisitions and Divestitures_5" sheetId="66" state="visible" r:id="rId66"/>
    <sheet xmlns:r="http://schemas.openxmlformats.org/officeDocument/2006/relationships" name="Acquisitions and Divestitures_6" sheetId="67" state="visible" r:id="rId67"/>
    <sheet xmlns:r="http://schemas.openxmlformats.org/officeDocument/2006/relationships" name="Revenue - Disaggregation of Rev" sheetId="68" state="visible" r:id="rId68"/>
    <sheet xmlns:r="http://schemas.openxmlformats.org/officeDocument/2006/relationships" name="Revenue - Narrative (Details)" sheetId="69" state="visible" r:id="rId69"/>
    <sheet xmlns:r="http://schemas.openxmlformats.org/officeDocument/2006/relationships" name="Revenue - Remaining Performance" sheetId="70" state="visible" r:id="rId70"/>
    <sheet xmlns:r="http://schemas.openxmlformats.org/officeDocument/2006/relationships" name="Variable Interest Entities (Det" sheetId="71" state="visible" r:id="rId71"/>
    <sheet xmlns:r="http://schemas.openxmlformats.org/officeDocument/2006/relationships" name="Fair Value Measurements and I_3" sheetId="72" state="visible" r:id="rId72"/>
    <sheet xmlns:r="http://schemas.openxmlformats.org/officeDocument/2006/relationships" name="Fair Value Measurements and I_4" sheetId="73" state="visible" r:id="rId73"/>
    <sheet xmlns:r="http://schemas.openxmlformats.org/officeDocument/2006/relationships" name="Fair Value Measurements and I_5" sheetId="74" state="visible" r:id="rId74"/>
    <sheet xmlns:r="http://schemas.openxmlformats.org/officeDocument/2006/relationships" name="Fair Value Measurements and I_6" sheetId="75" state="visible" r:id="rId75"/>
    <sheet xmlns:r="http://schemas.openxmlformats.org/officeDocument/2006/relationships" name="Fair Value Measurements and I_7" sheetId="76" state="visible" r:id="rId76"/>
    <sheet xmlns:r="http://schemas.openxmlformats.org/officeDocument/2006/relationships" name="Fair Value Measurements and I_8" sheetId="77" state="visible" r:id="rId77"/>
    <sheet xmlns:r="http://schemas.openxmlformats.org/officeDocument/2006/relationships" name="Fair Value Measurements and I_9" sheetId="78" state="visible" r:id="rId78"/>
    <sheet xmlns:r="http://schemas.openxmlformats.org/officeDocument/2006/relationships" name="Notes Receivable - Schedule of " sheetId="79" state="visible" r:id="rId79"/>
    <sheet xmlns:r="http://schemas.openxmlformats.org/officeDocument/2006/relationships" name="Notes Receivable - Narrative (D"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Goodwill, Other Intangible As_3" sheetId="84" state="visible" r:id="rId84"/>
    <sheet xmlns:r="http://schemas.openxmlformats.org/officeDocument/2006/relationships" name="Goodwill, Other Intangible As_4" sheetId="85" state="visible" r:id="rId85"/>
    <sheet xmlns:r="http://schemas.openxmlformats.org/officeDocument/2006/relationships" name="Goodwill, Other Intangible As_5" sheetId="86" state="visible" r:id="rId86"/>
    <sheet xmlns:r="http://schemas.openxmlformats.org/officeDocument/2006/relationships" name="Goodwill, Other Intangible As_6" sheetId="87" state="visible" r:id="rId87"/>
    <sheet xmlns:r="http://schemas.openxmlformats.org/officeDocument/2006/relationships" name="Goodwill, Other Intangible As_7" sheetId="88" state="visible" r:id="rId88"/>
    <sheet xmlns:r="http://schemas.openxmlformats.org/officeDocument/2006/relationships" name="Goodwill, Other Intangible As_8" sheetId="89" state="visible" r:id="rId89"/>
    <sheet xmlns:r="http://schemas.openxmlformats.org/officeDocument/2006/relationships" name="Goodwill, Other Intangible As_9" sheetId="90" state="visible" r:id="rId90"/>
    <sheet xmlns:r="http://schemas.openxmlformats.org/officeDocument/2006/relationships" name="Leases - Narrative (Details)" sheetId="91" state="visible" r:id="rId91"/>
    <sheet xmlns:r="http://schemas.openxmlformats.org/officeDocument/2006/relationships" name="Leases - Components of Lease Ex" sheetId="92" state="visible" r:id="rId92"/>
    <sheet xmlns:r="http://schemas.openxmlformats.org/officeDocument/2006/relationships" name="Leases - Supplemental Balance S" sheetId="93" state="visible" r:id="rId93"/>
    <sheet xmlns:r="http://schemas.openxmlformats.org/officeDocument/2006/relationships" name="Leases - Maturities of Lease Li" sheetId="94" state="visible" r:id="rId94"/>
    <sheet xmlns:r="http://schemas.openxmlformats.org/officeDocument/2006/relationships" name="Debt - Schedule of Credit Facil" sheetId="95" state="visible" r:id="rId95"/>
    <sheet xmlns:r="http://schemas.openxmlformats.org/officeDocument/2006/relationships" name="Debt - Narrative (Details)" sheetId="96" state="visible" r:id="rId96"/>
    <sheet xmlns:r="http://schemas.openxmlformats.org/officeDocument/2006/relationships" name="Debt - Schedule of Components o" sheetId="97" state="visible" r:id="rId97"/>
    <sheet xmlns:r="http://schemas.openxmlformats.org/officeDocument/2006/relationships" name="Debt - Schedule of Principal Pa" sheetId="98" state="visible" r:id="rId98"/>
    <sheet xmlns:r="http://schemas.openxmlformats.org/officeDocument/2006/relationships" name="Debt - Future Payments on Sale-" sheetId="99" state="visible" r:id="rId99"/>
    <sheet xmlns:r="http://schemas.openxmlformats.org/officeDocument/2006/relationships" name="Derivative Instruments - Narrat" sheetId="100" state="visible" r:id="rId100"/>
    <sheet xmlns:r="http://schemas.openxmlformats.org/officeDocument/2006/relationships" name="Derivative Instruments - Estima" sheetId="101" state="visible" r:id="rId101"/>
    <sheet xmlns:r="http://schemas.openxmlformats.org/officeDocument/2006/relationships" name="Derivative Instruments - Fair V" sheetId="102" state="visible" r:id="rId102"/>
    <sheet xmlns:r="http://schemas.openxmlformats.org/officeDocument/2006/relationships" name="Asset Retirement Obligations (D" sheetId="103" state="visible" r:id="rId103"/>
    <sheet xmlns:r="http://schemas.openxmlformats.org/officeDocument/2006/relationships" name="Income Taxes - Schedule of Cons" sheetId="104" state="visible" r:id="rId104"/>
    <sheet xmlns:r="http://schemas.openxmlformats.org/officeDocument/2006/relationships" name="Income Taxes - Schedule of Effe"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Related Parties - Narrative (De" sheetId="110" state="visible" r:id="rId110"/>
    <sheet xmlns:r="http://schemas.openxmlformats.org/officeDocument/2006/relationships" name="Related Parties - Schedule of I" sheetId="111" state="visible" r:id="rId111"/>
    <sheet xmlns:r="http://schemas.openxmlformats.org/officeDocument/2006/relationships" name="Related Parties - Schedule of_2" sheetId="112" state="visible" r:id="rId112"/>
    <sheet xmlns:r="http://schemas.openxmlformats.org/officeDocument/2006/relationships" name="Related Parties - Schedule of R" sheetId="113" state="visible" r:id="rId113"/>
    <sheet xmlns:r="http://schemas.openxmlformats.org/officeDocument/2006/relationships" name="Noncontrolling Interests and _3" sheetId="114" state="visible" r:id="rId114"/>
    <sheet xmlns:r="http://schemas.openxmlformats.org/officeDocument/2006/relationships" name="Noncontrolling Interests and _4" sheetId="115" state="visible" r:id="rId115"/>
    <sheet xmlns:r="http://schemas.openxmlformats.org/officeDocument/2006/relationships" name="Noncontrolling Interests and _5" sheetId="116" state="visible" r:id="rId116"/>
    <sheet xmlns:r="http://schemas.openxmlformats.org/officeDocument/2006/relationships" name="Equity - Narrative (Details)" sheetId="117" state="visible" r:id="rId117"/>
    <sheet xmlns:r="http://schemas.openxmlformats.org/officeDocument/2006/relationships" name="Equity - Quarterly Share Repurc" sheetId="118" state="visible" r:id="rId118"/>
    <sheet xmlns:r="http://schemas.openxmlformats.org/officeDocument/2006/relationships" name="Equity - Schedule of Shares Iss" sheetId="119" state="visible" r:id="rId119"/>
    <sheet xmlns:r="http://schemas.openxmlformats.org/officeDocument/2006/relationships" name="Equity - Schedule of Distributi" sheetId="120" state="visible" r:id="rId120"/>
    <sheet xmlns:r="http://schemas.openxmlformats.org/officeDocument/2006/relationships" name="Equity - Distributions (Details" sheetId="121" state="visible" r:id="rId121"/>
    <sheet xmlns:r="http://schemas.openxmlformats.org/officeDocument/2006/relationships" name="Share-based Compensation - Narr" sheetId="122" state="visible" r:id="rId122"/>
    <sheet xmlns:r="http://schemas.openxmlformats.org/officeDocument/2006/relationships" name="Share-based Compensation - Shar" sheetId="123" state="visible" r:id="rId123"/>
    <sheet xmlns:r="http://schemas.openxmlformats.org/officeDocument/2006/relationships" name="Share-based Compensation - Summ" sheetId="124" state="visible" r:id="rId124"/>
    <sheet xmlns:r="http://schemas.openxmlformats.org/officeDocument/2006/relationships" name="Share-based Compensation - Assu" sheetId="125" state="visible" r:id="rId125"/>
    <sheet xmlns:r="http://schemas.openxmlformats.org/officeDocument/2006/relationships" name="Earnings Per Share - Reconcilia" sheetId="126" state="visible" r:id="rId126"/>
    <sheet xmlns:r="http://schemas.openxmlformats.org/officeDocument/2006/relationships" name="Earnings Per Share - Narrative " sheetId="127" state="visible" r:id="rId127"/>
    <sheet xmlns:r="http://schemas.openxmlformats.org/officeDocument/2006/relationships" name="Segment Reporting - Narrative (" sheetId="128" state="visible" r:id="rId128"/>
    <sheet xmlns:r="http://schemas.openxmlformats.org/officeDocument/2006/relationships" name="Segment Reporting - Schedule of" sheetId="129" state="visible" r:id="rId129"/>
    <sheet xmlns:r="http://schemas.openxmlformats.org/officeDocument/2006/relationships" name="Segment Reporting - Schedule _2" sheetId="130" state="visible" r:id="rId130"/>
    <sheet xmlns:r="http://schemas.openxmlformats.org/officeDocument/2006/relationships" name="Subsequent Events (Details)" sheetId="131" state="visible" r:id="rId131"/>
    <sheet xmlns:r="http://schemas.openxmlformats.org/officeDocument/2006/relationships" name="Schedule I - Notes to the Con_2" sheetId="132" state="visible" r:id="rId132"/>
    <sheet xmlns:r="http://schemas.openxmlformats.org/officeDocument/2006/relationships" name="Schedule I - Notes to the Con_3" sheetId="133" state="visible" r:id="rId133"/>
    <sheet xmlns:r="http://schemas.openxmlformats.org/officeDocument/2006/relationships" name="Schedule I - Notes to the Con_4" sheetId="134" state="visible" r:id="rId134"/>
    <sheet xmlns:r="http://schemas.openxmlformats.org/officeDocument/2006/relationships" name="Schedule I - Notes to the Con_5" sheetId="135" state="visible" r:id="rId135"/>
    <sheet xmlns:r="http://schemas.openxmlformats.org/officeDocument/2006/relationships" name="Schedule I - Notes to the Con_6" sheetId="136" state="visible" r:id="rId13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 numFmtId="171" formatCode="#,##0.000_);(#,##0.000)"/>
    <numFmt numFmtId="172" formatCode="#,##0.0000_);(#,##0.0000)"/>
    <numFmt numFmtId="173" formatCode="#,##0.000%_);(#,##0.000%)"/>
    <numFmt numFmtId="174" formatCode="_(&quot;$ &quot;#,##0.00000_);_(&quot;$ &quot;(#,##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610</t>
        </is>
      </c>
      <c r="C8" s="4" t="inlineStr">
        <is>
          <t xml:space="preserve"> </t>
        </is>
      </c>
      <c r="D8" s="4" t="inlineStr">
        <is>
          <t xml:space="preserve"> </t>
        </is>
      </c>
    </row>
    <row r="9">
      <c r="A9" s="4" t="inlineStr">
        <is>
          <t>Entity Registrant Name</t>
        </is>
      </c>
      <c r="B9" s="4" t="inlineStr">
        <is>
          <t>GREENBACKER RENEWABLE ENERGY COMPANY LL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0-0872648</t>
        </is>
      </c>
      <c r="C11" s="4" t="inlineStr">
        <is>
          <t xml:space="preserve"> </t>
        </is>
      </c>
      <c r="D11" s="4" t="inlineStr">
        <is>
          <t xml:space="preserve"> </t>
        </is>
      </c>
    </row>
    <row r="12">
      <c r="A12" s="4" t="inlineStr">
        <is>
          <t>Entity Address, Address Line One</t>
        </is>
      </c>
      <c r="B12" s="4" t="inlineStr">
        <is>
          <t>230 Park Avenue</t>
        </is>
      </c>
      <c r="C12" s="4" t="inlineStr">
        <is>
          <t xml:space="preserve"> </t>
        </is>
      </c>
      <c r="D12" s="4" t="inlineStr">
        <is>
          <t xml:space="preserve"> </t>
        </is>
      </c>
    </row>
    <row r="13">
      <c r="A13" s="4" t="inlineStr">
        <is>
          <t>Entity Address, Address Line Two</t>
        </is>
      </c>
      <c r="B13" s="4" t="inlineStr">
        <is>
          <t>Suite 1560</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69</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720-946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99335098</v>
      </c>
      <c r="D29" s="4" t="inlineStr">
        <is>
          <t xml:space="preserve"> </t>
        </is>
      </c>
    </row>
    <row r="30">
      <c r="A30" s="4" t="inlineStr">
        <is>
          <t>Entity Central Index Key</t>
        </is>
      </c>
      <c r="B30" s="4" t="inlineStr">
        <is>
          <t>0001563922</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Documents Incorporated by Reference</t>
        </is>
      </c>
      <c r="B36" s="4" t="inlineStr">
        <is>
          <t>The Registrant intends to file a definitive proxy statement pursuant to Regulation 14A within 120 days after the end of the year ended December 31, 2024 (the “2025 Proxy Statement”). Portions of the Registrant’s 2024 Proxy Statement to be filed pursuant to Regulation 14A are incorporated herein by reference into Part III of this Form 10-K.</t>
        </is>
      </c>
      <c r="C36" s="4" t="inlineStr">
        <is>
          <t xml:space="preserve"> </t>
        </is>
      </c>
      <c r="D36" s="4" t="inlineStr">
        <is>
          <t xml:space="preserve"> </t>
        </is>
      </c>
    </row>
    <row r="37">
      <c r="A37" s="4" t="inlineStr">
        <is>
          <t>Class A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lass A Shares of Limited Liability Company Interests</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Class C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C Shares of Limited Liability Company Interests</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Class I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g) Security</t>
        </is>
      </c>
      <c r="B47" s="4" t="inlineStr">
        <is>
          <t>Class I Shares of Limited Liability Company Interests</t>
        </is>
      </c>
      <c r="C47" s="4" t="inlineStr">
        <is>
          <t xml:space="preserve"> </t>
        </is>
      </c>
      <c r="D47" s="4" t="inlineStr">
        <is>
          <t xml:space="preserve"> </t>
        </is>
      </c>
    </row>
    <row r="48">
      <c r="A48" s="4" t="inlineStr">
        <is>
          <t>No Trading Symbol Flag</t>
        </is>
      </c>
      <c r="B48" s="4" t="inlineStr">
        <is>
          <t>tru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Since inception and prior to the Acquisition, the Company’s historical financial statements were prepared using the investment company basis of accounting in accordance with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1) The Company's Consolidated Financial Statements for the periods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 as presented in this Annual Report. As such, this Annual Report includes the following: Non-Investment Basis • Consolidated Balance Sheets as of December 31, 2024 and 2023 • Consolidated Statements of Operations for the years ended December 31, 2024 and 2023 and the period from May 19, 2022 through December 31, 2022 • Consolidated Statements of Comprehensive Income (Loss) for the years ended December 31, 2024 and 2023 and the period from May 19, 2022 through December 31, 2022 • Consolidated Statements of Equity for the years ended December 31, 2024 and 2023 and the period from May 19, 2022 through December 31, 2022 • Consolidated Statements of Cash Flows for the years ended December 31, 2024 and 2023 and the period from May 19, 2022 through December 31, 2022 • Notes to the Consolidated Financial Statements Investment Basis • Consolidated Statement of Operations for the period from January 1, 2022 through May 18, 2022 • Consolidated Statement of Changes in Net Assets for the period from January 1, 2022 through May 18, 2022 • Consolidated Statement of Cash Flows for the period from January 1, 2022 through May 18, 2022 • Notes to the Consolidated Financial Statements (2) Schedule I - Greenbacker Renewable Energy Company LLC (Parent Company only) Condensed Financial Statements for the years ended December 31, 2024 and 2023 and the period from May 19, 2022 through December 31, 2022 The Company presents amounts in the Consolidated Financial Statements in thousands within tables and millions within text (unless otherwise specified), and calculates all percentages and per-share data from underlying whole-dollar amounts. Thus, certain amounts may not foot, crossfoot, or recalculate based on reported numbers due to rounding. Prior period amounts have been updated to be presented in thousands and differences to prior filings are due to rounding. Basis of Consolidation The Consolidated Financial Statements and related notes have been presented on the Non-Investment Basis of accounting in accordance with U.S. GAAP and in conformity with the rules and regulations of the SEC applicable to financial information. The Consolidated Financial Statements include the accounts of the Company, its wholly 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In connection with the Acquisition, the Company consolidated the results of operations and financial position of Greenbacker Development Opportunities Fund I, LP (“GDEV”) and Greenbacker Development Opportunities Fund I (B) LP (together “GDEV I”) during the period from May 19, 2022 through November 17, 2022. Management determined that GDEV is an investment company under ASC 946 for the purposes of financial reporting. In accordance with ASC 946, when an investment company’s results of operations are consolidated with and into the financial statements of a company that does not follow ASC 946, the results of operations and statement of financial position of the investment company shall continue to be presented in accordance with ASC 946. As such, in the preparation of the Consolidated Financial Statements during the period May 19, 2022 through November 17, 2022, GDEV was presented in the Consolidated Financial Statements of the Company utilizing ASC 946 accounting requirements. On November 18, 2022, GREC sold its investment in GDEV to an unrelated third party for total purchase consideration of $5.7 million. The Company realized a gain on sale of this investment in the amount of $0.3 million, which is included in Other income (expense), net on the Consolidated Statements of Operations. The Company determined as a result of the sale of GREC’s investment in GDEV that it is no longer the primary beneficiary of GDEV and no longer considered a consolidated subsidiary of the Company, and therefore its financial position is not included on the Consolidated Balance Sheets as of December 31, 2022. Further, the revenue, expenses and income of GDEV are only included within the Company’s Consolidated Statements of Operations for the period May 19, 2022 through November 17, 2022, the date of the deconsolidation. Additionally, the results of operations and financial position of GDEV GP, which GREC has a controlling voting interest in and whose operations are exclusively related to its role as the general partner of GDEV, are no longer eliminated in consolidation beginning with the deconsolidation on November 18, 2022. The following table summarizes the impact of the sale and deconsolidation of GDEV as of November 18, 2022 on the Consolidated Financial Statements: (in thousands) Balances Prior to Deconsolidation Impact of Sale and Deconsolidation November 18, 2022 Assets Current assets: Cash and cash equivalents $ 191 $ 5,467 $ 5,658 Other current assets 84 164 248 Total current assets $ 275 $ 5,631 $ 5,906 Noncurrent assets: Investments, at fair value $ 73,632 $ (71,658) $ 1,974 Total noncurrent assets 73,632 (71,658) 1,974 Total assets $ 73,907 $ (66,027) $ 7,880 Liabilities, Noncontrolling Interests and Equity Current liabilities: Other current liabilities 120 (120) — Total current liabilities 120 (120) — Total liabilities $ 120 $ (120) $ — Equity: Greenbacker Renewable Energy Company LLC controlling interest $ 7,594 $ — $ 7,594 Accumulated deficit (22) 308 286 Noncontrolling interests 66,215 (66,215) — Total equity $ 73,787 $ (65,907) $ 7,880 Total liabilities, noncontrolling interests and equity $ 73,907 $ (66,027) $ 7,880 Reclassifications Certain prior period amounts have been reclassified to conform to the current period presentation. These reclassifications had no impact on prior periods’ results. Variable Interest Entities The Company assesses entities for consolidation in accordance with ASC 810, Consolidation (“ASC 810”). The Company first considers whether an entity is considered a VIE and therefore whether to apply the VIE model. Entities that do not qualify as VIEs are evaluated for consolidation as voting interest entities (“VOE”) under the voting interest model. The Company consolidates all VIEs in which it holds a controlling financial interest, and all VOEs that it controls through a majority voting interest or through other means. The Company evaluates whether an entity is a VIE upon acquisition of ownership interest or when reconsideration events occur as outlined per ASC 810. The consolidation guidance requires an analysis to determine (a) whether an entity in which the Company holds a variable interest is a VIE and (b) whether the Company has a controlling financial interest. An entity is a VIE if any one of the following conditions exists: (i) the legal entity does not have sufficient equity investment at risk, (ii) the equity investors at risk, as a group, lack the characteristics of a controlling financial interest, or (iii) the legal entity is structured with disproportionate voting rights.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Refer to Note 5. Variable Interest Entities for further details. Equity Method Investments When the Company does not have a controlling financial interest in an entity but exerts significant influence over the entity’s operating and financial decisions, the Company applies the equity method of accounting. The Company has elected the fair value option for its equity method investments. The Company reflects changes in the fair value of these equity method investments in Change in fair value of investments, net on the Consolidated Statements of Operations. Dividend income is recorded in Other revenue on the Consolidated Statements of Operations as of the date that dividends are declared by the investee. The value of the Company's equity method investments is recorded to Investments, at fair value on the Consolidated Balance Sheets. On the Consolidated Statements of Cash Flows, the Company classifies distributions received from its investees using the “nature-of-the-distribution” approach. Quarterly operating distributions are classified as cash provided from operating activities, while distributions representing proceeds from the sale of property, plant, or equipment or membership interests in subsidiaries of the investees are classified as cash provided from investing activities. Refer to Note 5. Variable Interest Entities and Note 6. Fair Value Measurements and Investments for further details. Noncontrolling Interests (“NCI”), RNCI and Hypothetical Liquidation at Book Value (“HLBV”) NCI represents the portion of the Company’s net income (loss), net assets and comprehensive income (loss) that is not allocable to the Company as they represent third-party interests in the net assets of the respective entity and are based on the contractual allocations within the respective operating agreement or allocated to NCI attributable to the limited partner investors. For certain NCI when the preferences on profit sharing on liquidation rights and priorities differ from the ownership percentages, the Company considers ASC Topic 970, Real Estate - General, and applies the HLBV method of reporting. Under the HLBV method, the amounts of income and loss attributed to the NCI reflect the changes in the amounts the third parties would hypothetically receive at each balance sheet date based on the liquidation provisions of the respective partnership agreements. HLBV assumes that the proceeds available for distribution are equivalent to the unadjusted, stand-alone net assets of each respective partnership, as determined under U.S. GAAP. The third-party noncontrolling interests in the Consolidated Statements of Operations and Consolidated Statements of Comprehensive Income (Loss), if applicable, are determined based on the difference in the carrying amounts of NCI on the Consolidated Balance Sheets between reporting dates, adjusted for any capital transactions between the Company and third-party investors that occurred during the respective period. The Company accounts for the portion of net assets in the consolidated entities attributable to the noncontrolling investors as RNCI or NCI in its Consolidated Financial Statements. NCI is measured using the HLBV method and RNCI is measured using the greater of the estimated redemption value or HLBV method. NCI in subsidiaries that are redeemable at the option of the NCI holder are classified as RNCI on the Consolidated Balance Sheets. Refer to Note 17. Noncontrolling Interests and Redeemable Noncontrolling Interests for further details. Use of Estimates The preparation of the Company’s Consolidated Financial Statements in conformity with U.S. GAAP requires management to make a number of estimates and assumptions relating to the reported amounts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but are not limited to: (i) the fair values of the reporting units used in assessing the recoverability of goodwill; (ii) estimates of future undiscounted net cash flows used in assessing the recoverability of long-lived assets; (iii) the change in fair value of equity method investments for which the fair value option has been elected; (iv) the change in fair value of contingent consideration; (v) the useful lives of intangible assets; (vi) the grant date fair value of restricted share units and performance restricted share units; (vii) derivative assets for the interest rate swaps; and (viii) valuation allowances on deferred tax assets which are based on an assessment of recoverability of the deferred tax assets against future taxable income. Although some variability is inherent in these estimates, the Company believes that the current estimates are reasonable in all material respects. Adjustments related to changes in estimates are reflected in the Company’s Consolidated Financial Statements in the period for which those estimates changed. Refer to the subsequent footnotes to these Condensed Consolidated Financial Statements for additional information on the Company’s estimates. Cash and Cash Equivalents and Restricted Cash Cash and cash equivalents include investments in highly liquid money market instruments with an original maturity of three months or less. Restricted cash consists of cash accounts used as collateral for letters of credit and requirements for financial institutional loans and purchase and sale agreements that are restricted for use on certain of the Company’s renewable energy projects. The following table provides a reconciliation of cash and cash equivalents and restricted cash reported on the Consolidated Balance Sheets that aggregate to the beginning and ending balances shown in the Consolidated Statements of Cash Flows for the year ended December 31, 2024: (in thousands) December 31, 2024 December 31, 2023 Cash and cash equivalents $ 120,057 $ 96,872 Restricted cash, current 38,403 85,235 Restricted cash 3,128 5,568 Total cash and cash equivalents and restricted cash $ 161,588 $ 187,675 Supplemental Cash Flow Information The following table presents information regarding the Company’s non-cash investing and financing activities as well as the cash paid for interest: (in thousands) For the year ended December 31, 2024 For the year ended December 31, 2023 For the period from May 19, 2022 through December 31, 2022 Non-cash investing activities Capital expenditures incurred but not paid $ 16,707 $ 38,009 $ 24,284 Non-cash financing activities Deferred shareholder servicing fees payable $ 6,291 $ 10,270 $ 10,973 Redemptions payable 788 361 32,198 Distribution payable to shareholders — 7,606 7,703 Non-cash distributions to noncontrolling interests $ 997 $ 2,293 $ 2,794 Cash paid for Interest paid, net of amounts capitalized $ 45,223 $ 23,608 $ 12,988 Sale Leasebacks The Company is party to sale-leaseback arrangements that provide for the sale of certain assets to a third-party and simultaneous leaseback to the Company. In accordance with ASC 842-40, Sale-Leaseback Transactions, the Company applies ASC 606-10, which states that if the seller-lessee retains, through the leaseback, substantially all of the benefits and risks incident to the ownership of the property sold, the sale-leaseback transaction is accounted for as a financing arrangement. An example of this type of criteria would include an option to repurchase the assets or the buyer-lessor having the option to sell the assets back to the Company. This provision is included in the Company’s sale-leaseback arrangements. As such, the Company accounts for these arrangements as financings. Under the financing method, the Company does not recognize the sale proceeds received from the lessor as income that contractually constitute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IBR”) or an imputed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As part of the arrangement, the Company operates and earns revenues from the facility throughout the lease term while the lessor is entitled to all available tax benefits. The Company is contractually obligated to continue operating the facility over the five-year recapture period. The Company has the option to renew the lease or repurchase the assets sold at the end of the lease term or earlier since an early buy option is present in the contract. The investment tax credits (“ITCs”), and other tax benefits associated with these projects transfer to the lessor/buyer; however, the payments are structured so that the Company is compensated for the transfer of the related tax attributes. The Company applies the guidance within ASC 842-10-15-28 and ASC 606-10-25-19 analogically on separating components of a contract to determine whether the ITCs received by the lessor/buyer and the Company’s corresponding obligations to continue operating the projects should be separated from the financing liability. The Company determined these transactions to consist of two components: the aforementioned financing obligation as well as income from the transfer of the associated tax benefits which are initially deferred and subsequently recognized over the five-year recapture period on the anniversary date of each transaction. The Company applies the guidance within ASC 606-10-32-16 through 17 to assess the deferred gain related to the transfer of the tax benefits and determined these transactions to have a significant financing component present in the contract. The effect of the significant financing component is recorded as an adjustment or an increase to Current portion of failed sale-leaseback financing and deferred ITC gain and Failed sale-leaseback financing and deferred ITC gain, net of current portion on the Consolidated Balance Sheets using an appropriate interest rate determined by the Company. The Company recognizes the deferred gain attributable to the transfer of the tax attributes over the contractual or five-year ITC recapture period in Income from sale-leaseback transfer of tax benefits and the associated interest recorded in Interest expense, net on the Consolidated Statements of Operations. Origination costs are capitalized and amortized as interest expense on a straight-line basis over the term of the related lease term and presented as a direct deduction from the carrying amount of the related financing obligation on the Consolidated Balance Sheets. Refer to Note 11. Debt for more details regarding sale leaseback transactions recorded as financing arrangements. Accounts Receivable and Allowance for Doubtful Accounts Accounts receivable are recorded at the invoiced amount or in certain cases for the amounts not invoiced yet, net of allowance for doubtful accounts for power generated under PPA contracts and RECs sold. The Company reviews its accounts receivable for collectability and records an allowance for doubtful accounts for estimated uncollectible accounts receivable as deemed necessary. Accounts receivable are written off when they are no longer deemed collectible. The allowance is based on the Company’s assessment of known delinquent accounts, historical experience and other currently available evidence of the collectability and the aging of accounts receivable. The underlying assumptions, estimates and assessments the Company uses to provide for losses are updated to reflect the Company’s view of current conditions. Changes in such estimates could significantly affect the allowance for losses. It is possible the Company will experience credit losses that are different from the Company’s current estimates. Based on the Company’s assessment performed as of December 31, 2024 and 2023, the allowance for doubtful accounts recorded was de minimis and not material to the financial statements. Fair Value Measurements ASC Topic 820, Fair Value Measurements (“ASC 820”), defines fair value as the price that would be received to sell an asset or paid to transfer a liability in the principal or most advantageous market in an orderly transaction between marketplace participants. This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The Company’s financial assets and liabilities measured at fair value consists of cash and cash equivalents, accounts receivable, accounts payable, equity method investments, contingent consideration, and interest rate swaps. Cash and cash equivalents consisted of bank deposits and short-term investments, such as money market funds, the fair value of which is based on quoted market prices, a Level 1 fair value measure. As of December 31, 2024 and 2023, the carrying values of cash, accounts receivable and accounts payable approximate fair value because of the short-term maturity of these instruments. Refer to Note 6. Fair Value Measurements and Investments for further details. Property, Plant and Equipment, net Property, plant and equipment is stated at historical cost net of accumulated depreciation. Depreciation is computed on a straight-line basis over the estimated remaining useful lives of individual assets or classes of assets noted in the table below or, when the asset is on property subject to a lease or other site control contract, the remaining lease or other contractual periods and renewals that are deemed to be reasonably certain at the date the assets are purchased, if less than the estimated remaining useful life. Expenditures for major additions and improvements are capitalized, while repairs and maintenance, including planned major maintenance, are charged to expense as incurred. Asset Class Useful Lives (Years) Solar energy systems 35 Wind energy systems 30 Battery storage systems 10-20 All costs directly related to the acquisition, development, and construction of long-lived assets are capitalized, including taxes and insurance incurred during the construction phase. A portion of interest costs, including amortization of debt issuance and financing costs associated with the generation facilities’ financing arrangements, are capitalized during construction. Development costs include the project development costs, which are expensed until it is probable that commercial success will be achieved. Once the assets are placed into service, all of t he capitalized costs are depreciated over the estimated useful lives of the assets. Refer to Note 8. Property, Plant and Equipment for further details. Goodwill Goodwill reflects the excess of the consideration transferred, including the fair value of any contingent consideration, over the assigned fair values of the identifiable net assets acquired. Goodwill is not amortized and is tested for impairment at least on an annual basis, on October 1 of each year, or more frequently if facts or circumstances indicate that the goodwill might be impaired. In assessing goodwill for impairment, the Company may elect to use a qualitative assessment to determine whether the existence of events or circumstances lead to a determination that it is more likely than not that the fair value of goodwill is less than its carrying amount. If the Company determines it is not more likely than not that the fair value of goodwill is less than its carrying amount, the Company will not be required to perform any additional tests in assessing goodwill for impairment. If the Company concludes otherwise, or elects not to perform the qualitative assessment, then the Company will be required to perform the quantitative impairment test. If the estimated fair value of the reporting unit is less than its carrying value, the Company performs additional quantitative analysis to determine if the reporting unit’s goodwill has been impaired and an impairment charge is recognized for the differential. For the year ended December 31, 2024, the Company recognized a full impairment of its goodwill. Refer to Note 9. Goodwill, Other Intangible Assets and Out-of-market Contracts for further details. Amortizable and Other Intangible Assets and Out-of-market Contracts Contract-based intangibles, including intangible assets and intangible liabilities (out-of-market contracts) associated with PPA and REC agreements, represent the value of rights that arise from contractual arrangements. When the Company acquires a project with an existing PPA or REC agreement in an asset acquisition or business combination, and the terms of the contract are favorable or unfavorable relative to market terms, the Company recognizes intangible assets or liabilities in its accounting for the acquisition. In addition, in the Company’s accounting for the transition from the Investment Basis to the Non-Investment Basis, the Company identified and recorded contract-based intangible assets and liabilities associated with its then existing PPA and REC agreements, as applicable. The Company amortizes identifiable intangible assets consisting of channel partner relationships, out-of-market PPAs, out-of-market REC contracts and trademarks because these assets have finite lives. The Company’s amortizable intangible assets with finite lives are amortized on a straight-line basis over the estimated useful lives. The basis of amortization approximates the pattern in which the assets are utilized over their estimated useful lives. The contract-based intangible assets and intangible liabilities (out-of-market contracts) associated with PPA and REC agreements for which the fair value has been determined to be less or more than market are amortized to revenue over the term of each underlying contract on a straight-line basis. The Company capitalizes implementation costs related to cloud computing (i.e., hosting) arrangements that are accounted for as a service contract that meets the accounting requirement for capitalization if implementation costs were incurred to develop or utilize internal-use software hosted by a third-party vendor. The capitalized implementation costs are recorded as part of Other noncurrent assets on the Consolidated Balance Sheets and is amortized over the length of the service contract within Direct operating costs on the Consolidated Statements of Operations. Refer to Note 9. Goodwill, Other Intangible Assets and Out-of-market Contracts for further details. Impairment of Long-Lived Assets In accordance with ASC Topic 360, Property, Plant, and Equipment, long-lived assets and intangible assets with determinable useful live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is charged to earnings. Assets to be disposed are reported at the lower of the carrying amount or fair value less the costs to sell. For the years ended December 31, 2024 and 2023, the Company recognized impairments of long-lived assets of $74.8 million and 59.3 million, respectively. These impairments were recorded in Impairment of long-lived assets, net and project termination costs on the Consolidated Statements of Operations. Refer to Note 8. Property, Plant and Equipment and Note 9. Goodwill, Other Intangible Assets and Out-of-market Contracts for further details. The Company did not recognize any impairment charges on long-lived assets for the period from May 19, 2022 through December 31, 2022. Notes Receivable The Company’s notes receivable consist of loans made by the Company to third parties to finance the development and construction of renewable energy projects or to provide working capital to borrowers within the renewable energy industry. The Company accounts for its notes receivable in accordance with ASC Topic 310, Receivables (“ASC 310”). In accordance with ASC 310, notes receivable held for investment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cipal amounts. Interest income is recognized based on the contractual rate in the loan agreement, and any premium or discount is amortized to interest income using the effective interest rate method. Further, for loans where paid-in-kind interest at the election of the borrower is present and for loans where the rate of interest changes over the life of the loan, such interest rate features are considered and included in the effective interest rate calculation and recognition of interest income. Interest income from the notes receivable represents operating income from ordinary business activities and is presented as Other revenue on the Consolidated Statements of Operations. Refer to Note 4. Revenue and Note 7. Notes Receivable for further details. Allowance for Credit Losses The Company establishes a notes receivable loss reserve when available information indicates that it is probable a loss has occurred based on the carrying value of each note receivable and the amount of the loss can be reasonably estimated. Significant judgment is required in determining the notes receivable loss reserve, including estimates of the likelihood of default and the estimated fair value of the collateral, if any. The Company recorded notes receivable loss reserves of $1.0 million and $2.0 million for the year ended December 31, 2024 and fo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Derivative Instruments - Narrative (Details) - USD ($) $ in Millions</t>
        </is>
      </c>
      <c r="C1" s="2" t="inlineStr">
        <is>
          <t>3 Months Ended</t>
        </is>
      </c>
      <c r="D1" s="2" t="inlineStr">
        <is>
          <t>7 Months Ended</t>
        </is>
      </c>
      <c r="E1" s="2" t="inlineStr">
        <is>
          <t>12 Months Ended</t>
        </is>
      </c>
    </row>
    <row r="2">
      <c r="B2" s="2" t="inlineStr">
        <is>
          <t>Jan. 05, 2024</t>
        </is>
      </c>
      <c r="C2" s="2" t="inlineStr">
        <is>
          <t>Dec. 31, 2024</t>
        </is>
      </c>
      <c r="D2" s="2" t="inlineStr">
        <is>
          <t>Dec. 31, 2022</t>
        </is>
      </c>
      <c r="E2" s="2" t="inlineStr">
        <is>
          <t>Dec. 31, 2024</t>
        </is>
      </c>
      <c r="F2" s="2" t="inlineStr">
        <is>
          <t>Dec. 31, 2023</t>
        </is>
      </c>
      <c r="G2" s="2" t="inlineStr">
        <is>
          <t>Oct. 01,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hedge loss, reclassified to income</t>
        </is>
      </c>
      <c r="B4" s="4" t="inlineStr">
        <is>
          <t xml:space="preserve"> </t>
        </is>
      </c>
      <c r="C4" s="4" t="inlineStr">
        <is>
          <t xml:space="preserve"> </t>
        </is>
      </c>
      <c r="D4" s="4" t="inlineStr">
        <is>
          <t xml:space="preserve"> </t>
        </is>
      </c>
      <c r="E4" s="4" t="inlineStr">
        <is>
          <t xml:space="preserve"> </t>
        </is>
      </c>
      <c r="F4" s="4" t="inlineStr">
        <is>
          <t xml:space="preserve"> </t>
        </is>
      </c>
      <c r="G4" s="10" t="n">
        <v>22.8</v>
      </c>
    </row>
    <row r="5">
      <c r="A5" s="4" t="inlineStr">
        <is>
          <t>AOCI, cash flow hedge, cumulative gain (loss), after tax</t>
        </is>
      </c>
      <c r="B5" s="4" t="inlineStr">
        <is>
          <t xml:space="preserve"> </t>
        </is>
      </c>
      <c r="C5" s="10" t="n">
        <v>47.4</v>
      </c>
      <c r="D5" s="4" t="inlineStr">
        <is>
          <t xml:space="preserve"> </t>
        </is>
      </c>
      <c r="E5" s="10" t="n">
        <v>47.4</v>
      </c>
      <c r="F5" s="4" t="inlineStr">
        <is>
          <t xml:space="preserve"> </t>
        </is>
      </c>
      <c r="G5" s="4" t="inlineStr">
        <is>
          <t xml:space="preserve"> </t>
        </is>
      </c>
    </row>
    <row r="6">
      <c r="A6" s="4" t="inlineStr">
        <is>
          <t>Increase in interest expense for recognition of interest rate hedge</t>
        </is>
      </c>
      <c r="B6" s="4" t="inlineStr">
        <is>
          <t xml:space="preserve"> </t>
        </is>
      </c>
      <c r="C6" s="4" t="inlineStr">
        <is>
          <t xml:space="preserve"> </t>
        </is>
      </c>
      <c r="D6" s="10" t="n">
        <v>1.7</v>
      </c>
      <c r="E6" s="4" t="inlineStr">
        <is>
          <t xml:space="preserve"> </t>
        </is>
      </c>
      <c r="F6" s="4" t="inlineStr">
        <is>
          <t xml:space="preserve"> </t>
        </is>
      </c>
      <c r="G6" s="4" t="inlineStr">
        <is>
          <t xml:space="preserve"> </t>
        </is>
      </c>
    </row>
    <row r="7">
      <c r="A7" s="4" t="inlineStr">
        <is>
          <t>Payments of cash collateral</t>
        </is>
      </c>
      <c r="B7" s="4" t="inlineStr">
        <is>
          <t xml:space="preserve"> </t>
        </is>
      </c>
      <c r="C7" s="4" t="inlineStr">
        <is>
          <t xml:space="preserve"> </t>
        </is>
      </c>
      <c r="D7" s="4" t="inlineStr">
        <is>
          <t xml:space="preserve"> </t>
        </is>
      </c>
      <c r="E7" s="6" t="n">
        <v>0</v>
      </c>
      <c r="F7" s="6" t="n">
        <v>0</v>
      </c>
      <c r="G7" s="4" t="inlineStr">
        <is>
          <t xml:space="preserve"> </t>
        </is>
      </c>
    </row>
    <row r="8">
      <c r="A8" s="4" t="inlineStr">
        <is>
          <t>Interest rate swap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swap rate</t>
        </is>
      </c>
      <c r="B10" s="4" t="inlineStr">
        <is>
          <t xml:space="preserve"> </t>
        </is>
      </c>
      <c r="C10" s="11" t="n">
        <v>0.0418</v>
      </c>
      <c r="D10" s="4" t="inlineStr">
        <is>
          <t xml:space="preserve"> </t>
        </is>
      </c>
      <c r="E10" s="11" t="n">
        <v>0.0418</v>
      </c>
      <c r="F10" s="4" t="inlineStr">
        <is>
          <t xml:space="preserve"> </t>
        </is>
      </c>
      <c r="G10" s="4" t="inlineStr">
        <is>
          <t xml:space="preserve"> </t>
        </is>
      </c>
    </row>
    <row r="11">
      <c r="A11" s="4" t="inlineStr">
        <is>
          <t>Initial notional amount</t>
        </is>
      </c>
      <c r="B11" s="4" t="inlineStr">
        <is>
          <t xml:space="preserve"> </t>
        </is>
      </c>
      <c r="C11" s="10" t="n">
        <v>242.2</v>
      </c>
      <c r="D11" s="4" t="inlineStr">
        <is>
          <t xml:space="preserve"> </t>
        </is>
      </c>
      <c r="E11" s="10" t="n">
        <v>242.2</v>
      </c>
      <c r="F11" s="4" t="inlineStr">
        <is>
          <t xml:space="preserve"> </t>
        </is>
      </c>
      <c r="G11" s="4" t="inlineStr">
        <is>
          <t xml:space="preserve"> </t>
        </is>
      </c>
    </row>
    <row r="12">
      <c r="A12" s="4" t="inlineStr">
        <is>
          <t>Derivative, cost of hedge</t>
        </is>
      </c>
      <c r="B12" s="4" t="inlineStr">
        <is>
          <t xml:space="preserve"> </t>
        </is>
      </c>
      <c r="C12" s="9" t="n">
        <v>2.6</v>
      </c>
      <c r="D12" s="4" t="inlineStr">
        <is>
          <t xml:space="preserve"> </t>
        </is>
      </c>
      <c r="E12" s="4" t="inlineStr">
        <is>
          <t xml:space="preserve"> </t>
        </is>
      </c>
      <c r="F12" s="4" t="inlineStr">
        <is>
          <t xml:space="preserve"> </t>
        </is>
      </c>
      <c r="G12" s="4" t="inlineStr">
        <is>
          <t xml:space="preserve"> </t>
        </is>
      </c>
    </row>
    <row r="13">
      <c r="A13" s="4" t="inlineStr">
        <is>
          <t>Proceeds received from derivative instruments, cash</t>
        </is>
      </c>
      <c r="B13" s="10" t="n">
        <v>2.5</v>
      </c>
      <c r="C13" s="4" t="inlineStr">
        <is>
          <t xml:space="preserve"> </t>
        </is>
      </c>
      <c r="D13" s="4" t="inlineStr">
        <is>
          <t xml:space="preserve"> </t>
        </is>
      </c>
      <c r="E13" s="9" t="n">
        <v>55.2</v>
      </c>
      <c r="F13" s="9" t="n">
        <v>59.6</v>
      </c>
      <c r="G13" s="4" t="inlineStr">
        <is>
          <t xml:space="preserve"> </t>
        </is>
      </c>
    </row>
    <row r="14">
      <c r="A14" s="4" t="inlineStr">
        <is>
          <t>Proceeds received from derivative instruments, receivable</t>
        </is>
      </c>
      <c r="B14" s="4" t="inlineStr">
        <is>
          <t xml:space="preserve"> </t>
        </is>
      </c>
      <c r="C14" s="4" t="inlineStr">
        <is>
          <t xml:space="preserve"> </t>
        </is>
      </c>
      <c r="D14" s="4" t="inlineStr">
        <is>
          <t xml:space="preserve"> </t>
        </is>
      </c>
      <c r="E14" s="4" t="inlineStr">
        <is>
          <t xml:space="preserve"> </t>
        </is>
      </c>
      <c r="F14" s="9" t="n">
        <v>2.5</v>
      </c>
      <c r="G14" s="4" t="inlineStr">
        <is>
          <t xml:space="preserve"> </t>
        </is>
      </c>
    </row>
    <row r="15">
      <c r="A15" s="4" t="inlineStr">
        <is>
          <t>Cash flow hedge loss, reclassified to income</t>
        </is>
      </c>
      <c r="B15" s="4" t="inlineStr">
        <is>
          <t xml:space="preserve"> </t>
        </is>
      </c>
      <c r="C15" s="4" t="inlineStr">
        <is>
          <t xml:space="preserve"> </t>
        </is>
      </c>
      <c r="D15" s="10" t="n">
        <v>4.2</v>
      </c>
      <c r="E15" s="4" t="inlineStr">
        <is>
          <t xml:space="preserve"> </t>
        </is>
      </c>
      <c r="F15" s="4" t="inlineStr">
        <is>
          <t xml:space="preserve"> </t>
        </is>
      </c>
      <c r="G15" s="4" t="inlineStr">
        <is>
          <t xml:space="preserve"> </t>
        </is>
      </c>
    </row>
    <row r="16">
      <c r="A16" s="4" t="inlineStr">
        <is>
          <t>Interest Rate Swap, Effective | Derivatives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notional amount</t>
        </is>
      </c>
      <c r="B18" s="4" t="inlineStr">
        <is>
          <t xml:space="preserve"> </t>
        </is>
      </c>
      <c r="C18" s="4" t="inlineStr">
        <is>
          <t xml:space="preserve"> </t>
        </is>
      </c>
      <c r="D18" s="4" t="inlineStr">
        <is>
          <t xml:space="preserve"> </t>
        </is>
      </c>
      <c r="E18" s="4" t="inlineStr">
        <is>
          <t xml:space="preserve"> </t>
        </is>
      </c>
      <c r="F18" s="9" t="n">
        <v>751.2</v>
      </c>
      <c r="G18" s="4" t="inlineStr">
        <is>
          <t xml:space="preserve"> </t>
        </is>
      </c>
    </row>
    <row r="19">
      <c r="A19" s="4" t="inlineStr">
        <is>
          <t>Interest Rate Swap, Effective | Derivatives Not Designated as Hedging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notional amount</t>
        </is>
      </c>
      <c r="B21" s="4" t="inlineStr">
        <is>
          <t xml:space="preserve"> </t>
        </is>
      </c>
      <c r="C21" s="9" t="n">
        <v>851.5</v>
      </c>
      <c r="D21" s="4" t="inlineStr">
        <is>
          <t xml:space="preserve"> </t>
        </is>
      </c>
      <c r="E21" s="9" t="n">
        <v>851.5</v>
      </c>
      <c r="F21" s="9" t="n">
        <v>112.6</v>
      </c>
      <c r="G21" s="4" t="inlineStr">
        <is>
          <t xml:space="preserve"> </t>
        </is>
      </c>
    </row>
    <row r="22">
      <c r="A22" s="4" t="inlineStr">
        <is>
          <t>Interest Rate Swap, Forward Starting | Derivatives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notional amount</t>
        </is>
      </c>
      <c r="B24" s="4" t="inlineStr">
        <is>
          <t xml:space="preserve"> </t>
        </is>
      </c>
      <c r="C24" s="4" t="inlineStr">
        <is>
          <t xml:space="preserve"> </t>
        </is>
      </c>
      <c r="D24" s="4" t="inlineStr">
        <is>
          <t xml:space="preserve"> </t>
        </is>
      </c>
      <c r="E24" s="4" t="inlineStr">
        <is>
          <t xml:space="preserve"> </t>
        </is>
      </c>
      <c r="F24" s="9" t="n">
        <v>110.1</v>
      </c>
      <c r="G24" s="4" t="inlineStr">
        <is>
          <t xml:space="preserve"> </t>
        </is>
      </c>
    </row>
    <row r="25">
      <c r="A25" s="4" t="inlineStr">
        <is>
          <t>Interest Rate Swap, Forward Starting | Derivatives Not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notional amount</t>
        </is>
      </c>
      <c r="B27" s="4" t="inlineStr">
        <is>
          <t xml:space="preserve"> </t>
        </is>
      </c>
      <c r="C27" s="10" t="n">
        <v>93.2</v>
      </c>
      <c r="D27" s="4" t="inlineStr">
        <is>
          <t xml:space="preserve"> </t>
        </is>
      </c>
      <c r="E27" s="10" t="n">
        <v>93.2</v>
      </c>
      <c r="F27" s="9" t="n">
        <v>65.7</v>
      </c>
      <c r="G27" s="4" t="inlineStr">
        <is>
          <t xml:space="preserve"> </t>
        </is>
      </c>
    </row>
    <row r="28">
      <c r="A28" s="4" t="inlineStr">
        <is>
          <t>Interest Rate Swap, Deal Contingent | Derivatives Not Designated as Hedging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notional amount</t>
        </is>
      </c>
      <c r="B30" s="4" t="inlineStr">
        <is>
          <t xml:space="preserve"> </t>
        </is>
      </c>
      <c r="C30" s="4" t="inlineStr">
        <is>
          <t xml:space="preserve"> </t>
        </is>
      </c>
      <c r="D30" s="4" t="inlineStr">
        <is>
          <t xml:space="preserve"> </t>
        </is>
      </c>
      <c r="E30" s="4" t="inlineStr">
        <is>
          <t xml:space="preserve"> </t>
        </is>
      </c>
      <c r="F30" s="10" t="n">
        <v>284.7</v>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xed swap rate</t>
        </is>
      </c>
      <c r="B33" s="4" t="inlineStr">
        <is>
          <t xml:space="preserve"> </t>
        </is>
      </c>
      <c r="C33" s="11" t="n">
        <v>0.0041</v>
      </c>
      <c r="D33" s="4" t="inlineStr">
        <is>
          <t xml:space="preserve"> </t>
        </is>
      </c>
      <c r="E33" s="11" t="n">
        <v>0.0041</v>
      </c>
      <c r="F33" s="4" t="inlineStr">
        <is>
          <t xml:space="preserve"> </t>
        </is>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swap rate</t>
        </is>
      </c>
      <c r="B36" s="4" t="inlineStr">
        <is>
          <t xml:space="preserve"> </t>
        </is>
      </c>
      <c r="C36" s="11" t="n">
        <v>0.0402</v>
      </c>
      <c r="D36" s="4" t="inlineStr">
        <is>
          <t xml:space="preserve"> </t>
        </is>
      </c>
      <c r="E36" s="11" t="n">
        <v>0.0402</v>
      </c>
      <c r="F36" s="4" t="inlineStr">
        <is>
          <t xml:space="preserve"> </t>
        </is>
      </c>
      <c r="G36" s="4" t="inlineStr">
        <is>
          <t xml:space="preserve"> </t>
        </is>
      </c>
    </row>
  </sheetData>
  <mergeCells count="2">
    <mergeCell ref="E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Positions of Derivative Contrac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Outstanding notional amount</t>
        </is>
      </c>
      <c r="B3" s="6" t="n">
        <v>1186832</v>
      </c>
      <c r="C3" s="6" t="n">
        <v>1324385</v>
      </c>
    </row>
    <row r="4">
      <c r="A4" s="4" t="inlineStr">
        <is>
          <t>Fair Value - Assets</t>
        </is>
      </c>
      <c r="B4" s="5" t="n">
        <v>116127</v>
      </c>
      <c r="C4" s="5" t="n">
        <v>142168</v>
      </c>
    </row>
    <row r="5">
      <c r="A5" s="4" t="inlineStr">
        <is>
          <t>Fair Value - (Liabilities)</t>
        </is>
      </c>
      <c r="B5" s="5" t="n">
        <v>-160</v>
      </c>
      <c r="C5" s="5" t="n">
        <v>-5833</v>
      </c>
    </row>
    <row r="6">
      <c r="A6" s="4" t="inlineStr">
        <is>
          <t>Interest rate swap contracts | 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utstanding notional amount</t>
        </is>
      </c>
      <c r="B8" s="5" t="n">
        <v>944629</v>
      </c>
      <c r="C8" s="5" t="n">
        <v>463063</v>
      </c>
    </row>
    <row r="9">
      <c r="A9" s="4" t="inlineStr">
        <is>
          <t>Fair Value - Assets</t>
        </is>
      </c>
      <c r="B9" s="5" t="n">
        <v>112339</v>
      </c>
      <c r="C9" s="5" t="n">
        <v>43499</v>
      </c>
    </row>
    <row r="10">
      <c r="A10" s="4" t="inlineStr">
        <is>
          <t>Fair Value - (Liabilities)</t>
        </is>
      </c>
      <c r="B10" s="5" t="n">
        <v>-160</v>
      </c>
      <c r="C10" s="5" t="n">
        <v>-5344</v>
      </c>
    </row>
    <row r="11">
      <c r="A11" s="4" t="inlineStr">
        <is>
          <t>Interest rate swap contracts | Derivatives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utstanding notional amount</t>
        </is>
      </c>
      <c r="B13" s="4" t="inlineStr">
        <is>
          <t xml:space="preserve"> </t>
        </is>
      </c>
      <c r="C13" s="5" t="n">
        <v>861322</v>
      </c>
    </row>
    <row r="14">
      <c r="A14" s="4" t="inlineStr">
        <is>
          <t>Fair Value - Assets</t>
        </is>
      </c>
      <c r="B14" s="4" t="inlineStr">
        <is>
          <t xml:space="preserve"> </t>
        </is>
      </c>
      <c r="C14" s="5" t="n">
        <v>98669</v>
      </c>
    </row>
    <row r="15">
      <c r="A15" s="4" t="inlineStr">
        <is>
          <t>Fair Value - (Liabilities)</t>
        </is>
      </c>
      <c r="B15" s="4" t="inlineStr">
        <is>
          <t xml:space="preserve"> </t>
        </is>
      </c>
      <c r="C15" s="6" t="n">
        <v>-489</v>
      </c>
    </row>
    <row r="16">
      <c r="A16" s="4" t="inlineStr">
        <is>
          <t>Option to enter into interest rate swap contract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Outstanding notional amount</t>
        </is>
      </c>
      <c r="B18" s="5" t="n">
        <v>242203</v>
      </c>
      <c r="C18" s="4" t="inlineStr">
        <is>
          <t xml:space="preserve"> </t>
        </is>
      </c>
    </row>
    <row r="19">
      <c r="A19" s="4" t="inlineStr">
        <is>
          <t>Fair Value - Assets</t>
        </is>
      </c>
      <c r="B19" s="5" t="n">
        <v>3788</v>
      </c>
      <c r="C19" s="4" t="inlineStr">
        <is>
          <t xml:space="preserve"> </t>
        </is>
      </c>
    </row>
    <row r="20">
      <c r="A20" s="4" t="inlineStr">
        <is>
          <t>Fair Value - (Liabilities)</t>
        </is>
      </c>
      <c r="B20" s="6" t="n">
        <v>0</v>
      </c>
      <c r="C2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 Fair Value of Derivative Contracts Recorded In Consolidated Statements of Comprehensive Income (Loss) and Consolidated Statements of Operations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Gain on interest rate swaps, net</t>
        </is>
      </c>
      <c r="B4" s="6" t="n">
        <v>-1322</v>
      </c>
      <c r="C4" s="6" t="n">
        <v>1356</v>
      </c>
      <c r="D4" s="6" t="n">
        <v>2428</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ther comprehensive income</t>
        </is>
      </c>
      <c r="B7" s="5" t="n">
        <v>74086</v>
      </c>
      <c r="C7" s="5" t="n">
        <v>-13870</v>
      </c>
      <c r="D7" s="5" t="n">
        <v>-20545</v>
      </c>
    </row>
    <row r="8">
      <c r="A8" s="4" t="inlineStr">
        <is>
          <t>Amortization of derivatives</t>
        </is>
      </c>
      <c r="B8" s="5" t="n">
        <v>2056</v>
      </c>
      <c r="C8" s="5" t="n">
        <v>-1055</v>
      </c>
      <c r="D8" s="5" t="n">
        <v>6750</v>
      </c>
    </row>
    <row r="9">
      <c r="A9" s="4" t="inlineStr">
        <is>
          <t>Less: Taxes on total net loss recognized in other comprehensive income</t>
        </is>
      </c>
      <c r="B9" s="5" t="n">
        <v>-20048</v>
      </c>
      <c r="C9" s="5" t="n">
        <v>3930</v>
      </c>
      <c r="D9" s="5" t="n">
        <v>3633</v>
      </c>
    </row>
    <row r="10">
      <c r="A10" s="4" t="inlineStr">
        <is>
          <t>Change in fair value of interest rate swaps, net</t>
        </is>
      </c>
      <c r="B10" s="5" t="n">
        <v>-249</v>
      </c>
      <c r="C10" s="5" t="n">
        <v>0</v>
      </c>
      <c r="D10" s="5" t="n">
        <v>6546</v>
      </c>
    </row>
    <row r="11">
      <c r="A11" s="4" t="inlineStr">
        <is>
          <t>Gain on interest rate swaps, net</t>
        </is>
      </c>
      <c r="B11" s="5" t="n">
        <v>-1322</v>
      </c>
      <c r="C11" s="5" t="n">
        <v>1410</v>
      </c>
      <c r="D11" s="5" t="n">
        <v>2428</v>
      </c>
    </row>
    <row r="12">
      <c r="A12" s="4" t="inlineStr">
        <is>
          <t>Derivatives Not Designated as Hedging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recognized in other comprehensive income</t>
        </is>
      </c>
      <c r="B14" s="5" t="n">
        <v>0</v>
      </c>
      <c r="C14" s="5" t="n">
        <v>0</v>
      </c>
      <c r="D14" s="5" t="n">
        <v>0</v>
      </c>
    </row>
    <row r="15">
      <c r="A15" s="4" t="inlineStr">
        <is>
          <t>Amortization of derivatives</t>
        </is>
      </c>
      <c r="B15" s="5" t="n">
        <v>0</v>
      </c>
      <c r="C15" s="5" t="n">
        <v>0</v>
      </c>
      <c r="D15" s="5" t="n">
        <v>0</v>
      </c>
    </row>
    <row r="16">
      <c r="A16" s="4" t="inlineStr">
        <is>
          <t>Less: Taxes on total net loss recognized in other comprehensive income</t>
        </is>
      </c>
      <c r="B16" s="5" t="n">
        <v>0</v>
      </c>
      <c r="C16" s="5" t="n">
        <v>0</v>
      </c>
      <c r="D16" s="5" t="n">
        <v>0</v>
      </c>
    </row>
    <row r="17">
      <c r="A17" s="4" t="inlineStr">
        <is>
          <t>Change in fair value of interest rate swaps, net</t>
        </is>
      </c>
      <c r="B17" s="5" t="n">
        <v>0</v>
      </c>
      <c r="C17" s="5" t="n">
        <v>44748</v>
      </c>
      <c r="D17" s="5" t="n">
        <v>11217</v>
      </c>
    </row>
    <row r="18">
      <c r="A18" s="4" t="inlineStr">
        <is>
          <t>Gain on interest rate swaps, net</t>
        </is>
      </c>
      <c r="B18" s="6" t="n">
        <v>0</v>
      </c>
      <c r="C18" s="6" t="n">
        <v>-54</v>
      </c>
      <c r="D18" s="6" t="n">
        <v>0</v>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34906</v>
      </c>
      <c r="C4" s="6" t="n">
        <v>31413</v>
      </c>
    </row>
    <row r="5">
      <c r="A5" s="4" t="inlineStr">
        <is>
          <t>Adjustments in estimates for current obligations</t>
        </is>
      </c>
      <c r="B5" s="5" t="n">
        <v>2</v>
      </c>
      <c r="C5" s="5" t="n">
        <v>-217</v>
      </c>
    </row>
    <row r="6">
      <c r="A6" s="4" t="inlineStr">
        <is>
          <t>Asset retirement obligation settled during current period</t>
        </is>
      </c>
      <c r="B6" s="5" t="n">
        <v>0</v>
      </c>
      <c r="C6" s="5" t="n">
        <v>-337</v>
      </c>
    </row>
    <row r="7">
      <c r="A7" s="4" t="inlineStr">
        <is>
          <t>Asset retirement obligation incurred during current period</t>
        </is>
      </c>
      <c r="B7" s="5" t="n">
        <v>7467</v>
      </c>
      <c r="C7" s="5" t="n">
        <v>1425</v>
      </c>
    </row>
    <row r="8">
      <c r="A8" s="4" t="inlineStr">
        <is>
          <t>Accretion expense</t>
        </is>
      </c>
      <c r="B8" s="5" t="n">
        <v>2694</v>
      </c>
      <c r="C8" s="5" t="n">
        <v>2622</v>
      </c>
    </row>
    <row r="9">
      <c r="A9" s="4" t="inlineStr">
        <is>
          <t>Ending balance</t>
        </is>
      </c>
      <c r="B9" s="6" t="n">
        <v>45069</v>
      </c>
      <c r="C9" s="6" t="n">
        <v>34906</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Consolidated Income Tax (Benefit) Provision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Deferred</t>
        </is>
      </c>
      <c r="B3" s="4" t="inlineStr">
        <is>
          <t xml:space="preserve"> </t>
        </is>
      </c>
      <c r="C3" s="4" t="inlineStr">
        <is>
          <t xml:space="preserve"> </t>
        </is>
      </c>
      <c r="D3" s="4" t="inlineStr">
        <is>
          <t xml:space="preserve"> </t>
        </is>
      </c>
    </row>
    <row r="4">
      <c r="A4" s="4" t="inlineStr">
        <is>
          <t>Federal</t>
        </is>
      </c>
      <c r="B4" s="6" t="n">
        <v>985</v>
      </c>
      <c r="C4" s="6" t="n">
        <v>-20189</v>
      </c>
      <c r="D4" s="6" t="n">
        <v>-19269</v>
      </c>
    </row>
    <row r="5">
      <c r="A5" s="4" t="inlineStr">
        <is>
          <t>State</t>
        </is>
      </c>
      <c r="B5" s="5" t="n">
        <v>2019</v>
      </c>
      <c r="C5" s="5" t="n">
        <v>813</v>
      </c>
      <c r="D5" s="5" t="n">
        <v>-2290</v>
      </c>
    </row>
    <row r="6">
      <c r="A6" s="4" t="inlineStr">
        <is>
          <t>Foreign</t>
        </is>
      </c>
      <c r="B6" s="5" t="n">
        <v>1</v>
      </c>
      <c r="C6" s="5" t="n">
        <v>-2</v>
      </c>
      <c r="D6" s="5" t="n">
        <v>11</v>
      </c>
    </row>
    <row r="7">
      <c r="A7" s="4" t="inlineStr">
        <is>
          <t>Deferred (benefit) provision for income taxes</t>
        </is>
      </c>
      <c r="B7" s="6" t="n">
        <v>3005</v>
      </c>
      <c r="C7" s="6" t="n">
        <v>-19378</v>
      </c>
      <c r="D7" s="6" t="n">
        <v>-21548</v>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Effective Tax Rate Reconciliation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Amount</t>
        </is>
      </c>
      <c r="B3" s="4" t="inlineStr">
        <is>
          <t xml:space="preserve"> </t>
        </is>
      </c>
      <c r="C3" s="4" t="inlineStr">
        <is>
          <t xml:space="preserve"> </t>
        </is>
      </c>
      <c r="D3" s="4" t="inlineStr">
        <is>
          <t xml:space="preserve"> </t>
        </is>
      </c>
    </row>
    <row r="4">
      <c r="A4" s="4" t="inlineStr">
        <is>
          <t>Tax (benefit) at statutory U.S. federal income tax rate</t>
        </is>
      </c>
      <c r="B4" s="6" t="n">
        <v>-12002</v>
      </c>
      <c r="C4" s="6" t="n">
        <v>-68311</v>
      </c>
      <c r="D4" s="6" t="n">
        <v>-41398</v>
      </c>
    </row>
    <row r="5">
      <c r="A5" s="4" t="inlineStr">
        <is>
          <t>State income taxes, net of federal benefit</t>
        </is>
      </c>
      <c r="B5" s="5" t="n">
        <v>937</v>
      </c>
      <c r="C5" s="5" t="n">
        <v>-5239</v>
      </c>
      <c r="D5" s="5" t="n">
        <v>-7050</v>
      </c>
    </row>
    <row r="6">
      <c r="A6" s="4" t="inlineStr">
        <is>
          <t>Noncontrolling interest</t>
        </is>
      </c>
      <c r="B6" s="5" t="n">
        <v>12482</v>
      </c>
      <c r="C6" s="5" t="n">
        <v>13358</v>
      </c>
      <c r="D6" s="5" t="n">
        <v>20184</v>
      </c>
    </row>
    <row r="7">
      <c r="A7" s="4" t="inlineStr">
        <is>
          <t>Share-based compensation</t>
        </is>
      </c>
      <c r="B7" s="5" t="n">
        <v>1441</v>
      </c>
      <c r="C7" s="5" t="n">
        <v>-2917</v>
      </c>
      <c r="D7" s="5" t="n">
        <v>1816</v>
      </c>
    </row>
    <row r="8">
      <c r="A8" s="4" t="inlineStr">
        <is>
          <t>Impairment of goodwill</t>
        </is>
      </c>
      <c r="B8" s="5" t="n">
        <v>0</v>
      </c>
      <c r="C8" s="5" t="n">
        <v>45734</v>
      </c>
      <c r="D8" s="5" t="n">
        <v>0</v>
      </c>
    </row>
    <row r="9">
      <c r="A9" s="4" t="inlineStr">
        <is>
          <t>Nontaxable parent - GREC LLC treated as a partnership for U.S. tax purposes</t>
        </is>
      </c>
      <c r="B9" s="5" t="n">
        <v>1123</v>
      </c>
      <c r="C9" s="5" t="n">
        <v>-7466</v>
      </c>
      <c r="D9" s="5" t="n">
        <v>647</v>
      </c>
    </row>
    <row r="10">
      <c r="A10" s="4" t="inlineStr">
        <is>
          <t>Federal tax credits</t>
        </is>
      </c>
      <c r="B10" s="5" t="n">
        <v>-2100</v>
      </c>
      <c r="C10" s="5" t="n">
        <v>-1174</v>
      </c>
      <c r="D10" s="5" t="n">
        <v>-1293</v>
      </c>
    </row>
    <row r="11">
      <c r="A11" s="4" t="inlineStr">
        <is>
          <t>Change in valuation allowance</t>
        </is>
      </c>
      <c r="B11" s="5" t="n">
        <v>658</v>
      </c>
      <c r="C11" s="5" t="n">
        <v>4290</v>
      </c>
      <c r="D11" s="5" t="n">
        <v>4330</v>
      </c>
    </row>
    <row r="12">
      <c r="A12" s="4" t="inlineStr">
        <is>
          <t>Permanent differences (other - net)</t>
        </is>
      </c>
      <c r="B12" s="5" t="n">
        <v>466</v>
      </c>
      <c r="C12" s="5" t="n">
        <v>2347</v>
      </c>
      <c r="D12" s="5" t="n">
        <v>1216</v>
      </c>
    </row>
    <row r="13">
      <c r="A13" s="4" t="inlineStr">
        <is>
          <t>Benefit (expense) from income taxes</t>
        </is>
      </c>
      <c r="B13" s="6" t="n">
        <v>3005</v>
      </c>
      <c r="C13" s="6" t="n">
        <v>-19378</v>
      </c>
      <c r="D13" s="6" t="n">
        <v>-21548</v>
      </c>
    </row>
    <row r="14">
      <c r="A14" s="3" t="inlineStr">
        <is>
          <t>Percentage</t>
        </is>
      </c>
      <c r="B14" s="4" t="inlineStr">
        <is>
          <t xml:space="preserve"> </t>
        </is>
      </c>
      <c r="C14" s="4" t="inlineStr">
        <is>
          <t xml:space="preserve"> </t>
        </is>
      </c>
      <c r="D14" s="4" t="inlineStr">
        <is>
          <t xml:space="preserve"> </t>
        </is>
      </c>
    </row>
    <row r="15">
      <c r="A15" s="4" t="inlineStr">
        <is>
          <t>Tax (benefit) at statutory U.S. federal income tax rate</t>
        </is>
      </c>
      <c r="B15" s="12" t="n">
        <v>0.21</v>
      </c>
      <c r="C15" s="12" t="n">
        <v>0.21</v>
      </c>
      <c r="D15" s="12" t="n">
        <v>0.21</v>
      </c>
    </row>
    <row r="16">
      <c r="A16" s="4" t="inlineStr">
        <is>
          <t>State income taxes, net of federal benefit</t>
        </is>
      </c>
      <c r="B16" s="4" t="inlineStr">
        <is>
          <t>(1.60%)</t>
        </is>
      </c>
      <c r="C16" s="11" t="n">
        <v>0.016</v>
      </c>
      <c r="D16" s="11" t="n">
        <v>0.036</v>
      </c>
    </row>
    <row r="17">
      <c r="A17" s="4" t="inlineStr">
        <is>
          <t>Noncontrolling interest</t>
        </is>
      </c>
      <c r="B17" s="4" t="inlineStr">
        <is>
          <t>(21.80%)</t>
        </is>
      </c>
      <c r="C17" s="4" t="inlineStr">
        <is>
          <t>(4.10%)</t>
        </is>
      </c>
      <c r="D17" s="4" t="inlineStr">
        <is>
          <t>(10.20%)</t>
        </is>
      </c>
    </row>
    <row r="18">
      <c r="A18" s="4" t="inlineStr">
        <is>
          <t>Share-based compensation</t>
        </is>
      </c>
      <c r="B18" s="4" t="inlineStr">
        <is>
          <t>(2.50%)</t>
        </is>
      </c>
      <c r="C18" s="11" t="n">
        <v>0.008999999999999999</v>
      </c>
      <c r="D18" s="4" t="inlineStr">
        <is>
          <t>(0.90%)</t>
        </is>
      </c>
    </row>
    <row r="19">
      <c r="A19" s="4" t="inlineStr">
        <is>
          <t>Impairment of goodwill</t>
        </is>
      </c>
      <c r="B19" s="12" t="n">
        <v>0</v>
      </c>
      <c r="C19" s="4" t="inlineStr">
        <is>
          <t>(14.10%)</t>
        </is>
      </c>
      <c r="D19" s="12" t="n">
        <v>0</v>
      </c>
    </row>
    <row r="20">
      <c r="A20" s="4" t="inlineStr">
        <is>
          <t>Nontaxable parent - GREC LLC treated as a partnership for U.S. tax purposes</t>
        </is>
      </c>
      <c r="B20" s="13" t="n">
        <v>-0.02</v>
      </c>
      <c r="C20" s="13" t="n">
        <v>0.023</v>
      </c>
      <c r="D20" s="13" t="n">
        <v>-0.003</v>
      </c>
    </row>
    <row r="21">
      <c r="A21" s="4" t="inlineStr">
        <is>
          <t>Federal tax credits</t>
        </is>
      </c>
      <c r="B21" s="11" t="n">
        <v>0.037</v>
      </c>
      <c r="C21" s="11" t="n">
        <v>0.003</v>
      </c>
      <c r="D21" s="11" t="n">
        <v>0.006</v>
      </c>
    </row>
    <row r="22">
      <c r="A22" s="4" t="inlineStr">
        <is>
          <t>Change in valuation allowance</t>
        </is>
      </c>
      <c r="B22" s="4" t="inlineStr">
        <is>
          <t>(1.20%)</t>
        </is>
      </c>
      <c r="C22" s="4" t="inlineStr">
        <is>
          <t>(1.30%)</t>
        </is>
      </c>
      <c r="D22" s="4" t="inlineStr">
        <is>
          <t>(2.20%)</t>
        </is>
      </c>
    </row>
    <row r="23">
      <c r="A23" s="4" t="inlineStr">
        <is>
          <t>Permanent differences (other - net)</t>
        </is>
      </c>
      <c r="B23" s="4" t="inlineStr">
        <is>
          <t>(0.80%)</t>
        </is>
      </c>
      <c r="C23" s="4" t="inlineStr">
        <is>
          <t>(0.70%)</t>
        </is>
      </c>
      <c r="D23" s="4" t="inlineStr">
        <is>
          <t>(0.70%)</t>
        </is>
      </c>
    </row>
    <row r="24">
      <c r="A24" s="4" t="inlineStr">
        <is>
          <t>Effective tax rate</t>
        </is>
      </c>
      <c r="B24" s="4" t="inlineStr">
        <is>
          <t>(5.20%)</t>
        </is>
      </c>
      <c r="C24" s="11" t="n">
        <v>0.059</v>
      </c>
      <c r="D24" s="11" t="n">
        <v>0.109</v>
      </c>
    </row>
  </sheetData>
  <mergeCells count="2">
    <mergeCell ref="C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6" t="n">
        <v>113376</v>
      </c>
      <c r="C3" s="6" t="n">
        <v>99469</v>
      </c>
    </row>
    <row r="4">
      <c r="A4" s="4" t="inlineStr">
        <is>
          <t>Long-term debt and failed sale-leaseback financing</t>
        </is>
      </c>
      <c r="B4" s="5" t="n">
        <v>90678</v>
      </c>
      <c r="C4" s="5" t="n">
        <v>58519</v>
      </c>
    </row>
    <row r="5">
      <c r="A5" s="4" t="inlineStr">
        <is>
          <t>Federal tax credits</t>
        </is>
      </c>
      <c r="B5" s="5" t="n">
        <v>19508</v>
      </c>
      <c r="C5" s="5" t="n">
        <v>17671</v>
      </c>
    </row>
    <row r="6">
      <c r="A6" s="4" t="inlineStr">
        <is>
          <t>Operating lease liabilities</t>
        </is>
      </c>
      <c r="B6" s="5" t="n">
        <v>35258</v>
      </c>
      <c r="C6" s="5" t="n">
        <v>13825</v>
      </c>
    </row>
    <row r="7">
      <c r="A7" s="4" t="inlineStr">
        <is>
          <t>Asset retirement obligations</t>
        </is>
      </c>
      <c r="B7" s="5" t="n">
        <v>7193</v>
      </c>
      <c r="C7" s="5" t="n">
        <v>5035</v>
      </c>
    </row>
    <row r="8">
      <c r="A8" s="4" t="inlineStr">
        <is>
          <t>Other</t>
        </is>
      </c>
      <c r="B8" s="5" t="n">
        <v>9917</v>
      </c>
      <c r="C8" s="5" t="n">
        <v>3678</v>
      </c>
    </row>
    <row r="9">
      <c r="A9" s="4" t="inlineStr">
        <is>
          <t>Total deferred tax assets</t>
        </is>
      </c>
      <c r="B9" s="5" t="n">
        <v>275930</v>
      </c>
      <c r="C9" s="5" t="n">
        <v>198197</v>
      </c>
    </row>
    <row r="10">
      <c r="A10" s="4" t="inlineStr">
        <is>
          <t>Less: Valuation allowance</t>
        </is>
      </c>
      <c r="B10" s="5" t="n">
        <v>-10790</v>
      </c>
      <c r="C10" s="5" t="n">
        <v>-6500</v>
      </c>
    </row>
    <row r="11">
      <c r="A11" s="4" t="inlineStr">
        <is>
          <t>Deferred tax assets, net of valuation allowance</t>
        </is>
      </c>
      <c r="B11" s="5" t="n">
        <v>265140</v>
      </c>
      <c r="C11" s="5" t="n">
        <v>191697</v>
      </c>
    </row>
    <row r="12">
      <c r="A12" s="4" t="inlineStr">
        <is>
          <t>Property, plant, and equipment</t>
        </is>
      </c>
      <c r="B12" s="5" t="n">
        <v>-97701</v>
      </c>
      <c r="C12" s="5" t="n">
        <v>-77752</v>
      </c>
    </row>
    <row r="13">
      <c r="A13" s="4" t="inlineStr">
        <is>
          <t>Investments in flow-through entities taxed as partnerships</t>
        </is>
      </c>
      <c r="B13" s="5" t="n">
        <v>-106727</v>
      </c>
      <c r="C13" s="5" t="n">
        <v>-68245</v>
      </c>
    </row>
    <row r="14">
      <c r="A14" s="4" t="inlineStr">
        <is>
          <t>Intangibles</t>
        </is>
      </c>
      <c r="B14" s="5" t="n">
        <v>-30728</v>
      </c>
      <c r="C14" s="5" t="n">
        <v>-54823</v>
      </c>
    </row>
    <row r="15">
      <c r="A15" s="4" t="inlineStr">
        <is>
          <t>Derivative assets</t>
        </is>
      </c>
      <c r="B15" s="5" t="n">
        <v>-30537</v>
      </c>
      <c r="C15" s="5" t="n">
        <v>-35900</v>
      </c>
    </row>
    <row r="16">
      <c r="A16" s="4" t="inlineStr">
        <is>
          <t>Operating lease assets</t>
        </is>
      </c>
      <c r="B16" s="5" t="n">
        <v>-34725</v>
      </c>
      <c r="C16" s="5" t="n">
        <v>-13555</v>
      </c>
    </row>
    <row r="17">
      <c r="A17" s="4" t="inlineStr">
        <is>
          <t>Total deferred tax liabilities</t>
        </is>
      </c>
      <c r="B17" s="5" t="n">
        <v>-300418</v>
      </c>
      <c r="C17" s="5" t="n">
        <v>-250275</v>
      </c>
    </row>
    <row r="18">
      <c r="A18" s="4" t="inlineStr">
        <is>
          <t>Deferred tax liabilities, net</t>
        </is>
      </c>
      <c r="B18" s="6" t="n">
        <v>-35278</v>
      </c>
      <c r="C18" s="6" t="n">
        <v>-5857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Net deferred tax liability</t>
        </is>
      </c>
      <c r="B3" s="6" t="n">
        <v>35278000</v>
      </c>
      <c r="C3" s="6" t="n">
        <v>58578000</v>
      </c>
    </row>
    <row r="4">
      <c r="A4" s="4" t="inlineStr">
        <is>
          <t>Deferred tax liabilities, net</t>
        </is>
      </c>
      <c r="B4" s="5" t="n">
        <v>35316000</v>
      </c>
      <c r="C4" s="5" t="n">
        <v>58696000</v>
      </c>
    </row>
    <row r="5">
      <c r="A5" s="4" t="inlineStr">
        <is>
          <t>Valuation allowance</t>
        </is>
      </c>
      <c r="B5" s="5" t="n">
        <v>10790000</v>
      </c>
      <c r="C5" s="5" t="n">
        <v>6500000</v>
      </c>
    </row>
    <row r="6">
      <c r="A6" s="4" t="inlineStr">
        <is>
          <t>Domestic Tax Authority</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Federal net operating loss carryforwards</t>
        </is>
      </c>
      <c r="B8" s="5" t="n">
        <v>420000000</v>
      </c>
      <c r="C8" s="4" t="inlineStr">
        <is>
          <t xml:space="preserve"> </t>
        </is>
      </c>
    </row>
    <row r="9">
      <c r="A9" s="4" t="inlineStr">
        <is>
          <t>Operating loss carryforwards not subject to expiration</t>
        </is>
      </c>
      <c r="B9" s="5" t="n">
        <v>380900000</v>
      </c>
      <c r="C9" s="4" t="inlineStr">
        <is>
          <t xml:space="preserve"> </t>
        </is>
      </c>
    </row>
    <row r="10">
      <c r="A10" s="4" t="inlineStr">
        <is>
          <t>Operating loss carryforwards, subject to expiration</t>
        </is>
      </c>
      <c r="B10" s="5" t="n">
        <v>39100000</v>
      </c>
      <c r="C10" s="4" t="inlineStr">
        <is>
          <t xml:space="preserve"> </t>
        </is>
      </c>
    </row>
    <row r="11">
      <c r="A11" s="4" t="inlineStr">
        <is>
          <t>Tax credit carryforwards, subject to expiration</t>
        </is>
      </c>
      <c r="B11" s="5" t="n">
        <v>19500000</v>
      </c>
      <c r="C11" s="4" t="inlineStr">
        <is>
          <t xml:space="preserve"> </t>
        </is>
      </c>
    </row>
    <row r="12">
      <c r="A12" s="4" t="inlineStr">
        <is>
          <t>State and Local Jurisdiction</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Federal net operating loss carryforwards</t>
        </is>
      </c>
      <c r="B14" s="5" t="n">
        <v>467100000</v>
      </c>
      <c r="C14" s="4" t="inlineStr">
        <is>
          <t xml:space="preserve"> </t>
        </is>
      </c>
    </row>
    <row r="15">
      <c r="A15" s="4" t="inlineStr">
        <is>
          <t>Operating loss carryforwards not subject to expiration</t>
        </is>
      </c>
      <c r="B15" s="5" t="n">
        <v>103800000</v>
      </c>
      <c r="C15" s="4" t="inlineStr">
        <is>
          <t xml:space="preserve"> </t>
        </is>
      </c>
    </row>
    <row r="16">
      <c r="A16" s="4" t="inlineStr">
        <is>
          <t>Operating loss carryforwards, subject to expiration</t>
        </is>
      </c>
      <c r="B16" s="5" t="n">
        <v>363400000</v>
      </c>
      <c r="C16" s="4" t="inlineStr">
        <is>
          <t xml:space="preserve"> </t>
        </is>
      </c>
    </row>
    <row r="17">
      <c r="A17" s="4" t="inlineStr">
        <is>
          <t>Other Noncurrent Assets</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Deferred tax assets, net</t>
        </is>
      </c>
      <c r="B19" s="6" t="n">
        <v>37900</v>
      </c>
      <c r="C19" s="6" t="n">
        <v>1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4" customWidth="1" min="1" max="1"/>
    <col width="39" customWidth="1" min="2" max="2"/>
    <col width="22" customWidth="1" min="3" max="3"/>
    <col width="22" customWidth="1" min="4" max="4"/>
    <col width="32" customWidth="1" min="5" max="5"/>
    <col width="22" customWidth="1" min="6" max="6"/>
  </cols>
  <sheetData>
    <row r="1">
      <c r="A1" s="1" t="inlineStr">
        <is>
          <t>Commitments and Contingencies - Narrative (Details)</t>
        </is>
      </c>
      <c r="D1" s="2" t="inlineStr">
        <is>
          <t>7 Months Ended</t>
        </is>
      </c>
      <c r="E1" s="2" t="inlineStr">
        <is>
          <t>12 Months Ended</t>
        </is>
      </c>
    </row>
    <row r="2">
      <c r="B2" s="2" t="inlineStr">
        <is>
          <t>Nov. 15, 2024 solar_project subsidiary</t>
        </is>
      </c>
      <c r="C2" s="2" t="inlineStr">
        <is>
          <t>Jul. 02, 2024 USD ($)</t>
        </is>
      </c>
      <c r="D2" s="2" t="inlineStr">
        <is>
          <t>Dec. 31, 2022 USD ($)</t>
        </is>
      </c>
      <c r="E2" s="2" t="inlineStr">
        <is>
          <t>Dec. 31, 2024 USD ($) agreement</t>
        </is>
      </c>
      <c r="F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to rooftop property</t>
        </is>
      </c>
      <c r="B4" s="4" t="inlineStr">
        <is>
          <t xml:space="preserve"> </t>
        </is>
      </c>
      <c r="C4" s="6" t="n">
        <v>2000000</v>
      </c>
      <c r="D4" s="4" t="inlineStr">
        <is>
          <t xml:space="preserve"> </t>
        </is>
      </c>
      <c r="E4" s="4" t="inlineStr">
        <is>
          <t xml:space="preserve"> </t>
        </is>
      </c>
      <c r="F4" s="4" t="inlineStr">
        <is>
          <t xml:space="preserve"> </t>
        </is>
      </c>
    </row>
    <row r="5">
      <c r="A5" s="4" t="inlineStr">
        <is>
          <t>Number of subsidiaries | subsidiary</t>
        </is>
      </c>
      <c r="B5" s="5" t="n">
        <v>2</v>
      </c>
      <c r="C5" s="4" t="inlineStr">
        <is>
          <t xml:space="preserve"> </t>
        </is>
      </c>
      <c r="D5" s="4" t="inlineStr">
        <is>
          <t xml:space="preserve"> </t>
        </is>
      </c>
      <c r="E5" s="4" t="inlineStr">
        <is>
          <t xml:space="preserve"> </t>
        </is>
      </c>
      <c r="F5" s="4" t="inlineStr">
        <is>
          <t xml:space="preserve"> </t>
        </is>
      </c>
    </row>
    <row r="6">
      <c r="A6" s="4" t="inlineStr">
        <is>
          <t>Number of solar projects | solar_project</t>
        </is>
      </c>
      <c r="B6" s="5" t="n">
        <v>2</v>
      </c>
      <c r="C6" s="4" t="inlineStr">
        <is>
          <t xml:space="preserve"> </t>
        </is>
      </c>
      <c r="D6" s="4" t="inlineStr">
        <is>
          <t xml:space="preserve"> </t>
        </is>
      </c>
      <c r="E6" s="4" t="inlineStr">
        <is>
          <t xml:space="preserve"> </t>
        </is>
      </c>
      <c r="F6" s="4" t="inlineStr">
        <is>
          <t xml:space="preserve"> </t>
        </is>
      </c>
    </row>
    <row r="7">
      <c r="A7" s="4" t="inlineStr">
        <is>
          <t>Capital expenditures incurred but not paid</t>
        </is>
      </c>
      <c r="B7" s="4" t="inlineStr">
        <is>
          <t xml:space="preserve"> </t>
        </is>
      </c>
      <c r="C7" s="4" t="inlineStr">
        <is>
          <t xml:space="preserve"> </t>
        </is>
      </c>
      <c r="D7" s="6" t="n">
        <v>24284000</v>
      </c>
      <c r="E7" s="6" t="n">
        <v>16707000</v>
      </c>
      <c r="F7" s="6" t="n">
        <v>38009000</v>
      </c>
    </row>
    <row r="8">
      <c r="A8" s="4" t="inlineStr">
        <is>
          <t>Number of forward sales agreements | agreement</t>
        </is>
      </c>
      <c r="B8" s="4" t="inlineStr">
        <is>
          <t xml:space="preserve"> </t>
        </is>
      </c>
      <c r="C8" s="4" t="inlineStr">
        <is>
          <t xml:space="preserve"> </t>
        </is>
      </c>
      <c r="D8" s="4" t="inlineStr">
        <is>
          <t xml:space="preserve"> </t>
        </is>
      </c>
      <c r="E8" s="5" t="n">
        <v>2</v>
      </c>
      <c r="F8" s="4" t="inlineStr">
        <is>
          <t xml:space="preserve"> </t>
        </is>
      </c>
    </row>
    <row r="9">
      <c r="A9" s="4" t="inlineStr">
        <is>
          <t>Percentage of sales commitment</t>
        </is>
      </c>
      <c r="B9" s="4" t="inlineStr">
        <is>
          <t xml:space="preserve"> </t>
        </is>
      </c>
      <c r="C9" s="4" t="inlineStr">
        <is>
          <t xml:space="preserve"> </t>
        </is>
      </c>
      <c r="D9" s="4" t="inlineStr">
        <is>
          <t xml:space="preserve"> </t>
        </is>
      </c>
      <c r="E9" s="12" t="n">
        <v>1</v>
      </c>
      <c r="F9" s="4" t="inlineStr">
        <is>
          <t xml:space="preserve"> </t>
        </is>
      </c>
    </row>
    <row r="10">
      <c r="A10" s="4" t="inlineStr">
        <is>
          <t>Parent Company Guarant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or obligations</t>
        </is>
      </c>
      <c r="B12" s="4" t="inlineStr">
        <is>
          <t xml:space="preserve"> </t>
        </is>
      </c>
      <c r="C12" s="4" t="inlineStr">
        <is>
          <t xml:space="preserve"> </t>
        </is>
      </c>
      <c r="D12" s="4" t="inlineStr">
        <is>
          <t xml:space="preserve"> </t>
        </is>
      </c>
      <c r="E12" s="6" t="n">
        <v>1000000000</v>
      </c>
      <c r="F12" s="4" t="inlineStr">
        <is>
          <t xml:space="preserve"> </t>
        </is>
      </c>
    </row>
    <row r="13">
      <c r="A13" s="4" t="inlineStr">
        <is>
          <t>Minimum | PPA con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wer purchase agreement, term of contract (in years)</t>
        </is>
      </c>
      <c r="B15" s="4" t="inlineStr">
        <is>
          <t xml:space="preserve"> </t>
        </is>
      </c>
      <c r="C15" s="4" t="inlineStr">
        <is>
          <t xml:space="preserve"> </t>
        </is>
      </c>
      <c r="D15" s="4" t="inlineStr">
        <is>
          <t xml:space="preserve"> </t>
        </is>
      </c>
      <c r="E15" s="4" t="inlineStr">
        <is>
          <t>1 year</t>
        </is>
      </c>
      <c r="F15" s="4" t="inlineStr">
        <is>
          <t xml:space="preserve"> </t>
        </is>
      </c>
    </row>
    <row r="16">
      <c r="A16" s="4" t="inlineStr">
        <is>
          <t>Maximum | PPA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wer purchase agreement, term of contract (in years)</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Commitment to fund construction of fac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nding commitment</t>
        </is>
      </c>
      <c r="B21" s="4" t="inlineStr">
        <is>
          <t xml:space="preserve"> </t>
        </is>
      </c>
      <c r="C21" s="4" t="inlineStr">
        <is>
          <t xml:space="preserve"> </t>
        </is>
      </c>
      <c r="D21" s="4" t="inlineStr">
        <is>
          <t xml:space="preserve"> </t>
        </is>
      </c>
      <c r="E21" s="6" t="n">
        <v>800000000</v>
      </c>
      <c r="F21" s="4" t="inlineStr">
        <is>
          <t xml:space="preserve"> </t>
        </is>
      </c>
    </row>
    <row r="22">
      <c r="A22" s="4" t="inlineStr">
        <is>
          <t>Standby Letters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4" t="inlineStr">
        <is>
          <t xml:space="preserve"> </t>
        </is>
      </c>
      <c r="E24" s="5" t="n">
        <v>235600000</v>
      </c>
      <c r="F24" s="4" t="inlineStr">
        <is>
          <t xml:space="preserve"> </t>
        </is>
      </c>
    </row>
    <row r="25">
      <c r="A25" s="4" t="inlineStr">
        <is>
          <t>Reclassification,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lassification from liability to gain in earnings</t>
        </is>
      </c>
      <c r="B27" s="4" t="inlineStr">
        <is>
          <t xml:space="preserve"> </t>
        </is>
      </c>
      <c r="C27" s="4" t="inlineStr">
        <is>
          <t xml:space="preserve"> </t>
        </is>
      </c>
      <c r="D27" s="4" t="inlineStr">
        <is>
          <t xml:space="preserve"> </t>
        </is>
      </c>
      <c r="E27" s="5" t="n">
        <v>15400000</v>
      </c>
      <c r="F27" s="4" t="inlineStr">
        <is>
          <t xml:space="preserve"> </t>
        </is>
      </c>
    </row>
    <row r="28">
      <c r="A28" s="4" t="inlineStr">
        <is>
          <t>Accounts Payable and Accrued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pital expenditures incurred but not paid</t>
        </is>
      </c>
      <c r="B30" s="4" t="inlineStr">
        <is>
          <t xml:space="preserve"> </t>
        </is>
      </c>
      <c r="C30" s="4" t="inlineStr">
        <is>
          <t xml:space="preserve"> </t>
        </is>
      </c>
      <c r="D30" s="4" t="inlineStr">
        <is>
          <t xml:space="preserve"> </t>
        </is>
      </c>
      <c r="E30" s="6" t="n">
        <v>15400000</v>
      </c>
      <c r="F30" s="4" t="inlineStr">
        <is>
          <t xml:space="preserve"> </t>
        </is>
      </c>
    </row>
  </sheetData>
  <mergeCells count="2">
    <mergeCell ref="E1:F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Future Commitments Under Renewable Energy Contracts (Details) renewable_energy_credit in Thousands</t>
        </is>
      </c>
      <c r="B1" s="2" t="inlineStr">
        <is>
          <t>Dec. 31, 2024 renewable_energy_credit</t>
        </is>
      </c>
    </row>
    <row r="2">
      <c r="A2" s="3" t="inlineStr">
        <is>
          <t>Commitments and Contingencies Disclosure [Abstract]</t>
        </is>
      </c>
      <c r="B2" s="4" t="inlineStr">
        <is>
          <t xml:space="preserve"> </t>
        </is>
      </c>
    </row>
    <row r="3">
      <c r="A3" s="4" t="inlineStr">
        <is>
          <t>2025</t>
        </is>
      </c>
      <c r="B3" s="5" t="n">
        <v>79</v>
      </c>
    </row>
    <row r="4">
      <c r="A4" s="4" t="inlineStr">
        <is>
          <t>2026</t>
        </is>
      </c>
      <c r="B4" s="5" t="n">
        <v>75</v>
      </c>
    </row>
    <row r="5">
      <c r="A5" s="4" t="inlineStr">
        <is>
          <t>2027</t>
        </is>
      </c>
      <c r="B5" s="5" t="n">
        <v>48</v>
      </c>
    </row>
    <row r="6">
      <c r="A6" s="4" t="inlineStr">
        <is>
          <t>2028</t>
        </is>
      </c>
      <c r="B6" s="5" t="n">
        <v>47</v>
      </c>
    </row>
    <row r="7">
      <c r="A7" s="4" t="inlineStr">
        <is>
          <t>2029</t>
        </is>
      </c>
      <c r="B7" s="5" t="n">
        <v>47</v>
      </c>
    </row>
    <row r="8">
      <c r="A8" s="4" t="inlineStr">
        <is>
          <t>Thereafter</t>
        </is>
      </c>
      <c r="B8" s="5" t="n">
        <v>214</v>
      </c>
    </row>
    <row r="9">
      <c r="A9" s="4" t="inlineStr">
        <is>
          <t>Total</t>
        </is>
      </c>
      <c r="B9" s="5" t="n">
        <v>5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Note 3. Acquisitions and Divestitures Acquisitions In accordance with ASC 805, Business Combinations, for acquisitions in which the Company acquires assets, including intangible assets, and assumes liabilities that do not constitute a business, the amount of the purchase consideration is equal to the fair value of the net assets acquired. The purchase consideration, including transaction costs, is allocated to the individual assets and liabilities assumed based on their relative fair values. Acquisition of Cider Assets On July 30, 2024 (the “Closing Date”), the Company acquired 100% of the membership interests in Hecate Energy Cider Solar LLC (“Cider”), a nearly 680.0 MW development-stage solar asset with a planned completion date in the second half of 2026, for a total consideration of $55.1 million. The acquisition of Cider was accounted for as an asset acquisition in accordance with ASC 805. The seller was the borrower under a preexisting bridge loan agreement with the Company. As part of the acquisition purchase price, the Company was deemed to have received an amount of $44.2 million of the principal and interest outstanding under the bridge loan agreement as of the Closing Date, and the seller was deemed to have repaid to the Company in satisfaction of the principal and interest outstanding. Additionally, the Company paid cash consideration of $5.8 million on the Closing Date and assumed an additional liability due to the seller of $5.1 million as of the Closing Date, which was paid off during the third and fourth quarters of 2024. Refer to Note 7. Notes Receivable for additional information on the bridge loan agreement between the seller and the Company. The total consideration of $55.1 million was allocated on a relative fair value basis, all of which was allocated to Property, plant and equipment, net, which includes $1.7 million of land, on the Consolidated Balance Sheets as of December 31, 2024. Concurrently, in conjunction with this acquisition, the Company, through its wholly owned subsidiary Cider Solar Construction Owner LLC, entered into an $81.0 million loan agreement with a syndicate of lenders. Refer to Note 11. Debt for additional discussion. Management Internalization On May 19, 2022, the Company completed a management internalization transaction pursuant to which it acquired substantially all of the business and assets including intellectual property and personnel of its external advisor, GCM, Greenbacker Administration and Greenbacker Development Opportunities Fund GP I, LLC (“GDEV GP”) (collectively, the “Acquired Entities”). All of the acquired business and assets were immediately thereafter contributed by the Company to GREC. Additionally, as a result of the Acquisition, the Company acquired a controlling interest in GDEV and, as such, in connection with the Acquisition, consolidated the results of operations and financial position of GDEV. Refer to Note 2. Significant Accounting Policies and Note 5. Variable Interest Entities for additional discussion, including the subsequent deconsolidation of GDEV. The Acquisition was implemented under the terms of the Contribution Agreement, dated as of May 19, 2022, by and between the Company and GCM’s former parent, Group LLC, a subsequent contribution agreement between the Company and GREC pursuant to which all the acquired businesses and assets were immediately contributed by the Company to GREC, and certain related agreements. In connection with the Acquisition, Group LLC received consideration of 24.4 million Class P-I common shares, par value $0.001 per share (the “Class P-I shares”) and 13.1 million of a newly created class of common shares of the Company designated as the Earnout Shares, par value $0.001 per share. The number of Class P-I shares issued in the transaction was based on $8.798 per Class P-I share, the last reported net asset value published by the Company on March 31, 2022 ( or an aggregate value of $214.4 million , net of seller related deal fees and expenses paid by the Company) . In accordance with ASC 805, the Company is required to determine the fair value of consideration transferred as of the Acquisition close date of May 19, 2022, which value was determined to be $8.81 per Class P-I share (or an aggregate value of $214.7 million, net of seller related deal fees and expenses paid by the Company). In December 2022, the consideration was finalized, and 27.9 thousand additional Class P-I shares (or an aggregate value of $0.2 million, net of seller related deal fees and expenses paid by the Company) were issued to Group LLC. The Earnout Shares are divided into three separate series, designated as “Tranche 1 Earnout Shares,” “Tranche 2 Earnout Shares,” and “Tranche 3 Earnout Shares.” The Earnout Shares comprised 4.4 million Tranche 1 Earnout Shares, 4.4 million Tranche 2 Earnout Shares, and 4.4 million Tranche 3 Earnout Shares (consisting of 0.4 million Class A Tranche 3 Earnout Shares and 4.0 million Class B Tranche 3 Earnout Shares). All of the Earnout Shares except for the Class B Tranche 3 Earnout Shares were considered purchase consideration in the Acquisition (see Share-based compensation below for further discussion of the Class B Tranche 3 Earnout Shares). Each separate series of Earnout Shares initially do not have the right to participate in any distributions payable by the Company. However, upon the achievement of separate benchmark quarter-end run-rate revenue targets applicable to each series, or upon the occurrence of certain liquidity events, each series of Earnout Shares can become “Participating Earnout Shares.” The run-rate revenue of the Company or GREC (the “Run Rate Revenue”) upon which the benchmark targets are based is determined primarily by the calculation of third-party management fee revenue during each quarter and additional capital raised from the closing of the Acquisition through December 31, 2025 (as may be extended to December 31, 2026 upon the achievement of certain Run Rate Revenue targets). The Earnout Shares may become Participating Earnout Shares as follows: (i) if the Run Rate Revenue during any calendar quarter exceeds $8.3 million but is less than $12.5 million, 2.9 million of the Tranche 1 Earnout Shares will automatically achieve the status of Participating Earnout Shares, with the balance of such Tranche 1 Earnout Shares becoming Participating Earnout Shares ratably up to $12.5 million of Run Rate Revenue, and if the Run Rate Revenue during any calendar quarter equals or exceeds $12.5 million, 100% of the Tranche 1 Earnout Shares will automatically achieve the status of Participating Earnout Shares; (ii) if the Run Rate Revenue during any calendar quarter exceeds $16.7 million but is less than $25.0 million, 2.9 million of the Tranche 2 Earnout Shares will automatically achieve the status of Participating Earnout Shares, with the balance of such Tranche 2 Earnout Shares becoming Participating Earnout Shares ratably up to $25.0 million of Run Rate Revenue, and if the Run Rate Revenue during any calendar quarter equals or exceeds $25.0 million, 100% of the Tranche 2 Earnout Shares will automatically achieve the status of Participating Earnout Shares; and (iii) if the Run Rate Revenue during any calendar quarter exceeds $25.0 million but is less than $37.5 million, the Class A Tranche 3 Earnout Shares and 2.5 million of the Class B Tranche 3 Earnout Shares will automatically achieve the status of Participating Earnout Shares, with the balance of such Class B Tranche 3 Earnout Shares becoming Participating Earnout Shares ratably up to $37.5 million of Run Rate Revenue, and if the Run Rate Revenue during any calendar quarter equals or exceeds $37.5 million, 100% of the Tranche 3 Earnout Shares will automatically achieve the status of Participating Earnout Shares. Upon achieving Participating Earnout Share status, such Earnout Shares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subject to, with respect to (i) and (iv), the allocation of sufficient amounts to the Earnout Shares. At its election, a holder may convert its Participating Earnout Shares into Class P-I shares after the holder’s Earnout Shares have been allocated sufficient profits or increases of value from the Company. Refer to Note 18. Equity for additional details. The aggregate purchase consideration transferred from the Company to Group LLC in exchange for the equity interests in the Acquired Entities totaled $335.0 million assuming the then share price of $8.798 per share, the last reported net asset value published by the Company on March 31, 2022. In accordance with ASC 805, the Company is required to determine the fair value of consideration transferred as of the Acquisition close date of May 19, 2022. The aggregate purchase consideration is valued at $294.1 million, which was paid in the form of the Class P-I shares (“Equity consideration” in the table below) and all of the Earnout Shares, except for the Class B Tranche 3 Earnout Shares (“Contingent consideration” in the table below) as described above. As of the Acquisition close date, the fair value of the Class P-I shares was determined to be $8.81 per Class P-I share. As of the Acquisition close date, the fair value of the contingent consideration was estimated to be $73.6 million, which is included in Contingent consideration, net of current portion on the Consolidated Balance Sheets. The Earnout Shares included in purchase consideration were classified as contingent consideration liabilities and are subject to recurring fair value measurements. As of December 31, 2024 and 2023, the fair value of the contingent consideration was $0.3 million and $42.3 million, respectively. The $42.0 million total change in fair value consisted of a $39.3 million change in fair value of contingent consideration liability and an additional $2.7 million change due to 0.3 million shares becoming participating in 2024. As of December 31, 2024, the Company does not expect the remaining amount of Earnout Shares to become participating before the end of the earnout period. The total changes in fair value of contingent consideration is included in Change in fair value of contingent consideration on the Consolidated Statements of Operations. The following is a summary of the purchase consideration, as well as the fair value of the NCI in GDEV GP and GDEV at the acquisition date: (in thousands) May 19, 2022 Adjustments May 19, 2022 as Adjusted Fair value of consideration transferred: Equity consideration $ 214,927 $ — $ 214,927 Contingent consideration 73,600 — 73,600 Assumed expenses of Group LLC 6,227 — 6,227 Assumed debt (paid at closing) 1,500 — 1,500 Extinguishment of liabilities (2,171) — (2,171) Total purchase consideration $ 294,083 $ — $ 294,083 Fair value of the Company’s investment in GDEV (held before the Acquisition) 3,768 — 3,768 Fair value of the NCI in GDEV GP 533 (192) 341 Fair value of the NCI in GDEV 45,446 491 45,937 Total amount to allocate to net assets acquired and consolidated $ 343,830 $ 299 $ 344,129 As a result of the Company obtaining control over GDEV, the Company’s previously held interest in GDEV was remeasured to fair value. The Company’s interest in GDEV had previously been measured at fair value under ASC 946 and therefore the remeasurement did not result in an adjustment or gain or loss recognized. The Acquisition was accounted for as a business combination using the acquisition method of accounting in accordance with ASC 805. The purchase price has been allocated to the tangible assets and identifiable intangible assets acquired, and liabilities assumed, based upon their estimated fair values as of the acquisition date. In conjunction with the application of the acquisition method of accounting, the Company recognized the NCI in GDEV GP and GDEV at fair value as of the acquisition date. The fair value of the NCI, a Level 3 fair value measurement, was determined based upon a discounted cash flow methodology. The excess of the purchase price over the tangible and intangible assets acquired, and liabilities assumed was recorded as Goodwill on the Consolidated Balance Sheets. The Acquisition resulted in recorded goodwill of $221.3 million as a result of a higher consideration multiple paid driven by quality of the operations, including the workforce, and how the Company expects to leverage and scale the business to create additional value for its shareholders. As part of the purchase price allocation, the goodwill was allocated $200.3 million to the IPP segment and $21.0 million to the IM segment. As of October 1, 2024, the Company fully impaired the goodwill in the IPP reporting and IM reporting units. Refer to Note 9. Goodwill, Other Intangible Assets and Out-of-market Contracts for further discussion. During 2022, the Company made certain adjustments to the estimated fair value of the assets and liabilities assumed at the date of the Acquisition and the resulting consolidation of GDEV GP and GDEV. During the three months ended December 31, 2022, the Company finalized the purchase accounting for the Acquisition. The adjusted purchase price allocation is reflected in the accompanying Consolidated Balance Sheets as of December 31, 2023 and 2022. The following table details the purchase price allocation as of May 19, 2022 before adjustment, the adjustments made during the three months ended December 31, 2022 and the adjusted purchase price allocation as of May 19, 2022. No adjustments were made during the year ended December 31, 2023. (in thousands) May 19, 2022 2022 Adjustments May 19, 2022 as Adjusted Net working capital (including cash) $ 8,819 $ — $ 8,819 Property, plant and equipment 75 — 75 Investments, at fair value and other noncurrent assets 42,356 — 42,356 Trademarks 2,800 — 2,800 Channel partner relationships 95,100 (400) 94,700 Carried interest 279 (279) — Other liabilities (760) — (760) Deferred tax liability (25,779) 604 (25,175) Goodwill 220,940 374 221,314 Sum of acquired and consolidated net assets $ 343,830 $ 299 $ 344,129 The fair values of the acquired trade accounts receivables, prepaid and other current assets, accounts payable and accrued expenses, and other current liabilities approximate their carrying values due to the short-term nature of the expected timeframe to collect the amounts due, realize the balances, or settle the amounts payable or accrued expenses. The related cash inflows or outflows are not expected to materially vary from the contractual amounts. As part of the purchase price allocation, the Company also determined the identifiable intangible assets were: (i) channel partner relationships, and (ii) trademarks. The fair values of the intangible assets were estimated using the income approach, specifically the multi-period excess earnings method. The discounted cash flows used in the fair value determination of these intangible assets were based on estimates used to price the transaction, and the discount rates applied were benchmarked with reference to the implied rate of return from the transaction model and the weighted average cost of capital. These non-recurring fair value measurements are primarily determined using these unobservable inputs. Accordingly, these fair value measurements are classified within Level 3 of the fair value hierarchy. The following table summarizes the acquired goodwill and identifiable intangible assets, updated acquisition date fair value, and weighted-average amortization period: (dollars in thousands) Identified intangible asset Acquisition date fair value Weighted-average amortization period (years) Trademarks $ 2,800 12 Channel partner relationships 94,700 11 Goodwill 221,314 — Refer to Note 9. Goodwill, Other Intangible Assets and Out-of-market Contracts for additional information on the Company’s goodwill and intangible assets. In conjunction with the Acquisition, the Company incurred $3.4 million of buyer transaction costs during the year ended December 31, 2022, of which $2.6 million was recognized in Operating expenses in the Consolidated Statement of Operations under the Investment Basis during the period from January 1, 2022 through May 18, 2022. The residual $0.8 million of buyer transaction costs was recognized in General and administrative expenses in the Consolidated Statements of Operations for the period from May 19, 2022 through December 31, 2022. The results of operations from the Acquired Entities are included in the Consolidated Financial Statements of the Company from the date of Acquisition. No pro forma information has been included in these Consolidated Financial Statements for the period that the Acquired Entities were not part of the consolidated results as they are not material. Share-based compensation In connection with the Acquisition, the Earnout Shares were issued to Group LLC. Group LLC then distributed to its members the Class P-I shares and a majority of the Earnout Shares (including Tranche 1 Earnout Shares, Tranche 2 Earnout Shares and Class A of Tranche 3 Earnout Shares). Class B of the Tranche 3 Earnout Shares, however, were distributed by Group LLC to GB EO Holder LLC (“EO Holder”), an entity formed by Group LLC with the sole purpose of holding the Class B Tranche 3 Earnout Shares and distributing its equity to employees of the Company. As such, the Class B Tranche 3 Earnout Shares are classified as share-based compensation as a result of the issuance of the EO Holder equity to employees of the Company by Group LLC in exchange for their employment services post-Acquisition as a vesting condition. Accordingly, the Class B Tranche 3 Earnout Shares are not part of the consideration transferred, and the Company accounts for the issuance of these shares to employees in accordance with ASC 718. EO Holder had 4.0 million equity awards authorized to be issued, and in connection with the above described issuances to employees of the Company, issued 3.2 million in awards as of December 31, 2023, to all employees of the Company. The EO Holder equity awards issued (“EO Awards”) are equity classified, and compensation expense is based on the grant-date fair value of the GB EO Holder equity awards, $10.96 per share, which was based on the grant-date fair value of the Class B Tranche 3 Earnout Shares held by EO Holder. EO Awards shall vest in one, two or three tranches over a service period ranging from one two In addition, prior to the Acquisition, GDEV GP and GDEV GP II had issued carried interest to GREC as the initial investor in GDEV and to certain employees of GCM that provided services to GDEV GP and GDEV GP II. The carried interest units held by GREC were sold to a third-party investor as part of the sale of GREC’s interest in GDEV on November 18, 2022. Holders of carried interest receive distributions based on carried interest received by GDEV GP and GDEV GP II from GDEV and GDEV II once the management fee shortfall has been reduced to zero. Vesting among employees is based on the continued service of the participant. There was no change to the carried interest holdings as a result of the Acquisition. The Company accounts for the carried interests issued to employees in accordance with ASC Topic 710, Compensation—General (“ASC 710”). Refer to Note 19. Share-based Compensation for additional information. Other Acquisitions During the year ended December 31, 2023, the Company acquired membership interests in 18 renewable energy projects all of which were either in development or under construction, for total consideration of $41.4 million. For the year ended December 31, 2023, $37.1 million was allocated on a relative fair value basis to the assets acquired to Property, plant and equipment, net, with the remainder allocated to Intangible assets, net on the Consolidated Balance Sheets. Intangible assets acquired were favorable PPA assets with a weighted-average amortization period of 21.6 years. During the period from May 19, 2022 through December 31, 2022, the Company acquired membership interests in 30 renewable energy projects, all of which were either in development or under construction, for total consideration of $76.3 million. The purchase price of the assets acquired during the year ended December 31, 2022 was allocated on a relative fair value basis as follows: (in thousands) Land $ 5,111 Property, plant and equipment 71,156 Intangible assets 1,193 ROU asset 2,923 Less: Liabilities assumed (4,111) Total $ 76,272 The following table summarizes the acquired identifiable intangible assets, acquisition date estimated fair value, and weighted average amortization period for intangible assets acquired as a result of the asset acquisitions completed during the year ended December 31, 2022: (dollars in thousands) Identified intangible asset Acquisition data fair value Weighted-average amortization period (years) PPA contracts - out-of-market $ (889) 20 REC contracts - favorable $ 1,193 20 Other than described above, the Company did not acquire any other membership interests during the year ended December 31, 2024. Contingent Consideration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As of December 31, 2024 and 2023, the Company has recorded a liability of $15.3 million and $16.5 million, respectively, within Contingent consideration, current on the Consolidated Balance Sheets related to these agreements. Divestitures Eagle Valley Clean Energy LLC On April 17, 2024, Eagle Valley Clean Energy LLC ("EVCE") filed for a voluntary petition under Chapter 7 of the United States Bankruptcy Code with the U.S. Bankruptcy Court of Colorado (the “Bankruptcy Filing”). The Bankruptcy Filing does not include GREC LLC, GREC or any of its other subsidiaries as debtors or guarantors. As a result of the Bankruptcy Filing, the Company was no longer deemed to have a controlling financial interest in EVCE in accordance with ASC Topic 810. As a result, EVCE was deconsolidated from the Company’s Consolidated Financial Statements as of April 17, 2024. The effect of such deconsolidation was the removal of the assets and liabilities of EVCE totaling $8.1 million and $16.3 million, respectively, from the Company’s Consolidated Balance Sheets. EVCE’s deconsolidated outstanding liabilities included the carrying value of its loan. The outstanding principal on the loan was $35.5 million, but the loan was written down to its fair value as part of the Acquisition completed on May 19, 2022 (as defined in Note 18. Equity) and had a carrying value of $10.9 million as of the date of the deconsolidation. The Company does not expect to repay the loan as a result of the Bankruptcy Filing. Refer to Note 11. Debt for additional information regarding deconsolidation of EVCE. Upon deconsolidation, the Company recognized a gain of $8.2 million in the second quarter of 2024 related to the removal of EVCE’s assets and liabilities from the Company’s Consolidated Balance Sheets and reported the gain in Gain on deconsolidation, net within the Consolidated Statements of Operations. As of December 31, 2024, due to the deconsolidation, the Company recorded a receivable from EVCE of $3.2 million related to an existing intercompany funding and immediately recorded a reserve of $2.5 million representing an allowance for credit losses for the amount of receivable not considered collectible. The reserve was included in Gain on deconsolidation, net within the Consolidated Statements of Operations. The Company currently has no remaining equity interest in EVCE subsequent to the voluntary petition. Illinois Winds LLC In the second quarter of 2024, the Company entered into a Membership Interest Purchase and Sale Agreement (“MIPSA”) to sell its membership interest in Illinois Winds LLC to Greenbacker Renewable Energy Company II, LLC (“GREC II”). As a result of GREC II obtaining the financing for the project in the fourth quarter of 2024, the Company no longer had a repurchase option as per the terms of the contract and therefore deconsolidated Illinois Winds LLC. Refer to Note 5. Variable Interest Entities for additional information on the sale of Illinois Winds LLC and subsequent deconsolidation.</t>
        </is>
      </c>
    </row>
    <row r="5">
      <c r="A5" s="4" t="inlineStr">
        <is>
          <t>Acquisitions and Divestitures</t>
        </is>
      </c>
      <c r="B5" s="4" t="inlineStr">
        <is>
          <t>Note 3. Acquisitions and Divestitures Acquisitions In accordance with ASC 805, Business Combinations, for acquisitions in which the Company acquires assets, including intangible assets, and assumes liabilities that do not constitute a business, the amount of the purchase consideration is equal to the fair value of the net assets acquired. The purchase consideration, including transaction costs, is allocated to the individual assets and liabilities assumed based on their relative fair values. Acquisition of Cider Assets On July 30, 2024 (the “Closing Date”), the Company acquired 100% of the membership interests in Hecate Energy Cider Solar LLC (“Cider”), a nearly 680.0 MW development-stage solar asset with a planned completion date in the second half of 2026, for a total consideration of $55.1 million. The acquisition of Cider was accounted for as an asset acquisition in accordance with ASC 805. The seller was the borrower under a preexisting bridge loan agreement with the Company. As part of the acquisition purchase price, the Company was deemed to have received an amount of $44.2 million of the principal and interest outstanding under the bridge loan agreement as of the Closing Date, and the seller was deemed to have repaid to the Company in satisfaction of the principal and interest outstanding. Additionally, the Company paid cash consideration of $5.8 million on the Closing Date and assumed an additional liability due to the seller of $5.1 million as of the Closing Date, which was paid off during the third and fourth quarters of 2024. Refer to Note 7. Notes Receivable for additional information on the bridge loan agreement between the seller and the Company. The total consideration of $55.1 million was allocated on a relative fair value basis, all of which was allocated to Property, plant and equipment, net, which includes $1.7 million of land, on the Consolidated Balance Sheets as of December 31, 2024. Concurrently, in conjunction with this acquisition, the Company, through its wholly owned subsidiary Cider Solar Construction Owner LLC, entered into an $81.0 million loan agreement with a syndicate of lenders. Refer to Note 11. Debt for additional discussion. Management Internalization On May 19, 2022, the Company completed a management internalization transaction pursuant to which it acquired substantially all of the business and assets including intellectual property and personnel of its external advisor, GCM, Greenbacker Administration and Greenbacker Development Opportunities Fund GP I, LLC (“GDEV GP”) (collectively, the “Acquired Entities”). All of the acquired business and assets were immediately thereafter contributed by the Company to GREC. Additionally, as a result of the Acquisition, the Company acquired a controlling interest in GDEV and, as such, in connection with the Acquisition, consolidated the results of operations and financial position of GDEV. Refer to Note 2. Significant Accounting Policies and Note 5. Variable Interest Entities for additional discussion, including the subsequent deconsolidation of GDEV. The Acquisition was implemented under the terms of the Contribution Agreement, dated as of May 19, 2022, by and between the Company and GCM’s former parent, Group LLC, a subsequent contribution agreement between the Company and GREC pursuant to which all the acquired businesses and assets were immediately contributed by the Company to GREC, and certain related agreements. In connection with the Acquisition, Group LLC received consideration of 24.4 million Class P-I common shares, par value $0.001 per share (the “Class P-I shares”) and 13.1 million of a newly created class of common shares of the Company designated as the Earnout Shares, par value $0.001 per share. The number of Class P-I shares issued in the transaction was based on $8.798 per Class P-I share, the last reported net asset value published by the Company on March 31, 2022 ( or an aggregate value of $214.4 million , net of seller related deal fees and expenses paid by the Company) . In accordance with ASC 805, the Company is required to determine the fair value of consideration transferred as of the Acquisition close date of May 19, 2022, which value was determined to be $8.81 per Class P-I share (or an aggregate value of $214.7 million, net of seller related deal fees and expenses paid by the Company). In December 2022, the consideration was finalized, and 27.9 thousand additional Class P-I shares (or an aggregate value of $0.2 million, net of seller related deal fees and expenses paid by the Company) were issued to Group LLC. The Earnout Shares are divided into three separate series, designated as “Tranche 1 Earnout Shares,” “Tranche 2 Earnout Shares,” and “Tranche 3 Earnout Shares.” The Earnout Shares comprised 4.4 million Tranche 1 Earnout Shares, 4.4 million Tranche 2 Earnout Shares, and 4.4 million Tranche 3 Earnout Shares (consisting of 0.4 million Class A Tranche 3 Earnout Shares and 4.0 million Class B Tranche 3 Earnout Shares). All of the Earnout Shares except for the Class B Tranche 3 Earnout Shares were considered purchase consideration in the Acquisition (see Share-based compensation below for further discussion of the Class B Tranche 3 Earnout Shares). Each separate series of Earnout Shares initially do not have the right to participate in any distributions payable by the Company. However, upon the achievement of separate benchmark quarter-end run-rate revenue targets applicable to each series, or upon the occurrence of certain liquidity events, each series of Earnout Shares can become “Participating Earnout Shares.” The run-rate revenue of the Company or GREC (the “Run Rate Revenue”) upon which the benchmark targets are based is determined primarily by the calculation of third-party management fee revenue during each quarter and additional capital raised from the closing of the Acquisition through December 31, 2025 (as may be extended to December 31, 2026 upon the achievement of certain Run Rate Revenue targets). The Earnout Shares may become Participating Earnout Shares as follows: (i) if the Run Rate Revenue during any calendar quarter exceeds $8.3 million but is less than $12.5 million, 2.9 million of the Tranche 1 Earnout Shares will automatically achieve the status of Participating Earnout Shares, with the balance of such Tranche 1 Earnout Shares becoming Participating Earnout Shares ratably up to $12.5 million of Run Rate Revenue, and if the Run Rate Revenue during any calendar quarter equals or exceeds $12.5 million, 100% of the Tranche 1 Earnout Shares will automatically achieve the status of Participating Earnout Shares; (ii) if the Run Rate Revenue during any calendar quarter exceeds $16.7 million but is less than $25.0 million, 2.9 million of the Tranche 2 Earnout Shares will automatically achieve the status of Participating Earnout Shares, with the balance of such Tranche 2 Earnout Shares becoming Participating Earnout Shares ratably up to $25.0 million of Run Rate Revenue, and if the Run Rate Revenue during any calendar quarter equals or exceeds $25.0 million, 100% of the Tranche 2 Earnout Shares will automatically achieve the status of Participating Earnout Shares; and (iii) if the Run Rate Revenue during any calendar quarter exceeds $25.0 million but is less than $37.5 million, the Class A Tranche 3 Earnout Shares and 2.5 million of the Class B Tranche 3 Earnout Shares will automatically achieve the status of Participating Earnout Shares, with the balance of such Class B Tranche 3 Earnout Shares becoming Participating Earnout Shares ratably up to $37.5 million of Run Rate Revenue, and if the Run Rate Revenue during any calendar quarter equals or exceeds $37.5 million, 100% of the Tranche 3 Earnout Shares will automatically achieve the status of Participating Earnout Shares. Upon achieving Participating Earnout Share status, such Earnout Shares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subject to, with respect to (i) and (iv), the allocation of sufficient amounts to the Earnout Shares. At its election, a holder may convert its Participating Earnout Shares into Class P-I shares after the holder’s Earnout Shares have been allocated sufficient profits or increases of value from the Company. Refer to Note 18. Equity for additional details. The aggregate purchase consideration transferred from the Company to Group LLC in exchange for the equity interests in the Acquired Entities totaled $335.0 million assuming the then share price of $8.798 per share, the last reported net asset value published by the Company on March 31, 2022. In accordance with ASC 805, the Company is required to determine the fair value of consideration transferred as of the Acquisition close date of May 19, 2022. The aggregate purchase consideration is valued at $294.1 million, which was paid in the form of the Class P-I shares (“Equity consideration” in the table below) and all of the Earnout Shares, except for the Class B Tranche 3 Earnout Shares (“Contingent consideration” in the table below) as described above. As of the Acquisition close date, the fair value of the Class P-I shares was determined to be $8.81 per Class P-I share. As of the Acquisition close date, the fair value of the contingent consideration was estimated to be $73.6 million, which is included in Contingent consideration, net of current portion on the Consolidated Balance Sheets. The Earnout Shares included in purchase consideration were classified as contingent consideration liabilities and are subject to recurring fair value measurements. As of December 31, 2024 and 2023, the fair value of the contingent consideration was $0.3 million and $42.3 million, respectively. The $42.0 million total change in fair value consisted of a $39.3 million change in fair value of contingent consideration liability and an additional $2.7 million change due to 0.3 million shares becoming participating in 2024. As of December 31, 2024, the Company does not expect the remaining amount of Earnout Shares to become participating before the end of the earnout period. The total changes in fair value of contingent consideration is included in Change in fair value of contingent consideration on the Consolidated Statements of Operations. The following is a summary of the purchase consideration, as well as the fair value of the NCI in GDEV GP and GDEV at the acquisition date: (in thousands) May 19, 2022 Adjustments May 19, 2022 as Adjusted Fair value of consideration transferred: Equity consideration $ 214,927 $ — $ 214,927 Contingent consideration 73,600 — 73,600 Assumed expenses of Group LLC 6,227 — 6,227 Assumed debt (paid at closing) 1,500 — 1,500 Extinguishment of liabilities (2,171) — (2,171) Total purchase consideration $ 294,083 $ — $ 294,083 Fair value of the Company’s investment in GDEV (held before the Acquisition) 3,768 — 3,768 Fair value of the NCI in GDEV GP 533 (192) 341 Fair value of the NCI in GDEV 45,446 491 45,937 Total amount to allocate to net assets acquired and consolidated $ 343,830 $ 299 $ 344,129 As a result of the Company obtaining control over GDEV, the Company’s previously held interest in GDEV was remeasured to fair value. The Company’s interest in GDEV had previously been measured at fair value under ASC 946 and therefore the remeasurement did not result in an adjustment or gain or loss recognized. The Acquisition was accounted for as a business combination using the acquisition method of accounting in accordance with ASC 805. The purchase price has been allocated to the tangible assets and identifiable intangible assets acquired, and liabilities assumed, based upon their estimated fair values as of the acquisition date. In conjunction with the application of the acquisition method of accounting, the Company recognized the NCI in GDEV GP and GDEV at fair value as of the acquisition date. The fair value of the NCI, a Level 3 fair value measurement, was determined based upon a discounted cash flow methodology. The excess of the purchase price over the tangible and intangible assets acquired, and liabilities assumed was recorded as Goodwill on the Consolidated Balance Sheets. The Acquisition resulted in recorded goodwill of $221.3 million as a result of a higher consideration multiple paid driven by quality of the operations, including the workforce, and how the Company expects to leverage and scale the business to create additional value for its shareholders. As part of the purchase price allocation, the goodwill was allocated $200.3 million to the IPP segment and $21.0 million to the IM segment. As of October 1, 2024, the Company fully impaired the goodwill in the IPP reporting and IM reporting units. Refer to Note 9. Goodwill, Other Intangible Assets and Out-of-market Contracts for further discussion. During 2022, the Company made certain adjustments to the estimated fair value of the assets and liabilities assumed at the date of the Acquisition and the resulting consolidation of GDEV GP and GDEV. During the three months ended December 31, 2022, the Company finalized the purchase accounting for the Acquisition. The adjusted purchase price allocation is reflected in the accompanying Consolidated Balance Sheets as of December 31, 2023 and 2022. The following table details the purchase price allocation as of May 19, 2022 before adjustment, the adjustments made during the three months ended December 31, 2022 and the adjusted purchase price allocation as of May 19, 2022. No adjustments were made during the year ended December 31, 2023. (in thousands) May 19, 2022 2022 Adjustments May 19, 2022 as Adjusted Net working capital (including cash) $ 8,819 $ — $ 8,819 Property, plant and equipment 75 — 75 Investments, at fair value and other noncurrent assets 42,356 — 42,356 Trademarks 2,800 — 2,800 Channel partner relationships 95,100 (400) 94,700 Carried interest 279 (279) — Other liabilities (760) — (760) Deferred tax liability (25,779) 604 (25,175) Goodwill 220,940 374 221,314 Sum of acquired and consolidated net assets $ 343,830 $ 299 $ 344,129 The fair values of the acquired trade accounts receivables, prepaid and other current assets, accounts payable and accrued expenses, and other current liabilities approximate their carrying values due to the short-term nature of the expected timeframe to collect the amounts due, realize the balances, or settle the amounts payable or accrued expenses. The related cash inflows or outflows are not expected to materially vary from the contractual amounts. As part of the purchase price allocation, the Company also determined the identifiable intangible assets were: (i) channel partner relationships, and (ii) trademarks. The fair values of the intangible assets were estimated using the income approach, specifically the multi-period excess earnings method. The discounted cash flows used in the fair value determination of these intangible assets were based on estimates used to price the transaction, and the discount rates applied were benchmarked with reference to the implied rate of return from the transaction model and the weighted average cost of capital. These non-recurring fair value measurements are primarily determined using these unobservable inputs. Accordingly, these fair value measurements are classified within Level 3 of the fair value hierarchy. The following table summarizes the acquired goodwill and identifiable intangible assets, updated acquisition date fair value, and weighted-average amortization period: (dollars in thousands) Identified intangible asset Acquisition date fair value Weighted-average amortization period (years) Trademarks $ 2,800 12 Channel partner relationships 94,700 11 Goodwill 221,314 — Refer to Note 9. Goodwill, Other Intangible Assets and Out-of-market Contracts for additional information on the Company’s goodwill and intangible assets. In conjunction with the Acquisition, the Company incurred $3.4 million of buyer transaction costs during the year ended December 31, 2022, of which $2.6 million was recognized in Operating expenses in the Consolidated Statement of Operations under the Investment Basis during the period from January 1, 2022 through May 18, 2022. The residual $0.8 million of buyer transaction costs was recognized in General and administrative expenses in the Consolidated Statements of Operations for the period from May 19, 2022 through December 31, 2022. The results of operations from the Acquired Entities are included in the Consolidated Financial Statements of the Company from the date of Acquisition. No pro forma information has been included in these Consolidated Financial Statements for the period that the Acquired Entities were not part of the consolidated results as they are not material. Share-based compensation In connection with the Acquisition, the Earnout Shares were issued to Group LLC. Group LLC then distributed to its members the Class P-I shares and a majority of the Earnout Shares (including Tranche 1 Earnout Shares, Tranche 2 Earnout Shares and Class A of Tranche 3 Earnout Shares). Class B of the Tranche 3 Earnout Shares, however, were distributed by Group LLC to GB EO Holder LLC (“EO Holder”), an entity formed by Group LLC with the sole purpose of holding the Class B Tranche 3 Earnout Shares and distributing its equity to employees of the Company. As such, the Class B Tranche 3 Earnout Shares are classified as share-based compensation as a result of the issuance of the EO Holder equity to employees of the Company by Group LLC in exchange for their employment services post-Acquisition as a vesting condition. Accordingly, the Class B Tranche 3 Earnout Shares are not part of the consideration transferred, and the Company accounts for the issuance of these shares to employees in accordance with ASC 718. EO Holder had 4.0 million equity awards authorized to be issued, and in connection with the above described issuances to employees of the Company, issued 3.2 million in awards as of December 31, 2023, to all employees of the Company. The EO Holder equity awards issued (“EO Awards”) are equity classified, and compensation expense is based on the grant-date fair value of the GB EO Holder equity awards, $10.96 per share, which was based on the grant-date fair value of the Class B Tranche 3 Earnout Shares held by EO Holder. EO Awards shall vest in one, two or three tranches over a service period ranging from one two In addition, prior to the Acquisition, GDEV GP and GDEV GP II had issued carried interest to GREC as the initial investor in GDEV and to certain employees of GCM that provided services to GDEV GP and GDEV GP II. The carried interest units held by GREC were sold to a third-party investor as part of the sale of GREC’s interest in GDEV on November 18, 2022. Holders of carried interest receive distributions based on carried interest received by GDEV GP and GDEV GP II from GDEV and GDEV II once the management fee shortfall has been reduced to zero. Vesting among employees is based on the continued service of the participant. There was no change to the carried interest holdings as a result of the Acquisition. The Company accounts for the carried interests issued to employees in accordance with ASC Topic 710, Compensation—General (“ASC 710”). Refer to Note 19. Share-based Compensation for additional information. Other Acquisitions During the year ended December 31, 2023, the Company acquired membership interests in 18 renewable energy projects all of which were either in development or under construction, for total consideration of $41.4 million. For the year ended December 31, 2023, $37.1 million was allocated on a relative fair value basis to the assets acquired to Property, plant and equipment, net, with the remainder allocated to Intangible assets, net on the Consolidated Balance Sheets. Intangible assets acquired were favorable PPA assets with a weighted-average amortization period of 21.6 years. During the period from May 19, 2022 through December 31, 2022, the Company acquired membership interests in 30 renewable energy projects, all of which were either in development or under construction, for total consideration of $76.3 million. The purchase price of the assets acquired during the year ended December 31, 2022 was allocated on a relative fair value basis as follows: (in thousands) Land $ 5,111 Property, plant and equipment 71,156 Intangible assets 1,193 ROU asset 2,923 Less: Liabilities assumed (4,111) Total $ 76,272 The following table summarizes the acquired identifiable intangible assets, acquisition date estimated fair value, and weighted average amortization period for intangible assets acquired as a result of the asset acquisitions completed during the year ended December 31, 2022: (dollars in thousands) Identified intangible asset Acquisition data fair value Weighted-average amortization period (years) PPA contracts - out-of-market $ (889) 20 REC contracts - favorable $ 1,193 20 Other than described above, the Company did not acquire any other membership interests during the year ended December 31, 2024. Contingent Consideration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As of December 31, 2024 and 2023, the Company has recorded a liability of $15.3 million and $16.5 million, respectively, within Contingent consideration, current on the Consolidated Balance Sheets related to these agreements. Divestitures Eagle Valley Clean Energy LLC On April 17, 2024, Eagle Valley Clean Energy LLC ("EVCE") filed for a voluntary petition under Chapter 7 of the United States Bankruptcy Code with the U.S. Bankruptcy Court of Colorado (the “Bankruptcy Filing”). The Bankruptcy Filing does not include GREC LLC, GREC or any of its other subsidiaries as debtors or guarantors. As a result of the Bankruptcy Filing, the Company was no longer deemed to have a controlling financial interest in EVCE in accordance with ASC Topic 810. As a result, EVCE was deconsolidated from the Company’s Consolidated Financial Statements as of April 17, 2024. The effect of such deconsolidation was the removal of the assets and liabilities of EVCE totaling $8.1 million and $16.3 million, respectively, from the Company’s Consolidated Balance Sheets. EVCE’s deconsolidated outstanding liabilities included the carrying value of its loan. The outstanding principal on the loan was $35.5 million, but the loan was written down to its fair value as part of the Acquisition completed on May 19, 2022 (as defined in Note 18. Equity) and had a carrying value of $10.9 million as of the date of the deconsolidation. The Company does not expect to repay the loan as a result of the Bankruptcy Filing. Refer to Note 11. Debt for additional information regarding deconsolidation of EVCE. Upon deconsolidation, the Company recognized a gain of $8.2 million in the second quarter of 2024 related to the removal of EVCE’s assets and liabilities from the Company’s Consolidated Balance Sheets and reported the gain in Gain on deconsolidation, net within the Consolidated Statements of Operations. As of December 31, 2024, due to the deconsolidation, the Company recorded a receivable from EVCE of $3.2 million related to an existing intercompany funding and immediately recorded a reserve of $2.5 million representing an allowance for credit losses for the amount of receivable not considered collectible. The reserve was included in Gain on deconsolidation, net within the Consolidated Statements of Operations. The Company currently has no remaining equity interest in EVCE subsequent to the voluntary petition. Illinois Winds LLC In the second quarter of 2024, the Company entered into a Membership Interest Purchase and Sale Agreement (“MIPSA”) to sell its membership interest in Illinois Winds LLC to Greenbacker Renewable Energy Company II, LLC (“GREC II”). As a result of GREC II obtaining the financing for the project in the fourth quarter of 2024, the Company no longer had a repurchase option as per the terms of the contract and therefore deconsolidated Illinois Winds LLC. Refer to Note 5. Variable Interest Entities for additional information on the sale of Illinois Winds LLC and subsequent deconsolid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9" customWidth="1" min="2" max="2"/>
    <col width="26" customWidth="1" min="3" max="3"/>
    <col width="13" customWidth="1" min="4" max="4"/>
    <col width="21" customWidth="1" min="5" max="5"/>
    <col width="22" customWidth="1" min="6" max="6"/>
    <col width="22" customWidth="1" min="7" max="7"/>
    <col width="29" customWidth="1" min="8" max="8"/>
    <col width="22" customWidth="1" min="9" max="9"/>
    <col width="14" customWidth="1" min="10" max="10"/>
  </cols>
  <sheetData>
    <row r="1">
      <c r="A1" s="1" t="inlineStr">
        <is>
          <t>Related Parties - Narrative (Details) shares in Thousands, $ in Thousands</t>
        </is>
      </c>
      <c r="E1" s="2" t="inlineStr">
        <is>
          <t>1 Months Ended</t>
        </is>
      </c>
      <c r="F1" s="2" t="inlineStr">
        <is>
          <t>3 Months Ended</t>
        </is>
      </c>
      <c r="G1" s="2" t="inlineStr">
        <is>
          <t>7 Months Ended</t>
        </is>
      </c>
      <c r="H1" s="2" t="inlineStr">
        <is>
          <t>12 Months Ended</t>
        </is>
      </c>
    </row>
    <row r="2">
      <c r="B2" s="2" t="inlineStr">
        <is>
          <t>Sep. 01, 2023 USD ($) shares</t>
        </is>
      </c>
      <c r="C2" s="2" t="inlineStr">
        <is>
          <t>May 19, 2022 uSD_per_hour</t>
        </is>
      </c>
      <c r="D2" s="2" t="inlineStr">
        <is>
          <t>May 18, 2022</t>
        </is>
      </c>
      <c r="E2" s="2" t="inlineStr">
        <is>
          <t>Sep. 30, 2023 shares</t>
        </is>
      </c>
      <c r="F2" s="2" t="inlineStr">
        <is>
          <t>Jun. 30, 2024 USD ($)</t>
        </is>
      </c>
      <c r="G2" s="2" t="inlineStr">
        <is>
          <t>Dec. 31, 2022 USD ($)</t>
        </is>
      </c>
      <c r="H2" s="2" t="inlineStr">
        <is>
          <t>Dec. 31, 2024 USD ($) shares</t>
        </is>
      </c>
      <c r="I2" s="2" t="inlineStr">
        <is>
          <t>Dec. 31, 2023 USD ($)</t>
        </is>
      </c>
      <c r="J2" s="2" t="inlineStr">
        <is>
          <t>Jan. 01,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apital activity</t>
        </is>
      </c>
      <c r="B4" s="4" t="inlineStr">
        <is>
          <t xml:space="preserve"> </t>
        </is>
      </c>
      <c r="C4" s="4" t="inlineStr">
        <is>
          <t xml:space="preserve"> </t>
        </is>
      </c>
      <c r="D4" s="4" t="inlineStr">
        <is>
          <t xml:space="preserve"> </t>
        </is>
      </c>
      <c r="E4" s="4" t="inlineStr">
        <is>
          <t xml:space="preserve"> </t>
        </is>
      </c>
      <c r="F4" s="4" t="inlineStr">
        <is>
          <t xml:space="preserve"> </t>
        </is>
      </c>
      <c r="G4" s="6" t="n">
        <v>-1098</v>
      </c>
      <c r="H4" s="4" t="inlineStr">
        <is>
          <t xml:space="preserve"> </t>
        </is>
      </c>
      <c r="I4" s="4" t="inlineStr">
        <is>
          <t xml:space="preserve"> </t>
        </is>
      </c>
      <c r="J4" s="4" t="inlineStr">
        <is>
          <t xml:space="preserve"> </t>
        </is>
      </c>
    </row>
    <row r="5">
      <c r="A5" s="4" t="inlineStr">
        <is>
          <t>Liquidation performance participation fee, percentage of net proceeds in excess of adjusted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5" t="n">
        <v>0.2</v>
      </c>
      <c r="I5" s="4" t="inlineStr">
        <is>
          <t xml:space="preserve"> </t>
        </is>
      </c>
      <c r="J5" s="4" t="inlineStr">
        <is>
          <t xml:space="preserve"> </t>
        </is>
      </c>
    </row>
    <row r="6">
      <c r="A6" s="4" t="inlineStr">
        <is>
          <t>Management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103</v>
      </c>
      <c r="I6" s="6" t="n">
        <v>23310</v>
      </c>
      <c r="J6" s="4" t="inlineStr">
        <is>
          <t xml:space="preserve"> </t>
        </is>
      </c>
    </row>
    <row r="7">
      <c r="A7" s="4"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2667</v>
      </c>
      <c r="I7" s="5" t="n">
        <v>140740</v>
      </c>
      <c r="J7" s="4" t="inlineStr">
        <is>
          <t xml:space="preserve"> </t>
        </is>
      </c>
    </row>
    <row r="8">
      <c r="A8" s="4" t="inlineStr">
        <is>
          <t>Earnout and Class P-I value of shares</t>
        </is>
      </c>
      <c r="B8" s="4" t="inlineStr">
        <is>
          <t xml:space="preserve"> </t>
        </is>
      </c>
      <c r="C8" s="4" t="inlineStr">
        <is>
          <t xml:space="preserve"> </t>
        </is>
      </c>
      <c r="D8" s="4" t="inlineStr">
        <is>
          <t xml:space="preserve"> </t>
        </is>
      </c>
      <c r="E8" s="4" t="inlineStr">
        <is>
          <t xml:space="preserve"> </t>
        </is>
      </c>
      <c r="F8" s="6" t="n">
        <v>3900</v>
      </c>
      <c r="G8" s="4" t="inlineStr">
        <is>
          <t xml:space="preserve"> </t>
        </is>
      </c>
      <c r="H8" s="4" t="inlineStr">
        <is>
          <t xml:space="preserve"> </t>
        </is>
      </c>
      <c r="I8" s="4" t="inlineStr">
        <is>
          <t xml:space="preserve"> </t>
        </is>
      </c>
      <c r="J8" s="4" t="inlineStr">
        <is>
          <t xml:space="preserve"> </t>
        </is>
      </c>
    </row>
    <row r="9">
      <c r="A9" s="4" t="inlineStr">
        <is>
          <t>Class P-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lassifications of temporary equity to perman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90</v>
      </c>
      <c r="I11" s="4" t="inlineStr">
        <is>
          <t xml:space="preserve"> </t>
        </is>
      </c>
      <c r="J11" s="4" t="inlineStr">
        <is>
          <t xml:space="preserve"> </t>
        </is>
      </c>
    </row>
    <row r="12">
      <c r="A12" s="4" t="inlineStr">
        <is>
          <t>Earnout Share reclassification to permanent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lassifications of temporary equity to perman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56</v>
      </c>
      <c r="I14" s="4" t="inlineStr">
        <is>
          <t xml:space="preserve"> </t>
        </is>
      </c>
      <c r="J14" s="4" t="inlineStr">
        <is>
          <t xml:space="preserve"> </t>
        </is>
      </c>
    </row>
    <row r="15">
      <c r="A15" s="4" t="inlineStr">
        <is>
          <t>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00</v>
      </c>
      <c r="I15" s="4" t="inlineStr">
        <is>
          <t xml:space="preserve"> </t>
        </is>
      </c>
      <c r="J15" s="4" t="inlineStr">
        <is>
          <t xml:space="preserve"> </t>
        </is>
      </c>
    </row>
    <row r="16">
      <c r="A16" s="4" t="inlineStr">
        <is>
          <t>Restricted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in shares) | shares</t>
        </is>
      </c>
      <c r="B18" s="4" t="inlineStr">
        <is>
          <t xml:space="preserve"> </t>
        </is>
      </c>
      <c r="C18" s="4" t="inlineStr">
        <is>
          <t xml:space="preserve"> </t>
        </is>
      </c>
      <c r="D18" s="4" t="inlineStr">
        <is>
          <t xml:space="preserve"> </t>
        </is>
      </c>
      <c r="E18" s="5" t="n">
        <v>100</v>
      </c>
      <c r="F18" s="4" t="inlineStr">
        <is>
          <t xml:space="preserve"> </t>
        </is>
      </c>
      <c r="G18" s="4" t="inlineStr">
        <is>
          <t xml:space="preserve"> </t>
        </is>
      </c>
      <c r="H18" s="5" t="n">
        <v>2679</v>
      </c>
      <c r="I18" s="4" t="inlineStr">
        <is>
          <t xml:space="preserve"> </t>
        </is>
      </c>
      <c r="J18" s="4" t="inlineStr">
        <is>
          <t xml:space="preserve"> </t>
        </is>
      </c>
    </row>
    <row r="19">
      <c r="A19" s="4" t="inlineStr">
        <is>
          <t>Number of shares forfeited (in shares) | shares</t>
        </is>
      </c>
      <c r="B19" s="4" t="inlineStr">
        <is>
          <t xml:space="preserve"> </t>
        </is>
      </c>
      <c r="C19" s="4" t="inlineStr">
        <is>
          <t xml:space="preserve"> </t>
        </is>
      </c>
      <c r="D19" s="4" t="inlineStr">
        <is>
          <t xml:space="preserve"> </t>
        </is>
      </c>
      <c r="E19" s="5" t="n">
        <v>100</v>
      </c>
      <c r="F19" s="4" t="inlineStr">
        <is>
          <t xml:space="preserve"> </t>
        </is>
      </c>
      <c r="G19" s="4" t="inlineStr">
        <is>
          <t xml:space="preserve"> </t>
        </is>
      </c>
      <c r="H19" s="5" t="n">
        <v>296</v>
      </c>
      <c r="I19" s="4" t="inlineStr">
        <is>
          <t xml:space="preserve"> </t>
        </is>
      </c>
      <c r="J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severance</t>
        </is>
      </c>
      <c r="B22" s="6" t="n">
        <v>1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ulting, transition and other services</t>
        </is>
      </c>
      <c r="B23" s="6" t="n">
        <v>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 Restricted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in shares) | shares</t>
        </is>
      </c>
      <c r="B26" s="5"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forfeited (in shares) | shares</t>
        </is>
      </c>
      <c r="B27" s="5"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 Special Unithol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quidation performance participation fee, percentage of net proceeds in excess of adjusted capital</t>
        </is>
      </c>
      <c r="B30" s="4" t="inlineStr">
        <is>
          <t xml:space="preserve"> </t>
        </is>
      </c>
      <c r="C30" s="4" t="inlineStr">
        <is>
          <t xml:space="preserve"> </t>
        </is>
      </c>
      <c r="D30" s="13" t="n">
        <v>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quidation performance participation fee payable, term (in days)</t>
        </is>
      </c>
      <c r="B31" s="4" t="inlineStr">
        <is>
          <t xml:space="preserve"> </t>
        </is>
      </c>
      <c r="C31" s="4" t="inlineStr">
        <is>
          <t xml:space="preserve"> </t>
        </is>
      </c>
      <c r="D31" s="4" t="inlineStr">
        <is>
          <t>3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ated Party | Greenbacker Administ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ee (usd per hour) | uSD_per_hour</t>
        </is>
      </c>
      <c r="B34" s="4" t="inlineStr">
        <is>
          <t xml:space="preserve"> </t>
        </is>
      </c>
      <c r="C34" s="5" t="n">
        <v>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lated Party | GRE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term to file with Securities Exchange Commission (in months)</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ated Party | GROZ</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e management fee payable, monthly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6" t="n">
        <v>0.00125</v>
      </c>
      <c r="I40" s="4" t="inlineStr">
        <is>
          <t xml:space="preserve"> </t>
        </is>
      </c>
      <c r="J40" s="4" t="inlineStr">
        <is>
          <t xml:space="preserve"> </t>
        </is>
      </c>
    </row>
    <row r="41">
      <c r="A41" s="4" t="inlineStr">
        <is>
          <t>Base management fee payable, annual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15</v>
      </c>
      <c r="I41" s="4" t="inlineStr">
        <is>
          <t xml:space="preserve"> </t>
        </is>
      </c>
      <c r="J41" s="4" t="inlineStr">
        <is>
          <t xml:space="preserve"> </t>
        </is>
      </c>
    </row>
    <row r="42">
      <c r="A42" s="4" t="inlineStr">
        <is>
          <t>Related Party | GDEV B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e management fee payable, annual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175</v>
      </c>
      <c r="I44" s="4" t="inlineStr">
        <is>
          <t xml:space="preserve"> </t>
        </is>
      </c>
      <c r="J44" s="4" t="inlineStr">
        <is>
          <t xml:space="preserve"> </t>
        </is>
      </c>
    </row>
    <row r="45">
      <c r="A45" s="4" t="inlineStr">
        <is>
          <t>Related Party | GDEV B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e management fee payable, annual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2</v>
      </c>
      <c r="I47" s="4" t="inlineStr">
        <is>
          <t xml:space="preserve"> </t>
        </is>
      </c>
      <c r="J47" s="4" t="inlineStr">
        <is>
          <t xml:space="preserve"> </t>
        </is>
      </c>
    </row>
    <row r="48">
      <c r="A48" s="4" t="inlineStr">
        <is>
          <t>Related Party | GDEV II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e management fee payable, annual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015</v>
      </c>
      <c r="I50" s="4" t="inlineStr">
        <is>
          <t xml:space="preserve"> </t>
        </is>
      </c>
      <c r="J50" s="4" t="inlineStr">
        <is>
          <t xml:space="preserve"> </t>
        </is>
      </c>
    </row>
    <row r="51">
      <c r="A51" s="4" t="inlineStr">
        <is>
          <t>Related Party | GDEV II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e management fee payable, annual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02</v>
      </c>
      <c r="I53" s="4" t="inlineStr">
        <is>
          <t xml:space="preserve"> </t>
        </is>
      </c>
      <c r="J53" s="4" t="inlineStr">
        <is>
          <t xml:space="preserve"> </t>
        </is>
      </c>
    </row>
    <row r="54">
      <c r="A54" s="4" t="inlineStr">
        <is>
          <t>Related Party | GREC 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e management fee payable, monthl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125</v>
      </c>
      <c r="I56" s="4" t="inlineStr">
        <is>
          <t xml:space="preserve"> </t>
        </is>
      </c>
      <c r="J56" s="4" t="inlineStr">
        <is>
          <t xml:space="preserve"> </t>
        </is>
      </c>
    </row>
    <row r="57">
      <c r="A57" s="4" t="inlineStr">
        <is>
          <t>Construction in progress, obligations guarante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8600</v>
      </c>
      <c r="J57" s="4" t="inlineStr">
        <is>
          <t xml:space="preserve"> </t>
        </is>
      </c>
    </row>
    <row r="58">
      <c r="A58" s="4" t="inlineStr">
        <is>
          <t>Related Party | GREC II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e management fee payable, annual rate, amount reduc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025</v>
      </c>
    </row>
    <row r="61">
      <c r="A61" s="4" t="inlineStr">
        <is>
          <t>Related Party | GREC II | Subsequent Event | Class I, Class D, Class T And Class 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e management fee payable, annual rate, amount reduc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025</v>
      </c>
    </row>
    <row r="64">
      <c r="A64" s="4" t="inlineStr">
        <is>
          <t>Related Party | AEC Compan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nagement fee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0</v>
      </c>
      <c r="I66" s="5" t="n">
        <v>100</v>
      </c>
      <c r="J66" s="4" t="inlineStr">
        <is>
          <t xml:space="preserve"> </t>
        </is>
      </c>
    </row>
    <row r="67">
      <c r="A67" s="4" t="inlineStr">
        <is>
          <t>Other non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0</v>
      </c>
      <c r="I67" s="5" t="n">
        <v>200</v>
      </c>
      <c r="J67" s="4" t="inlineStr">
        <is>
          <t xml:space="preserve"> </t>
        </is>
      </c>
    </row>
    <row r="68">
      <c r="A68" s="4" t="inlineStr">
        <is>
          <t>Payments received on loan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v>
      </c>
      <c r="J68" s="4" t="inlineStr">
        <is>
          <t xml:space="preserve"> </t>
        </is>
      </c>
    </row>
    <row r="69">
      <c r="A69" s="4" t="inlineStr">
        <is>
          <t>Payments received on loans receivable</t>
        </is>
      </c>
      <c r="B69" s="4" t="inlineStr">
        <is>
          <t xml:space="preserve"> </t>
        </is>
      </c>
      <c r="C69" s="4" t="inlineStr">
        <is>
          <t xml:space="preserve"> </t>
        </is>
      </c>
      <c r="D69" s="4" t="inlineStr">
        <is>
          <t xml:space="preserve"> </t>
        </is>
      </c>
      <c r="E69" s="4" t="inlineStr">
        <is>
          <t xml:space="preserve"> </t>
        </is>
      </c>
      <c r="F69" s="4" t="inlineStr">
        <is>
          <t xml:space="preserve"> </t>
        </is>
      </c>
      <c r="G69" s="6" t="n">
        <v>100</v>
      </c>
      <c r="H69" s="4" t="inlineStr">
        <is>
          <t xml:space="preserve"> </t>
        </is>
      </c>
      <c r="I69" s="4" t="inlineStr">
        <is>
          <t xml:space="preserve"> </t>
        </is>
      </c>
      <c r="J69" s="4" t="inlineStr">
        <is>
          <t xml:space="preserve"> </t>
        </is>
      </c>
    </row>
    <row r="70">
      <c r="A70" s="4" t="inlineStr">
        <is>
          <t>Greenbacker Capital Management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ther capital activ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00</v>
      </c>
      <c r="I72" s="4" t="inlineStr">
        <is>
          <t xml:space="preserve"> </t>
        </is>
      </c>
      <c r="J72" s="4" t="inlineStr">
        <is>
          <t xml:space="preserve"> </t>
        </is>
      </c>
    </row>
  </sheetData>
  <mergeCells count="2">
    <mergeCell ref="H1:I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lated Parties - Schedule of Investment Management Revenue (Details) - USD ($) $ in Thousands</t>
        </is>
      </c>
      <c r="B1" s="2" t="inlineStr">
        <is>
          <t>1 Months Ended</t>
        </is>
      </c>
      <c r="C1" s="2" t="inlineStr">
        <is>
          <t>6 Months Ended</t>
        </is>
      </c>
      <c r="D1" s="2" t="inlineStr">
        <is>
          <t>7 Months Ended</t>
        </is>
      </c>
      <c r="E1" s="2" t="inlineStr">
        <is>
          <t>12 Months Ended</t>
        </is>
      </c>
    </row>
    <row r="2">
      <c r="B2" s="2" t="inlineStr">
        <is>
          <t>Dec. 31, 2022</t>
        </is>
      </c>
      <c r="C2" s="2" t="inlineStr">
        <is>
          <t>Nov. 17, 2022</t>
        </is>
      </c>
      <c r="D2" s="2" t="inlineStr">
        <is>
          <t>Dec. 31, 2022</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t>
        </is>
      </c>
      <c r="B4" s="4" t="inlineStr">
        <is>
          <t xml:space="preserve"> </t>
        </is>
      </c>
      <c r="C4" s="4" t="inlineStr">
        <is>
          <t xml:space="preserve"> </t>
        </is>
      </c>
      <c r="D4" s="6" t="n">
        <v>100492</v>
      </c>
      <c r="E4" s="6" t="n">
        <v>195766</v>
      </c>
      <c r="F4" s="6" t="n">
        <v>173165</v>
      </c>
    </row>
    <row r="5">
      <c r="A5" s="4" t="inlineStr">
        <is>
          <t>Related Party | GROZ | Management f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revenue</t>
        </is>
      </c>
      <c r="B7" s="4" t="inlineStr">
        <is>
          <t xml:space="preserve"> </t>
        </is>
      </c>
      <c r="C7" s="4" t="inlineStr">
        <is>
          <t xml:space="preserve"> </t>
        </is>
      </c>
      <c r="D7" s="5" t="n">
        <v>180</v>
      </c>
      <c r="E7" s="5" t="n">
        <v>290</v>
      </c>
      <c r="F7" s="5" t="n">
        <v>290</v>
      </c>
    </row>
    <row r="8">
      <c r="A8" s="4" t="inlineStr">
        <is>
          <t>Related Party | GDEV I | Management f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revenue</t>
        </is>
      </c>
      <c r="B10" s="4" t="inlineStr">
        <is>
          <t xml:space="preserve"> </t>
        </is>
      </c>
      <c r="C10" s="4" t="inlineStr">
        <is>
          <t xml:space="preserve"> </t>
        </is>
      </c>
      <c r="D10" s="5" t="n">
        <v>1542</v>
      </c>
      <c r="E10" s="5" t="n">
        <v>2124</v>
      </c>
      <c r="F10" s="5" t="n">
        <v>2430</v>
      </c>
    </row>
    <row r="11">
      <c r="A11" s="4" t="inlineStr">
        <is>
          <t>Other income</t>
        </is>
      </c>
      <c r="B11" s="6" t="n">
        <v>200</v>
      </c>
      <c r="C11" s="6" t="n">
        <v>900</v>
      </c>
      <c r="D11" s="4" t="inlineStr">
        <is>
          <t xml:space="preserve"> </t>
        </is>
      </c>
      <c r="E11" s="4" t="inlineStr">
        <is>
          <t xml:space="preserve"> </t>
        </is>
      </c>
      <c r="F11" s="4" t="inlineStr">
        <is>
          <t xml:space="preserve"> </t>
        </is>
      </c>
    </row>
    <row r="12">
      <c r="A12" s="4" t="inlineStr">
        <is>
          <t>Related Party | GDEV II | Management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revenue</t>
        </is>
      </c>
      <c r="B14" s="4" t="inlineStr">
        <is>
          <t xml:space="preserve"> </t>
        </is>
      </c>
      <c r="C14" s="4" t="inlineStr">
        <is>
          <t xml:space="preserve"> </t>
        </is>
      </c>
      <c r="D14" s="5" t="n">
        <v>225</v>
      </c>
      <c r="E14" s="5" t="n">
        <v>2551</v>
      </c>
      <c r="F14" s="5" t="n">
        <v>2031</v>
      </c>
    </row>
    <row r="15">
      <c r="A15" s="4" t="inlineStr">
        <is>
          <t>Related Party | GREC II | Management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revenue</t>
        </is>
      </c>
      <c r="B17" s="4" t="inlineStr">
        <is>
          <t xml:space="preserve"> </t>
        </is>
      </c>
      <c r="C17" s="4" t="inlineStr">
        <is>
          <t xml:space="preserve"> </t>
        </is>
      </c>
      <c r="D17" s="5" t="n">
        <v>0</v>
      </c>
      <c r="E17" s="5" t="n">
        <v>5871</v>
      </c>
      <c r="F17" s="5" t="n">
        <v>3855</v>
      </c>
    </row>
    <row r="18">
      <c r="A18" s="4" t="inlineStr">
        <is>
          <t>Related Party | GREC II | Performance participation f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revenue</t>
        </is>
      </c>
      <c r="B20" s="4" t="inlineStr">
        <is>
          <t xml:space="preserve"> </t>
        </is>
      </c>
      <c r="C20" s="4" t="inlineStr">
        <is>
          <t xml:space="preserve"> </t>
        </is>
      </c>
      <c r="D20" s="5" t="n">
        <v>882</v>
      </c>
      <c r="E20" s="5" t="n">
        <v>1088</v>
      </c>
      <c r="F20" s="5" t="n">
        <v>1654</v>
      </c>
    </row>
    <row r="21">
      <c r="A21" s="4" t="inlineStr">
        <is>
          <t>Related Party | GREC II | Administrative fe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revenue</t>
        </is>
      </c>
      <c r="B23" s="4" t="inlineStr">
        <is>
          <t xml:space="preserve"> </t>
        </is>
      </c>
      <c r="C23" s="4" t="inlineStr">
        <is>
          <t xml:space="preserve"> </t>
        </is>
      </c>
      <c r="D23" s="5" t="n">
        <v>0</v>
      </c>
      <c r="E23" s="6" t="n">
        <v>6876</v>
      </c>
      <c r="F23" s="6" t="n">
        <v>3478</v>
      </c>
    </row>
    <row r="24">
      <c r="A24" s="4" t="inlineStr">
        <is>
          <t>Related Party | GDEV B | Management f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revenue</t>
        </is>
      </c>
      <c r="B26" s="4" t="inlineStr">
        <is>
          <t xml:space="preserve"> </t>
        </is>
      </c>
      <c r="C26" s="4" t="inlineStr">
        <is>
          <t xml:space="preserve"> </t>
        </is>
      </c>
      <c r="D26" s="6" t="n">
        <v>400</v>
      </c>
      <c r="E26" s="4" t="inlineStr">
        <is>
          <t xml:space="preserve"> </t>
        </is>
      </c>
      <c r="F26" s="4" t="inlineStr">
        <is>
          <t xml:space="preserve"> </t>
        </is>
      </c>
    </row>
  </sheetData>
  <mergeCells count="2">
    <mergeCell ref="E1:F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Investment Management Receivabl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net</t>
        </is>
      </c>
      <c r="B3" s="6" t="n">
        <v>-27103</v>
      </c>
      <c r="C3" s="6" t="n">
        <v>-23310</v>
      </c>
    </row>
    <row r="4">
      <c r="A4" s="4" t="inlineStr">
        <is>
          <t>Related Party | GROZ | Management fees receivabl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net</t>
        </is>
      </c>
      <c r="B6" s="5" t="n">
        <v>-145</v>
      </c>
      <c r="C6" s="5" t="n">
        <v>-194</v>
      </c>
    </row>
    <row r="7">
      <c r="A7" s="4" t="inlineStr">
        <is>
          <t>Related Party | GDEV I | Management fees receivabl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net</t>
        </is>
      </c>
      <c r="B9" s="5" t="n">
        <v>-4</v>
      </c>
      <c r="C9" s="5" t="n">
        <v>0</v>
      </c>
    </row>
    <row r="10">
      <c r="A10" s="4" t="inlineStr">
        <is>
          <t>Related Party | GDEV II | Management fees receivabl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net</t>
        </is>
      </c>
      <c r="B12" s="5" t="n">
        <v>0</v>
      </c>
      <c r="C12" s="5" t="n">
        <v>-797</v>
      </c>
    </row>
    <row r="13">
      <c r="A13" s="4" t="inlineStr">
        <is>
          <t>Related Party | GREC II | Management fees receivabl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net</t>
        </is>
      </c>
      <c r="B15" s="5" t="n">
        <v>-1484</v>
      </c>
      <c r="C15" s="5" t="n">
        <v>-2265</v>
      </c>
    </row>
    <row r="16">
      <c r="A16" s="4" t="inlineStr">
        <is>
          <t>Related Party | GREC II | Performance participation fe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 net</t>
        </is>
      </c>
      <c r="B18" s="5" t="n">
        <v>-853</v>
      </c>
      <c r="C18" s="5" t="n">
        <v>-499</v>
      </c>
    </row>
    <row r="19">
      <c r="A19" s="4" t="inlineStr">
        <is>
          <t>Related Party | GREC II | Administrative fee payabl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receivable, net</t>
        </is>
      </c>
      <c r="B21" s="5" t="n">
        <v>-5320</v>
      </c>
      <c r="C21" s="5" t="n">
        <v>-2984</v>
      </c>
    </row>
    <row r="22">
      <c r="A22" s="4" t="inlineStr">
        <is>
          <t>Related Party | GREC II | Administrative Fee, Revenu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receivable, net</t>
        </is>
      </c>
      <c r="B24" s="5" t="n">
        <v>-3100</v>
      </c>
      <c r="C24" s="5" t="n">
        <v>-2100</v>
      </c>
    </row>
    <row r="25">
      <c r="A25" s="4" t="inlineStr">
        <is>
          <t>Related Party | GREC II | Capitalized Labor Cost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receivable, net</t>
        </is>
      </c>
      <c r="B27" s="6" t="n">
        <v>-2200</v>
      </c>
      <c r="C27" s="6" t="n">
        <v>-9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ies - Schedule of Related Party Transactions (Details) - Related Party - GREC II $ in Millions</t>
        </is>
      </c>
      <c r="B1" s="2" t="inlineStr">
        <is>
          <t>Dec. 31, 2024 USD ($)</t>
        </is>
      </c>
    </row>
    <row r="2">
      <c r="A2" s="3" t="inlineStr">
        <is>
          <t>Related Party Transaction [Line Items]</t>
        </is>
      </c>
      <c r="B2" s="4" t="inlineStr">
        <is>
          <t xml:space="preserve"> </t>
        </is>
      </c>
    </row>
    <row r="3">
      <c r="A3" s="4" t="inlineStr">
        <is>
          <t>Base management fee payable, monthly rate</t>
        </is>
      </c>
      <c r="B3" s="11" t="n">
        <v>0.0125</v>
      </c>
    </row>
    <row r="4">
      <c r="A4" s="4" t="inlineStr">
        <is>
          <t>Class I, Class D, Class T And Class S | Related Party Transaction, Fee Arrangement, Scenario One</t>
        </is>
      </c>
      <c r="B4" s="4" t="inlineStr">
        <is>
          <t xml:space="preserve"> </t>
        </is>
      </c>
    </row>
    <row r="5">
      <c r="A5" s="3" t="inlineStr">
        <is>
          <t>Related Party Transaction [Line Items]</t>
        </is>
      </c>
      <c r="B5" s="4" t="inlineStr">
        <is>
          <t xml:space="preserve"> </t>
        </is>
      </c>
    </row>
    <row r="6">
      <c r="A6" s="4" t="inlineStr">
        <is>
          <t>Aggregate NAV (Class I, Class D, Class T, and Class S shares)</t>
        </is>
      </c>
      <c r="B6" s="6" t="n">
        <v>1500</v>
      </c>
    </row>
    <row r="7">
      <c r="A7" s="4" t="inlineStr">
        <is>
          <t>Base management fee payable, annual rate</t>
        </is>
      </c>
      <c r="B7" s="11" t="n">
        <v>0.0175</v>
      </c>
    </row>
    <row r="8">
      <c r="A8" s="4" t="inlineStr">
        <is>
          <t>Base management fee payable, monthly rate</t>
        </is>
      </c>
      <c r="B8" s="11" t="n">
        <v>0.0015</v>
      </c>
    </row>
    <row r="9">
      <c r="A9" s="4" t="inlineStr">
        <is>
          <t>Class I, Class D, Class T And Class S | Related Party Transaction, Fee Arrangement, Scenario Two</t>
        </is>
      </c>
      <c r="B9" s="4" t="inlineStr">
        <is>
          <t xml:space="preserve"> </t>
        </is>
      </c>
    </row>
    <row r="10">
      <c r="A10" s="3" t="inlineStr">
        <is>
          <t>Related Party Transaction [Line Items]</t>
        </is>
      </c>
      <c r="B10" s="4" t="inlineStr">
        <is>
          <t xml:space="preserve"> </t>
        </is>
      </c>
    </row>
    <row r="11">
      <c r="A11" s="4" t="inlineStr">
        <is>
          <t>Aggregate NAV (Class I, Class D, Class T, and Class S shares)</t>
        </is>
      </c>
      <c r="B11" s="6" t="n">
        <v>1500</v>
      </c>
    </row>
    <row r="12">
      <c r="A12" s="4" t="inlineStr">
        <is>
          <t>Base management fee payable, annual rate</t>
        </is>
      </c>
      <c r="B12" s="11" t="n">
        <v>0.015</v>
      </c>
    </row>
    <row r="13">
      <c r="A13" s="4" t="inlineStr">
        <is>
          <t>Base management fee payable, monthly rate</t>
        </is>
      </c>
      <c r="B13" s="11" t="n">
        <v>0.00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and Redeemable Noncontrolling Interests - Redeemable Noncontrolling Interest (Details) - Tax Equity Investors - USD ($) $ in Thousand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Redeemable NCI attributable to Tax Equity Investors</t>
        </is>
      </c>
      <c r="B3" s="6" t="n">
        <v>1851</v>
      </c>
      <c r="C3" s="6" t="n">
        <v>2179</v>
      </c>
    </row>
    <row r="4">
      <c r="A4" s="4" t="inlineStr">
        <is>
          <t>NCI attributable to Tax Equity Investors</t>
        </is>
      </c>
      <c r="B4" s="6" t="n">
        <v>115186</v>
      </c>
      <c r="C4" s="6" t="n">
        <v>1137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ncontrolling Interests and Redeemable Noncontrolling Interests - Noncontrolling Interest (Details) - USD ($) $ in Thousands</t>
        </is>
      </c>
      <c r="C1" s="2" t="inlineStr">
        <is>
          <t>7 Months Ended</t>
        </is>
      </c>
      <c r="D1" s="2" t="inlineStr">
        <is>
          <t>12 Months Ended</t>
        </is>
      </c>
    </row>
    <row r="2">
      <c r="B2" s="2" t="inlineStr">
        <is>
          <t>Oct. 04, 2023</t>
        </is>
      </c>
      <c r="C2" s="2" t="inlineStr">
        <is>
          <t>Dec. 31, 2022</t>
        </is>
      </c>
      <c r="D2" s="2" t="inlineStr">
        <is>
          <t>Dec. 31, 2024</t>
        </is>
      </c>
      <c r="E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ntributions from Tax Equity Investors</t>
        </is>
      </c>
      <c r="B4" s="4" t="inlineStr">
        <is>
          <t xml:space="preserve"> </t>
        </is>
      </c>
      <c r="C4" s="6" t="n">
        <v>104550</v>
      </c>
      <c r="D4" s="6" t="n">
        <v>110216</v>
      </c>
      <c r="E4" s="6" t="n">
        <v>144895</v>
      </c>
    </row>
    <row r="5">
      <c r="A5" s="4" t="inlineStr">
        <is>
          <t>Contributions from Tax Equity Investors, net</t>
        </is>
      </c>
      <c r="B5" s="4" t="inlineStr">
        <is>
          <t xml:space="preserve"> </t>
        </is>
      </c>
      <c r="C5" s="5" t="n">
        <v>104848</v>
      </c>
      <c r="D5" s="5" t="n">
        <v>83932</v>
      </c>
      <c r="E5" s="5" t="n">
        <v>144860</v>
      </c>
    </row>
    <row r="6">
      <c r="A6" s="4" t="inlineStr">
        <is>
          <t>Distributions to Tax Equity Investors</t>
        </is>
      </c>
      <c r="B6" s="4" t="inlineStr">
        <is>
          <t xml:space="preserve"> </t>
        </is>
      </c>
      <c r="C6" s="5" t="n">
        <v>13945</v>
      </c>
      <c r="D6" s="5" t="n">
        <v>19189</v>
      </c>
      <c r="E6" s="5" t="n">
        <v>15748</v>
      </c>
    </row>
    <row r="7">
      <c r="A7" s="4" t="inlineStr">
        <is>
          <t>Less: Distributions paid in the current period</t>
        </is>
      </c>
      <c r="B7" s="6" t="n">
        <v>1200</v>
      </c>
      <c r="C7" s="5" t="n">
        <v>11151</v>
      </c>
      <c r="D7" s="5" t="n">
        <v>17850</v>
      </c>
      <c r="E7" s="5" t="n">
        <v>17498</v>
      </c>
    </row>
    <row r="8">
      <c r="A8" s="4" t="inlineStr">
        <is>
          <t>Tax Equity Investors</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Net loss attributable to NCI</t>
        </is>
      </c>
      <c r="B10" s="4" t="inlineStr">
        <is>
          <t xml:space="preserve"> </t>
        </is>
      </c>
      <c r="C10" s="6" t="n">
        <v>-60683</v>
      </c>
      <c r="D10" s="5" t="n">
        <v>-63229</v>
      </c>
      <c r="E10" s="5" t="n">
        <v>-95686</v>
      </c>
    </row>
    <row r="11">
      <c r="A11" s="4" t="inlineStr">
        <is>
          <t>Contributions from Tax Equity Investors</t>
        </is>
      </c>
      <c r="B11" s="4" t="inlineStr">
        <is>
          <t xml:space="preserve"> </t>
        </is>
      </c>
      <c r="C11" s="4" t="inlineStr">
        <is>
          <t xml:space="preserve"> </t>
        </is>
      </c>
      <c r="D11" s="5" t="n">
        <v>93817</v>
      </c>
      <c r="E11" s="5" t="n">
        <v>144723</v>
      </c>
    </row>
    <row r="12">
      <c r="A12" s="4" t="inlineStr">
        <is>
          <t>Less: Syndication costs</t>
        </is>
      </c>
      <c r="B12" s="4" t="inlineStr">
        <is>
          <t xml:space="preserve"> </t>
        </is>
      </c>
      <c r="C12" s="4" t="inlineStr">
        <is>
          <t xml:space="preserve"> </t>
        </is>
      </c>
      <c r="D12" s="5" t="n">
        <v>9859</v>
      </c>
      <c r="E12" s="5" t="n">
        <v>7050</v>
      </c>
    </row>
    <row r="13">
      <c r="A13" s="4" t="inlineStr">
        <is>
          <t>Contributions from Tax Equity Investors, net</t>
        </is>
      </c>
      <c r="B13" s="4" t="inlineStr">
        <is>
          <t xml:space="preserve"> </t>
        </is>
      </c>
      <c r="C13" s="4" t="inlineStr">
        <is>
          <t xml:space="preserve"> </t>
        </is>
      </c>
      <c r="D13" s="5" t="n">
        <v>83958</v>
      </c>
      <c r="E13" s="5" t="n">
        <v>137673</v>
      </c>
    </row>
    <row r="14">
      <c r="A14" s="4" t="inlineStr">
        <is>
          <t>Distributions to Tax Equity Investors</t>
        </is>
      </c>
      <c r="B14" s="4" t="inlineStr">
        <is>
          <t xml:space="preserve"> </t>
        </is>
      </c>
      <c r="C14" s="4" t="inlineStr">
        <is>
          <t xml:space="preserve"> </t>
        </is>
      </c>
      <c r="D14" s="5" t="n">
        <v>18848</v>
      </c>
      <c r="E14" s="5" t="n">
        <v>17031</v>
      </c>
    </row>
    <row r="15">
      <c r="A15" s="4" t="inlineStr">
        <is>
          <t>Less: Distributions paid in the current period</t>
        </is>
      </c>
      <c r="B15" s="4" t="inlineStr">
        <is>
          <t xml:space="preserve"> </t>
        </is>
      </c>
      <c r="C15" s="4" t="inlineStr">
        <is>
          <t xml:space="preserve"> </t>
        </is>
      </c>
      <c r="D15" s="5" t="n">
        <v>17851</v>
      </c>
      <c r="E15" s="5" t="n">
        <v>14738</v>
      </c>
    </row>
    <row r="16">
      <c r="A16" s="4" t="inlineStr">
        <is>
          <t>Non-cash distributions to noncontrolling interests</t>
        </is>
      </c>
      <c r="B16" s="4" t="inlineStr">
        <is>
          <t xml:space="preserve"> </t>
        </is>
      </c>
      <c r="C16" s="4" t="inlineStr">
        <is>
          <t xml:space="preserve"> </t>
        </is>
      </c>
      <c r="D16" s="6" t="n">
        <v>997</v>
      </c>
      <c r="E16" s="6" t="n">
        <v>2293</v>
      </c>
    </row>
  </sheetData>
  <mergeCells count="2">
    <mergeCell ref="D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and Redeemable Noncontrolling Interests - Narrative (Details) - USD ($) $ in Thousands</t>
        </is>
      </c>
      <c r="B1" s="2" t="inlineStr">
        <is>
          <t>7 Months Ended</t>
        </is>
      </c>
      <c r="C1" s="2" t="inlineStr">
        <is>
          <t>12 Months Ended</t>
        </is>
      </c>
    </row>
    <row r="2">
      <c r="B2" s="2" t="inlineStr">
        <is>
          <t>Dec. 31, 2022</t>
        </is>
      </c>
      <c r="C2" s="2" t="inlineStr">
        <is>
          <t>Dec. 31, 2024</t>
        </is>
      </c>
      <c r="D2" s="2" t="inlineStr">
        <is>
          <t>Dec. 31, 2023</t>
        </is>
      </c>
      <c r="E2" s="2" t="inlineStr">
        <is>
          <t>Jun. 30,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s</t>
        </is>
      </c>
      <c r="B4" s="4" t="inlineStr">
        <is>
          <t xml:space="preserve"> </t>
        </is>
      </c>
      <c r="C4" s="6" t="n">
        <v>115057</v>
      </c>
      <c r="D4" s="6" t="n">
        <v>113875</v>
      </c>
      <c r="E4" s="4" t="inlineStr">
        <is>
          <t xml:space="preserve"> </t>
        </is>
      </c>
    </row>
    <row r="5">
      <c r="A5" s="4" t="inlineStr">
        <is>
          <t>Illinois Winds LLC | 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nstruction loan receivable, amount received</t>
        </is>
      </c>
      <c r="B7" s="4" t="inlineStr">
        <is>
          <t xml:space="preserve"> </t>
        </is>
      </c>
      <c r="C7" s="5" t="n">
        <v>36600</v>
      </c>
      <c r="D7" s="4" t="inlineStr">
        <is>
          <t xml:space="preserve"> </t>
        </is>
      </c>
      <c r="E7" s="4" t="inlineStr">
        <is>
          <t xml:space="preserve"> </t>
        </is>
      </c>
    </row>
    <row r="8">
      <c r="A8" s="4" t="inlineStr">
        <is>
          <t>GREC II | Illinois Winds LLC | Related Party | 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Noncontrolling interests</t>
        </is>
      </c>
      <c r="B10" s="4" t="inlineStr">
        <is>
          <t xml:space="preserve"> </t>
        </is>
      </c>
      <c r="C10" s="4" t="inlineStr">
        <is>
          <t xml:space="preserve"> </t>
        </is>
      </c>
      <c r="D10" s="4" t="inlineStr">
        <is>
          <t xml:space="preserve"> </t>
        </is>
      </c>
      <c r="E10" s="6" t="n">
        <v>40800</v>
      </c>
    </row>
    <row r="11">
      <c r="A11" s="4" t="inlineStr">
        <is>
          <t>GDEV GP</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Net income (loss) attributable to noncontrolling interest</t>
        </is>
      </c>
      <c r="B13" s="6" t="n">
        <v>0</v>
      </c>
      <c r="C13" s="5" t="n">
        <v>0</v>
      </c>
      <c r="D13" s="5" t="n">
        <v>0</v>
      </c>
      <c r="E13" s="4" t="inlineStr">
        <is>
          <t xml:space="preserve"> </t>
        </is>
      </c>
    </row>
    <row r="14">
      <c r="A14" s="4" t="inlineStr">
        <is>
          <t>GDEV GP II</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Net income (loss) attributable to noncontrolling interest</t>
        </is>
      </c>
      <c r="B16" s="6" t="n">
        <v>0</v>
      </c>
      <c r="C16" s="5" t="n">
        <v>0</v>
      </c>
      <c r="D16" s="5" t="n">
        <v>0</v>
      </c>
      <c r="E16" s="4" t="inlineStr">
        <is>
          <t xml:space="preserve"> </t>
        </is>
      </c>
    </row>
    <row r="17">
      <c r="A17" s="4" t="inlineStr">
        <is>
          <t>Other Noncontrolling Interest</t>
        </is>
      </c>
      <c r="B17" s="4" t="inlineStr">
        <is>
          <t xml:space="preserve"> </t>
        </is>
      </c>
      <c r="C17" s="4" t="inlineStr">
        <is>
          <t xml:space="preserve"> </t>
        </is>
      </c>
      <c r="D17" s="4" t="inlineStr">
        <is>
          <t xml:space="preserve"> </t>
        </is>
      </c>
      <c r="E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row>
    <row r="19">
      <c r="A19" s="4" t="inlineStr">
        <is>
          <t>Noncontrolling interests</t>
        </is>
      </c>
      <c r="B19" s="4" t="inlineStr">
        <is>
          <t xml:space="preserve"> </t>
        </is>
      </c>
      <c r="C19" s="6" t="n">
        <v>200</v>
      </c>
      <c r="D19" s="6" t="n">
        <v>200</v>
      </c>
      <c r="E19" s="4" t="inlineStr">
        <is>
          <t xml:space="preserve"> </t>
        </is>
      </c>
    </row>
  </sheetData>
  <mergeCells count="2">
    <mergeCell ref="C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1" customWidth="1" min="5" max="5"/>
    <col width="22" customWidth="1" min="6" max="6"/>
    <col width="40" customWidth="1" min="7" max="7"/>
    <col width="40" customWidth="1" min="8" max="8"/>
    <col width="21" customWidth="1" min="9" max="9"/>
  </cols>
  <sheetData>
    <row r="1">
      <c r="A1" s="1" t="inlineStr">
        <is>
          <t>Equity - Narrative (Details)</t>
        </is>
      </c>
      <c r="E1" s="2" t="inlineStr">
        <is>
          <t>1 Months Ended</t>
        </is>
      </c>
      <c r="F1" s="2" t="inlineStr">
        <is>
          <t>7 Months Ended</t>
        </is>
      </c>
      <c r="G1" s="2" t="inlineStr">
        <is>
          <t>12 Months Ended</t>
        </is>
      </c>
      <c r="I1" s="2" t="inlineStr">
        <is>
          <t>28 Months Ended</t>
        </is>
      </c>
    </row>
    <row r="2">
      <c r="B2" s="2" t="inlineStr">
        <is>
          <t>Jan. 17, 2024 USD ($)</t>
        </is>
      </c>
      <c r="C2" s="2" t="inlineStr">
        <is>
          <t>Apr. 17, 2023 USD ($)</t>
        </is>
      </c>
      <c r="D2" s="2" t="inlineStr">
        <is>
          <t>May 19, 2022 USD ($) $ / shares shares</t>
        </is>
      </c>
      <c r="E2" s="2" t="inlineStr">
        <is>
          <t>Dec. 31, 2022 shares</t>
        </is>
      </c>
      <c r="F2" s="2" t="inlineStr">
        <is>
          <t>Dec. 31, 2022 USD ($)</t>
        </is>
      </c>
      <c r="G2" s="2" t="inlineStr">
        <is>
          <t>Dec. 31, 2024 USD ($) $ / shares shares</t>
        </is>
      </c>
      <c r="H2" s="2" t="inlineStr">
        <is>
          <t>Dec. 31, 2023 USD ($) $ / shares shares</t>
        </is>
      </c>
      <c r="I2" s="2" t="inlineStr">
        <is>
          <t>Sep. 30, 2024 shares</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400000000</v>
      </c>
      <c r="H4" s="4" t="inlineStr">
        <is>
          <t xml:space="preserve"> </t>
        </is>
      </c>
      <c r="I4" s="4" t="inlineStr">
        <is>
          <t xml:space="preserve"> </t>
        </is>
      </c>
    </row>
    <row r="5">
      <c r="A5" s="4" t="inlineStr">
        <is>
          <t>Common shares,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350000000</v>
      </c>
      <c r="H5" s="5" t="n">
        <v>350000000</v>
      </c>
      <c r="I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50000000</v>
      </c>
      <c r="H6" s="5" t="n">
        <v>50000000</v>
      </c>
      <c r="I6" s="4" t="inlineStr">
        <is>
          <t xml:space="preserve"> </t>
        </is>
      </c>
    </row>
    <row r="7">
      <c r="A7" s="4" t="inlineStr">
        <is>
          <t>Shares offered, DRP | $</t>
        </is>
      </c>
      <c r="B7" s="6" t="n">
        <v>20000000</v>
      </c>
      <c r="C7" s="6"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quidation performance participation fee, percentage of net proceeds in excess of adjusted capital</t>
        </is>
      </c>
      <c r="B8" s="4" t="inlineStr">
        <is>
          <t xml:space="preserve"> </t>
        </is>
      </c>
      <c r="C8" s="4" t="inlineStr">
        <is>
          <t xml:space="preserve"> </t>
        </is>
      </c>
      <c r="D8" s="4" t="inlineStr">
        <is>
          <t xml:space="preserve"> </t>
        </is>
      </c>
      <c r="E8" s="4" t="inlineStr">
        <is>
          <t xml:space="preserve"> </t>
        </is>
      </c>
      <c r="F8" s="4" t="inlineStr">
        <is>
          <t xml:space="preserve"> </t>
        </is>
      </c>
      <c r="G8" s="15" t="n">
        <v>0.2</v>
      </c>
      <c r="H8" s="4" t="inlineStr">
        <is>
          <t xml:space="preserve"> </t>
        </is>
      </c>
      <c r="I8" s="4" t="inlineStr">
        <is>
          <t xml:space="preserve"> </t>
        </is>
      </c>
    </row>
    <row r="9">
      <c r="A9" s="4" t="inlineStr">
        <is>
          <t>Liquidation performance participation payable | $</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row>
    <row r="10">
      <c r="A10" s="4" t="inlineStr">
        <is>
          <t>Compensation expense | $</t>
        </is>
      </c>
      <c r="B10" s="4" t="inlineStr">
        <is>
          <t xml:space="preserve"> </t>
        </is>
      </c>
      <c r="C10" s="4" t="inlineStr">
        <is>
          <t xml:space="preserve"> </t>
        </is>
      </c>
      <c r="D10" s="4" t="inlineStr">
        <is>
          <t xml:space="preserve"> </t>
        </is>
      </c>
      <c r="E10" s="4" t="inlineStr">
        <is>
          <t xml:space="preserve"> </t>
        </is>
      </c>
      <c r="F10" s="6" t="n">
        <v>0</v>
      </c>
      <c r="G10" s="6" t="n">
        <v>0</v>
      </c>
      <c r="H10" s="6" t="n">
        <v>0</v>
      </c>
      <c r="I10" s="4" t="inlineStr">
        <is>
          <t xml:space="preserve"> </t>
        </is>
      </c>
    </row>
    <row r="11">
      <c r="A11" s="4" t="inlineStr">
        <is>
          <t>Common shares,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7" t="n">
        <v>0.001</v>
      </c>
      <c r="I11" s="4" t="inlineStr">
        <is>
          <t xml:space="preserve"> </t>
        </is>
      </c>
    </row>
    <row r="12">
      <c r="A12" s="4" t="inlineStr">
        <is>
          <t>Reclassification of participating Earnout Shares | $</t>
        </is>
      </c>
      <c r="B12" s="4" t="inlineStr">
        <is>
          <t xml:space="preserve"> </t>
        </is>
      </c>
      <c r="C12" s="4" t="inlineStr">
        <is>
          <t xml:space="preserve"> </t>
        </is>
      </c>
      <c r="D12" s="4" t="inlineStr">
        <is>
          <t xml:space="preserve"> </t>
        </is>
      </c>
      <c r="E12" s="4" t="inlineStr">
        <is>
          <t xml:space="preserve"> </t>
        </is>
      </c>
      <c r="F12" s="4" t="inlineStr">
        <is>
          <t xml:space="preserve"> </t>
        </is>
      </c>
      <c r="G12" s="6" t="n">
        <v>2700000</v>
      </c>
      <c r="H12" s="6" t="n">
        <v>32800000</v>
      </c>
      <c r="I12" s="4" t="inlineStr">
        <is>
          <t xml:space="preserve"> </t>
        </is>
      </c>
    </row>
    <row r="13">
      <c r="A13" s="4" t="inlineStr">
        <is>
          <t>Fair value of shares not yet achieved status of participating | $</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6" t="n">
        <v>42300000</v>
      </c>
      <c r="I13" s="4" t="inlineStr">
        <is>
          <t xml:space="preserve"> </t>
        </is>
      </c>
    </row>
    <row r="14">
      <c r="A14" s="4" t="inlineStr">
        <is>
          <t>Preferred shares,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row>
    <row r="15">
      <c r="A15" s="4" t="inlineStr">
        <is>
          <t>Preferred shares,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4" t="inlineStr">
        <is>
          <t xml:space="preserve"> </t>
        </is>
      </c>
    </row>
    <row r="16">
      <c r="A16" s="4" t="inlineStr">
        <is>
          <t>Distribution Reinvest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tribution Made to Limited Partn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800000</v>
      </c>
      <c r="H18" s="5" t="n">
        <v>10000000</v>
      </c>
      <c r="I18" s="4" t="inlineStr">
        <is>
          <t xml:space="preserve"> </t>
        </is>
      </c>
    </row>
    <row r="19">
      <c r="A19" s="4" t="inlineStr">
        <is>
          <t>Class A shares | Distribution Reinvest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tribution Made to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400000</v>
      </c>
      <c r="H21" s="5" t="n">
        <v>3300000</v>
      </c>
      <c r="I21" s="4" t="inlineStr">
        <is>
          <t xml:space="preserve"> </t>
        </is>
      </c>
    </row>
    <row r="22">
      <c r="A22" s="4" t="inlineStr">
        <is>
          <t>Class C shares | Distribution Reinvest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tribution Made to Limited Partn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600000</v>
      </c>
      <c r="H24" s="5" t="n">
        <v>600000</v>
      </c>
      <c r="I24" s="4" t="inlineStr">
        <is>
          <t xml:space="preserve"> </t>
        </is>
      </c>
    </row>
    <row r="25">
      <c r="A25" s="4" t="inlineStr">
        <is>
          <t>Class I shares | Distribution Reinvest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tribution Made to Limited Partn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700000</v>
      </c>
      <c r="H27" s="5" t="n">
        <v>1600000</v>
      </c>
      <c r="I27" s="4" t="inlineStr">
        <is>
          <t xml:space="preserve"> </t>
        </is>
      </c>
    </row>
    <row r="28">
      <c r="A28" s="4" t="inlineStr">
        <is>
          <t>Class P-A shares | Distribution Reinvest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tribution Made to Limited Partn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0000</v>
      </c>
      <c r="H30" s="5" t="n">
        <v>100000</v>
      </c>
      <c r="I30" s="4" t="inlineStr">
        <is>
          <t xml:space="preserve"> </t>
        </is>
      </c>
    </row>
    <row r="31">
      <c r="A31" s="4" t="inlineStr">
        <is>
          <t>Class P-I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tribution Made to Limited Partn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 par value (in dollars per share) | $ / shares</t>
        </is>
      </c>
      <c r="B33" s="4" t="inlineStr">
        <is>
          <t xml:space="preserve"> </t>
        </is>
      </c>
      <c r="C33" s="4" t="inlineStr">
        <is>
          <t xml:space="preserve"> </t>
        </is>
      </c>
      <c r="D33" s="7" t="n">
        <v>0.0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P-I shares | Distribution Reinvest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tribution Made to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200000</v>
      </c>
      <c r="H36" s="5" t="n">
        <v>2800000</v>
      </c>
      <c r="I36" s="4" t="inlineStr">
        <is>
          <t xml:space="preserve"> </t>
        </is>
      </c>
    </row>
    <row r="37">
      <c r="A37" s="4" t="inlineStr">
        <is>
          <t>Class P-I shares | Acquired Ent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tribution Made to Limited Partn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consideration (in shares)</t>
        </is>
      </c>
      <c r="B39" s="4" t="inlineStr">
        <is>
          <t xml:space="preserve"> </t>
        </is>
      </c>
      <c r="C39" s="4" t="inlineStr">
        <is>
          <t xml:space="preserve"> </t>
        </is>
      </c>
      <c r="D39" s="5" t="n">
        <v>24400000</v>
      </c>
      <c r="E39" s="5" t="n">
        <v>27900</v>
      </c>
      <c r="F39" s="4" t="inlineStr">
        <is>
          <t xml:space="preserve"> </t>
        </is>
      </c>
      <c r="G39" s="4" t="inlineStr">
        <is>
          <t xml:space="preserve"> </t>
        </is>
      </c>
      <c r="H39" s="4" t="inlineStr">
        <is>
          <t xml:space="preserve"> </t>
        </is>
      </c>
      <c r="I39" s="5" t="n">
        <v>24400000</v>
      </c>
    </row>
    <row r="40">
      <c r="A40" s="4" t="inlineStr">
        <is>
          <t>Common shares, par value (in dollars per share) | $ / shares</t>
        </is>
      </c>
      <c r="B40" s="4" t="inlineStr">
        <is>
          <t xml:space="preserve"> </t>
        </is>
      </c>
      <c r="C40" s="4" t="inlineStr">
        <is>
          <t xml:space="preserve"> </t>
        </is>
      </c>
      <c r="D40" s="7" t="n">
        <v>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P-D shares | Distribution Reinvestme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tribution Made to Limited Partne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4200</v>
      </c>
      <c r="H43" s="5" t="n">
        <v>3700</v>
      </c>
      <c r="I43" s="4" t="inlineStr">
        <is>
          <t xml:space="preserve"> </t>
        </is>
      </c>
    </row>
    <row r="44">
      <c r="A44" s="4" t="inlineStr">
        <is>
          <t>Class P-S shares | Distribution Reinvestment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tribution Made to Limited Partner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800000</v>
      </c>
      <c r="H46" s="5" t="n">
        <v>1600000</v>
      </c>
      <c r="I46" s="4" t="inlineStr">
        <is>
          <t xml:space="preserve"> </t>
        </is>
      </c>
    </row>
    <row r="47">
      <c r="A47" s="4" t="inlineStr">
        <is>
          <t>Class P-T shares | Distribution Reinvestment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tribution Made to Limited Partne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6400</v>
      </c>
      <c r="H49" s="5" t="n">
        <v>14400</v>
      </c>
      <c r="I49" s="4" t="inlineStr">
        <is>
          <t xml:space="preserve"> </t>
        </is>
      </c>
    </row>
    <row r="50">
      <c r="A50" s="4" t="inlineStr">
        <is>
          <t>Common Class E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tribution Made to Limited Partne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hares, par value (in dollars per share) | $ / shares</t>
        </is>
      </c>
      <c r="B52" s="4" t="inlineStr">
        <is>
          <t xml:space="preserve"> </t>
        </is>
      </c>
      <c r="C52" s="4" t="inlineStr">
        <is>
          <t xml:space="preserve"> </t>
        </is>
      </c>
      <c r="D52" s="7" t="n">
        <v>0.0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Class EO | Acquired Ent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tribution Made to Limited Partne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arnout shares (in shares)</t>
        </is>
      </c>
      <c r="B55" s="4" t="inlineStr">
        <is>
          <t xml:space="preserve"> </t>
        </is>
      </c>
      <c r="C55" s="4" t="inlineStr">
        <is>
          <t xml:space="preserve"> </t>
        </is>
      </c>
      <c r="D55" s="5" t="n">
        <v>131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hares, par value (in dollars per share) | $ / shares</t>
        </is>
      </c>
      <c r="B56" s="4" t="inlineStr">
        <is>
          <t xml:space="preserve"> </t>
        </is>
      </c>
      <c r="C56" s="4" t="inlineStr">
        <is>
          <t xml:space="preserve"> </t>
        </is>
      </c>
      <c r="D56" s="7" t="n">
        <v>0.0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Class EO | Acquired Entities | Tranche 1 Earnout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tribution Made to Limited Partne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arnout shares (in shares)</t>
        </is>
      </c>
      <c r="B59" s="4" t="inlineStr">
        <is>
          <t xml:space="preserve"> </t>
        </is>
      </c>
      <c r="C59" s="4" t="inlineStr">
        <is>
          <t xml:space="preserve"> </t>
        </is>
      </c>
      <c r="D59" s="5" t="n">
        <v>44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Class EO | Acquired Entities | Tranche 1 Earnout Shares | Conversion to participating shares, threshold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tribution Made to Limited Partn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arnout shares (in shares)</t>
        </is>
      </c>
      <c r="B62" s="4" t="inlineStr">
        <is>
          <t xml:space="preserve"> </t>
        </is>
      </c>
      <c r="C62" s="4" t="inlineStr">
        <is>
          <t xml:space="preserve"> </t>
        </is>
      </c>
      <c r="D62" s="5" t="n">
        <v>2900000</v>
      </c>
      <c r="E62" s="4" t="inlineStr">
        <is>
          <t xml:space="preserve"> </t>
        </is>
      </c>
      <c r="F62" s="4" t="inlineStr">
        <is>
          <t xml:space="preserve"> </t>
        </is>
      </c>
      <c r="G62" s="5" t="n">
        <v>300000</v>
      </c>
      <c r="H62" s="4" t="inlineStr">
        <is>
          <t xml:space="preserve"> </t>
        </is>
      </c>
      <c r="I62" s="4" t="inlineStr">
        <is>
          <t xml:space="preserve"> </t>
        </is>
      </c>
    </row>
    <row r="63">
      <c r="A63" s="4" t="inlineStr">
        <is>
          <t>Quarterly run rate | $</t>
        </is>
      </c>
      <c r="B63" s="4" t="inlineStr">
        <is>
          <t xml:space="preserve"> </t>
        </is>
      </c>
      <c r="C63" s="4" t="inlineStr">
        <is>
          <t xml:space="preserve"> </t>
        </is>
      </c>
      <c r="D63" s="4" t="inlineStr">
        <is>
          <t xml:space="preserve"> </t>
        </is>
      </c>
      <c r="E63" s="4" t="inlineStr">
        <is>
          <t xml:space="preserve"> </t>
        </is>
      </c>
      <c r="F63" s="4" t="inlineStr">
        <is>
          <t xml:space="preserve"> </t>
        </is>
      </c>
      <c r="G63" s="6" t="n">
        <v>8300000</v>
      </c>
      <c r="H63" s="4" t="inlineStr">
        <is>
          <t xml:space="preserve"> </t>
        </is>
      </c>
      <c r="I63" s="4" t="inlineStr">
        <is>
          <t xml:space="preserve"> </t>
        </is>
      </c>
    </row>
    <row r="64">
      <c r="A64" s="4" t="inlineStr">
        <is>
          <t>Maximum amount of that achieve the status of Participating Earnout Shares | $</t>
        </is>
      </c>
      <c r="B64" s="4" t="inlineStr">
        <is>
          <t xml:space="preserve"> </t>
        </is>
      </c>
      <c r="C64" s="4" t="inlineStr">
        <is>
          <t xml:space="preserve"> </t>
        </is>
      </c>
      <c r="D64" s="6" t="n">
        <v>125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Class EO | Acquired Entities | Tranche 2 Earnou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tribution Made to Limited Partner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arnout shares (in shares)</t>
        </is>
      </c>
      <c r="B67" s="4" t="inlineStr">
        <is>
          <t xml:space="preserve"> </t>
        </is>
      </c>
      <c r="C67" s="4" t="inlineStr">
        <is>
          <t xml:space="preserve"> </t>
        </is>
      </c>
      <c r="D67" s="5" t="n">
        <v>44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Class EO | Acquired Entities | Tranche 2 Earnout Shares | Conversion to participating shares, threshold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tribution Made to Limited Partne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arnout shares (in shares)</t>
        </is>
      </c>
      <c r="B70" s="4" t="inlineStr">
        <is>
          <t xml:space="preserve"> </t>
        </is>
      </c>
      <c r="C70" s="4" t="inlineStr">
        <is>
          <t xml:space="preserve"> </t>
        </is>
      </c>
      <c r="D70" s="5" t="n">
        <v>29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amount of that achieve the status of Participating Earnout Shares | $</t>
        </is>
      </c>
      <c r="B71" s="4" t="inlineStr">
        <is>
          <t xml:space="preserve"> </t>
        </is>
      </c>
      <c r="C71" s="4" t="inlineStr">
        <is>
          <t xml:space="preserve"> </t>
        </is>
      </c>
      <c r="D71" s="6" t="n">
        <v>25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Class EO | Acquired Entities | Tranche 3 Earnou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tribution Made to Limited Partne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arnout shares (in shares)</t>
        </is>
      </c>
      <c r="B74" s="4" t="inlineStr">
        <is>
          <t xml:space="preserve"> </t>
        </is>
      </c>
      <c r="C74" s="4" t="inlineStr">
        <is>
          <t xml:space="preserve"> </t>
        </is>
      </c>
      <c r="D74" s="5" t="n">
        <v>4400000</v>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2">
    <mergeCell ref="G1:H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 - Quarterly Share Repurchase Limits (Details)</t>
        </is>
      </c>
      <c r="B1" s="2" t="inlineStr">
        <is>
          <t>39 Months Ended</t>
        </is>
      </c>
    </row>
    <row r="2">
      <c r="B2" s="2" t="inlineStr">
        <is>
          <t>Dec. 31, 2024</t>
        </is>
      </c>
    </row>
    <row r="3">
      <c r="A3" s="3" t="inlineStr">
        <is>
          <t>Equity [Abstract]</t>
        </is>
      </c>
      <c r="B3" s="4" t="inlineStr">
        <is>
          <t xml:space="preserve"> </t>
        </is>
      </c>
    </row>
    <row r="4">
      <c r="A4" s="4" t="inlineStr">
        <is>
          <t>Stock repurchase limit, percentage of weighted average number of shares during any 12-month period</t>
        </is>
      </c>
      <c r="B4" s="15" t="n">
        <v>0.2</v>
      </c>
    </row>
    <row r="5">
      <c r="A5" s="4" t="inlineStr">
        <is>
          <t>Stock repurchase limit, percentage of weighted average number of Shares prior four fiscal quarters</t>
        </is>
      </c>
      <c r="B5" s="15" t="n">
        <v>0.0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Shares Issued and Outstanding (Details) - shares shares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5" t="n">
        <v>177455</v>
      </c>
      <c r="C4" s="5" t="n">
        <v>198622</v>
      </c>
      <c r="D4" s="5" t="n">
        <v>198044</v>
      </c>
    </row>
    <row r="5">
      <c r="A5" s="4" t="inlineStr">
        <is>
          <t>Issuance of common shares as consideration transferred for Acquisition (in shares)</t>
        </is>
      </c>
      <c r="B5" s="5" t="n">
        <v>24393</v>
      </c>
      <c r="C5" s="4" t="inlineStr">
        <is>
          <t xml:space="preserve"> </t>
        </is>
      </c>
      <c r="D5" s="4" t="inlineStr">
        <is>
          <t xml:space="preserve"> </t>
        </is>
      </c>
    </row>
    <row r="6">
      <c r="A6" s="4" t="inlineStr">
        <is>
          <t>Shares issued through reinvestment of distributions (in shares)</t>
        </is>
      </c>
      <c r="B6" s="5" t="n">
        <v>1790</v>
      </c>
      <c r="C6" s="5" t="n">
        <v>868</v>
      </c>
      <c r="D6" s="5" t="n">
        <v>2636</v>
      </c>
    </row>
    <row r="7">
      <c r="A7" s="4" t="inlineStr">
        <is>
          <t>Shares repurchased (in shares)</t>
        </is>
      </c>
      <c r="B7" s="5" t="n">
        <v>-5615</v>
      </c>
      <c r="C7" s="5" t="n">
        <v>-844</v>
      </c>
      <c r="D7" s="5" t="n">
        <v>-5811</v>
      </c>
    </row>
    <row r="8">
      <c r="A8" s="4" t="inlineStr">
        <is>
          <t>Shares transferred (in shares)</t>
        </is>
      </c>
      <c r="B8" s="5" t="n">
        <v>2</v>
      </c>
      <c r="C8" s="5" t="n">
        <v>0</v>
      </c>
      <c r="D8" s="5" t="n">
        <v>1</v>
      </c>
    </row>
    <row r="9">
      <c r="A9" s="4" t="inlineStr">
        <is>
          <t>Other capital activity (in shares)</t>
        </is>
      </c>
      <c r="B9" s="5" t="n">
        <v>19</v>
      </c>
      <c r="C9" s="5" t="n">
        <v>680</v>
      </c>
      <c r="D9" s="5" t="n">
        <v>3752</v>
      </c>
    </row>
    <row r="10">
      <c r="A10" s="4" t="inlineStr">
        <is>
          <t>Ending balance (in shares)</t>
        </is>
      </c>
      <c r="B10" s="5" t="n">
        <v>198044</v>
      </c>
      <c r="C10" s="5" t="n">
        <v>199326</v>
      </c>
      <c r="D10" s="5" t="n">
        <v>198622</v>
      </c>
    </row>
    <row r="11">
      <c r="A11" s="4" t="inlineStr">
        <is>
          <t>Class A shares</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 (in shares)</t>
        </is>
      </c>
      <c r="B13" s="5" t="n">
        <v>16627</v>
      </c>
      <c r="C13" s="5" t="n">
        <v>15809</v>
      </c>
      <c r="D13" s="5" t="n">
        <v>16140</v>
      </c>
    </row>
    <row r="14">
      <c r="A14" s="4" t="inlineStr">
        <is>
          <t>Issuance of common shares as consideration transferred for Acquisition (in shares)</t>
        </is>
      </c>
      <c r="B14" s="5" t="n">
        <v>0</v>
      </c>
      <c r="C14" s="4" t="inlineStr">
        <is>
          <t xml:space="preserve"> </t>
        </is>
      </c>
      <c r="D14" s="4" t="inlineStr">
        <is>
          <t xml:space="preserve"> </t>
        </is>
      </c>
    </row>
    <row r="15">
      <c r="A15" s="4" t="inlineStr">
        <is>
          <t>Shares issued through reinvestment of distributions (in shares)</t>
        </is>
      </c>
      <c r="B15" s="5" t="n">
        <v>278</v>
      </c>
      <c r="C15" s="5" t="n">
        <v>140</v>
      </c>
      <c r="D15" s="5" t="n">
        <v>411</v>
      </c>
    </row>
    <row r="16">
      <c r="A16" s="4" t="inlineStr">
        <is>
          <t>Shares repurchased (in shares)</t>
        </is>
      </c>
      <c r="B16" s="5" t="n">
        <v>-741</v>
      </c>
      <c r="C16" s="5" t="n">
        <v>-70</v>
      </c>
      <c r="D16" s="5" t="n">
        <v>-742</v>
      </c>
    </row>
    <row r="17">
      <c r="A17" s="4" t="inlineStr">
        <is>
          <t>Shares transferred (in shares)</t>
        </is>
      </c>
      <c r="B17" s="5" t="n">
        <v>0</v>
      </c>
      <c r="C17" s="5" t="n">
        <v>0</v>
      </c>
      <c r="D17" s="5" t="n">
        <v>0</v>
      </c>
    </row>
    <row r="18">
      <c r="A18" s="4" t="inlineStr">
        <is>
          <t>Other capital activity (in shares)</t>
        </is>
      </c>
      <c r="B18" s="5" t="n">
        <v>-24</v>
      </c>
      <c r="C18" s="5" t="n">
        <v>0</v>
      </c>
      <c r="D18" s="5" t="n">
        <v>0</v>
      </c>
    </row>
    <row r="19">
      <c r="A19" s="4" t="inlineStr">
        <is>
          <t>Ending balance (in shares)</t>
        </is>
      </c>
      <c r="B19" s="5" t="n">
        <v>16140</v>
      </c>
      <c r="C19" s="5" t="n">
        <v>15879</v>
      </c>
      <c r="D19" s="5" t="n">
        <v>15809</v>
      </c>
    </row>
    <row r="20">
      <c r="A20" s="4" t="inlineStr">
        <is>
          <t>Class C shares</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eginning balance (in shares)</t>
        </is>
      </c>
      <c r="B22" s="5" t="n">
        <v>2767</v>
      </c>
      <c r="C22" s="5" t="n">
        <v>2706</v>
      </c>
      <c r="D22" s="5" t="n">
        <v>2673</v>
      </c>
    </row>
    <row r="23">
      <c r="A23" s="4" t="inlineStr">
        <is>
          <t>Issuance of common shares as consideration transferred for Acquisition (in shares)</t>
        </is>
      </c>
      <c r="B23" s="5" t="n">
        <v>0</v>
      </c>
      <c r="C23" s="4" t="inlineStr">
        <is>
          <t xml:space="preserve"> </t>
        </is>
      </c>
      <c r="D23" s="4" t="inlineStr">
        <is>
          <t xml:space="preserve"> </t>
        </is>
      </c>
    </row>
    <row r="24">
      <c r="A24" s="4" t="inlineStr">
        <is>
          <t>Shares issued through reinvestment of distributions (in shares)</t>
        </is>
      </c>
      <c r="B24" s="5" t="n">
        <v>61</v>
      </c>
      <c r="C24" s="5" t="n">
        <v>33</v>
      </c>
      <c r="D24" s="5" t="n">
        <v>93</v>
      </c>
    </row>
    <row r="25">
      <c r="A25" s="4" t="inlineStr">
        <is>
          <t>Shares repurchased (in shares)</t>
        </is>
      </c>
      <c r="B25" s="5" t="n">
        <v>-155</v>
      </c>
      <c r="C25" s="5" t="n">
        <v>-19</v>
      </c>
      <c r="D25" s="5" t="n">
        <v>-60</v>
      </c>
    </row>
    <row r="26">
      <c r="A26" s="4" t="inlineStr">
        <is>
          <t>Shares transferred (in shares)</t>
        </is>
      </c>
      <c r="B26" s="5" t="n">
        <v>0</v>
      </c>
      <c r="C26" s="5" t="n">
        <v>0</v>
      </c>
      <c r="D26" s="5" t="n">
        <v>0</v>
      </c>
    </row>
    <row r="27">
      <c r="A27" s="4" t="inlineStr">
        <is>
          <t>Other capital activity (in shares)</t>
        </is>
      </c>
      <c r="B27" s="5" t="n">
        <v>0</v>
      </c>
      <c r="C27" s="5" t="n">
        <v>0</v>
      </c>
      <c r="D27" s="5" t="n">
        <v>0</v>
      </c>
    </row>
    <row r="28">
      <c r="A28" s="4" t="inlineStr">
        <is>
          <t>Ending balance (in shares)</t>
        </is>
      </c>
      <c r="B28" s="5" t="n">
        <v>2673</v>
      </c>
      <c r="C28" s="5" t="n">
        <v>2720</v>
      </c>
      <c r="D28" s="5" t="n">
        <v>2706</v>
      </c>
    </row>
    <row r="29">
      <c r="A29" s="4" t="inlineStr">
        <is>
          <t>Class I share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 (in shares)</t>
        </is>
      </c>
      <c r="B31" s="5" t="n">
        <v>6445</v>
      </c>
      <c r="C31" s="5" t="n">
        <v>6533</v>
      </c>
      <c r="D31" s="5" t="n">
        <v>6404</v>
      </c>
    </row>
    <row r="32">
      <c r="A32" s="4" t="inlineStr">
        <is>
          <t>Issuance of common shares as consideration transferred for Acquisition (in shares)</t>
        </is>
      </c>
      <c r="B32" s="5" t="n">
        <v>0</v>
      </c>
      <c r="C32" s="4" t="inlineStr">
        <is>
          <t xml:space="preserve"> </t>
        </is>
      </c>
      <c r="D32" s="4" t="inlineStr">
        <is>
          <t xml:space="preserve"> </t>
        </is>
      </c>
    </row>
    <row r="33">
      <c r="A33" s="4" t="inlineStr">
        <is>
          <t>Shares issued through reinvestment of distributions (in shares)</t>
        </is>
      </c>
      <c r="B33" s="5" t="n">
        <v>158</v>
      </c>
      <c r="C33" s="5" t="n">
        <v>84</v>
      </c>
      <c r="D33" s="5" t="n">
        <v>238</v>
      </c>
    </row>
    <row r="34">
      <c r="A34" s="4" t="inlineStr">
        <is>
          <t>Shares repurchased (in shares)</t>
        </is>
      </c>
      <c r="B34" s="5" t="n">
        <v>-199</v>
      </c>
      <c r="C34" s="5" t="n">
        <v>-51</v>
      </c>
      <c r="D34" s="5" t="n">
        <v>-109</v>
      </c>
    </row>
    <row r="35">
      <c r="A35" s="4" t="inlineStr">
        <is>
          <t>Shares transferred (in shares)</t>
        </is>
      </c>
      <c r="B35" s="5" t="n">
        <v>0</v>
      </c>
      <c r="C35" s="5" t="n">
        <v>0</v>
      </c>
      <c r="D35" s="5" t="n">
        <v>0</v>
      </c>
    </row>
    <row r="36">
      <c r="A36" s="4" t="inlineStr">
        <is>
          <t>Other capital activity (in shares)</t>
        </is>
      </c>
      <c r="B36" s="5" t="n">
        <v>0</v>
      </c>
      <c r="C36" s="5" t="n">
        <v>0</v>
      </c>
      <c r="D36" s="5" t="n">
        <v>0</v>
      </c>
    </row>
    <row r="37">
      <c r="A37" s="4" t="inlineStr">
        <is>
          <t>Ending balance (in shares)</t>
        </is>
      </c>
      <c r="B37" s="5" t="n">
        <v>6404</v>
      </c>
      <c r="C37" s="5" t="n">
        <v>6566</v>
      </c>
      <c r="D37" s="5" t="n">
        <v>6533</v>
      </c>
    </row>
    <row r="38">
      <c r="A38" s="4" t="inlineStr">
        <is>
          <t>Class P-A shares</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 (in shares)</t>
        </is>
      </c>
      <c r="B40" s="5" t="n">
        <v>794</v>
      </c>
      <c r="C40" s="5" t="n">
        <v>850</v>
      </c>
      <c r="D40" s="5" t="n">
        <v>815</v>
      </c>
    </row>
    <row r="41">
      <c r="A41" s="4" t="inlineStr">
        <is>
          <t>Issuance of common shares as consideration transferred for Acquisition (in shares)</t>
        </is>
      </c>
      <c r="B41" s="5" t="n">
        <v>0</v>
      </c>
      <c r="C41" s="4" t="inlineStr">
        <is>
          <t xml:space="preserve"> </t>
        </is>
      </c>
      <c r="D41" s="4" t="inlineStr">
        <is>
          <t xml:space="preserve"> </t>
        </is>
      </c>
    </row>
    <row r="42">
      <c r="A42" s="4" t="inlineStr">
        <is>
          <t>Shares issued through reinvestment of distributions (in shares)</t>
        </is>
      </c>
      <c r="B42" s="5" t="n">
        <v>22</v>
      </c>
      <c r="C42" s="5" t="n">
        <v>13</v>
      </c>
      <c r="D42" s="5" t="n">
        <v>35</v>
      </c>
    </row>
    <row r="43">
      <c r="A43" s="4" t="inlineStr">
        <is>
          <t>Shares repurchased (in shares)</t>
        </is>
      </c>
      <c r="B43" s="5" t="n">
        <v>-1</v>
      </c>
      <c r="C43" s="5" t="n">
        <v>-3</v>
      </c>
      <c r="D43" s="5" t="n">
        <v>0</v>
      </c>
    </row>
    <row r="44">
      <c r="A44" s="4" t="inlineStr">
        <is>
          <t>Shares transferred (in shares)</t>
        </is>
      </c>
      <c r="B44" s="5" t="n">
        <v>0</v>
      </c>
      <c r="C44" s="5" t="n">
        <v>0</v>
      </c>
      <c r="D44" s="5" t="n">
        <v>0</v>
      </c>
    </row>
    <row r="45">
      <c r="A45" s="4" t="inlineStr">
        <is>
          <t>Other capital activity (in shares)</t>
        </is>
      </c>
      <c r="B45" s="5" t="n">
        <v>0</v>
      </c>
      <c r="C45" s="5" t="n">
        <v>0</v>
      </c>
      <c r="D45" s="5" t="n">
        <v>0</v>
      </c>
    </row>
    <row r="46">
      <c r="A46" s="4" t="inlineStr">
        <is>
          <t>Ending balance (in shares)</t>
        </is>
      </c>
      <c r="B46" s="5" t="n">
        <v>815</v>
      </c>
      <c r="C46" s="5" t="n">
        <v>860</v>
      </c>
      <c r="D46" s="5" t="n">
        <v>850</v>
      </c>
    </row>
    <row r="47">
      <c r="A47" s="4" t="inlineStr">
        <is>
          <t>Class P-I shares</t>
        </is>
      </c>
      <c r="B47" s="4" t="inlineStr">
        <is>
          <t xml:space="preserve"> </t>
        </is>
      </c>
      <c r="C47" s="4" t="inlineStr">
        <is>
          <t xml:space="preserve"> </t>
        </is>
      </c>
      <c r="D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row>
    <row r="49">
      <c r="A49" s="4" t="inlineStr">
        <is>
          <t>Beginning balance (in shares)</t>
        </is>
      </c>
      <c r="B49" s="5" t="n">
        <v>103334</v>
      </c>
      <c r="C49" s="5" t="n">
        <v>124039</v>
      </c>
      <c r="D49" s="5" t="n">
        <v>125314</v>
      </c>
    </row>
    <row r="50">
      <c r="A50" s="4" t="inlineStr">
        <is>
          <t>Issuance of common shares as consideration transferred for Acquisition (in shares)</t>
        </is>
      </c>
      <c r="B50" s="5" t="n">
        <v>24393</v>
      </c>
      <c r="C50" s="4" t="inlineStr">
        <is>
          <t xml:space="preserve"> </t>
        </is>
      </c>
      <c r="D50" s="4" t="inlineStr">
        <is>
          <t xml:space="preserve"> </t>
        </is>
      </c>
    </row>
    <row r="51">
      <c r="A51" s="4" t="inlineStr">
        <is>
          <t>Shares issued through reinvestment of distributions (in shares)</t>
        </is>
      </c>
      <c r="B51" s="5" t="n">
        <v>810</v>
      </c>
      <c r="C51" s="5" t="n">
        <v>390</v>
      </c>
      <c r="D51" s="5" t="n">
        <v>1180</v>
      </c>
    </row>
    <row r="52">
      <c r="A52" s="4" t="inlineStr">
        <is>
          <t>Shares repurchased (in shares)</t>
        </is>
      </c>
      <c r="B52" s="5" t="n">
        <v>-3505</v>
      </c>
      <c r="C52" s="5" t="n">
        <v>-561</v>
      </c>
      <c r="D52" s="5" t="n">
        <v>-2741</v>
      </c>
    </row>
    <row r="53">
      <c r="A53" s="4" t="inlineStr">
        <is>
          <t>Shares transferred (in shares)</t>
        </is>
      </c>
      <c r="B53" s="5" t="n">
        <v>236</v>
      </c>
      <c r="C53" s="5" t="n">
        <v>121</v>
      </c>
      <c r="D53" s="5" t="n">
        <v>264</v>
      </c>
    </row>
    <row r="54">
      <c r="A54" s="4" t="inlineStr">
        <is>
          <t>Other capital activity (in shares)</t>
        </is>
      </c>
      <c r="B54" s="5" t="n">
        <v>46</v>
      </c>
      <c r="C54" s="5" t="n">
        <v>357</v>
      </c>
      <c r="D54" s="5" t="n">
        <v>22</v>
      </c>
    </row>
    <row r="55">
      <c r="A55" s="4" t="inlineStr">
        <is>
          <t>Ending balance (in shares)</t>
        </is>
      </c>
      <c r="B55" s="5" t="n">
        <v>125314</v>
      </c>
      <c r="C55" s="5" t="n">
        <v>124346</v>
      </c>
      <c r="D55" s="5" t="n">
        <v>124039</v>
      </c>
    </row>
    <row r="56">
      <c r="A56" s="4" t="inlineStr">
        <is>
          <t>Class P-D shares</t>
        </is>
      </c>
      <c r="B56" s="4" t="inlineStr">
        <is>
          <t xml:space="preserve"> </t>
        </is>
      </c>
      <c r="C56" s="4" t="inlineStr">
        <is>
          <t xml:space="preserve"> </t>
        </is>
      </c>
      <c r="D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row>
    <row r="58">
      <c r="A58" s="4" t="inlineStr">
        <is>
          <t>Beginning balance (in shares)</t>
        </is>
      </c>
      <c r="B58" s="5" t="n">
        <v>199</v>
      </c>
      <c r="C58" s="5" t="n">
        <v>192</v>
      </c>
      <c r="D58" s="5" t="n">
        <v>191</v>
      </c>
    </row>
    <row r="59">
      <c r="A59" s="4" t="inlineStr">
        <is>
          <t>Issuance of common shares as consideration transferred for Acquisition (in shares)</t>
        </is>
      </c>
      <c r="B59" s="5" t="n">
        <v>0</v>
      </c>
      <c r="C59" s="4" t="inlineStr">
        <is>
          <t xml:space="preserve"> </t>
        </is>
      </c>
      <c r="D59" s="4" t="inlineStr">
        <is>
          <t xml:space="preserve"> </t>
        </is>
      </c>
    </row>
    <row r="60">
      <c r="A60" s="4" t="inlineStr">
        <is>
          <t>Shares issued through reinvestment of distributions (in shares)</t>
        </is>
      </c>
      <c r="B60" s="5" t="n">
        <v>1</v>
      </c>
      <c r="C60" s="5" t="n">
        <v>1</v>
      </c>
      <c r="D60" s="5" t="n">
        <v>1</v>
      </c>
    </row>
    <row r="61">
      <c r="A61" s="4" t="inlineStr">
        <is>
          <t>Shares repurchased (in shares)</t>
        </is>
      </c>
      <c r="B61" s="5" t="n">
        <v>-6</v>
      </c>
      <c r="C61" s="5" t="n">
        <v>0</v>
      </c>
      <c r="D61" s="5" t="n">
        <v>0</v>
      </c>
    </row>
    <row r="62">
      <c r="A62" s="4" t="inlineStr">
        <is>
          <t>Shares transferred (in shares)</t>
        </is>
      </c>
      <c r="B62" s="5" t="n">
        <v>0</v>
      </c>
      <c r="C62" s="5" t="n">
        <v>0</v>
      </c>
      <c r="D62" s="5" t="n">
        <v>0</v>
      </c>
    </row>
    <row r="63">
      <c r="A63" s="4" t="inlineStr">
        <is>
          <t>Other capital activity (in shares)</t>
        </is>
      </c>
      <c r="B63" s="5" t="n">
        <v>-3</v>
      </c>
      <c r="C63" s="5" t="n">
        <v>0</v>
      </c>
      <c r="D63" s="5" t="n">
        <v>0</v>
      </c>
    </row>
    <row r="64">
      <c r="A64" s="4" t="inlineStr">
        <is>
          <t>Ending balance (in shares)</t>
        </is>
      </c>
      <c r="B64" s="5" t="n">
        <v>191</v>
      </c>
      <c r="C64" s="5" t="n">
        <v>193</v>
      </c>
      <c r="D64" s="5" t="n">
        <v>192</v>
      </c>
    </row>
    <row r="65">
      <c r="A65" s="4" t="inlineStr">
        <is>
          <t>Class P-S shares</t>
        </is>
      </c>
      <c r="B65" s="4" t="inlineStr">
        <is>
          <t xml:space="preserve"> </t>
        </is>
      </c>
      <c r="C65" s="4" t="inlineStr">
        <is>
          <t xml:space="preserve"> </t>
        </is>
      </c>
      <c r="D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row>
    <row r="67">
      <c r="A67" s="4" t="inlineStr">
        <is>
          <t>Beginning balance (in shares)</t>
        </is>
      </c>
      <c r="B67" s="5" t="n">
        <v>47048</v>
      </c>
      <c r="C67" s="5" t="n">
        <v>44514</v>
      </c>
      <c r="D67" s="5" t="n">
        <v>46262</v>
      </c>
    </row>
    <row r="68">
      <c r="A68" s="4" t="inlineStr">
        <is>
          <t>Issuance of common shares as consideration transferred for Acquisition (in shares)</t>
        </is>
      </c>
      <c r="B68" s="5" t="n">
        <v>0</v>
      </c>
      <c r="C68" s="4" t="inlineStr">
        <is>
          <t xml:space="preserve"> </t>
        </is>
      </c>
      <c r="D68" s="4" t="inlineStr">
        <is>
          <t xml:space="preserve"> </t>
        </is>
      </c>
    </row>
    <row r="69">
      <c r="A69" s="4" t="inlineStr">
        <is>
          <t>Shares issued through reinvestment of distributions (in shares)</t>
        </is>
      </c>
      <c r="B69" s="5" t="n">
        <v>456</v>
      </c>
      <c r="C69" s="5" t="n">
        <v>204</v>
      </c>
      <c r="D69" s="5" t="n">
        <v>671</v>
      </c>
    </row>
    <row r="70">
      <c r="A70" s="4" t="inlineStr">
        <is>
          <t>Shares repurchased (in shares)</t>
        </is>
      </c>
      <c r="B70" s="5" t="n">
        <v>-1008</v>
      </c>
      <c r="C70" s="5" t="n">
        <v>-83</v>
      </c>
      <c r="D70" s="5" t="n">
        <v>-2156</v>
      </c>
    </row>
    <row r="71">
      <c r="A71" s="4" t="inlineStr">
        <is>
          <t>Shares transferred (in shares)</t>
        </is>
      </c>
      <c r="B71" s="5" t="n">
        <v>-234</v>
      </c>
      <c r="C71" s="5" t="n">
        <v>-121</v>
      </c>
      <c r="D71" s="5" t="n">
        <v>-263</v>
      </c>
    </row>
    <row r="72">
      <c r="A72" s="4" t="inlineStr">
        <is>
          <t>Other capital activity (in shares)</t>
        </is>
      </c>
      <c r="B72" s="5" t="n">
        <v>0</v>
      </c>
      <c r="C72" s="5" t="n">
        <v>0</v>
      </c>
      <c r="D72" s="5" t="n">
        <v>0</v>
      </c>
    </row>
    <row r="73">
      <c r="A73" s="4" t="inlineStr">
        <is>
          <t>Ending balance (in shares)</t>
        </is>
      </c>
      <c r="B73" s="5" t="n">
        <v>46262</v>
      </c>
      <c r="C73" s="5" t="n">
        <v>44514</v>
      </c>
      <c r="D73" s="5" t="n">
        <v>44514</v>
      </c>
    </row>
    <row r="74">
      <c r="A74" s="4" t="inlineStr">
        <is>
          <t>Class P-T shares</t>
        </is>
      </c>
      <c r="B74" s="4" t="inlineStr">
        <is>
          <t xml:space="preserve"> </t>
        </is>
      </c>
      <c r="C74" s="4" t="inlineStr">
        <is>
          <t xml:space="preserve"> </t>
        </is>
      </c>
      <c r="D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row>
    <row r="76">
      <c r="A76" s="4" t="inlineStr">
        <is>
          <t>Beginning balance (in shares)</t>
        </is>
      </c>
      <c r="B76" s="5" t="n">
        <v>241</v>
      </c>
      <c r="C76" s="5" t="n">
        <v>249</v>
      </c>
      <c r="D76" s="5" t="n">
        <v>245</v>
      </c>
    </row>
    <row r="77">
      <c r="A77" s="4" t="inlineStr">
        <is>
          <t>Issuance of common shares as consideration transferred for Acquisition (in shares)</t>
        </is>
      </c>
      <c r="B77" s="5" t="n">
        <v>0</v>
      </c>
      <c r="C77" s="4" t="inlineStr">
        <is>
          <t xml:space="preserve"> </t>
        </is>
      </c>
      <c r="D77" s="4" t="inlineStr">
        <is>
          <t xml:space="preserve"> </t>
        </is>
      </c>
    </row>
    <row r="78">
      <c r="A78" s="4" t="inlineStr">
        <is>
          <t>Shares issued through reinvestment of distributions (in shares)</t>
        </is>
      </c>
      <c r="B78" s="5" t="n">
        <v>4</v>
      </c>
      <c r="C78" s="5" t="n">
        <v>3</v>
      </c>
      <c r="D78" s="5" t="n">
        <v>7</v>
      </c>
    </row>
    <row r="79">
      <c r="A79" s="4" t="inlineStr">
        <is>
          <t>Shares repurchased (in shares)</t>
        </is>
      </c>
      <c r="B79" s="5" t="n">
        <v>0</v>
      </c>
      <c r="C79" s="5" t="n">
        <v>0</v>
      </c>
      <c r="D79" s="5" t="n">
        <v>-3</v>
      </c>
    </row>
    <row r="80">
      <c r="A80" s="4" t="inlineStr">
        <is>
          <t>Shares transferred (in shares)</t>
        </is>
      </c>
      <c r="B80" s="5" t="n">
        <v>0</v>
      </c>
      <c r="C80" s="5" t="n">
        <v>0</v>
      </c>
      <c r="D80" s="5" t="n">
        <v>0</v>
      </c>
    </row>
    <row r="81">
      <c r="A81" s="4" t="inlineStr">
        <is>
          <t>Other capital activity (in shares)</t>
        </is>
      </c>
      <c r="B81" s="5" t="n">
        <v>0</v>
      </c>
      <c r="C81" s="5" t="n">
        <v>0</v>
      </c>
      <c r="D81" s="5" t="n">
        <v>0</v>
      </c>
    </row>
    <row r="82">
      <c r="A82" s="4" t="inlineStr">
        <is>
          <t>Ending balance (in shares)</t>
        </is>
      </c>
      <c r="B82" s="5" t="n">
        <v>245</v>
      </c>
      <c r="C82" s="5" t="n">
        <v>252</v>
      </c>
      <c r="D82" s="5" t="n">
        <v>249</v>
      </c>
    </row>
    <row r="83">
      <c r="A83" s="4" t="inlineStr">
        <is>
          <t>Common Class EO</t>
        </is>
      </c>
      <c r="B83" s="4" t="inlineStr">
        <is>
          <t xml:space="preserve"> </t>
        </is>
      </c>
      <c r="C83" s="4" t="inlineStr">
        <is>
          <t xml:space="preserve"> </t>
        </is>
      </c>
      <c r="D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row>
    <row r="85">
      <c r="A85" s="4" t="inlineStr">
        <is>
          <t>Beginning balance (in shares)</t>
        </is>
      </c>
      <c r="B85" s="5" t="n">
        <v>0</v>
      </c>
      <c r="C85" s="5" t="n">
        <v>3730</v>
      </c>
      <c r="D85" s="5" t="n">
        <v>0</v>
      </c>
    </row>
    <row r="86">
      <c r="A86" s="4" t="inlineStr">
        <is>
          <t>Issuance of common shares as consideration transferred for Acquisition (in shares)</t>
        </is>
      </c>
      <c r="B86" s="5" t="n">
        <v>0</v>
      </c>
      <c r="C86" s="4" t="inlineStr">
        <is>
          <t xml:space="preserve"> </t>
        </is>
      </c>
      <c r="D86" s="4" t="inlineStr">
        <is>
          <t xml:space="preserve"> </t>
        </is>
      </c>
    </row>
    <row r="87">
      <c r="A87" s="4" t="inlineStr">
        <is>
          <t>Shares issued through reinvestment of distributions (in shares)</t>
        </is>
      </c>
      <c r="B87" s="5" t="n">
        <v>0</v>
      </c>
      <c r="C87" s="5" t="n">
        <v>0</v>
      </c>
      <c r="D87" s="5" t="n">
        <v>0</v>
      </c>
    </row>
    <row r="88">
      <c r="A88" s="4" t="inlineStr">
        <is>
          <t>Shares repurchased (in shares)</t>
        </is>
      </c>
      <c r="B88" s="5" t="n">
        <v>0</v>
      </c>
      <c r="C88" s="5" t="n">
        <v>-57</v>
      </c>
      <c r="D88" s="5" t="n">
        <v>0</v>
      </c>
    </row>
    <row r="89">
      <c r="A89" s="4" t="inlineStr">
        <is>
          <t>Shares transferred (in shares)</t>
        </is>
      </c>
      <c r="B89" s="5" t="n">
        <v>0</v>
      </c>
      <c r="C89" s="5" t="n">
        <v>0</v>
      </c>
      <c r="D89" s="5" t="n">
        <v>0</v>
      </c>
    </row>
    <row r="90">
      <c r="A90" s="4" t="inlineStr">
        <is>
          <t>Other capital activity (in shares)</t>
        </is>
      </c>
      <c r="B90" s="5" t="n">
        <v>0</v>
      </c>
      <c r="C90" s="5" t="n">
        <v>323</v>
      </c>
      <c r="D90" s="5" t="n">
        <v>3730</v>
      </c>
    </row>
    <row r="91">
      <c r="A91" s="4" t="inlineStr">
        <is>
          <t>Ending balance (in shares)</t>
        </is>
      </c>
      <c r="B91" s="5" t="n">
        <v>0</v>
      </c>
      <c r="C91" s="5" t="n">
        <v>3996</v>
      </c>
      <c r="D91" s="5" t="n">
        <v>3730</v>
      </c>
    </row>
  </sheetData>
  <mergeCells count="2">
    <mergeCell ref="C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4. Revenue Disaggregation of Revenue The following table provides information on the disaggregation of revenue as reported in the Consolidated Statements of Operations: (in thousands) For the year ended December 31, 2024 For the year ended December 31, 2023 For the period from May 19, 2022 through December 31, 2022 Energy sales $ 156,908 $ 138,530 $ 86,187 RECs and other incentives 28,317 20,771 15,409 Investment Management revenue 18,757 13,490 1,919 Other revenue 6,085 8,434 7,506 Contract amortization, net (14,301) (8,060) (10,529) Total net revenue 195,766 173,165 100,492 Add: Contract amortization, net 14,301 8,060 10,529 Less: Lease revenue (10,096) (10,147) (6,026) Less: Investment, dividend and interest income (5,694) (7,760) (7,512) Total net revenue from contracts with customers $ 194,277 $ 163,318 $ 97,483 Contract Amortization, net Intangible assets and out-of-market contracts recognized from PPA and REC contracts assumed through acquisitions related to the sale of energy in future periods for which the fair value has been determined to be less or (more) than market, are amortized to revenue over the term of each underlying contract on a straight-line basis. Contract Balances The Company’s billing practices are dictated by the contract terms and are typically done in arrears based upon the amount of power delivered in the prior period. The Company did not record any contract assets as of December 31, 2024 and 2023, as none of its rights to payment were subject to a particular event other than passage of time. Included within the Accounts receivable, net balance on the Consolidated Balance Sheets, the Company had a receivable balance of $25.9 million and $19.9 million related to contracts with customers as of December 31, 2024 and 2023, respectively. The Company had a receivable balance of $25.1 million related to contracts with customers as of May 19, 2022. The Company has contract liabilities related to amounts received in advance from certain PPA customers upon the related solar projects reaching commercial operations date (“COD”). As of December 31, 2024 and 2023, the Company recorded $5.2 million and $3.6 million, respectively, of contract liabilities in Other noncurrent liabilities in the Consolidated Balance Sheets. For the year ended December 31, 2024, the Company’s amortization due to contract liabilities was $0.5 million. The Company’s amortization due to contract liabilities was not material for the year ended December 31, 2023 and the period from May 19, 2022 through December 31, 2022. Costs to Obtain a Contract The Company’s incremental costs of obtaining a contract (i.e., commissions) are recognized as an asset if the Company expects to recover them. These costs are amortized over the expected period of benefit of the related contracts. The Company has capitalized $4.4 million and $3.9 million in costs to obtain a contract as of December 31, 2024 and 2023, respectively, within Other noncurrent assets in the Consolidated Balance Sheets. The Company’s amortization related to costs to obtain a contract was not material for the years ended December 31, 2024 and 2023 and the period from May 19, 2022 through December 31, 2022. Remaining Performance Obligations Remaining performance obligations represent fixed contracted revenue related to the Company's commitment to deliver a certain number of RECs in the future that has not been recognized, which includes amounts that will be billed and recognized as revenue in future periods. As of December 31, 2024, the Company had $8.1 million of remaining performance obligations. The following table includes the approximate amounts expected to be recognized related to remaining performance obligations for each of the next five years and thereafter: (in thousands) Period ended December 31, Amount 2025 $ 2,147 2026 1,978 2027 877 2028 876 2029 876 Thereafter 1,332 Total $ 8,0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6" customWidth="1" min="13" max="13"/>
    <col width="16" customWidth="1" min="14" max="14"/>
  </cols>
  <sheetData>
    <row r="1">
      <c r="A1" s="1" t="inlineStr">
        <is>
          <t>Equity - Schedule of Distributions (Details) - $ / shares</t>
        </is>
      </c>
      <c r="B1" s="2" t="inlineStr">
        <is>
          <t>3 Months Ended</t>
        </is>
      </c>
      <c r="J1" s="2" t="inlineStr">
        <is>
          <t>7 Months Ended</t>
        </is>
      </c>
      <c r="K1" s="2" t="inlineStr">
        <is>
          <t>11 Months Ended</t>
        </is>
      </c>
      <c r="L1" s="2" t="inlineStr">
        <is>
          <t>12 Months Ended</t>
        </is>
      </c>
      <c r="M1" s="2" t="inlineStr">
        <is>
          <t>18 Months Ended</t>
        </is>
      </c>
      <c r="N1" s="2" t="inlineStr">
        <is>
          <t>31 Months Ended</t>
        </is>
      </c>
    </row>
    <row r="2">
      <c r="B2" s="2" t="inlineStr">
        <is>
          <t>Oct. 31, 2017</t>
        </is>
      </c>
      <c r="C2" s="2" t="inlineStr">
        <is>
          <t>Jul. 31, 2017</t>
        </is>
      </c>
      <c r="D2" s="2" t="inlineStr">
        <is>
          <t>Apr. 30, 2017</t>
        </is>
      </c>
      <c r="E2" s="2" t="inlineStr">
        <is>
          <t>Jan. 31, 2017</t>
        </is>
      </c>
      <c r="F2" s="2" t="inlineStr">
        <is>
          <t>Oct. 31, 2016</t>
        </is>
      </c>
      <c r="G2" s="2" t="inlineStr">
        <is>
          <t>Jul. 31, 2016</t>
        </is>
      </c>
      <c r="H2" s="2" t="inlineStr">
        <is>
          <t>Apr. 30, 2016</t>
        </is>
      </c>
      <c r="I2" s="2" t="inlineStr">
        <is>
          <t>Jan. 31, 2016</t>
        </is>
      </c>
      <c r="J2" s="2" t="inlineStr">
        <is>
          <t>Nov. 30, 2020</t>
        </is>
      </c>
      <c r="K2" s="2" t="inlineStr">
        <is>
          <t>May 31, 2024</t>
        </is>
      </c>
      <c r="L2" s="2" t="inlineStr">
        <is>
          <t>Oct. 31, 2018</t>
        </is>
      </c>
      <c r="M2" s="2" t="inlineStr">
        <is>
          <t>Apr. 30, 2020</t>
        </is>
      </c>
      <c r="N2" s="2" t="inlineStr">
        <is>
          <t>Jun. 30, 2023</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tribution paid (in dollars per share)</t>
        </is>
      </c>
      <c r="B5" s="17" t="n">
        <v>0.00167</v>
      </c>
      <c r="C5" s="17" t="n">
        <v>0.00167</v>
      </c>
      <c r="D5" s="17" t="n">
        <v>0.00168</v>
      </c>
      <c r="E5" s="17" t="n">
        <v>0.00169</v>
      </c>
      <c r="F5" s="17" t="n">
        <v>0.00168</v>
      </c>
      <c r="G5" s="17" t="n">
        <v>0.00166</v>
      </c>
      <c r="H5" s="17" t="n">
        <v>0.00166</v>
      </c>
      <c r="I5" s="17" t="n">
        <v>0.00165</v>
      </c>
      <c r="J5" s="17" t="n">
        <v>0.00152</v>
      </c>
      <c r="K5" s="17" t="n">
        <v>0.00152</v>
      </c>
      <c r="L5" s="17" t="n">
        <v>0.00167</v>
      </c>
      <c r="M5" s="17" t="n">
        <v>0.00167</v>
      </c>
      <c r="N5" s="17" t="n">
        <v>0.00152</v>
      </c>
    </row>
    <row r="6">
      <c r="A6" s="4" t="inlineStr">
        <is>
          <t>Class 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 paid (in dollars per share)</t>
        </is>
      </c>
      <c r="B8" s="18" t="n">
        <v>0.00163</v>
      </c>
      <c r="C8" s="18" t="n">
        <v>0.00163</v>
      </c>
      <c r="D8" s="18" t="n">
        <v>0.00164</v>
      </c>
      <c r="E8" s="18" t="n">
        <v>0.00164</v>
      </c>
      <c r="F8" s="18" t="n">
        <v>0.00168</v>
      </c>
      <c r="G8" s="18" t="n">
        <v>0.00166</v>
      </c>
      <c r="H8" s="18" t="n">
        <v>0.00166</v>
      </c>
      <c r="I8" s="18" t="n">
        <v>0.00165</v>
      </c>
      <c r="J8" s="18" t="n">
        <v>0.00149</v>
      </c>
      <c r="K8" s="18" t="n">
        <v>0.00149</v>
      </c>
      <c r="L8" s="18" t="n">
        <v>0.00163</v>
      </c>
      <c r="M8" s="18" t="n">
        <v>0.00163</v>
      </c>
      <c r="N8" s="18" t="n">
        <v>0.00149</v>
      </c>
    </row>
    <row r="9">
      <c r="A9" s="4" t="inlineStr">
        <is>
          <t>Class 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 paid (in dollars per share)</t>
        </is>
      </c>
      <c r="B11" s="18" t="n">
        <v>0.00167</v>
      </c>
      <c r="C11" s="18" t="n">
        <v>0.00167</v>
      </c>
      <c r="D11" s="18" t="n">
        <v>0.00168</v>
      </c>
      <c r="E11" s="18" t="n">
        <v>0.00169</v>
      </c>
      <c r="F11" s="18" t="n">
        <v>0.00168</v>
      </c>
      <c r="G11" s="18" t="n">
        <v>0.00166</v>
      </c>
      <c r="H11" s="18" t="n">
        <v>0.00166</v>
      </c>
      <c r="I11" s="18" t="n">
        <v>0.00165</v>
      </c>
      <c r="J11" s="18" t="n">
        <v>0.00152</v>
      </c>
      <c r="K11" s="18" t="n">
        <v>0.00152</v>
      </c>
      <c r="L11" s="18" t="n">
        <v>0.00167</v>
      </c>
      <c r="M11" s="18" t="n">
        <v>0.00167</v>
      </c>
      <c r="N11" s="18" t="n">
        <v>0.00152</v>
      </c>
    </row>
    <row r="12">
      <c r="A12" s="4" t="inlineStr">
        <is>
          <t>Class P-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 paid (in dollars per share)</t>
        </is>
      </c>
      <c r="B14" s="5" t="n">
        <v>0</v>
      </c>
      <c r="C14" s="18" t="n">
        <v>0.0016</v>
      </c>
      <c r="D14" s="18" t="n">
        <v>0.0016</v>
      </c>
      <c r="E14" s="18" t="n">
        <v>0.0016</v>
      </c>
      <c r="F14" s="18" t="n">
        <v>0.0016</v>
      </c>
      <c r="G14" s="18" t="n">
        <v>0.00158</v>
      </c>
      <c r="H14" s="5" t="n">
        <v>0</v>
      </c>
      <c r="I14" s="5" t="n">
        <v>0</v>
      </c>
      <c r="J14" s="18" t="n">
        <v>0.00153</v>
      </c>
      <c r="K14" s="18" t="n">
        <v>0.00152</v>
      </c>
      <c r="L14" s="5" t="n">
        <v>0</v>
      </c>
      <c r="M14" s="18" t="n">
        <v>0.00165</v>
      </c>
      <c r="N14" s="18" t="n">
        <v>0.00152</v>
      </c>
    </row>
    <row r="15">
      <c r="A15" s="4" t="inlineStr">
        <is>
          <t>Class P-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tribution paid (in dollars per share)</t>
        </is>
      </c>
      <c r="B17" s="18" t="n">
        <v>0.00159</v>
      </c>
      <c r="C17" s="18" t="n">
        <v>0.00158</v>
      </c>
      <c r="D17" s="18" t="n">
        <v>0.0016</v>
      </c>
      <c r="E17" s="18" t="n">
        <v>0.0016</v>
      </c>
      <c r="F17" s="18" t="n">
        <v>0.0016</v>
      </c>
      <c r="G17" s="18" t="n">
        <v>0.00158</v>
      </c>
      <c r="H17" s="5" t="n">
        <v>0</v>
      </c>
      <c r="I17" s="5" t="n">
        <v>0</v>
      </c>
      <c r="J17" s="18" t="n">
        <v>0.00158</v>
      </c>
      <c r="K17" s="18" t="n">
        <v>0.00158</v>
      </c>
      <c r="L17" s="18" t="n">
        <v>0.00158</v>
      </c>
      <c r="M17" s="18" t="n">
        <v>0.00158</v>
      </c>
      <c r="N17" s="18" t="n">
        <v>0.00158</v>
      </c>
    </row>
    <row r="18">
      <c r="A18" s="4" t="inlineStr">
        <is>
          <t>Class P-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tribution paid (in dollars per share)</t>
        </is>
      </c>
      <c r="B20" s="5" t="n">
        <v>0</v>
      </c>
      <c r="C20" s="5" t="n">
        <v>0</v>
      </c>
      <c r="D20" s="5" t="n">
        <v>0</v>
      </c>
      <c r="E20" s="5" t="n">
        <v>0</v>
      </c>
      <c r="F20" s="5" t="n">
        <v>0</v>
      </c>
      <c r="G20" s="5" t="n">
        <v>0</v>
      </c>
      <c r="H20" s="5" t="n">
        <v>0</v>
      </c>
      <c r="I20" s="5" t="n">
        <v>0</v>
      </c>
      <c r="J20" s="5" t="n">
        <v>0</v>
      </c>
      <c r="K20" s="18" t="n">
        <v>0.00158</v>
      </c>
      <c r="L20" s="5" t="n">
        <v>0</v>
      </c>
      <c r="M20" s="5" t="n">
        <v>0</v>
      </c>
      <c r="N20" s="18" t="n">
        <v>0.00158</v>
      </c>
    </row>
    <row r="21">
      <c r="A21" s="4" t="inlineStr">
        <is>
          <t>Class P-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tribution paid (in dollars per share)</t>
        </is>
      </c>
      <c r="B23" s="5" t="n">
        <v>0</v>
      </c>
      <c r="C23" s="5" t="n">
        <v>0</v>
      </c>
      <c r="D23" s="5" t="n">
        <v>0</v>
      </c>
      <c r="E23" s="5" t="n">
        <v>0</v>
      </c>
      <c r="F23" s="5" t="n">
        <v>0</v>
      </c>
      <c r="G23" s="5" t="n">
        <v>0</v>
      </c>
      <c r="H23" s="5" t="n">
        <v>0</v>
      </c>
      <c r="I23" s="5" t="n">
        <v>0</v>
      </c>
      <c r="J23" s="5" t="n">
        <v>0</v>
      </c>
      <c r="K23" s="18" t="n">
        <v>0.00158</v>
      </c>
      <c r="L23" s="5" t="n">
        <v>0</v>
      </c>
      <c r="M23" s="5" t="n">
        <v>0</v>
      </c>
      <c r="N23" s="18" t="n">
        <v>0.00158</v>
      </c>
    </row>
    <row r="24">
      <c r="A24" s="4" t="inlineStr">
        <is>
          <t>Class P-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tribution paid (in dollars per share)</t>
        </is>
      </c>
      <c r="B26" s="5" t="n">
        <v>0</v>
      </c>
      <c r="C26" s="5" t="n">
        <v>0</v>
      </c>
      <c r="D26" s="5" t="n">
        <v>0</v>
      </c>
      <c r="E26" s="5" t="n">
        <v>0</v>
      </c>
      <c r="F26" s="5" t="n">
        <v>0</v>
      </c>
      <c r="G26" s="5" t="n">
        <v>0</v>
      </c>
      <c r="H26" s="5" t="n">
        <v>0</v>
      </c>
      <c r="I26" s="5" t="n">
        <v>0</v>
      </c>
      <c r="J26" s="5" t="n">
        <v>0</v>
      </c>
      <c r="K26" s="18" t="n">
        <v>0.00158</v>
      </c>
      <c r="L26" s="5" t="n">
        <v>0</v>
      </c>
      <c r="M26" s="5" t="n">
        <v>0</v>
      </c>
      <c r="N26" s="18" t="n">
        <v>0.00158</v>
      </c>
    </row>
    <row r="27">
      <c r="A27" s="4" t="inlineStr">
        <is>
          <t>Class EO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tribution Made to Limited Liability Company (LLC) Memb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stribution paid (in dollars per share)</t>
        </is>
      </c>
      <c r="B29" s="6" t="n">
        <v>0</v>
      </c>
      <c r="C29" s="6" t="n">
        <v>0</v>
      </c>
      <c r="D29" s="6" t="n">
        <v>0</v>
      </c>
      <c r="E29" s="6" t="n">
        <v>0</v>
      </c>
      <c r="F29" s="6" t="n">
        <v>0</v>
      </c>
      <c r="G29" s="6" t="n">
        <v>0</v>
      </c>
      <c r="H29" s="6" t="n">
        <v>0</v>
      </c>
      <c r="I29" s="6" t="n">
        <v>0</v>
      </c>
      <c r="J29" s="6" t="n">
        <v>0</v>
      </c>
      <c r="K29" s="17" t="n">
        <v>0.00158</v>
      </c>
      <c r="L29" s="6" t="n">
        <v>0</v>
      </c>
      <c r="M29" s="6" t="n">
        <v>0</v>
      </c>
      <c r="N29" s="6" t="n">
        <v>0</v>
      </c>
    </row>
  </sheetData>
  <mergeCells count="2">
    <mergeCell ref="B1:I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E7"/>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5" customWidth="1" min="26" max="26"/>
    <col width="15" customWidth="1" min="27" max="27"/>
    <col width="14" customWidth="1" min="28" max="28"/>
    <col width="16" customWidth="1" min="29" max="29"/>
    <col width="16" customWidth="1" min="30" max="30"/>
    <col width="14" customWidth="1" min="31" max="31"/>
  </cols>
  <sheetData>
    <row r="1">
      <c r="A1" s="1" t="inlineStr">
        <is>
          <t>Equity - Distributions (Details) - USD ($) $ in Thousands</t>
        </is>
      </c>
      <c r="Z1" s="2" t="inlineStr">
        <is>
          <t>3 Months Ended</t>
        </is>
      </c>
      <c r="AA1" s="2" t="inlineStr">
        <is>
          <t>7 Months Ended</t>
        </is>
      </c>
      <c r="AC1" s="2" t="inlineStr">
        <is>
          <t>11 Months Ended</t>
        </is>
      </c>
      <c r="AD1" s="2" t="inlineStr">
        <is>
          <t>12 Months Ended</t>
        </is>
      </c>
    </row>
    <row r="2">
      <c r="B2" s="2" t="inlineStr">
        <is>
          <t>May 01, 2024</t>
        </is>
      </c>
      <c r="C2" s="2" t="inlineStr">
        <is>
          <t>Mar. 31, 2024</t>
        </is>
      </c>
      <c r="D2" s="2" t="inlineStr">
        <is>
          <t>Mar. 01, 2024</t>
        </is>
      </c>
      <c r="E2" s="2" t="inlineStr">
        <is>
          <t>Feb. 01, 2024</t>
        </is>
      </c>
      <c r="F2" s="2" t="inlineStr">
        <is>
          <t>Jan. 02, 2024</t>
        </is>
      </c>
      <c r="G2" s="2" t="inlineStr">
        <is>
          <t>Dec. 01, 2023</t>
        </is>
      </c>
      <c r="H2" s="2" t="inlineStr">
        <is>
          <t>Nov. 02, 2023</t>
        </is>
      </c>
      <c r="I2" s="2" t="inlineStr">
        <is>
          <t>Oct. 02, 2023</t>
        </is>
      </c>
      <c r="J2" s="2" t="inlineStr">
        <is>
          <t>Sep. 01, 2023</t>
        </is>
      </c>
      <c r="K2" s="2" t="inlineStr">
        <is>
          <t>Aug. 01, 2023</t>
        </is>
      </c>
      <c r="L2" s="2" t="inlineStr">
        <is>
          <t>Jul. 03, 2023</t>
        </is>
      </c>
      <c r="M2" s="2" t="inlineStr">
        <is>
          <t>Jun. 01, 2023</t>
        </is>
      </c>
      <c r="N2" s="2" t="inlineStr">
        <is>
          <t>May 01, 2023</t>
        </is>
      </c>
      <c r="O2" s="2" t="inlineStr">
        <is>
          <t>Mar. 31, 2023</t>
        </is>
      </c>
      <c r="P2" s="2" t="inlineStr">
        <is>
          <t>Mar. 01, 2023</t>
        </is>
      </c>
      <c r="Q2" s="2" t="inlineStr">
        <is>
          <t>Feb. 01, 2023</t>
        </is>
      </c>
      <c r="R2" s="2" t="inlineStr">
        <is>
          <t>Jan. 03, 2023</t>
        </is>
      </c>
      <c r="S2" s="2" t="inlineStr">
        <is>
          <t>Dec. 01, 2022</t>
        </is>
      </c>
      <c r="T2" s="2" t="inlineStr">
        <is>
          <t>Nov. 01, 2022</t>
        </is>
      </c>
      <c r="U2" s="2" t="inlineStr">
        <is>
          <t>Oct. 03, 2022</t>
        </is>
      </c>
      <c r="V2" s="2" t="inlineStr">
        <is>
          <t>Sep. 01, 2022</t>
        </is>
      </c>
      <c r="W2" s="2" t="inlineStr">
        <is>
          <t>Aug. 01, 2022</t>
        </is>
      </c>
      <c r="X2" s="2" t="inlineStr">
        <is>
          <t>Jul. 01, 2022</t>
        </is>
      </c>
      <c r="Y2" s="2" t="inlineStr">
        <is>
          <t>Jun. 01, 2022</t>
        </is>
      </c>
      <c r="Z2" s="2" t="inlineStr">
        <is>
          <t>May 01, 2024</t>
        </is>
      </c>
      <c r="AA2" s="2" t="inlineStr">
        <is>
          <t>Jan. 03, 2023</t>
        </is>
      </c>
      <c r="AB2" s="2" t="inlineStr">
        <is>
          <t>Dec. 31, 2022</t>
        </is>
      </c>
      <c r="AC2" s="2" t="inlineStr">
        <is>
          <t>Jan. 02, 2024</t>
        </is>
      </c>
      <c r="AD2" s="2" t="inlineStr">
        <is>
          <t>Dec. 31, 2024</t>
        </is>
      </c>
      <c r="A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aid in Cash</t>
        </is>
      </c>
      <c r="B4" s="6" t="n">
        <v>7373</v>
      </c>
      <c r="C4" s="6" t="n">
        <v>7607</v>
      </c>
      <c r="D4" s="6" t="n">
        <v>7145</v>
      </c>
      <c r="E4" s="6" t="n">
        <v>7610</v>
      </c>
      <c r="F4" s="6" t="n">
        <v>7606</v>
      </c>
      <c r="G4" s="6" t="n">
        <v>7964</v>
      </c>
      <c r="H4" s="6" t="n">
        <v>7352</v>
      </c>
      <c r="I4" s="6" t="n">
        <v>7003</v>
      </c>
      <c r="J4" s="6" t="n">
        <v>7226</v>
      </c>
      <c r="K4" s="6" t="n">
        <v>7232</v>
      </c>
      <c r="L4" s="6" t="n">
        <v>7145</v>
      </c>
      <c r="M4" s="6" t="n">
        <v>7373</v>
      </c>
      <c r="N4" s="6" t="n">
        <v>7114</v>
      </c>
      <c r="O4" s="6" t="n">
        <v>7420</v>
      </c>
      <c r="P4" s="6" t="n">
        <v>6679</v>
      </c>
      <c r="Q4" s="6" t="n">
        <v>7386</v>
      </c>
      <c r="R4" s="6" t="n">
        <v>7702</v>
      </c>
      <c r="S4" s="6" t="n">
        <v>7271</v>
      </c>
      <c r="T4" s="6" t="n">
        <v>7507</v>
      </c>
      <c r="U4" s="6" t="n">
        <v>7313</v>
      </c>
      <c r="V4" s="6" t="n">
        <v>7565</v>
      </c>
      <c r="W4" s="6" t="n">
        <v>7570</v>
      </c>
      <c r="X4" s="6" t="n">
        <v>7345</v>
      </c>
      <c r="Y4" s="6" t="n">
        <v>6954</v>
      </c>
      <c r="Z4" s="6" t="n">
        <v>29735</v>
      </c>
      <c r="AA4" s="6" t="n">
        <v>59227</v>
      </c>
      <c r="AB4" s="4" t="inlineStr">
        <is>
          <t xml:space="preserve"> </t>
        </is>
      </c>
      <c r="AC4" s="6" t="n">
        <v>87500</v>
      </c>
      <c r="AD4" s="4" t="inlineStr">
        <is>
          <t xml:space="preserve"> </t>
        </is>
      </c>
      <c r="AE4" s="4" t="inlineStr">
        <is>
          <t xml:space="preserve"> </t>
        </is>
      </c>
    </row>
    <row r="5">
      <c r="A5" s="4" t="inlineStr">
        <is>
          <t>Issuance of common shares under distribution reinvestment plan</t>
        </is>
      </c>
      <c r="B5" s="5" t="n">
        <v>1757</v>
      </c>
      <c r="C5" s="5" t="n">
        <v>1821</v>
      </c>
      <c r="D5" s="5" t="n">
        <v>1691</v>
      </c>
      <c r="E5" s="5" t="n">
        <v>1787</v>
      </c>
      <c r="F5" s="5" t="n">
        <v>1786</v>
      </c>
      <c r="G5" s="5" t="n">
        <v>1746</v>
      </c>
      <c r="H5" s="5" t="n">
        <v>1841</v>
      </c>
      <c r="I5" s="5" t="n">
        <v>1872</v>
      </c>
      <c r="J5" s="5" t="n">
        <v>1935</v>
      </c>
      <c r="K5" s="5" t="n">
        <v>1926</v>
      </c>
      <c r="L5" s="5" t="n">
        <v>1871</v>
      </c>
      <c r="M5" s="5" t="n">
        <v>1934</v>
      </c>
      <c r="N5" s="5" t="n">
        <v>1888</v>
      </c>
      <c r="O5" s="5" t="n">
        <v>1942</v>
      </c>
      <c r="P5" s="5" t="n">
        <v>1777</v>
      </c>
      <c r="Q5" s="5" t="n">
        <v>1975</v>
      </c>
      <c r="R5" s="5" t="n">
        <v>1968</v>
      </c>
      <c r="S5" s="5" t="n">
        <v>1930</v>
      </c>
      <c r="T5" s="5" t="n">
        <v>1987</v>
      </c>
      <c r="U5" s="5" t="n">
        <v>1923</v>
      </c>
      <c r="V5" s="5" t="n">
        <v>1973</v>
      </c>
      <c r="W5" s="5" t="n">
        <v>1955</v>
      </c>
      <c r="X5" s="5" t="n">
        <v>1890</v>
      </c>
      <c r="Y5" s="5" t="n">
        <v>2020</v>
      </c>
      <c r="Z5" s="5" t="n">
        <v>7056</v>
      </c>
      <c r="AA5" s="5" t="n">
        <v>15646</v>
      </c>
      <c r="AB5" s="6" t="n">
        <v>15647</v>
      </c>
      <c r="AC5" s="5" t="n">
        <v>22493</v>
      </c>
      <c r="AD5" s="6" t="n">
        <v>7056</v>
      </c>
      <c r="AE5" s="6" t="n">
        <v>22493</v>
      </c>
    </row>
    <row r="6">
      <c r="A6" s="4" t="inlineStr">
        <is>
          <t>Total</t>
        </is>
      </c>
      <c r="B6" s="4" t="inlineStr">
        <is>
          <t xml:space="preserve"> </t>
        </is>
      </c>
      <c r="C6" s="4" t="inlineStr">
        <is>
          <t xml:space="preserve"> </t>
        </is>
      </c>
      <c r="D6" s="4" t="inlineStr">
        <is>
          <t xml:space="preserve"> </t>
        </is>
      </c>
      <c r="E6" s="4" t="inlineStr">
        <is>
          <t xml:space="preserve"> </t>
        </is>
      </c>
      <c r="F6" s="6" t="n">
        <v>9392</v>
      </c>
      <c r="G6" s="6" t="n">
        <v>9710</v>
      </c>
      <c r="H6" s="6" t="n">
        <v>9193</v>
      </c>
      <c r="I6" s="6" t="n">
        <v>8875</v>
      </c>
      <c r="J6" s="6" t="n">
        <v>9161</v>
      </c>
      <c r="K6" s="6" t="n">
        <v>9158</v>
      </c>
      <c r="L6" s="6" t="n">
        <v>9016</v>
      </c>
      <c r="M6" s="6" t="n">
        <v>9307</v>
      </c>
      <c r="N6" s="6" t="n">
        <v>9002</v>
      </c>
      <c r="O6" s="6" t="n">
        <v>9362</v>
      </c>
      <c r="P6" s="6" t="n">
        <v>8456</v>
      </c>
      <c r="Q6" s="6" t="n">
        <v>9361</v>
      </c>
      <c r="R6" s="6" t="n">
        <v>9670</v>
      </c>
      <c r="S6" s="6" t="n">
        <v>9201</v>
      </c>
      <c r="T6" s="6" t="n">
        <v>9494</v>
      </c>
      <c r="U6" s="6" t="n">
        <v>9236</v>
      </c>
      <c r="V6" s="6" t="n">
        <v>9538</v>
      </c>
      <c r="W6" s="6" t="n">
        <v>9525</v>
      </c>
      <c r="X6" s="6" t="n">
        <v>9235</v>
      </c>
      <c r="Y6" s="6" t="n">
        <v>8974</v>
      </c>
      <c r="Z6" s="4" t="inlineStr">
        <is>
          <t xml:space="preserve"> </t>
        </is>
      </c>
      <c r="AA6" s="6" t="n">
        <v>74873</v>
      </c>
      <c r="AB6" s="6" t="n">
        <v>74873</v>
      </c>
      <c r="AC6" s="6" t="n">
        <v>109993</v>
      </c>
      <c r="AD6" s="6" t="n">
        <v>36573</v>
      </c>
      <c r="AE6" s="6" t="n">
        <v>109993</v>
      </c>
    </row>
    <row r="7">
      <c r="A7" s="4" t="inlineStr">
        <is>
          <t>Dividends</t>
        </is>
      </c>
      <c r="B7" s="6" t="n">
        <v>9130</v>
      </c>
      <c r="C7" s="6" t="n">
        <v>9428</v>
      </c>
      <c r="D7" s="6" t="n">
        <v>8836</v>
      </c>
      <c r="E7" s="6" t="n">
        <v>93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36791</v>
      </c>
      <c r="AA7" s="4" t="inlineStr">
        <is>
          <t xml:space="preserve"> </t>
        </is>
      </c>
      <c r="AB7" s="4" t="inlineStr">
        <is>
          <t xml:space="preserve"> </t>
        </is>
      </c>
      <c r="AC7" s="4" t="inlineStr">
        <is>
          <t xml:space="preserve"> </t>
        </is>
      </c>
      <c r="AD7" s="4" t="inlineStr">
        <is>
          <t xml:space="preserve"> </t>
        </is>
      </c>
      <c r="AE7" s="4" t="inlineStr">
        <is>
          <t xml:space="preserve"> </t>
        </is>
      </c>
    </row>
  </sheetData>
  <mergeCells count="3">
    <mergeCell ref="AA1:AB1"/>
    <mergeCell ref="AD1:A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24" customWidth="1" min="8" max="8"/>
    <col width="14" customWidth="1" min="9" max="9"/>
  </cols>
  <sheetData>
    <row r="1">
      <c r="A1" s="1" t="inlineStr">
        <is>
          <t>Share-based Compensation - Narrative (Details) - USD ($) $ / shares in Units, shares in Thousands, $ in Thousands</t>
        </is>
      </c>
      <c r="B1" s="2" t="inlineStr">
        <is>
          <t>1 Months Ended</t>
        </is>
      </c>
      <c r="G1" s="2" t="inlineStr">
        <is>
          <t>7 Months Ended</t>
        </is>
      </c>
      <c r="H1" s="2" t="inlineStr">
        <is>
          <t>12 Months Ended</t>
        </is>
      </c>
    </row>
    <row r="2">
      <c r="B2" s="2" t="inlineStr">
        <is>
          <t>Jul. 31, 2024</t>
        </is>
      </c>
      <c r="C2" s="2" t="inlineStr">
        <is>
          <t>Feb. 29, 2024</t>
        </is>
      </c>
      <c r="D2" s="2" t="inlineStr">
        <is>
          <t>Sep. 30, 2023</t>
        </is>
      </c>
      <c r="E2" s="2" t="inlineStr">
        <is>
          <t>Aug. 31, 2023</t>
        </is>
      </c>
      <c r="F2" s="2" t="inlineStr">
        <is>
          <t>May 31, 2023</t>
        </is>
      </c>
      <c r="G2" s="2" t="inlineStr">
        <is>
          <t>Dec. 31, 2022</t>
        </is>
      </c>
      <c r="H2" s="2" t="inlineStr">
        <is>
          <t>Dec. 31,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7363</v>
      </c>
      <c r="H4" s="6" t="n">
        <v>-378</v>
      </c>
      <c r="I4" s="6" t="n">
        <v>-11248</v>
      </c>
    </row>
    <row r="5">
      <c r="A5" s="4" t="inlineStr">
        <is>
          <t>Restricted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granted (in shares)</t>
        </is>
      </c>
      <c r="B7" s="4" t="inlineStr">
        <is>
          <t xml:space="preserve"> </t>
        </is>
      </c>
      <c r="C7" s="4" t="inlineStr">
        <is>
          <t xml:space="preserve"> </t>
        </is>
      </c>
      <c r="D7" s="5" t="n">
        <v>100</v>
      </c>
      <c r="E7" s="4" t="inlineStr">
        <is>
          <t xml:space="preserve"> </t>
        </is>
      </c>
      <c r="F7" s="4" t="inlineStr">
        <is>
          <t xml:space="preserve"> </t>
        </is>
      </c>
      <c r="G7" s="4" t="inlineStr">
        <is>
          <t xml:space="preserve"> </t>
        </is>
      </c>
      <c r="H7" s="5" t="n">
        <v>2679</v>
      </c>
      <c r="I7" s="4" t="inlineStr">
        <is>
          <t xml:space="preserve"> </t>
        </is>
      </c>
    </row>
    <row r="8">
      <c r="A8" s="4" t="inlineStr">
        <is>
          <t>Weighted average fair value of grants during perio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7.77</v>
      </c>
      <c r="I8" s="4" t="inlineStr">
        <is>
          <t xml:space="preserve"> </t>
        </is>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600</v>
      </c>
      <c r="I9" s="4" t="inlineStr">
        <is>
          <t xml:space="preserve"> </t>
        </is>
      </c>
    </row>
    <row r="10">
      <c r="A10" s="4" t="inlineStr">
        <is>
          <t>Weighted-average period for recognition of unrecognized compensation cost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 5 months 26 days</t>
        </is>
      </c>
      <c r="I10" s="4" t="inlineStr">
        <is>
          <t xml:space="preserve"> </t>
        </is>
      </c>
    </row>
    <row r="11">
      <c r="A11" s="4" t="inlineStr">
        <is>
          <t>Number of shares forfeited (in shares)</t>
        </is>
      </c>
      <c r="B11" s="4" t="inlineStr">
        <is>
          <t xml:space="preserve"> </t>
        </is>
      </c>
      <c r="C11" s="4" t="inlineStr">
        <is>
          <t xml:space="preserve"> </t>
        </is>
      </c>
      <c r="D11" s="5" t="n">
        <v>100</v>
      </c>
      <c r="E11" s="4" t="inlineStr">
        <is>
          <t xml:space="preserve"> </t>
        </is>
      </c>
      <c r="F11" s="4" t="inlineStr">
        <is>
          <t xml:space="preserve"> </t>
        </is>
      </c>
      <c r="G11" s="4" t="inlineStr">
        <is>
          <t xml:space="preserve"> </t>
        </is>
      </c>
      <c r="H11" s="5" t="n">
        <v>296</v>
      </c>
      <c r="I11" s="4" t="inlineStr">
        <is>
          <t xml:space="preserve"> </t>
        </is>
      </c>
    </row>
    <row r="12">
      <c r="A12" s="4" t="inlineStr">
        <is>
          <t>Fair value of grants in period</t>
        </is>
      </c>
      <c r="B12" s="4" t="inlineStr">
        <is>
          <t xml:space="preserve"> </t>
        </is>
      </c>
      <c r="C12" s="4" t="inlineStr">
        <is>
          <t xml:space="preserve"> </t>
        </is>
      </c>
      <c r="D12" s="6" t="n">
        <v>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7725</v>
      </c>
      <c r="I13" s="5" t="n">
        <v>-370</v>
      </c>
    </row>
    <row r="14">
      <c r="A14" s="4" t="inlineStr">
        <is>
          <t>Restricted share units | Tranche 1 Earnou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centage</t>
        </is>
      </c>
      <c r="B16" s="4" t="inlineStr">
        <is>
          <t xml:space="preserve"> </t>
        </is>
      </c>
      <c r="C16" s="4" t="inlineStr">
        <is>
          <t xml:space="preserve"> </t>
        </is>
      </c>
      <c r="D16" s="12" t="n">
        <v>0.6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hare units | Tranche 2 Earnou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centage</t>
        </is>
      </c>
      <c r="B19" s="4" t="inlineStr">
        <is>
          <t xml:space="preserve"> </t>
        </is>
      </c>
      <c r="C19" s="4" t="inlineStr">
        <is>
          <t xml:space="preserve"> </t>
        </is>
      </c>
      <c r="D19" s="12" t="n">
        <v>0.3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formance restricted shar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granted (in shares)</t>
        </is>
      </c>
      <c r="B22" s="5" t="n">
        <v>1300</v>
      </c>
      <c r="C22" s="5" t="n">
        <v>700</v>
      </c>
      <c r="D22" s="4" t="inlineStr">
        <is>
          <t xml:space="preserve"> </t>
        </is>
      </c>
      <c r="E22" s="5" t="n">
        <v>1100</v>
      </c>
      <c r="F22" s="4" t="inlineStr">
        <is>
          <t xml:space="preserve"> </t>
        </is>
      </c>
      <c r="G22" s="4" t="inlineStr">
        <is>
          <t xml:space="preserve"> </t>
        </is>
      </c>
      <c r="H22" s="5" t="n">
        <v>1987</v>
      </c>
      <c r="I22" s="4" t="inlineStr">
        <is>
          <t xml:space="preserve"> </t>
        </is>
      </c>
    </row>
    <row r="23">
      <c r="A23" s="4" t="inlineStr">
        <is>
          <t>Weighted average fair value of grants during perio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3.92</v>
      </c>
      <c r="I23" s="4" t="inlineStr">
        <is>
          <t xml:space="preserve"> </t>
        </is>
      </c>
    </row>
    <row r="24">
      <c r="A24" s="4" t="inlineStr">
        <is>
          <t>Number of shares forfei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69</v>
      </c>
      <c r="I24" s="4" t="inlineStr">
        <is>
          <t xml:space="preserve"> </t>
        </is>
      </c>
    </row>
    <row r="25">
      <c r="A25" s="4" t="inlineStr">
        <is>
          <t>Grant date fair value</t>
        </is>
      </c>
      <c r="B25" s="6" t="n">
        <v>5300</v>
      </c>
      <c r="C25" s="6" t="n">
        <v>2400</v>
      </c>
      <c r="D25" s="4" t="inlineStr">
        <is>
          <t xml:space="preserve"> </t>
        </is>
      </c>
      <c r="E25" s="6" t="n">
        <v>4700</v>
      </c>
      <c r="F25" s="4" t="inlineStr">
        <is>
          <t xml:space="preserve"> </t>
        </is>
      </c>
      <c r="G25" s="4" t="inlineStr">
        <is>
          <t xml:space="preserve"> </t>
        </is>
      </c>
      <c r="H25" s="4" t="inlineStr">
        <is>
          <t xml:space="preserve"> </t>
        </is>
      </c>
      <c r="I25" s="4" t="inlineStr">
        <is>
          <t xml:space="preserve"> </t>
        </is>
      </c>
    </row>
    <row r="26">
      <c r="A26" s="4" t="inlineStr">
        <is>
          <t>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6" t="n">
        <v>-2053</v>
      </c>
      <c r="I26" s="5" t="n">
        <v>-441</v>
      </c>
    </row>
    <row r="27">
      <c r="A27" s="4" t="inlineStr">
        <is>
          <t>Common Class E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fe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400</v>
      </c>
      <c r="I29" s="4" t="inlineStr">
        <is>
          <t xml:space="preserve"> </t>
        </is>
      </c>
    </row>
    <row r="30">
      <c r="A30" s="4" t="inlineStr">
        <is>
          <t>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6" t="n">
        <v>-6955</v>
      </c>
      <c r="H30" s="5" t="n">
        <v>13972</v>
      </c>
      <c r="I30" s="6" t="n">
        <v>-8481</v>
      </c>
    </row>
    <row r="31">
      <c r="A31" s="4" t="inlineStr">
        <is>
          <t>Common Class Earnout, Forfe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600</v>
      </c>
      <c r="I33" s="4" t="inlineStr">
        <is>
          <t xml:space="preserve"> </t>
        </is>
      </c>
    </row>
    <row r="34">
      <c r="A34" s="4" t="inlineStr">
        <is>
          <t>2023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available for future g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500</v>
      </c>
      <c r="I36" s="4" t="inlineStr">
        <is>
          <t xml:space="preserve"> </t>
        </is>
      </c>
    </row>
    <row r="37">
      <c r="A37" s="4" t="inlineStr">
        <is>
          <t>2023 Equity Incentive Pla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iod (in years)</t>
        </is>
      </c>
      <c r="B39" s="4" t="inlineStr">
        <is>
          <t xml:space="preserve"> </t>
        </is>
      </c>
      <c r="C39" s="4" t="inlineStr">
        <is>
          <t xml:space="preserve"> </t>
        </is>
      </c>
      <c r="D39" s="4" t="inlineStr">
        <is>
          <t xml:space="preserve"> </t>
        </is>
      </c>
      <c r="E39" s="4" t="inlineStr">
        <is>
          <t xml:space="preserve"> </t>
        </is>
      </c>
      <c r="F39" s="4" t="inlineStr">
        <is>
          <t>1 year</t>
        </is>
      </c>
      <c r="G39" s="4" t="inlineStr">
        <is>
          <t xml:space="preserve"> </t>
        </is>
      </c>
      <c r="H39" s="4" t="inlineStr">
        <is>
          <t xml:space="preserve"> </t>
        </is>
      </c>
      <c r="I39" s="4" t="inlineStr">
        <is>
          <t xml:space="preserve"> </t>
        </is>
      </c>
    </row>
    <row r="40">
      <c r="A40" s="4" t="inlineStr">
        <is>
          <t>2023 Equity Incentive Pl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iod (in years)</t>
        </is>
      </c>
      <c r="B42" s="4" t="inlineStr">
        <is>
          <t xml:space="preserve"> </t>
        </is>
      </c>
      <c r="C42" s="4" t="inlineStr">
        <is>
          <t xml:space="preserve"> </t>
        </is>
      </c>
      <c r="D42" s="4" t="inlineStr">
        <is>
          <t xml:space="preserve"> </t>
        </is>
      </c>
      <c r="E42" s="4" t="inlineStr">
        <is>
          <t xml:space="preserve"> </t>
        </is>
      </c>
      <c r="F42" s="4" t="inlineStr">
        <is>
          <t>4 years</t>
        </is>
      </c>
      <c r="G42" s="4" t="inlineStr">
        <is>
          <t xml:space="preserve"> </t>
        </is>
      </c>
      <c r="H42" s="4" t="inlineStr">
        <is>
          <t xml:space="preserve"> </t>
        </is>
      </c>
      <c r="I42" s="4" t="inlineStr">
        <is>
          <t xml:space="preserve"> </t>
        </is>
      </c>
    </row>
    <row r="43">
      <c r="A43" s="4" t="inlineStr">
        <is>
          <t>2023 Equity Incentive Plan | Class P-I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uthorized percentage of common shares that are issued and outstanding for issuance to employee and non-employee directors</t>
        </is>
      </c>
      <c r="B45" s="4" t="inlineStr">
        <is>
          <t xml:space="preserve"> </t>
        </is>
      </c>
      <c r="C45" s="4" t="inlineStr">
        <is>
          <t xml:space="preserve"> </t>
        </is>
      </c>
      <c r="D45" s="4" t="inlineStr">
        <is>
          <t xml:space="preserve"> </t>
        </is>
      </c>
      <c r="E45" s="4" t="inlineStr">
        <is>
          <t xml:space="preserve"> </t>
        </is>
      </c>
      <c r="F45" s="12" t="n">
        <v>0.05</v>
      </c>
      <c r="G45" s="4" t="inlineStr">
        <is>
          <t xml:space="preserve"> </t>
        </is>
      </c>
      <c r="H45" s="4" t="inlineStr">
        <is>
          <t xml:space="preserve"> </t>
        </is>
      </c>
      <c r="I45" s="4" t="inlineStr">
        <is>
          <t xml:space="preserve"> </t>
        </is>
      </c>
    </row>
    <row r="46">
      <c r="A46" s="4" t="inlineStr">
        <is>
          <t>Percentage increase on each anniversary to authorized percentage of common shares that are issued and outstanding for issuance to employee and non-employee directors</t>
        </is>
      </c>
      <c r="B46" s="4" t="inlineStr">
        <is>
          <t xml:space="preserve"> </t>
        </is>
      </c>
      <c r="C46" s="4" t="inlineStr">
        <is>
          <t xml:space="preserve"> </t>
        </is>
      </c>
      <c r="D46" s="4" t="inlineStr">
        <is>
          <t xml:space="preserve"> </t>
        </is>
      </c>
      <c r="E46" s="4" t="inlineStr">
        <is>
          <t xml:space="preserve"> </t>
        </is>
      </c>
      <c r="F46" s="12" t="n">
        <v>0.01</v>
      </c>
      <c r="G46" s="4" t="inlineStr">
        <is>
          <t xml:space="preserve"> </t>
        </is>
      </c>
      <c r="H46" s="4" t="inlineStr">
        <is>
          <t xml:space="preserve"> </t>
        </is>
      </c>
      <c r="I46" s="4" t="inlineStr">
        <is>
          <t xml:space="preserve"> </t>
        </is>
      </c>
    </row>
    <row r="47">
      <c r="A47" s="4" t="inlineStr">
        <is>
          <t>Maximum percentage of common shares that are issued and outstanding for issuance to employee and non-employee directors</t>
        </is>
      </c>
      <c r="B47" s="4" t="inlineStr">
        <is>
          <t xml:space="preserve"> </t>
        </is>
      </c>
      <c r="C47" s="4" t="inlineStr">
        <is>
          <t xml:space="preserve"> </t>
        </is>
      </c>
      <c r="D47" s="4" t="inlineStr">
        <is>
          <t xml:space="preserve"> </t>
        </is>
      </c>
      <c r="E47" s="4" t="inlineStr">
        <is>
          <t xml:space="preserve"> </t>
        </is>
      </c>
      <c r="F47" s="12" t="n">
        <v>0.1</v>
      </c>
      <c r="G47" s="4" t="inlineStr">
        <is>
          <t xml:space="preserve"> </t>
        </is>
      </c>
      <c r="H47" s="4" t="inlineStr">
        <is>
          <t xml:space="preserve"> </t>
        </is>
      </c>
      <c r="I47" s="4" t="inlineStr">
        <is>
          <t xml:space="preserve"> </t>
        </is>
      </c>
    </row>
  </sheetData>
  <mergeCells count="3">
    <mergeCell ref="H1:I1"/>
    <mergeCell ref="B1:F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hare-Based Compensation Expense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6" t="n">
        <v>-7363</v>
      </c>
      <c r="C4" s="6" t="n">
        <v>-378</v>
      </c>
      <c r="D4" s="6" t="n">
        <v>-11248</v>
      </c>
    </row>
    <row r="5">
      <c r="A5" s="4" t="inlineStr">
        <is>
          <t>Restricted share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5" t="n">
        <v>0</v>
      </c>
      <c r="C7" s="5" t="n">
        <v>-7725</v>
      </c>
      <c r="D7" s="5" t="n">
        <v>-370</v>
      </c>
    </row>
    <row r="8">
      <c r="A8" s="4" t="inlineStr">
        <is>
          <t>Cash-settled restricted share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5" t="n">
        <v>0</v>
      </c>
      <c r="C10" s="5" t="n">
        <v>-19</v>
      </c>
      <c r="D10" s="5" t="n">
        <v>-678</v>
      </c>
    </row>
    <row r="11">
      <c r="A11" s="4" t="inlineStr">
        <is>
          <t>Performance restricted share uni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5" t="n">
        <v>0</v>
      </c>
      <c r="C13" s="5" t="n">
        <v>-2053</v>
      </c>
      <c r="D13" s="5" t="n">
        <v>-441</v>
      </c>
    </row>
    <row r="14">
      <c r="A14" s="4" t="inlineStr">
        <is>
          <t>Director’s fe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5" t="n">
        <v>-41</v>
      </c>
      <c r="C16" s="5" t="n">
        <v>-192</v>
      </c>
      <c r="D16" s="5" t="n">
        <v>-195</v>
      </c>
    </row>
    <row r="17">
      <c r="A17" s="4" t="inlineStr">
        <is>
          <t>GDEV I incentive fe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 expense</t>
        </is>
      </c>
      <c r="B19" s="5" t="n">
        <v>-367</v>
      </c>
      <c r="C19" s="5" t="n">
        <v>-219</v>
      </c>
      <c r="D19" s="5" t="n">
        <v>-919</v>
      </c>
    </row>
    <row r="20">
      <c r="A20" s="4" t="inlineStr">
        <is>
          <t>GDEV II incentive fee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compensation expense</t>
        </is>
      </c>
      <c r="B22" s="5" t="n">
        <v>0</v>
      </c>
      <c r="C22" s="5" t="n">
        <v>-4070</v>
      </c>
      <c r="D22" s="5" t="n">
        <v>0</v>
      </c>
    </row>
    <row r="23">
      <c r="A23" s="4" t="inlineStr">
        <is>
          <t>GDEV II special profits interest</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hare-based compensation expense</t>
        </is>
      </c>
      <c r="B25" s="5" t="n">
        <v>0</v>
      </c>
      <c r="C25" s="5" t="n">
        <v>-72</v>
      </c>
      <c r="D25" s="5" t="n">
        <v>-164</v>
      </c>
    </row>
    <row r="26">
      <c r="A26" s="4" t="inlineStr">
        <is>
          <t>EO Awards</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hare-based compensation expense</t>
        </is>
      </c>
      <c r="B28" s="6" t="n">
        <v>-6955</v>
      </c>
      <c r="C28" s="6" t="n">
        <v>13972</v>
      </c>
      <c r="D28" s="6" t="n">
        <v>-8481</v>
      </c>
    </row>
  </sheetData>
  <mergeCells count="2">
    <mergeCell ref="C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hare-based Compensation - Summary of Restricted and Performance Stock Unit Activity (Details) - $ / shares shares in Thousands</t>
        </is>
      </c>
      <c r="B1" s="2" t="inlineStr">
        <is>
          <t>1 Months Ended</t>
        </is>
      </c>
      <c r="F1" s="2" t="inlineStr">
        <is>
          <t>12 Months Ended</t>
        </is>
      </c>
    </row>
    <row r="2">
      <c r="B2" s="2" t="inlineStr">
        <is>
          <t>Jul. 31, 2024</t>
        </is>
      </c>
      <c r="C2" s="2" t="inlineStr">
        <is>
          <t>Feb. 29, 2024</t>
        </is>
      </c>
      <c r="D2" s="2" t="inlineStr">
        <is>
          <t>Sep. 30, 2023</t>
        </is>
      </c>
      <c r="E2" s="2" t="inlineStr">
        <is>
          <t>Aug. 31, 2023</t>
        </is>
      </c>
      <c r="F2" s="2" t="inlineStr">
        <is>
          <t>Dec. 31, 2024</t>
        </is>
      </c>
    </row>
    <row r="3">
      <c r="A3" s="4" t="inlineStr">
        <is>
          <t>Restricted Share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vested balance, beginning balance (in shares)</t>
        </is>
      </c>
      <c r="B5" s="4" t="inlineStr">
        <is>
          <t xml:space="preserve"> </t>
        </is>
      </c>
      <c r="C5" s="4" t="inlineStr">
        <is>
          <t xml:space="preserve"> </t>
        </is>
      </c>
      <c r="D5" s="4" t="inlineStr">
        <is>
          <t xml:space="preserve"> </t>
        </is>
      </c>
      <c r="E5" s="4" t="inlineStr">
        <is>
          <t xml:space="preserve"> </t>
        </is>
      </c>
      <c r="F5" s="5" t="n">
        <v>267</v>
      </c>
    </row>
    <row r="6">
      <c r="A6" s="4" t="inlineStr">
        <is>
          <t>Granted (in shares)</t>
        </is>
      </c>
      <c r="B6" s="4" t="inlineStr">
        <is>
          <t xml:space="preserve"> </t>
        </is>
      </c>
      <c r="C6" s="4" t="inlineStr">
        <is>
          <t xml:space="preserve"> </t>
        </is>
      </c>
      <c r="D6" s="5" t="n">
        <v>100</v>
      </c>
      <c r="E6" s="4" t="inlineStr">
        <is>
          <t xml:space="preserve"> </t>
        </is>
      </c>
      <c r="F6" s="5" t="n">
        <v>2679</v>
      </c>
    </row>
    <row r="7">
      <c r="A7" s="4" t="inlineStr">
        <is>
          <t>Vested (in shares)</t>
        </is>
      </c>
      <c r="B7" s="4" t="inlineStr">
        <is>
          <t xml:space="preserve"> </t>
        </is>
      </c>
      <c r="C7" s="4" t="inlineStr">
        <is>
          <t xml:space="preserve"> </t>
        </is>
      </c>
      <c r="D7" s="4" t="inlineStr">
        <is>
          <t xml:space="preserve"> </t>
        </is>
      </c>
      <c r="E7" s="4" t="inlineStr">
        <is>
          <t xml:space="preserve"> </t>
        </is>
      </c>
      <c r="F7" s="5" t="n">
        <v>-551</v>
      </c>
    </row>
    <row r="8">
      <c r="A8" s="4" t="inlineStr">
        <is>
          <t>Forfeited (in shares)</t>
        </is>
      </c>
      <c r="B8" s="4" t="inlineStr">
        <is>
          <t xml:space="preserve"> </t>
        </is>
      </c>
      <c r="C8" s="4" t="inlineStr">
        <is>
          <t xml:space="preserve"> </t>
        </is>
      </c>
      <c r="D8" s="5" t="n">
        <v>-100</v>
      </c>
      <c r="E8" s="4" t="inlineStr">
        <is>
          <t xml:space="preserve"> </t>
        </is>
      </c>
      <c r="F8" s="5" t="n">
        <v>-296</v>
      </c>
    </row>
    <row r="9">
      <c r="A9" s="4" t="inlineStr">
        <is>
          <t>Unvested balance, ending balance (in shares)</t>
        </is>
      </c>
      <c r="B9" s="4" t="inlineStr">
        <is>
          <t xml:space="preserve"> </t>
        </is>
      </c>
      <c r="C9" s="4" t="inlineStr">
        <is>
          <t xml:space="preserve"> </t>
        </is>
      </c>
      <c r="D9" s="4" t="inlineStr">
        <is>
          <t xml:space="preserve"> </t>
        </is>
      </c>
      <c r="E9" s="4" t="inlineStr">
        <is>
          <t xml:space="preserve"> </t>
        </is>
      </c>
      <c r="F9" s="5" t="n">
        <v>2099</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vested balance, Weighted Average Fair Value, beginning balance (in dollars per share)</t>
        </is>
      </c>
      <c r="B11" s="4" t="inlineStr">
        <is>
          <t xml:space="preserve"> </t>
        </is>
      </c>
      <c r="C11" s="4" t="inlineStr">
        <is>
          <t xml:space="preserve"> </t>
        </is>
      </c>
      <c r="D11" s="4" t="inlineStr">
        <is>
          <t xml:space="preserve"> </t>
        </is>
      </c>
      <c r="E11" s="4" t="inlineStr">
        <is>
          <t xml:space="preserve"> </t>
        </is>
      </c>
      <c r="F11" s="8" t="n">
        <v>7.78</v>
      </c>
    </row>
    <row r="12">
      <c r="A12" s="4" t="inlineStr">
        <is>
          <t>Granted, weighted average fair value (in dollars per share)</t>
        </is>
      </c>
      <c r="B12" s="4" t="inlineStr">
        <is>
          <t xml:space="preserve"> </t>
        </is>
      </c>
      <c r="C12" s="4" t="inlineStr">
        <is>
          <t xml:space="preserve"> </t>
        </is>
      </c>
      <c r="D12" s="4" t="inlineStr">
        <is>
          <t xml:space="preserve"> </t>
        </is>
      </c>
      <c r="E12" s="4" t="inlineStr">
        <is>
          <t xml:space="preserve"> </t>
        </is>
      </c>
      <c r="F12" s="14" t="n">
        <v>7.77</v>
      </c>
    </row>
    <row r="13">
      <c r="A13" s="4" t="inlineStr">
        <is>
          <t>Vested, Weighted Average Fair Value (in dollars per share)</t>
        </is>
      </c>
      <c r="B13" s="4" t="inlineStr">
        <is>
          <t xml:space="preserve"> </t>
        </is>
      </c>
      <c r="C13" s="4" t="inlineStr">
        <is>
          <t xml:space="preserve"> </t>
        </is>
      </c>
      <c r="D13" s="4" t="inlineStr">
        <is>
          <t xml:space="preserve"> </t>
        </is>
      </c>
      <c r="E13" s="4" t="inlineStr">
        <is>
          <t xml:space="preserve"> </t>
        </is>
      </c>
      <c r="F13" s="14" t="n">
        <v>8.17</v>
      </c>
    </row>
    <row r="14">
      <c r="A14" s="4" t="inlineStr">
        <is>
          <t>Forfeited, Weighted Average Fair Value (in dollars per share)</t>
        </is>
      </c>
      <c r="B14" s="4" t="inlineStr">
        <is>
          <t xml:space="preserve"> </t>
        </is>
      </c>
      <c r="C14" s="4" t="inlineStr">
        <is>
          <t xml:space="preserve"> </t>
        </is>
      </c>
      <c r="D14" s="4" t="inlineStr">
        <is>
          <t xml:space="preserve"> </t>
        </is>
      </c>
      <c r="E14" s="4" t="inlineStr">
        <is>
          <t xml:space="preserve"> </t>
        </is>
      </c>
      <c r="F14" s="14" t="n">
        <v>7.66</v>
      </c>
    </row>
    <row r="15">
      <c r="A15" s="4" t="inlineStr">
        <is>
          <t>Unvested balance, Weighted Average Fair Value, ending balance (in dollars per share)</t>
        </is>
      </c>
      <c r="B15" s="4" t="inlineStr">
        <is>
          <t xml:space="preserve"> </t>
        </is>
      </c>
      <c r="C15" s="4" t="inlineStr">
        <is>
          <t xml:space="preserve"> </t>
        </is>
      </c>
      <c r="D15" s="4" t="inlineStr">
        <is>
          <t xml:space="preserve"> </t>
        </is>
      </c>
      <c r="E15" s="4" t="inlineStr">
        <is>
          <t xml:space="preserve"> </t>
        </is>
      </c>
      <c r="F15" s="8" t="n">
        <v>7.68</v>
      </c>
    </row>
    <row r="16">
      <c r="A16" s="4" t="inlineStr">
        <is>
          <t>Performance restricted share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vested balance, beginning balance (in shares)</t>
        </is>
      </c>
      <c r="B18" s="4" t="inlineStr">
        <is>
          <t xml:space="preserve"> </t>
        </is>
      </c>
      <c r="C18" s="4" t="inlineStr">
        <is>
          <t xml:space="preserve"> </t>
        </is>
      </c>
      <c r="D18" s="4" t="inlineStr">
        <is>
          <t xml:space="preserve"> </t>
        </is>
      </c>
      <c r="E18" s="4" t="inlineStr">
        <is>
          <t xml:space="preserve"> </t>
        </is>
      </c>
      <c r="F18" s="5" t="n">
        <v>1067</v>
      </c>
    </row>
    <row r="19">
      <c r="A19" s="4" t="inlineStr">
        <is>
          <t>Granted (in shares)</t>
        </is>
      </c>
      <c r="B19" s="5" t="n">
        <v>1300</v>
      </c>
      <c r="C19" s="5" t="n">
        <v>700</v>
      </c>
      <c r="D19" s="4" t="inlineStr">
        <is>
          <t xml:space="preserve"> </t>
        </is>
      </c>
      <c r="E19" s="5" t="n">
        <v>1100</v>
      </c>
      <c r="F19" s="5" t="n">
        <v>1987</v>
      </c>
    </row>
    <row r="20">
      <c r="A20" s="4" t="inlineStr">
        <is>
          <t>Forfeited (in shares)</t>
        </is>
      </c>
      <c r="B20" s="4" t="inlineStr">
        <is>
          <t xml:space="preserve"> </t>
        </is>
      </c>
      <c r="C20" s="4" t="inlineStr">
        <is>
          <t xml:space="preserve"> </t>
        </is>
      </c>
      <c r="D20" s="4" t="inlineStr">
        <is>
          <t xml:space="preserve"> </t>
        </is>
      </c>
      <c r="E20" s="4" t="inlineStr">
        <is>
          <t xml:space="preserve"> </t>
        </is>
      </c>
      <c r="F20" s="5" t="n">
        <v>-269</v>
      </c>
    </row>
    <row r="21">
      <c r="A21" s="4" t="inlineStr">
        <is>
          <t>Unvested balance, ending balance (in shares)</t>
        </is>
      </c>
      <c r="B21" s="4" t="inlineStr">
        <is>
          <t xml:space="preserve"> </t>
        </is>
      </c>
      <c r="C21" s="4" t="inlineStr">
        <is>
          <t xml:space="preserve"> </t>
        </is>
      </c>
      <c r="D21" s="4" t="inlineStr">
        <is>
          <t xml:space="preserve"> </t>
        </is>
      </c>
      <c r="E21" s="4" t="inlineStr">
        <is>
          <t xml:space="preserve"> </t>
        </is>
      </c>
      <c r="F21" s="5" t="n">
        <v>2785</v>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vested balance, Weighted Average Fair Value, beginning balance (in dollars per share)</t>
        </is>
      </c>
      <c r="B23" s="4" t="inlineStr">
        <is>
          <t xml:space="preserve"> </t>
        </is>
      </c>
      <c r="C23" s="4" t="inlineStr">
        <is>
          <t xml:space="preserve"> </t>
        </is>
      </c>
      <c r="D23" s="4" t="inlineStr">
        <is>
          <t xml:space="preserve"> </t>
        </is>
      </c>
      <c r="E23" s="4" t="inlineStr">
        <is>
          <t xml:space="preserve"> </t>
        </is>
      </c>
      <c r="F23" s="8" t="n">
        <v>4.4</v>
      </c>
    </row>
    <row r="24">
      <c r="A24" s="4" t="inlineStr">
        <is>
          <t>Granted, weighted average fair value (in dollars per share)</t>
        </is>
      </c>
      <c r="B24" s="4" t="inlineStr">
        <is>
          <t xml:space="preserve"> </t>
        </is>
      </c>
      <c r="C24" s="4" t="inlineStr">
        <is>
          <t xml:space="preserve"> </t>
        </is>
      </c>
      <c r="D24" s="4" t="inlineStr">
        <is>
          <t xml:space="preserve"> </t>
        </is>
      </c>
      <c r="E24" s="4" t="inlineStr">
        <is>
          <t xml:space="preserve"> </t>
        </is>
      </c>
      <c r="F24" s="14" t="n">
        <v>3.92</v>
      </c>
    </row>
    <row r="25">
      <c r="A25" s="4" t="inlineStr">
        <is>
          <t>Forfeited, Weighted Average Fair Value (in dollars per share)</t>
        </is>
      </c>
      <c r="B25" s="4" t="inlineStr">
        <is>
          <t xml:space="preserve"> </t>
        </is>
      </c>
      <c r="C25" s="4" t="inlineStr">
        <is>
          <t xml:space="preserve"> </t>
        </is>
      </c>
      <c r="D25" s="4" t="inlineStr">
        <is>
          <t xml:space="preserve"> </t>
        </is>
      </c>
      <c r="E25" s="4" t="inlineStr">
        <is>
          <t xml:space="preserve"> </t>
        </is>
      </c>
      <c r="F25" s="14" t="n">
        <v>4.11</v>
      </c>
    </row>
    <row r="26">
      <c r="A26" s="4" t="inlineStr">
        <is>
          <t>Unvested balance, Weighted Average Fair Value, ending balance (in dollars per share)</t>
        </is>
      </c>
      <c r="B26" s="4" t="inlineStr">
        <is>
          <t xml:space="preserve"> </t>
        </is>
      </c>
      <c r="C26" s="4" t="inlineStr">
        <is>
          <t xml:space="preserve"> </t>
        </is>
      </c>
      <c r="D26" s="4" t="inlineStr">
        <is>
          <t xml:space="preserve"> </t>
        </is>
      </c>
      <c r="E26" s="4" t="inlineStr">
        <is>
          <t xml:space="preserve"> </t>
        </is>
      </c>
      <c r="F26" s="8" t="n">
        <v>4.08</v>
      </c>
    </row>
  </sheetData>
  <mergeCells count="2">
    <mergeCell ref="B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Assumptions and Related Information To Determine Grant Date Fair Value of Performance Restricted Stock Units (Details) - Performance Restricted Share Units - $ / shares</t>
        </is>
      </c>
      <c r="B1" s="2" t="inlineStr">
        <is>
          <t>1 Months Ended</t>
        </is>
      </c>
      <c r="D1" s="2" t="inlineStr">
        <is>
          <t>12 Months Ended</t>
        </is>
      </c>
    </row>
    <row r="2">
      <c r="B2" s="2" t="inlineStr">
        <is>
          <t>Jul. 31, 2024</t>
        </is>
      </c>
      <c r="C2" s="2" t="inlineStr">
        <is>
          <t>Feb. 29,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period (in years)</t>
        </is>
      </c>
      <c r="B4" s="4" t="inlineStr">
        <is>
          <t>3 years</t>
        </is>
      </c>
      <c r="C4" s="4" t="inlineStr">
        <is>
          <t>3 years</t>
        </is>
      </c>
      <c r="D4" s="4" t="inlineStr">
        <is>
          <t>3 years</t>
        </is>
      </c>
    </row>
    <row r="5">
      <c r="A5" s="4" t="inlineStr">
        <is>
          <t>Expected share volatility</t>
        </is>
      </c>
      <c r="B5" s="11" t="n">
        <v>0.251</v>
      </c>
      <c r="C5" s="11" t="n">
        <v>0.286</v>
      </c>
      <c r="D5" s="11" t="n">
        <v>0.322</v>
      </c>
    </row>
    <row r="6">
      <c r="A6" s="4" t="inlineStr">
        <is>
          <t>Dividend yield</t>
        </is>
      </c>
      <c r="B6" s="12" t="n">
        <v>0</v>
      </c>
      <c r="C6" s="12" t="n">
        <v>0</v>
      </c>
      <c r="D6" s="12" t="n">
        <v>0</v>
      </c>
    </row>
    <row r="7">
      <c r="A7" s="4" t="inlineStr">
        <is>
          <t>Daily distribution rate (in dollars per share)</t>
        </is>
      </c>
      <c r="B7" s="6" t="n">
        <v>0</v>
      </c>
      <c r="C7" s="17" t="n">
        <v>0.00158</v>
      </c>
      <c r="D7" s="17" t="n">
        <v>0.00158</v>
      </c>
    </row>
    <row r="8">
      <c r="A8" s="4" t="inlineStr">
        <is>
          <t>Risk-free interest rate</t>
        </is>
      </c>
      <c r="B8" s="11" t="n">
        <v>0.043</v>
      </c>
      <c r="C8" s="11" t="n">
        <v>0.047</v>
      </c>
      <c r="D8" s="11" t="n">
        <v>0.045</v>
      </c>
    </row>
    <row r="9">
      <c r="A9" s="4" t="inlineStr">
        <is>
          <t>Class P-I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date fair value per Class P-I share (in dollars per share)</t>
        </is>
      </c>
      <c r="B11" s="8" t="n">
        <v>7.97</v>
      </c>
      <c r="C11" s="8" t="n">
        <v>8.27</v>
      </c>
      <c r="D11" s="8" t="n">
        <v>8.76</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Reconciliation of Numerator and Denominator of Basic Earnings per Share (Details) - USD ($) $ / shares in Units, shares in Thousands,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Basic and diluted:</t>
        </is>
      </c>
      <c r="B3" s="4" t="inlineStr">
        <is>
          <t xml:space="preserve"> </t>
        </is>
      </c>
      <c r="C3" s="4" t="inlineStr">
        <is>
          <t xml:space="preserve"> </t>
        </is>
      </c>
      <c r="D3" s="4" t="inlineStr">
        <is>
          <t xml:space="preserve"> </t>
        </is>
      </c>
    </row>
    <row r="4">
      <c r="A4" s="4" t="inlineStr">
        <is>
          <t>Net loss attributable to Greenbacker Renewable Energy Company LLC</t>
        </is>
      </c>
      <c r="B4" s="6" t="n">
        <v>-724</v>
      </c>
      <c r="C4" s="6" t="n">
        <v>-242300</v>
      </c>
      <c r="D4" s="6" t="n">
        <v>-79471</v>
      </c>
    </row>
    <row r="5">
      <c r="A5" s="4" t="inlineStr">
        <is>
          <t>Weighted average common shares outstanding used in computing net loss per share- basic (in shares)</t>
        </is>
      </c>
      <c r="B5" s="5" t="n">
        <v>201668</v>
      </c>
      <c r="C5" s="5" t="n">
        <v>199313</v>
      </c>
      <c r="D5" s="5" t="n">
        <v>199293</v>
      </c>
    </row>
    <row r="6">
      <c r="A6" s="4" t="inlineStr">
        <is>
          <t>Weighted average common shares outstanding used in computing net loss per share- diluted (in shares)</t>
        </is>
      </c>
      <c r="B6" s="5" t="n">
        <v>201668</v>
      </c>
      <c r="C6" s="5" t="n">
        <v>199313</v>
      </c>
      <c r="D6" s="5" t="n">
        <v>199293</v>
      </c>
    </row>
    <row r="7">
      <c r="A7" s="4" t="inlineStr">
        <is>
          <t>Net loss per share- basic (in dollars per share)</t>
        </is>
      </c>
      <c r="B7" s="6" t="n">
        <v>0</v>
      </c>
      <c r="C7" s="8" t="n">
        <v>-1.22</v>
      </c>
      <c r="D7" s="8" t="n">
        <v>-0.4</v>
      </c>
    </row>
    <row r="8">
      <c r="A8" s="4" t="inlineStr">
        <is>
          <t>Net loss per share- diluted (in dollars per share)</t>
        </is>
      </c>
      <c r="B8" s="6" t="n">
        <v>0</v>
      </c>
      <c r="C8" s="8" t="n">
        <v>-1.22</v>
      </c>
      <c r="D8" s="8" t="n">
        <v>-0.4</v>
      </c>
    </row>
  </sheetData>
  <mergeCells count="2">
    <mergeCell ref="C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Narrative (Details) - shares</t>
        </is>
      </c>
      <c r="B1" s="2" t="inlineStr">
        <is>
          <t>7 Months Ended</t>
        </is>
      </c>
      <c r="C1" s="2" t="inlineStr">
        <is>
          <t>12 Months Ended</t>
        </is>
      </c>
    </row>
    <row r="2">
      <c r="B2" s="2" t="inlineStr">
        <is>
          <t>Dec. 31, 2022</t>
        </is>
      </c>
      <c r="C2" s="2" t="inlineStr">
        <is>
          <t>Dec. 31, 2024</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calculation of diluted earnings per share (in shares)</t>
        </is>
      </c>
      <c r="B4" s="5" t="n">
        <v>0</v>
      </c>
      <c r="C4" s="5" t="n">
        <v>4900000</v>
      </c>
      <c r="D4" s="5" t="n">
        <v>1400000</v>
      </c>
    </row>
  </sheetData>
  <mergeCells count="2">
    <mergeCell ref="C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chedule of Revenue by Major Customers by Reporting Segments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net revenue</t>
        </is>
      </c>
      <c r="B4" s="6" t="n">
        <v>100492</v>
      </c>
      <c r="C4" s="6" t="n">
        <v>195766</v>
      </c>
      <c r="D4" s="6" t="n">
        <v>173165</v>
      </c>
    </row>
    <row r="5">
      <c r="A5" s="4" t="inlineStr">
        <is>
          <t>Independent Power Producer</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Total net revenue</t>
        </is>
      </c>
      <c r="B7" s="5" t="n">
        <v>98573</v>
      </c>
      <c r="C7" s="5" t="n">
        <v>177009</v>
      </c>
      <c r="D7" s="5" t="n">
        <v>159675</v>
      </c>
    </row>
    <row r="8">
      <c r="A8" s="4" t="inlineStr">
        <is>
          <t>Energy revenue</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Total net revenue</t>
        </is>
      </c>
      <c r="B10" s="5" t="n">
        <v>101596</v>
      </c>
      <c r="C10" s="5" t="n">
        <v>185225</v>
      </c>
      <c r="D10" s="5" t="n">
        <v>159301</v>
      </c>
    </row>
    <row r="11">
      <c r="A11" s="4" t="inlineStr">
        <is>
          <t>Energy revenue | Independent Power Producer</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net revenue</t>
        </is>
      </c>
      <c r="B13" s="5" t="n">
        <v>101596</v>
      </c>
      <c r="C13" s="5" t="n">
        <v>185225</v>
      </c>
      <c r="D13" s="5" t="n">
        <v>159301</v>
      </c>
    </row>
    <row r="14">
      <c r="A14" s="4" t="inlineStr">
        <is>
          <t>Other revenue</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Total net revenue</t>
        </is>
      </c>
      <c r="B16" s="5" t="n">
        <v>7506</v>
      </c>
      <c r="C16" s="5" t="n">
        <v>6085</v>
      </c>
      <c r="D16" s="5" t="n">
        <v>8434</v>
      </c>
    </row>
    <row r="17">
      <c r="A17" s="4" t="inlineStr">
        <is>
          <t>Other revenue | Independent Power Produce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Total net revenue</t>
        </is>
      </c>
      <c r="B19" s="5" t="n">
        <v>7506</v>
      </c>
      <c r="C19" s="5" t="n">
        <v>6085</v>
      </c>
      <c r="D19" s="5" t="n">
        <v>8434</v>
      </c>
    </row>
    <row r="20">
      <c r="A20" s="4" t="inlineStr">
        <is>
          <t>Contract amortization, net</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Total net revenue</t>
        </is>
      </c>
      <c r="B22" s="5" t="n">
        <v>-10529</v>
      </c>
      <c r="C22" s="5" t="n">
        <v>-14301</v>
      </c>
      <c r="D22" s="5" t="n">
        <v>-8060</v>
      </c>
    </row>
    <row r="23">
      <c r="A23" s="4" t="inlineStr">
        <is>
          <t>Contract amortization, net | Independent Power Producer</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Total net revenue</t>
        </is>
      </c>
      <c r="B25" s="5" t="n">
        <v>-10529</v>
      </c>
      <c r="C25" s="5" t="n">
        <v>-14301</v>
      </c>
      <c r="D25" s="5" t="n">
        <v>-8060</v>
      </c>
    </row>
    <row r="26">
      <c r="A26" s="4" t="inlineStr">
        <is>
          <t>Investment Management revenue</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Total net revenue</t>
        </is>
      </c>
      <c r="B28" s="5" t="n">
        <v>1919</v>
      </c>
      <c r="C28" s="5" t="n">
        <v>18757</v>
      </c>
      <c r="D28" s="5" t="n">
        <v>13490</v>
      </c>
    </row>
    <row r="29">
      <c r="A29" s="4" t="inlineStr">
        <is>
          <t>Investment Management revenue | Investment Management</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Total net revenue</t>
        </is>
      </c>
      <c r="B31" s="6" t="n">
        <v>1919</v>
      </c>
      <c r="C31" s="6" t="n">
        <v>18757</v>
      </c>
      <c r="D31" s="6" t="n">
        <v>13490</v>
      </c>
    </row>
  </sheetData>
  <mergeCells count="2">
    <mergeCell ref="C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Variable Interest Entities</t>
        </is>
      </c>
      <c r="B4" s="4" t="inlineStr">
        <is>
          <t>Note 5. Variable Interest Entities Consolidated Variable Interest Entities The Company assesses entities for consolidation in accordance with ASC 810 and consolidates entities that are VIEs for which the Company has been determined to be the primary beneficiary. The Company does not recognize any gain or loss on the initial consolidation of any of its VIEs. Tax Equity Investors The Company, through various wholly owned subsidiaries, is the managing member in 14 tax equity partnerships where the other members are Tax Equity Investors under tax equity financing facilities. Tax Equity Investors are passive investors, usually large tax-paying financial entities such as banks, insurance companies and utility affiliates, that use these investments to reduce future tax liabilities. Refer to Note 17. Noncontrolling Interests and Redeemable Noncontrolling Interests for further discussion. These entities generate income through renewable energy and sustainable development projects primarily within North America. The entities represent a diversified portfolio of income-producing renewable energy power facilities that sell power under long-term electricity contracts to offtakers with high credit quality, such as utilities, municipalities, and corporations. The Company has determined that these tax equity partnerships are VIEs because the equity holders, as a group, lack the characteristics of a controlling financial interest. The Company is the primary beneficiary of these tax equity partnerships because: (1) through its role as managing member of these tax equity partnerships, the Company has the power to direct the activities that most significantly impact the economic performance of these VIEs, and (2) the Company has the obligation to absorb losses and the right to receive benefits that could potentially be more than insignificant to these VIEs. Therefore, the Company consolidates these VIEs. As of December 31, 2024, the assets and liabilities of the consolidated tax equity partnerships totaled approximately $1.8 billion and $288.0 million, respectively. As of December 31, 2023, the assets and liabilities of the consolidated tax equity partnerships totaled approximately $1.5 billion and $283.4 million, respectively. The assets largely consisted of property, plant and equipment, and the liabilities primarily consisted of out-of-market contracts. Illinois Winds LLC In the second quarter of 2024, the Company entered into a MIPSA to sell its membership interest in Illinois Winds LLC to Greenbacker Renewable Energy Company II, LLC (“GREC II”). As a part of the MIPSA, GREC II paid no cash consideration to the Company at closing of the transaction (the “Closing”). The total purchase price was subject to repricing based on certain variables associated with the project, such as build costs, forecasted production, and financing assumptions. The purchase price included a reimbursement of construction costs paid by the Company plus a development fee that was subject to repricing, payable in two installments at certain construction milestones. The development fee was a payable depending on the changes to certain inputs to the calculation of the development fee. On November 21, 2024, GREC II obtained financing and paid the Company $35.9 million of the construction reimbursement component of the purchase price. Although, GREC II obtained the construction financing after the due date of October 31, 2024, the Company did not exercise its rights to repurchase the asset. The total reimbursement of construction costs was expected to be $40.1 million, of which the Company has received $36.6 million as of December 31, 2024. The remaining $3.5 million to be received related to the construction reimbursement payment is recorded within Other current assets on the Consolidated Balance Sheets. The development fee was estimated to be a payable of $9.0 million and was recorded within Contingent consideration, current on the Consolidated Balance Sheets as of December 31, 2024 and the current estimated loss on sale is recorded within Direct operating costs within the Consolidated Statements of Operations. The Company expects the development fee to be finalized and paid in the first half of 2025. The Company determined at the time of the Closing that it retained a controlling variable financial interest in Illinois Winds LLC due to the Company’s repurchase option and the level of control by GCM of GREC II, and therefore, continued to consolidate the assets and liabilities of Illinois Winds LLC as a VIE. As a result, the Company recorded a non-cash contribution from noncontrolling interests equal to Illinois Winds LLC’s equity at the time of the Closing in the amount of $40.8 million, a cash contribution from noncontrolling interests related to outstanding payables of Illinois Winds LLC in the amount of $26.3 million as of the Closing. In addition, the Company recorded an additional $49.1 million as a non-cash contribution from noncontrolling interests for construction costs incurred subsequent to the Closing for Illinois Winds LLC. On November 21, 2024, the Company deconsolidated Illinois Winds LLC due to GREC II obtaining the financing for the project, and the Company not exercising its repurchase option as per the terms of the contract. As a part of the deconsolidation, the Company removed $117.0 million of Property, plant and equipment, net, $1.5 million of ARO liability, and $0.5 million of Other current assets as well as the associated membership interests of $116.0 million that were recorded within Noncontrolling interests on the Consolidated Balance Sheets. The Company recognized a loss of $12.7 million on the sale of Illinois Winds LLC, which consisted of the $9.0 million development fee payable and noncash costs incurred by the Company to develop the project that were not reimbursed as part of the sale. Unconsolidated Variable Interest Entities GDEV I Prior to the sale of GREC’s interest in GDEV on November 18, 2022, GDEV was a consolidated subsidiary of the Company. GDEV’s purpose is to make private equity and development capital investments in the sustainable infrastructure industry. Prior to the Acquisition, GREC made a direct equity investment in GDEV. As the initial investor, GREC was awarded a 10.00% carried interest participation in GDEV GP, GDEV’s general partner. On May 19, 2022, in conjunction with the Acquisition, the Company assumed GDEV GP's additional equity interest in GDEV and gained control over GDEV GP under the VIE model. As a result, the results of operations of GDEV were consolidated with the Company. On November 18, 2022, GREC sold its investment in GDEV to an unrelated third party. As of December 31, 2024 and 2023, GDEV GP held 2.00% and 2.80%, respectively, of the interests in GDEV. The Company determined that it is no longer the primary beneficiary of GDEV. Therefore, the Company no longer consolidates GDEV. See Note 2. Significant Accounting Policies for additional information on the deconsolidation. After the deconsolidation, management determined that the Company can still exert significant influence over operating and financial policies because of its ownership of GDEV GP. Accordingly, the Company accounts for its investment in GDEV as an equity method investment and has elected the fair value option as management deems fair value to be more relevant than historical cost. The Company’s maximum exposure to loss as a result of its involvement with GDEV I is equal to $3.0 million, which is the sum of the Company’s existing investment in GDEV I and the remaining commitments to GDEV I, less the portion attributable to the noncontrolling interest in GDEV GP. As previously discussed in Note 2. Significant Accounting Policies, GDEV presents its stand-alone financial statements in accordance with ASC 946. In accordance with ASC 946, when a company that follows ASC 946 is consolidated into financial statements of a company that does not follow ASC 946, the results of operations and statement of position of the investment company continue to be presented in accordance with ASC 946. As such, during the period in which the Company consolidated GDEV, the results of operations and statement of position of GDEV were presented in accordance with ASC 946. GDEV II On November 15, 2022, the Company, through its majority-owned subsidiary Greenbacker Development Opportunities GP II, LLC (“GDEV GP II”), made an investment in Greenbacker Development Opportunities Fund II, LP and Greenbacker Development Opportunities Fund II (B) LP (together “GDEV II”) totaling $0.7 million. GDEV II was launched to make private equity and development capital investments in the sustainable infrastructure industry. The Company determined that GDEV II is a VIE but that it is not the primary beneficiary. However, the Company can exert significant influence over operating and financial policies of GDEV II because of its ownership of GDEV GP II, which is GDEV II’s general partner. Accordingly, GDEV GP II, which is a consolidated subsidiary of the Company, accounts for its investment in GDEV II as an equity method investment and has elected the fair value option as management deems fair value to be more relevant than historical cost. As of December 31, 2024, GDEV GP II held a combined 1.96% of the interests in GDEV II. The Company’s maximum exposure to loss as a result of its involvement with GDEV II is $4.6 million, which is GDEV GP II’s total capital commitment to GDEV II, less the portion of the capital commitment attributable to the noncontrolling interest in GDEV GP II. Aurora Solar During February 2016, Aurora Solar Holdings, LLC (“Aurora Solar”) was formed to develop, construct, own, finance, and operate a portfolio of 16 solar projects. As of December 31, 2024, the Company’s investment represented 49.00% of Aurora Solar’s issued and outstanding common shares. The Company determined that Aurora Solar is a VIE but that it is not the primary beneficiary. Accordingly, the Company accounts for its investment in the common shares of Aurora Solar as an equity method investment and has elected the fair value option as management deems fair value to be more relevant than historical cost. The Company’s maximum exposure to loss is equal to the fair value of its investment in Aurora Solar. OYA The Company owned 50.00% of the issued and outstanding equity shares of OYA-Rosewood Holdings LLC, a portfolio of 8 solar projects, originally consisting of 19 solar projects, as of December 31, 2024. The Company previously accounted for its investment in the preferred shares of OYA as an equity method investment and elected the fair value option as management deemed fair value to be more relevant than historical cost. On November 6, 2024, OYA and certain of its affiliates filed for a voluntary petition for relief under Chapter 11 of the United States Bankruptcy Code with the U.S. Bankruptcy Court of Delaware. Also on November 6, 2024, prior to the filing of the Bankruptcy Petitions filing, OYA and a third-party bidder entered and agreed to the terms of a form of “stalking horse” asset purchase agreement and a form of Secured Debtor-in-Possession Financing Agreement for certain of OYA's assets. As a result of the Bankruptcy Petitions, the Company no longer has significant influence over OYA, and the investment in OYA therefore no longer qualifies as an equity method investment. However, because the Company previously elected the fair value option to account for its investment in OYA, the Company will continue to fair value its investment in OYA at the end of each reporting period. The Company’s maximum exposure to loss as of December 31, 2024 includes the current value of its investment in OYA and the guaranteed amounts discussed in the following paragraphs. Pursuant to the amended and restated limited liability company agreement of OYA, the other 50.00% member has indemnified the Company against any draws or demands under these guarantees. Since the Company has elected the fair value option to account for its investment in the preferred shares of OYA, the Company has also elected to measure all of its other financial interests in OYA at fair value, including these guarantees. As of December 31, 2024 and 2023, the fair value of the guarantees is zero. On October 26, 2023, the Company received proceeds of $3.7 million as a result of the sale of the membership interests in nine of its underlying projects pursuant to a sale proceeds sharing agreement between the Company, OYA’s parent company, and other financing parties. On July 11, 2024, OYA sold the membership interests in two additional underlying projects. The Company received proceeds of $6.6 million as a result of this sale. Prior to 2023, certain subsidiaries of OYA entered into tax equity partnerships with investor members pursuant to which the Company, along with the parent company of the other 50.00% member of OYA, provided guarantees to the tax equity investor members in certain of these partnerships for the payment and performance of all obligations of these subsidiaries under the terms of the relevant contracts. In 2023, two of these arrangements were terminated resulting in the termination of the associated guarantee. Under the remaining guarantee, the maximum potential amount of future payments that the Company could be required to make is $19.5 million, with certain exceptions in which case the limit would not apply. The guarantee will remain in full force and effect until: (1) the termination of the limited liability company agreement of the tax equity partnership, (2) the transfer of the tax equity investor members’ membership interests, and/or (3) the obligations under the guarantee are performed in full, depending on the specific terms of the guarantee. On March 11, 2025, this guarantee was terminated and released and replaced with a new guarantee of any tax credit recapture related to the projects in the tax equity partnership, up to a maximum of $1.5 million, decreasing by $0.5 million each year. The replacement guarantee has a term of three years, through March 11, 2028. In addition, certain subsidiaries of OYA entered into two separate financing agreements with certain financial institutions, one of which was terminated in association with the payoff of the related loan in the sale on July 11, 2024. The Company provided guarantees of certain obligations under the loan agreements upon the occurrence and continuance of a trigger event. The Company is only obligated to perform in the event that the parent company of the other 50.00% member fails to perform under its guarantees. The Company is not able to quantify the maximum potential amount of future payments that the Company could be required to make under these guarantees. The subsidiaries of OYA currently have outstanding loans with a principal amount of approximately $31.5 million as of December 31, 2024. The remaining guarantee terminated in association with the payoff of the related loan in the sale on March 11, 2025. The loan associated with the terminated guarantee had a principal amount of $7.6 million on the sale date and had a maturity date in 2029. On August 22, 2023, the Company provided an additional guarantee to one of the financial institutions in which the Company agreed to fund remaining construction costs for certain underlying projects for the maximum amount of $18.2 million as well as excess construction loans upon term conversion in the maximum amount of $1.2 million. On October 4, 2023, the Company funded $1.2 million of construction costs pursuant to a call under this guarantee. The Company recovered $1.0 million of this amount through the sale of nine of the projects previously owned by OYA on October 26, 2023. In association with the sale in October 2023, this guarantee was terminated. During 2024, the Company loaned an affiliate of OYA $7.1 million by becoming a party to an amended existing loan agreement between GDEV I, an affiliate of the Company, certain other unrelated lenders, and the OYA affiliate. The amended loan agreement allows the Company to provide additional loans to OYA, which was due on December 23, 2024 and bore interest at 12.0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Reporting - Schedule of Reportable Segment Financial Results by Segment (Details) - USD ($) $ in Thousands</t>
        </is>
      </c>
      <c r="B1" s="2" t="inlineStr">
        <is>
          <t>3 Months Ended</t>
        </is>
      </c>
      <c r="C1" s="2" t="inlineStr">
        <is>
          <t>7 Months Ended</t>
        </is>
      </c>
      <c r="D1" s="2" t="inlineStr">
        <is>
          <t>12 Months Ended</t>
        </is>
      </c>
    </row>
    <row r="2">
      <c r="B2" s="2" t="inlineStr">
        <is>
          <t>Sep. 30, 2024</t>
        </is>
      </c>
      <c r="C2" s="2" t="inlineStr">
        <is>
          <t>Dec. 31, 2022</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4" t="inlineStr">
        <is>
          <t xml:space="preserve"> </t>
        </is>
      </c>
      <c r="C4" s="6" t="n">
        <v>100492</v>
      </c>
      <c r="D4" s="6" t="n">
        <v>195766</v>
      </c>
      <c r="E4" s="6" t="n">
        <v>1731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costs</t>
        </is>
      </c>
      <c r="B6" s="4" t="inlineStr">
        <is>
          <t xml:space="preserve"> </t>
        </is>
      </c>
      <c r="C6" s="5" t="n">
        <v>55889</v>
      </c>
      <c r="D6" s="5" t="n">
        <v>124681</v>
      </c>
      <c r="E6" s="5" t="n">
        <v>105586</v>
      </c>
    </row>
    <row r="7">
      <c r="A7" s="4" t="inlineStr">
        <is>
          <t>General and administrative</t>
        </is>
      </c>
      <c r="B7" s="4" t="inlineStr">
        <is>
          <t xml:space="preserve"> </t>
        </is>
      </c>
      <c r="C7" s="5" t="n">
        <v>43342</v>
      </c>
      <c r="D7" s="5" t="n">
        <v>52552</v>
      </c>
      <c r="E7" s="5" t="n">
        <v>60617</v>
      </c>
    </row>
    <row r="8">
      <c r="A8" s="4" t="inlineStr">
        <is>
          <t>Change in fair value of contingent consideration</t>
        </is>
      </c>
      <c r="B8" s="4" t="inlineStr">
        <is>
          <t xml:space="preserve"> </t>
        </is>
      </c>
      <c r="C8" s="5" t="n">
        <v>2100</v>
      </c>
      <c r="D8" s="5" t="n">
        <v>-39348</v>
      </c>
      <c r="E8" s="5" t="n">
        <v>-603</v>
      </c>
    </row>
    <row r="9">
      <c r="A9" s="4" t="inlineStr">
        <is>
          <t>Depreciation, amortization and accretion</t>
        </is>
      </c>
      <c r="B9" s="4" t="inlineStr">
        <is>
          <t xml:space="preserve"> </t>
        </is>
      </c>
      <c r="C9" s="5" t="n">
        <v>39149</v>
      </c>
      <c r="D9" s="5" t="n">
        <v>81953</v>
      </c>
      <c r="E9" s="5" t="n">
        <v>125743</v>
      </c>
    </row>
    <row r="10">
      <c r="A10" s="4" t="inlineStr">
        <is>
          <t>Gain on deconsolidation, net</t>
        </is>
      </c>
      <c r="B10" s="4" t="inlineStr">
        <is>
          <t xml:space="preserve"> </t>
        </is>
      </c>
      <c r="C10" s="5" t="n">
        <v>0</v>
      </c>
      <c r="D10" s="5" t="n">
        <v>-5622</v>
      </c>
      <c r="E10" s="5" t="n">
        <v>0</v>
      </c>
    </row>
    <row r="11">
      <c r="A11" s="4" t="inlineStr">
        <is>
          <t>Impairment of goodwill</t>
        </is>
      </c>
      <c r="B11" s="4" t="inlineStr">
        <is>
          <t xml:space="preserve"> </t>
        </is>
      </c>
      <c r="C11" s="5" t="n">
        <v>0</v>
      </c>
      <c r="D11" s="5" t="n">
        <v>221314</v>
      </c>
      <c r="E11" s="5" t="n">
        <v>0</v>
      </c>
    </row>
    <row r="12">
      <c r="A12" s="4" t="inlineStr">
        <is>
          <t>Impairment of long-lived assets, net</t>
        </is>
      </c>
      <c r="B12" s="6" t="n">
        <v>12900</v>
      </c>
      <c r="C12" s="5" t="n">
        <v>0</v>
      </c>
      <c r="D12" s="5" t="n">
        <v>88410</v>
      </c>
      <c r="E12" s="5" t="n">
        <v>59294</v>
      </c>
    </row>
    <row r="13">
      <c r="A13" s="4" t="inlineStr">
        <is>
          <t>Total operating expenses</t>
        </is>
      </c>
      <c r="B13" s="4" t="inlineStr">
        <is>
          <t xml:space="preserve"> </t>
        </is>
      </c>
      <c r="C13" s="5" t="n">
        <v>140480</v>
      </c>
      <c r="D13" s="5" t="n">
        <v>523940</v>
      </c>
      <c r="E13" s="5" t="n">
        <v>350637</v>
      </c>
    </row>
    <row r="14">
      <c r="A14" s="4" t="inlineStr">
        <is>
          <t>Operating loss</t>
        </is>
      </c>
      <c r="B14" s="4" t="inlineStr">
        <is>
          <t xml:space="preserve"> </t>
        </is>
      </c>
      <c r="C14" s="5" t="n">
        <v>-39988</v>
      </c>
      <c r="D14" s="5" t="n">
        <v>-328174</v>
      </c>
      <c r="E14" s="5" t="n">
        <v>-177472</v>
      </c>
    </row>
    <row r="15">
      <c r="A15" s="4" t="inlineStr">
        <is>
          <t>Interest expense, net</t>
        </is>
      </c>
      <c r="B15" s="4" t="inlineStr">
        <is>
          <t xml:space="preserve"> </t>
        </is>
      </c>
      <c r="C15" s="5" t="n">
        <v>-17460</v>
      </c>
      <c r="D15" s="5" t="n">
        <v>-7612</v>
      </c>
      <c r="E15" s="5" t="n">
        <v>-20328</v>
      </c>
    </row>
    <row r="16">
      <c r="A16" s="4" t="inlineStr">
        <is>
          <t>Total Change in fair value of investments, net</t>
        </is>
      </c>
      <c r="B16" s="4" t="inlineStr">
        <is>
          <t xml:space="preserve"> </t>
        </is>
      </c>
      <c r="C16" s="5" t="n">
        <v>398</v>
      </c>
      <c r="D16" s="5" t="n">
        <v>-14701</v>
      </c>
      <c r="E16" s="5" t="n">
        <v>932</v>
      </c>
    </row>
    <row r="17">
      <c r="A17" s="4" t="inlineStr">
        <is>
          <t>Income from sale-leaseback transfer of tax benefits</t>
        </is>
      </c>
      <c r="B17" s="4" t="inlineStr">
        <is>
          <t xml:space="preserve"> </t>
        </is>
      </c>
      <c r="C17" s="5" t="n">
        <v>0</v>
      </c>
      <c r="D17" s="5" t="n">
        <v>22764</v>
      </c>
      <c r="E17" s="5" t="n">
        <v>0</v>
      </c>
    </row>
    <row r="18">
      <c r="A18" s="4" t="inlineStr">
        <is>
          <t>Other income (expense), net</t>
        </is>
      </c>
      <c r="B18" s="4" t="inlineStr">
        <is>
          <t xml:space="preserve"> </t>
        </is>
      </c>
      <c r="C18" s="5" t="n">
        <v>-108</v>
      </c>
      <c r="D18" s="5" t="n">
        <v>2436</v>
      </c>
      <c r="E18" s="5" t="n">
        <v>-267</v>
      </c>
    </row>
    <row r="19">
      <c r="A19" s="4" t="inlineStr">
        <is>
          <t>Loss before income taxes</t>
        </is>
      </c>
      <c r="B19" s="4" t="inlineStr">
        <is>
          <t xml:space="preserve"> </t>
        </is>
      </c>
      <c r="C19" s="5" t="n">
        <v>-57158</v>
      </c>
      <c r="D19" s="5" t="n">
        <v>-325287</v>
      </c>
      <c r="E19" s="5" t="n">
        <v>-197135</v>
      </c>
    </row>
    <row r="20">
      <c r="A20" s="4" t="inlineStr">
        <is>
          <t>All Oth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net revenue</t>
        </is>
      </c>
      <c r="B22" s="4" t="inlineStr">
        <is>
          <t xml:space="preserve"> </t>
        </is>
      </c>
      <c r="C22" s="5" t="n">
        <v>0</v>
      </c>
      <c r="D22" s="5" t="n">
        <v>0</v>
      </c>
      <c r="E22" s="5" t="n">
        <v>0</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Direct operating costs</t>
        </is>
      </c>
      <c r="B24" s="4" t="inlineStr">
        <is>
          <t xml:space="preserve"> </t>
        </is>
      </c>
      <c r="C24" s="5" t="n">
        <v>0</v>
      </c>
      <c r="D24" s="5" t="n">
        <v>0</v>
      </c>
      <c r="E24" s="5" t="n">
        <v>0</v>
      </c>
    </row>
    <row r="25">
      <c r="A25" s="4" t="inlineStr">
        <is>
          <t>General and administrative</t>
        </is>
      </c>
      <c r="B25" s="4" t="inlineStr">
        <is>
          <t xml:space="preserve"> </t>
        </is>
      </c>
      <c r="C25" s="5" t="n">
        <v>33349</v>
      </c>
      <c r="D25" s="5" t="n">
        <v>29301</v>
      </c>
      <c r="E25" s="5" t="n">
        <v>42945</v>
      </c>
    </row>
    <row r="26">
      <c r="A26" s="4" t="inlineStr">
        <is>
          <t>Change in fair value of contingent consideration</t>
        </is>
      </c>
      <c r="B26" s="4" t="inlineStr">
        <is>
          <t xml:space="preserve"> </t>
        </is>
      </c>
      <c r="C26" s="5" t="n">
        <v>2100</v>
      </c>
      <c r="D26" s="5" t="n">
        <v>-39348</v>
      </c>
      <c r="E26" s="5" t="n">
        <v>-603</v>
      </c>
    </row>
    <row r="27">
      <c r="A27" s="4" t="inlineStr">
        <is>
          <t>Depreciation, amortization and accretion</t>
        </is>
      </c>
      <c r="B27" s="4" t="inlineStr">
        <is>
          <t xml:space="preserve"> </t>
        </is>
      </c>
      <c r="C27" s="5" t="n">
        <v>0</v>
      </c>
      <c r="D27" s="5" t="n">
        <v>0</v>
      </c>
      <c r="E27" s="5" t="n">
        <v>0</v>
      </c>
    </row>
    <row r="28">
      <c r="A28" s="4" t="inlineStr">
        <is>
          <t>Gain on deconsolidation, net</t>
        </is>
      </c>
      <c r="B28" s="4" t="inlineStr">
        <is>
          <t xml:space="preserve"> </t>
        </is>
      </c>
      <c r="C28" s="4" t="inlineStr">
        <is>
          <t xml:space="preserve"> </t>
        </is>
      </c>
      <c r="D28" s="5" t="n">
        <v>0</v>
      </c>
      <c r="E28" s="4" t="inlineStr">
        <is>
          <t xml:space="preserve"> </t>
        </is>
      </c>
    </row>
    <row r="29">
      <c r="A29" s="4" t="inlineStr">
        <is>
          <t>Impairment of goodwill</t>
        </is>
      </c>
      <c r="B29" s="4" t="inlineStr">
        <is>
          <t xml:space="preserve"> </t>
        </is>
      </c>
      <c r="C29" s="4" t="inlineStr">
        <is>
          <t xml:space="preserve"> </t>
        </is>
      </c>
      <c r="D29" s="5" t="n">
        <v>0</v>
      </c>
      <c r="E29" s="4" t="inlineStr">
        <is>
          <t xml:space="preserve"> </t>
        </is>
      </c>
    </row>
    <row r="30">
      <c r="A30" s="4" t="inlineStr">
        <is>
          <t>Impairment of long-lived assets, net</t>
        </is>
      </c>
      <c r="B30" s="4" t="inlineStr">
        <is>
          <t xml:space="preserve"> </t>
        </is>
      </c>
      <c r="C30" s="4" t="inlineStr">
        <is>
          <t xml:space="preserve"> </t>
        </is>
      </c>
      <c r="D30" s="5" t="n">
        <v>0</v>
      </c>
      <c r="E30" s="5" t="n">
        <v>0</v>
      </c>
    </row>
    <row r="31">
      <c r="A31" s="4" t="inlineStr">
        <is>
          <t>Total operating expenses</t>
        </is>
      </c>
      <c r="B31" s="4" t="inlineStr">
        <is>
          <t xml:space="preserve"> </t>
        </is>
      </c>
      <c r="C31" s="5" t="n">
        <v>35449</v>
      </c>
      <c r="D31" s="5" t="n">
        <v>-10047</v>
      </c>
      <c r="E31" s="5" t="n">
        <v>42342</v>
      </c>
    </row>
    <row r="32">
      <c r="A32" s="4" t="inlineStr">
        <is>
          <t>Operating loss</t>
        </is>
      </c>
      <c r="B32" s="4" t="inlineStr">
        <is>
          <t xml:space="preserve"> </t>
        </is>
      </c>
      <c r="C32" s="5" t="n">
        <v>-35449</v>
      </c>
      <c r="D32" s="5" t="n">
        <v>10047</v>
      </c>
      <c r="E32" s="5" t="n">
        <v>-42342</v>
      </c>
    </row>
    <row r="33">
      <c r="A33" s="4" t="inlineStr">
        <is>
          <t>Contract amortization, net</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net revenue</t>
        </is>
      </c>
      <c r="B35" s="4" t="inlineStr">
        <is>
          <t xml:space="preserve"> </t>
        </is>
      </c>
      <c r="C35" s="5" t="n">
        <v>-10529</v>
      </c>
      <c r="D35" s="5" t="n">
        <v>-14301</v>
      </c>
      <c r="E35" s="5" t="n">
        <v>-8060</v>
      </c>
    </row>
    <row r="36">
      <c r="A36" s="4" t="inlineStr">
        <is>
          <t>IPP</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net revenue</t>
        </is>
      </c>
      <c r="B38" s="4" t="inlineStr">
        <is>
          <t xml:space="preserve"> </t>
        </is>
      </c>
      <c r="C38" s="5" t="n">
        <v>98573</v>
      </c>
      <c r="D38" s="5" t="n">
        <v>177009</v>
      </c>
      <c r="E38" s="5" t="n">
        <v>159675</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Impairment of goodwill</t>
        </is>
      </c>
      <c r="B40" s="4" t="inlineStr">
        <is>
          <t xml:space="preserve"> </t>
        </is>
      </c>
      <c r="C40" s="4" t="inlineStr">
        <is>
          <t xml:space="preserve"> </t>
        </is>
      </c>
      <c r="D40" s="5" t="n">
        <v>200300</v>
      </c>
      <c r="E40" s="4" t="inlineStr">
        <is>
          <t xml:space="preserve"> </t>
        </is>
      </c>
    </row>
    <row r="41">
      <c r="A41" s="4" t="inlineStr">
        <is>
          <t>IPP | Operating Segment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net revenue</t>
        </is>
      </c>
      <c r="B43" s="4" t="inlineStr">
        <is>
          <t xml:space="preserve"> </t>
        </is>
      </c>
      <c r="C43" s="5" t="n">
        <v>98573</v>
      </c>
      <c r="D43" s="5" t="n">
        <v>177009</v>
      </c>
      <c r="E43" s="5" t="n">
        <v>159675</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Direct operating costs</t>
        </is>
      </c>
      <c r="B45" s="4" t="inlineStr">
        <is>
          <t xml:space="preserve"> </t>
        </is>
      </c>
      <c r="C45" s="5" t="n">
        <v>48714</v>
      </c>
      <c r="D45" s="5" t="n">
        <v>107981</v>
      </c>
      <c r="E45" s="5" t="n">
        <v>91911</v>
      </c>
    </row>
    <row r="46">
      <c r="A46" s="4" t="inlineStr">
        <is>
          <t>General and administrative</t>
        </is>
      </c>
      <c r="B46" s="4" t="inlineStr">
        <is>
          <t xml:space="preserve"> </t>
        </is>
      </c>
      <c r="C46" s="5" t="n">
        <v>6769</v>
      </c>
      <c r="D46" s="5" t="n">
        <v>15231</v>
      </c>
      <c r="E46" s="5" t="n">
        <v>13992</v>
      </c>
    </row>
    <row r="47">
      <c r="A47" s="4" t="inlineStr">
        <is>
          <t>Change in fair value of contingent consideration</t>
        </is>
      </c>
      <c r="B47" s="4" t="inlineStr">
        <is>
          <t xml:space="preserve"> </t>
        </is>
      </c>
      <c r="C47" s="5" t="n">
        <v>0</v>
      </c>
      <c r="D47" s="5" t="n">
        <v>0</v>
      </c>
      <c r="E47" s="5" t="n">
        <v>0</v>
      </c>
    </row>
    <row r="48">
      <c r="A48" s="4" t="inlineStr">
        <is>
          <t>Depreciation, amortization and accretion</t>
        </is>
      </c>
      <c r="B48" s="4" t="inlineStr">
        <is>
          <t xml:space="preserve"> </t>
        </is>
      </c>
      <c r="C48" s="5" t="n">
        <v>32464</v>
      </c>
      <c r="D48" s="5" t="n">
        <v>73790</v>
      </c>
      <c r="E48" s="5" t="n">
        <v>116506</v>
      </c>
    </row>
    <row r="49">
      <c r="A49" s="4" t="inlineStr">
        <is>
          <t>Gain on deconsolidation, net</t>
        </is>
      </c>
      <c r="B49" s="4" t="inlineStr">
        <is>
          <t xml:space="preserve"> </t>
        </is>
      </c>
      <c r="C49" s="4" t="inlineStr">
        <is>
          <t xml:space="preserve"> </t>
        </is>
      </c>
      <c r="D49" s="5" t="n">
        <v>-5622</v>
      </c>
      <c r="E49" s="4" t="inlineStr">
        <is>
          <t xml:space="preserve"> </t>
        </is>
      </c>
    </row>
    <row r="50">
      <c r="A50" s="4" t="inlineStr">
        <is>
          <t>Impairment of goodwill</t>
        </is>
      </c>
      <c r="B50" s="4" t="inlineStr">
        <is>
          <t xml:space="preserve"> </t>
        </is>
      </c>
      <c r="C50" s="4" t="inlineStr">
        <is>
          <t xml:space="preserve"> </t>
        </is>
      </c>
      <c r="D50" s="5" t="n">
        <v>200338</v>
      </c>
      <c r="E50" s="4" t="inlineStr">
        <is>
          <t xml:space="preserve"> </t>
        </is>
      </c>
    </row>
    <row r="51">
      <c r="A51" s="4" t="inlineStr">
        <is>
          <t>Impairment of long-lived assets, net</t>
        </is>
      </c>
      <c r="B51" s="4" t="inlineStr">
        <is>
          <t xml:space="preserve"> </t>
        </is>
      </c>
      <c r="C51" s="4" t="inlineStr">
        <is>
          <t xml:space="preserve"> </t>
        </is>
      </c>
      <c r="D51" s="5" t="n">
        <v>37982</v>
      </c>
      <c r="E51" s="5" t="n">
        <v>59294</v>
      </c>
    </row>
    <row r="52">
      <c r="A52" s="4" t="inlineStr">
        <is>
          <t>Total operating expenses</t>
        </is>
      </c>
      <c r="B52" s="4" t="inlineStr">
        <is>
          <t xml:space="preserve"> </t>
        </is>
      </c>
      <c r="C52" s="5" t="n">
        <v>87947</v>
      </c>
      <c r="D52" s="5" t="n">
        <v>429700</v>
      </c>
      <c r="E52" s="5" t="n">
        <v>281703</v>
      </c>
    </row>
    <row r="53">
      <c r="A53" s="4" t="inlineStr">
        <is>
          <t>Operating loss</t>
        </is>
      </c>
      <c r="B53" s="4" t="inlineStr">
        <is>
          <t xml:space="preserve"> </t>
        </is>
      </c>
      <c r="C53" s="5" t="n">
        <v>10626</v>
      </c>
      <c r="D53" s="5" t="n">
        <v>-252691</v>
      </c>
      <c r="E53" s="5" t="n">
        <v>-122028</v>
      </c>
    </row>
    <row r="54">
      <c r="A54" s="4" t="inlineStr">
        <is>
          <t>IPP | Contract amortization, net</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Total net revenue</t>
        </is>
      </c>
      <c r="B56" s="4" t="inlineStr">
        <is>
          <t xml:space="preserve"> </t>
        </is>
      </c>
      <c r="C56" s="5" t="n">
        <v>-10529</v>
      </c>
      <c r="D56" s="5" t="n">
        <v>-14301</v>
      </c>
      <c r="E56" s="5" t="n">
        <v>-8060</v>
      </c>
    </row>
    <row r="57">
      <c r="A57" s="4" t="inlineStr">
        <is>
          <t>Investment Management</t>
        </is>
      </c>
      <c r="B57" s="4" t="inlineStr">
        <is>
          <t xml:space="preserve"> </t>
        </is>
      </c>
      <c r="C57" s="4" t="inlineStr">
        <is>
          <t xml:space="preserve"> </t>
        </is>
      </c>
      <c r="D57" s="4" t="inlineStr">
        <is>
          <t xml:space="preserve"> </t>
        </is>
      </c>
      <c r="E57" s="4" t="inlineStr">
        <is>
          <t xml:space="preserve"> </t>
        </is>
      </c>
    </row>
    <row r="58">
      <c r="A58" s="3" t="inlineStr">
        <is>
          <t>Operating expenses:</t>
        </is>
      </c>
      <c r="B58" s="4" t="inlineStr">
        <is>
          <t xml:space="preserve"> </t>
        </is>
      </c>
      <c r="C58" s="4" t="inlineStr">
        <is>
          <t xml:space="preserve"> </t>
        </is>
      </c>
      <c r="D58" s="4" t="inlineStr">
        <is>
          <t xml:space="preserve"> </t>
        </is>
      </c>
      <c r="E58" s="4" t="inlineStr">
        <is>
          <t xml:space="preserve"> </t>
        </is>
      </c>
    </row>
    <row r="59">
      <c r="A59" s="4" t="inlineStr">
        <is>
          <t>Impairment of goodwill</t>
        </is>
      </c>
      <c r="B59" s="4" t="inlineStr">
        <is>
          <t xml:space="preserve"> </t>
        </is>
      </c>
      <c r="C59" s="4" t="inlineStr">
        <is>
          <t xml:space="preserve"> </t>
        </is>
      </c>
      <c r="D59" s="5" t="n">
        <v>21000</v>
      </c>
      <c r="E59" s="4" t="inlineStr">
        <is>
          <t xml:space="preserve"> </t>
        </is>
      </c>
    </row>
    <row r="60">
      <c r="A60" s="4" t="inlineStr">
        <is>
          <t>Investment Management | Operating Segments</t>
        </is>
      </c>
      <c r="B60" s="4" t="inlineStr">
        <is>
          <t xml:space="preserve"> </t>
        </is>
      </c>
      <c r="C60" s="4" t="inlineStr">
        <is>
          <t xml:space="preserve"> </t>
        </is>
      </c>
      <c r="D60" s="4" t="inlineStr">
        <is>
          <t xml:space="preserve"> </t>
        </is>
      </c>
      <c r="E60" s="4" t="inlineStr">
        <is>
          <t xml:space="preserve"> </t>
        </is>
      </c>
    </row>
    <row r="61">
      <c r="A61" s="3" t="inlineStr">
        <is>
          <t>Revenue</t>
        </is>
      </c>
      <c r="B61" s="4" t="inlineStr">
        <is>
          <t xml:space="preserve"> </t>
        </is>
      </c>
      <c r="C61" s="4" t="inlineStr">
        <is>
          <t xml:space="preserve"> </t>
        </is>
      </c>
      <c r="D61" s="4" t="inlineStr">
        <is>
          <t xml:space="preserve"> </t>
        </is>
      </c>
      <c r="E61" s="4" t="inlineStr">
        <is>
          <t xml:space="preserve"> </t>
        </is>
      </c>
    </row>
    <row r="62">
      <c r="A62" s="4" t="inlineStr">
        <is>
          <t>Total net revenue</t>
        </is>
      </c>
      <c r="B62" s="4" t="inlineStr">
        <is>
          <t xml:space="preserve"> </t>
        </is>
      </c>
      <c r="C62" s="5" t="n">
        <v>1919</v>
      </c>
      <c r="D62" s="5" t="n">
        <v>18757</v>
      </c>
      <c r="E62" s="5" t="n">
        <v>13490</v>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Direct operating costs</t>
        </is>
      </c>
      <c r="B64" s="4" t="inlineStr">
        <is>
          <t xml:space="preserve"> </t>
        </is>
      </c>
      <c r="C64" s="5" t="n">
        <v>7175</v>
      </c>
      <c r="D64" s="5" t="n">
        <v>16700</v>
      </c>
      <c r="E64" s="5" t="n">
        <v>13675</v>
      </c>
    </row>
    <row r="65">
      <c r="A65" s="4" t="inlineStr">
        <is>
          <t>General and administrative</t>
        </is>
      </c>
      <c r="B65" s="4" t="inlineStr">
        <is>
          <t xml:space="preserve"> </t>
        </is>
      </c>
      <c r="C65" s="5" t="n">
        <v>3224</v>
      </c>
      <c r="D65" s="5" t="n">
        <v>8020</v>
      </c>
      <c r="E65" s="5" t="n">
        <v>3680</v>
      </c>
    </row>
    <row r="66">
      <c r="A66" s="4" t="inlineStr">
        <is>
          <t>Change in fair value of contingent consideration</t>
        </is>
      </c>
      <c r="B66" s="4" t="inlineStr">
        <is>
          <t xml:space="preserve"> </t>
        </is>
      </c>
      <c r="C66" s="5" t="n">
        <v>0</v>
      </c>
      <c r="D66" s="5" t="n">
        <v>0</v>
      </c>
      <c r="E66" s="5" t="n">
        <v>0</v>
      </c>
    </row>
    <row r="67">
      <c r="A67" s="4" t="inlineStr">
        <is>
          <t>Depreciation, amortization and accretion</t>
        </is>
      </c>
      <c r="B67" s="4" t="inlineStr">
        <is>
          <t xml:space="preserve"> </t>
        </is>
      </c>
      <c r="C67" s="5" t="n">
        <v>6685</v>
      </c>
      <c r="D67" s="5" t="n">
        <v>8163</v>
      </c>
      <c r="E67" s="5" t="n">
        <v>9237</v>
      </c>
    </row>
    <row r="68">
      <c r="A68" s="4" t="inlineStr">
        <is>
          <t>Gain on deconsolidation, net</t>
        </is>
      </c>
      <c r="B68" s="4" t="inlineStr">
        <is>
          <t xml:space="preserve"> </t>
        </is>
      </c>
      <c r="C68" s="4" t="inlineStr">
        <is>
          <t xml:space="preserve"> </t>
        </is>
      </c>
      <c r="D68" s="5" t="n">
        <v>0</v>
      </c>
      <c r="E68" s="4" t="inlineStr">
        <is>
          <t xml:space="preserve"> </t>
        </is>
      </c>
    </row>
    <row r="69">
      <c r="A69" s="4" t="inlineStr">
        <is>
          <t>Impairment of goodwill</t>
        </is>
      </c>
      <c r="B69" s="4" t="inlineStr">
        <is>
          <t xml:space="preserve"> </t>
        </is>
      </c>
      <c r="C69" s="4" t="inlineStr">
        <is>
          <t xml:space="preserve"> </t>
        </is>
      </c>
      <c r="D69" s="5" t="n">
        <v>20976</v>
      </c>
      <c r="E69" s="4" t="inlineStr">
        <is>
          <t xml:space="preserve"> </t>
        </is>
      </c>
    </row>
    <row r="70">
      <c r="A70" s="4" t="inlineStr">
        <is>
          <t>Impairment of long-lived assets, net</t>
        </is>
      </c>
      <c r="B70" s="4" t="inlineStr">
        <is>
          <t xml:space="preserve"> </t>
        </is>
      </c>
      <c r="C70" s="4" t="inlineStr">
        <is>
          <t xml:space="preserve"> </t>
        </is>
      </c>
      <c r="D70" s="5" t="n">
        <v>50428</v>
      </c>
      <c r="E70" s="5" t="n">
        <v>0</v>
      </c>
    </row>
    <row r="71">
      <c r="A71" s="4" t="inlineStr">
        <is>
          <t>Total operating expenses</t>
        </is>
      </c>
      <c r="B71" s="4" t="inlineStr">
        <is>
          <t xml:space="preserve"> </t>
        </is>
      </c>
      <c r="C71" s="5" t="n">
        <v>17084</v>
      </c>
      <c r="D71" s="5" t="n">
        <v>104287</v>
      </c>
      <c r="E71" s="5" t="n">
        <v>26592</v>
      </c>
    </row>
    <row r="72">
      <c r="A72" s="4" t="inlineStr">
        <is>
          <t>Operating loss</t>
        </is>
      </c>
      <c r="B72" s="4" t="inlineStr">
        <is>
          <t xml:space="preserve"> </t>
        </is>
      </c>
      <c r="C72" s="6" t="n">
        <v>-15165</v>
      </c>
      <c r="D72" s="6" t="n">
        <v>-85530</v>
      </c>
      <c r="E72" s="6" t="n">
        <v>-13102</v>
      </c>
    </row>
  </sheetData>
  <mergeCells count="2">
    <mergeCell ref="D1:E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4" customWidth="1" min="2" max="2"/>
  </cols>
  <sheetData>
    <row r="1">
      <c r="A1" s="1" t="inlineStr">
        <is>
          <t>Subsequent Events (Details) - Subsequent Event</t>
        </is>
      </c>
      <c r="B1" s="2" t="inlineStr">
        <is>
          <t>Jan. 01, 2025</t>
        </is>
      </c>
    </row>
    <row r="2">
      <c r="A2" s="4" t="inlineStr">
        <is>
          <t>GREC II | Related Party</t>
        </is>
      </c>
      <c r="B2" s="4" t="inlineStr">
        <is>
          <t xml:space="preserve"> </t>
        </is>
      </c>
    </row>
    <row r="3">
      <c r="A3" s="3" t="inlineStr">
        <is>
          <t>Subsequent Event [Line Items]</t>
        </is>
      </c>
      <c r="B3" s="4" t="inlineStr">
        <is>
          <t xml:space="preserve"> </t>
        </is>
      </c>
    </row>
    <row r="4">
      <c r="A4" s="4" t="inlineStr">
        <is>
          <t>Base management fee payable, annual rate, amount reduced</t>
        </is>
      </c>
      <c r="B4" s="11" t="n">
        <v>0.0025</v>
      </c>
    </row>
    <row r="5">
      <c r="A5" s="4" t="inlineStr">
        <is>
          <t>Reimbursement amount receivable, percent of capital</t>
        </is>
      </c>
      <c r="B5" s="11" t="n">
        <v>0.005</v>
      </c>
    </row>
    <row r="6">
      <c r="A6" s="4" t="inlineStr">
        <is>
          <t>Greenbacker Capital Management LLC</t>
        </is>
      </c>
      <c r="B6" s="4" t="inlineStr">
        <is>
          <t xml:space="preserve"> </t>
        </is>
      </c>
    </row>
    <row r="7">
      <c r="A7" s="3" t="inlineStr">
        <is>
          <t>Subsequent Event [Line Items]</t>
        </is>
      </c>
      <c r="B7" s="4" t="inlineStr">
        <is>
          <t xml:space="preserve"> </t>
        </is>
      </c>
    </row>
    <row r="8">
      <c r="A8" s="4" t="inlineStr">
        <is>
          <t>Base management fees payable, monthly rate</t>
        </is>
      </c>
      <c r="B8" s="12" t="n">
        <v>0.75</v>
      </c>
    </row>
    <row r="9">
      <c r="A9" s="4" t="inlineStr">
        <is>
          <t>Fee related earnings receivable (percent)</t>
        </is>
      </c>
      <c r="B9" s="12" t="n">
        <v>0.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s>
  <sheetData>
    <row r="1">
      <c r="A1" s="1" t="inlineStr">
        <is>
          <t>Schedule I - Notes to the Condensed Financial Statements - Condensed Balance Sheets (Parent Company Only) (Details) - USD ($)</t>
        </is>
      </c>
      <c r="C1" s="2" t="inlineStr">
        <is>
          <t>Dec. 31, 2024</t>
        </is>
      </c>
      <c r="D1" s="2" t="inlineStr">
        <is>
          <t>Dec. 31, 2023</t>
        </is>
      </c>
      <c r="E1" s="2" t="inlineStr">
        <is>
          <t>Dec. 31, 2022</t>
        </is>
      </c>
      <c r="F1" s="2" t="inlineStr">
        <is>
          <t>May 18, 2022</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20057000</v>
      </c>
      <c r="D3" s="6" t="n">
        <v>96872000</v>
      </c>
      <c r="E3" s="4" t="inlineStr">
        <is>
          <t xml:space="preserve"> </t>
        </is>
      </c>
      <c r="F3" s="4" t="inlineStr">
        <is>
          <t xml:space="preserve"> </t>
        </is>
      </c>
    </row>
    <row r="4">
      <c r="A4" s="4" t="inlineStr">
        <is>
          <t>Other current assets</t>
        </is>
      </c>
      <c r="C4" s="5" t="n">
        <v>28586000</v>
      </c>
      <c r="D4" s="5" t="n">
        <v>62429000</v>
      </c>
      <c r="E4" s="4" t="inlineStr">
        <is>
          <t xml:space="preserve"> </t>
        </is>
      </c>
      <c r="F4" s="4" t="inlineStr">
        <is>
          <t xml:space="preserve"> </t>
        </is>
      </c>
    </row>
    <row r="5">
      <c r="A5" s="4" t="inlineStr">
        <is>
          <t>Total current assets</t>
        </is>
      </c>
      <c r="C5" s="5" t="n">
        <v>231781000</v>
      </c>
      <c r="D5" s="5" t="n">
        <v>291908000</v>
      </c>
      <c r="E5" s="4" t="inlineStr">
        <is>
          <t xml:space="preserve"> </t>
        </is>
      </c>
      <c r="F5" s="4" t="inlineStr">
        <is>
          <t xml:space="preserve"> </t>
        </is>
      </c>
    </row>
    <row r="6">
      <c r="A6" s="3" t="inlineStr">
        <is>
          <t>Other assets:</t>
        </is>
      </c>
      <c r="C6" s="4" t="inlineStr">
        <is>
          <t xml:space="preserve"> </t>
        </is>
      </c>
      <c r="D6" s="4" t="inlineStr">
        <is>
          <t xml:space="preserve"> </t>
        </is>
      </c>
      <c r="E6" s="4" t="inlineStr">
        <is>
          <t xml:space="preserve"> </t>
        </is>
      </c>
      <c r="F6" s="4" t="inlineStr">
        <is>
          <t xml:space="preserve"> </t>
        </is>
      </c>
    </row>
    <row r="7">
      <c r="A7" s="4" t="inlineStr">
        <is>
          <t>Total assets</t>
        </is>
      </c>
      <c r="C7" s="5" t="n">
        <v>3245045000</v>
      </c>
      <c r="D7" s="5" t="n">
        <v>3459605000</v>
      </c>
      <c r="E7" s="4" t="inlineStr">
        <is>
          <t xml:space="preserve"> </t>
        </is>
      </c>
      <c r="F7" s="4" t="inlineStr">
        <is>
          <t xml:space="preserve"> </t>
        </is>
      </c>
    </row>
    <row r="8">
      <c r="A8" s="3" t="inlineStr">
        <is>
          <t>Current liabilities:</t>
        </is>
      </c>
      <c r="C8" s="4" t="inlineStr">
        <is>
          <t xml:space="preserve"> </t>
        </is>
      </c>
      <c r="D8" s="4" t="inlineStr">
        <is>
          <t xml:space="preserve"> </t>
        </is>
      </c>
      <c r="E8" s="4" t="inlineStr">
        <is>
          <t xml:space="preserve"> </t>
        </is>
      </c>
      <c r="F8" s="4" t="inlineStr">
        <is>
          <t xml:space="preserve"> </t>
        </is>
      </c>
    </row>
    <row r="9">
      <c r="A9" s="4" t="inlineStr">
        <is>
          <t>Accounts payable and accrued expenses</t>
        </is>
      </c>
      <c r="C9" s="5" t="n">
        <v>69464000</v>
      </c>
      <c r="D9" s="5" t="n">
        <v>79288000</v>
      </c>
      <c r="E9" s="4" t="inlineStr">
        <is>
          <t xml:space="preserve"> </t>
        </is>
      </c>
      <c r="F9" s="4" t="inlineStr">
        <is>
          <t xml:space="preserve"> </t>
        </is>
      </c>
    </row>
    <row r="10">
      <c r="A10" s="4" t="inlineStr">
        <is>
          <t>Other current liabilities</t>
        </is>
      </c>
      <c r="C10" s="5" t="n">
        <v>8767000</v>
      </c>
      <c r="D10" s="5" t="n">
        <v>7997000</v>
      </c>
      <c r="E10" s="4" t="inlineStr">
        <is>
          <t xml:space="preserve"> </t>
        </is>
      </c>
      <c r="F10" s="4" t="inlineStr">
        <is>
          <t xml:space="preserve"> </t>
        </is>
      </c>
    </row>
    <row r="11">
      <c r="A11" s="4" t="inlineStr">
        <is>
          <t>Total current liabilities</t>
        </is>
      </c>
      <c r="C11" s="5" t="n">
        <v>228293000</v>
      </c>
      <c r="D11" s="5" t="n">
        <v>263728000</v>
      </c>
      <c r="E11" s="4" t="inlineStr">
        <is>
          <t xml:space="preserve"> </t>
        </is>
      </c>
      <c r="F11" s="4" t="inlineStr">
        <is>
          <t xml:space="preserve"> </t>
        </is>
      </c>
    </row>
    <row r="12">
      <c r="A12" s="3" t="inlineStr">
        <is>
          <t>Other liabilities:</t>
        </is>
      </c>
      <c r="C12" s="4" t="inlineStr">
        <is>
          <t xml:space="preserve"> </t>
        </is>
      </c>
      <c r="D12" s="4" t="inlineStr">
        <is>
          <t xml:space="preserve"> </t>
        </is>
      </c>
      <c r="E12" s="4" t="inlineStr">
        <is>
          <t xml:space="preserve"> </t>
        </is>
      </c>
      <c r="F12" s="4" t="inlineStr">
        <is>
          <t xml:space="preserve"> </t>
        </is>
      </c>
    </row>
    <row r="13">
      <c r="A13" s="4" t="inlineStr">
        <is>
          <t>Contingent consideration</t>
        </is>
      </c>
      <c r="C13" s="5" t="n">
        <v>300000</v>
      </c>
      <c r="D13" s="5" t="n">
        <v>42307000</v>
      </c>
      <c r="E13" s="4" t="inlineStr">
        <is>
          <t xml:space="preserve"> </t>
        </is>
      </c>
      <c r="F13" s="4" t="inlineStr">
        <is>
          <t xml:space="preserve"> </t>
        </is>
      </c>
    </row>
    <row r="14">
      <c r="A14" s="4" t="inlineStr">
        <is>
          <t>Other noncurrent liabilities</t>
        </is>
      </c>
      <c r="C14" s="5" t="n">
        <v>59261000</v>
      </c>
      <c r="D14" s="5" t="n">
        <v>53492000</v>
      </c>
      <c r="E14" s="4" t="inlineStr">
        <is>
          <t xml:space="preserve"> </t>
        </is>
      </c>
      <c r="F14" s="4" t="inlineStr">
        <is>
          <t xml:space="preserve"> </t>
        </is>
      </c>
    </row>
    <row r="15">
      <c r="A15" s="4" t="inlineStr">
        <is>
          <t>Total liabilities</t>
        </is>
      </c>
      <c r="C15" s="5" t="n">
        <v>1903976000</v>
      </c>
      <c r="D15" s="5" t="n">
        <v>1826640000</v>
      </c>
      <c r="E15" s="4" t="inlineStr">
        <is>
          <t xml:space="preserve"> </t>
        </is>
      </c>
      <c r="F15" s="4" t="inlineStr">
        <is>
          <t xml:space="preserve"> </t>
        </is>
      </c>
    </row>
    <row r="16">
      <c r="A16" s="4" t="inlineStr">
        <is>
          <t>Commitments and contingencies</t>
        </is>
      </c>
      <c r="C16" s="4" t="inlineStr">
        <is>
          <t xml:space="preserve"> </t>
        </is>
      </c>
      <c r="D16" s="4" t="inlineStr">
        <is>
          <t xml:space="preserve"> </t>
        </is>
      </c>
      <c r="E16" s="4" t="inlineStr">
        <is>
          <t xml:space="preserve"> </t>
        </is>
      </c>
      <c r="F16" s="4" t="inlineStr">
        <is>
          <t xml:space="preserve"> </t>
        </is>
      </c>
    </row>
    <row r="17">
      <c r="A17" s="3" t="inlineStr">
        <is>
          <t>Equity:</t>
        </is>
      </c>
      <c r="C17" s="4" t="inlineStr">
        <is>
          <t xml:space="preserve"> </t>
        </is>
      </c>
      <c r="D17" s="4" t="inlineStr">
        <is>
          <t xml:space="preserve"> </t>
        </is>
      </c>
      <c r="E17" s="4" t="inlineStr">
        <is>
          <t xml:space="preserve"> </t>
        </is>
      </c>
      <c r="F17" s="4" t="inlineStr">
        <is>
          <t xml:space="preserve"> </t>
        </is>
      </c>
    </row>
    <row r="18">
      <c r="A18" s="4" t="inlineStr">
        <is>
          <t>Common shares, par value, $0.001 per share, 350,000 authorized, 199,326 and 197,749 outstanding as of 2024 and 2023, respectively</t>
        </is>
      </c>
      <c r="C18" s="5" t="n">
        <v>199000</v>
      </c>
      <c r="D18" s="5" t="n">
        <v>198000</v>
      </c>
      <c r="E18" s="4" t="inlineStr">
        <is>
          <t xml:space="preserve"> </t>
        </is>
      </c>
      <c r="F18" s="4" t="inlineStr">
        <is>
          <t xml:space="preserve"> </t>
        </is>
      </c>
    </row>
    <row r="19">
      <c r="A19" s="4" t="inlineStr">
        <is>
          <t>Additional paid-in capital</t>
        </is>
      </c>
      <c r="C19" s="5" t="n">
        <v>1773758000</v>
      </c>
      <c r="D19" s="5" t="n">
        <v>1770060000</v>
      </c>
      <c r="E19" s="4" t="inlineStr">
        <is>
          <t xml:space="preserve"> </t>
        </is>
      </c>
      <c r="F19" s="4" t="inlineStr">
        <is>
          <t xml:space="preserve"> </t>
        </is>
      </c>
    </row>
    <row r="20">
      <c r="A20" s="4" t="inlineStr">
        <is>
          <t>Accumulated deficit</t>
        </is>
      </c>
      <c r="C20" s="5" t="n">
        <v>-584733000</v>
      </c>
      <c r="D20" s="5" t="n">
        <v>-306525000</v>
      </c>
      <c r="E20" s="4" t="inlineStr">
        <is>
          <t xml:space="preserve"> </t>
        </is>
      </c>
      <c r="F20" s="4" t="inlineStr">
        <is>
          <t xml:space="preserve"> </t>
        </is>
      </c>
    </row>
    <row r="21">
      <c r="A21" s="4" t="inlineStr">
        <is>
          <t>Accumulated other comprehensive income</t>
        </is>
      </c>
      <c r="C21" s="5" t="n">
        <v>34937000</v>
      </c>
      <c r="D21" s="5" t="n">
        <v>45932000</v>
      </c>
      <c r="E21" s="4" t="inlineStr">
        <is>
          <t xml:space="preserve"> </t>
        </is>
      </c>
      <c r="F21" s="4" t="inlineStr">
        <is>
          <t xml:space="preserve"> </t>
        </is>
      </c>
    </row>
    <row r="22">
      <c r="A22" s="4" t="inlineStr">
        <is>
          <t>Noncontrolling interests</t>
        </is>
      </c>
      <c r="C22" s="5" t="n">
        <v>115057000</v>
      </c>
      <c r="D22" s="5" t="n">
        <v>113875000</v>
      </c>
      <c r="E22" s="4" t="inlineStr">
        <is>
          <t xml:space="preserve"> </t>
        </is>
      </c>
      <c r="F22" s="4" t="inlineStr">
        <is>
          <t xml:space="preserve"> </t>
        </is>
      </c>
    </row>
    <row r="23">
      <c r="A23" s="4" t="inlineStr">
        <is>
          <t>Total equity</t>
        </is>
      </c>
      <c r="C23" s="5" t="n">
        <v>1339218000</v>
      </c>
      <c r="D23" s="5" t="n">
        <v>1623540000</v>
      </c>
      <c r="E23" s="6" t="n">
        <v>1788681000</v>
      </c>
      <c r="F23" s="6" t="n">
        <v>1616519000</v>
      </c>
    </row>
    <row r="24">
      <c r="A24" s="4" t="inlineStr">
        <is>
          <t>Total liabilities, noncontrolling interests and equity</t>
        </is>
      </c>
      <c r="C24" s="5" t="n">
        <v>3245045000</v>
      </c>
      <c r="D24" s="5" t="n">
        <v>3459605000</v>
      </c>
      <c r="E24" s="4" t="inlineStr">
        <is>
          <t xml:space="preserve"> </t>
        </is>
      </c>
      <c r="F24" s="4" t="inlineStr">
        <is>
          <t xml:space="preserve"> </t>
        </is>
      </c>
    </row>
    <row r="25">
      <c r="A25" s="4" t="inlineStr">
        <is>
          <t>Redeemable noncontrolling interests</t>
        </is>
      </c>
      <c r="C25" s="4" t="inlineStr">
        <is>
          <t xml:space="preserve"> </t>
        </is>
      </c>
      <c r="D25" s="4" t="inlineStr">
        <is>
          <t xml:space="preserve"> </t>
        </is>
      </c>
      <c r="E25" s="4" t="inlineStr">
        <is>
          <t xml:space="preserve"> </t>
        </is>
      </c>
      <c r="F25" s="4" t="inlineStr">
        <is>
          <t xml:space="preserve"> </t>
        </is>
      </c>
    </row>
    <row r="26">
      <c r="A26" s="3" t="inlineStr">
        <is>
          <t>Other liabilities:</t>
        </is>
      </c>
      <c r="C26" s="4" t="inlineStr">
        <is>
          <t xml:space="preserve"> </t>
        </is>
      </c>
      <c r="D26" s="4" t="inlineStr">
        <is>
          <t xml:space="preserve"> </t>
        </is>
      </c>
      <c r="E26" s="4" t="inlineStr">
        <is>
          <t xml:space="preserve"> </t>
        </is>
      </c>
      <c r="F26" s="4" t="inlineStr">
        <is>
          <t xml:space="preserve"> </t>
        </is>
      </c>
    </row>
    <row r="27">
      <c r="A27" s="4" t="inlineStr">
        <is>
          <t>Redeemable noncontrolling interests</t>
        </is>
      </c>
      <c r="C27" s="5" t="n">
        <v>1851000</v>
      </c>
      <c r="D27" s="5" t="n">
        <v>2179000</v>
      </c>
      <c r="E27" s="5" t="n">
        <v>2034000</v>
      </c>
      <c r="F27" s="6" t="n">
        <v>2034000</v>
      </c>
    </row>
    <row r="28">
      <c r="A28" s="4" t="inlineStr">
        <is>
          <t>Redeemable common shares</t>
        </is>
      </c>
      <c r="C28" s="4" t="inlineStr">
        <is>
          <t xml:space="preserve"> </t>
        </is>
      </c>
      <c r="D28" s="4" t="inlineStr">
        <is>
          <t xml:space="preserve"> </t>
        </is>
      </c>
      <c r="E28" s="4" t="inlineStr">
        <is>
          <t xml:space="preserve"> </t>
        </is>
      </c>
      <c r="F28" s="4" t="inlineStr">
        <is>
          <t xml:space="preserve"> </t>
        </is>
      </c>
    </row>
    <row r="29">
      <c r="A29" s="3" t="inlineStr">
        <is>
          <t>Other liabilities:</t>
        </is>
      </c>
      <c r="C29" s="4" t="inlineStr">
        <is>
          <t xml:space="preserve"> </t>
        </is>
      </c>
      <c r="D29" s="4" t="inlineStr">
        <is>
          <t xml:space="preserve"> </t>
        </is>
      </c>
      <c r="E29" s="4" t="inlineStr">
        <is>
          <t xml:space="preserve"> </t>
        </is>
      </c>
      <c r="F29" s="4" t="inlineStr">
        <is>
          <t xml:space="preserve"> </t>
        </is>
      </c>
    </row>
    <row r="30">
      <c r="A30" s="4" t="inlineStr">
        <is>
          <t>Redeemable noncontrolling interests</t>
        </is>
      </c>
      <c r="C30" s="5" t="n">
        <v>0</v>
      </c>
      <c r="D30" s="5" t="n">
        <v>1000</v>
      </c>
      <c r="E30" s="5" t="n">
        <v>0</v>
      </c>
      <c r="F30" s="4" t="inlineStr">
        <is>
          <t xml:space="preserve"> </t>
        </is>
      </c>
    </row>
    <row r="31">
      <c r="A31" s="4" t="inlineStr">
        <is>
          <t>Additional paid-in capital - redeemable common shares</t>
        </is>
      </c>
      <c r="C31" s="4" t="inlineStr">
        <is>
          <t xml:space="preserve"> </t>
        </is>
      </c>
      <c r="D31" s="4" t="inlineStr">
        <is>
          <t xml:space="preserve"> </t>
        </is>
      </c>
      <c r="E31" s="4" t="inlineStr">
        <is>
          <t xml:space="preserve"> </t>
        </is>
      </c>
      <c r="F31" s="4" t="inlineStr">
        <is>
          <t xml:space="preserve"> </t>
        </is>
      </c>
    </row>
    <row r="32">
      <c r="A32" s="3" t="inlineStr">
        <is>
          <t>Other liabilities:</t>
        </is>
      </c>
      <c r="C32" s="4" t="inlineStr">
        <is>
          <t xml:space="preserve"> </t>
        </is>
      </c>
      <c r="D32" s="4" t="inlineStr">
        <is>
          <t xml:space="preserve"> </t>
        </is>
      </c>
      <c r="E32" s="4" t="inlineStr">
        <is>
          <t xml:space="preserve"> </t>
        </is>
      </c>
      <c r="F32" s="4" t="inlineStr">
        <is>
          <t xml:space="preserve"> </t>
        </is>
      </c>
    </row>
    <row r="33">
      <c r="A33" s="4" t="inlineStr">
        <is>
          <t>Redeemable noncontrolling interests</t>
        </is>
      </c>
      <c r="C33" s="5" t="n">
        <v>0</v>
      </c>
      <c r="D33" s="5" t="n">
        <v>7245000</v>
      </c>
      <c r="E33" s="6" t="n">
        <v>0</v>
      </c>
      <c r="F33" s="4" t="inlineStr">
        <is>
          <t xml:space="preserve"> </t>
        </is>
      </c>
    </row>
    <row r="34">
      <c r="A34" s="4" t="inlineStr">
        <is>
          <t>Parent Company</t>
        </is>
      </c>
      <c r="C34" s="4" t="inlineStr">
        <is>
          <t xml:space="preserve"> </t>
        </is>
      </c>
      <c r="D34" s="4" t="inlineStr">
        <is>
          <t xml:space="preserve"> </t>
        </is>
      </c>
      <c r="E34" s="4" t="inlineStr">
        <is>
          <t xml:space="preserve"> </t>
        </is>
      </c>
      <c r="F34" s="4" t="inlineStr">
        <is>
          <t xml:space="preserve"> </t>
        </is>
      </c>
    </row>
    <row r="35">
      <c r="A35" s="3" t="inlineStr">
        <is>
          <t>Current assets:</t>
        </is>
      </c>
      <c r="C35" s="4" t="inlineStr">
        <is>
          <t xml:space="preserve"> </t>
        </is>
      </c>
      <c r="D35" s="4" t="inlineStr">
        <is>
          <t xml:space="preserve"> </t>
        </is>
      </c>
      <c r="E35" s="4" t="inlineStr">
        <is>
          <t xml:space="preserve"> </t>
        </is>
      </c>
      <c r="F35" s="4" t="inlineStr">
        <is>
          <t xml:space="preserve"> </t>
        </is>
      </c>
    </row>
    <row r="36">
      <c r="A36" s="4" t="inlineStr">
        <is>
          <t>Cash and cash equivalents</t>
        </is>
      </c>
      <c r="C36" s="5" t="n">
        <v>161000</v>
      </c>
      <c r="D36" s="5" t="n">
        <v>661000</v>
      </c>
      <c r="E36" s="4" t="inlineStr">
        <is>
          <t xml:space="preserve"> </t>
        </is>
      </c>
      <c r="F36" s="4" t="inlineStr">
        <is>
          <t xml:space="preserve"> </t>
        </is>
      </c>
    </row>
    <row r="37">
      <c r="A37" s="4" t="inlineStr">
        <is>
          <t>Other current assets</t>
        </is>
      </c>
      <c r="C37" s="5" t="n">
        <v>555000</v>
      </c>
      <c r="D37" s="5" t="n">
        <v>1423000</v>
      </c>
      <c r="E37" s="4" t="inlineStr">
        <is>
          <t xml:space="preserve"> </t>
        </is>
      </c>
      <c r="F37" s="4" t="inlineStr">
        <is>
          <t xml:space="preserve"> </t>
        </is>
      </c>
    </row>
    <row r="38">
      <c r="A38" s="4" t="inlineStr">
        <is>
          <t>Total current assets</t>
        </is>
      </c>
      <c r="C38" s="5" t="n">
        <v>716000</v>
      </c>
      <c r="D38" s="5" t="n">
        <v>2084000</v>
      </c>
      <c r="E38" s="4" t="inlineStr">
        <is>
          <t xml:space="preserve"> </t>
        </is>
      </c>
      <c r="F38" s="4" t="inlineStr">
        <is>
          <t xml:space="preserve"> </t>
        </is>
      </c>
    </row>
    <row r="39">
      <c r="A39" s="3" t="inlineStr">
        <is>
          <t>Other assets:</t>
        </is>
      </c>
      <c r="C39" s="4" t="inlineStr">
        <is>
          <t xml:space="preserve"> </t>
        </is>
      </c>
      <c r="D39" s="4" t="inlineStr">
        <is>
          <t xml:space="preserve"> </t>
        </is>
      </c>
      <c r="E39" s="4" t="inlineStr">
        <is>
          <t xml:space="preserve"> </t>
        </is>
      </c>
      <c r="F39" s="4" t="inlineStr">
        <is>
          <t xml:space="preserve"> </t>
        </is>
      </c>
    </row>
    <row r="40">
      <c r="A40" s="4" t="inlineStr">
        <is>
          <t>Investment in subsidiary</t>
        </is>
      </c>
      <c r="B40" s="4" t="inlineStr">
        <is>
          <t>[1]</t>
        </is>
      </c>
      <c r="C40" s="5" t="n">
        <v>1350941000</v>
      </c>
      <c r="D40" s="5" t="n">
        <v>1691949000</v>
      </c>
      <c r="E40" s="4" t="inlineStr">
        <is>
          <t xml:space="preserve"> </t>
        </is>
      </c>
      <c r="F40" s="4" t="inlineStr">
        <is>
          <t xml:space="preserve"> </t>
        </is>
      </c>
    </row>
    <row r="41">
      <c r="A41" s="4" t="inlineStr">
        <is>
          <t>Total assets</t>
        </is>
      </c>
      <c r="C41" s="5" t="n">
        <v>1351657000</v>
      </c>
      <c r="D41" s="5" t="n">
        <v>1694033000</v>
      </c>
      <c r="E41" s="4" t="inlineStr">
        <is>
          <t xml:space="preserve"> </t>
        </is>
      </c>
      <c r="F41" s="4" t="inlineStr">
        <is>
          <t xml:space="preserve"> </t>
        </is>
      </c>
    </row>
    <row r="42">
      <c r="A42" s="3" t="inlineStr">
        <is>
          <t>Current liabilities:</t>
        </is>
      </c>
      <c r="C42" s="4" t="inlineStr">
        <is>
          <t xml:space="preserve"> </t>
        </is>
      </c>
      <c r="D42" s="4" t="inlineStr">
        <is>
          <t xml:space="preserve"> </t>
        </is>
      </c>
      <c r="E42" s="4" t="inlineStr">
        <is>
          <t xml:space="preserve"> </t>
        </is>
      </c>
      <c r="F42" s="4" t="inlineStr">
        <is>
          <t xml:space="preserve"> </t>
        </is>
      </c>
    </row>
    <row r="43">
      <c r="A43" s="4" t="inlineStr">
        <is>
          <t>Accounts payable and accrued expenses</t>
        </is>
      </c>
      <c r="C43" s="5" t="n">
        <v>3209000</v>
      </c>
      <c r="D43" s="5" t="n">
        <v>523000</v>
      </c>
      <c r="E43" s="4" t="inlineStr">
        <is>
          <t xml:space="preserve"> </t>
        </is>
      </c>
      <c r="F43" s="4" t="inlineStr">
        <is>
          <t xml:space="preserve"> </t>
        </is>
      </c>
    </row>
    <row r="44">
      <c r="A44" s="4" t="inlineStr">
        <is>
          <t>Other current liabilities</t>
        </is>
      </c>
      <c r="C44" s="5" t="n">
        <v>3808000</v>
      </c>
      <c r="D44" s="5" t="n">
        <v>11454000</v>
      </c>
      <c r="E44" s="4" t="inlineStr">
        <is>
          <t xml:space="preserve"> </t>
        </is>
      </c>
      <c r="F44" s="4" t="inlineStr">
        <is>
          <t xml:space="preserve"> </t>
        </is>
      </c>
    </row>
    <row r="45">
      <c r="A45" s="4" t="inlineStr">
        <is>
          <t>Total current liabilities</t>
        </is>
      </c>
      <c r="C45" s="5" t="n">
        <v>7017000</v>
      </c>
      <c r="D45" s="5" t="n">
        <v>11977000</v>
      </c>
      <c r="E45" s="4" t="inlineStr">
        <is>
          <t xml:space="preserve"> </t>
        </is>
      </c>
      <c r="F45" s="4" t="inlineStr">
        <is>
          <t xml:space="preserve"> </t>
        </is>
      </c>
    </row>
    <row r="46">
      <c r="A46" s="3" t="inlineStr">
        <is>
          <t>Other liabilities:</t>
        </is>
      </c>
      <c r="C46" s="4" t="inlineStr">
        <is>
          <t xml:space="preserve"> </t>
        </is>
      </c>
      <c r="D46" s="4" t="inlineStr">
        <is>
          <t xml:space="preserve"> </t>
        </is>
      </c>
      <c r="E46" s="4" t="inlineStr">
        <is>
          <t xml:space="preserve"> </t>
        </is>
      </c>
      <c r="F46" s="4" t="inlineStr">
        <is>
          <t xml:space="preserve"> </t>
        </is>
      </c>
    </row>
    <row r="47">
      <c r="A47" s="4" t="inlineStr">
        <is>
          <t>Contingent consideration</t>
        </is>
      </c>
      <c r="C47" s="5" t="n">
        <v>300000</v>
      </c>
      <c r="D47" s="5" t="n">
        <v>42307000</v>
      </c>
      <c r="E47" s="4" t="inlineStr">
        <is>
          <t xml:space="preserve"> </t>
        </is>
      </c>
      <c r="F47" s="4" t="inlineStr">
        <is>
          <t xml:space="preserve"> </t>
        </is>
      </c>
    </row>
    <row r="48">
      <c r="A48" s="4" t="inlineStr">
        <is>
          <t>Other noncurrent liabilities</t>
        </is>
      </c>
      <c r="C48" s="5" t="n">
        <v>3271000</v>
      </c>
      <c r="D48" s="5" t="n">
        <v>6784000</v>
      </c>
      <c r="E48" s="4" t="inlineStr">
        <is>
          <t xml:space="preserve"> </t>
        </is>
      </c>
      <c r="F48" s="4" t="inlineStr">
        <is>
          <t xml:space="preserve"> </t>
        </is>
      </c>
    </row>
    <row r="49">
      <c r="A49" s="4" t="inlineStr">
        <is>
          <t>Total other liabilities</t>
        </is>
      </c>
      <c r="C49" s="5" t="n">
        <v>3571000</v>
      </c>
      <c r="D49" s="5" t="n">
        <v>49091000</v>
      </c>
      <c r="E49" s="4" t="inlineStr">
        <is>
          <t xml:space="preserve"> </t>
        </is>
      </c>
      <c r="F49" s="4" t="inlineStr">
        <is>
          <t xml:space="preserve"> </t>
        </is>
      </c>
    </row>
    <row r="50">
      <c r="A50" s="4" t="inlineStr">
        <is>
          <t>Total liabilities</t>
        </is>
      </c>
      <c r="C50" s="5" t="n">
        <v>10588000</v>
      </c>
      <c r="D50" s="5" t="n">
        <v>61068000</v>
      </c>
      <c r="E50" s="4" t="inlineStr">
        <is>
          <t xml:space="preserve"> </t>
        </is>
      </c>
      <c r="F50" s="4" t="inlineStr">
        <is>
          <t xml:space="preserve"> </t>
        </is>
      </c>
    </row>
    <row r="51">
      <c r="A51" s="4" t="inlineStr">
        <is>
          <t>Commitments and contingencies</t>
        </is>
      </c>
      <c r="C51" s="4" t="inlineStr">
        <is>
          <t xml:space="preserve"> </t>
        </is>
      </c>
      <c r="D51" s="4" t="inlineStr">
        <is>
          <t xml:space="preserve"> </t>
        </is>
      </c>
      <c r="E51" s="4" t="inlineStr">
        <is>
          <t xml:space="preserve"> </t>
        </is>
      </c>
      <c r="F51" s="4" t="inlineStr">
        <is>
          <t xml:space="preserve"> </t>
        </is>
      </c>
    </row>
    <row r="52">
      <c r="A52" s="3" t="inlineStr">
        <is>
          <t>Equity:</t>
        </is>
      </c>
      <c r="C52" s="4" t="inlineStr">
        <is>
          <t xml:space="preserve"> </t>
        </is>
      </c>
      <c r="D52" s="4" t="inlineStr">
        <is>
          <t xml:space="preserve"> </t>
        </is>
      </c>
      <c r="E52" s="4" t="inlineStr">
        <is>
          <t xml:space="preserve"> </t>
        </is>
      </c>
      <c r="F52" s="4" t="inlineStr">
        <is>
          <t xml:space="preserve"> </t>
        </is>
      </c>
    </row>
    <row r="53">
      <c r="A53" s="4" t="inlineStr">
        <is>
          <t>Common shares, par value, $0.001 per share, 350,000 authorized, 199,326 and 197,749 outstanding as of 2024 and 2023, respectively</t>
        </is>
      </c>
      <c r="C53" s="5" t="n">
        <v>199000</v>
      </c>
      <c r="D53" s="5" t="n">
        <v>198000</v>
      </c>
      <c r="E53" s="4" t="inlineStr">
        <is>
          <t xml:space="preserve"> </t>
        </is>
      </c>
      <c r="F53" s="4" t="inlineStr">
        <is>
          <t xml:space="preserve"> </t>
        </is>
      </c>
    </row>
    <row r="54">
      <c r="A54" s="4" t="inlineStr">
        <is>
          <t>Additional paid-in capital</t>
        </is>
      </c>
      <c r="C54" s="5" t="n">
        <v>1773758000</v>
      </c>
      <c r="D54" s="5" t="n">
        <v>1770060000</v>
      </c>
      <c r="E54" s="4" t="inlineStr">
        <is>
          <t xml:space="preserve"> </t>
        </is>
      </c>
      <c r="F54" s="4" t="inlineStr">
        <is>
          <t xml:space="preserve"> </t>
        </is>
      </c>
    </row>
    <row r="55">
      <c r="A55" s="4" t="inlineStr">
        <is>
          <t>Accumulated deficit</t>
        </is>
      </c>
      <c r="C55" s="5" t="n">
        <v>-584733000</v>
      </c>
      <c r="D55" s="5" t="n">
        <v>-306525000</v>
      </c>
      <c r="E55" s="4" t="inlineStr">
        <is>
          <t xml:space="preserve"> </t>
        </is>
      </c>
      <c r="F55" s="4" t="inlineStr">
        <is>
          <t xml:space="preserve"> </t>
        </is>
      </c>
    </row>
    <row r="56">
      <c r="A56" s="4" t="inlineStr">
        <is>
          <t>Accumulated other comprehensive income</t>
        </is>
      </c>
      <c r="C56" s="5" t="n">
        <v>34937000</v>
      </c>
      <c r="D56" s="5" t="n">
        <v>45932000</v>
      </c>
      <c r="E56" s="4" t="inlineStr">
        <is>
          <t xml:space="preserve"> </t>
        </is>
      </c>
      <c r="F56" s="4" t="inlineStr">
        <is>
          <t xml:space="preserve"> </t>
        </is>
      </c>
    </row>
    <row r="57">
      <c r="A57" s="4" t="inlineStr">
        <is>
          <t>Noncontrolling interests</t>
        </is>
      </c>
      <c r="C57" s="5" t="n">
        <v>115057000</v>
      </c>
      <c r="D57" s="5" t="n">
        <v>113875000</v>
      </c>
      <c r="E57" s="4" t="inlineStr">
        <is>
          <t xml:space="preserve"> </t>
        </is>
      </c>
      <c r="F57" s="4" t="inlineStr">
        <is>
          <t xml:space="preserve"> </t>
        </is>
      </c>
    </row>
    <row r="58">
      <c r="A58" s="4" t="inlineStr">
        <is>
          <t>Total equity</t>
        </is>
      </c>
      <c r="C58" s="5" t="n">
        <v>1339218000</v>
      </c>
      <c r="D58" s="5" t="n">
        <v>1623540000</v>
      </c>
      <c r="E58" s="4" t="inlineStr">
        <is>
          <t xml:space="preserve"> </t>
        </is>
      </c>
      <c r="F58" s="4" t="inlineStr">
        <is>
          <t xml:space="preserve"> </t>
        </is>
      </c>
    </row>
    <row r="59">
      <c r="A59" s="4" t="inlineStr">
        <is>
          <t>Total liabilities, noncontrolling interests and equity</t>
        </is>
      </c>
      <c r="C59" s="5" t="n">
        <v>1351657000</v>
      </c>
      <c r="D59" s="5" t="n">
        <v>1694033000</v>
      </c>
      <c r="E59" s="4" t="inlineStr">
        <is>
          <t xml:space="preserve"> </t>
        </is>
      </c>
      <c r="F59" s="4" t="inlineStr">
        <is>
          <t xml:space="preserve"> </t>
        </is>
      </c>
    </row>
    <row r="60">
      <c r="A60" s="4" t="inlineStr">
        <is>
          <t>Parent Company | Redeemable noncontrolling interests</t>
        </is>
      </c>
      <c r="C60" s="4" t="inlineStr">
        <is>
          <t xml:space="preserve"> </t>
        </is>
      </c>
      <c r="D60" s="4" t="inlineStr">
        <is>
          <t xml:space="preserve"> </t>
        </is>
      </c>
      <c r="E60" s="4" t="inlineStr">
        <is>
          <t xml:space="preserve"> </t>
        </is>
      </c>
      <c r="F60" s="4" t="inlineStr">
        <is>
          <t xml:space="preserve"> </t>
        </is>
      </c>
    </row>
    <row r="61">
      <c r="A61" s="3" t="inlineStr">
        <is>
          <t>Other liabilities:</t>
        </is>
      </c>
      <c r="C61" s="4" t="inlineStr">
        <is>
          <t xml:space="preserve"> </t>
        </is>
      </c>
      <c r="D61" s="4" t="inlineStr">
        <is>
          <t xml:space="preserve"> </t>
        </is>
      </c>
      <c r="E61" s="4" t="inlineStr">
        <is>
          <t xml:space="preserve"> </t>
        </is>
      </c>
      <c r="F61" s="4" t="inlineStr">
        <is>
          <t xml:space="preserve"> </t>
        </is>
      </c>
    </row>
    <row r="62">
      <c r="A62" s="4" t="inlineStr">
        <is>
          <t>Redeemable noncontrolling interests</t>
        </is>
      </c>
      <c r="C62" s="5" t="n">
        <v>1851000</v>
      </c>
      <c r="D62" s="5" t="n">
        <v>2179000</v>
      </c>
      <c r="E62" s="4" t="inlineStr">
        <is>
          <t xml:space="preserve"> </t>
        </is>
      </c>
      <c r="F62" s="4" t="inlineStr">
        <is>
          <t xml:space="preserve"> </t>
        </is>
      </c>
    </row>
    <row r="63">
      <c r="A63" s="4" t="inlineStr">
        <is>
          <t>Parent Company | Redeemable common shares</t>
        </is>
      </c>
      <c r="C63" s="4" t="inlineStr">
        <is>
          <t xml:space="preserve"> </t>
        </is>
      </c>
      <c r="D63" s="4" t="inlineStr">
        <is>
          <t xml:space="preserve"> </t>
        </is>
      </c>
      <c r="E63" s="4" t="inlineStr">
        <is>
          <t xml:space="preserve"> </t>
        </is>
      </c>
      <c r="F63" s="4" t="inlineStr">
        <is>
          <t xml:space="preserve"> </t>
        </is>
      </c>
    </row>
    <row r="64">
      <c r="A64" s="3" t="inlineStr">
        <is>
          <t>Other liabilities:</t>
        </is>
      </c>
      <c r="C64" s="4" t="inlineStr">
        <is>
          <t xml:space="preserve"> </t>
        </is>
      </c>
      <c r="D64" s="4" t="inlineStr">
        <is>
          <t xml:space="preserve"> </t>
        </is>
      </c>
      <c r="E64" s="4" t="inlineStr">
        <is>
          <t xml:space="preserve"> </t>
        </is>
      </c>
      <c r="F64" s="4" t="inlineStr">
        <is>
          <t xml:space="preserve"> </t>
        </is>
      </c>
    </row>
    <row r="65">
      <c r="A65" s="4" t="inlineStr">
        <is>
          <t>Redeemable noncontrolling interests</t>
        </is>
      </c>
      <c r="C65" s="5" t="n">
        <v>0</v>
      </c>
      <c r="D65" s="5" t="n">
        <v>1000</v>
      </c>
      <c r="E65" s="4" t="inlineStr">
        <is>
          <t xml:space="preserve"> </t>
        </is>
      </c>
      <c r="F65" s="4" t="inlineStr">
        <is>
          <t xml:space="preserve"> </t>
        </is>
      </c>
    </row>
    <row r="66">
      <c r="A66" s="4" t="inlineStr">
        <is>
          <t>Parent Company | Additional paid-in capital - redeemable common shares</t>
        </is>
      </c>
      <c r="C66" s="4" t="inlineStr">
        <is>
          <t xml:space="preserve"> </t>
        </is>
      </c>
      <c r="D66" s="4" t="inlineStr">
        <is>
          <t xml:space="preserve"> </t>
        </is>
      </c>
      <c r="E66" s="4" t="inlineStr">
        <is>
          <t xml:space="preserve"> </t>
        </is>
      </c>
      <c r="F66" s="4" t="inlineStr">
        <is>
          <t xml:space="preserve"> </t>
        </is>
      </c>
    </row>
    <row r="67">
      <c r="A67" s="3" t="inlineStr">
        <is>
          <t>Other liabilities:</t>
        </is>
      </c>
      <c r="C67" s="4" t="inlineStr">
        <is>
          <t xml:space="preserve"> </t>
        </is>
      </c>
      <c r="D67" s="4" t="inlineStr">
        <is>
          <t xml:space="preserve"> </t>
        </is>
      </c>
      <c r="E67" s="4" t="inlineStr">
        <is>
          <t xml:space="preserve"> </t>
        </is>
      </c>
      <c r="F67" s="4" t="inlineStr">
        <is>
          <t xml:space="preserve"> </t>
        </is>
      </c>
    </row>
    <row r="68">
      <c r="A68" s="4" t="inlineStr">
        <is>
          <t>Redeemable noncontrolling interests</t>
        </is>
      </c>
      <c r="C68" s="6" t="n">
        <v>0</v>
      </c>
      <c r="D68" s="6" t="n">
        <v>7245000</v>
      </c>
      <c r="E68" s="4" t="inlineStr">
        <is>
          <t xml:space="preserve"> </t>
        </is>
      </c>
      <c r="F68" s="4" t="inlineStr">
        <is>
          <t xml:space="preserve"> </t>
        </is>
      </c>
    </row>
    <row r="69"/>
    <row r="70">
      <c r="A70" s="4" t="inlineStr">
        <is>
          <t>[1] The Company has eliminated all intercompany balances and transactions in consolidation.</t>
        </is>
      </c>
    </row>
  </sheetData>
  <mergeCells count="3">
    <mergeCell ref="A69:E69"/>
    <mergeCell ref="A70:E70"/>
    <mergeCell ref="A1:B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Notes to the Condensed Financial Statements - Condensed Balance Sheets (Parent Company Only) (Details) - $ / shares</t>
        </is>
      </c>
      <c r="B1" s="2" t="inlineStr">
        <is>
          <t>Dec. 31, 2024</t>
        </is>
      </c>
      <c r="C1" s="2" t="inlineStr">
        <is>
          <t>Dec. 31, 2023</t>
        </is>
      </c>
      <c r="D1" s="2" t="inlineStr">
        <is>
          <t>Dec. 31, 2022</t>
        </is>
      </c>
    </row>
    <row r="2">
      <c r="A2" s="4" t="inlineStr">
        <is>
          <t>Common shares, par value (in dollars per share)</t>
        </is>
      </c>
      <c r="B2" s="7" t="n">
        <v>0.001</v>
      </c>
      <c r="C2" s="7" t="n">
        <v>0.001</v>
      </c>
      <c r="D2" s="4" t="inlineStr">
        <is>
          <t xml:space="preserve"> </t>
        </is>
      </c>
    </row>
    <row r="3">
      <c r="A3" s="4" t="inlineStr">
        <is>
          <t>Common shares, shares authorized (in shares)</t>
        </is>
      </c>
      <c r="B3" s="5" t="n">
        <v>350000000</v>
      </c>
      <c r="C3" s="5" t="n">
        <v>350000000</v>
      </c>
      <c r="D3" s="4" t="inlineStr">
        <is>
          <t xml:space="preserve"> </t>
        </is>
      </c>
    </row>
    <row r="4">
      <c r="A4" s="4" t="inlineStr">
        <is>
          <t>Common shares, shares outstanding (in shares)</t>
        </is>
      </c>
      <c r="B4" s="5" t="n">
        <v>199326000</v>
      </c>
      <c r="C4" s="5" t="n">
        <v>197749000</v>
      </c>
      <c r="D4" s="4" t="inlineStr">
        <is>
          <t xml:space="preserve"> </t>
        </is>
      </c>
    </row>
    <row r="5">
      <c r="A5" s="4" t="inlineStr">
        <is>
          <t>Redeemable common shares</t>
        </is>
      </c>
      <c r="B5" s="4" t="inlineStr">
        <is>
          <t xml:space="preserve"> </t>
        </is>
      </c>
      <c r="C5" s="4" t="inlineStr">
        <is>
          <t xml:space="preserve"> </t>
        </is>
      </c>
      <c r="D5" s="4" t="inlineStr">
        <is>
          <t xml:space="preserve"> </t>
        </is>
      </c>
    </row>
    <row r="6">
      <c r="A6" s="4" t="inlineStr">
        <is>
          <t>Redeemable common shares, par value (in dollars per share)</t>
        </is>
      </c>
      <c r="B6" s="7" t="n">
        <v>0.001</v>
      </c>
      <c r="C6" s="7" t="n">
        <v>0.001</v>
      </c>
      <c r="D6" s="4" t="inlineStr">
        <is>
          <t xml:space="preserve"> </t>
        </is>
      </c>
    </row>
    <row r="7">
      <c r="A7" s="4" t="inlineStr">
        <is>
          <t>Redeemable common shares, shares outstanding (in shares)</t>
        </is>
      </c>
      <c r="B7" s="5" t="n">
        <v>0</v>
      </c>
      <c r="C7" s="5" t="n">
        <v>873000</v>
      </c>
      <c r="D7" s="5" t="n">
        <v>0</v>
      </c>
    </row>
    <row r="8">
      <c r="A8" s="4" t="inlineStr">
        <is>
          <t>Parent Company</t>
        </is>
      </c>
      <c r="B8" s="4" t="inlineStr">
        <is>
          <t xml:space="preserve"> </t>
        </is>
      </c>
      <c r="C8" s="4" t="inlineStr">
        <is>
          <t xml:space="preserve"> </t>
        </is>
      </c>
      <c r="D8" s="4" t="inlineStr">
        <is>
          <t xml:space="preserve"> </t>
        </is>
      </c>
    </row>
    <row r="9">
      <c r="A9" s="4" t="inlineStr">
        <is>
          <t>Common shares, par value (in dollars per share)</t>
        </is>
      </c>
      <c r="B9" s="7" t="n">
        <v>0.001</v>
      </c>
      <c r="C9" s="7" t="n">
        <v>0.001</v>
      </c>
      <c r="D9" s="4" t="inlineStr">
        <is>
          <t xml:space="preserve"> </t>
        </is>
      </c>
    </row>
    <row r="10">
      <c r="A10" s="4" t="inlineStr">
        <is>
          <t>Common shares, shares authorized (in shares)</t>
        </is>
      </c>
      <c r="B10" s="5" t="n">
        <v>350000000</v>
      </c>
      <c r="C10" s="5" t="n">
        <v>350000000</v>
      </c>
      <c r="D10" s="4" t="inlineStr">
        <is>
          <t xml:space="preserve"> </t>
        </is>
      </c>
    </row>
    <row r="11">
      <c r="A11" s="4" t="inlineStr">
        <is>
          <t>Common shares, shares outstanding (in shares)</t>
        </is>
      </c>
      <c r="B11" s="5" t="n">
        <v>199326000</v>
      </c>
      <c r="C11" s="5" t="n">
        <v>197749000</v>
      </c>
      <c r="D11" s="4" t="inlineStr">
        <is>
          <t xml:space="preserve"> </t>
        </is>
      </c>
    </row>
    <row r="12">
      <c r="A12" s="4" t="inlineStr">
        <is>
          <t>Parent Company | Redeemable common shares</t>
        </is>
      </c>
      <c r="B12" s="4" t="inlineStr">
        <is>
          <t xml:space="preserve"> </t>
        </is>
      </c>
      <c r="C12" s="4" t="inlineStr">
        <is>
          <t xml:space="preserve"> </t>
        </is>
      </c>
      <c r="D12" s="4" t="inlineStr">
        <is>
          <t xml:space="preserve"> </t>
        </is>
      </c>
    </row>
    <row r="13">
      <c r="A13" s="4" t="inlineStr">
        <is>
          <t>Redeemable common shares, par value (in dollars per share)</t>
        </is>
      </c>
      <c r="B13" s="7" t="n">
        <v>0.001</v>
      </c>
      <c r="C13" s="7" t="n">
        <v>0.001</v>
      </c>
      <c r="D13" s="4" t="inlineStr">
        <is>
          <t xml:space="preserve"> </t>
        </is>
      </c>
    </row>
    <row r="14">
      <c r="A14" s="4" t="inlineStr">
        <is>
          <t>Redeemable common shares, shares outstanding (in shares)</t>
        </is>
      </c>
      <c r="B14" s="5" t="n">
        <v>0</v>
      </c>
      <c r="C14" s="5" t="n">
        <v>873</v>
      </c>
      <c r="D1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 - Notes to the Condensed Financial Statements - Income Statement (Parent Company Only)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6" t="n">
        <v>43342</v>
      </c>
      <c r="C4" s="6" t="n">
        <v>52552</v>
      </c>
      <c r="D4" s="6" t="n">
        <v>60617</v>
      </c>
    </row>
    <row r="5">
      <c r="A5" s="4" t="inlineStr">
        <is>
          <t>Change in fair value of contingent consideration</t>
        </is>
      </c>
      <c r="B5" s="5" t="n">
        <v>2100</v>
      </c>
      <c r="C5" s="5" t="n">
        <v>-39348</v>
      </c>
      <c r="D5" s="5" t="n">
        <v>-603</v>
      </c>
    </row>
    <row r="6">
      <c r="A6" s="4" t="inlineStr">
        <is>
          <t>Total operating expenses</t>
        </is>
      </c>
      <c r="B6" s="5" t="n">
        <v>140480</v>
      </c>
      <c r="C6" s="5" t="n">
        <v>523940</v>
      </c>
      <c r="D6" s="5" t="n">
        <v>350637</v>
      </c>
    </row>
    <row r="7">
      <c r="A7" s="4" t="inlineStr">
        <is>
          <t>Other income (expense), net</t>
        </is>
      </c>
      <c r="B7" s="5" t="n">
        <v>-108</v>
      </c>
      <c r="C7" s="5" t="n">
        <v>2436</v>
      </c>
      <c r="D7" s="5" t="n">
        <v>-267</v>
      </c>
    </row>
    <row r="8">
      <c r="A8" s="4" t="inlineStr">
        <is>
          <t>Net loss</t>
        </is>
      </c>
      <c r="B8" s="5" t="n">
        <v>-60163</v>
      </c>
      <c r="C8" s="5" t="n">
        <v>-305909</v>
      </c>
      <c r="D8" s="5" t="n">
        <v>-175587</v>
      </c>
    </row>
    <row r="9">
      <c r="A9" s="4" t="inlineStr">
        <is>
          <t>Less: Net loss attributable to noncontrolling interests and redeemable noncontrolling interests</t>
        </is>
      </c>
      <c r="B9" s="5" t="n">
        <v>-59439</v>
      </c>
      <c r="C9" s="5" t="n">
        <v>-63609</v>
      </c>
      <c r="D9" s="5" t="n">
        <v>-96116</v>
      </c>
    </row>
    <row r="10">
      <c r="A10" s="4" t="inlineStr">
        <is>
          <t>Net loss attributable to Greenbacker Renewable Energy Company LLC</t>
        </is>
      </c>
      <c r="B10" s="5" t="n">
        <v>-724</v>
      </c>
      <c r="C10" s="5" t="n">
        <v>-242300</v>
      </c>
      <c r="D10" s="5" t="n">
        <v>-79471</v>
      </c>
    </row>
    <row r="11">
      <c r="A11" s="4" t="inlineStr">
        <is>
          <t>Parent Company</t>
        </is>
      </c>
      <c r="B11" s="4" t="inlineStr">
        <is>
          <t xml:space="preserve"> </t>
        </is>
      </c>
      <c r="C11" s="4" t="inlineStr">
        <is>
          <t xml:space="preserve"> </t>
        </is>
      </c>
      <c r="D11" s="4" t="inlineStr">
        <is>
          <t xml:space="preserve"> </t>
        </is>
      </c>
    </row>
    <row r="12">
      <c r="A12" s="3" t="inlineStr">
        <is>
          <t>Operating expenses:</t>
        </is>
      </c>
      <c r="B12" s="4" t="inlineStr">
        <is>
          <t xml:space="preserve"> </t>
        </is>
      </c>
      <c r="C12" s="4" t="inlineStr">
        <is>
          <t xml:space="preserve"> </t>
        </is>
      </c>
      <c r="D12" s="4" t="inlineStr">
        <is>
          <t xml:space="preserve"> </t>
        </is>
      </c>
    </row>
    <row r="13">
      <c r="A13" s="4" t="inlineStr">
        <is>
          <t>General and administrative</t>
        </is>
      </c>
      <c r="B13" s="5" t="n">
        <v>2596</v>
      </c>
      <c r="C13" s="5" t="n">
        <v>3799</v>
      </c>
      <c r="D13" s="5" t="n">
        <v>3044</v>
      </c>
    </row>
    <row r="14">
      <c r="A14" s="4" t="inlineStr">
        <is>
          <t>Change in fair value of contingent consideration</t>
        </is>
      </c>
      <c r="B14" s="5" t="n">
        <v>2100</v>
      </c>
      <c r="C14" s="5" t="n">
        <v>-39348</v>
      </c>
      <c r="D14" s="5" t="n">
        <v>-603</v>
      </c>
    </row>
    <row r="15">
      <c r="A15" s="4" t="inlineStr">
        <is>
          <t>Total operating expenses</t>
        </is>
      </c>
      <c r="B15" s="5" t="n">
        <v>4696</v>
      </c>
      <c r="C15" s="5" t="n">
        <v>-35549</v>
      </c>
      <c r="D15" s="5" t="n">
        <v>2441</v>
      </c>
    </row>
    <row r="16">
      <c r="A16" s="4" t="inlineStr">
        <is>
          <t>Equity in losses of consolidated subsidiaries</t>
        </is>
      </c>
      <c r="B16" s="5" t="n">
        <v>55469</v>
      </c>
      <c r="C16" s="5" t="n">
        <v>341459</v>
      </c>
      <c r="D16" s="5" t="n">
        <v>172505</v>
      </c>
    </row>
    <row r="17">
      <c r="A17" s="4" t="inlineStr">
        <is>
          <t>Other income (expense), net</t>
        </is>
      </c>
      <c r="B17" s="5" t="n">
        <v>2</v>
      </c>
      <c r="C17" s="5" t="n">
        <v>1</v>
      </c>
      <c r="D17" s="5" t="n">
        <v>-641</v>
      </c>
    </row>
    <row r="18">
      <c r="A18" s="4" t="inlineStr">
        <is>
          <t>Net loss</t>
        </is>
      </c>
      <c r="B18" s="5" t="n">
        <v>-60163</v>
      </c>
      <c r="C18" s="5" t="n">
        <v>-305909</v>
      </c>
      <c r="D18" s="5" t="n">
        <v>-175587</v>
      </c>
    </row>
    <row r="19">
      <c r="A19" s="4" t="inlineStr">
        <is>
          <t>Less: Net loss attributable to noncontrolling interests and redeemable noncontrolling interests</t>
        </is>
      </c>
      <c r="B19" s="5" t="n">
        <v>-59439</v>
      </c>
      <c r="C19" s="5" t="n">
        <v>-63609</v>
      </c>
      <c r="D19" s="5" t="n">
        <v>-96116</v>
      </c>
    </row>
    <row r="20">
      <c r="A20" s="4" t="inlineStr">
        <is>
          <t>Net loss attributable to Greenbacker Renewable Energy Company LLC</t>
        </is>
      </c>
      <c r="B20" s="6" t="n">
        <v>-724</v>
      </c>
      <c r="C20" s="6" t="n">
        <v>-242300</v>
      </c>
      <c r="D20" s="6" t="n">
        <v>-79471</v>
      </c>
    </row>
  </sheetData>
  <mergeCells count="2">
    <mergeCell ref="C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 width="13" customWidth="1" min="7" max="7"/>
  </cols>
  <sheetData>
    <row r="1">
      <c r="A1" s="1" t="inlineStr">
        <is>
          <t>Schedule I - Notes to the Condensed Financial Statements - Cashflows Statement (Parent Company Only) (Details) - USD ($)</t>
        </is>
      </c>
      <c r="C1" s="2" t="inlineStr">
        <is>
          <t>7 Months Ended</t>
        </is>
      </c>
      <c r="E1" s="2" t="inlineStr">
        <is>
          <t>12 Months Ended</t>
        </is>
      </c>
    </row>
    <row r="2">
      <c r="C2" s="2" t="inlineStr">
        <is>
          <t>Dec. 31, 2022</t>
        </is>
      </c>
      <c r="E2" s="2" t="inlineStr">
        <is>
          <t>Dec. 31, 2024</t>
        </is>
      </c>
      <c r="F2" s="2" t="inlineStr">
        <is>
          <t>Dec. 31, 2023</t>
        </is>
      </c>
    </row>
    <row r="3">
      <c r="A3" s="3" t="inlineStr">
        <is>
          <t>Condensed Balance Sheet Statements, Captions [Line Items]</t>
        </is>
      </c>
      <c r="C3" s="4" t="inlineStr">
        <is>
          <t xml:space="preserve"> </t>
        </is>
      </c>
      <c r="E3" s="4" t="inlineStr">
        <is>
          <t xml:space="preserve"> </t>
        </is>
      </c>
      <c r="F3" s="4" t="inlineStr">
        <is>
          <t xml:space="preserve"> </t>
        </is>
      </c>
    </row>
    <row r="4">
      <c r="A4" s="4" t="inlineStr">
        <is>
          <t>Net cash provided by operating activities</t>
        </is>
      </c>
      <c r="C4" s="6" t="n">
        <v>11695000</v>
      </c>
      <c r="E4" s="6" t="n">
        <v>67475000</v>
      </c>
      <c r="F4" s="6" t="n">
        <v>62401000</v>
      </c>
    </row>
    <row r="5">
      <c r="A5" s="3" t="inlineStr">
        <is>
          <t>Cash Flows from Investing Activities</t>
        </is>
      </c>
      <c r="C5" s="4" t="inlineStr">
        <is>
          <t xml:space="preserve"> </t>
        </is>
      </c>
      <c r="E5" s="4" t="inlineStr">
        <is>
          <t xml:space="preserve"> </t>
        </is>
      </c>
      <c r="F5" s="4" t="inlineStr">
        <is>
          <t xml:space="preserve"> </t>
        </is>
      </c>
    </row>
    <row r="6">
      <c r="A6" s="4" t="inlineStr">
        <is>
          <t>Net cash used in investing activities</t>
        </is>
      </c>
      <c r="C6" s="5" t="n">
        <v>-468098000</v>
      </c>
      <c r="E6" s="5" t="n">
        <v>-210601000</v>
      </c>
      <c r="F6" s="5" t="n">
        <v>-323179000</v>
      </c>
    </row>
    <row r="7">
      <c r="A7" s="3" t="inlineStr">
        <is>
          <t>Financing activities:</t>
        </is>
      </c>
      <c r="C7" s="4" t="inlineStr">
        <is>
          <t xml:space="preserve"> </t>
        </is>
      </c>
      <c r="E7" s="4" t="inlineStr">
        <is>
          <t xml:space="preserve"> </t>
        </is>
      </c>
      <c r="F7" s="4" t="inlineStr">
        <is>
          <t xml:space="preserve"> </t>
        </is>
      </c>
    </row>
    <row r="8">
      <c r="A8" s="4" t="inlineStr">
        <is>
          <t>Shareholder distributions</t>
        </is>
      </c>
      <c r="C8" s="5" t="n">
        <v>-51525000</v>
      </c>
      <c r="E8" s="5" t="n">
        <v>-37196000</v>
      </c>
      <c r="F8" s="5" t="n">
        <v>-87597000</v>
      </c>
    </row>
    <row r="9">
      <c r="A9" s="4" t="inlineStr">
        <is>
          <t>Repurchases of common shares</t>
        </is>
      </c>
      <c r="C9" s="5" t="n">
        <v>-17207000</v>
      </c>
      <c r="E9" s="5" t="n">
        <v>-6428000</v>
      </c>
      <c r="F9" s="5" t="n">
        <v>-82719000</v>
      </c>
    </row>
    <row r="10">
      <c r="A10" s="4" t="inlineStr">
        <is>
          <t>Other capital activity</t>
        </is>
      </c>
      <c r="C10" s="5" t="n">
        <v>1144000</v>
      </c>
      <c r="E10" s="5" t="n">
        <v>-745000</v>
      </c>
      <c r="F10" s="5" t="n">
        <v>-865000</v>
      </c>
    </row>
    <row r="11">
      <c r="A11" s="4" t="inlineStr">
        <is>
          <t>Net cash provided by financing activities</t>
        </is>
      </c>
      <c r="C11" s="5" t="n">
        <v>441652000</v>
      </c>
      <c r="E11" s="5" t="n">
        <v>117039000</v>
      </c>
      <c r="F11" s="5" t="n">
        <v>257755000</v>
      </c>
    </row>
    <row r="12">
      <c r="A12" s="4" t="inlineStr">
        <is>
          <t>Net decrease in Cash, cash equivalents and Restricted cash</t>
        </is>
      </c>
      <c r="C12" s="5" t="n">
        <v>-14751000</v>
      </c>
      <c r="E12" s="5" t="n">
        <v>-26087000</v>
      </c>
      <c r="F12" s="5" t="n">
        <v>-3023000</v>
      </c>
    </row>
    <row r="13">
      <c r="A13" s="4" t="inlineStr">
        <is>
          <t>Cash, cash equivalents and Restricted cash at beginning of period*</t>
        </is>
      </c>
      <c r="B13" s="4" t="inlineStr">
        <is>
          <t>[1]</t>
        </is>
      </c>
      <c r="C13" s="5" t="n">
        <v>205449000</v>
      </c>
      <c r="E13" s="5" t="n">
        <v>187675000</v>
      </c>
      <c r="F13" s="5" t="n">
        <v>190698000</v>
      </c>
    </row>
    <row r="14">
      <c r="A14" s="4" t="inlineStr">
        <is>
          <t>Cash, cash equivalents and Restricted cash at end of period</t>
        </is>
      </c>
      <c r="C14" s="5" t="n">
        <v>190698000</v>
      </c>
      <c r="D14" s="4" t="inlineStr">
        <is>
          <t>[1]</t>
        </is>
      </c>
      <c r="E14" s="5" t="n">
        <v>161588000</v>
      </c>
      <c r="F14" s="5" t="n">
        <v>187675000</v>
      </c>
      <c r="G14" s="4" t="inlineStr">
        <is>
          <t>[1]</t>
        </is>
      </c>
    </row>
    <row r="15">
      <c r="A15" s="4" t="inlineStr">
        <is>
          <t>Parent Company</t>
        </is>
      </c>
      <c r="C15" s="4" t="inlineStr">
        <is>
          <t xml:space="preserve"> </t>
        </is>
      </c>
      <c r="E15" s="4" t="inlineStr">
        <is>
          <t xml:space="preserve"> </t>
        </is>
      </c>
      <c r="F15" s="4" t="inlineStr">
        <is>
          <t xml:space="preserve"> </t>
        </is>
      </c>
    </row>
    <row r="16">
      <c r="A16" s="3" t="inlineStr">
        <is>
          <t>Condensed Balance Sheet Statements, Captions [Line Items]</t>
        </is>
      </c>
      <c r="C16" s="4" t="inlineStr">
        <is>
          <t xml:space="preserve"> </t>
        </is>
      </c>
      <c r="E16" s="4" t="inlineStr">
        <is>
          <t xml:space="preserve"> </t>
        </is>
      </c>
      <c r="F16" s="4" t="inlineStr">
        <is>
          <t xml:space="preserve"> </t>
        </is>
      </c>
    </row>
    <row r="17">
      <c r="A17" s="4" t="inlineStr">
        <is>
          <t>Net cash provided by operating activities</t>
        </is>
      </c>
      <c r="C17" s="5" t="n">
        <v>-3475000</v>
      </c>
      <c r="E17" s="5" t="n">
        <v>-1850000</v>
      </c>
      <c r="F17" s="5" t="n">
        <v>-4583000</v>
      </c>
    </row>
    <row r="18">
      <c r="A18" s="3" t="inlineStr">
        <is>
          <t>Cash Flows from Investing Activities</t>
        </is>
      </c>
      <c r="C18" s="4" t="inlineStr">
        <is>
          <t xml:space="preserve"> </t>
        </is>
      </c>
      <c r="E18" s="4" t="inlineStr">
        <is>
          <t xml:space="preserve"> </t>
        </is>
      </c>
      <c r="F18" s="4" t="inlineStr">
        <is>
          <t xml:space="preserve"> </t>
        </is>
      </c>
    </row>
    <row r="19">
      <c r="A19" s="4" t="inlineStr">
        <is>
          <t>Acquisition - affiliate</t>
        </is>
      </c>
      <c r="C19" s="5" t="n">
        <v>-12192000</v>
      </c>
      <c r="E19" s="5" t="n">
        <v>0</v>
      </c>
      <c r="F19" s="5" t="n">
        <v>0</v>
      </c>
    </row>
    <row r="20">
      <c r="A20" s="4" t="inlineStr">
        <is>
          <t>Net contribution from subsidiaries</t>
        </is>
      </c>
      <c r="C20" s="5" t="n">
        <v>111109000</v>
      </c>
      <c r="E20" s="5" t="n">
        <v>48124000</v>
      </c>
      <c r="F20" s="5" t="n">
        <v>138978000</v>
      </c>
    </row>
    <row r="21">
      <c r="A21" s="4" t="inlineStr">
        <is>
          <t>Net cash used in investing activities</t>
        </is>
      </c>
      <c r="C21" s="5" t="n">
        <v>98917000</v>
      </c>
      <c r="E21" s="5" t="n">
        <v>48124000</v>
      </c>
      <c r="F21" s="5" t="n">
        <v>138978000</v>
      </c>
    </row>
    <row r="22">
      <c r="A22" s="3" t="inlineStr">
        <is>
          <t>Financing activities:</t>
        </is>
      </c>
      <c r="C22" s="4" t="inlineStr">
        <is>
          <t xml:space="preserve"> </t>
        </is>
      </c>
      <c r="E22" s="4" t="inlineStr">
        <is>
          <t xml:space="preserve"> </t>
        </is>
      </c>
      <c r="F22" s="4" t="inlineStr">
        <is>
          <t xml:space="preserve"> </t>
        </is>
      </c>
    </row>
    <row r="23">
      <c r="A23" s="4" t="inlineStr">
        <is>
          <t>Shareholder distributions</t>
        </is>
      </c>
      <c r="C23" s="5" t="n">
        <v>-51525000</v>
      </c>
      <c r="E23" s="5" t="n">
        <v>-37196000</v>
      </c>
      <c r="F23" s="5" t="n">
        <v>-87597000</v>
      </c>
    </row>
    <row r="24">
      <c r="A24" s="4" t="inlineStr">
        <is>
          <t>Repurchases of common shares</t>
        </is>
      </c>
      <c r="C24" s="5" t="n">
        <v>-17207000</v>
      </c>
      <c r="E24" s="5" t="n">
        <v>-6428000</v>
      </c>
      <c r="F24" s="5" t="n">
        <v>-82719000</v>
      </c>
    </row>
    <row r="25">
      <c r="A25" s="4" t="inlineStr">
        <is>
          <t>Other capital activity</t>
        </is>
      </c>
      <c r="C25" s="5" t="n">
        <v>-1678000</v>
      </c>
      <c r="E25" s="5" t="n">
        <v>-3150000</v>
      </c>
      <c r="F25" s="5" t="n">
        <v>-3480000</v>
      </c>
    </row>
    <row r="26">
      <c r="A26" s="4" t="inlineStr">
        <is>
          <t>Net cash provided by financing activities</t>
        </is>
      </c>
      <c r="C26" s="5" t="n">
        <v>-70410000</v>
      </c>
      <c r="E26" s="5" t="n">
        <v>-46774000</v>
      </c>
      <c r="F26" s="5" t="n">
        <v>-173796000</v>
      </c>
    </row>
    <row r="27">
      <c r="A27" s="4" t="inlineStr">
        <is>
          <t>Net decrease in Cash, cash equivalents and Restricted cash</t>
        </is>
      </c>
      <c r="C27" s="5" t="n">
        <v>25032000</v>
      </c>
      <c r="E27" s="5" t="n">
        <v>-500000</v>
      </c>
      <c r="F27" s="5" t="n">
        <v>-39401000</v>
      </c>
    </row>
    <row r="28">
      <c r="A28" s="4" t="inlineStr">
        <is>
          <t>Cash, cash equivalents and Restricted cash at beginning of period*</t>
        </is>
      </c>
      <c r="C28" s="5" t="n">
        <v>15030000</v>
      </c>
      <c r="E28" s="5" t="n">
        <v>661000</v>
      </c>
      <c r="F28" s="5" t="n">
        <v>40062000</v>
      </c>
    </row>
    <row r="29">
      <c r="A29" s="4" t="inlineStr">
        <is>
          <t>Cash, cash equivalents and Restricted cash at end of period</t>
        </is>
      </c>
      <c r="C29" s="6" t="n">
        <v>40062000</v>
      </c>
      <c r="E29" s="6" t="n">
        <v>161000</v>
      </c>
      <c r="F29" s="6" t="n">
        <v>661000</v>
      </c>
    </row>
    <row r="30"/>
    <row r="31">
      <c r="A31" s="4" t="inlineStr">
        <is>
          <t>[1] Cash, cash equivalents and Restricted cash as of May 18, 2022 includes all consolidated subsidiaries of the Company upon the change in status. Refer to Note 2. Significant Accounting Policies for additional discussion.</t>
        </is>
      </c>
    </row>
  </sheetData>
  <mergeCells count="7">
    <mergeCell ref="F2:G2"/>
    <mergeCell ref="C2:D2"/>
    <mergeCell ref="C1:D1"/>
    <mergeCell ref="A31:F31"/>
    <mergeCell ref="A1:B2"/>
    <mergeCell ref="A30:F30"/>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Notes to the Condensed Financial Statements - Narratives (Details) - USD ($) $ in Millions</t>
        </is>
      </c>
      <c r="B1" s="2" t="inlineStr">
        <is>
          <t>12 Months Ended</t>
        </is>
      </c>
    </row>
    <row r="2">
      <c r="B2" s="2" t="inlineStr">
        <is>
          <t>Dec. 31, 2024</t>
        </is>
      </c>
      <c r="C2" s="2" t="inlineStr">
        <is>
          <t>Dec. 31, 2023</t>
        </is>
      </c>
      <c r="D2" s="2" t="inlineStr">
        <is>
          <t>Dec.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Proceeds from dividends received</t>
        </is>
      </c>
      <c r="B4" s="10" t="n">
        <v>60.3</v>
      </c>
      <c r="C4" s="10" t="n">
        <v>142.2</v>
      </c>
      <c r="D4" s="10" t="n">
        <v>111.1</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Investments</t>
        </is>
      </c>
      <c r="B4" s="4" t="inlineStr">
        <is>
          <t>Note 6. Fair Value Measurements and Investments In accordance with ASC 820-10, the Company evaluates assets and liabilities subject to fair value measurements on a recurring basis to determine the appropriate level at which to classify them for each reporting period. This determination requires significant judgments to be made by the Company. The Company’s financial assets and liabilities measured at fair value on a recurring basis consisted of the following types of instruments as of the following dates: Fair Value as of December 31, 2024 (in thousands) Level 1 Level 2 Level 3 Total Derivative assets $ — $ 116,127 $ — $ 116,127 Derivative liabilities — (160) — (160) Investments at fair value — — 74,136 74,136 Contingent consideration — — (300) (300) Total $ — $ 115,967 $ 73,836 $ 189,803 Fair Value as of December 31, 2023 (in thousands) Level 1 Level 2 Level 3 Total Derivative assets $ — $ 142,168 $ — $ 142,168 Derivative liabilities — (5,833) — (5,833) Investments at fair value — — 94,878 94,878 Contingent consideration — — (42,307) (42,307) Total $ — $ 136,335 $ 52,571 $ 188,906 The following table reconciles the beginning and ending balances for instruments that are recognized at fair value using Level 3 inputs in the Consolidated Financial Statements as of December 31, 2024 and 2023 and the period from May 19, 2022 through December 31, 2022 using significant unobservable inputs: (in thousands) Investments at fair value Contingent consideration Other investments Total Balance as of May 19, 2022 $ 86,578 $ — $ 3,847 $ 90,425 Acquired and consolidated in the Acquisition — (73,600) 38,588 (35,012) Purchases 5,475 — 29,326 34,801 Sales and deconsolidation 1,974 — (73,632) (71,658) Change in fair value of investments, net (1,473) — 1,871 398 Change in contingent consideration — (2,100) — (2,100) Balance as of December 31, 2022 $ 92,554 $ (75,700) $ — $ 16,854 Purchases 5,298 — — 5,298 Return of capital (3,906) — — (3,906) Change in fair value of investments, net 932 — — 932 Change in contingent consideration — 603 — 603 Reclassification of participating Earnout Shares — 32,790 — 32,790 Balance as of December 31, 2023 $ 94,878 $ (42,307) $ — $ 52,571 Purchases 734 — — 734 Return of capital (6,775) — — (6,775) Change in fair value of investments, net (14,701) — — (14,701) Change in contingent consideration — 39,348 — 39,348 Reclassification of participating Earnout Shares — 2,659 — 2,659 Balance as of December 31, 2024 $ 74,136 $ (300) $ — $ 73,836 The tables above do not include the Company’s financial assets and liabilities that are not measured at fair value, including the Company’s contingent consideration payable related to its Illinois Winds LLC variable interest entity. Refer to Note 5. Variable Interest Entities for additional information on the Company’s contingent consideration payable. The Company does not have any non-financial assets or liabilities measured at fair value as of December 31, 2024. There were no transfers between Levels 1, 2, or 3 for the year ended December 31, 2024. Derivative assets and liabilities 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In addition, during the fourth quarter, the Company entered into an option contract with a counterparty for the right, but not the obligation, enter into an interest rate swap with the counterparty in exchange for a premium price of $2.6 million. The option expires on March 27, 2025. The option is classified as Level 2 in the fair value hierarchy and if the Company exercises its option to enter into the interest rate swap, it will be classified as Level 2 in the fair value hierarchy. Refer to Note 12. Derivative Instruments for further detail. Investments at fair value In the table above, certain equity method and other investments included within investments at fair value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Refer to Unconsolidated Variable Interest Entities in Note 5. Variable Interest Entities for additional information on the Company’s investments at fair value. The following table quantifies the significant unobservable inputs used in determining the fair value of equity method investments as of December 31, 2024. The weighted averages are calculated based on the relative fair value of each investment as of December 31, 2024: Unobservable Input Input/Range Aurora Solar - Discount rate 7.8% Aurora Solar - kWh production 0.5% Aurora Solar - Estimated remaining useful life 28 years OYA - Discount rate 25% OYA - Attrition 25%-50% OYA - Price per watt $0.30-$0.50 Prior to the deconsolidation of GDEV as discussed in Note 2. Significant Accounting Policies, the Company’s investments included the results of consolidating the financial position and results of operations of GDEV. The Company, through its majority-owned subsidiary GDEV GP, continues to hold an investment in GDEV as of December 31, 2024 and 2023. The Company accounts for this investment as an equity method investment. As discussed in Note 5. Variable Interest Entities, the Company through its majority-owned subsidiary GDEV GP II made an investment in GDEV II on November 15, 2022. The Company accounts for this investment as an equity method investment. As of December 31, 2024, the Company has unfunded commitments to GDEV I and GDEV II of $0.2 million and $1.0 million, respectively. The investments in GDEV I and GDEV II represent investments in a partnership in which no partner is permitted to make a withdrawal of any of its capital contributions. GDEV GP and GDEV GP II are required to cause the respective partnerships to distribute amounts available for distribution to the partners within 90 days of the receipt of such amounts. The following table presents the fair value for each of the Company’s investments at fair value as of December 31, 2024 and 2023: (in thousands) December 31, 2024 December 31, 2023 Aurora $ 60,348 $ 72,962 OYA 5,913 16,229 GDEV I 3,771 4,137 GDEV II 4,104 1,550 Total investments at fair value $ 74,136 $ 94,878 Investments at fair value are recorded in Investments, at fair value on the Consolidated Balance Sheets. The following table presents the change in Total Change in fair value of investments, net for each of the Company’s investments for the years ended December 31, 2024 and 2023 and the period from May 19, 2022 through December 31, 2022: (in thousands) For the year ended December 31, 2024 For the year ended December 31, 2023 For the period from May 19, 2022 through December 31, 2022 Aurora (12,614) 1,623 (1,722) OYA (3,732) (1,782) — GDEV (1) (292) 1,124 2,132 GDEV II 1,937 (33) (12) Total Change in fair value of investments, net (14,701) 932 398 (1) Includes $1.9 million related to GDEV from May 19, 2022 to November 17, 2022 prior to the deconsolidation, and $0.2 million related to GDEV subsequent to the deconsolidation. The change in fair value of the Company’s investments is recorded in Change in fair value of investments, net on the Consolidated Statements of Operations. Contingent consideration The Company estimates the fair value of its contingent consideration associated with the Acquisition based on the likelihood of payment related to the contingent clause and the date when payment is expected to occur. The contingent consideration is reflected in Contingent consideration, net of current portion included in noncurrent liabilities on the Consolidated Balance Sheets. The following table presents the change in fair value of contingent consideration for the years ended December 31, 2024 and 2023 and the period from May 19, 2022 through December 31, 2022: (in thousands) For the year ended December 31, 2024 For the year ended December 31, 2023 For the period from May 19, 2022 through December 31, 2022 Change in fair value of contingent consideration (39,348) (603) 2,100 The change in the fair value of contingent consideration is recorded within Change in fair value of contingent consideration on the Consolidated Statements of Operations. For the years ended December 31, 2024 and 2023, $2.7 million and $32.8 million, respectively, of contingent consideration was settled with the participation of a certain amount of Earnout Shares, which were issued in connection with the Acquisition. The amount was reclassified from Contingent consideration, net of current portion to Common shares, par value, and Additional paid-in capital, as well as Redeemable common shares, par value and Redeemable common shares, additional paid-in capital on the Consolidated Balance Sheets. Refer to Note 18. Equity for further detail. The fair value of the contingent consideration is measured based on significant unobservable inputs, including the contractual payment amount due upon reaching the designated thresholds, the discount rate, and the date when payment is expected and is classified as Level 3 in the fair value hierarchy. The various unobservable inputs used to determine the Level 3 valuation may have similar or diverging impacts on valuation. Significant increases and decreases in these inputs in isolation and interrelationships between those inputs could result in significantly higher or lower fair value measurements. The following quantifies the significant unobservable inputs used to determine the fair value of contingent consideration as of December 31, 2024: Unobservable Input Input/Range Risk-Free Rate Over Earnout Term 4.2% Revenue Discount Rate 9.0% Annualized Revenue Volatility 17.5% Annualized Share Price Volatility 30.0% Quarterly Revenue / Share Price Correlation 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Note 7. Notes Receivable The Company’s n otes receivable consist of the following: (dollars in thousands) December 31, 2024 December 31, 2023 Year of origination Interest rate Maturity date Notes receivable, current Cider $ — $ 25,749 2022 8.00% 7/31/2024 (1) Shepherds Run — 2,742 2020 8.00% 3/31/2024 (2) Kane Warehouse 121 — 2015 10.25% 2/24/2025 OYA 7,084 — 2024 12.00% 12/23/2024 (3) Total notes receivable, current $ 7,205 $ 28,491 Notes receivable, noncurrent New Market $ 5,008 $ 5,008 2019 9.00% 9/30/2022 (4) SE Solar — 5,010 2019 9.00% 5/31/2023 (5) Kane Warehouse — 166 2015 10.25% 2/24/2025 Total notes receivable, noncurrent $ 5,008 $ 10,184 Loan reserve (6) (1,000) (2,000) Total notes receivable $ 11,213 $ 36,675 (1) Subsequent to December 31, 2023, the Company loaned an additional aggregate amount of $12.7 million to Hecate Energy Cider Solar LLC. On July 30, 2024, the Company acquired 100% of the membership interests in Hecate Energy Cider Solar LLC. As part of the acquisition purchase price, the Company was deemed to have received an amount of $44.2 million of the principal and interest outstanding for the bridge loan agreement as of the closing date, and the seller was deemed to have repaid to the Company in satisfaction of the principal and interest outstanding. Refer to Note 3. Acquisitions and Divestitures for additional information. (2) The note receivable was paid in full on April 5, 2024. (3) During the third and fourth quarter of 2024, the Company loaned an affiliate of OYA $7.1 million, by becoming a party to an amended existing loan agreement between GDEV I, an affiliate of the Company, certain other unrelated lenders, and the OYA affiliate. The amended loan agreement allowed the Company to provide additional loans to OYA, which were due on December 23, 2024 and bear interest at 12.00%. On November 6, 2024, OYA and certain of its affiliates filed for a voluntary petition for relief under Chapter 11 of the United States Bankruptcy Code with the U.S. Bankruptcy Court of Delaware. Given the seniority of the loan in the bankruptcy process, the Company has not recorded any reserves for the note as the Company has determined that no reserve is required for this note for the year ended December 31, 2024. However, the Company has recorded a total loss of $3.7 million in the year ended December 31, 2024 on its investment in OYA. This assessment reflects the prioritization of the loan over the investment in the bankruptcy proceedings and the overall impact of the bankruptcy on the Company’s interests in OYA and its affiliates. Refer to Note 5. Variable Interest Entities for additional information on OYA. (4) Option for purchase agreement exercised on September 30, 2022. The parties involved are working in good faith to enter into a purchase agreement. (5) The note receivable was paid in full on June 10, 2024, including the amount the Company previously reserved. The Company recorded the recovery as a reduction to bad debt expense within General and administrative on the Consolidated Statements of Operations. (6) As of December 31, 2024, New Market has not been repaid. During the year ended December 31, 2023, the Company recorded a reserve representing an allowance for credit losses for the estimated uncollectible portion of this note in the amount of $1.0 million. The Company has determined that no additional reserve is required for this note for the year ended December 31, 2024. The notes receivable, current are recorded within Other current assets on the Consolidated Balance Sheets. The notes receivable, noncurrent are recorded within Other noncurrent assets on the Consolidated Balance Sheets. Notes receivable are recorded at amortized cost and exclude interest receivable. As of December 31, 2024, interest receivables of $0.3 million and $1.9 million, were recorded within Other current assets and Other noncurrent assets, respectively, on the Consolidated Balance Sheets. As of December 31, 2023, interest receivables of $6.3 million and $3.9 million were recorded within Other current assets and Other noncurrent assets, respectively,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8. Property, Plant and Equipment Property, plant and equipment, net consists of the following: (in thousands) December 31, 2024 December 31, 2023 Land $ 23,283 $ 23,473 Plant and equipment 1,873,801 1,732,499 Asset retirement cost 32,640 31,638 Finance right-of-use asset 65 65 Construction-in-progress 437,335 439,439 Other 561 262 Total property, plant and equipment $ 2,367,685 $ 2,227,376 Accumulated depreciation (135,199) (93,499) Property, plant and equipment, net $ 2,232,486 $ 2,133,877 Construction-in-progress includes $91.8 million and $106.3 million of development costs as of December 31, 2024 and 2023, respectively. The following table presents Depreciation expense recorded within Depreciation, amortization and accretion on the Consolidated Statements of Operations for the years ended December 31, 2024 and 2023 and the period from May 19, 2022 through December 31, 2022: (in thousands) For the year ended December 31, 2024 For the year ended December 31, 2023 For the period from May 19, 2022 through December 31, 2022 Depreciation expense $ 71,125 $ 113,899 $ 31,619 During the year ended December 31, 2024, the Company recognized impairment of long-lived assets of $74.8 million. Impairment of $6.1 million was recorded during the first quarter of 2024 due to a change in state regulations that impacted the earnings potential of six projects in one state. The impairment analysis indicated that the projected future cash flows for certain projects no longer supported the recoverability of the carrying value of the related long-lived assets. The fair value of the assets was determined using a current replacement cost approach. This charge was recorded to the Company’s IPP segment. The impairment of $12.9 million recorded during the third quarter of 2024 primarily related to two development-stage projects due to the termination of the PPAs by the offtaker subsequent to September 30, 2024 as a result of events of default for failure to meet existing contractual milestones under the applicable PPA as of September 30, 2024. The impairment analysis indicated that the projected future cash flows for the projects no longer supported the recoverability of the carrying value of the related long-lived assets. The fair value of the assets was determined using an income approach. The impairment charge of $12.9 million consisted of a $6.3 million impairment for the plant and equipment presented within Property, plant and equipment, net, a $3.1 million impairment on ROU assets and assets associated with upfront payments that were due to the offtaker presented within Other current assets, and a $3.5 million impairment related to favorable PPA contracts presented within Intangible assets, net reported on the Consolidated Balance Sheets. During the fourth quarter of 2024, the Company recognized impairment of long-lived assets of $5.4 million related to solar modules determined not to be recoverable either through use in the construction of projects or sale to third parties. The Company determined it was more likely than not that the modules would be sold or otherwise disposed of significantly before the end of their previously estimated useful lives, which resulted in their impairment. However, the Company concluded the modules did not meet the criteria to be classified as held for sale as of December 31, 2024. The fair value of the solar modules was determined using a market approach. These charges were recorded in Impairment of long-lived assets, net and project termination costs In conjunction with the impairment charges related to two development-stage projects due to the termination of the PPAs by the offtaker, the Company accrued $13.6 million in termination charges that are due to the offtaker as a result of the termination under the terms of the PPA contract. The termination charges were accrued in Accounts payable and accrued expenses on the Consolidated Balance Sheets and Impairment of long-lived assets, net and project termination costs on the Consolidated Statements of Operations. The charges were recorded in the IPP segment. During the year ended December 31, 2023, the Company recognized impairment of long-lived assets of $59.3 million associated with a certain renewable energy asset of which, $7.3 million was associated with the plant and equipment asset, and the remainder of which was associated with the related favorable PPA contracts. This charge was recorded to the Company’s IPP segment. The impairment analysis reviewed certain qualitative factors as well as the results of long-term operating expectations and the asset’s carrying value to determine if impairment indicators were present. The impairment analysis indicated that the projected future cash flows for the project no longer supported the recoverability of the carrying value of the related long-lived assets. The fair value of the asset was determined using an income approach by applying a discounted cash flow methodology to the updated long-term budget for the asset. The income approach included key inputs such as forecasted merchant power prices, operations and maintenance expense, and discount rates. The resulting fair value is a Level 3 fair value measurement. During the first quarter of 2023, a main power transformer for one of the Company’s solar assets incurred damage. As a result, the Company accelerated depreciation of $1.0 million on the asset, which was offset by a receivable for future insurance recoveries, but the Company did not record a related asset or gain for the excess proceeds expected to be received, as those proceeds were not yet considered to be realized or realizable. In the second quarter of 2024, the Company reached a settlement with the insurance company of $2.7 million, and as a result recorded a gain of $1.7 million within Direct operating costs on the Consolidated Statements of Operations. During 2023, the Company entered into a module supply and purchase agreement (“MSPA”) with a third-party vendor in which the Company agreed to purchase 107 MW of solar panels for a total purchase price of $39.2 million. Subsequently in 2023, the Company informed the vendor to terminate purchase orders for solar panels that had not yet been delivered with a total purchase price of $33.1 million in order to acquire the panels needed for its development and construction pipeline from a different vendor. The vendor disputed the Company’s right to terminate these purchase orders. Effective September 30, 2024, the Company and the vendor entered into a settlement agreement, pursuant to which the Company will not receive any future deliveries but forfeited upfront payments of $16.6 million that had been made to the vendor as 50% deposits associated with those purchase orders. Under the settlement agreement, the Company received a credit of approximately $0.6 million for the amounts due to the vendor for solar panels that had been delivered. As a result of the settlement, the Company wrote off the advanced deposit recorded in Property, plant and equipment, net and recorded a charge of $16.0 million in Direct operating costs on the Consolidated Statements of Operations. In 2023, the Company engaged in three wind repower projects where the existing assets were retrofitted with new and/or refurbished technology, including erecting taller, more efficient wind turbines to increase productivity. Depreciation of fixed assets replaced was accelerated between the mobilization milestone date in the related EPC contract and the date of de-electrification of the project site. In the second quarter of 2023, the Company began accelerating depreciation on three projects, resulting in $51.9 million of additional depreciation during the year ended December 31, 2023. The Company did not recognize any impairment charges on long-lived assets for the period from May 19, 2022 through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Other Intangible Assets and Out-of-market Contrac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Other Intangible Assets and Out-of-market Contracts</t>
        </is>
      </c>
      <c r="B4" s="4" t="inlineStr">
        <is>
          <t xml:space="preserve">Note 9. Goodwill, Other Intangible Assets and Out-of-market Contracts Goodwill The Company tests goodwill for impairment annually, or more frequently, if certain changes in circumstances indicate a possibility that an impairment may exist. Factors to consider that indicate an impairment may exist are: the macroeconomic conditions, industry and market considerations such as a significant adverse change in the business climate, cost factors, overall financial performance such as current-period operating results or cash flow declines combined with a history of operating results or a projection/forecast that demonstrates declines in the cash flow or the inability to improve the operations to forecasted levels, and any entity-specific events. If the Company determines that it is more likely than not that the fair value of the reporting unit is less than the carrying amount as part of its qualitative assessment, a quantitative assessment of goodwill is required. In the quantitative evaluation, the fair value of the reporting unit is determined and compared to the carrying value. If the fair value is less than the carrying value, goodwill is considered impaired and a charge is recognized as an impairment of goodwill in the consolidated statements of operations. During the fourth quarter 2024, the Company elected to bypass the qualitative assessment as outlined in ASC 350 and performed its annual quantitative impairment test as of October 1, 2024 using the income approach to estimate each reporting unit’s fair value. A discounted cash flow analysis (income approach) was utilized to determine the fair value of each reporting unit. Using the quantitative approach, the Company made various estimates and assumptions in determining the estimated fair value of each reporting unit. Assumptions inherent in the valuation methodologies included estimates of future projected business results, long-term growth rates, and the weighted-average cost of capital. Significant assumptions utilized in the impairment analysis included the weighted-average cost of capital and terminal growth rates for each reporting unit. As a result of the quantitative test, the Company fully impaired goodwill and recognized an impairment charge of $200.3 million and $21.0 million in the goodwill allocated to the IPP reporting unit and IM reporting unit, respectively, on the Consolidated Statements of Operations. The impairment charges were due to a deterioration in macroeconomic conditions, including a tightening of capital markets, increased volatility impacting the Company’s ability to raise capital, increased interest rates, inflationary pressures, and broader economic uncertainty. The cumulative effect of these matters contributed to a challenging operating environment, which resulted in downward revisions of management’s prior forecasts of future projected earnings and cash flows. The Company did not recognize any impairment charges on goodwill for the year ended December 31, 2023 or the period from May 19, 2022 through December 31, 2022. Other Intangible Assets and Out-of-market Contracts Other intangible assets as of December 31, 2024 consisted of the following: (in thousands) Gross carrying amount (1) Accumulated amortization Net intangible assets as of December 31, 2024 PPA contracts $ 361,512 $ (64,820) $ 296,692 REC contracts 46,235 (5,820) 40,415 Trademarks 1,364 (585) 779 Channel partner relationships 45,708 (23,433) 22,275 Other intangible assets 2,191 — 2,191 Total intangible assets, net $ 457,010 $ (94,658) $ 362,352 (1) Gross carrying amount is adjusted for impairment charges. Additionally, during the third quarter of 2024, the Company recorded an impairment of $3.5 million related to favorable PPA contracts presented within Intangible assets, net due to the termination of two PPAs by the offtaker in the fourth quarter of 2024 as a result of events of default for failure to meet existing contractual milestones under the applicable PPA as of December 31, 2024. Other intangible assets as of December 31, 2023 consisted of the following: (in thousands) Gross carrying amount (1) Accumulated amortization Net intangible assets as of December 31, 2023 PPA contracts $ 374,356 $ (47,741) $ 326,615 REC contracts 46,235 (3,441) 42,794 Trademarks 2,800 (389) 2,411 Channel partner relationships 94,700 (15,497) 79,203 Other intangible assets 2,191 — 2,191 Total intangible assets, net $ 520,282 $ (67,068) $ 453,214 (1) Gross carrying amount is adjusted for impairment charges. During the year ended December 31, 2023, the Company determined that there was an impairment of an intangible asset contract, and, as such, recorded a charge of $59.3 million associated with a certain renewable energy asset, of which $7.3 million was associated with the plant and equipment asset, and the remainder of which was associated with the related favorable PPA contract. Refer to Note 8. Property, Plant and Equipment for additional information. The following table presents the amortization expense related to intangible assets recorded on the Consolidated Balance Sheets which includes Contract amortization, net that was recorded as a reduction to revenue for favorable PPA and REC contracts in the Consolidated Statements of Operations for the years ended December 31, 2024 and 2023 and the period from May 19, 2022 through December 31, 2022: (in thousands) For the year ended December 31, 2024 For the year ended December 31, 2023 For the period from May 19, 2022 through December 31, 2022 Total Favorable Amortization expense 36,577 40,792 26,291 Favorable Contract amortization reduction to revenue 28,445 31,571 19,625 The Company also has PPA and REC contracts that are held in an unfavorable position (out-of-market contracts) recorded as liabilities, which consists of the following as of December 31, 2024: (in thousands) Gross carrying amount Accumulated amortization Net out-of-market contracts as of December 31, 2024 PPA contracts $ (198,629) $ 23,127 $ (175,502) REC contracts (19,763) 14,625 (5,138) Total out-of-market contracts, net $ (218,392) $ 37,752 $ (180,640) PPA and REC contracts that are held in an unfavorable position (out-of-market contracts) recorded as liabilities consists of the following as of December 31, 2023: (in thousands) Gross carrying amount Accumulated amortization Net out-of-market contracts as of December 31, 2023 PPA contracts $ (198,629) $ 13,203 $ (185,426) REC contracts (19,763) 10,404 (9,359) Total out-of-market contracts, net $ (218,392) $ 23,607 $ (194,785) The following table presents the contract amortization contra-expense as an increase to revenue related to out-of-market contracts for the years ended December 31, 2024 and 2023 and the period from May 19, 2022 through December 31, 2022: (in thousands) For the year ended December 31, 2024 For the year ended December 31, 2023 For the period from May 19, 2022 through December 31, 2022 Out-of-market contract amortization (1) 14,145 23,511 9,095 (1) For the year ended December 31, 2023 , the out-of-market contract amortization includes $9.0 million in out-of-market contract retirements and $14.5 million of contract amortization. Of the $9.0 million in out-of-market contract retirements, $5.4 million is attributable to an unfavorable PPA contract associated with a project for which the construction is no longer probable, and $3.6 million is attributable to the termination of an unfavorable REC contract. The amounts recorded to out-of-market contracts are amortized to Contract amortization, net on the Consolidated Statements of Operations similar to favorable PPA and REC contracts. The following table presents the amortization expense related to the Company’s finite-lived intangible asset and liabilities (out-of-market contracts), net contract amortization on PPA and REC contract intangible assets and out-of-market contracts, and amortization expense on channel partner relationships and trademark intangible assets for the years ended December 31, 2024 and 2023 and the period from May 19, 2022 through December 31, 2022: (in thousands) For the year ended December 31, 2024 For the year ended December 31, 2023 For the period from May 19, 2022 through December 31, 2022 Amortization expense related to intangible assets and (out-of-market contracts), net $ 22,432 $ 17,281 $ 17,196 Less: Contract amortization on PPA and REC contracts intangible assets and (out-of-market contracts), net 14,301 8,060 10,529 Amortization expense on channel partner relationships and trademark intangible assets, net $ 8,131 $ 9,221 $ 6,667 Contract amortization on PPA and REC contract intangible assets and out-of-market contracts is recorded within Contract amortization, net on the Consolidated Statements of Operations. Amortization expense on channel partner relationships and trademark intangible assets is recorded within Depreciation, amortization and accretion on the Consolidated Statements of Operations. Estimated future amortization expense, net for the above amortizable intangible assets and out-of-market contracts for each of the next five years and thereafter are as follows: (in thousands) Period ended December 31, Amortization Expense 2025 $ 22,924 2026 21,049 2027 20,572 2028 20,206 2029 19,503 Thereafter 77,458 Total $ 181,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 Leases Lessee Arrangements The Company has lease agreements with various entities for the properties where renewable energy facilities have been constructed which provide the right to own and operate the projects on land and rooftops. The Company’s most significant lease liabilities relate to real estate leases that have initial contract lease terms ranging from one Leases are classified as either operating or financing. For operating leases, the Company has recognized a lease liability equal to the present value of the remaining lease payments, and a ROU asset equal to the lease liability, subject to certain adjustments, such as for prepaid rents. The Company uses its IBR to determine the present value of the lease payments. Operating leases result in a straight-line lease expense, while finance leases result in a front-loaded expense pattern. During the third quarter of 2024, the Company recorded an impairment of $1.3 million on ROU assets presented within Other current assets on the Consolidated Balance Sheets due to the termination of two PPAs by the offtaker in the fourth quarter of 2024 as a result of events of default for failure to meet existing contractual milestones under the applicable PPA as of December 31, 2024. The components of lease expense and supplemental cash flow information related to leases for the periods indicated are as follows: (in thousands) For the year ended December 31, 2024 For the year ended December 31, 2023 For the period from May 19, 2022 through December 31, 2022 Lease cost Finance lease cost Amortization of right-of-use assets $ 16 $ 39 $ — Interest on lease liabilities 2 11 — Total finance lease cost 18 50 — Operating lease cost 13,145 9,916 6,110 Short-term lease cost 237 339 131 Variable lease cost 1,407 1,525 644 Total lease cost $ 14,807 $ 11,830 $ 6,885 The following table presents supplemental cash flow and other information related to our leases: (dollars in thousands) December 31, 2024 December 31, 2023 Other information Cash paid for amounts included in the measurement of lease liabilities (1) $ 10,172 $ 7,975 Operating cash flows from finance leases (1) $ (2) $ (11) Operating cash flows from operating leases (1) $ (10,154) $ (7,908) Financing cash flows from finance leases (1) $ (16) $ (56) ROU assets obtained in exchange for new and modified finance lease liabilities $ — $ 88 ROU assets obtained in exchange for new and modified operating lease liabilities $ 91,313 $ 10,091 Weighted average remaining lease term – finance leases 2.2 years 3.2 years Weighted average remaining lease term – operating leases 32.4 years 28.3 years Weighted average discount rate – finance leases 5.69% 5.69% Weighted average discount rate – operating leases 6.41% 6.61% (1) Supplemental cash flow information presented for the years ended December 31, 2024 and 2023. For the years ended December 31, 2024 and 2023 and the period from May 19, 2022 through December 31, 2022, operating lease cost included $0.7 million, $0.7 million and $0.4 million respectively, associated with leases embedded in PPAs for which no or de minimis payments are made. The Company estimates the fair value of the lease payments and grosses up both revenue and expense by this amount. For the years ended December 31, 2024 and 2023 and the period from May 19, 2022 through December 31, 2022, operating lease cost also included $0.2 million, $0.8 million and $0.7 million, respectively, of lease cost capitalized to the cost of projects during development and construction. The supplemental balance sheet information related to leases for the periods indicated are as follows: (in thousands) December 31, 2024 December 31, 2023 Operating leases Operating lease assets $ 195,024 $ 108,606 Operating lease liabilities, current (2,074) (2,262) Operating lease liabilities, noncurrent (196,911) (108,406) Total operating lease liabilities $ (198,985) $ (110,668) Finance leases Property, plant and equipment, at cost $ 65 $ 65 Accumulated depreciation (30) (13) Property, plant and equipment, net 35 52 Other current liabilities (16) (16) Other long-term liabilities (20) (37) Total finance lease liabilities $ (36) $ (53) Operating lease assets and operating lease liabilities, current, are recorded in Other noncurrent assets Other current liabilities Maturities of the Company’s lease liabilities for each of the next five years and thereafter are as follows: (in thousands) Period ended December 31, Operating Leases Finance Leases 2025 $ 13,486 $ 18 2026 13,614 18 2027 13,725 3 2028 13,836 — 2029 14,004 — Thereafter 456,831 — Total lease payments 525,496 39 Less: Imputed interest (326,511) (3) Present value of lease liabilities $ 198,985 $ 36 Lessor Arrangements A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For these PPAs, revenue is recognized when electricity is delivered and is accounted for as rental income under ASC 842. The adoption of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Topic 840, Leases. Additionally, the Company elected the practical expedient to not separate lease and non-lease components for lessors. This election allows energy (lease component) and RECs (non-lease components) under bundled PPAs to be accounted for as a singular lease unit of account under ASC 842. The Company’s PPAs do not contain any residual value guarantees or material restrictive covenants.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s, and rental income from these leases is included in Energy revenue on the Consolidated Statements of Operations. Lease income is based on energy generation, and therefore all rental income is variable under these leases. The variable lease income related to these agreements for the years ended December 31, 2024 and 2023 and the period from May 19, 2022 through December 31, 2022 was $10.1 million, $10.1 million and $6.0 million, respectively. Variable lease income is included in Energy revenue on the Consolidated Statements of Operations. As of December 31, 2024 and 2023, the Company’s solar and wind generating plants subject to these leases had a total carrying value of $62.3 million and $61.7 million, respectively.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for the year ended December 31, 2024 was not material and is not expected to be material for the ensuing five years.</t>
        </is>
      </c>
    </row>
    <row r="5">
      <c r="A5" s="4" t="inlineStr">
        <is>
          <t>Leases</t>
        </is>
      </c>
      <c r="B5" s="4" t="inlineStr">
        <is>
          <t>Note 10. Leases Lessee Arrangements The Company has lease agreements with various entities for the properties where renewable energy facilities have been constructed which provide the right to own and operate the projects on land and rooftops. The Company’s most significant lease liabilities relate to real estate leases that have initial contract lease terms ranging from one Leases are classified as either operating or financing. For operating leases, the Company has recognized a lease liability equal to the present value of the remaining lease payments, and a ROU asset equal to the lease liability, subject to certain adjustments, such as for prepaid rents. The Company uses its IBR to determine the present value of the lease payments. Operating leases result in a straight-line lease expense, while finance leases result in a front-loaded expense pattern. During the third quarter of 2024, the Company recorded an impairment of $1.3 million on ROU assets presented within Other current assets on the Consolidated Balance Sheets due to the termination of two PPAs by the offtaker in the fourth quarter of 2024 as a result of events of default for failure to meet existing contractual milestones under the applicable PPA as of December 31, 2024. The components of lease expense and supplemental cash flow information related to leases for the periods indicated are as follows: (in thousands) For the year ended December 31, 2024 For the year ended December 31, 2023 For the period from May 19, 2022 through December 31, 2022 Lease cost Finance lease cost Amortization of right-of-use assets $ 16 $ 39 $ — Interest on lease liabilities 2 11 — Total finance lease cost 18 50 — Operating lease cost 13,145 9,916 6,110 Short-term lease cost 237 339 131 Variable lease cost 1,407 1,525 644 Total lease cost $ 14,807 $ 11,830 $ 6,885 The following table presents supplemental cash flow and other information related to our leases: (dollars in thousands) December 31, 2024 December 31, 2023 Other information Cash paid for amounts included in the measurement of lease liabilities (1) $ 10,172 $ 7,975 Operating cash flows from finance leases (1) $ (2) $ (11) Operating cash flows from operating leases (1) $ (10,154) $ (7,908) Financing cash flows from finance leases (1) $ (16) $ (56) ROU assets obtained in exchange for new and modified finance lease liabilities $ — $ 88 ROU assets obtained in exchange for new and modified operating lease liabilities $ 91,313 $ 10,091 Weighted average remaining lease term – finance leases 2.2 years 3.2 years Weighted average remaining lease term – operating leases 32.4 years 28.3 years Weighted average discount rate – finance leases 5.69% 5.69% Weighted average discount rate – operating leases 6.41% 6.61% (1) Supplemental cash flow information presented for the years ended December 31, 2024 and 2023. For the years ended December 31, 2024 and 2023 and the period from May 19, 2022 through December 31, 2022, operating lease cost included $0.7 million, $0.7 million and $0.4 million respectively, associated with leases embedded in PPAs for which no or de minimis payments are made. The Company estimates the fair value of the lease payments and grosses up both revenue and expense by this amount. For the years ended December 31, 2024 and 2023 and the period from May 19, 2022 through December 31, 2022, operating lease cost also included $0.2 million, $0.8 million and $0.7 million, respectively, of lease cost capitalized to the cost of projects during development and construction. The supplemental balance sheet information related to leases for the periods indicated are as follows: (in thousands) December 31, 2024 December 31, 2023 Operating leases Operating lease assets $ 195,024 $ 108,606 Operating lease liabilities, current (2,074) (2,262) Operating lease liabilities, noncurrent (196,911) (108,406) Total operating lease liabilities $ (198,985) $ (110,668) Finance leases Property, plant and equipment, at cost $ 65 $ 65 Accumulated depreciation (30) (13) Property, plant and equipment, net 35 52 Other current liabilities (16) (16) Other long-term liabilities (20) (37) Total finance lease liabilities $ (36) $ (53) Operating lease assets and operating lease liabilities, current, are recorded in Other noncurrent assets Other current liabilities Maturities of the Company’s lease liabilities for each of the next five years and thereafter are as follows: (in thousands) Period ended December 31, Operating Leases Finance Leases 2025 $ 13,486 $ 18 2026 13,614 18 2027 13,725 3 2028 13,836 — 2029 14,004 — Thereafter 456,831 — Total lease payments 525,496 39 Less: Imputed interest (326,511) (3) Present value of lease liabilities $ 198,985 $ 36 Lessor Arrangements A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For these PPAs, revenue is recognized when electricity is delivered and is accounted for as rental income under ASC 842. The adoption of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Topic 840, Leases. Additionally, the Company elected the practical expedient to not separate lease and non-lease components for lessors. This election allows energy (lease component) and RECs (non-lease components) under bundled PPAs to be accounted for as a singular lease unit of account under ASC 842. The Company’s PPAs do not contain any residual value guarantees or material restrictive covenants.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s, and rental income from these leases is included in Energy revenue on the Consolidated Statements of Operations. Lease income is based on energy generation, and therefore all rental income is variable under these leases. The variable lease income related to these agreements for the years ended December 31, 2024 and 2023 and the period from May 19, 2022 through December 31, 2022 was $10.1 million, $10.1 million and $6.0 million, respectively. Variable lease income is included in Energy revenue on the Consolidated Statements of Operations. As of December 31, 2024 and 2023, the Company’s solar and wind generating plants subject to these leases had a total carrying value of $62.3 million and $61.7 million, respectively.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for the year ended December 31, 2024 was not material and is not expected to be material for the ensuing five years.</t>
        </is>
      </c>
    </row>
    <row r="6">
      <c r="A6" s="4" t="inlineStr">
        <is>
          <t>Leases</t>
        </is>
      </c>
      <c r="B6" s="4" t="inlineStr">
        <is>
          <t>Note 10. Leases Lessee Arrangements The Company has lease agreements with various entities for the properties where renewable energy facilities have been constructed which provide the right to own and operate the projects on land and rooftops. The Company’s most significant lease liabilities relate to real estate leases that have initial contract lease terms ranging from one Leases are classified as either operating or financing. For operating leases, the Company has recognized a lease liability equal to the present value of the remaining lease payments, and a ROU asset equal to the lease liability, subject to certain adjustments, such as for prepaid rents. The Company uses its IBR to determine the present value of the lease payments. Operating leases result in a straight-line lease expense, while finance leases result in a front-loaded expense pattern. During the third quarter of 2024, the Company recorded an impairment of $1.3 million on ROU assets presented within Other current assets on the Consolidated Balance Sheets due to the termination of two PPAs by the offtaker in the fourth quarter of 2024 as a result of events of default for failure to meet existing contractual milestones under the applicable PPA as of December 31, 2024. The components of lease expense and supplemental cash flow information related to leases for the periods indicated are as follows: (in thousands) For the year ended December 31, 2024 For the year ended December 31, 2023 For the period from May 19, 2022 through December 31, 2022 Lease cost Finance lease cost Amortization of right-of-use assets $ 16 $ 39 $ — Interest on lease liabilities 2 11 — Total finance lease cost 18 50 — Operating lease cost 13,145 9,916 6,110 Short-term lease cost 237 339 131 Variable lease cost 1,407 1,525 644 Total lease cost $ 14,807 $ 11,830 $ 6,885 The following table presents supplemental cash flow and other information related to our leases: (dollars in thousands) December 31, 2024 December 31, 2023 Other information Cash paid for amounts included in the measurement of lease liabilities (1) $ 10,172 $ 7,975 Operating cash flows from finance leases (1) $ (2) $ (11) Operating cash flows from operating leases (1) $ (10,154) $ (7,908) Financing cash flows from finance leases (1) $ (16) $ (56) ROU assets obtained in exchange for new and modified finance lease liabilities $ — $ 88 ROU assets obtained in exchange for new and modified operating lease liabilities $ 91,313 $ 10,091 Weighted average remaining lease term – finance leases 2.2 years 3.2 years Weighted average remaining lease term – operating leases 32.4 years 28.3 years Weighted average discount rate – finance leases 5.69% 5.69% Weighted average discount rate – operating leases 6.41% 6.61% (1) Supplemental cash flow information presented for the years ended December 31, 2024 and 2023. For the years ended December 31, 2024 and 2023 and the period from May 19, 2022 through December 31, 2022, operating lease cost included $0.7 million, $0.7 million and $0.4 million respectively, associated with leases embedded in PPAs for which no or de minimis payments are made. The Company estimates the fair value of the lease payments and grosses up both revenue and expense by this amount. For the years ended December 31, 2024 and 2023 and the period from May 19, 2022 through December 31, 2022, operating lease cost also included $0.2 million, $0.8 million and $0.7 million, respectively, of lease cost capitalized to the cost of projects during development and construction. The supplemental balance sheet information related to leases for the periods indicated are as follows: (in thousands) December 31, 2024 December 31, 2023 Operating leases Operating lease assets $ 195,024 $ 108,606 Operating lease liabilities, current (2,074) (2,262) Operating lease liabilities, noncurrent (196,911) (108,406) Total operating lease liabilities $ (198,985) $ (110,668) Finance leases Property, plant and equipment, at cost $ 65 $ 65 Accumulated depreciation (30) (13) Property, plant and equipment, net 35 52 Other current liabilities (16) (16) Other long-term liabilities (20) (37) Total finance lease liabilities $ (36) $ (53) Operating lease assets and operating lease liabilities, current, are recorded in Other noncurrent assets Other current liabilities Maturities of the Company’s lease liabilities for each of the next five years and thereafter are as follows: (in thousands) Period ended December 31, Operating Leases Finance Leases 2025 $ 13,486 $ 18 2026 13,614 18 2027 13,725 3 2028 13,836 — 2029 14,004 — Thereafter 456,831 — Total lease payments 525,496 39 Less: Imputed interest (326,511) (3) Present value of lease liabilities $ 198,985 $ 36 Lessor Arrangements A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For these PPAs, revenue is recognized when electricity is delivered and is accounted for as rental income under ASC 842. The adoption of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Topic 840, Leases. Additionally, the Company elected the practical expedient to not separate lease and non-lease components for lessors. This election allows energy (lease component) and RECs (non-lease components) under bundled PPAs to be accounted for as a singular lease unit of account under ASC 842. The Company’s PPAs do not contain any residual value guarantees or material restrictive covenants.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s, and rental income from these leases is included in Energy revenue on the Consolidated Statements of Operations. Lease income is based on energy generation, and therefore all rental income is variable under these leases. The variable lease income related to these agreements for the years ended December 31, 2024 and 2023 and the period from May 19, 2022 through December 31, 2022 was $10.1 million, $10.1 million and $6.0 million, respectively. Variable lease income is included in Energy revenue on the Consolidated Statements of Operations. As of December 31, 2024 and 2023, the Company’s solar and wind generating plants subject to these leases had a total carrying value of $62.3 million and $61.7 million, respectively.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for the year ended December 31, 2024 was not material and is not expected to be material for the ensuing fiv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1. Debt The Company has entered into various credit facilities and loan agreements through its subsidiaries, as described below: (dollars in thousands) December 31, 2024 December 31, 2023 Interest rate Maturity date GREC Entity HoldCo (1) $ 56,049 $ 65,951 Daily SOFR (2) + 1.85% June 20, 2025 Midway III Manager LLC 13,260 13,932 3 mo. SOFR + 1.73% September 28, 2025 Trillium Manager LLC 65,758 68,785 Daily SOFR + 2.10% June 9, 2027 GB Wind Holdco LLC (3) — 50,408 3 mo. SOFR + 1.65% December 31, 2024 Greenbacker Wind Holdings II LLC 68,838 70,628 3 mo. SOFR + 2.03% December 31, 2026 Conic Manager LLC 22,308 23,363 3 mo. SOFR + 1.75% August 8, 2026 Turquoise Manager LLC 30,252 30,994 3 mo. SOFR + 1.35% December 23, 2027 Eagle Valley Clean Energy LLC (4) — 35,389 Various January 2, 2057 Greenbacker Renewable Energy Corporation (Premium financing agreement) 2,012 — 6.78% April 30, 2025 ECA Finco I, LLC 17,398 18,563 3 mo. SOFR + 2.60% February 25, 2028 GB Solar TE 2020 Manager LLC 17,330 18,506 Daily SOFR + 1.98% October 30, 2026 Sego Lily Solar Manager LLC 127,829 133,898 3 mo. SOFR + 1.53% June 30, 2028 Celadon Manager LLC 72,853 72,853 Daily SOFR + 1.60% February 18, 2029 GRP II Borealis Solar LLC 39,429 40,646 Daily Compounded SOFR + 2.26% June 30, 2027 Ponderosa Manager LLC 87,803 88,594 3 mo. SOFR + 1.40% October 4, 2029 PRC Nemasket LLC 39,630 41,806 Daily SOFR + 1.25% November 1, 2029 GREC Holdings 1 LLC 129,594 74,594 1 mo. SOFR + Applicable Margin (5) November 29, 2027 Dogwood GB Manager LLC 58,725 57,463 1 mo. SOFR + 1.73% March 29, 2030 GREC Warehouse Holdings I LLC 102,334 155,558 3 mo. SOFR + 2.03% August 11, 2026 Cider Solar Construction Owner LLC 81,000 — 9.75% July 30, 2028 Cider Solar AcquisitionCo LLC (6) 1,539 — Various Various Pemaquid Manager LLC 76,915 — Daily SOFR + 1.85% November 13, 2029 Total debt $ 1,110,856 $ 1,061,931 Less: Total unamortized discount and deferred financing costs (20,301) (43,679) Less: Current portion of long-term debt (7) (88,901) (82,855) Total long-term debt, net $ 1,001,654 $ 935,397 (1) See the description of the credit agreement below for a discussion of GREC Entity HoldCo’s non-compliance with the debt service coverage ratio (as defined in the credit agreement) as of and for the fiscal quarter ended December 31, 2023. (2) Secured Overnight Financing Rate (“SOFR”). (3) $32.9 million was paid on the GB Wind Holdco LLC term loan in the first quarter of 2024 with proceeds from the Company’s February 2024 failed sale-leaseback arrangement. This repayment resulted in the acceleration of the remaining term loan maturity date to December 31, 2024. During the fourth quarter of 2024, the remaining principal and interest for the term loan totaling $16.4 million were paid in full to pay off the remaining balance of the loan agreement. (4) EVCE was deconsolidated from the Company’s Consolidated Financial Statements as of April 17, 2024 as a result of the Bankruptcy Filing. Refer to Note 3. Acquisitions and Divestitures and below for additional information. (5) GREC Holdings 1 LLC’s loan includes interest on the outstanding principal at the term SOFR index plus a spread adjustment plus applicable margin (spread adjustment of 0.10%; applicable margin ranging between 1.75% and 2.00%). (6) Cider Solar AcquisitionCo LLC has construction and ITC bridge loan facilities as well as the option to convert into Tranche A or Tranche B term loans and will bear interest at the daily SOFR plus an applicable margin subject to the interest rates disclosed in the loan agreement. Refer to Cider Solar Acquisition Co LLC below for further details on the interest rates and maturity dates. (7) Adjusted for $6.3 million and $6.1 million of unamortized debt discount and deferred financing costs pertaining to current portion of long-term debt of $95.2 million and $88.9 million as of December 31, 2024 and 2023, respectively. As a result of the change in status from Investment Basis to the Non-Investment Basis due to the Acquisition, the Company recorded a debt discount given that the fair value of the majority of its debt facilities was lower than the outstanding principal balance. The total debt discount recorded on May 19, 2022, the date of the change in status, was $29.6 million. Unamortized debt discounts are reflected as an offset to the debt facilities’ scheduled principal payments and are presented as a reduction to Long-term debt, net of current portion on the Consolidated Balance Sheets. During the years ended December 31, 2024 and 2023, the Company entered into new or modified existing debt facilities as noted below: GREC Holdings 1 LLC On November 29, 2022, GREC Holdings 1 LLC entered into a credit agreement with a syndicate of lenders for an aggregate revolving credit facility commitment of $150.0 million with the allowance for increases of credit of no more than $50.0 million. On March 21, 2023, the facility was amended to increase the aggregate commitment to $200.0 million. Advances under the revolving credit facility, through the maturity date of November 29, 2027, bear interest at term SOFR plus a spread adjustment plus applicable margin (spread adjustment of 0.10%; applicable margin ranging between 1.75% and 2.00%). GREC Entity HoldCo On November 25, 2021, GREC Entity HoldCo converted its loan to a term loan with a maturity on June 20, 2025. The loan bears interest at a rate equal to daily SOFR plus 1.85%. The loan is secured by, among other customary interests, a pledge of all of the issued and outstanding equity interests of GREC Entity HoldCo as a collateral for this credit agreement. The credit agreement was amended to eliminate any guarantee from either GREC LLC or GREC in November 2022. As of and for the fiscal quarter ended December 31, 2023, GREC Entity HoldCo was not in compliance with the debt service coverage ratio (as defined in the credit agreement) for this credit agreement, which resulted in the Company’s classification of the debt to a current liability as of December 31, 2023. The Company secured a waiver of default on June 12, 2024. As part of the waiver, the Company was required to prepay $1.6 million to be applied to the remaining scheduled principal payments in the inverse order of maturity. Greenbacker Renewable Energy Company LLC (Premium financing agreement) On January 2, 2024, the Company entered into a premium financing arrangement with a lender to finance a prepaid insurance policy for EVCE. Under the agreement, the Company financed $1.1 million of certain premiums at an 8.45% annual interest rate. Total monthly payments of $0.1 million, including interest and principal, were due in 10 monthly installments, beginning on January 2, 2024 through September 30, 2024. As part of the Bankruptcy Filing, the insurance policy with EVCE was terminated and the remaining prepaid premium on the Bankruptcy Filing date, April 17, 2024, was returned and used to repay the remaining balance of the premium financing arrangement during the third quarter of 2024. Refer to Note 3. Acquisitions and Divestitures for additional information. Greenbacker Renewable Energy Corporation (Premium financing agreement) On August 8, 2024, the Company entered into a premium financing arrangement with a lender to finance multiple insurance policies. Under the agreement, the Company financed $4.7 million of certain premiums at a 6.78% annual interest rate. Total monthly payments of $0.5 million, including interest and principal, are due in nine monthly installments beginning on August 30, 2024 through April 30, 2025. Dogwood GB Manager LLC On March 29, 2023, Dogwood GB Manager LLC entered into a loan agreement with a syndicate of lenders to provide a term loan in an aggregate principal amount of up to $47.1 million. On May 30, 2023, the loan agreement was amended to increase the aggregate principal amount up to $90.6 million. On January 23, 2024, the loan agreement was amended to decrease the aggregate principal amount to $58.7 million. The loan is secured by a first-priority security interest in all assets of Dogwood GB Manager LLC, including a pledge of (a) Dogwood GB Manager LLC's interest in Dogwood Holdings LLC, and (b) GREC Holdings 1 LLC's ownership interests in Dogwood GB Manager LLC. The interest rate on the loan is one-month SOFR plus a SOFR index adjustment of 0.10% per annum, plus an applicable margin of 1.63% per annum through the fourth anniversary of the closing date and 1.75% per annum after the fourth anniversary of the closing date. Thereafter, the interest rate will increase by 0.13% for each fourth anniversary. The borrower is only required to pay interest in quarterly installments through the fifth anniversary of the closing date, and thereafter is required to pay quarterly installments of principal and interest through the maturity date, March 29, 2030. GREC Warehouse Holdings I LLC On August 11, 2023, GREC Warehouse Holdings I LLC entered into a credit agreement with a syndicate of lenders for an aggregate revolving credit facility commitment of $75.0 million with the allowance for increases of credit of no more than $175.0 million. On October 16, 2023, the credit agreement was amended to increase the commitment to $225.0 million with the allowance for increases of credit of no more than $25.0 million. The revolving credit facility bears interest at the three-month SOFR plus an applicable margin, which is 2.03% through the second anniversary of the closing date and 2.28% per annum after the second anniversary of the closing date through the maturity date, August 11, 2026. Borrowings under the credit facility are secured by certain equity interests in the borrower and its wholly owned subsidiaries held by indirect wholly owned subsidiaries of the Company. GB Wind Holdco LLC On September 15, 2023 and November 14, 2023, the GB Wind Holdco LLC loan agreement was amended and restated to provide financing in connection with the repower of certain wind facilities. The loan bore interest at three-month SOFR plus an applicable margin, which was 1.65% per annum through the fourth anniversary of the closing date and 1.50% per annum after the fourth anniversary of the closing date through the applicable maturity date. Principal and interest payments were to be made on the last day of each three-month period through the scheduled maturity date of December 31, 2027, at which point all unpaid principal, interest, fees, cost, and all other obligations with respect to the term loan would be due and payable. The tax equity bridge loans bore interest at three-month SOFR plus an applicable margin, which was 1.30% per annum. During the fourth quarter of 2023, the principal and interest for the tax equity bridge loans attributable to certain repowering projects were paid in full. During the first quarter of 2024, $32.9 million was paid for the GB Wind Holdco LLC term loan with proceeds from the Company’s February 2024 failed sale-leaseback arrangement. This repayment resulted in the acceleration of the remaining term loan maturity date to December 31, 2024. During the fourth quarter of 2024, the remaining principal and interest for the term loan totaling $16.4 million were paid in full to pay off the remaining balance of the loan agreement. Sego Lily Solar Manager LLC On January 28, 2022, Utility Solar AcquisitionCo 2021 LLC, as a co-borrower with Sego Lily Solar Manager LLC, entered into a financing agreement to provide a construction loan facility, an ITC bridge loan facility, and a term loan facility in connection with the construction and operations of renewable energy facilities. The financing agreement was subsequently amended on June 9, 2022 to add commitments to provide term loans for two wind energy projects. The loan is secured by a first-priority security interest in all assets of Sego Lily Solar Manager LLC, including a pledge of (a) Sego Lily Solar Manager LLC 's interest in Sego Lily Solar Holdings LLC and Graphite Solar Holdings LLC, and (b) GREC's ownership interests in Sego Lily Solar Manager LLC. On August 17, 2022, the loan converted to a term loan. The term loans bear interest at three-month SOFR plus an applicable margin, which is 1.53% per annum until the fourth anniversary of the term conversion and 1.65% from and including the fourth anniversary and increasing by 0.13% for each fourth anniversary thereafter. Principal and interest payments are made on the last day of each three-month period through the scheduled maturity date of June 30, 2028. Celadon Manager LLC On February 18, 2022, Celadon Manager LLC entered into a loan agreement syndicated with various lenders in an amount not to exceed $71.0 million. The loan is secured by a first-priority security interest in all assets of Celadon Manager LLC, including a pledge of (a) Celadon Manager LLC's interest in Celadon Holdings LLC, and (b) GREC's ownership interests in Celadon Manager LLC. The loan bears interest at daily SOFR plus an applicable margin, which is 1.60% through the fifth anniversary of the closing date, 1.63% per annum after the fifth anniversary of the closing date and increasing by 0.13% for each fifth anniversary thereafter. The loan requires quarterly payments of interest only through the fifth anniversary of the closing date, after which it requires quarterly payments of principal and interest through the maturity date, February 18, 2029. Ponderosa Manager LLC On July 26, 2022, Ponderosa Manager LLC and Utility Solar AcquisitionCo 2022 LLC jointly entered into a financing agreement syndicated with various lenders who agreed to provide certain construction, ITC bridge and aggregation loan facilities in an amount not to exceed $173.4 million. The construction and aggregation loan facilities reached the end of their availability periods in 2023. On October 4, 2023, the term conversion date, the Company repaid the ITC bridge loan, and the construction aggregation loans were converted into a term loan. The term loan bears interest at three-month SOFR plus 1.40% through the fifth anniversary of the term conversion date and thereafter, will increase to 1.53% until the maturity date, October 4, 2029. PRC Nemasket LLC On November 1, 2022, PRC Nemasket LLC entered into a financing agreement. The lenders agreed to provide a term loan not to exceed $45.0 million in aggregate. The principal of the term loan is due and payable in quarterly principal installments, with final payment due on the maturity date, November 1, 2029. The banks also agreed to extend letters of credit to the borrower not to exceed $2.5 million in aggregate. The letters of credit have an expiration date agreed to at the time of issuance, with an expiration date of no more than twelve months after the date of the of letter issuance. All loans bear interest at daily SOFR with an applicable margin of 1.25%, increasing to 1.38% after the fourth anniversary of the closing date and increasing by 0.13% for each fourth anniversary thereafter. Eagle Valley Clean Energy LLC On April 17, 2024, EVCE filed for a voluntary petition under Chapter 7 of the United States Bankruptcy Code with the U.S. Bankruptcy Court of Colorado. The Bankruptcy Filing does not include the Company or any of its subsidiaries engaged in continuing operations as debtors or guarantors. There is no parent guarantee of the EVCE debt, and there are no provisions that would result in cross-default. The Company does not expect to make any additional payments under the loan as a result of the Bankruptcy Filing. Refer to Note 3. Acquisitions and Divestitures for additional information. Cider Solar Construction Owner LLC On July 30, 2024, the Company entered into a loan agreement with a syndicate of lenders in an aggregate principal amount of $81.0 million, due, in full, on the maturity date of July 30, 2028. The loan bears interest at an initial fixed rate of 9.75% per annum. Additionally, the interest rate will remain at a fixed rate of 9.75% per annum if the Company exercises its option to prepay at least $50.0 million of the loan principal on or before January 30, 2025. If the Company exercises its option to prepay, it could be subject to payment of a prepayment premium in the amount of 21.50% to 22.50% of the principal repayment if the repayment is paid after April 30, 2025, subject to various adjustments as defined under the terms of the agreement. If the Company does not exercise this optional prepayment, the loan will bear interest at 12.25% per annum, beginning on January 30, 2025 through the maturity date of July 30, 2028. The borrower is required to pay quarterly installments of interest through the maturity date. The Company has the option to prepay the loan in whole or in part, subject to certain conditions, at any point prior to the maturity date. Cider Solar AcquisitionCo LLC On October 24, 2024, the Company entered into a loan agreement with a syndicate of lenders for an aggregate commitment of $870.0 million, consisting of a $417.8 million ITC bridge loan commitment, a $372.6 million construction loan commitment, and a $79.5 million letter of credit commitment. The construction and ITC bridge loan facilities have an availability period through October 24, 2027, upon which date, the Company has the obligation to repay all amounts borrowed under the ITC bridge loan. The ITC bridge loan will bear interest at daily SOFR plus an applicable margin of 2.25% until the Tax Equity Execution Date, as defined within the agreement, at which time, the applicable margin will decrease to 1.50%. The construction loan will bear interest at daily SOFR plus an applicable margin of 1.50% through the term conversion date, October 24, 2027, at which time, the construction loan can be repaid or converted into either or both Tranche A or Tranche B term loans. The Tranche A term loan will bear interest at the daily SOFR plus an applicable margin of 1.88% until but excluding the third anniversary of the term conversion date. Thereafter, the Tranche A term loan will bear interest at the daily SOFR plus an applicable margin of 2.00% until the Tranche A term loan maturity date, October 24, 2032. The Tranche B Term Loan will bear interest at daily SOFR plus an applicable margin of 2.13% until but excluding the third anniversary of the term conversion date. Thereafter, the Tranche B term loan will bear interest at the daily SOFR plus an applicable margin of 2.25% until the Tranche B term loan maturity date, October 24, 2037. Pemaquid Manager LLC On November 13, 2024, the Company entered into a loan agreement with a lender to refinance solar asset projects within Pemaquid Manager LLC’s portfolio with an aggregate principal amount of $76.9 million. The term loan bears interest at daily SOFR plus an applicable margin of 1.85% through the fourth anniversary of the closing date and will increase to 1.98% thereafter, increasing by 0.13% on each successive fourth anniversary of the closing date through the maturity date, November 13, 2029. The Company has entered into interest rate swap contracts to manage the interest rate risk associated with its outstanding borrowings. Refer to Note 12. Derivative Instruments for further discussion. The following table shows the components of interest expense included within Interest expense, net on the Consolidated Statements of Operations: (in thousands) For the year ended December 31, 2024 For the year ended December 31, 2023 For the period from May 19, 2022 through December 31, 2022 Loan interest (1) $ 48,815 $ 54,615 $ 16,093 Commitment / letter of credit fees 3,998 2,986 2,013 Amortization of deferred financing fees and discount 6,261 6,690 1,533 Interest on sale-leasebacks (2) 21,636 — — (Gain) loss on interest rate swaps, net (3) (1,356) (2,428) 1,322 Change in fair value of interest rate swaps, net (3) (44,748) (17,763) 249 Interest capitalized (23,651) (23,378) (4,614) Total (4) $ 10,955 $ 20,722 $ 16,596 (1) Includes interest rate swap settlements in the amount of $27.9 million, $26.7 million and $4.2 million as a reduction of loan interest for the years ended December 31, 2024 and 2023 and the period from May 19, 2022 through December 31, 2022, respectively. Refer to Note 12. Derivative Instruments for additional information. (2) Refer to Other Financing Arrangements for further discussion on the financing obligations and the deferred ITC gain related to the sale-leaseback arrangements. (3) Refer to Note 12. Derivative Instruments for additional information on the Company’s interest rate swaps. (4) Total interest expense excludes $2.1 million, $0.4 million and $0.1 million of interest income on cash accounts for the years ended December 31, 2024 and 2023 and the period from May 19, 2022 through December 31, 2022, respectively, and $1.2 million, nil and nil of interest income on non-bank deposits for the years ended December 31, 2024 and 2023 and the period from May 19, 2022 through December 31, 2022, respectively. The principal payments due on the Company’s borrowings for each of the next five years and thereafter are as follows: (in thousands) Period ended December 31, Principal Payments 2025 $ 95,167 2026 222,322 2027 274,143 2028 216,386 2029 246,467 Thereafter 56,371 Total $ 1,110,856 Other Financing Arrangements In February 2024, the Company, through a wholly owned subsidiary, entered into a third sale-leaseback arrangement related to a certain wind asset with an initial lease term of 20.0 years, for total cash proceeds of $111.5 million. The Company utilized the proceeds to pay down $32.9 million of existing debt and $0.4 million in transaction costs. In connection with the transactions, the Company incurred $0.9 million of origination costs, which were recorded as an offset to the failed sale-leaseback financing liability. Under the lease agreement, the Company is required to make total lease payments of $87.4 million over the lease term. In accordance with these lease agreements, the Company has early buyout options in December 2029 and December 2033. The early buyout option is defined as the fair market value of the project at the buyout date, or an amount set forth in the lease agreement, whichever is greater. As part of the arrangement, the Company operates and earns revenues from the facility throughout the lease term, while the lessor is entitled to all available tax credits. As part of the sale-leaseback transaction, the Company entered into a tax indemnity agreement. As part of the agreement, with respect to the leased assets, the lessor holds indemnification rights related to a disallowance or reduction of assumed tax deductions and tax credits. Subject to certain requirements set forth within the tax indemnity agreement, the Company would be required to pay the lessor for all reduced or disallowed tax deductions and credits. Refer to Note 2. Significant Accounting Policies for additional information around the Company’s accounting policies related to sale-leaseback transactions As of December 31, 2024, the Company recorded $13.1 million and $33.0 million of failed sale-leaseback financing and deferred ITC gains, respectively, within Current portion of failed sale-leaseback financing and deferred ITC gain on the Consolidated Balance Sheets. As of December 31, 2024, the Company recorded $111.2 million and $92.8 million of failed sale-leaseback financing and deferred ITC gains, respectively, within Failed sale-leaseback financing and deferred ITC gain, net of current portion, on the Consolidated Balance Sheets. As of December 31, 2024, the Company recorded $0.2 million and $2.4 million of origination costs, which are recorded as a reduction to Current portion of failed sale-leaseback financing and deferred ITC gain and Failed sale-leaseback financing and deferred ITC gain, net of current portion, respectively, on the Consolidated Balance Sheets. As of December 31, 2023, the Company recorded $69.4 million and $169.8 million of financing obligations and deferred ITC gains within Current portion of failed sale-leaseback financing and deferred ITC gain and Failed sale-leaseback financing and deferred ITC gain, net of current portion, respectively, on the Consolidated Balance Sheets. As of December 31, 2023, the Company recorded $0.3 million and $1.4 million of origination costs, which are recorded as a reduction to Current portion of failed sale-leaseback financing and deferred ITC gain and Failed sale-leaseback financing and deferred ITC gain, net of current portion, respectively, on the Consolidated Balance Sheets. For the year ended December 31, 2024, the Company recorded $14.0 million and $7.6 million of interest expense for financing obligations and deferred ITC gains, respectively, within Interest expense, net on the Consolidated Statements of Operations. The calculation of interest expense is based on imputed interest rates within each arrangement for the financing obligations ranging between 7.2% and 11.5% and the IBR within each arrangement for the deferred ITC gain ranging between 4.5% and 5.6%. For the year ended December 31, 2024, the Company recognized $22.8 million of income related to the recognition of deferred income from the transfer of tax credits related to two of the Company’s sale leaseback financings recorded to Income from sale-leaseback transfer of tax benefits on the Consolidated Statements of Operations. The future payments on failed sale-leaseback financing arrangements, inclusive of the repurchase price for each of the next five years and thereafter, are as follows: (in thousands) Period ended December 31, Future Payments 2025 $ 13,127 2026 13,390 2027 13,572 2028 13,580 2029 13,648 Thereafter 181,738 Total lease payments 249,055 Less: imputed interest (124,691) Less: origination costs (2,649) Present value of lease payments $ 121,7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New York, New York</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12. Derivative Instruments The Company manages interest rate risk primarily through the use of derivative financial instruments. Cash Flow Hedges of Interest Rate Risk The Company’s objective in using interest rate derivatives is to add stability to interest expense and to manage its exposure to interest rate movements. To accomplish this objective, the Company, through its wholly owned subsidiaries, has entered into interest rate swaps as part of its interest rate risk management strategy. Certain of these interest rate swaps were previously designated as cash flow hedges. The interest rate swaps involve the receipt of variable rate amounts from a counterparty in exchange for the Company making payments at fixed rates. These fixed rates range between 0.41% and 4.02%. The interest rate swaps have maturities between 2025 and 2051. On October 1, 2024, the Company voluntarily dedesignated all hedges within its portfolio. When the Company dedesignates a swap as a hedging instrument, the Company evaluates whether the forecasted transactions previously hedged by the interest rate swap are not probable of occurring and, if so, reclassifies the amount recorded in Accumulated other comprehensive income to Interest expense, net in the Consolidated Statements of Operations. When the Company determines that the forecasted transactions previously hedged by the interest rate swap are not probable of not occurring, the Company recognizes the amounts within Accumulated other comprehensive income related to the dedesignated interest rate swap into interest expense as the originally forecasted transactions affect earnings. All future changes in fair value of the dedesignated derivatives are reported immediately in earnings to Interest expense, net in the Consolidated Statements of Operations. As of the October 1, 2024 dedesignation date, there was a balance of $22.8 million recorded to Accumulated other comprehensive income related to these dedesignated hedges, which will be amortized over the remaining term of the derivative contracts to Interest expense, net in the Consolidated Statements of Operations. As of December 31, 2024, the total balance in Accumulated other comprehensive income to be amortized over the remaining term of the derivative contracts, including balances related to hedges dedesignated in previous periods, is $47.4 million. For derivatives previously designated as cash flow hedges, the changes in the fair value of the derivative were initially reported in other comprehensive income and were subsequently reclassified to earnings when the hedged transaction affected earnings. The following tables reflect the location and estimated fair value positions of derivative contracts at: (in thousands) December 31, 2024 Balance sheet location Outstanding notional amount Fair Value - Assets Fair Value - (Liabilities) Derivatives Not Designated as Hedging Instruments Interest rate swap contracts Derivative assets, current / Derivative assets / (Other noncurrent liabilities) 944,629 112,339 (160) Option to enter into interest rate swap contract Derivative assets $ 242,203 $ 3,788 $ — Total $ 1,186,832 $ 116,127 $ (160) (in thousands) December 31, 2023 Balance sheet location Outstanding notional amount Fair Value - Assets Fair Value - (Liabilities) Derivatives Designated as Hedging Instruments Interest rate swap contracts Derivative assets, current / Derivative assets / (Other current liabilities) $ 861,322 $ 98,669 $ (489) Derivatives Not Designated as Hedging Instruments Interest rate swap contracts Derivative assets, current / Derivative assets / (Other current liabilities) 463,063 43,499 (5,344) Total $ 1,324,385 $ 142,168 $ (5,833) As of December 31, 2024, the notional amount for derivatives not designated as hedging instruments includes $851.5 million associated with currently effective swaps and $93.2 million associated with forward starting swaps. The Company had no deal contingent swaps as of December 31, 2024. As of December 31, 2023, the notional amount for derivatives designated as hedging instruments includes $751.2 million associated with currently effective swaps and $110.1 million associated with forward starting swaps. The notional amount for derivatives not designated as hedging instruments includes $112.6 million associated with currently effective swaps, $65.7 million associated with forward starting swaps, and $284.7 million associated with deal contingent swaps. During the fourth quarter, the Company entered into an option contract with a counterparty for the right, but not the obligation, to enter into an interest rate swap with the counterparty with a notional amount of $242.2 million in exchange for a premium price of $2.6 million. The option expires on March 27, 2025. If the Company exercises its option to enter into the interest rate swap, the fixed rate on the interest rate swap will be 4.18% per annum, in quarterly installments, beginning on December 31, 2026 through December 29, 2051. The cash payment made is included in Net cash provided by operating activities in the Consolidated Statements of Cash Flows. The following table provides information on the change in fair value of derivative contracts as recorded in the Consolidated Statements of Comprehensive Income (Loss) and Consolidated Statements of Operations: Year ended December 31, 2024 (in thousands) Derivatives Designated as Hedging Instruments Derivatives Not Designated as Hedging Instruments Consolidated Other Comprehensive (Loss) Income Loss recognized in other comprehensive income $ (13,870) $ — Amortization of derivatives (1,055) — Less: Taxes on total net loss recognized in other comprehensive income 3,930 — Consolidated Statements of Operations Interest expense, net Change in fair value of interest rate swaps, net — 44,748 Gain on interest rate swaps, net (1) 1,410 (54) Year ended December 31, 2023 (in thousands) Derivatives Designated as Hedging Instruments Derivatives Not Designated as Hedging Instruments Consolidated Other Comprehensive (Loss) Income Loss recognized in other comprehensive income $ (20,545) $ — Amortization of off-market derivatives 6,750 — Less: Taxes on total net gain recognized in other comprehensive income 3,633 — Consolidated Statements of Operations Interest expense, net Change in fair value of interest rate swaps, net 6,546 11,217 Gain on interest rate swaps, net (1) 2,428 — For the period from May 19, 2022 through December 31, 2022 (in thousands) Derivatives Designated as Hedging Instruments Derivatives Not Designated as Hedging Instruments Consolidated Other Comprehensive (Loss) Income Gain recognized in other comprehensive income $ 74,086 $ — Amortization of off-market derivatives 2,056 — Less: Taxes on total net gain recognized in other comprehensive income (20,048) — Consolidated Statements of Operations Change in fair value of interest rate swaps, net (249) — Loss on interest rate swaps, net (1) (1,322) — (1) The Gain (Loss) on interest rate swaps, net, represents gains and losses reclassified into earnings as a result of the discontinuance of cash flow hedges when the Company determines that it is probable that the original forecasted transactions will not occur by the end of the originally specified time period. From time to time, the Company previously designated interest rate swaps when they had a non-zero fair value. The non-zero fair value of these cash flow hedges on the designation date was recognized into income under a systematic and rational method over the life of the hedging instrument and was presented in the same line item on the Consolidated Statements of Operations as the earnings effect of the hedged item, with the offset recorded to Other comprehensive income (loss), net of tax. During the years ended December 31, 2024, the Company received a total of $55.2 million in cash as a result of the full or partial termination of interest rate swaps. The cash proceeds received are included in Net cash provided by operating activities in the Consolidated Statements of Cash Flows. During the year ended December 31, 2023, the Company received $59.6 million in cash and recorded a receivable of $2.5 million as a result of the full or partial termination of interest rate swaps. The Company collected the outstanding receivable of $2.5 million on January 5, 2024. The cash proceeds received are included in Net cash provided by operating activities in the Consolidated Statements of Cash Flows. For the period from May 19, 2022 through December 31, 2022, there was a $4.2 million loss associated with a favorable settlement received under the Company’s interest rate swap agreements reclassified from accumulated other comprehensive income to income as a decrease in interest expense offset by $1.7 million of amortization. Additionally, from time to time, the Company utilizes derivative instruments for the purposes of managing interest rate risk on future term debt instruments. Since the debt agreements have not yet closed, in order to lock in the terms, the Company may make payments to be maintained as cash collateral. As of December 31, 2024 and 2023, the Company recorded no cash collateral in Other current asset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Note 13. Asset Retirement Obligations The following table represents the balance of ARO s as of December 31, 2024, as well as the additions, settlements and accretion related to the Company's ARO s for the years ended December 31, 2024 and 2023 and is included in Other noncurrent liabilities on the Consolidated Balance Sheets : (in thousands) Balance as of December 31, 2022 $ 31,413 Adjustments in estimates for current obligations (217) Asset retirement obligation settled during current period (337) Asset retirement obligation incurred during current period 1,425 Accretion expense 2,622 Balance as of December 31, 2023 $ 34,906 Adjustments in estimates for current obligations 2 Asset retirement obligation settled during current period — Asset retirement obligation incurred during current period 7,467 Accretion expense 2,694 Balance as of December 31, 2024 $ 45,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The Company conducts most of its operations through GREC , its taxable wholly owned subsidiary. The Company’s consolidated income tax (benefit) provision consists of the following: (in thousands) For the year ended December 31, 2024 For the year ended December 31, 2023 For the period from May 19, 2022 through December 31, 2022 Federal $ (20,189) $ (19,269) $ 985 State 813 (2,290) 2,019 Foreign (2) 11 1 Deferred (benefit) provision for income taxes $ (19,378) $ (21,548) $ 3,005 The principal differences between the Company’s effective tax rate of 5.9% and 10.9% on operations and the U.S. federal statutory income tax rate as of December 31, 2024 and 2023 and the period from May 19, 2022 through December 31, 2022, respectively, are as follows: (in thousands) For the year ended December 31, 2024 Percentage For the year ended December 31, 2023 Percentage For the period from May 19, 2022 through December 31, 2022 Percentage Tax (benefit) at statutory U.S. federal income tax rate $ (68,311) 21.0 % $ (41,398) 21.0 % $ (12,002) 21.0 % State income taxes, net of federal benefit (5,239) 1.6 % (7,050) 3.6 % 937 (1.6) % Noncontrolling interest 13,358 (4.1) % 20,184 (10.2) % 12,482 (21.8) % Share-based compensation (2,917) 0.9 % 1,816 (0.9) % 1,441 (2.5) % Impairment of goodwill 45,734 (14.1) % — — % — — % Nontaxable parent - GREC LLC treated as a partnership for U.S. tax purposes (7,466) 2.3 % 647 (0.3) % 1,123 (2.0) % Federal tax credits (1,174) 0.3 % (1,293) 0.6 % (2,100) 3.7 % Change in valuation allowance 4,290 (1.3) % 4,330 (2.2) % 658 (1.2) % Permanent differences (other - net) 2,347 (0.7) % 1,216 (0.7) % 466 (0.8) % (Provision) benefit for income taxes $ (19,378) 5.9 % $ (21,548) 10.9 % $ 3,005 (5.2) % Deferred tax assets (liabilities) reported on the accompanying Consolidated Balance Sheets as of December 31, 2024 and 2023 are as follows: (in thousands) December 31, 2024 December 31, 2023 Net operating losses $ 113,376 $ 99,469 Long-term debt and failed sale-leaseback financing 90,678 58,519 Federal tax credits 19,508 17,671 Operating lease liabilities 35,258 13,825 Asset retirement obligations 7,193 5,035 Other 9,917 3,678 Total deferred tax assets 275,930 198,197 Less: Valuation allowance (10,790) (6,500) Deferred tax assets, net of valuation allowance $ 265,140 $ 191,697 Property, plant, and equipment $ (97,701) $ (77,752) Investments in flow-through entities taxed as partnerships (106,727) (68,245) Intangibles (30,728) (54,823) Derivative assets (30,537) (35,900) Operating lease assets (34,725) (13,555) Total deferred tax liabilities (300,418) (250,275) Deferred tax liabilities, net $ (35,278) $ (58,578) As of December 31, 2024, the Company’s net deferred tax liability of $35.3 million consists of a deferred tax liability of $35.3 million, offset by a deferred tax asset of $37.9 thousand, which are recorded to Deferred tax liabilities, net and Other noncurrent assets, respectively, on the Consolidated Balance Sheets. As of December 31, 2023, the Company’s net deferred tax liability of $58.6 million consists of a deferred tax liability of $58.7 million, offset by a deferred tax asset of $0.1 million, which are recorded to Deferred tax liabilities, net and Other noncurrent assets, respectively, on the Consolidated Balance Sheets. As of December 31, 2024, the Company has federal net operating loss carry-forwards of approximately $420.0 million. Approximately $380.9 million of the carry-forward is indefinite-lived with the remaining $39.1 million expiring in 2036 and 2037. Federal tax credit carryforwards are approximately $19.5 million and will expire between 2035 and 2044. As of December 31, 2024, state net operating loss and carryforwards total approximately $467.1 million. Approximately $103.8 million of the net operating loss carry-forward is indefinite-lived with the remaining $363.4 million expiring between 2025 and 2044 with earlier years expirations reserved by a valuation allowance. In assessing the realizability of deferred tax assets, management considers whether it is more likely than not that some portion or all of the deferred tax assets will not be realized. As of December 31, 2024, management has applied a partial valuation allowance of $10.8 million against the deferred tax assets resulting from certain state net operating loss carryforwards where it is more likely than not that they will not be utilized during their carryforward period. Federal and state statutes of limitations are generally open for all years in which the Company has generated net operating losses, the earliest of which is the year ended December 31, 2014. The Company assessed its tax positions for all open tax years as of December 31, 2024 for all U.S. federal and state, and foreign tax jurisdictions for the years 2014 through 2024. The results of this assessment are included in the Company’s tax provision and deferred tax assets as of December 31, 2024. During 2024, the Company concluded an audit by federal tax authorities at one of its tax equity partnerships for the fiscal year 2021. There were no changes as a result of the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egal Proceedings On July 2, 2024, the Company received notice of a lawsuit filed by Petaluma City Schools ("Petaluma") in the Superior Court of the State of California, County of Sonoma against certain subsidiaries of the Company. The lawsuit alleges that the solar panels installed on the rooftop of Petaluma's building caused damages to the rooftop and claimed damages in excess of approximately $2.0 million. Petaluma filed an amended complaint on November 22, 2024. The Company will respond with the required answer or motions in the ordinary course of the ongoing litigation; however, the Company is unable to determine the potential outcome or amount of loss, if any, that may occur. On November 15, 2024, two of the Company’s subsidiaries executed a general assignment for the benefit of creditors (the “ABC”), pursuant to which the subsidiaries assigned all of their assets to a third-party assignee. The assignee will liquidate the assets and distribute the proceeds to creditors The assets consist of two development-stage solar projects, and the Company had impaired substantially all of the assets of the projects as of September 30, 2024. Due to the previous impairment, the ABC did not have a material impact on the Company’s Consolidated Balance Sheets or Consolidated Statements of Operations. Prior to the ABC, the Company had incurred liabilities of $15.4 million, which is presented within Accounts payable and accrued expenses on the Consolidated Balance Sheet as of December 31, 2024. The Company does not expect to pay cash or use any other assets to settle these liabilities. The Company will derecognize the liability and record a gain in earnings of up to $15.4 million upon the resolution of the ABC. The Company is currently engaged in a dispute with a third-party offtaker for one of the Company’s projects as well as the lessor of the property on which the project is located, as the third party prevented the reenergization of a portion of the project due to certain events. On December 26, 2024, the Company sent a notice of default and demand for payment under the power purchase agreement and lease agreement. In January 2025, the third party sent a termination notice with respect to the power purchase agreement and lease agreement and offered a settlement amount which the Company did not accept and disputed the termination, and as such the dispute is still ongoing. The Company believes that it will be able to settle the dispute on the favorable terms to the Company. The Company has not accrued any amount as a component of accrued expense related to the dispute as December 31, 2024. The Company may become involved in other legal proceedings, administrative proceedings, claims or other litigation that arise in the ordinary course of business. Individuals and interest groups may sue to challenge the issuance of a permit for a renewable energy project or seek to enjoin construction of a wind energy project. In addition, the Company may be subject to legal proceedings or claims contesting the construction or operation of its renewable energy projects. In defending itself in these proceedings, the Company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the Company's business, financial condition and results of operations. In addition, settlement of claims could adversely affect the Company's financial condition and results of operations. Other than described above, as of December 31, 2024, the Company is not aware of any legal proceedings that might have a significant adverse impact on the Company. Refer to Note 22. Subsequent Events for additional information related to legal proceedings subsequent to December 31, 2024. Letters of Credit The Company is required to provide security under the terms of several of its power purchase agreements, permits, lease agreements and other project documents as well as many of its loan agreements. As of December 31, 2024, the Company has provided the requisite security for these agreements in the form of standby letters of credit in the aggregate amount of $235.6 million. As of December 31, 2024, the Company had no unused letter of credit capacity. Pledge of Collateral and Unsecured Guarantee of Loans to Subsidiaries Pursuant to various project loan agreements between the Company's subsidiaries and various lenders, the Company has pledged solar and wind operating assets as well as the membership interests in various subsidiaries as collateral for the term loans with maturity dates ranging from April 2025 through March 2030. Investment in To-Be-Constructed Assets and Membership Interest Purchase Commitments Pursuant to various engineering, procurement and construction contracts and membership interest purchase agreements to which certain of the Company's subsidiaries are individually a party, the subsidiaries, and indirectly the Company, have committed an amount of approximately $0.8 billion to complete construction of the facilities and the closing of the purchase of membership interest pursuant to all conditions being met under such agreements. In addition, certain procurement contracts contain penalties which require the Company to pay a fixed penalty per W for any shortfalls in equipment orders placed relative to the minimum order amount. Based upon current construction and closing schedules, the expectation is that these commitments will be fulfilled between 2025 and 2028. The Company plans to use debt and tax equity financing as well as cash on hand to fund such commitments. Power Purchase Agreements The Company has long-term PPAs with its offtake customers. Under the PPAs, the Company is required to deliver agreed-upon quantities based on the agreements for successive periods, typically between one Renewable Energy Credit Commitments The Company enters into two different types of forward sales agreements. The first type of forward sales agreement is to sell 100% of the RECs produced by certain renewable energy systems. Total REC sales under these forward sales agreements depend on total production of each renewable energy system. The second type of forward sales agreement is to sell a specified number of RECs at fixed prices during specific periods between 2025 and 2041. For certain solar and wind power systems, the Company has received incentives in the form of RECs. In certain cases, the entities have entered into fixed-price, fixed-volume forward sale transactions to monetize these RECs for specific entities. If we are unable to satisfy the transaction requirements due to lack of production, we may have to purchase RECs on the spot market and/or pay specified replacement cost damages. Based upon current production projections, we do not expect a requirement to purchase RECs to fulfill our current REC sales contracts. When RECs earned by the entities are sold either on a forward basis or in the spot market, revenue is recorded when the REC is transferred. There are no differences in the process and related revenue recognition between REC sales to utilities and non-utility customers. Revenue is recorded when all revenue recognition criteria are met, including that there is persuasive evidence that an arrangement exists (typically through a contract), services are rendered through the production of electricity, pricing is fixed and determinable under the contract, and collectability is reasonably assured. The accounting policy adopted is that the revenue recognition criteria are met when the energy is produced, and a REC is created and transferred to a third party when sold on a forward basis or in the spot market. If any of our REC counterparties fail to satisfy their contractual obligations, our revenues may decrease under replacement agreements, and we may incur expenses locating and executing such replacement agreements. For the majority of the forward REC contracts currently effective as of December 31, 2024, GREC and/or the Company has provided an unsecured guaranty related to the delivery obligations under these contracts. The amount of the unsecured guaranty on REC contracts is nil as of December 31, 2024. The Company's commitments to third parties under REC sales contracts for each of the next five years and thereafter are as follows: (in thousands) Period ended December 31, Number of RECs 2025 79 2026 75 2027 48 2028 47 2029 47 Thereafter 214 Total 510 Pledge of Parent Company Guarantees Pursuant to various tax equity structures, which are governed by various agreements to which certain of the Company’s subsidiaries are individually a party, the Company has provided unsecured guarantees to support the commitments and obligations of these underlying tax equity agreements in the maximum amount of $1.0 billion as of December 31, 2024. These guarantees are effective from September 15, 2029 to September 15, 2033. As of December 31, 2024, the Company is not aware of any events that could trigger the Company’s obligations under these guarantees. Refer to Note 1. Organization and Operations of the Company, Note 5. Variable Interest Entities and Note 16. Related Parties for an additional discussion of the Company’s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16. Related Parties Note 16. Related Parties The related party disclosures as included herein reflect such matters on May 19, 2022 and prospectively. Certain of the related party agreements and transactions were impacted by the Acquisition and are detailed in Note 4. Related Party Agreements and Transaction Agreements as included in the Notes to the Consolidated Financial Statements as prepared under the Investment Basis. In connection with the Acquisition on May 19, 2022, all Class A shares and Class P-D shares held by GCM were forfeited, retired and cancelled. The forfeiture, retirement, and cancellation of the shares held by GCM for $0.2 million was recorded to Proceeds from shares transferred on the Consolidated Statements of Equity. Modified Special Unit In accordance with the terms of the Fourth Operating Agreement, the Special Unitholder who was the holder of the Special Unit, which, prior to the completion of the Acquisition, entitled the Special Unitholder to receive the Performance Participation Fee and Liquidation Performance Participation Fee. Under the Fifth Operating Agreement, the “Liquidation Performance Participation Distribution” is payable to the Liquidation Performance Unit (“LPU Holder”) upon the same terms described below with the exception that amounts that may be earned upon the occurrence of a listing of the Company’s shares (or a transaction in which the Company’s members receive shares of a company that is listed) on a national securities exchange are no longer payable in cash, but only in additional Class P-I shares, which will be valued for such purpose at their then fair market value as determined in accordance with the terms of the Fifth Operating Agreement at the time of such listing. In the case of a liquidation of the Company, amounts payable may be paid in additional shares of the Company, other securities and/or cash. Refer to Note 18. Equity for additional details on the Liquidation Performance Unit. Prior to the Acquisition, under the Fourth Operating Agreement, the “Liquidation Performance Participation Fee” payable to the Special Unitholder was equal to 20.0% of the net proceeds from a liquidation of the Company in excess of adjusted capital, as measured immediately prior to liquidation. Adjusted capital was defined as the Company's NAV immediately prior to the time of a liquidation or a listing. In the event of any liquidity event that involved a listing of the Company's shares, or a transaction in which the Company’s members received shares of a company that was listed, on a national securities exchange, the Liquidation Performance Participation Fee would have been equal to 20.0% of the amount, if any, by which the Company's listing value following such liquidity event exceeded the adjusted capital, as calculated immediately prior to such listing (the “Listing Premium”). Any such Listing Premium and related Liquidation Performance Participation Fee would be determined and payable in arrears 30 days after the commencement of trading following such liquidity event. Transition Services Agreement In connection with the Acquisition, Group LLC and certain other parties (together, the “Service Recipients”) entered into a transition services agreement with Greenbacker Administration (the “Transition Services Agreement”). In November 2023, Group LLC and the Service Recipients entered into an amended transition services agreement (the “Amended Transition Services Agreement”), pursuant to which Greenbacker Administration is providing certain financial and corporate recordkeeping services to the Service Recipients until the earlier of: (i) December 31, 2025; (ii) such time as the parties terminate the services arrangement; or (iii) one month after such Service Recipient has been liquidated and dissolved. The Service Recipients are required to pay a fee of $200 per hour per person performing the services it receives under both the Transition Services Agreement and Amended Transition Services Agreement. The impact of the Transition Services Agreement and Amended Transition Services Agreement on the Consolidated Financial Statements for the years ended December 31, 2024 and 2023 and the period from May 19, 2022 through December 31, 2022 was not material. Registration Rights Agreement In connection with the Acquisition, the Company and GREC entered into a customary registration rights agreement, pursuant to which GREC has agreed to use commercially reasonable efforts to prepare and file with the SEC not later than 12 months from the beginning of the first full calendar month following completion of an initial public offering by GREC a shelf registration statement relating to the resale of shares of common stock of GREC that may in the future be held by Group LLC, the LPU Holder and/or their respective members to the extent their shares of the Company are repurchased, redeemed, exchanged or converted into shares of common stock of GREC. GREC has agreed to pay customary registration expenses and to provide customary indemnification in connection with the foregoing registration rights. Executive Protection Plan In connection with the closing of the Acquisition, each of Mr. Charles Wheeler and Mr. David Sher terminated their employment agreements with Group LLC, and such employment agreement was superseded by offer letters from GREC and participation in the GREC Executive Protection Plan. GCM Managed Funds The Company provides, through GCM, investment management services to Greenbacker Renewable Opportunity Zone Fund LLC (“GROZ”), GDEV I, GDEV II and GREC II. As a result, the Company records Investment Management revenue on the Consolidated Statements of Operations, as applicable, and more fully described below. The following table presents investment management revenue for the years ended December 31, 2024 and 2023 and the period from May 19, 2022 through December 31, 2022: (in thousands) For the year ended December 31, 2024 For the year ended December 31, 2023 For the period from May 19, 2022 through December 31, 2022 GROZ: Management fees 290 290 180 GDEV I: Management fees (1) 2,124 2,430 1,542 GDEV II: Management fees (2) 2,551 2,031 225 GREC II: Management fees (3) 5,871 3,855 — Performance participation fee 1,088 1,654 882 Administrative fees 6,876 3,478 — (1) Includes $0.9 million related to GDEV from May 19, 2022 to November 17, 2022 prior to the deconsolidation, and $0.2 million related to GDEV subsequent to the deconsolidation. GDEV I management fees also include 0.4 million related to Greenbacker Development Opportunities Fund I (B), LP (“GDEV B”). (2) Management fees related to GDEV II under GCM’s Advisory Agreement (as defined in GDEV II discussion below) are recognized for the period from November 11, 2022 through December 31, 2022. (3) Due to GREC II's early stage of development, the Company did not earn any management fees under the Advisory Agreement during the period from May 19, 2022 through December 31, 2022. Management fees, Performance participation fees and Administrative fees are included in Investment Management revenue on the Consolidated Statements of Operations. The following table presents investment management receivable as of December 31, 2024 and 2023: (in thousands) December 31, 2024 December 31, 2023 GROZ: Management fees receivable $ 145 $ 194 GDEV I: Management fees receivable (4) — GDEV II: Management fees receivable — 797 GREC II: Management fees receivable 1,484 2,265 Performance participation fee receivable 853 499 Administrative fee receivable (1) $ 5,320 $ 2,984 (1) Includes $3.1 million and $2.1 million related to administrative fees owed from GREC II and $2.2 million and $0.9 million related to capitalized labor costs pursuant to the Administration Agreement (as defined in GREC II discussion below) as of December 31, 2024 and 2023, respectively) . Management fees, Performance participation fees and Administrative fees owed to the Company are included in Accounts receivable, net on the Consolidated Balance Sheets. GROZ Base management fees under GCM’s advisory fee agreement with GROZ are calculated at a monthly rate of 0.125% (1.50% annually) of the average gross invested capital for GROZ. The Company is also eligible to receive certain performance-based incentive fee distributions from GROZ, including upon liquidation of GROZ, subject to certain distribution thresholds as defined in the amended and restated limited liability company operating agreement of GROZ. The Company has not yet recognized any revenue related to GROZ incentive fee distributions for the years ended December 31, 2024 and 2023 and the period from May 19, 2022 through December 31, 2022. GDEV I Base management fees under GCM’s advisory fee agreements with GDEV I, dated March 3, 2022, are calculated as described herein. For the period from March 3, 2022 through the date on which the commitment period ends (as defined in the GDEV I amended and restated limited partnership agreements), the management fee was calculated at an annual rate of 1.75% to 2.00%, depending on the limited partner, of the aggregate capital commitments to GDEV I. Beginning on the date following the date on which the commitment period terminated, the management fee is calculated at an annual rate of 1.75% to 2.00%, depending on the limited partner, of the aggregate cost basis of all portfolio securities of GDEV I. The Company is also eligible to receive certain performance-based incentive fee distributions from GDEV I, including upon liquidation of GDEV I, subject to certain distribution thresholds as defined in the amended and restated limited liability partnership agreements of GDEV I. The Company has not yet recognized any revenue related to GDEV I incentive fee distributions. The Company did not recognize any revenue related to GDEV I incentive fee distributions for the years ended December 31, 2024 and 2023 and the period from May 19, 2022 through December 31, 2022. GDEV II Base management fees under GCM's Advisory Agreement with GDEV II, dated November 11, 2022, are calculated as described herein. For the period from November 11, 2022 through the date on which the commitment period ends (as defined in the GDEV II amended and restated limited partnership agreement), the management fee is calculated at an annual rate of 1.50% to 2.00%, depending on the limited partner, of the aggregate capital commitments to GDEV II. Beginning on the date following the date on which the commitment period terminates, the management fee will be calculated at an annual rate of 1.50% to 2.00%, depending on the limited partner, of the aggregate cost basis of all portfolio securities of GDEV II. The Company is also eligible to receive certain performance-based incentive fee distributions from GDEV II, including upon liquidation of GDEV II, subject to certain distribution thresholds as defined in the amended and restated limited liability partnership agreements of GDEV II. The Company has not yet recognized any revenue related to GDEV II incentive fee distributions. The Company did not recognize any revenue related to GDEV II incentive fee distributions for the years ended December 31, 2024 and 2023 and the period from November 11, 2022 through December 31, 2022. The Advisory Agreement with GDEV II was amended and restated effective December 31, 2024. The amendments did not have any impact on the management fee and performance-based incentive fees discussed above. GREC II As of December 31, 2024 and 2023, the base management fees under GCM's advisory fee agreement with GREC II were calculated at a monthly rate of 1.25% annually of the aggregate net asset value (“NAV”) of the net assets attributable to Class F shares of GREC II plus an annual percentage of the aggregate NAV of the net assets attributable to Class I, Class D, Class T, and Class S shares in accordance with the following schedule as of December 31, 2024 and 2023: Aggregate NAV Management Fee On NAV up to and including $1,500,000,000 1.75% (0.15% monthly) On NAV in excess of $1,500,000,000 1.50% (0.13% monthly) Effective January 1, 2025, the base management fees as calculated above using the annualized percentages were reduced by 0.25% for all share classes. Refer to Note 22. Subsequent Events for further detail. The Company is also eligible to receive certain performance-based incentive fees from GREC II, including upon liquidation of GREC II, subject to certain distribution thresholds as defined in the Advisory Agreement between GCM and GREC II. In addition, the Company earns administrative fee revenue for certain technical, financial, legal, accounting, tax and operational asset management services performed by Greenbacker Administration. The company also earns administrative fee revenue for capitalizable costs incurred by Greenbacker Administration on behalf of GREC II. Pursuant to the Administration Agreement between GREC II and Greenbacker Administration, GREC II reimburses Greenbacker Administration for the costs and expenses incurred by Greenbacker Administrator and any sub-administrators in performing their obligations and providing personnel and facilities to GREC II. Other Related Party Transactions The Company entered into secured loans to finance the purchase and installation of energy-efficient lighting with AEC Companies. Certain of the loans with LED Funding LLC, an AEC Company, converted to a lease on the day the energy efficiency upgrades became operational. AEC Companies are considered related parties, as the members of these entities own a direct, noncontrolling ownership interest in the Company. The loans between the AEC Companies and the Company, and the subsequent leases, were negotiated at an arm’s length and contain standard terms and conditions that would be included in third-party lending agreements, including required security and collateral, interest rates based upon risk of the specific loan, and term of the loan. As of December 31, 2024 and 2023, the Company was owed $0.1 million and $0.1 million, respectively, in lease payments from AEC Companies, which is included in Accounts receivable, net on the Consolidated Balance Sheets. As of December 31, 2024 and 2023, the principal balance of the loan receivable was $0.1 million and $0.2 million, respectively, which is included in Other noncurrent assets on the Consolidated Balance Sheets. The interest receivable as of December 31, 2024 and 2023 was not material. The payments received for the operating leases and the loan receivable during the year ended December 31, 2024 were not material. The Company received payments of $0.1 million and $0.1 million on the operating leases and the loan receivable during the year ended December 31, 2023 and the period from May 19, 2022 through December 31, 2022. On September 1, 2023, GREC and Mehul Mehta entered into a separation agreement where Mr. Mehta’s role as Chief Investment Officer with the Company terminated on September 1, 2023, and the Company engaged Mr. Mehta as a consultant. Pursuant to the separation agreement, Mr. Mehta received cash severance of $1.3 million and a grant of 0.1 million cash-settled restricted share units. Mr. Mehta’s previously granted 0.1 million restricted share units were forfeited. Refer to Note 19. Share-based Compensation for additional information on Mr. Mehta’s forfeited restricted share units and granted cash-settled restricted share units. Further, a certain number of Mr. Mehta’s Earnout Shares will vest on an accelerated basis. Mr. Mehta also had the ability to have Class P-I and Earnout Shares repurchased, depending on whether the Company’s current SRP has been terminated or suspended and subject to the terms of the separation agreement. In the second quarter of 2024, Mr. Mehta exercised his right to have Class P-I and Earnout Shares repurchased for approximately $3.9 million, and was paid by the Company subsequently in 2024. The Company recognized a payable for these repurchased shares within Other current liabilities on the Consolidated Balance Sheets. The remaining Class P-I shares totaling $3.1 million, subsequent to Mr. Mehta exercising his repurchase rights, were reclassified from temporary equity to permanent equity on the Consolidated Balance Sheets as of December 31, 2024. In the fourth quarter of 2024, the Company entered into a Release Agreement with Mr. Mehta that acknowledges that all obligations and responsibilities of the Company with respect to exercising of repurchase rights were satisfied. All remaining Participating Earnout Shares totaling $0.7 million that were classified as temporary equity and recorded within temporary equity as of December 31, 2023 were reclassified to permanent equity on the Consolidated Balance Sheets as of December 31, 2024. In addition, the Company entered into a consulting agreement with Mr. Mehta to provide certain consulting, transition and other services. The term of the consulting agreement was from September 1, 2023 through January 2, 2024, with total consideration of $0.2 million paid in accordance with the Company’s normal payroll schedule. In the second quarter of 2024, the Company entered into a MIPSA to sell its membership interest in Illinois Winds LLC to GREC II, an affiliate of the Company. Refer to Note 5. Variable Interest Entities for additional information. During 2023, the Company guaranteed $38.6 million of costs to complete ongoing construction of certain facilities currently owned or to be acquired by GREC II pursuant to the terms and conditions of various construction related contracts. The Company assigned the guarantees to GREC II during the first and second quarters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and 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and Redeemable Noncontrolling Interests</t>
        </is>
      </c>
      <c r="B4" s="4" t="inlineStr">
        <is>
          <t>Note 17. Noncontrolling Interests and Redeemable Noncontrolling Interests NCI represents the portion of net assets in consolidated subsidiaries that is not attributable, directly, or indirectly, to the Company. For accounting purposes, the holders of NCI of consolidated subsidiaries of the Company include Tax Equity Investors under the tax equity financing facilities as well as the NCI in GDEV GP, GDEV GP II and GREC II which are held by an employee of the Company. Tax Equity Investors are passive investors, usually large tax-paying financial entities such as banks, insurance companies and utility affiliates that use these investments to reduce future tax liabilities. Depending on the arrangement, until the Tax Equity Investors achieve their agreed-upon rate of return, they are entitled to a portion of the applicable project’s operating cash flow, as well as substantially all of the project’s ITCs, accelerated depreciation and taxable income or loss. Typically, tax equity financing transactions are structured so that the Tax Equity Investors reach their target return between five and 10 years after the applicable project achieves commercial operation. The Company has determined that the contractual arrangements with Tax Equity Investors represent substantive profit-sharing arrangements, and that income or loss should be attributed to these NCIs in each period using a balance sheet approach referred to as the HLBV method. The following table presents the RNCI attributable to Tax Equity Investors after adjusting the carrying amount to the redemption value and nonredeemable NCI attributable to Tax Equity Investors as of December 31, 2024 and 2023: (in thousands) December 31, 2024 December 31, 2023 Redeemable NCI attributable to Tax Equity Investors $ 1,851 $ 2,179 NCI attributable to Tax Equity Investors $ 115,186 $ 113,736 The following table presents the Net loss attributable to NCI for Tax Equity Investors for the years ended December 31, 2024 and 2023 and the period from May 19, 2022 through December 31, 2022: (in thousands) For the year ended December 31, 2024 For the year ended December 31, 2023 For the period from May 19, 2022 through December 31, 2022 Net loss attributable to NCI $ (63,229) $ (95,686) $ (60,683) The following table presents the contributions from Tax Equity Investors and distributions to Tax Equity Investors for the years ended December 31, 2024 and 2023: For the years ended December 31, 2024 2023 Contributions from Tax Equity Investors $ 93,817 $ 144,723 Less: Syndication costs 9,859 7,050 Contributions from Tax Equity Investors, net $ 83,958 $ 137,673 Distributions to Tax Equity Investors $ 18,848 $ 17,031 Less: Distributions paid in the current period 17,851 14,738 Non-cash distributions to noncontrolling interests $ 997 $ 2,293 The Company allocates income and loss to the NCI in GDEV GP based on the contractual allocations within the GDEV GP operating agreement. As of December 31, 2024 and 2023, the NCI attributable to the GDEV GP was not material. Net income (loss) attributable to noncontrolling interests at GDEV GP for the or the years ended December 31, 2024 and 2023 and the period from May 19, 2022 through December 31, 2022 was not material. The Company allocates income and loss to the NCI in GDEV GP II based on the contractual allocations within the GDEV GP II operating agreement. As of December 31, 2024 and 2023, the NCI attributable to the GDEV GP II was not material. Net income (loss) attributable to noncontrolling interests at GDEV GP II for the or the years ended December 31, 2024 and 2023 and the period from May 19, 2022 through December 31, 2022 was not material. In the second quarter 2024, the Company entered into a MIPSA to sell its membership interest in Illinois Winds LLC to GREC II. The Company determined that after the closing date, it retained a controlling variable financial interest in Illinois Winds LLC under the guidance within ASC 810 and continued to consolidate the assets and liabilities of Illinois Winds LLC as a VIE through November 21, 2024. On November 21, 2024, GREC II obtained financing and paid the Company $35.9 million of the purchase price, and the Company is no longer consolidating Illinois Winds LLC. Refer to Note 5. Variable Interest Entities for additional information. As of December 31, 2024 and 2023, NCI attributable to other noncontrolling interest was $0.2 million and $0.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8. Equity General Pursuant to the terms of the Fifth Operating Agreement, the Company may issue up to 400.0 million shares, 350.0 million of which shares are currently designated as Class A, C, I, P-A, P-D, P-S, P-T, P-I shares and Earnout Shares (collectively, common shares), and 50.0 million of which shares are designated as preferred shares. Except as described below, each class of common shares will have the same voting rights and rights to participate in distributions payable by the Company. In connection with the Acquisition, the Company issued 13.1 million newly designated Earnout Shares to Group LLC pursuant to a certificate of share designation of Class EO common shares of the Company (the “Certificate of Designation”). The Certificate of Designation was subsequently amended and restated in February 2024 (the “Amended and Restated Certificate of Designation”). The Amended and Restated Certificate of Designation amended the provision providing for the allocation of net capital gains realized in connection with the actual or hypothetical sale of all or substantially all of the assets of the Company. Earnout Shares are divided into three separate series, designated as “Tranche 1 Earnout Shares,” “Tranche 2 Earnout Shares,” and “Tranche 3 Earnout Shares,” and are comprised of 4.4 million Tranche 1 Earnout Shares, 4.4 million Tranche 2 Earnout Shares, and 4.4 million Tranche 3 Earnout Shares. Each separate series of Earnout Shares initially do not have the right to participate in any distributions paid by the Company. However, upon the achievement of separate benchmark targets applicable to each series in accordance with the terms of the Amended and Restated Certificate of Designation, or upon the occurrence of certain liquidity events, each series of Earnout Shares can become Participating Earnout Shares and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for all purposes set forth in the Fifth Operating Agreement. Prior to the satisfaction of these targets as per the terms and conditions of the Amended and Restated Certificate of Designation, Earnout Shares will not be entitled to (x) vote with other shares on matters submitted to the holders of shares generally or (y) receive any distributions made to any other holders of shares (and will not be entitled to any accrual of distributions prior to achieving the targets described in the Amended and Restated Certificate of Designation). As of December 31, 2024, certain Earnout Shares have earned participating status as discussed in Earnout Shares below. In connection with the Acquisition, Group LLC received consideration of 24.4 million Class P-I shares and 13.1 million Earnout Shares. Holders of the Class P-I shares or Earnout Shares issued pursuant to the Contribution Agreement were not permitted to sell or transfer the Class P-I shares or Earnout Shares for twelve months after the closing date of the Acquisition. See Earnout Shares below for the definition and additional information on the Contribution Agreement. The Fifth Operating Agreement authorizes the Company’s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Company's Board of Directors. The Fifth Operating Agreement also authorizes the Company's Board of Directors, without approval of any of the members, to issue additional shares of any class or series for the consideration and on the terms and conditions established by the Company's Board of Directors. In addition, the Company may also issue additional limited liability company interests that have designations, preferences, right, powers and duties that are different from, and may be senior to, those applicable to the common shares. Distribution Reinvestment Plan The Company adopted a DRP through which the Company’s Class A, C and I shareholders could elect to purchase additional shares with distributions from the Company rather than receiving the cash distributions. The DRP was amended as of February 1, 2021 to include all share classes. Shares issued pursuant to the DRP have the same voting rights as shares offered pursuant to the Company's prior public and private offerings. As of April 17, 2023, pursuant to the Company’s Post-Effective Amendment No. 1 to Form S-3 on Form S-1 (File No. 333-251021), the Company was offering up to $20.0 million in Class A, C and I shares to its existing Class A, C, and I shareholders pursuant to the Third Amended and Restated DRP. As of January 17, 2024, the Company ceased offering the shares under the previously effective registration statement, and pursuant to the Company’s new registration statement on Form S-3 (File No. 333-276532), the Company is offering up to $20.0 million in Class A, C and I shares to its existing Class A, C and I shareholders pursuant to the Third Amended and Restated DRP. No dealer manager fees, selling commissions or other sales charges are paid with respect to shares issued pursuant to the DRP except for distribution fees on Class C, P-S and P-T shares (as discussed in Note 2. Significant Accounting Policies). At its discretion, the Board of Directors may amend, suspend or terminate the DRP as well as modify or waive the terms of the DRP with respect to certain or all shareholders, in its discretion, to be in the best interests of the Company. A participant may terminate the election to participate in the DRP by written notice to the plan administrator received by the plan administrator at least 10 days prior to the distribution payment date. As of December 31, 2024, the Company issued 3.4 million Class A shares, 0.6 million Class C shares, 1.7 million Class I shares, 0.1 million Class P-A shares, 3.2 million Class P-I shares, 4.2 thousand Class P-D shares, 1.8 million Class P-S shares, and 16.4 thousand Class P-T shares for a total of 10.8 million aggregate shares issued under the DRP. As of December 31, 2023, the Company issued 3.3 million Class A shares, 0.6 million Class C shares, 1.6 million Class I shares, 0.1 million Class P-A shares, 2.8 million Class P-I shares, 3.7 thousand Class P-D shares, 1.6 million Class P-S shares, and 14.4 thousand Class P-T shares for a total of 10.0 million aggregate shares issued under the DRP. The Company suspended the payment of shareholder distributions effective immediately following the distribution payment on May 1, 2024. In connection with suspending shareholder distributions, the Company also suspended the DRP which was offered to shareholders who could elect to have the full amount of cash distributions reinvested in additional shares. As a result of the suspension of shareholders distributions and the DRP, shareholders will not be able to purchase additional shares through the DRP until such time, if any, as the Board of Directors affirmatively authorizes the recommencement of the shareholder distributions and the DRP. However, the Company can make no such assurances as to whether this will happen or the timing or terms of any recommencement. Share Repurchase Program Pursuant to the SRP, the Company conducted quarterly share repurchases to allow members to sell all or a portion of their shares (of any class) back to the Company at a price equal to the current MSV for that class of shares. The SRP includes numerous restrictions that will limit a shareholder’s ability to sell shares. At the sole discretion of the Board of Directors, the Company may also use cash on hand (including the proceeds from the issuance of new shares), cash available from borrowings or other external financing sources and cash from liquidation of investments to repurchase shares. A shareholders’ right to purchase is subject to the availability of funds and the other provisions of the SRP. Additionally, a sharehold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S.; or (iv) as determined by the Board of Directors, in their discretion, to be in the interests of the Company. If a member has made more than one purchase of shares, the one-year holding period will be calculated separately with respect to each purchase. The quarterly share repurchases limits for the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 The Company may repurchase fewer shares than have been requested in any particular quarter to be repurchased under the SRP, or none at all, in its discretion at any time. Further, the Board of Directors may modify, suspend or terminate the SRP if it deems such action to be in the best interest of the Company and its shareholders or in response to regulatory changes or changes in law. On September 23, 2023, the Board of Directors approved the suspension of the SRP effective immediately, except for repurchase requests made in connection with the death, qualifying disability or determination of incompetence of a shareholder. As a result of the suspension of the SRP, the Company will not accept or otherwise process any additional repurchase requests (except as noted above) until such time, if any, as the Board of Directors affirmatively authorizes the recommencement of the SRP. However, the Company can make no assurances as to whether this will happen or the timing or terms of any recommencement. The Company delayed the payment with respect to the shares repurchased by the Company for the second quarter of 2023 and distributed related proceeds in the fourth quarter of 2023. The Company also paid an additional supplemental payment to these redeeming shareholders based on the amount of distributions that the redeeming shareholders would have received from July 1, 2023 through the final date on which the shares were paid, had the Company not repurchased the shares. The Company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 Liquidation Performance Unit In connection with the Acquisition, the Company issued a new Liquidation Performance Unit (the “LPU”) to the LPU Holder to replace the Special Unit previously issued to GCM. The Special Unit was contributed in connection with and immediately prior to the Acquisition from Group LLC, and therefore, was cancelled and terminated. The LPU Holder was formed on May 19, 2022 with the sole purpose of holding the LPU and is a wholly owned subsidiary of Group LLC. As per the terms of the agreement, upon an initial public offering of GREC (the “Listing”) or the liquidation of the Company, the LPU Holder shall be entitled to the Liquidation Performance Participation Distribution, the value and character of which is determined as follows: a. if the Liquidation Performance Participation Distribution is payable as a result of a liquidation, the Liquidation Performance Participation Distribution will equal 20.00% of the net proceeds from the liquidation remaining after the other members of the Company have received their share of net proceeds; or b. if the Liquidation Performance Participation Distribution is payable as a result of a Listing, the Liquidation Performance Participation Distribution will equal 20.00% of any premium the Company receives from the Listing. Additionally, the Liquidation Performance Participation Distribution shall be payable by converting the Liquidation Performance Unit (“LPU”) into a number of newly issued Class P-I shares equal to the Liquidation Performance Participation Distribution divided by the Class P-I share value as of the first month end following the 30th trading day following such an IPO. Since none of the events that would trigger the Liquidation Performance Participation Distribution was considered probable to occur, no liability was recognized related to the LPU as of December 31, 2024 and 2023. Additionally, certain employees of the Company received profits interest units from the LPU Holder in exchange for employment services. Since the LPU Holder does not have any other operations or assets, the distribution an employee grantee shall receive from these profits interest units is the equivalent of the Liquidation Performance Participation Distribution the Company shall make to the LPU Holder. The Company has determined that the profits interest units do not represent a substantive class of the Company’s equity, and therefore, accounts for the potential distribution to employees as a payable in accordance with ASC Topic 710, Compensation—General. Since none of the events that would trigger the distribution was considered probable to occur, no liability was recognized as of December 31, 2024 and 2023, and no compensation expense was recognized for the years ended December 31, 2024 and 2023 and the period from May 19, 2022 through December 31, 2022. Earnout Shares On May 19, 2022, the Company completed a management internalization transaction (“the Acquisition”) pursuant to which it acquired substantially all of the business and assets including intellectual property and personnel of its external advisor, GCM, Greenbacker Administration and GDEV GP (collectively, the “Acquired Entities”). For additional information on the Acquisition, see Part II — Item 8 — Consolidated Financial Statements and Supplementary Data — Note 3. Acquisitions in our Annual Report on Form 10-K for the year ended December 31, 2023. The Acquisition was implemented under the terms of the Contribution Agreement, dated as of May 19, 2022, by and between the Company and GCM's former parent, Group LLC, a subsequent contribution agreement between the Company and GREC pursuant to which all the acquired businesses and assets were immediately contributed by the Company to GREC, and certain related agreements. In connection with the Acquisition, Group LLC received consideration of 24.4 million Class P-I common shares, par value $0.001 per share (the “Class P-I shares”) and 13.1 million of a newly created class of common shares of the Company designated as the Earnout Shares, par value $0.001 per share. The Earnout Shares included in purchase consideration are classified as contingent consideration liabilities and are subject to recurring fair value measurements until they reach the status of Participating Earnout Shares. As of December 31, 2024, the Run Rate Revenue exceeded $8.3 million but was less than $12.5 million. Accordingly, for the year ended December 31, 2024, a total of 0.3 million Tranche 1 Earnout Shares with a fair value of $2.7 million achieved the status of Participating Earnout Shares, which was reclassified from Contingent consideration, net of current portion to Common stock, par value, and Additional paid-in capital, as well as Redeemable common shares, par value and Redeemable common shares, additional paid-in capital on the Consolidated Balance Sheets. As of December 31, 2024 and 2023, the fair value of the Earnout Shares that had not yet achieved the status of Participating Earnout Shares was $0.3 million and $42.3 million, respectively. As of December 31, 2024, the Company determined that it was improbable that any of the run rate levels would be achieved and therefore that any of the remaining EO Awards would become participating. The fair value of the contingent consideration related to Participating Earnout Shares is reclassified from Contingent consideration, net of current portion to Common shares, par value, and Additional paid-in capital, as well as Redeemable common shares, par value and Redeemable common shares, additional paid-in capital on the Consolidated Balance Sheets. The change in fair value of the contingent consideration is included in Change in fair value of contingent consideration on the Consolidated Statements of Operations. As of December 31, 2024, none of the Company’s preferred shares were issued and outstanding. The following table is a summary of the shares issued, participating and repurchased during the period and outstanding as of December 31, 2024 and 2023: (in thousands) Class A Class C Class I Class P-A Class P-I Class P-D Class P-S Class P-T Class EO (1) Total Shares outstanding as of May 19, 2022 16,627 2,767 6,445 794 103,334 199 47,048 241 — 177,455 Shares issued to complete the acquisition — — — — 24,393 — — — — 24,393 Shares issued through reinvestment of distributions during the period 278 61 158 22 810 1 456 4 — 1,790 Shares repurchased during the period (741) (155) (199) (1) (3,505) (6) (1,008) — — (5,615) Shares transferred during the period — — — — 236 — (234) — — 2 Other capital activity (24) — — — 46 (3) — — — 19 Shares outstanding as of December 31, 2022 16,140 2,673 6,404 815 125,314 191 46,262 245 — 198,044 Shares issued through reinvestment of distributions during the period 411 93 238 35 1,180 1 671 7 — 2,636 Shares repurchased during the period (742) (60) (109) — (2,741) — (2,156) (3) — (5,811) Shares transferred during the period — — — — 264 — (263) — — 1 Other capital activity — — — — 22 — — — 3,730 3,752 Shares outstanding as of December 31, 2023 15,809 2,706 6,533 850 124,039 192 44,514 249 3,730 198,622 Shares issued through reinvestment of distributions during the period 140 33 84 13 390 1 204 3 — 868 Shares repurchased during the period (70) (19) (51) (3) (561) — (83) — (57) (844) Shares transferred during the period — — — — 121 — (121) — — — Other capital activity — — — — 357 — — — 323 680 Shares outstanding as of December 31, 2024 15,879 2,720 6,566 860 124,346 193 44,514 252 3,996 199,326 (1) Class EO Other capital activity relates to shares that achieved participating earnout share status as discussed in Earnout Shares above. Distributions On the last business day of each month, with the authorization of its Board of Directors, the Company declares distributions on each outstanding Class A, C, I, P-A, P-I, P-D, P-T, P-S shares and Earnout Shares. These distributions are calculated based on shareholders of record for each day in amounts equal to that exhibited in the table below based upon distribution period and class of share. The Company suspended the payment of shareholder distributions effective immediately following the distribution payment on May 1, 2024. In connection with suspending shareholder distributions, the Company also suspended the DRP. Class of Share Distribution Period A C I P-A P-I P-D P-T P-S EO 1-Nov-15 31-Jan-16 $ 0.00165 $ 0.00165 $ 0.00165 $ — $ — $ — $ — $ — $ — 1-Feb-16 30-Apr-16 $ 0.00166 $ 0.00166 $ 0.00166 $ — $ — $ — $ — $ — $ — 1-May-16 31-Jul-16 $ 0.00166 $ 0.00166 $ 0.00166 $ 0.00158 $ 0.00158 $ — $ — $ — $ — 1-Aug-16 31-Oct-16 $ 0.00168 $ 0.00168 $ 0.00168 $ 0.00160 $ 0.00160 $ — $ — $ — $ — 1-Nov-16 31-Jan-17 $ 0.00169 $ 0.00164 $ 0.00169 $ 0.00160 $ 0.00160 $ — $ — $ — $ — 1-Feb-17 30-Apr-17 $ 0.00168 $ 0.00164 $ 0.00168 $ 0.00160 $ 0.00160 $ — $ — $ — $ — 1-May-17 31-Jul-17 $ 0.00167 $ 0.00163 $ 0.00167 $ 0.00160 $ 0.00158 $ — $ — $ — $ — 1-Aug-17 31-Oct-17 $ 0.00167 $ 0.00163 $ 0.00167 $ — $ 0.00159 $ — $ — $ — $ — 1-Nov-17 31-Oct-18 $ 0.00167 $ 0.00163 $ 0.00167 $ — $ 0.00158 $ — $ — $ — $ — 1-Nov-18 30-Apr-20 $ 0.00167 $ 0.00163 $ 0.00167 $ 0.00165 $ 0.00158 $ — $ — $ — $ — 1-May-20 30-Nov-20 $ 0.00152 $ 0.00149 $ 0.00152 $ 0.00153 $ 0.00158 $ — $ — $ — $ — 1-Dec-20 30-Jun-23 $ 0.00152 $ 0.00149 $ 0.00152 $ 0.00152 $ 0.00158 $ 0.00158 $ 0.00158 $ 0.00158 $ — 1-Jul-23 1-May-24 $ 0.00152 $ 0.00149 $ 0.00152 $ 0.00152 $ 0.00158 $ 0.00158 $ 0.00158 $ 0.00158 $ 0.00158 The following table reflects the distributions declared during the year ended December 31, 2024: (in thousands) Pay Date Paid in Cash Value of Shares Issued under DRP Total February 1, 2024 $ 7,610 $ 1,787 $ 9,397 March 1, 2024 7,145 1,691 8,836 April 1, 2024 7,607 1,821 9,428 May 1, 2024 7,373 1,757 9,130 Total $ 29,735 $ 7,056 $ 36,791 The following table reflects the distributions declared during the year ended December 31, 2023: (in thousands) Pay Date Paid in Cash Value of Shares Issued under DRP Total February 1, 2023 $ 7,386 $ 1,975 $ 9,361 March 1, 2023 6,679 1,777 8,456 March 31, 2023 7,420 1,942 9,362 May 1, 2023 7,114 1,888 9,002 June 1, 2023 7,373 1,934 9,307 July 3, 2023 7,145 1,871 9,016 August 1, 2023 7,232 1,926 9,158 September 1, 2023 7,226 1,935 9,161 October 2, 2023 7,003 1,872 8,875 November 2, 2023 7,352 1,841 9,193 December 1, 2023 7,964 1,746 9,710 January 2, 2024 7,606 1,786 9,392 Total $ 87,500 $ 22,493 $ 109,993 The following table reflects the distributions declared during the period from May 19, 2022 through December 31, 2022: (in thousands) Pay Date Paid in cash Value of Shares Issued under DRP Total June 1, 2022 $ 6,954 $ 2,020 $ 8,974 July 1, 2022 7,345 1,890 9,235 August 1, 2022 7,570 1,955 9,525 September 1, 2022 7,565 1,973 9,538 October 3, 2022 7,313 1,923 9,236 November 1, 2022 7,507 1,987 9,494 December 1, 2022 7,271 1,930 9,201 January 3, 2023 7,702 1,968 9,670 Total $ 59,227 $ 15,646 $ 74,873 All distributions paid for the year ended December 31, 2024 are expected to be reported as a return of capital to members for tax reporting purposes, and all distributions paid for the years ended December 31, 2023 and 2022 were reported as a return of capital to members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9. Share-based Compensation In May 2023, the Company’s Board of Directors adopted the 2023 Equity Incentive Plan, which authorized an aggregate of 5% of the common shares that are issued and outstanding as Class P-I shares for issuance to employees and non-employee directors. The maximum number of common shares authorized will be automatically increased by 1% on each anniversary of the effective date of the 2023 Equity Incentive Plan, until the total aggregate amount of issuable shares is 10% of the common shares issued and outstanding. The 2023 Equity Incentive Plan allows for the issuance of certain share awards. The Company’s Board of Directors determines the period over which share-based awards become exercisable, and awards generally vest over a one Share-based compensation expense is recognized within Direct operating costs and General and administrative expense on the Consolidated Statements of Operations. The Company accounts for forfeitures as they occur. The following table summarizes share-based compensation expense recognized during the years ended December 31, 2024 and 2023 and the period from May 19, 2022 through December 31, 2022: (in thousands) For the year ended December 31, 2024 For the year ended December 31, 2023 For the period from May 19, 2022 through December 31, 2022 Restricted share units $ 7,725 $ 370 $ — Cash-settled restricted share units 19 678 — Performance restricted share units 2,053 441 — Director’s fees 192 195 41 GDEV I incentive fees (1) 219 919 367 GDEV II incentive fees (1) 4,070 — — GDEV II special profits interest 72 164 — EO Awards (2) (13,972) 8,481 6,955 Total $ 378 $ 11,248 $ 7,363 (1) The GDEV I and GDEV II incentive fees are carried interest that were issued by GDEV GP and GDEV GP II to certain employees of GCM that provide services to GDEV GP and GDEV GP II. (2) The Earnout Shares were granted in connection with the Acquisition. Restricted Share Units The Company grants service-based restricted share units to employees and non-employee directors under the 2023 Equity Incentive Plan. Compensation expense for these service-based restricted share units is based on the MSV of the Company’s Class P-I shares on the business day prior to grant and is recognized ratably over the service period. There were 2.7 million of restricted share units granted during the year ended December 31, 2024 with a weighted average fair value of $7.77 per share. Unrecognized compensation expense related to restricted share units as of December 31, 2024 was $12.6 million, which the Company expects to recognize over a weighted average period of 1.49 years. The following table provides a summary of the restricted share unit activity during the year ended December 31, 2024: (in thousands, except per share data) Restricted Share Units Weighted Average Fair Value Unvested balance as of December 31, 2023 267 $ 7.78 Granted 2,679 $ 7.77 Vested (551) $ 8.17 Forfeited (296) $ 7.66 Unvested balance as of December 31, 2024 2,099 $ 7.68 Cash-Settled Restricted Share Units As discussed in Note 16. Related Parties, in September 2023, 0.1 million previously issued restricted share units were forfeited and the Company simultaneously awarded 0.1 million new cash-settled restricted share units to a former employee of the Company. Of these cash-settled restricted share units, 67% vested on February 17, 2024 and were settled shortly thereafter, and 33% will vest on February 17, 2025 if the former employee does not violate the terms of a restrictive covenant set forth in such former employee’s separation agreement with the Company. The awards were fully vested on the grant date because the restrictive covenant does not create a substantive service condition. The fair value of these cash-settled restricted share units was $0.7 million on the grant date. The cash-settled restricted share units are measured at fair value each quarter until settled. The change in the fair value of the cash-settled restricted share units from the grant date through December 31, 2024 was not material. Performance Restricted Share Units In August 2023, the Company granted performance restricted share units of up to 1.1 million shares of the Company’s Class P-I shares to certain employees. The awards had a grant date fair value of approximately $4.7 million using a Black-Scholes-Merton model. The performance restricted share units are both a market and service-based award in accordance with ASC 718. Shares under this award will be earned based on total shareholder return between May 23, 2023 and May 23, 2026. Shares earned will vest on August 9, 2027. The Company will recognize the entire $4.7 million of compensation expense for this award, regardless of whether such conditions are met, over the requisite service period unless units are forfeited during the period. In February 2024, the Company granted performance restricted share units of up to 0.7 million shares of the Company’s Class P-I shares to certain employees. The awards had a grant date fair value of approximately $2.4 million using a Black-Scholes-Merton model. The performance restricted share units are both a market and service-based award in accordance with ASC 718. Shares under this award will be earned based on total shareholder return between May 23, 2023 and May 23, 2026. Shares earned will vest on August 9, 2027. The Company will recognize the entire $2.4 million of compensation expense for this award, regardless of whether such conditions are met, over the requisite service period unless units are forfeited during the period. In July 2024, the Company granted performance restricted share units of up to 1.3 million shares of the Company’s Class P-I shares to certain employees. The awards had a grant date fair value of approximately $5.3 million using a Black-Scholes-Merton model. The performance restricted share units are both a market and service-based award in accordance with ASC 718. Shares under this award will be earned based on total shareholder return between July 31, 2024 and July 31, 2027. Shares earned will vest on July 18, 2028. The Company will recognize the entire $5.3 million of compensation expense for this award, regardless of whether such conditions are met, over the requisite service period unless units are forfeited during the period. The following table summarizes the assumptions and related information used to determine the grant-date fair value of performance restricted share units awarded for the August 2023 performance restricted share unit grant: Inputs Performance Restricted Share Units Weighted average grant-date fair value per Class P-I share $ 8.76 Performance period (in years) 3.0 Expected share volatility 32.2 % Dividend yield — % Daily distribution rate $ 0.00158 Risk-free interest rate 4.5 % The following table summarizes the assumptions and related information used to determine the grant-date fair value of performance restricted share units awarded for the February 2024 performance restricted share unit grant: Inputs Performance Restricted Share Units Weighted average grant-date fair value per Class P-I share $ 8.27 Performance period (in years) 3.0 Expected share volatility 28.6 % Dividend yield — % Daily distribution rate $ 0.00158 Risk-free interest rate 4.7 % The following table summarizes the assumptions and related information used to determine the grant-date fair value of performance restricted share units awarded for the July 2024 performance restricted share unit grant: Inputs Performance Restricted Share Units Weighted average grant-date fair value per Class P-I share $ 7.97 Performance period (in years) 3.0 Expected share volatility 25.1 % Dividend yield — % Daily distribution rate $ — Risk-free interest rate 4.3 % The following table provides a summary of performance restricted share unit activity during the year ended December 31, 2024: (in thousands, except per share data) Performance Restricted Share Units Weighted Average Fair Value Unvested balance as of December 31, 2023 1,067 $ 4.40 Granted 1,987 $ 3.92 Forfeited (269) $ 4.11 Unvested balance as of December 31, 2024 2,785 $ 4.08 EO Awards During the year ended December 31, 2024, the Company recognized forfeitures of $3.4 million. In addition, as of December 31, 2024, the Company determined that the performance conditions underlying the EO Awards were improbable of being achieved and that the EO Awards were therefore improbable of vesting. Therefore, the Company reversed the remaining share-based compensation expense of $10.6 million that had been previously recognized through December 31, 2023 related to the EO Awards, which is included in General and administrative expenses in the Consolidated Statements of Operations. Refer to Note 18. Equity for additional details. GDEV I and GDEV II Incentive Fees The GDEV I and GDEV II incentive fees are carried interests issued by GDEV GP and GDEV GP II to certain employees of GCM that provide services to GDEV GP and GDEV GP II. The Company accounts for the carried interests issued to employees in accordance with ASC 710. Holders of carried interests receive distributions based on carried interest received by GDEV GP and GDEV GP II from GDEV I and GDEV II once the management fee shortfall has been reduced to zero. Vesting among employees is based the continued service of the participants. The carried interests issued to employees are liability classified, and compensation expense for the carried interests is based on the change in the fair value of the carried interests and the vesting schedule. The compensation expense recognized on the carried interests is included in General and administrative expenses in the Consolidated Statements of Operations. Refer to Note 3. Acquisitions and Divestitures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0. Earnings Per Share The following table sets forth the computation of basic and diluted earnings per share for the periods indicated: (in thousands, except per share data) For the year ended December 31, 2024 For the year ended December 31, 2023 For the period from May 19, 2022 through December 31, 2022 Basic and diluted: Net loss attributable to Greenbacker Renewable Energy Company LLC $ (242,300) $ (79,471) $ (724) Weighted average common shares outstanding used in computing net loss per share—basic 199,313 199,293 201,668 Weighted average common shares outstanding used in computing net loss per share—diluted 199,313 199,293 201,668 Net loss per share—basic $ (1.22) $ (0.40) $ 0.00 Net loss per share—diluted $ (1.22) $ (0.40) $ 0.00 Securities that could potentially be dilutive are excluded from the computation of diluted loss per share when a loss from continuing operations exists because their inclusion would result in an anti-dilutive effect on per share amounts. The effect of 4.9 million shares related to the Company’s share-based compensation awards for the year ended December 31, 2024 were excluded from the calculation of diluted earnings per share as the effect of such shares would have been anti-dilutive. The effect of 1.4 million shares related to the Company’s share-based compensation awards for the year ended December 31, 2023 were excluded from the calculation of diluted earnings per share as the effect of such shares would have been anti-dilutive. The Company did not have any potentially dilutive shares for the period from May 19, 2022 through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1. Segment Reporting We operate in two reportable operating segments: IPP and IM, and publicly report our financial results on these two segments. The Company determines the operating segments and reports segment information in accordance with how the Company’s CODM allocates resources and assesses performance. The Company’s CODM is its Chief Executive Officer, Charles Wheeler. The Company’s operating segments are aggregated into two reportable operating segments, described below: • IPP – The IPP business represents the active management and operations of the Company's fleet of renewable energy projects, including those in late-stage development and under construction. The Company's renewable energy projects generally earn revenue through the sale of generated electricity as well as frequently through the sale of other commodities such as RECs. In certain cases, the Company also serves as a minority member in renewable energy projects where it does not actively manage and operate the project but receives periodic dividends. The Company also provides loans to developers for the construction of renewable energy and energy efficiency projects as an incremental revenue stream for IPP. The IPP business includes the direct costs to operate the Company's fleet, including costs such as operations and maintenance, repairs, and other costs incurred at the project/site level. Additionally, the Company employs a dedicated team of technical asset managers as well as a construction team to oversee the development and operations of our fleet. Such costs are recorded as Direct operating costs for IPP. The IPP business also includes the allocable portion of the Company’s General and administrative expenses, which represents overhead functions such as: finance and accounting, legal, information technology, human resources and other general functions that support the operations of IPP. • IM – The IM business represents GCM’s investment management platform, which is a renewable energy, energy efficiency and sustainability-related project acquisition, consulting and development company that is registered as an investment adviser under the Advisers Act. The IM business also includes administrative services provided by Greenbacker Administration for managed funds in the renewable energy industry as an additional revenue stream. The Company's IM business includes the direct costs incurred for the investment management services for managed funds and other marketing and investor relation services. This includes the costs to raise and deploy capital for such funds. Such costs are recorded as Direct operating costs for IM. The IM business also includes the allocable portion of the Company’s General and administrative expenses, which represents overhead functions such as: finance and accounting, legal, information technology, human resources and other general functions that support the operations of IM. The following table presents the Company’s revenue by reportable operating segment: (in thousands) For the year ended December 31, 2024 For the year ended December 31, 2023 For the period from May 19, 2022 through December 31, 2022 Energy revenue $ 185,225 $ 159,301 $ 101,596 Other revenue 6,085 8,434 7,506 Contract amortization, net (14,301) (8,060) (10,529) Total IPP revenue $ 177,009 $ 159,675 $ 98,573 Investment Management revenue $ 18,757 $ 13,490 $ 1,919 Total net revenue $ 195,766 $ 173,165 $ 100,492 Our segment structure reflects the financial information and reports used by the CODM to make decisions regarding the business, including resource allocations and performance assessments. The Company’s CODM reviews operating income (loss) and its components to evaluate the performance of each segment on a regular basis and to determine how to allocate resources. The operating income (loss) of each operating segment includes the operating revenues of the segments less expenses that are directly related to those revenues. The accounting policies of the reportable operating segments are the same as those described in the Note 2. Significant Accounting Policies. The Company's CODM evaluates the financial performance of each segment using operating income (loss), which excludes: (i) unallocated corporate expenses; (ii) interest expense; (iii) income taxes; (iv) amounts attributable to our redeemable and non-redeemable noncontrolling interests; (v) unrealized gains and losses on financial instruments; and (vi) other income (loss). Additionally, the Company does not allocate the change in fair value of contingent consideration and certain share-based compensation expense to its reportable operating segments. There have been no significant changes to the measurement methods of expenses or methods of allocating expenses to segments during 2024. Our CODM is not provided with total asset information by segment since we do not measure, evaluate the performance of, or allocate total assets on a segment basis. As a result, we have not disclosed any asset information by segment. All Other reflects the Company’s General and administrative costs not directly attributable to the segments. Information on segments and reconciliations to consolidated revenues, consolidated operating expenses, consolidated operating income, consolidated loss before income taxes and consolidated depreciation and amortization for the years ended December 31, 2024 and 2023 and for the period from May 19, 2022 through December 31, 2022 were as follows: For the year ended December 31, (in thousands) 2024 Independent Power Producer Investment Management All Other Consolidated Total segment net revenue $ 177,009 $ 18,757 $ — $ 195,766 Operating expenses Direct operating costs (1) (2) $ 107,981 $ 16,700 $ — $ 124,681 General and administrative (3) 15,231 8,020 29,301 52,552 Change in fair value of contingent consideration — — (39,348) (39,348) Depreciation, amortization and accretion 73,790 8,163 — 81,953 Gain on deconsolidation, net (5,622) — — (5,622) Impairment of goodwill 200,338 20,976 — 221,314 Impairment of long-lived assets, net and project termination costs 37,982 50,428 — 88,410 Total segment operating expense (income) $ 429,700 $ 104,287 $ (10,047) $ 523,940 Total segment operating (loss) income $ (252,691) $ (85,530) $ 10,047 $ (328,174) Interest expense, net $ (7,612) Change in fair value of investments, net (14,701) Income from sale-leaseback transfer of tax benefits 22,764 Other income, net 2,436 Loss before income taxes $ (325,287) For the year ended December 31, (in thousands) 2023 Independent Power Producer Investment Management All Other Consolidated Total segment net revenue $ 159,675 $ 13,490 $ — $ 173,165 Operating expenses Direct operating costs (1) (2) $ 91,911 $ 13,675 $ — $ 105,586 General and administrative (3) 13,992 3,680 42,945 60,617 Change in fair value of contingent consideration — — (603) (603) Depreciation, amortization and accretion 116,506 9,237 — 125,743 Impairment of long-lived assets, net and project termination costs 59,294 — — 59,294 Total segment operating expense $ 281,703 $ 26,592 $ 42,342 $ 350,637 Total segment operating loss $ (122,028) $ (13,102) $ (42,342) $ (177,472) Interest expense, net $ (20,328) Change in fair value of investments, net 932 Other expense, net (267) Loss before income taxes $ (197,135) (in thousands) For the period from May 19, 2022 through December 31, 2022 Independent Power Producer Investment Management All Other Consolidated Total segment net revenue $ 98,573 $ 1,919 $ — $ 100,492 Operating expenses Direct operating costs (1) (2) $ 48,714 $ 7,175 $ — $ 55,889 General and administrative (3) 6,769 3,224 33,349 43,342 Change in fair value of contingent consideration — — 2,100 2,100 Depreciation, amortization and accretion 32,464 6,685 — 39,149 Total segment operating expense $ 87,947 $ 17,084 $ 35,449 $ 140,480 Total segment operating income (loss) $ 10,626 $ (15,165) $ (35,449) $ (39,988) Interest expense, net $ (17,460) Change in fair value of investments, net 398 Other expense, net (108) Loss before income taxes $ (57,158) (1) Direct operating costs within the IPP segment represents the costs to operate our fleet of renewable energy projects, including operations and maintenance, site lease expense, project-level insurance and property taxes, and other costs incurred at the project level. Additionally, the Company employs a dedicated team of technical asset managers to monitor the operational performance of the projects within IPP. The salaries, benefits and professional service costs directly related to the operations of IPP are included within Direct operating costs in the tables above and on the Consolidated Statements of Operations. Direct operating costs excludes any depreciation, amortization and accretion expense. (2) Direct operating costs within the IM segment represents the costs for the investment management services for the managed funds. This includes the costs to raise and deploy capital for such funds. (3) General and administrative costs for the IPP and IM segments primarily consist of allocable portions of salaries and other compensation, professional services and consulting fees and other related costs for overhead functions. Unallocated All Other expenses represent the portion of expenses relating to general corporate functions, including certain finance, legal, information technology, human resources, administrative and executive expenses including stock-based compensation, and other expenses not directly attributable to the reportabl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057</v>
      </c>
      <c r="C3" s="6" t="n">
        <v>96872</v>
      </c>
    </row>
    <row r="4">
      <c r="A4" s="4" t="inlineStr">
        <is>
          <t>Restricted cash, current</t>
        </is>
      </c>
      <c r="B4" s="5" t="n">
        <v>38403</v>
      </c>
      <c r="C4" s="5" t="n">
        <v>85235</v>
      </c>
    </row>
    <row r="5">
      <c r="A5" s="4" t="inlineStr">
        <is>
          <t>Accounts receivable, net</t>
        </is>
      </c>
      <c r="B5" s="5" t="n">
        <v>27103</v>
      </c>
      <c r="C5" s="5" t="n">
        <v>23310</v>
      </c>
    </row>
    <row r="6">
      <c r="A6" s="4" t="inlineStr">
        <is>
          <t>Derivative assets, current</t>
        </is>
      </c>
      <c r="B6" s="5" t="n">
        <v>17632</v>
      </c>
      <c r="C6" s="5" t="n">
        <v>24062</v>
      </c>
    </row>
    <row r="7">
      <c r="A7" s="4" t="inlineStr">
        <is>
          <t>Other current assets</t>
        </is>
      </c>
      <c r="B7" s="5" t="n">
        <v>28586</v>
      </c>
      <c r="C7" s="5" t="n">
        <v>62429</v>
      </c>
    </row>
    <row r="8">
      <c r="A8" s="4" t="inlineStr">
        <is>
          <t>Total current assets</t>
        </is>
      </c>
      <c r="B8" s="5" t="n">
        <v>231781</v>
      </c>
      <c r="C8" s="5" t="n">
        <v>291908</v>
      </c>
    </row>
    <row r="9">
      <c r="A9" s="3" t="inlineStr">
        <is>
          <t>Noncurrent assets:</t>
        </is>
      </c>
      <c r="B9" s="4" t="inlineStr">
        <is>
          <t xml:space="preserve"> </t>
        </is>
      </c>
      <c r="C9" s="4" t="inlineStr">
        <is>
          <t xml:space="preserve"> </t>
        </is>
      </c>
    </row>
    <row r="10">
      <c r="A10" s="4" t="inlineStr">
        <is>
          <t>Restricted cash</t>
        </is>
      </c>
      <c r="B10" s="5" t="n">
        <v>3128</v>
      </c>
      <c r="C10" s="5" t="n">
        <v>5568</v>
      </c>
    </row>
    <row r="11">
      <c r="A11" s="4" t="inlineStr">
        <is>
          <t>Property, plant and equipment, net</t>
        </is>
      </c>
      <c r="B11" s="5" t="n">
        <v>2232486</v>
      </c>
      <c r="C11" s="5" t="n">
        <v>2133877</v>
      </c>
    </row>
    <row r="12">
      <c r="A12" s="4" t="inlineStr">
        <is>
          <t>Intangible assets, net</t>
        </is>
      </c>
      <c r="B12" s="5" t="n">
        <v>362352</v>
      </c>
      <c r="C12" s="5" t="n">
        <v>453214</v>
      </c>
    </row>
    <row r="13">
      <c r="A13" s="4" t="inlineStr">
        <is>
          <t>Goodwill</t>
        </is>
      </c>
      <c r="B13" s="5" t="n">
        <v>0</v>
      </c>
      <c r="C13" s="5" t="n">
        <v>221314</v>
      </c>
    </row>
    <row r="14">
      <c r="A14" s="4" t="inlineStr">
        <is>
          <t>Investments, at fair value</t>
        </is>
      </c>
      <c r="B14" s="5" t="n">
        <v>74136</v>
      </c>
      <c r="C14" s="5" t="n">
        <v>94878</v>
      </c>
    </row>
    <row r="15">
      <c r="A15" s="4" t="inlineStr">
        <is>
          <t>Derivative assets</t>
        </is>
      </c>
      <c r="B15" s="5" t="n">
        <v>98495</v>
      </c>
      <c r="C15" s="5" t="n">
        <v>118106</v>
      </c>
    </row>
    <row r="16">
      <c r="A16" s="4" t="inlineStr">
        <is>
          <t>Other noncurrent assets</t>
        </is>
      </c>
      <c r="B16" s="5" t="n">
        <v>242667</v>
      </c>
      <c r="C16" s="5" t="n">
        <v>140740</v>
      </c>
    </row>
    <row r="17">
      <c r="A17" s="4" t="inlineStr">
        <is>
          <t>Total noncurrent assets</t>
        </is>
      </c>
      <c r="B17" s="5" t="n">
        <v>3013264</v>
      </c>
      <c r="C17" s="5" t="n">
        <v>3167697</v>
      </c>
    </row>
    <row r="18">
      <c r="A18" s="4" t="inlineStr">
        <is>
          <t>Total assets</t>
        </is>
      </c>
      <c r="B18" s="5" t="n">
        <v>3245045</v>
      </c>
      <c r="C18" s="5" t="n">
        <v>3459605</v>
      </c>
    </row>
    <row r="19">
      <c r="A19" s="3" t="inlineStr">
        <is>
          <t>Current liabilities:</t>
        </is>
      </c>
      <c r="B19" s="4" t="inlineStr">
        <is>
          <t xml:space="preserve"> </t>
        </is>
      </c>
      <c r="C19" s="4" t="inlineStr">
        <is>
          <t xml:space="preserve"> </t>
        </is>
      </c>
    </row>
    <row r="20">
      <c r="A20" s="4" t="inlineStr">
        <is>
          <t>Accounts payable and accrued expenses</t>
        </is>
      </c>
      <c r="B20" s="5" t="n">
        <v>69464</v>
      </c>
      <c r="C20" s="5" t="n">
        <v>79288</v>
      </c>
    </row>
    <row r="21">
      <c r="A21" s="4" t="inlineStr">
        <is>
          <t>Shareholder distributions payable</t>
        </is>
      </c>
      <c r="B21" s="5" t="n">
        <v>0</v>
      </c>
      <c r="C21" s="5" t="n">
        <v>7606</v>
      </c>
    </row>
    <row r="22">
      <c r="A22" s="4" t="inlineStr">
        <is>
          <t>Contingent consideration, current</t>
        </is>
      </c>
      <c r="B22" s="5" t="n">
        <v>15293</v>
      </c>
      <c r="C22" s="5" t="n">
        <v>16546</v>
      </c>
    </row>
    <row r="23">
      <c r="A23" s="4" t="inlineStr">
        <is>
          <t>Current portion of long-term debt</t>
        </is>
      </c>
      <c r="B23" s="5" t="n">
        <v>88901</v>
      </c>
      <c r="C23" s="5" t="n">
        <v>82855</v>
      </c>
    </row>
    <row r="24">
      <c r="A24" s="4" t="inlineStr">
        <is>
          <t>Current portion of failed sale-leaseback financing and deferred ITC gain</t>
        </is>
      </c>
      <c r="B24" s="5" t="n">
        <v>45868</v>
      </c>
      <c r="C24" s="5" t="n">
        <v>69436</v>
      </c>
    </row>
    <row r="25">
      <c r="A25" s="4" t="inlineStr">
        <is>
          <t>Other current liabilities</t>
        </is>
      </c>
      <c r="B25" s="5" t="n">
        <v>8767</v>
      </c>
      <c r="C25" s="5" t="n">
        <v>7997</v>
      </c>
    </row>
    <row r="26">
      <c r="A26" s="4" t="inlineStr">
        <is>
          <t>Total current liabilities</t>
        </is>
      </c>
      <c r="B26" s="5" t="n">
        <v>228293</v>
      </c>
      <c r="C26" s="5" t="n">
        <v>263728</v>
      </c>
    </row>
    <row r="27">
      <c r="A27" s="3" t="inlineStr">
        <is>
          <t>Noncurrent liabilities:</t>
        </is>
      </c>
      <c r="B27" s="4" t="inlineStr">
        <is>
          <t xml:space="preserve"> </t>
        </is>
      </c>
      <c r="C27" s="4" t="inlineStr">
        <is>
          <t xml:space="preserve"> </t>
        </is>
      </c>
    </row>
    <row r="28">
      <c r="A28" s="4" t="inlineStr">
        <is>
          <t>Long-term debt, net of current portion</t>
        </is>
      </c>
      <c r="B28" s="5" t="n">
        <v>1001654</v>
      </c>
      <c r="C28" s="5" t="n">
        <v>935397</v>
      </c>
    </row>
    <row r="29">
      <c r="A29" s="4" t="inlineStr">
        <is>
          <t>Failed sale-leaseback financing and deferred ITC gain, net of current portion</t>
        </is>
      </c>
      <c r="B29" s="5" t="n">
        <v>201601</v>
      </c>
      <c r="C29" s="5" t="n">
        <v>169829</v>
      </c>
    </row>
    <row r="30">
      <c r="A30" s="4" t="inlineStr">
        <is>
          <t>Contingent consideration, net of current portion</t>
        </is>
      </c>
      <c r="B30" s="5" t="n">
        <v>300</v>
      </c>
      <c r="C30" s="5" t="n">
        <v>42307</v>
      </c>
    </row>
    <row r="31">
      <c r="A31" s="4" t="inlineStr">
        <is>
          <t>Deferred tax liabilities, net</t>
        </is>
      </c>
      <c r="B31" s="5" t="n">
        <v>35316</v>
      </c>
      <c r="C31" s="5" t="n">
        <v>58696</v>
      </c>
    </row>
    <row r="32">
      <c r="A32" s="4" t="inlineStr">
        <is>
          <t>Operating lease liabilities</t>
        </is>
      </c>
      <c r="B32" s="5" t="n">
        <v>196911</v>
      </c>
      <c r="C32" s="5" t="n">
        <v>108406</v>
      </c>
    </row>
    <row r="33">
      <c r="A33" s="4" t="inlineStr">
        <is>
          <t>Out-of-market contracts, net</t>
        </is>
      </c>
      <c r="B33" s="5" t="n">
        <v>180640</v>
      </c>
      <c r="C33" s="5" t="n">
        <v>194785</v>
      </c>
    </row>
    <row r="34">
      <c r="A34" s="4" t="inlineStr">
        <is>
          <t>Other noncurrent liabilities</t>
        </is>
      </c>
      <c r="B34" s="5" t="n">
        <v>59261</v>
      </c>
      <c r="C34" s="5" t="n">
        <v>53492</v>
      </c>
    </row>
    <row r="35">
      <c r="A35" s="4" t="inlineStr">
        <is>
          <t>Total noncurrent liabilities</t>
        </is>
      </c>
      <c r="B35" s="5" t="n">
        <v>1675683</v>
      </c>
      <c r="C35" s="5" t="n">
        <v>1562912</v>
      </c>
    </row>
    <row r="36">
      <c r="A36" s="4" t="inlineStr">
        <is>
          <t>Total liabilities</t>
        </is>
      </c>
      <c r="B36" s="5" t="n">
        <v>1903976</v>
      </c>
      <c r="C36" s="5" t="n">
        <v>1826640</v>
      </c>
    </row>
    <row r="37">
      <c r="A37" s="4" t="inlineStr">
        <is>
          <t>Commitments and contingencies (Note 15. 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hares, par value, $0.001 per share, 50,000 authorized; none issued and outstanding</t>
        </is>
      </c>
      <c r="B39" s="5" t="n">
        <v>0</v>
      </c>
      <c r="C39" s="5" t="n">
        <v>0</v>
      </c>
    </row>
    <row r="40">
      <c r="A40" s="4" t="inlineStr">
        <is>
          <t>Common shares, par value, $0.001 per share, 350,000 authorized, 199,326 and 197,749 outstanding as of 2024 and 2023, respectively</t>
        </is>
      </c>
      <c r="B40" s="5" t="n">
        <v>199</v>
      </c>
      <c r="C40" s="5" t="n">
        <v>198</v>
      </c>
    </row>
    <row r="41">
      <c r="A41" s="4" t="inlineStr">
        <is>
          <t>Additional paid-in capital</t>
        </is>
      </c>
      <c r="B41" s="5" t="n">
        <v>1773758</v>
      </c>
      <c r="C41" s="5" t="n">
        <v>1770060</v>
      </c>
    </row>
    <row r="42">
      <c r="A42" s="4" t="inlineStr">
        <is>
          <t>Accumulated deficit</t>
        </is>
      </c>
      <c r="B42" s="5" t="n">
        <v>-584733</v>
      </c>
      <c r="C42" s="5" t="n">
        <v>-306525</v>
      </c>
    </row>
    <row r="43">
      <c r="A43" s="4" t="inlineStr">
        <is>
          <t>Accumulated other comprehensive income</t>
        </is>
      </c>
      <c r="B43" s="5" t="n">
        <v>34937</v>
      </c>
      <c r="C43" s="5" t="n">
        <v>45932</v>
      </c>
    </row>
    <row r="44">
      <c r="A44" s="4" t="inlineStr">
        <is>
          <t>Noncontrolling interests</t>
        </is>
      </c>
      <c r="B44" s="5" t="n">
        <v>115057</v>
      </c>
      <c r="C44" s="5" t="n">
        <v>113875</v>
      </c>
    </row>
    <row r="45">
      <c r="A45" s="4" t="inlineStr">
        <is>
          <t>Total equity</t>
        </is>
      </c>
      <c r="B45" s="5" t="n">
        <v>1339218</v>
      </c>
      <c r="C45" s="5" t="n">
        <v>1623540</v>
      </c>
    </row>
    <row r="46">
      <c r="A46" s="4" t="inlineStr">
        <is>
          <t>Total liabilities, noncontrolling interests and equity</t>
        </is>
      </c>
      <c r="B46" s="5" t="n">
        <v>3245045</v>
      </c>
      <c r="C46" s="5" t="n">
        <v>3459605</v>
      </c>
    </row>
    <row r="47">
      <c r="A47" s="4" t="inlineStr">
        <is>
          <t>Redeemable noncontrolling interests</t>
        </is>
      </c>
      <c r="B47" s="4" t="inlineStr">
        <is>
          <t xml:space="preserve"> </t>
        </is>
      </c>
      <c r="C47" s="4" t="inlineStr">
        <is>
          <t xml:space="preserve"> </t>
        </is>
      </c>
    </row>
    <row r="48">
      <c r="A48" s="3" t="inlineStr">
        <is>
          <t>Noncurrent liabilities:</t>
        </is>
      </c>
      <c r="B48" s="4" t="inlineStr">
        <is>
          <t xml:space="preserve"> </t>
        </is>
      </c>
      <c r="C48" s="4" t="inlineStr">
        <is>
          <t xml:space="preserve"> </t>
        </is>
      </c>
    </row>
    <row r="49">
      <c r="A49" s="4" t="inlineStr">
        <is>
          <t>Redeemable equity</t>
        </is>
      </c>
      <c r="B49" s="5" t="n">
        <v>1851</v>
      </c>
      <c r="C49" s="5" t="n">
        <v>2179</v>
      </c>
    </row>
    <row r="50">
      <c r="A50" s="4" t="inlineStr">
        <is>
          <t>Redeemable common shares</t>
        </is>
      </c>
      <c r="B50" s="4" t="inlineStr">
        <is>
          <t xml:space="preserve"> </t>
        </is>
      </c>
      <c r="C50" s="4" t="inlineStr">
        <is>
          <t xml:space="preserve"> </t>
        </is>
      </c>
    </row>
    <row r="51">
      <c r="A51" s="3" t="inlineStr">
        <is>
          <t>Noncurrent liabilities:</t>
        </is>
      </c>
      <c r="B51" s="4" t="inlineStr">
        <is>
          <t xml:space="preserve"> </t>
        </is>
      </c>
      <c r="C51" s="4" t="inlineStr">
        <is>
          <t xml:space="preserve"> </t>
        </is>
      </c>
    </row>
    <row r="52">
      <c r="A52" s="4" t="inlineStr">
        <is>
          <t>Redeemable equity</t>
        </is>
      </c>
      <c r="B52" s="5" t="n">
        <v>0</v>
      </c>
      <c r="C52" s="5" t="n">
        <v>1</v>
      </c>
    </row>
    <row r="53">
      <c r="A53" s="4" t="inlineStr">
        <is>
          <t>Redeemable common shares, additional paid-in capital</t>
        </is>
      </c>
      <c r="B53" s="4" t="inlineStr">
        <is>
          <t xml:space="preserve"> </t>
        </is>
      </c>
      <c r="C53" s="4" t="inlineStr">
        <is>
          <t xml:space="preserve"> </t>
        </is>
      </c>
    </row>
    <row r="54">
      <c r="A54" s="3" t="inlineStr">
        <is>
          <t>Noncurrent liabilities:</t>
        </is>
      </c>
      <c r="B54" s="4" t="inlineStr">
        <is>
          <t xml:space="preserve"> </t>
        </is>
      </c>
      <c r="C54" s="4" t="inlineStr">
        <is>
          <t xml:space="preserve"> </t>
        </is>
      </c>
    </row>
    <row r="55">
      <c r="A55" s="4" t="inlineStr">
        <is>
          <t>Redeemable equity</t>
        </is>
      </c>
      <c r="B55" s="6" t="n">
        <v>0</v>
      </c>
      <c r="C55" s="6" t="n">
        <v>7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Subsequent Events The Company has evaluated events that have occurred after the balance sheet date but before the financial statements are issued and has determined that there were no subsequent events requiring adjustment or disclosure in the Consolidated Financial Statements, except as described below: On January 1, 2025, the GDEV I and GDEV II Advisory Agreements were contributed from GCM to GDEV Management Holdings LLC, and as a result management fees will be paid directly from GDEV I and GDEV II to GDEV Management Holdings LLC. GCM owns 75% of the membership interests in GDEV Management Holdings LLC and as such receives 75% of net fee related earnings of GDEV Management Holdings LLC. There has been no change to GCM’s ownership interest in GDEV GP I and GDEV GP II. On January 1, 2025, GCM entered into an amended and restated Advisory Agreement with GREC II to decrease the base management fees by 0.25% for all share classes. Additionally, on January 1, 2025, the Company entered into an amended and restated administration agreement with GREC II. The administration agreement limits the amount of reimbursement due to the Company to 0.5% per year of GREC II’s total paid-in capital (as defined in the agreement) for certain technical, financial, legal, accounting, tax and operational asset management services performed by Greenbacker Administration. Refer to Note 16. Related Parties. In January 2025, a third party sent a termination notice a respect to the power purchase agreement and lease agreement and offered a settlement amount which the Company has not accepted and as such the dispute is still ongoing. Refer to Note 15. Commitments and Contingencies. Subsequent to December 31, 2024, substantially all of the assets held by OYA and its affiliates were sold pursuant to orders by the Bankruptcy Court of Delaware related to the ongoing bankruptcy cases. As a result of the sales, the remaining tax equity partnership guarantee was terminated and replaced with a new guarantee with a lower maximum amount, and the remaining financing agreement guarantee was terminated. A subset of the assets were sold to a subsidiary of GDEV, and, under the bankruptcy plan, the Company expects to recover both its investment in OYA and its loan to an affiliate of OYA through its participation in the syndicated GDEV loan facility. These facts and circumstances have been considered in the valuation of the investment in OYA and the allowance assessment for the loan as of December 31, 2024. Refer to Note 5. Variable Interest Entities and Note 7. Notes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Notes to the Condensed Financial Statements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GREENBACKER RENEWABLE ENERGY COMPANY LLC AND SUBSIDIARIES CONDENSED BALANCE SHEETS (PARENT COMPANY ONLY) (in thousands, except per share data) December 31, 2024 December 31, 2023 Assets Current assets: Cash and cash equivalents $ 161 $ 661 Other current assets 555 1,423 Total current assets 716 2,084 Other assets: Investment in subsidiary (1) 1,350,941 1,691,949 Total assets $ 1,351,657 $ 1,694,033 Liabilities, Redeemable Noncontrolling Interests and Equity Current liabilities: Accounts payable and accrued expenses $ 3,209 $ 523 Other current liabilities 3,808 11,454 Total current liabilities 7,017 11,977 Other liabilities: Contingent consideration 300 42,307 Other noncurrent liabilities 3,271 6,784 Total other liabilities 3,571 49,091 Total liabilities $ 10,588 $ 61,068 Commitments and contingencies Redeemable noncontrolling interests $ 1,851 $ 2,179 Redeemable common shares, par value, $0.001 per share, nil and 873 outstanding as of 2024 and 2023, respectively — 1 Redeemable common shares, additional paid-in capital — 7,245 Equity: Common shares, par value, $0.001 per share, 350,000 authorized, 199,326 and 197,749 outstanding as of 2024 and 2023, respectively 199 198 Additional paid-in capital 1,773,758 1,770,060 Accumulated deficit (584,733) (306,525) Accumulated other comprehensive income 34,937 45,932 Noncontrolling interests 115,057 113,875 Total equity 1,339,218 1,623,540 Total liabilities, redeemable noncontrolling interests and equity $ 1,351,657 $ 1,694,033 (1) The Company has eliminated all intercompany balances and transactions in consolidation. The accompanying notes are an integral part of these Condensed Financial Statements. GREENBACKER RENEWABLE ENERGY COMPANY LLC AND SUBSIDIARIES CONDENSED STATEMENTS OF OPERATIONS (PARENT COMPANY ONLY) (in thousands) For the year ended December 31, 2024 For the year ended December 31, 2023 For the period from May 19, 2022 through December 31, 2022 Operating expenses General and administrative 3,799 3,044 2,596 Change in fair value of contingent consideration (39,348) (603) 2,100 Total operating expenses (35,549) 2,441 4,696 Equity in losses of consolidated subsidiaries 341,459 172,505 55,469 Total other income (expense), net 1 (641) 2 Net Loss (305,909) (175,587) (60,163) Less: Net loss attributable to noncontrolling interests and redeemable noncontrolling interests (63,609) (96,116) (59,439) Net loss attributable to Greenbacker Renewable Energy Company LLC $ (242,300) $ (79,471) $ (724) The accompanying notes are an integral part of these Condensed Financial Statements. GREENBACKER RENEWABLE ENERGY COMPANY LLC AND SUBSIDIARIES CONDENSED STATEMENTS OF CASH FLOWS (PARENT COMPANY ONLY) (in thousands) For the year ended December 31, 2024 For the year ended December 31, 2023 For the period from May 19, 2022 through December 31, 2022 Net cash used in operating activities (1,850) (4,583) (3,475) Cash Flows from Investing Activities Acquisition - affiliate — — (12,192) Net contribution from subsidiaries 48,124 138,978 111,109 Net cash provided by investing activities 48,124 138,978 98,917 Cash Flows from Financing Activities Shareholder distributions (37,196) (87,597) (51,525) Repurchases of common shares (6,428) (82,719) (17,207) Other capital activity (3,150) (3,480) (1,678) Net cash used in financing activities (46,774) (173,796) (70,410) Net decrease (increase) in Cash and cash equivalents (500) (39,401) 25,032 Cash and cash equivalents at beginning of period 661 40,062 15,030 Cash and cash equivalents at end of period $ 161 $ 661 $ 40,062 The accompanying notes are an integral part of these Condensed Financial Statements. Note 1. Background and Basis of Presentation Background Greenbacker Renewable Energy Company LLC (the “Company” or “GREC LLC”) is a Delaware limited liability company formed in December 2012 and is a holding company with no direct operations. The Company’s assets and liabilities primarily consist of its equity interest in Greenbacker Renewable Energy Corporation (“GREC”) and its consolidated subsidiaries. GREC is an energy transition, renewable energy and investment management company that acquires, constructs and operates renewable energy and energy efficiency projects, as well as finances the construction and/or operation of these and other sustainable development projects and businesses and provides through Greenbacker Capital Management LLC investment management services to funds within the sustainable infrastructure and renewable energy industry. Basis of Presentation The condensed parent-only company financial statements have been prepared in accordance with Rule 12-04 of Regulation S-X, as the restricted net assets of GREC LLC’s subsidiaries exceed 25% of the consolidated net assets of GREC LLC. The parent’s 100% investment in its subsidiaries has been recorded using the equity basis of accounting in the accompanying condensed parent-only financial statements. These statements should be read in conjunction with the consolidated financial statements and notes thereto of GREC LLC. The condensed financial information has been prepared using the same accounting policies as set out in the consolidated financial statements except that the equity method has been used to account for investments in its subsidiaries. GREC LLC is considered the “registrant” and presented as the parent company to supplement its condensed financial statements in Schedule I. The parent company records its investments in subsidiaries under the equity method of accounting as prescribed in ASC 323, Investments-Equity Method, and Joint Ventures. Such investments are presented on the Condensed Balance Sheets as “Investment in subsidiarie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regardless of the carrying value of the investment even though the parent company is not obligated to provide continuing support or fund losses. The Company consolidates the results of GREC and its subsidiaries through its controlling interest, with interest in subsidiaries held by other investors shown as noncontrolling interest in the financial statements. Note 2. Commitments and Contingencies and Guarantees Refer to Note 11. Debt and Note 15. Commitments and Contingencies in the Company’s Notes to the Consolidated Financial Statements (Non-Investment Basis) for additional information related to GREC LLC’s commitments and contingencies. Note 3. Dividends Cash distributions paid to GREC LLC by its subsidiaries were $60.3 million, $142.2 million and $111.1 million for the the years ended December 31, 2024 and 2023 and the period from May 19, 2022 through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ay vs Performance Disclosure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24</v>
      </c>
      <c r="C4" s="6" t="n">
        <v>-242300</v>
      </c>
      <c r="D4" s="6" t="n">
        <v>-79471</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There is no established public trading market for our LLC interests. As a result, the Company has not adopted insider trading policies and procedures governing the purchase, sale, and/or other dispositions of securities by managers, executive officers, employees and the Company itself. Our Board and management will continue to evaluate the need for an insider trading policy, and we may adopt a formal policy in the future if appropri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nergy transition, renewable energy and investment management company that acquires, constructs and operates renewable energy and energy efficient projects, as well as finances the construction and/or operation of these and other sustainable development projects and businesses and provides through GCM investment management services to funds within the sustainable infrastructure and renewable energy industry, cybersecurity risk management is an integral part of our overall enterprise risk management program. A robust cybersecurity program to protect our assets from cyber and information security threats is critical to managing risk effectively. Our cybersecurity program is designed with consideration of internationally recognized information security standards and best practices. Our multi-layered data protection and information security programs and practices are designed for the safety, security and responsible use of the information and data our stakeholders entrust to us. The approach blends defense-in-depth and zero-trust principles. Our cybersecurity program is informed and assessed by third-party assessments and advice regarding best practices from consultants, business partners and advisors, and it incorporates benchmarking and other data from peer companies. We have processes for evaluating (among other things) the data protection and information security infrastructure of our third-party providers (including examining any relevant records such as service organization controls reports), and we seek to manage third-party risk with procedures to onboard our third-party providers, monitor their activity during our engagement (where possible) and off-board such third-party service providers at the end of our engagement. We have implemented and maintain various measures to mitigate information security challenges, including maintaining an information security program, an enterprise resilience program, a business continuity program and cyber insurance coverage, as well as regularly testing our systems to discover and address any potential vulnerabilities. The Company also conducts periodic cybersecurity awareness training for employees and provides cybersecurity updates, where appropriate, to its employees during regularly scheduled meetings. These updates are designed to educate employees and to raise awareness of cybersecurity threats to reduce vulnerability as well as to encourage consideration of cybersecurity risks. We monitor and respond to a range of cyber threats, including any threats and incidents associated with the use of services provided by third-party providers. We utilize automation and artificial intelligence enabled tools to address threats. Our cybersecurity framework for handling cybersecurity threats and incidents includes steps for identifying the nature of a cybersecurity threat, assessing the severity of the threat (including advancing to key members of management where appropriate for determination of potential materiality) and implementing cybersecurity processes and procedures to address the threat.</t>
        </is>
      </c>
    </row>
    <row r="5">
      <c r="A5" s="4" t="inlineStr">
        <is>
          <t>Cybersecurity Risk Management Processes Integrated [Flag]</t>
        </is>
      </c>
      <c r="B5" s="4" t="inlineStr">
        <is>
          <t>true</t>
        </is>
      </c>
    </row>
    <row r="6">
      <c r="A6" s="4" t="inlineStr">
        <is>
          <t>Cybersecurity Risk Management Processes Integrated [Text Block]</t>
        </is>
      </c>
      <c r="B6" s="4" t="inlineStr">
        <is>
          <t>As an energy transition, renewable energy and investment management company that acquires, constructs and operates renewable energy and energy efficient projects, as well as finances the construction and/or operation of these and other sustainable development projects and businesses and provides through GCM investment management services to funds within the sustainable infrastructure and renewable energy industry, cybersecurity risk management is an integral part of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nd certain members of our senior management team have specific oversight responsibilities with respect to cybersecurity risk. Board of Directors and Committee Oversight Our Board of Directors is responsible for understanding the issues and risks that are central to our business, including cybersecurity matters. In general, our Board of Directors and senior management team coordinate to oversee our guidelines and policies with respect to risk assessment and risk management, and the Audit Committee of our Board of Directors (the “Audit Committee”) discusses our financial and operational risk exposures and the steps management has taken to monitor and control such exposures. In this context, the Audit Committee would be informed of a material cybersecurity incident that could impact our financial statements.</t>
        </is>
      </c>
    </row>
    <row r="11">
      <c r="A11" s="4" t="inlineStr">
        <is>
          <t>Cybersecurity Risk Board Committee or Subcommittee Responsible for Oversight [Text Block]</t>
        </is>
      </c>
      <c r="B11" s="4" t="inlineStr">
        <is>
          <t>We have a leadership group consisting of certain members of our senior management team that is responsible for assessing and managing risk and implementing policies, procedures and strategies pertaining to security governance and data privacy, that is led and informed by our VP of Technology who develops and oversees the programs, policies and controls we have implemented across the organization designed to reduce and prevent logical and physical risks, including information security and cyber risks to our people, intellectual property, data and tangible property</t>
        </is>
      </c>
    </row>
    <row r="12">
      <c r="A12" s="4" t="inlineStr">
        <is>
          <t>Cybersecurity Risk Process for Informing Board Committee or Subcommittee Responsible for Oversight [Text Block]</t>
        </is>
      </c>
      <c r="B12" s="4" t="inlineStr">
        <is>
          <t>Given the importance of information security and privacy to our stakeholders, our Board of Directors receives an annual presentation from our senior management team discussing our program for managing information security risks, including cyber and data security risks. Our senior management team receives regular reports on our cybersecurity readiness, our risk profile status, our cybersecurity program, material cybersecurity risks and mitigation strategies, third-party assessments of our cybersecurity program and other cybersecurity developments. Our senior management team reports to the Board of Directors and the Audit Committee on such topics, as needed, and at regularly scheduled meetings of the Board of Directors and Audit Committee as part of the business, legal and regulatory update portions of such meetings.</t>
        </is>
      </c>
    </row>
    <row r="13">
      <c r="A13" s="4" t="inlineStr">
        <is>
          <t>Cybersecurity Risk Role of Management [Text Block]</t>
        </is>
      </c>
      <c r="B13" s="4" t="inlineStr">
        <is>
          <t>Senior Management’s Role in Managing Risk We have a leadership group consisting of certain members of our senior management team that is responsible for assessing and managing risk and implementing policies, procedures and strategies pertaining to security governance and data privacy, that is led and informed by our VP of Technology who develops and oversees the programs, policies and controls we have implemented across the organization designed to reduce and prevent logical and physical risks, including information security and cyber risks to our people, intellectual property, data and tangible property. Our VP of Technology has over 20 years of relevant experience in roles such as systems controls, audit, governance, software development/design, systems implementation, IT infrastructure operations, cybersecurity, and overall management of the technology function. Most of that experience has been in the energy and financial services sectors. The Company has also engaged a third-party IT expert to assist the Company’s in-house IT function in managing cybersecurity risks and evaluating, monitoring, and testing the Company’s cybersecurity program. How Senior Management is Informed of and Monitors Incidents Certain members of our senior management team are responsible for identifying, considering and assessing material cybersecurity risks on an ongoing basis, establishing processes to ensure that such potential cybersecurity risks are monitored, implementing appropriate mitigation measures and maintaining our cybersecurity program. Our cybersecurity program is under the direction of our VP of Technology (in coordination with certain members of our senior management team), who receives reports from our information technology team and monitors the prevention, detection, mitigation and remediation of cybersecurity incidents. Certain members of our senior management team are notified as appropriate when the information technology team identifies an emerging risk or material issue. Reporting to our Board of Directors Given the importance of information security and privacy to our stakeholders, our Board of Directors receives an annual presentation from our senior management team discussing our program for managing information security risks, including cyber and data security risks. Our senior management team receives regular reports on our cybersecurity readiness, our risk profile status, our cybersecurity program, material cybersecurity risks and mitigation strategies, third-party assessments of our cybersecurity program and other cybersecurity developments. Our senior management team reports to the Board of Directors and the Audit Committee on such topics, as needed, and at regularly scheduled meetings of the Board of Directors and Audit Committee as part of the business, legal and regulatory update portions of such meet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leadership group consisting of certain members of our senior management team that is responsible for assessing and managing risk and implementing policies, procedures and strategies pertaining to security governance and data privacy, that is led and informed by our VP of Technology who develops and oversees the programs, policies and controls we have implemented across the organization designed to reduce and prevent logical and physical risks, including information security and cyber risks to our people, intellectual property, data and tangible property. Our VP of Technology has over 20 years of relevant experience in roles such as systems controls, audit, governance, software development/design, systems implementation, IT infrastructure operations, cybersecurity, and overall management of the technology function. Most of that experience has been in the energy and financial services sectors. The Company has also engaged a third-party IT expert to assist the Company’s in-house IT function in managing cybersecurity risks and evaluating, monitoring, and testing the Company’s cybersecurity program.</t>
        </is>
      </c>
    </row>
    <row r="16">
      <c r="A16" s="4" t="inlineStr">
        <is>
          <t>Cybersecurity Risk Management Expertise of Management Responsible [Text Block]</t>
        </is>
      </c>
      <c r="B16" s="4" t="inlineStr">
        <is>
          <t>Our VP of Technology has over 20 years of relevant experience in roles such as systems controls, audit, governance, software development/design, systems implementation, IT infrastructure operations, cybersecurity, and overall management of the technology function.</t>
        </is>
      </c>
    </row>
    <row r="17">
      <c r="A17" s="4" t="inlineStr">
        <is>
          <t>Cybersecurity Risk Process for Informing Management or Committees Responsible [Text Block]</t>
        </is>
      </c>
      <c r="B17" s="4" t="inlineStr">
        <is>
          <t>We have a leadership group consisting of certain members of our senior management team that is responsible for assessing and managing risk and implementing policies, procedures and strategies pertaining to security governance and data privacy, that is led and informed by our VP of Technology who develops and oversees the programs, policies and controls we have implemented across the organization designed to reduce and prevent logical and physical risks, including information security and cyber risks to our people, intellectual property, data and tangible property. Our VP of Technology has over 20 years of relevant experience in roles such as systems controls, audit, governance, software development/design, systems implementation, IT infrastructure operations, cybersecurity, and overall management of the technology function. Most of that experience has been in the energy and financial services sectors. The Company has also engaged a third-party IT expert to assist the Company’s in-house IT function in managing cybersecurity risks and evaluating, monitoring, and testing the Company’s cybersecurity program. How Senior Management is Informed of and Monitors Incidents Certain members of our senior management team are responsible for identifying, considering and assessing material cybersecurity risks on an ongoing basis, establishing processes to ensure that such potential cybersecurity risks are monitored, implementing appropriate mitigation measures and maintaining our cybersecurity program. Our cybersecurity program is under the direction of our VP of Technology (in coordination with certain members of our senior management team), who receives reports from our information technology team and monitors the prevention, detection, mitigation and remediation of cybersecurity incidents. Certain members of our senior management team are notified as appropriate when the information technology team identifies an emerging risk or material issu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Since inception and prior to the Acquisition, the Company’s historical financial statements were prepared using the investment company basis of accounting in accordance with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1) The Company's Consolidated Financial Statements for the periods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 as presented in this Annual Report. As such, this Annual Report includes the following: Non-Investment Basis • Consolidated Balance Sheets as of December 31, 2024 and 2023 • Consolidated Statements of Operations for the years ended December 31, 2024 and 2023 and the period from May 19, 2022 through December 31, 2022 • Consolidated Statements of Comprehensive Income (Loss) for the years ended December 31, 2024 and 2023 and the period from May 19, 2022 through December 31, 2022 • Consolidated Statements of Equity for the years ended December 31, 2024 and 2023 and the period from May 19, 2022 through December 31, 2022 • Consolidated Statements of Cash Flows for the years ended December 31, 2024 and 2023 and the period from May 19, 2022 through December 31, 2022 • Notes to the Consolidated Financial Statements Investment Basis • Consolidated Statement of Operations for the period from January 1, 2022 through May 18, 2022 • Consolidated Statement of Changes in Net Assets for the period from January 1, 2022 through May 18, 2022 • Consolidated Statement of Cash Flows for the period from January 1, 2022 through May 18, 2022 • Notes to the Consolidated Financial Statements (2) Schedule I - Greenbacker Renewable Energy Company LLC (Parent Company only) Condensed Financial Statements for the years ended December 31, 2024 and 2023 and the period from May 19, 2022 through December 31, 2022 The Company presents amounts in the Consolidated Financial Statements in thousands within tables and millions within text (unless otherwise specified), and calculates all percentages and per-share data from underlying whole-dollar amounts. Thus, certain amounts may not foot, crossfoot, or recalculate based on reported numbers due to rounding. Prior period amounts have been updated to be presented in thousands and differences to prior filings are due to rounding.</t>
        </is>
      </c>
    </row>
    <row r="5">
      <c r="A5" s="4" t="inlineStr">
        <is>
          <t>Basis of Consolidation</t>
        </is>
      </c>
      <c r="B5" s="4" t="inlineStr">
        <is>
          <t>Basis of Consolidation The Consolidated Financial Statements and related notes have been presented on the Non-Investment Basis of accounting in accordance with U.S. GAAP and in conformity with the rules and regulations of the SEC applicable to financial information. The Consolidated Financial Statements include the accounts of the Company, its wholly 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In connection with the Acquisition, the Company consolidated the results of operations and financial position of Greenbacker Development Opportunities Fund I, LP (“GDEV”) and Greenbacker Development Opportunities Fund I (B) LP (together “GDEV I”) during the period from May 19, 2022 through November 17, 2022. Management determined that GDEV is an investment company under ASC 946 for the purposes of financial reporting. In accordance with ASC 946, when an investment company’s results of operations are consolidated with and into the financial statements of a company that does not follow ASC 946, the results of operations and statement of financial position of the investment company shall continue to be presented in accordance with ASC 946. As such, in the preparation of the Consolidated Financial Statements during the period May 19, 2022 through November 17, 2022, GDEV was presented in the Consolidated Financial Statements of the Company utilizing ASC 946 accounting requirements. On November 18, 2022, GREC sold its investment in GDEV to an unrelated third party for total purchase consideration of $5.7 million. The Company realized a gain on sale of this investment in the amount of $0.3 million, which is included in Other income (expense), net on the Consolidated Statements of Operations. The Company determined as a result of the sale of GREC’s investment in GDEV that it is no longer the primary beneficiary of GDEV and no longer considered a consolidated subsidiary of the Company, and therefore its financial position is not included on the Consolidated Balance Sheets as of December 31, 2022. Further, the revenue, expenses and income of GDEV are only included within the Company’s Consolidated Statements of Operations for the period May 19, 2022 through November 17, 2022, the date of the deconsolidation. Additionally, the results of operations and financial position of GDEV GP, which GREC has a controlling voting interest in and whose operations are exclusively related to its role as the general partner of GDEV, are no longer eliminated in consolidation beginning with the deconsolidation on November 18, 2022.</t>
        </is>
      </c>
    </row>
    <row r="6">
      <c r="A6" s="4" t="inlineStr">
        <is>
          <t>Reclassifications</t>
        </is>
      </c>
      <c r="B6" s="4" t="inlineStr">
        <is>
          <t>Reclassifications Certain prior period amounts have been reclassified to conform to the current period presentation. These reclassifications had no impact on prior periods’ results.</t>
        </is>
      </c>
    </row>
    <row r="7">
      <c r="A7" s="4" t="inlineStr">
        <is>
          <t>Variable Interest Entities</t>
        </is>
      </c>
      <c r="B7" s="4" t="inlineStr">
        <is>
          <t>Variable Interest Entities The Company assesses entities for consolidation in accordance with ASC 810, Consolidation (“ASC 810”). The Company first considers whether an entity is considered a VIE and therefore whether to apply the VIE model. Entities that do not qualify as VIEs are evaluated for consolidation as voting interest entities (“VOE”) under the voting interest model. The Company consolidates all VIEs in which it holds a controlling financial interest, and all VOEs that it controls through a majority voting interest or through other means. The Company evaluates whether an entity is a VIE upon acquisition of ownership interest or when reconsideration events occur as outlined per ASC 810. The consolidation guidance requires an analysis to determine (a) whether an entity in which the Company holds a variable interest is a VIE and (b) whether the Company has a controlling financial interest. An entity is a VIE if any one of the following conditions exists: (i) the legal entity does not have sufficient equity investment at risk, (ii) the equity investors at risk, as a group, lack the characteristics of a controlling financial interest, or (iii) the legal entity is structured with disproportionate voting rights.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Refer to Note 5. Variable Interest Entities for further details.</t>
        </is>
      </c>
    </row>
    <row r="8">
      <c r="A8" s="4" t="inlineStr">
        <is>
          <t>Equity Method Investments</t>
        </is>
      </c>
      <c r="B8" s="4" t="inlineStr">
        <is>
          <t>Equity Method Investments When the Company does not have a controlling financial interest in an entity but exerts significant influence over the entity’s operating and financial decisions, the Company applies the equity method of accounting. The Company has elected the fair value option for its equity method investments. The Company reflects changes in the fair value of these equity method investments in Change in fair value of investments, net on the Consolidated Statements of Operations. Dividend income is recorded in Other revenue on the Consolidated Statements of Operations as of the date that dividends are declared by the investee. The value of the Company's equity method investments is recorded to Investments, at fair value on the Consolidated Balance Sheets. On the Consolidated Statements of Cash Flows, the Company classifies distributions received from its investees using the “nature-of-the-distribution” approach. Quarterly operating distributions are classified as cash provided from operating activities, while distributions representing proceeds from the sale of property, plant, or equipment or membership interests in subsidiaries of the investees are classified as cash provided from investing activities. Refer to Note 5. Variable Interest Entities and Note 6. Fair Value Measurements and Investments for further details.</t>
        </is>
      </c>
    </row>
    <row r="9">
      <c r="A9" s="4" t="inlineStr">
        <is>
          <t>Noncontrolling Interests ("NCI"), RNCI and Hypothetical Liquidation at Book Value ("HLBV")</t>
        </is>
      </c>
      <c r="B9" s="4" t="inlineStr">
        <is>
          <t>Noncontrolling Interests (“NCI”), RNCI and Hypothetical Liquidation at Book Value (“HLBV”) NCI represents the portion of the Company’s net income (loss), net assets and comprehensive income (loss) that is not allocable to the Company as they represent third-party interests in the net assets of the respective entity and are based on the contractual allocations within the respective operating agreement or allocated to NCI attributable to the limited partner investors. For certain NCI when the preferences on profit sharing on liquidation rights and priorities differ from the ownership percentages, the Company considers ASC Topic 970, Real Estate - General, and applies the HLBV method of reporting. Under the HLBV method, the amounts of income and loss attributed to the NCI reflect the changes in the amounts the third parties would hypothetically receive at each balance sheet date based on the liquidation provisions of the respective partnership agreements. HLBV assumes that the proceeds available for distribution are equivalent to the unadjusted, stand-alone net assets of each respective partnership, as determined under U.S. GAAP. The third-party noncontrolling interests in the Consolidated Statements of Operations and Consolidated Statements of Comprehensive Income (Loss), if applicable, are determined based on the difference in the carrying amounts of NCI on the Consolidated Balance Sheets between reporting dates, adjusted for any capital transactions between the Company and third-party investors that occurred during the respective period. The Company accounts for the portion of net assets in the consolidated entities attributable to the noncontrolling investors as RNCI or NCI in its Consolidated Financial Statements. NCI is measured using the HLBV method and RNCI is measured using the greater of the estimated redemption value or HLBV method. NCI in subsidiaries that are redeemable at the option of the NCI holder are classified as RNCI on the Consolidated Balance Sheets. Refer to Note 17. Noncontrolling Interests and Redeemable Noncontrolling Interests for further details.</t>
        </is>
      </c>
    </row>
    <row r="10">
      <c r="A10" s="4" t="inlineStr">
        <is>
          <t>Use of Estimates</t>
        </is>
      </c>
      <c r="B10" s="4" t="inlineStr">
        <is>
          <t>Use of Estimates The preparation of the Company’s Consolidated Financial Statements in conformity with U.S. GAAP requires management to make a number of estimates and assumptions relating to the reported amounts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but are not limited to: (i) the fair values of the reporting units used in assessing the recoverability of goodwill; (ii) estimates of future undiscounted net cash flows used in assessing the recoverability of long-lived assets; (iii) the change in fair value of equity method investments for which the fair value option has been elected; (iv) the change in fair value of contingent consideration; (v) the useful lives of intangible assets; (vi) the grant date fair value of restricted share units and performance restricted share units; (vii) derivative assets for the interest rate swaps; and (viii) valuation allowances on deferred tax assets which are based on an assessment of recoverability of the deferred tax assets against future taxable income. Although some variability is inherent in these estimates, the Company believes that the current estimates are reasonable in all material respects. Adjustments related to changes in estimates are reflected in the Company’s Consolidated Financial Statements in the period for which those estimates changed. Refer to the subsequent footnotes to these Condensed Consolidated Financial Statements for additional information on the Company’s estimates.</t>
        </is>
      </c>
    </row>
    <row r="11">
      <c r="A11" s="4" t="inlineStr">
        <is>
          <t>Cash and Cash Equivalents and Restricted Cash</t>
        </is>
      </c>
      <c r="B11" s="4" t="inlineStr">
        <is>
          <t>Cash and Cash Equivalents and Restricted Cash Cash and cash equivalents include investments in highly liquid money market instruments with an original maturity of three months or less. Restricted cash consists of cash accounts used as collateral for letters of credit and requirements for financial institutional loans and purchase and sale agreements that are restricted for use on certain of the Company’s renewable energy projects.</t>
        </is>
      </c>
    </row>
    <row r="12">
      <c r="A12" s="4" t="inlineStr">
        <is>
          <t>Sale Leasebacks</t>
        </is>
      </c>
      <c r="B12" s="4" t="inlineStr">
        <is>
          <t>Sale Leasebacks The Company is party to sale-leaseback arrangements that provide for the sale of certain assets to a third-party and simultaneous leaseback to the Company. In accordance with ASC 842-40, Sale-Leaseback Transactions, the Company applies ASC 606-10, which states that if the seller-lessee retains, through the leaseback, substantially all of the benefits and risks incident to the ownership of the property sold, the sale-leaseback transaction is accounted for as a financing arrangement. An example of this type of criteria would include an option to repurchase the assets or the buyer-lessor having the option to sell the assets back to the Company. This provision is included in the Company’s sale-leaseback arrangements. As such, the Company accounts for these arrangements as financings. Under the financing method, the Company does not recognize the sale proceeds received from the lessor as income that contractually constitute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IBR”) or an imputed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As part of the arrangement, the Company operates and earns revenues from the facility throughout the lease term while the lessor is entitled to all available tax benefits. The Company is contractually obligated to continue operating the facility over the five-year recapture period. The Company has the option to renew the lease or repurchase the assets sold at the end of the lease term or earlier since an early buy option is present in the contract. The investment tax credits (“ITCs”), and other tax benefits associated with these projects transfer to the lessor/buyer; however, the payments are structured so that the Company is compensated for the transfer of the related tax attributes. The Company applies the guidance within ASC 842-10-15-28 and ASC 606-10-25-19 analogically on separating components of a contract to determine whether the ITCs received by the lessor/buyer and the Company’s corresponding obligations to continue operating the projects should be separated from the financing liability. The Company determined these transactions to consist of two components: the aforementioned financing obligation as well as income from the transfer of the associated tax benefits which are initially deferred and subsequently recognized over the five-year recapture period on the anniversary date of each transaction. The Company applies the guidance within ASC 606-10-32-16 through 17 to assess the deferred gain related to the transfer of the tax benefits and determined these transactions to have a significant financing component present in the contract. The effect of the significant financing component is recorded as an adjustment or an increase to Current portion of failed sale-leaseback financing and deferred ITC gain and Failed sale-leaseback financing and deferred ITC gain, net of current portion on the Consolidated Balance Sheets using an appropriate interest rate determined by the Company. The Company recognizes the deferred gain attributable to the transfer of the tax attributes over the contractual or five-year ITC recapture period in Income from sale-leaseback transfer of tax benefits and the associated interest recorded in Interest expense, net on the Consolidated Statements of Operations. Origination costs are capitalized and amortized as interest expense on a straight-line basis over the term of the related lease term and presented as a direct deduction from the carrying amount of the related financing obligation on the Consolidated Balance Sheets.</t>
        </is>
      </c>
    </row>
    <row r="13">
      <c r="A13" s="4" t="inlineStr">
        <is>
          <t>Accounts Receivable and Allowance for Doubtful Accounts</t>
        </is>
      </c>
      <c r="B13" s="4" t="inlineStr">
        <is>
          <t>Accounts Receivable and Allowance for Doubtful Accounts</t>
        </is>
      </c>
    </row>
    <row r="14">
      <c r="A14" s="4" t="inlineStr">
        <is>
          <t>Fair Value Measurements</t>
        </is>
      </c>
      <c r="B14" s="4" t="inlineStr">
        <is>
          <t>Fair Value Measurements ASC Topic 820, Fair Value Measurements (“ASC 820”), defines fair value as the price that would be received to sell an asset or paid to transfer a liability in the principal or most advantageous market in an orderly transaction between marketplace participants. This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The Company’s financial assets and liabilities measured at fair value consists of cash and cash equivalents, accounts receivable, accounts payable, equity method investments, contingent consideration, and interest rate swaps. Cash and cash equivalents consisted of bank deposits and short-term investments, such as money market funds, the fair value of which is based on quoted market prices, a Level 1 fair value measure. As of December 31, 2024 and 2023, the carrying values of cash, accounts receivable and accounts payable approximate fair value because of the short-term maturity of these instruments. Refer to Note 6. Fair Value Measurements and Investments for further details. Derivative assets and liabilities 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In addition, during the fourth quarter, the Company entered into an option contract with a counterparty for the right, but not the obligation, enter into an interest rate swap with the counterparty in exchange for a premium price of $2.6 million. The option expires on March 27, 2025. The option is classified as Level 2 in the fair value hierarchy and if the Company exercises its option to enter into the interest rate swap, it will be classified as Level 2 in the fair value hierarchy. Refer to Note 12. Derivative Instruments for further detail. Investments at fair value In the table above, certain equity method and other investments included within investments at fair value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Refer to Unconsolidated Variable Interest Entities in Note 5. Variable Interest Entities for additional information on the Company’s investments at fair value.</t>
        </is>
      </c>
    </row>
    <row r="15">
      <c r="A15" s="4" t="inlineStr">
        <is>
          <t>Property, Plant and Equipment, net</t>
        </is>
      </c>
      <c r="B15" s="4" t="inlineStr">
        <is>
          <t>Property, Plant and Equipment, net Property, plant and equipment is stated at historical cost net of accumulated depreciation. Depreciation is computed on a straight-line basis over the estimated remaining useful lives of individual assets or classes of assets noted in the table below or, when the asset is on property subject to a lease or other site control contract, the remaining lease or other contractual periods and renewals that are deemed to be reasonably certain at the date the assets are purchased, if less than the estimated remaining useful life. Expenditures for major additions and improvements are capitalized, while repairs and maintenance, including planned major maintenance, are charged to expense as incurred. Asset Class Useful Lives (Years) Solar energy systems 35 Wind energy systems 30 Battery storage systems 10-20 All costs directly related to the acquisition, development, and construction of long-lived assets are capitalized, including taxes and insurance incurred during the construction phase. A portion of interest costs, including amortization of debt issuance and financing costs associated with the generation facilities’ financing arrangements, are capitalized during construction. Development costs include the project development costs, which are expensed until it is probable that commercial success will be achieved. Once the assets are placed into service, all of t he capitalized costs are depreciated over the estimated useful lives of the assets. Refer to Note 8. Property, Plant and Equipment for further details.</t>
        </is>
      </c>
    </row>
    <row r="16">
      <c r="A16" s="4" t="inlineStr">
        <is>
          <t>Goodwill</t>
        </is>
      </c>
      <c r="B16" s="4" t="inlineStr">
        <is>
          <t>Goodwill Goodwill reflects the excess of the consideration transferred, including the fair value of any contingent consideration, over the assigned fair values of the identifiable net assets acquired. Goodwill is not amortized and is tested for impairment at least on an annual basis, on October 1 of each year, or more frequently if facts or circumstances indicate that the goodwill might be impaired. In assessing goodwill for impairment, the Company may elect to use a qualitative assessment to determine whether the existence of events or circumstances lead to a determination that it is more likely than not that the fair value of goodwill is less than its carrying amount. If the Company determines it is not more likely than not that the fair value of goodwill is less than its carrying amount, the Company will not be required to perform any additional tests in assessing goodwill for impairment. If the Company concludes otherwise, or elects not to perform the qualitative assessment, then the Company will be required to perform the quantitative impairment test. If the estimated fair value of the reporting unit is less than its carrying value, the Company performs additional quantitative analysis to determine if the reporting unit’s goodwill has been impaired and an impairment charge is recognized for the differential. For the year ended December 31, 2024, the Company recognized a full impairment of its goodwill. Refer to Note 9. Goodwill, Other Intangible Assets and Out-of-market Contracts for further details.</t>
        </is>
      </c>
    </row>
    <row r="17">
      <c r="A17" s="4" t="inlineStr">
        <is>
          <t>Amortizable and Other Intangible Assets and Out-of-market Contracts</t>
        </is>
      </c>
      <c r="B17" s="4" t="inlineStr">
        <is>
          <t>Amortizable and Other Intangible Assets and Out-of-market Contracts Contract-based intangibles, including intangible assets and intangible liabilities (out-of-market contracts) associated with PPA and REC agreements, represent the value of rights that arise from contractual arrangements. When the Company acquires a project with an existing PPA or REC agreement in an asset acquisition or business combination, and the terms of the contract are favorable or unfavorable relative to market terms, the Company recognizes intangible assets or liabilities in its accounting for the acquisition. In addition, in the Company’s accounting for the transition from the Investment Basis to the Non-Investment Basis, the Company identified and recorded contract-based intangible assets and liabilities associated with its then existing PPA and REC agreements, as applicable. The Company amortizes identifiable intangible assets consisting of channel partner relationships, out-of-market PPAs, out-of-market REC contracts and trademarks because these assets have finite lives. The Company’s amortizable intangible assets with finite lives are amortized on a straight-line basis over the estimated useful lives. The basis of amortization approximates the pattern in which the assets are utilized over their estimated useful lives. The contract-based intangible assets and intangible liabilities (out-of-market contracts) associated with PPA and REC agreements for which the fair value has been determined to be less or more than market are amortized to revenue over the term of each underlying contract on a straight-line basis. The Company capitalizes implementation costs related to cloud computing (i.e., hosting) arrangements that are accounted for as a service contract that meets the accounting requirement for capitalization if implementation costs were incurred to develop or utilize internal-use software hosted by a third-party vendor. The capitalized implementation costs are recorded as part of Other noncurrent assets on the Consolidated Balance Sheets and is amortized over the length of the service contract within Direct operating costs on the Consolidated Statements of Operations. Refer to Note 9. Goodwill, Other Intangible Assets and Out-of-market Contracts for further details.</t>
        </is>
      </c>
    </row>
    <row r="18">
      <c r="A18" s="4" t="inlineStr">
        <is>
          <t>Impairment of Long-Lived Assets</t>
        </is>
      </c>
      <c r="B18" s="4" t="inlineStr">
        <is>
          <t>Impairment of Long-Lived Assets</t>
        </is>
      </c>
    </row>
    <row r="19">
      <c r="A19" s="4" t="inlineStr">
        <is>
          <t>Notes Receivable</t>
        </is>
      </c>
      <c r="B19" s="4" t="inlineStr">
        <is>
          <t>Notes Receivable The Company’s notes receivable consist of loans made by the Company to third parties to finance the development and construction of renewable energy projects or to provide working capital to borrowers within the renewable energy industry. The Company accounts for its notes receivable in accordance with ASC Topic 310, Receivables (“ASC 310”). In accordance with ASC 310, notes receivable held for investment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cipal amounts. Interest income is recognized based on the contractual rate in the loan agreement, and any premium or discount is amortized to interest income using the effective interest rate method. Further, for loans where paid-in-kind interest at the election of the borrower is present and for loans where the rate of interest changes over the life of the loan, such interest rate features are considered and included in the effective interest rate calculation and recognition of interest income. Interest income from the notes receivable represents operating income from ordinary business activities and is presented as Other revenue on the Consolidated Statements of Operations. Refer to Note 4. Revenue and Note 7. Notes Receivable for further details.</t>
        </is>
      </c>
    </row>
    <row r="20">
      <c r="A20" s="4" t="inlineStr">
        <is>
          <t>Allowance for Credit Losses</t>
        </is>
      </c>
      <c r="B20" s="4" t="inlineStr">
        <is>
          <t>Allowance for Credit Losses</t>
        </is>
      </c>
    </row>
    <row r="21">
      <c r="A21" s="4" t="inlineStr">
        <is>
          <t>Debt Issuance, Deferred Financing Costs and Debt Discount and Deferred Shareholder Servicing Fees</t>
        </is>
      </c>
      <c r="B21" s="4" t="inlineStr">
        <is>
          <t>Debt Issuance, Deferred Financing Costs and Debt Discount Deferred financing costs and debt discount are amortized as a component of interest expense over the term of the Company’s financing arrangements using the straight-line method through the debt facilities’ term conversion date, if applicable, and the effective interest method from the term conversion date through the maturity date. Unamortized deferred financing costs and debt discount are reflected as an offset to the debt facilities’ scheduled principal payments and are presented as a reduction of Current portion of long-term debt and Long-term debt, net of current portion, on the Consolidated Balance Sheets. Unamortized deferred financing costs related to unfunded commitments are recorded within Other noncurrent assets on the Consolidated Balance Sheets. Deferred Shareholder Servicing Fees</t>
        </is>
      </c>
    </row>
    <row r="22">
      <c r="A22" s="4" t="inlineStr">
        <is>
          <t>Acquisitions</t>
        </is>
      </c>
      <c r="B22" s="4" t="inlineStr">
        <is>
          <t>Acquisitions For acquisitions meeting the definition of a business combination, the acquisition method of accounting is used in accordance with ASC Topic 805, Business Combinations (“ASC 805”). The consideration transferred for the acquired business is allocated to the assets acquired and liabilities assumed based on the fair values at the date of acquisition, including identifiable intangible assets. Any excess of the amount paid over the estimated fair value of the identifiable net assets acquired is allocated to goodwill. These fair value determinations require judgment and involve the use of significant estimates and assumptions, including assumptions with respect to future cash inflows and outflows, discount rates, implied rate of return and weighted average cost of capital, asset lives and market multiples, among other items. Acquisition-related costs, such as professional fees, are excluded from the consideration transferred and are expensed as incurred. Asset acquisitions are measured based on the cost to the Company, including transaction costs. Asset acquisition costs, or the consideration transferred by the Company, are assumed to be equal to the fair value of the net assets acquired. If the consideration transferred is cash, measurement is based on the amount of cash paid to the seller, as well as transaction costs incurred. The cost of an asset acquisition is allocated to the assets acquired based on their relative estimated fair values. Goodwill is not recognized in an asset acquisition.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Refer to Note 3. Acquisitions and Divestitures for further details.</t>
        </is>
      </c>
    </row>
    <row r="23">
      <c r="A23" s="4" t="inlineStr">
        <is>
          <t>Segment Information</t>
        </is>
      </c>
      <c r="B23" s="4" t="inlineStr">
        <is>
          <t>Segment Information ASC Topic 280, Segment Reporting, establishes standards for reporting information about operating segments. Operating segments are defined as components of an enterprise where discrete financial information is available and evaluated regularly by the Chief Operating Decision Maker (“CODM”), or decision-making group, in deciding how to allocate resources and in assessing performance. The Company’s CODM is its Chief Executive Officer. The Company manages its business as two operating segments and two reportable segments. Segment information is consistent with how the CODM reviews the business, makes resource allocation decisions, and assesses performance. Refer to Note 21. Segment Reporting for further details.</t>
        </is>
      </c>
    </row>
    <row r="24">
      <c r="A24" s="4" t="inlineStr">
        <is>
          <t>Distribution Policy</t>
        </is>
      </c>
      <c r="B24" s="4" t="inlineStr">
        <is>
          <t>Distribution Policy Distributions to members, if any, will be authorized and declared quarterly by the Company’s Board of Directors (the “Board of Directors”) in advance and paid monthly in the form of cash or shares. From time to time, the Company may also pay interim special distributions in the form of cash or shares, with the approval of the Board of Directors. Distributions will be made on all classes of shares at the same time. The cash or share distributions paid to the shareholder with respect to the Class C, P-S and P-T shares will be lower than the cash or share distributions with respect to the Company’s other share classes because of the distribution fee associated with the Class C, P-S and P-T shares, which is allocated specifically to such classes. Amounts distributed to each class are allocated amongst the holders of the shares in such class in proportion to their shares. The Company suspended the payment of shareholder distributions effective right after the distribution payment on May 1, 2024. Refer to Note 18. Equity for further details.</t>
        </is>
      </c>
    </row>
    <row r="25">
      <c r="A25" s="4" t="inlineStr">
        <is>
          <t>Earnings per Share</t>
        </is>
      </c>
      <c r="B25" s="4" t="inlineStr">
        <is>
          <t>Earnings per Share In accordance with the provisions of ASC Topic 260, Earnings per Share, basic earnings per share is computed by dividing earnings available to common members by the weighted average number of shares outstanding during the period. Diluted earnings per share is calculated by dividing net income by the weighted average number of common shares outstanding during the year, adjusted for the effect of potentially dilutive securities, unless the effect is antidilutive. The Company’s potentially dilutive securities consist of unvested share-based compensation awards calculated using the treasury stock method. Refer to Note 3. Acquisitions and Divestitures and Note 20. Earnings Per Share for further details.</t>
        </is>
      </c>
    </row>
    <row r="26">
      <c r="A26" s="4" t="inlineStr">
        <is>
          <t>Revenue Recognition</t>
        </is>
      </c>
      <c r="B26" s="4" t="inlineStr">
        <is>
          <t>Revenue Recognition The Company recognizes revenue from contracts with customers in accordance with ASC Topic 606, Revenue from Contracts with Customers (“ASC 606”), which provides a five-step model for recognizing revenue as follows: 1. Identify the contract 2. Identify performance obligations 3. Determine the transaction price 4. Allocate the transaction price 5. Recognize revenue The Company has elected as a practical expedient the accounting policy under which it excludes from the transaction price sales taxes it collects from its customers assessed by governmental authorities. The Company, therefore, reports revenue net of any sales taxes. Energy Sales The Company’s revenue is primarily derived from the sale of power under long-term PPAs. The Company’s PPAs generally have a term between 10-30 years. Customers consist of commercial property owners, residential property owners, corporate entities, municipal entities, and utility companies located within the U.S. and Canada. The Company primarily operates solar, wind, and battery systems. Certain of these PPAs are accounted for as leases with variable lease payments. ASC Topic 842, Leases (“ASC 842”), requires variable lease payments to be recorded in the period when the changes in facts and circumstances on which the variable lease payments are based occur. See further detail regarding the Company’s PPAs accounted for as leases in Note 10. Leases. The Company identifies the sale of renewable energy and capacity, and when bundled into the PPA, RECs, as the performance obligations within its PPAs. The Company transfers control of the electricity and capacity over time, and the customer simultaneously receives and consumes the benefits provided by the Company’s performance as it performs. The RECs bundled into PPAs are generated upon generation of renewable power from our renewable energy-generating assets. Accordingly, the Company concluded that the sale of electricity, capacity, and when included in the contract, RECs, represent series of distinct goods or services that are substantially the same and that have the same pattern of transfer to the customer. Each distinct transfer of electricity in kilowatt hours (“kWh”) that the Company promises to transfer to the customer meets the criteria to be a performance obligation satisfied over time. The Company recognizes revenue based on the amount metered and invoiced on the basis of the contract prices multiplied by kWh delivered. The Company applies the invoicing practical expedient in circumstances where the amount of revenue recognized is determined based on the output produced. Renewable Energy Credits Sales and Other Incentives The Company has concluded that the sale of RECs performance obligation that are not required to be generated by a specific renewable energy-generating asset is satisfied at the point in time in which control is transferred to the customer, which may be upon delivery of the attributes or delivery of the related renewable energy, depending on whether the contract number of RECs is a fixed amount or based upon the amount of power generated. This represents the point in time where the Company has a present right to payment and the customer has significant risks and rewards related to ownership of the RECs. In a bundled contract to sell energy and RECs, all performance obligations are deemed to be delivered at the same time. In such cases, the Company does not allocate the transaction price to multiple performance obligations. Contract Amortization Intangible assets and out-of-market contracts recognized from PPAs and RECs assumed through acquisitions related to the sale of energy and RECs in future periods for which the fair value has been determined to be less (more) than market are amortized to revenue over the term of each underlying contract on a straight-line basis. Refer to Note 4. Revenue and Note 9. Goodwill, Other Intangible Assets and Out-of-market Contracts for further details. Investment Management Revenue The Company also performs investment management and other administrative services for other funds in the sustainable infrastructure and renewable energy industry. Such services comprise many activities which constitute a series of distinct services satisfied over time. These activities include capital raising and deployment, marketing and other investor relations functions as well as technical asset management, finance and accounting, legal and other administrative services. The performance obligation is satisfied over time because the customer simultaneously receives and consumes the benefits provided by the Company’s performance as the Company performs. The Company utilizes an output method based on time elapsed to measure progress towards satisfaction of the performance obligation. Interest Revenue Interest revenue relates to the Company's secured loans to developers within the renewable energy industry. To the extent the Company expects to collect such amounts, interest revenue is recorded on an accrual basis. If there is reason to doubt an ability to collect such interest, interest receivable on loans is not accrued for accounting purposes. Original issuance discounts, market discounts and market premiums are accreted or amortized using the effective interest method as interest revenue. Prepayment premiums on loans are recorded as interest revenue when received. Any application, origination or other fees earned by the Company in arranging or issuing debt are amortized over the expected term of the loan. Loans are placed on non-accrual status when there is a reasonable doubt that principal or interest will be collected. Interest payments received on non-accrual loans may be recognized as revenue or applied to principal depending upon management’s judgment regarding collectability. Non-accrual loans are generally restored to accrual status when past due principal and interest are paid and, in management’s judgment, are likely to remain current. Refer to Note 4. Revenue for further details.</t>
        </is>
      </c>
    </row>
    <row r="27">
      <c r="A27" s="4" t="inlineStr">
        <is>
          <t>Asset Retirement Obligations</t>
        </is>
      </c>
      <c r="B27" s="4" t="inlineStr">
        <is>
          <t>Asset Retirement Obligations Asset retirement obligations (“AROs”) are accounted for in accordance with ASC Topic 410-20, Asset Retirement Obligations (“ASC 410-20”). ARO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solar or wind equipment placed on leased property at the end of the contractual term. As part of the Company’s change in status as discussed previously, the Company determined the fair value of the AROs as of May 19, 2022. Refer to Note 13. Asset Retirement Obligations for further details.</t>
        </is>
      </c>
    </row>
    <row r="28">
      <c r="A28" s="4" t="inlineStr">
        <is>
          <t>Share-based Compensation</t>
        </is>
      </c>
      <c r="B28" s="4" t="inlineStr">
        <is>
          <t>Share-based Compensation The Company grants certain share-based compensation awards under the Greenbacker Renewable Energy Company LLC 2023 Equity Incentive Plan (the “2023 Equity Incentive Plan”). The grant date fair value of restricted share units granted under the 2023 Equity Incentive Plan is determined based on the MSV of the Company’s Class P-I shares on the business day prior to the grant, reduced by the present value of the expected dividends during the vesting period. The Company utilizes a Black-Scholes-Merton model to determine the grant date fair value of its performance restricted share units. Additionally, in connection with the Acquisition, certain of the Earnout Shares that were issued to Greenbacker Group LLC (“Group LLC”) as part of the consideration were subsequently issued by Group LLC to certain employees of the Company in exchange for their employment services post-Acquisition. The Company accounts for these awards in accordance with ASC Topic 718, Compensation - Stock Compensation (“ASC 718”). Share-based compensation costs are primarily recognized over the applicable requisite service period of the award, generally using the straight-line method. Forfeitures are recorded as incurred. Refer to Note 3. Acquisitions and Divestitures and Note 19. Share-based Compensation for further details.</t>
        </is>
      </c>
    </row>
    <row r="29">
      <c r="A29" s="4" t="inlineStr">
        <is>
          <t>Derivative Instruments</t>
        </is>
      </c>
      <c r="B29" s="4" t="inlineStr">
        <is>
          <t>Derivative Instruments ASC Topic 815, Derivatives and Hedging (“ASC 815”), requires companies to recognize all derivative instruments as either assets or liabilities in the Consolidated Balance Sheets at fair value. The accounting for changes in the fair value (i.e., gains or losses) of a derivative instrument depends on whether it has been designated under hedge accounting and qualifies as part of a hedging relationship and on the type of hedging relationship. For derivative instruments that are designated and qualify as hedging instruments, an entity must designate the hedging instrument based upon the exposure being hedged. For derivative instruments not designated as hedging instruments, the gain or loss is recognized in the Consolidated Statements of Operations during the current period. The Company only uses derivative financial instruments to the extent necessary to hedge identified business risks and does not hold or issue derivative financial instruments for trading purposes. When there is a master netting agreement with a financial institution, any gain or loss on interest rate swaps with the same financial institution are netted for financial statement presentation. The Company enters into certain interest rate swaps to manage its interest rate risk and accounts for these as derivative instruments under ASC 815. The Company previously designated qualifying interest rate derivatives as hedges of forecasted transactions of the variability of cash flows to be paid related to certain recognized liabilities under cash flow hedges. Under a cash flow hedge, the gain or loss on the derivative is reported in other comprehensive income and is reclassified into earnings in the same periods during which the hedged transaction affects earnings and is recorded to the same income statement line item as the hedged item. The changes in the fair value of derivatives that do not qualify for hedge accounting or are not designated as hedging instruments are recognized immediately in current earnings. Cash flows on hedges are classified in the Consolidated Statements of Cash Flows the same as cash flows of the items being hedged. The Company previously documented the relationship between derivatives and hedged items, as well as the risk-management objective and the strategy for undertaking hedge transactions, at the inception of the hedging relationship. This documentation included linking cash flow hedges to specific forecasted transactions. The Company also assessed, both at the hedge’s inception and on an ongoing basis, whether the derivative instruments that were used were highly effective in offsetting changes in cash flows of the hedged items. The Company previously discontinued hedge accounting when it determined that the derivative was no longer effective in offsetting changes in the fair values or cash flows of the hedged item, the derivative was settled or terminated, a hedged forecasted transaction was no longer probable of occurring, or a treatment of the derivative as a hedge was no longer appropriate or intended. On October 1, 2024, the Company voluntarily dedesignated all hedges within its portfolio. When the Company dedesignates a swap as a hedging instrument, the Company evaluates whether the forecasted transactions previously hedged by the interest rate swap are not probable of occurring and, if so, reclassifies the amount recorded in Accumulated other comprehensive income to Interest expense, net in the Consolidated Statements of Operations. When the Company determines that the forecasted transactions previously hedged by the interest rate swap are not probable of not occurring, the Company recognizes the amounts within Accumulated other comprehensive income related to the dedesignated interest rate swap into interest expense as the originally forecasted transactions affect earnings. All future changes in fair value of the dedesignated derivatives are reported immediately in earnings to Interest expense, net in the Consolidated Statements of Operations. Refer to Note 12. Derivative Instruments for further details.</t>
        </is>
      </c>
    </row>
    <row r="30">
      <c r="A30" s="4" t="inlineStr">
        <is>
          <t>Income Taxes</t>
        </is>
      </c>
      <c r="B30" s="4" t="inlineStr">
        <is>
          <t>Income Taxes The Company intends to operate so that it will qualify to be treated as a partnership for U.S. federal income tax purposes under the Internal Revenue Code. As such, it will not be subject to any U.S. federal and state income taxes. In any year, it is possible that the Company will not meet the qualifying income exception and will not qualify to be treated as a partnership. If the Company does not meet the qualifying income exception, the members would then be treated as stockholders in a corporation, and the Company would become taxable as a corporation for U.S. federal income tax purposes under the Internal Revenue Code and would be required to pay income tax at corporate rates on its net taxable income. To the extent of the Company’s earnings and profits, the payment of the distributions would not be deductible by the Company, and distributions to members from the Company would constitute dividend income taxable to such members. The Company conducts substantially all its operations through its wholly owned subsidiary, GREC, which is a corporation that is subject to federal, state, provincial, local and foreign income taxes based on income. Accordingly, most of its operations are subject to federal, state, provincial, local and foreign income taxes in the jurisdictions in which it operates. As of December 31, 2024 and 2023, including territories and provinces, the Company operat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TCs are recognized as wind energy from qualified projects is generated and sold based on a per kWh rate prescribed in applicable federal and state statutes. The tax benefits of PTCs are recognized as reductions to current income tax expense, unless limited by tax law, in which instance they are deferred tax assets with a carry forward period of 22 years. The Company recognizes ITCs as a reduction to income tax expense when the related energy property is placed into servic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follows the authoritative guidance on accounting for uncertainty in income taxes and has concluded it has no material uncertain tax positions to be recognized at this time.</t>
        </is>
      </c>
    </row>
    <row r="31">
      <c r="A31" s="4" t="inlineStr">
        <is>
          <t>Leases</t>
        </is>
      </c>
      <c r="B31" s="4" t="inlineStr">
        <is>
          <t>Leases Leases are accounted for in accordance with ASC Topic 842, Leases (“ASC 842”), under which a lease is a contract, or part of a contract, which conveys the right to control the use of identified property, plant or equipment (i.e., an identified asset) for a period of time in exchange for consideration. The Company evaluates each arrangement at inception to determine if it contains a lease under ASC 842. The Company’s contracts determined to be or to contain a lease include explicitly or implicitly identified assets where the lessee has the right to control the use of the assets during the lease term. The Company made an accounting policy election under ASC 842 not to recognize ROU assets and lease liabilities for leases with a term of twelve months or less. In determining this election, the Company excludes leases that contain an option to extend or renew the lease or to purchase the leased asset when the Company is reasonably certain of exercising that option. For all other leases, the Company recognizes ROU assets and lease liabilities based on the present value of lease payments over the lease term at the commencement date of the lease. Future lease payments may include fixed rent escalation clauses or payments that depend on an index (such as the consumer price index). Certain leases require variable lease payments based on the amount of energy generation of the related assets, which are recorded in variable lease expense or revenue depending upon whether the Company is the lessee or lessor in the arrangement. Subsequent changes based on an index and other periodic market-rate adjustments to base rent are recorded in Direct operating costs on the Consolidated Statements of Operations in the period incurred. The Company’s leases may include non-lease components representing additional services transferred to the Company, such as common area maintenance for real estate. The Company made an accounting policy election for each class of underlying asset not to separate non-lease components and instead to account for each separate lease component and the non-lease components associated with that lease component as a single lease component. Non-lease components that are variable in nature are recorded in Direct operating costs in the period incurred. The Company uses its IBR to determine the present value of lease payments as the Company’s leases do not have a readily determinable implicit discount rate. The IBR is the rate of interest the Company would have to pay to borrow on a collateralized basis over a similar term and amount in a similar economic environment.</t>
        </is>
      </c>
    </row>
    <row r="32">
      <c r="A32" s="4" t="inlineStr">
        <is>
          <t>Concentration of Risk</t>
        </is>
      </c>
      <c r="B32" s="4" t="inlineStr">
        <is>
          <t>Concentration of Risk The Company’s derivative financial instruments and PPAs potentially subject the Company to concentrations of credit risk. The maximum exposure to loss due to credit risk of counterparties to either: (i) the Company’s derivative financial instruments or (ii) the Company’s PPAs, would generally equal: (a) the fair value of derivative financial instruments presented in the Company’s Consolidated Balance Sheets or (b) the revenue otherwise expected to be earned under the terms of the PPAs. The Company manages this credit risk by maintaining a diversified portfolio of creditworthy counterparties. The Company determines which customers, if any, comprise over ten percent of either revenue or accounts receivable. The Company had one customer from which revenue was 10.1% and 11.8% of total revenue for the year ended December 31, 2024 and the period from May 19, 2022 through December 31, 2022. The Company had no customers from which revenue exceeded ten percent of total revenue for the year ended December 31, 2023. As of December 31, 2024, the Company had one customer from which the receivable balance was 28.3% of total accounts receivable. As of December 31, 2023, the Company had one customer from which the receivable balance was 24.4% of total accounts receivable. Refer to Note 4. Revenue and Note 12. Derivative Instruments for further details.</t>
        </is>
      </c>
    </row>
    <row r="33">
      <c r="A33" s="4" t="inlineStr">
        <is>
          <t>Recent Accounting Pronouncements - Adopted and Recent Accounting Pronouncements - Not Yet Adopted</t>
        </is>
      </c>
      <c r="B33" s="4" t="inlineStr">
        <is>
          <t>Recent Accounting Pronouncements - Adopted In March 2024, the Financial Accounting Standards Board (“FASB”) issued Accounting Standards Update (“ASU”) No. 2024-01, “Compensation - Stock Compensation (Topic 718): Scope Application of Profits Interest and Similar Awards,” which provides an illustrative example intended to demonstrate how entities that account for profits interest and similar awards would determine whether a profits interest award should be accounted for in accordance with Topic 718. The amendments in ASU 2024-01 are effective for fiscal years beginning after December 15, 2024, with the early adoption permitted. The amendments may be applied either retrospectively or prospectively on the date of adoption. The Company elected to early adopt the amendments in ASU 2024-01 prospectively and applied this ASU to all new profits interest awards issued beginning January 1, 2024. The ASU did not have any impact on its Consolidated Financial Statements and related disclosures in relation to its existing share-based compensation arrangements as it was adopted prospectively. In November 2023, the FASB issued ASU No. 2023-07, “Segment Reporting (Topic 280): Improvements to Reportable Segment Disclosures,” to enhance disclosures for significant segment expenses for all public entities required to report segment information in accordance with ASC 280. ASC 280 requires a public entity to report for each reportable segment a measure of segment profit or loss that its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AS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adopted this ASU for the year ended December 31, 2024. Refer to Note 21. Segment Reporting for more information on the Company’s segments. Recent Accounting Pronouncements - Not Yet Adopted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For public business entities, the amendments in ASU 2023-09 are effective for fiscal years beginning after December 15, 2024. The Company is still evaluating the impact of this ASU and the impact on its Consolidated Financial Statements and related disclosures. In November 2024, the FASB issued ASU No. 2024-03, “Income Statement (Subtopic 220-40): Reporting Comprehensive Income, Expense Disaggregation Disclosures,” which requires disclosures for a more detailed disaggregation of income statement expenses. ASU 2024-03 requires a public entity to report relevant expenses presented on the face of the income statement for continued operations such as: (i) purchases of inventory; (ii) depreciation; and (iii) intangible asset amortization. For public business entities, the amendments in ASU 2024-03 are effective for fiscal years beginning after December 15, 2026 and effective for interim periods beginning after December 15, 2027. The Company expects to adopt this standard in our fiscal year 2028 annual report. The Company is still evaluating the impact of this ASU and the impact on its Consolidated Financial Statements and related disclosures. Changes to U.S. GAAP are established by the FASB in the form of ASUs to the FASB ASC. ASUs issued which are not specifically listed above were assessed and have already been adopted in a prior period or determined to be either not applicable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Impact of Sale and Deconsolidation on Balance Sheet</t>
        </is>
      </c>
      <c r="B4" s="4" t="inlineStr">
        <is>
          <t xml:space="preserve">The following table summarizes the impact of the sale and deconsolidation of GDEV as of November 18, 2022 on the Consolidated Financial Statements: (in thousands) Balances Prior to Deconsolidation Impact of Sale and Deconsolidation November 18, 2022 Assets Current assets: Cash and cash equivalents $ 191 $ 5,467 $ 5,658 Other current assets 84 164 248 Total current assets $ 275 $ 5,631 $ 5,906 Noncurrent assets: Investments, at fair value $ 73,632 $ (71,658) $ 1,974 Total noncurrent assets 73,632 (71,658) 1,974 Total assets $ 73,907 $ (66,027) $ 7,880 Liabilities, Noncontrolling Interests and Equity Current liabilities: Other current liabilities 120 (120) — Total current liabilities 120 (120) — Total liabilities $ 120 $ (120) $ — Equity: Greenbacker Renewable Energy Company LLC controlling interest $ 7,594 $ — $ 7,594 Accumulated deficit (22) 308 286 Noncontrolling interests 66,215 (66,215) — Total equity $ 73,787 $ (65,907) $ 7,880 Total liabilities, noncontrolling interests and equity $ 73,907 $ (66,027) $ 7,880 </t>
        </is>
      </c>
    </row>
    <row r="5">
      <c r="A5" s="4" t="inlineStr">
        <is>
          <t>Supplemental Cash Flow Information</t>
        </is>
      </c>
      <c r="B5" s="4" t="inlineStr">
        <is>
          <t xml:space="preserve">The following table provides a reconciliation of cash and cash equivalents and restricted cash reported on the Consolidated Balance Sheets that aggregate to the beginning and ending balances shown in the Consolidated Statements of Cash Flows for the year ended December 31, 2024: (in thousands) December 31, 2024 December 31, 2023 Cash and cash equivalents $ 120,057 $ 96,872 Restricted cash, current 38,403 85,235 Restricted cash 3,128 5,568 Total cash and cash equivalents and restricted cash $ 161,588 $ 187,675 The following table presents information regarding the Company’s non-cash investing and financing activities as well as the cash paid for interest: (in thousands) For the year ended December 31, 2024 For the year ended December 31, 2023 For the period from May 19, 2022 through December 31, 2022 Non-cash investing activities Capital expenditures incurred but not paid $ 16,707 $ 38,009 $ 24,284 Non-cash financing activities Deferred shareholder servicing fees payable $ 6,291 $ 10,270 $ 10,973 Redemptions payable 788 361 32,198 Distribution payable to shareholders — 7,606 7,703 Non-cash distributions to noncontrolling interests $ 997 $ 2,293 $ 2,794 Cash paid for Interest paid, net of amounts capitalized $ 45,223 $ 23,608 $ 12,988 </t>
        </is>
      </c>
    </row>
    <row r="6">
      <c r="A6" s="4" t="inlineStr">
        <is>
          <t>Schedule of Property, Plant and Equipment</t>
        </is>
      </c>
      <c r="B6" s="4" t="inlineStr">
        <is>
          <t xml:space="preserve">Depreciation is computed on a straight-line basis over the estimated remaining useful lives of individual assets or classes of assets noted in the table below or, when the asset is on property subject to a lease or other site control contract, the remaining lease or other contractual periods and renewals that are deemed to be reasonably certain at the date the assets are purchased, if less than the estimated remaining useful life. Expenditures for major additions and improvements are capitalized, while repairs and maintenance, including planned major maintenance, are charged to expense as incurred. Asset Class Useful Lives (Years) Solar energy systems 35 Wind energy systems 30 Battery storage systems 10-20 Property, plant and equipment, net consists of the following: (in thousands) December 31, 2024 December 31, 2023 Land $ 23,283 $ 23,473 Plant and equipment 1,873,801 1,732,499 Asset retirement cost 32,640 31,638 Finance right-of-use asset 65 65 Construction-in-progress 437,335 439,439 Other 561 262 Total property, plant and equipment $ 2,367,685 $ 2,227,376 Accumulated depreciation (135,199) (93,499) Property, plant and equipment, net $ 2,232,486 $ 2,133,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urchase Consideration</t>
        </is>
      </c>
      <c r="B4" s="4" t="inlineStr">
        <is>
          <t xml:space="preserve">The following is a summary of the purchase consideration, as well as the fair value of the NCI in GDEV GP and GDEV at the acquisition date: (in thousands) May 19, 2022 Adjustments May 19, 2022 as Adjusted Fair value of consideration transferred: Equity consideration $ 214,927 $ — $ 214,927 Contingent consideration 73,600 — 73,600 Assumed expenses of Group LLC 6,227 — 6,227 Assumed debt (paid at closing) 1,500 — 1,500 Extinguishment of liabilities (2,171) — (2,171) Total purchase consideration $ 294,083 $ — $ 294,083 Fair value of the Company’s investment in GDEV (held before the Acquisition) 3,768 — 3,768 Fair value of the NCI in GDEV GP 533 (192) 341 Fair value of the NCI in GDEV 45,446 491 45,937 Total amount to allocate to net assets acquired and consolidated $ 343,830 $ 299 $ 344,129 </t>
        </is>
      </c>
    </row>
    <row r="5">
      <c r="A5" s="4" t="inlineStr">
        <is>
          <t>Summary of Fair Value of Assets Acquired and Liabilities Assumed</t>
        </is>
      </c>
      <c r="B5" s="4" t="inlineStr">
        <is>
          <t xml:space="preserve">The following table details the purchase price allocation as of May 19, 2022 before adjustment, the adjustments made during the three months ended December 31, 2022 and the adjusted purchase price allocation as of May 19, 2022. No adjustments were made during the year ended December 31, 2023. (in thousands) May 19, 2022 2022 Adjustments May 19, 2022 as Adjusted Net working capital (including cash) $ 8,819 $ — $ 8,819 Property, plant and equipment 75 — 75 Investments, at fair value and other noncurrent assets 42,356 — 42,356 Trademarks 2,800 — 2,800 Channel partner relationships 95,100 (400) 94,700 Carried interest 279 (279) — Other liabilities (760) — (760) Deferred tax liability (25,779) 604 (25,175) Goodwill 220,940 374 221,314 Sum of acquired and consolidated net assets $ 343,830 $ 299 $ 344,129 </t>
        </is>
      </c>
    </row>
    <row r="6">
      <c r="A6" s="4" t="inlineStr">
        <is>
          <t>Summary of Acquired Identifiable Intangible Assets</t>
        </is>
      </c>
      <c r="B6" s="4" t="inlineStr">
        <is>
          <t>The following table summarizes the acquired goodwill and identifiable intangible assets, updated acquisition date fair value, and weighted-average amortization period: (dollars in thousands) Identified intangible asset Acquisition date fair value Weighted-average amortization period (years) Trademarks $ 2,800 12 Channel partner relationships 94,700 11 Goodwill 221,314 —</t>
        </is>
      </c>
    </row>
    <row r="7">
      <c r="A7" s="4" t="inlineStr">
        <is>
          <t>Purchase Price of Assets Acquired</t>
        </is>
      </c>
      <c r="B7" s="4" t="inlineStr">
        <is>
          <t xml:space="preserve">The purchase price of the assets acquired during the year ended December 31, 2022 was allocated on a relative fair value basis as follows: (in thousands) Land $ 5,111 Property, plant and equipment 71,156 Intangible assets 1,193 ROU asset 2,923 Less: Liabilities assumed (4,111) Total $ 76,272 </t>
        </is>
      </c>
    </row>
    <row r="8">
      <c r="A8" s="4" t="inlineStr">
        <is>
          <t>Schedule of Acquired Identifiable Intangible Assets</t>
        </is>
      </c>
      <c r="B8" s="4" t="inlineStr">
        <is>
          <t>The following table summarizes the acquired identifiable intangible assets, acquisition date estimated fair value, and weighted average amortization period for intangible assets acquired as a result of the asset acquisitions completed during the year ended December 31, 2022: (dollars in thousands) Identified intangible asset Acquisition data fair value Weighted-average amortization period (years) PPA contracts - out-of-market $ (889) 20 REC contracts - favorable $ 1,193 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on the disaggregation of revenue as reported in the Consolidated Statements of Operations: (in thousands) For the year ended December 31, 2024 For the year ended December 31, 2023 For the period from May 19, 2022 through December 31, 2022 Energy sales $ 156,908 $ 138,530 $ 86,187 RECs and other incentives 28,317 20,771 15,409 Investment Management revenue 18,757 13,490 1,919 Other revenue 6,085 8,434 7,506 Contract amortization, net (14,301) (8,060) (10,529) Total net revenue 195,766 173,165 100,492 Add: Contract amortization, net 14,301 8,060 10,529 Less: Lease revenue (10,096) (10,147) (6,026) Less: Investment, dividend and interest income (5,694) (7,760) (7,512) Total net revenue from contracts with customers $ 194,277 $ 163,318 $ 97,483 </t>
        </is>
      </c>
    </row>
    <row r="5">
      <c r="A5" s="4" t="inlineStr">
        <is>
          <t>Remaining Performance Obligations</t>
        </is>
      </c>
      <c r="B5" s="4" t="inlineStr">
        <is>
          <t xml:space="preserve">The following table includes the approximate amounts expected to be recognized related to remaining performance obligations for each of the next five years and thereafter: (in thousands) Period ended December 31, Amount 2025 $ 2,147 2026 1,978 2027 877 2028 876 2029 876 Thereafter 1,332 Total $ 8,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hares, par value (in dollars per share)</t>
        </is>
      </c>
      <c r="B2" s="7" t="n">
        <v>0.001</v>
      </c>
      <c r="C2" s="7" t="n">
        <v>0.001</v>
      </c>
    </row>
    <row r="3">
      <c r="A3" s="4" t="inlineStr">
        <is>
          <t>Preferred shares, shares authorized (in shares)</t>
        </is>
      </c>
      <c r="B3" s="5" t="n">
        <v>50000000</v>
      </c>
      <c r="C3" s="5" t="n">
        <v>50000000</v>
      </c>
    </row>
    <row r="4">
      <c r="A4" s="4" t="inlineStr">
        <is>
          <t>Preferred shares, shares issued (in shares)</t>
        </is>
      </c>
      <c r="B4" s="5" t="n">
        <v>0</v>
      </c>
      <c r="C4" s="5" t="n">
        <v>0</v>
      </c>
    </row>
    <row r="5">
      <c r="A5" s="4" t="inlineStr">
        <is>
          <t>Preferred shares, shares outstanding (in shares)</t>
        </is>
      </c>
      <c r="B5" s="5" t="n">
        <v>0</v>
      </c>
      <c r="C5" s="5" t="n">
        <v>0</v>
      </c>
    </row>
    <row r="6">
      <c r="A6" s="4" t="inlineStr">
        <is>
          <t>Common shares, par value (in dollars per share)</t>
        </is>
      </c>
      <c r="B6" s="7" t="n">
        <v>0.001</v>
      </c>
      <c r="C6" s="7" t="n">
        <v>0.001</v>
      </c>
    </row>
    <row r="7">
      <c r="A7" s="4" t="inlineStr">
        <is>
          <t>Common shares, shares authorized (in shares)</t>
        </is>
      </c>
      <c r="B7" s="5" t="n">
        <v>350000000</v>
      </c>
      <c r="C7" s="5" t="n">
        <v>350000000</v>
      </c>
    </row>
    <row r="8">
      <c r="A8" s="4" t="inlineStr">
        <is>
          <t>Common shares, shares outstanding (in shares)</t>
        </is>
      </c>
      <c r="B8" s="5" t="n">
        <v>199326000</v>
      </c>
      <c r="C8" s="5" t="n">
        <v>197749000</v>
      </c>
    </row>
    <row r="9">
      <c r="A9" s="4" t="inlineStr">
        <is>
          <t>Redeemable common shares</t>
        </is>
      </c>
      <c r="B9" s="4" t="inlineStr">
        <is>
          <t xml:space="preserve"> </t>
        </is>
      </c>
      <c r="C9" s="4" t="inlineStr">
        <is>
          <t xml:space="preserve"> </t>
        </is>
      </c>
    </row>
    <row r="10">
      <c r="A10" s="4" t="inlineStr">
        <is>
          <t>Redeemable common shares, par value (in dollars per share)</t>
        </is>
      </c>
      <c r="B10" s="7" t="n">
        <v>0.001</v>
      </c>
      <c r="C10" s="7" t="n">
        <v>0.001</v>
      </c>
    </row>
    <row r="11">
      <c r="A11" s="4" t="inlineStr">
        <is>
          <t>Redeemable common shares, shares outstanding (in shares)</t>
        </is>
      </c>
      <c r="B11" s="5" t="n">
        <v>0</v>
      </c>
      <c r="C11" s="5" t="n">
        <v>87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 xml:space="preserve">The Company’s financial assets and liabilities measured at fair value on a recurring basis consisted of the following types of instruments as of the following dates: Fair Value as of December 31, 2024 (in thousands) Level 1 Level 2 Level 3 Total Derivative assets $ — $ 116,127 $ — $ 116,127 Derivative liabilities — (160) — (160) Investments at fair value — — 74,136 74,136 Contingent consideration — — (300) (300) Total $ — $ 115,967 $ 73,836 $ 189,803 Fair Value as of December 31, 2023 (in thousands) Level 1 Level 2 Level 3 Total Derivative assets $ — $ 142,168 $ — $ 142,168 Derivative liabilities — (5,833) — (5,833) Investments at fair value — — 94,878 94,878 Contingent consideration — — (42,307) (42,307) Total $ — $ 136,335 $ 52,571 $ 188,906 </t>
        </is>
      </c>
    </row>
    <row r="5">
      <c r="A5" s="4" t="inlineStr">
        <is>
          <t>Fair Value Assets and Liabilities Using Significant Unobservable Inputs</t>
        </is>
      </c>
      <c r="B5" s="4" t="inlineStr">
        <is>
          <t xml:space="preserve">The following table reconciles the beginning and ending balances for instruments that are recognized at fair value using Level 3 inputs in the Consolidated Financial Statements as of December 31, 2024 and 2023 and the period from May 19, 2022 through December 31, 2022 using significant unobservable inputs: (in thousands) Investments at fair value Contingent consideration Other investments Total Balance as of May 19, 2022 $ 86,578 $ — $ 3,847 $ 90,425 Acquired and consolidated in the Acquisition — (73,600) 38,588 (35,012) Purchases 5,475 — 29,326 34,801 Sales and deconsolidation 1,974 — (73,632) (71,658) Change in fair value of investments, net (1,473) — 1,871 398 Change in contingent consideration — (2,100) — (2,100) Balance as of December 31, 2022 $ 92,554 $ (75,700) $ — $ 16,854 Purchases 5,298 — — 5,298 Return of capital (3,906) — — (3,906) Change in fair value of investments, net 932 — — 932 Change in contingent consideration — 603 — 603 Reclassification of participating Earnout Shares — 32,790 — 32,790 Balance as of December 31, 2023 $ 94,878 $ (42,307) $ — $ 52,571 Purchases 734 — — 734 Return of capital (6,775) — — (6,775) Change in fair value of investments, net (14,701) — — (14,701) Change in contingent consideration — 39,348 — 39,348 Reclassification of participating Earnout Shares — 2,659 — 2,659 Balance as of December 31, 2024 $ 74,136 $ (300) $ — $ 73,836 </t>
        </is>
      </c>
    </row>
    <row r="6">
      <c r="A6" s="4" t="inlineStr">
        <is>
          <t>Schedule of Quantitative Information about Level 3 Fair Value Measurements</t>
        </is>
      </c>
      <c r="B6" s="4" t="inlineStr">
        <is>
          <t>The following table quantifies the significant unobservable inputs used in determining the fair value of equity method investments as of December 31, 2024. The weighted averages are calculated based on the relative fair value of each investment as of December 31, 2024: Unobservable Input Input/Range Aurora Solar - Discount rate 7.8% Aurora Solar - kWh production 0.5% Aurora Solar - Estimated remaining useful life 28 years OYA - Discount rate 25% OYA - Attrition 25%-50% OYA - Price per watt $0.30-$0.50 The following quantifies the significant unobservable inputs used to determine the fair value of contingent consideration as of December 31, 2024: Unobservable Input Input/Range Risk-Free Rate Over Earnout Term 4.2% Revenue Discount Rate 9.0% Annualized Revenue Volatility 17.5% Annualized Share Price Volatility 30.0% Quarterly Revenue / Share Price Correlation 40.0%</t>
        </is>
      </c>
    </row>
    <row r="7">
      <c r="A7" s="4" t="inlineStr">
        <is>
          <t>Schedule of Equity Method Investments</t>
        </is>
      </c>
      <c r="B7" s="4" t="inlineStr">
        <is>
          <t xml:space="preserve">The following table presents the fair value for each of the Company’s investments at fair value as of December 31, 2024 and 2023: (in thousands) December 31, 2024 December 31, 2023 Aurora $ 60,348 $ 72,962 OYA 5,913 16,229 GDEV I 3,771 4,137 GDEV II 4,104 1,550 Total investments at fair value $ 74,136 $ 94,878 </t>
        </is>
      </c>
    </row>
    <row r="8">
      <c r="A8" s="4" t="inlineStr">
        <is>
          <t>Schedule of Unrealized Gain (Loss) on Investments</t>
        </is>
      </c>
      <c r="B8" s="4" t="inlineStr">
        <is>
          <t>The following table presents the change in Total Change in fair value of investments, net for each of the Company’s investments for the years ended December 31, 2024 and 2023 and the period from May 19, 2022 through December 31, 2022: (in thousands) For the year ended December 31, 2024 For the year ended December 31, 2023 For the period from May 19, 2022 through December 31, 2022 Aurora (12,614) 1,623 (1,722) OYA (3,732) (1,782) — GDEV (1) (292) 1,124 2,132 GDEV II 1,937 (33) (12) Total Change in fair value of investments, net (14,701) 932 398 (1) Includes $1.9 million related to GDEV from May 19, 2022 to November 17, 2022 prior to the deconsolidation, and $0.2 million related to GDEV subsequent to the deconsolidation.</t>
        </is>
      </c>
    </row>
    <row r="9">
      <c r="A9" s="4" t="inlineStr">
        <is>
          <t>Fair Value Assets and Liabilities Using Significant Unobservable Inputs</t>
        </is>
      </c>
      <c r="B9" s="4" t="inlineStr">
        <is>
          <t xml:space="preserve">The following table reconciles the beginning and ending balances for instruments that are recognized at fair value using Level 3 inputs in the Consolidated Financial Statements as of December 31, 2024 and 2023 and the period from May 19, 2022 through December 31, 2022 using significant unobservable inputs: (in thousands) Investments at fair value Contingent consideration Other investments Total Balance as of May 19, 2022 $ 86,578 $ — $ 3,847 $ 90,425 Acquired and consolidated in the Acquisition — (73,600) 38,588 (35,012) Purchases 5,475 — 29,326 34,801 Sales and deconsolidation 1,974 — (73,632) (71,658) Change in fair value of investments, net (1,473) — 1,871 398 Change in contingent consideration — (2,100) — (2,100) Balance as of December 31, 2022 $ 92,554 $ (75,700) $ — $ 16,854 Purchases 5,298 — — 5,298 Return of capital (3,906) — — (3,906) Change in fair value of investments, net 932 — — 932 Change in contingent consideration — 603 — 603 Reclassification of participating Earnout Shares — 32,790 — 32,790 Balance as of December 31, 2023 $ 94,878 $ (42,307) $ — $ 52,571 Purchases 734 — — 734 Return of capital (6,775) — — (6,775) Change in fair value of investments, net (14,701) — — (14,701) Change in contingent consideration — 39,348 — 39,348 Reclassification of participating Earnout Shares — 2,659 — 2,659 Balance as of December 31, 2024 $ 74,136 $ (300) $ — $ 73,836 The following table presents the change in fair value of contingent consideration for the years ended December 31, 2024 and 2023 and the period from May 19, 2022 through December 31, 2022: (in thousands) For the year ended December 31, 2024 For the year ended December 31, 2023 For the period from May 19, 2022 through December 31, 2022 Change in fair value of contingent consideration (39,348) (603) 2,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Notes Receivable</t>
        </is>
      </c>
      <c r="B4" s="4" t="inlineStr">
        <is>
          <t>The Company’s n otes receivable consist of the following: (dollars in thousands) December 31, 2024 December 31, 2023 Year of origination Interest rate Maturity date Notes receivable, current Cider $ — $ 25,749 2022 8.00% 7/31/2024 (1) Shepherds Run — 2,742 2020 8.00% 3/31/2024 (2) Kane Warehouse 121 — 2015 10.25% 2/24/2025 OYA 7,084 — 2024 12.00% 12/23/2024 (3) Total notes receivable, current $ 7,205 $ 28,491 Notes receivable, noncurrent New Market $ 5,008 $ 5,008 2019 9.00% 9/30/2022 (4) SE Solar — 5,010 2019 9.00% 5/31/2023 (5) Kane Warehouse — 166 2015 10.25% 2/24/2025 Total notes receivable, noncurrent $ 5,008 $ 10,184 Loan reserve (6) (1,000) (2,000) Total notes receivable $ 11,213 $ 36,675 (1) Subsequent to December 31, 2023, the Company loaned an additional aggregate amount of $12.7 million to Hecate Energy Cider Solar LLC. On July 30, 2024, the Company acquired 100% of the membership interests in Hecate Energy Cider Solar LLC. As part of the acquisition purchase price, the Company was deemed to have received an amount of $44.2 million of the principal and interest outstanding for the bridge loan agreement as of the closing date, and the seller was deemed to have repaid to the Company in satisfaction of the principal and interest outstanding. Refer to Note 3. Acquisitions and Divestitures for additional information. (2) The note receivable was paid in full on April 5, 2024. (3) During the third and fourth quarter of 2024, the Company loaned an affiliate of OYA $7.1 million, by becoming a party to an amended existing loan agreement between GDEV I, an affiliate of the Company, certain other unrelated lenders, and the OYA affiliate. The amended loan agreement allowed the Company to provide additional loans to OYA, which were due on December 23, 2024 and bear interest at 12.00%. On November 6, 2024, OYA and certain of its affiliates filed for a voluntary petition for relief under Chapter 11 of the United States Bankruptcy Code with the U.S. Bankruptcy Court of Delaware. Given the seniority of the loan in the bankruptcy process, the Company has not recorded any reserves for the note as the Company has determined that no reserve is required for this note for the year ended December 31, 2024. However, the Company has recorded a total loss of $3.7 million in the year ended December 31, 2024 on its investment in OYA. This assessment reflects the prioritization of the loan over the investment in the bankruptcy proceedings and the overall impact of the bankruptcy on the Company’s interests in OYA and its affiliates. Refer to Note 5. Variable Interest Entities for additional information on OYA. (4) Option for purchase agreement exercised on September 30, 2022. The parties involved are working in good faith to enter into a purchase agreement. (5) The note receivable was paid in full on June 10, 2024, including the amount the Company previously reserved. The Company recorded the recovery as a reduction to bad debt expense within General and administrative on the Consolidated Statements of Operations. (6) As of December 31, 2024, New Market has not been repaid. During the year ended December 31, 2023, the Company recorded a reserve representing an allowance for credit losses for the estimated uncollectible portion of this note in the amount of $1.0 million. The Company has determined that no additional reserve is required for this note for the year ended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on a straight-line basis over the estimated remaining useful lives of individual assets or classes of assets noted in the table below or, when the asset is on property subject to a lease or other site control contract, the remaining lease or other contractual periods and renewals that are deemed to be reasonably certain at the date the assets are purchased, if less than the estimated remaining useful life. Expenditures for major additions and improvements are capitalized, while repairs and maintenance, including planned major maintenance, are charged to expense as incurred. Asset Class Useful Lives (Years) Solar energy systems 35 Wind energy systems 30 Battery storage systems 10-20 Property, plant and equipment, net consists of the following: (in thousands) December 31, 2024 December 31, 2023 Land $ 23,283 $ 23,473 Plant and equipment 1,873,801 1,732,499 Asset retirement cost 32,640 31,638 Finance right-of-use asset 65 65 Construction-in-progress 437,335 439,439 Other 561 262 Total property, plant and equipment $ 2,367,685 $ 2,227,376 Accumulated depreciation (135,199) (93,499) Property, plant and equipment, net $ 2,232,486 $ 2,133,877 </t>
        </is>
      </c>
    </row>
    <row r="5">
      <c r="A5" s="4" t="inlineStr">
        <is>
          <t>Schedule of Depreciation</t>
        </is>
      </c>
      <c r="B5" s="4" t="inlineStr">
        <is>
          <t xml:space="preserve">The following table presents Depreciation expense recorded within Depreciation, amortization and accretion on the Consolidated Statements of Operations for the years ended December 31, 2024 and 2023 and the period from May 19, 2022 through December 31, 2022: (in thousands) For the year ended December 31, 2024 For the year ended December 31, 2023 For the period from May 19, 2022 through December 31, 2022 Depreciation expense $ 71,125 $ 113,899 $ 31,619 The following table presents the amortization expense related to intangible assets recorded on the Consolidated Balance Sheets which includes Contract amortization, net that was recorded as a reduction to revenue for favorable PPA and REC contracts in the Consolidated Statements of Operations for the years ended December 31, 2024 and 2023 and the period from May 19, 2022 through December 31, 2022: (in thousands) For the year ended December 31, 2024 For the year ended December 31, 2023 For the period from May 19, 2022 through December 31, 2022 Total Favorable Amortization expense 36,577 40,792 26,291 Favorable Contract amortization reduction to revenue 28,445 31,571 19,6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Other Intangible Assets and Out-of-market Contrac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as of December 31, 2024 consisted of the following: (in thousands) Gross carrying amount (1) Accumulated amortization Net intangible assets as of December 31, 2024 PPA contracts $ 361,512 $ (64,820) $ 296,692 REC contracts 46,235 (5,820) 40,415 Trademarks 1,364 (585) 779 Channel partner relationships 45,708 (23,433) 22,275 Other intangible assets 2,191 — 2,191 Total intangible assets, net $ 457,010 $ (94,658) $ 362,352 (1) Gross carrying amount is adjusted for impairment charges. Other intangible assets as of December 31, 2023 consisted of the following: (in thousands) Gross carrying amount (1) Accumulated amortization Net intangible assets as of December 31, 2023 PPA contracts $ 374,356 $ (47,741) $ 326,615 REC contracts 46,235 (3,441) 42,794 Trademarks 2,800 (389) 2,411 Channel partner relationships 94,700 (15,497) 79,203 Other intangible assets 2,191 — 2,191 Total intangible assets, net $ 520,282 $ (67,068) $ 453,214 </t>
        </is>
      </c>
    </row>
    <row r="5">
      <c r="A5" s="4" t="inlineStr">
        <is>
          <t>Schedule of Amortization Expense</t>
        </is>
      </c>
      <c r="B5" s="4" t="inlineStr">
        <is>
          <t xml:space="preserve">The following table presents Depreciation expense recorded within Depreciation, amortization and accretion on the Consolidated Statements of Operations for the years ended December 31, 2024 and 2023 and the period from May 19, 2022 through December 31, 2022: (in thousands) For the year ended December 31, 2024 For the year ended December 31, 2023 For the period from May 19, 2022 through December 31, 2022 Depreciation expense $ 71,125 $ 113,899 $ 31,619 The following table presents the amortization expense related to intangible assets recorded on the Consolidated Balance Sheets which includes Contract amortization, net that was recorded as a reduction to revenue for favorable PPA and REC contracts in the Consolidated Statements of Operations for the years ended December 31, 2024 and 2023 and the period from May 19, 2022 through December 31, 2022: (in thousands) For the year ended December 31, 2024 For the year ended December 31, 2023 For the period from May 19, 2022 through December 31, 2022 Total Favorable Amortization expense 36,577 40,792 26,291 Favorable Contract amortization reduction to revenue 28,445 31,571 19,625 </t>
        </is>
      </c>
    </row>
    <row r="6">
      <c r="A6" s="4" t="inlineStr">
        <is>
          <t>Schedule of Out-Of-Market Contracts</t>
        </is>
      </c>
      <c r="B6" s="4" t="inlineStr">
        <is>
          <t>The Company also has PPA and REC contracts that are held in an unfavorable position (out-of-market contracts) recorded as liabilities, which consists of the following as of December 31, 2024: (in thousands) Gross carrying amount Accumulated amortization Net out-of-market contracts as of December 31, 2024 PPA contracts $ (198,629) $ 23,127 $ (175,502) REC contracts (19,763) 14,625 (5,138) Total out-of-market contracts, net $ (218,392) $ 37,752 $ (180,640) PPA and REC contracts that are held in an unfavorable position (out-of-market contracts) recorded as liabilities consists of the following as of December 31, 2023: (in thousands) Gross carrying amount Accumulated amortization Net out-of-market contracts as of December 31, 2023 PPA contracts $ (198,629) $ 13,203 $ (185,426) REC contracts (19,763) 10,404 (9,359) Total out-of-market contracts, net $ (218,392) $ 23,607 $ (194,785)</t>
        </is>
      </c>
    </row>
    <row r="7">
      <c r="A7" s="4" t="inlineStr">
        <is>
          <t>Out Of Market Contract Amortization Expense</t>
        </is>
      </c>
      <c r="B7" s="4" t="inlineStr">
        <is>
          <t>The following table presents the contract amortization contra-expense as an increase to revenue related to out-of-market contracts for the years ended December 31, 2024 and 2023 and the period from May 19, 2022 through December 31, 2022: (in thousands) For the year ended December 31, 2024 For the year ended December 31, 2023 For the period from May 19, 2022 through December 31, 2022 Out-of-market contract amortization (1) 14,145 23,511 9,095 (1) For the year ended December 31, 2023 , the out-of-market contract amortization includes $9.0 million in out-of-market contract retirements and $14.5 million of contract amortization. Of the $9.0 million in out-of-market contract retirements, $5.4 million is attributable to an unfavorable PPA contract associated with a project for which the construction is no longer probable, and $3.6 million is attributable to the termination of an unfavorable REC contract.</t>
        </is>
      </c>
    </row>
    <row r="8">
      <c r="A8" s="4" t="inlineStr">
        <is>
          <t>Schedule Of Amortization Expense Of Finite-Lived Intangible Assets And Out-Of-Market Contracts, Net</t>
        </is>
      </c>
      <c r="B8" s="4" t="inlineStr">
        <is>
          <t xml:space="preserve">The following table presents the amortization expense related to the Company’s finite-lived intangible asset and liabilities (out-of-market contracts), net contract amortization on PPA and REC contract intangible assets and out-of-market contracts, and amortization expense on channel partner relationships and trademark intangible assets for the years ended December 31, 2024 and 2023 and the period from May 19, 2022 through December 31, 2022: (in thousands) For the year ended December 31, 2024 For the year ended December 31, 2023 For the period from May 19, 2022 through December 31, 2022 Amortization expense related to intangible assets and (out-of-market contracts), net $ 22,432 $ 17,281 $ 17,196 Less: Contract amortization on PPA and REC contracts intangible assets and (out-of-market contracts), net 14,301 8,060 10,529 Amortization expense on channel partner relationships and trademark intangible assets, net $ 8,131 $ 9,221 $ 6,667 </t>
        </is>
      </c>
    </row>
    <row r="9">
      <c r="A9" s="4" t="inlineStr">
        <is>
          <t>Estimated Future Annual Amortization Expense</t>
        </is>
      </c>
      <c r="B9" s="4" t="inlineStr">
        <is>
          <t xml:space="preserve">Estimated future amortization expense, net for the above amortizable intangible assets and out-of-market contracts for each of the next five years and thereafter are as follows: (in thousands) Period ended December 31, Amortization Expense 2025 $ 22,924 2026 21,049 2027 20,572 2028 20,206 2029 19,503 Thereafter 77,458 Total $ 181,7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 and Supplemental Cash Flow Information</t>
        </is>
      </c>
      <c r="B4" s="4" t="inlineStr">
        <is>
          <t>The components of lease expense and supplemental cash flow information related to leases for the periods indicated are as follows: (in thousands) For the year ended December 31, 2024 For the year ended December 31, 2023 For the period from May 19, 2022 through December 31, 2022 Lease cost Finance lease cost Amortization of right-of-use assets $ 16 $ 39 $ — Interest on lease liabilities 2 11 — Total finance lease cost 18 50 — Operating lease cost 13,145 9,916 6,110 Short-term lease cost 237 339 131 Variable lease cost 1,407 1,525 644 Total lease cost $ 14,807 $ 11,830 $ 6,885 The following table presents supplemental cash flow and other information related to our leases: (dollars in thousands) December 31, 2024 December 31, 2023 Other information Cash paid for amounts included in the measurement of lease liabilities (1) $ 10,172 $ 7,975 Operating cash flows from finance leases (1) $ (2) $ (11) Operating cash flows from operating leases (1) $ (10,154) $ (7,908) Financing cash flows from finance leases (1) $ (16) $ (56) ROU assets obtained in exchange for new and modified finance lease liabilities $ — $ 88 ROU assets obtained in exchange for new and modified operating lease liabilities $ 91,313 $ 10,091 Weighted average remaining lease term – finance leases 2.2 years 3.2 years Weighted average remaining lease term – operating leases 32.4 years 28.3 years Weighted average discount rate – finance leases 5.69% 5.69% Weighted average discount rate – operating leases 6.41% 6.61%</t>
        </is>
      </c>
    </row>
    <row r="5">
      <c r="A5" s="4" t="inlineStr">
        <is>
          <t>Supplemental Balance Sheet Information</t>
        </is>
      </c>
      <c r="B5" s="4" t="inlineStr">
        <is>
          <t>The supplemental balance sheet information related to leases for the periods indicated are as follows: (in thousands) December 31, 2024 December 31, 2023 Operating leases Operating lease assets $ 195,024 $ 108,606 Operating lease liabilities, current (2,074) (2,262) Operating lease liabilities, noncurrent (196,911) (108,406) Total operating lease liabilities $ (198,985) $ (110,668) Finance leases Property, plant and equipment, at cost $ 65 $ 65 Accumulated depreciation (30) (13) Property, plant and equipment, net 35 52 Other current liabilities (16) (16) Other long-term liabilities (20) (37) Total finance lease liabilities $ (36) $ (53)</t>
        </is>
      </c>
    </row>
    <row r="6">
      <c r="A6" s="4" t="inlineStr">
        <is>
          <t>Maturity of Finance Lease</t>
        </is>
      </c>
      <c r="B6" s="4" t="inlineStr">
        <is>
          <t xml:space="preserve">Maturities of the Company’s lease liabilities for each of the next five years and thereafter are as follows: (in thousands) Period ended December 31, Operating Leases Finance Leases 2025 $ 13,486 $ 18 2026 13,614 18 2027 13,725 3 2028 13,836 — 2029 14,004 — Thereafter 456,831 — Total lease payments 525,496 39 Less: Imputed interest (326,511) (3) Present value of lease liabilities $ 198,985 $ 36 </t>
        </is>
      </c>
    </row>
    <row r="7">
      <c r="A7" s="4" t="inlineStr">
        <is>
          <t>Maturity of Operating Lease</t>
        </is>
      </c>
      <c r="B7" s="4" t="inlineStr">
        <is>
          <t xml:space="preserve">Maturities of the Company’s lease liabilities for each of the next five years and thereafter are as follows: (in thousands) Period ended December 31, Operating Leases Finance Leases 2025 $ 13,486 $ 18 2026 13,614 18 2027 13,725 3 2028 13,836 — 2029 14,004 — Thereafter 456,831 — Total lease payments 525,496 39 Less: Imputed interest (326,511) (3) Present value of lease liabilities $ 198,985 $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redit Facilities and Loan Agreements</t>
        </is>
      </c>
      <c r="B4" s="4" t="inlineStr">
        <is>
          <t>The Company has entered into various credit facilities and loan agreements through its subsidiaries, as described below: (dollars in thousands) December 31, 2024 December 31, 2023 Interest rate Maturity date GREC Entity HoldCo (1) $ 56,049 $ 65,951 Daily SOFR (2) + 1.85% June 20, 2025 Midway III Manager LLC 13,260 13,932 3 mo. SOFR + 1.73% September 28, 2025 Trillium Manager LLC 65,758 68,785 Daily SOFR + 2.10% June 9, 2027 GB Wind Holdco LLC (3) — 50,408 3 mo. SOFR + 1.65% December 31, 2024 Greenbacker Wind Holdings II LLC 68,838 70,628 3 mo. SOFR + 2.03% December 31, 2026 Conic Manager LLC 22,308 23,363 3 mo. SOFR + 1.75% August 8, 2026 Turquoise Manager LLC 30,252 30,994 3 mo. SOFR + 1.35% December 23, 2027 Eagle Valley Clean Energy LLC (4) — 35,389 Various January 2, 2057 Greenbacker Renewable Energy Corporation (Premium financing agreement) 2,012 — 6.78% April 30, 2025 ECA Finco I, LLC 17,398 18,563 3 mo. SOFR + 2.60% February 25, 2028 GB Solar TE 2020 Manager LLC 17,330 18,506 Daily SOFR + 1.98% October 30, 2026 Sego Lily Solar Manager LLC 127,829 133,898 3 mo. SOFR + 1.53% June 30, 2028 Celadon Manager LLC 72,853 72,853 Daily SOFR + 1.60% February 18, 2029 GRP II Borealis Solar LLC 39,429 40,646 Daily Compounded SOFR + 2.26% June 30, 2027 Ponderosa Manager LLC 87,803 88,594 3 mo. SOFR + 1.40% October 4, 2029 PRC Nemasket LLC 39,630 41,806 Daily SOFR + 1.25% November 1, 2029 GREC Holdings 1 LLC 129,594 74,594 1 mo. SOFR + Applicable Margin (5) November 29, 2027 Dogwood GB Manager LLC 58,725 57,463 1 mo. SOFR + 1.73% March 29, 2030 GREC Warehouse Holdings I LLC 102,334 155,558 3 mo. SOFR + 2.03% August 11, 2026 Cider Solar Construction Owner LLC 81,000 — 9.75% July 30, 2028 Cider Solar AcquisitionCo LLC (6) 1,539 — Various Various Pemaquid Manager LLC 76,915 — Daily SOFR + 1.85% November 13, 2029 Total debt $ 1,110,856 $ 1,061,931 Less: Total unamortized discount and deferred financing costs (20,301) (43,679) Less: Current portion of long-term debt (7) (88,901) (82,855) Total long-term debt, net $ 1,001,654 $ 935,397 (1) See the description of the credit agreement below for a discussion of GREC Entity HoldCo’s non-compliance with the debt service coverage ratio (as defined in the credit agreement) as of and for the fiscal quarter ended December 31, 2023. (2) Secured Overnight Financing Rate (“SOFR”). (3) $32.9 million was paid on the GB Wind Holdco LLC term loan in the first quarter of 2024 with proceeds from the Company’s February 2024 failed sale-leaseback arrangement. This repayment resulted in the acceleration of the remaining term loan maturity date to December 31, 2024. During the fourth quarter of 2024, the remaining principal and interest for the term loan totaling $16.4 million were paid in full to pay off the remaining balance of the loan agreement. (4) EVCE was deconsolidated from the Company’s Consolidated Financial Statements as of April 17, 2024 as a result of the Bankruptcy Filing. Refer to Note 3. Acquisitions and Divestitures and below for additional information. (5) GREC Holdings 1 LLC’s loan includes interest on the outstanding principal at the term SOFR index plus a spread adjustment plus applicable margin (spread adjustment of 0.10%; applicable margin ranging between 1.75% and 2.00%). (6) Cider Solar AcquisitionCo LLC has construction and ITC bridge loan facilities as well as the option to convert into Tranche A or Tranche B term loans and will bear interest at the daily SOFR plus an applicable margin subject to the interest rates disclosed in the loan agreement. Refer to Cider Solar Acquisition Co LLC below for further details on the interest rates and maturity dates. (7) Adjusted for $6.3 million and $6.1 million of unamortized debt discount and deferred financing costs pertaining to current portion of long-term debt of $95.2 million and $88.9 million as of December 31, 2024 and 2023, respectively.</t>
        </is>
      </c>
    </row>
    <row r="5">
      <c r="A5" s="4" t="inlineStr">
        <is>
          <t>Schedule of Components of Interest (Expense) Income Net</t>
        </is>
      </c>
      <c r="B5" s="4" t="inlineStr">
        <is>
          <t>The following table shows the components of interest expense included within Interest expense, net on the Consolidated Statements of Operations: (in thousands) For the year ended December 31, 2024 For the year ended December 31, 2023 For the period from May 19, 2022 through December 31, 2022 Loan interest (1) $ 48,815 $ 54,615 $ 16,093 Commitment / letter of credit fees 3,998 2,986 2,013 Amortization of deferred financing fees and discount 6,261 6,690 1,533 Interest on sale-leasebacks (2) 21,636 — — (Gain) loss on interest rate swaps, net (3) (1,356) (2,428) 1,322 Change in fair value of interest rate swaps, net (3) (44,748) (17,763) 249 Interest capitalized (23,651) (23,378) (4,614) Total (4) $ 10,955 $ 20,722 $ 16,596 (1) Includes interest rate swap settlements in the amount of $27.9 million, $26.7 million and $4.2 million as a reduction of loan interest for the years ended December 31, 2024 and 2023 and the period from May 19, 2022 through December 31, 2022, respectively. Refer to Note 12. Derivative Instruments for additional information. (2) Refer to Other Financing Arrangements for further discussion on the financing obligations and the deferred ITC gain related to the sale-leaseback arrangements. (3) Refer to Note 12. Derivative Instruments for additional information on the Company’s interest rate swaps. (4) Total interest expense excludes $2.1 million, $0.4 million and $0.1 million of interest income on cash accounts for the years ended December 31, 2024 and 2023 and the period from May 19, 2022 through December 31, 2022, respectively, and $1.2 million, nil and nil of interest income on non-bank deposits for the years ended December 31, 2024 and 2023 and the period from May 19, 2022 through December 31, 2022, respectively.</t>
        </is>
      </c>
    </row>
    <row r="6">
      <c r="A6" s="4" t="inlineStr">
        <is>
          <t>Schedule of Principal Payments Due on Borrowings</t>
        </is>
      </c>
      <c r="B6" s="4" t="inlineStr">
        <is>
          <t xml:space="preserve">The principal payments due on the Company’s borrowings for each of the next five years and thereafter are as follows: (in thousands) Period ended December 31, Principal Payments 2025 $ 95,167 2026 222,322 2027 274,143 2028 216,386 2029 246,467 Thereafter 56,371 Total $ 1,110,856 </t>
        </is>
      </c>
    </row>
    <row r="7">
      <c r="A7" s="4" t="inlineStr">
        <is>
          <t>Future Payments on Sale-Leaseback Financing Arrangements</t>
        </is>
      </c>
      <c r="B7" s="4" t="inlineStr">
        <is>
          <t xml:space="preserve">The future payments on failed sale-leaseback financing arrangements, inclusive of the repurchase price for each of the next five years and thereafter, are as follows: (in thousands) Period ended December 31, Future Payments 2025 $ 13,127 2026 13,390 2027 13,572 2028 13,580 2029 13,648 Thereafter 181,738 Total lease payments 249,055 Less: imputed interest (124,691) Less: origination costs (2,649) Present value of lease payments $ 121,7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Estimated Fair Value Positions of Derivative Contracts</t>
        </is>
      </c>
      <c r="B4" s="4" t="inlineStr">
        <is>
          <t>The following tables reflect the location and estimated fair value positions of derivative contracts at: (in thousands) December 31, 2024 Balance sheet location Outstanding notional amount Fair Value - Assets Fair Value - (Liabilities) Derivatives Not Designated as Hedging Instruments Interest rate swap contracts Derivative assets, current / Derivative assets / (Other noncurrent liabilities) 944,629 112,339 (160) Option to enter into interest rate swap contract Derivative assets $ 242,203 $ 3,788 $ — Total $ 1,186,832 $ 116,127 $ (160) (in thousands) December 31, 2023 Balance sheet location Outstanding notional amount Fair Value - Assets Fair Value - (Liabilities) Derivatives Designated as Hedging Instruments Interest rate swap contracts Derivative assets, current / Derivative assets / (Other current liabilities) $ 861,322 $ 98,669 $ (489) Derivatives Not Designated as Hedging Instruments Interest rate swap contracts Derivative assets, current / Derivative assets / (Other current liabilities) 463,063 43,499 (5,344) Total $ 1,324,385 $ 142,168 $ (5,833)</t>
        </is>
      </c>
    </row>
    <row r="5">
      <c r="A5" s="4" t="inlineStr">
        <is>
          <t>Fair Value of Derivative Contracts Recorded In Consolidated Statements of Comprehensive Income (Loss) and Consolidated Statements of Operations</t>
        </is>
      </c>
      <c r="B5" s="4" t="inlineStr">
        <is>
          <t>The following table provides information on the change in fair value of derivative contracts as recorded in the Consolidated Statements of Comprehensive Income (Loss) and Consolidated Statements of Operations: Year ended December 31, 2024 (in thousands) Derivatives Designated as Hedging Instruments Derivatives Not Designated as Hedging Instruments Consolidated Other Comprehensive (Loss) Income Loss recognized in other comprehensive income $ (13,870) $ — Amortization of derivatives (1,055) — Less: Taxes on total net loss recognized in other comprehensive income 3,930 — Consolidated Statements of Operations Interest expense, net Change in fair value of interest rate swaps, net — 44,748 Gain on interest rate swaps, net (1) 1,410 (54) Year ended December 31, 2023 (in thousands) Derivatives Designated as Hedging Instruments Derivatives Not Designated as Hedging Instruments Consolidated Other Comprehensive (Loss) Income Loss recognized in other comprehensive income $ (20,545) $ — Amortization of off-market derivatives 6,750 — Less: Taxes on total net gain recognized in other comprehensive income 3,633 — Consolidated Statements of Operations Interest expense, net Change in fair value of interest rate swaps, net 6,546 11,217 Gain on interest rate swaps, net (1) 2,428 — For the period from May 19, 2022 through December 31, 2022 (in thousands) Derivatives Designated as Hedging Instruments Derivatives Not Designated as Hedging Instruments Consolidated Other Comprehensive (Loss) Income Gain recognized in other comprehensive income $ 74,086 $ — Amortization of off-market derivatives 2,056 — Less: Taxes on total net gain recognized in other comprehensive income (20,048) — Consolidated Statements of Operations Change in fair value of interest rate swaps, net (249) — Loss on interest rate swaps, net (1) (1,322) — (1) The Gain (Loss) on interest rate swaps, net, represents gains and losses reclassified into earnings as a result of the discontinuance of cash flow hedges when the Company determines that it is probable that the original forecasted transactions will not occur by the end of the originally specified time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Balance and Activity of AROs</t>
        </is>
      </c>
      <c r="B4" s="4" t="inlineStr">
        <is>
          <t xml:space="preserve">The following table represents the balance of ARO s as of December 31, 2024, as well as the additions, settlements and accretion related to the Company's ARO s for the years ended December 31, 2024 and 2023 and is included in Other noncurrent liabilities on the Consolidated Balance Sheets : (in thousands) Balance as of December 31, 2022 $ 31,413 Adjustments in estimates for current obligations (217) Asset retirement obligation settled during current period (337) Asset retirement obligation incurred during current period 1,425 Accretion expense 2,622 Balance as of December 31, 2023 $ 34,906 Adjustments in estimates for current obligations 2 Asset retirement obligation settled during current period — Asset retirement obligation incurred during current period 7,467 Accretion expense 2,694 Balance as of December 31, 2024 $ 45,0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nsolidated Income Tax (Benefit) Provision</t>
        </is>
      </c>
      <c r="B4" s="4" t="inlineStr">
        <is>
          <t xml:space="preserve">The Company conducts most of its operations through GREC , its taxable wholly owned subsidiary. The Company’s consolidated income tax (benefit) provision consists of the following: (in thousands) For the year ended December 31, 2024 For the year ended December 31, 2023 For the period from May 19, 2022 through December 31, 2022 Federal $ (20,189) $ (19,269) $ 985 State 813 (2,290) 2,019 Foreign (2) 11 1 Deferred (benefit) provision for income taxes $ (19,378) $ (21,548) $ 3,005 </t>
        </is>
      </c>
    </row>
    <row r="5">
      <c r="A5" s="4" t="inlineStr">
        <is>
          <t>Schedule of Effective Tax Rate Reconciliation</t>
        </is>
      </c>
      <c r="B5" s="4" t="inlineStr">
        <is>
          <t>The principal differences between the Company’s effective tax rate of 5.9% and 10.9% on operations and the U.S. federal statutory income tax rate as of December 31, 2024 and 2023 and the period from May 19, 2022 through December 31, 2022, respectively, are as follows: (in thousands) For the year ended December 31, 2024 Percentage For the year ended December 31, 2023 Percentage For the period from May 19, 2022 through December 31, 2022 Percentage Tax (benefit) at statutory U.S. federal income tax rate $ (68,311) 21.0 % $ (41,398) 21.0 % $ (12,002) 21.0 % State income taxes, net of federal benefit (5,239) 1.6 % (7,050) 3.6 % 937 (1.6) % Noncontrolling interest 13,358 (4.1) % 20,184 (10.2) % 12,482 (21.8) % Share-based compensation (2,917) 0.9 % 1,816 (0.9) % 1,441 (2.5) % Impairment of goodwill 45,734 (14.1) % — — % — — % Nontaxable parent - GREC LLC treated as a partnership for U.S. tax purposes (7,466) 2.3 % 647 (0.3) % 1,123 (2.0) % Federal tax credits (1,174) 0.3 % (1,293) 0.6 % (2,100) 3.7 % Change in valuation allowance 4,290 (1.3) % 4,330 (2.2) % 658 (1.2) % Permanent differences (other - net) 2,347 (0.7) % 1,216 (0.7) % 466 (0.8) % (Provision) benefit for income taxes $ (19,378) 5.9 % $ (21,548) 10.9 % $ 3,005 (5.2) %</t>
        </is>
      </c>
    </row>
    <row r="6">
      <c r="A6" s="4" t="inlineStr">
        <is>
          <t>Schedule of Deferred Tax Assets (Liabilities)</t>
        </is>
      </c>
      <c r="B6" s="4" t="inlineStr">
        <is>
          <t>Deferred tax assets (liabilities) reported on the accompanying Consolidated Balance Sheets as of December 31, 2024 and 2023 are as follows: (in thousands) December 31, 2024 December 31, 2023 Net operating losses $ 113,376 $ 99,469 Long-term debt and failed sale-leaseback financing 90,678 58,519 Federal tax credits 19,508 17,671 Operating lease liabilities 35,258 13,825 Asset retirement obligations 7,193 5,035 Other 9,917 3,678 Total deferred tax assets 275,930 198,197 Less: Valuation allowance (10,790) (6,500) Deferred tax assets, net of valuation allowance $ 265,140 $ 191,697 Property, plant, and equipment $ (97,701) $ (77,752) Investments in flow-through entities taxed as partnerships (106,727) (68,245) Intangibles (30,728) (54,823) Derivative assets (30,537) (35,900) Operating lease assets (34,725) (13,555) Total deferred tax liabilities (300,418) (250,275) Deferred tax liabilities, net $ (35,278) $ (58,5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Commitments Under Renewable Energy Contracts</t>
        </is>
      </c>
      <c r="B4" s="4" t="inlineStr">
        <is>
          <t>The Company's commitments to third parties under REC sales contracts for each of the next five years and thereafter are as follows: (in thousands) Period ended December 31, Number of RECs 2025 79 2026 75 2027 48 2028 47 2029 47 Thereafter 214 Total 5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Thousands</t>
        </is>
      </c>
      <c r="B1" s="2" t="inlineStr">
        <is>
          <t>3 Months Ended</t>
        </is>
      </c>
      <c r="C1" s="2" t="inlineStr">
        <is>
          <t>7 Months Ended</t>
        </is>
      </c>
      <c r="D1" s="2" t="inlineStr">
        <is>
          <t>12 Months Ended</t>
        </is>
      </c>
    </row>
    <row r="2">
      <c r="B2" s="2" t="inlineStr">
        <is>
          <t>Sep. 30, 2024</t>
        </is>
      </c>
      <c r="C2" s="2" t="inlineStr">
        <is>
          <t>Dec. 31, 2022</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4" t="inlineStr">
        <is>
          <t xml:space="preserve"> </t>
        </is>
      </c>
      <c r="C4" s="6" t="n">
        <v>100492</v>
      </c>
      <c r="D4" s="6" t="n">
        <v>195766</v>
      </c>
      <c r="E4" s="6" t="n">
        <v>1731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costs</t>
        </is>
      </c>
      <c r="B6" s="4" t="inlineStr">
        <is>
          <t xml:space="preserve"> </t>
        </is>
      </c>
      <c r="C6" s="5" t="n">
        <v>55889</v>
      </c>
      <c r="D6" s="5" t="n">
        <v>124681</v>
      </c>
      <c r="E6" s="5" t="n">
        <v>105586</v>
      </c>
    </row>
    <row r="7">
      <c r="A7" s="4" t="inlineStr">
        <is>
          <t>General and administrative</t>
        </is>
      </c>
      <c r="B7" s="4" t="inlineStr">
        <is>
          <t xml:space="preserve"> </t>
        </is>
      </c>
      <c r="C7" s="5" t="n">
        <v>43342</v>
      </c>
      <c r="D7" s="5" t="n">
        <v>52552</v>
      </c>
      <c r="E7" s="5" t="n">
        <v>60617</v>
      </c>
    </row>
    <row r="8">
      <c r="A8" s="4" t="inlineStr">
        <is>
          <t>Change in fair value of contingent consideration</t>
        </is>
      </c>
      <c r="B8" s="4" t="inlineStr">
        <is>
          <t xml:space="preserve"> </t>
        </is>
      </c>
      <c r="C8" s="5" t="n">
        <v>2100</v>
      </c>
      <c r="D8" s="5" t="n">
        <v>-39348</v>
      </c>
      <c r="E8" s="5" t="n">
        <v>-603</v>
      </c>
    </row>
    <row r="9">
      <c r="A9" s="4" t="inlineStr">
        <is>
          <t>Depreciation, amortization and accretion</t>
        </is>
      </c>
      <c r="B9" s="4" t="inlineStr">
        <is>
          <t xml:space="preserve"> </t>
        </is>
      </c>
      <c r="C9" s="5" t="n">
        <v>39149</v>
      </c>
      <c r="D9" s="5" t="n">
        <v>81953</v>
      </c>
      <c r="E9" s="5" t="n">
        <v>125743</v>
      </c>
    </row>
    <row r="10">
      <c r="A10" s="4" t="inlineStr">
        <is>
          <t>Gain on deconsolidation, net</t>
        </is>
      </c>
      <c r="B10" s="4" t="inlineStr">
        <is>
          <t xml:space="preserve"> </t>
        </is>
      </c>
      <c r="C10" s="5" t="n">
        <v>0</v>
      </c>
      <c r="D10" s="5" t="n">
        <v>-5622</v>
      </c>
      <c r="E10" s="5" t="n">
        <v>0</v>
      </c>
    </row>
    <row r="11">
      <c r="A11" s="4" t="inlineStr">
        <is>
          <t>Impairment of goodwill</t>
        </is>
      </c>
      <c r="B11" s="4" t="inlineStr">
        <is>
          <t xml:space="preserve"> </t>
        </is>
      </c>
      <c r="C11" s="5" t="n">
        <v>0</v>
      </c>
      <c r="D11" s="5" t="n">
        <v>221314</v>
      </c>
      <c r="E11" s="5" t="n">
        <v>0</v>
      </c>
    </row>
    <row r="12">
      <c r="A12" s="4" t="inlineStr">
        <is>
          <t>Impairment of long-lived assets, net</t>
        </is>
      </c>
      <c r="B12" s="6" t="n">
        <v>12900</v>
      </c>
      <c r="C12" s="5" t="n">
        <v>0</v>
      </c>
      <c r="D12" s="5" t="n">
        <v>88410</v>
      </c>
      <c r="E12" s="5" t="n">
        <v>59294</v>
      </c>
    </row>
    <row r="13">
      <c r="A13" s="4" t="inlineStr">
        <is>
          <t>Total operating expenses</t>
        </is>
      </c>
      <c r="B13" s="4" t="inlineStr">
        <is>
          <t xml:space="preserve"> </t>
        </is>
      </c>
      <c r="C13" s="5" t="n">
        <v>140480</v>
      </c>
      <c r="D13" s="5" t="n">
        <v>523940</v>
      </c>
      <c r="E13" s="5" t="n">
        <v>350637</v>
      </c>
    </row>
    <row r="14">
      <c r="A14" s="4" t="inlineStr">
        <is>
          <t>Operating loss</t>
        </is>
      </c>
      <c r="B14" s="4" t="inlineStr">
        <is>
          <t xml:space="preserve"> </t>
        </is>
      </c>
      <c r="C14" s="5" t="n">
        <v>-39988</v>
      </c>
      <c r="D14" s="5" t="n">
        <v>-328174</v>
      </c>
      <c r="E14" s="5" t="n">
        <v>-177472</v>
      </c>
    </row>
    <row r="15">
      <c r="A15" s="4" t="inlineStr">
        <is>
          <t>Interest expense, net</t>
        </is>
      </c>
      <c r="B15" s="4" t="inlineStr">
        <is>
          <t xml:space="preserve"> </t>
        </is>
      </c>
      <c r="C15" s="5" t="n">
        <v>-17460</v>
      </c>
      <c r="D15" s="5" t="n">
        <v>-7612</v>
      </c>
      <c r="E15" s="5" t="n">
        <v>-20328</v>
      </c>
    </row>
    <row r="16">
      <c r="A16" s="4" t="inlineStr">
        <is>
          <t>Change in fair value of investments, net</t>
        </is>
      </c>
      <c r="B16" s="4" t="inlineStr">
        <is>
          <t xml:space="preserve"> </t>
        </is>
      </c>
      <c r="C16" s="5" t="n">
        <v>398</v>
      </c>
      <c r="D16" s="5" t="n">
        <v>-14701</v>
      </c>
      <c r="E16" s="5" t="n">
        <v>932</v>
      </c>
    </row>
    <row r="17">
      <c r="A17" s="4" t="inlineStr">
        <is>
          <t>Income from sale-leaseback transfer of tax benefits</t>
        </is>
      </c>
      <c r="B17" s="4" t="inlineStr">
        <is>
          <t xml:space="preserve"> </t>
        </is>
      </c>
      <c r="C17" s="5" t="n">
        <v>0</v>
      </c>
      <c r="D17" s="5" t="n">
        <v>22764</v>
      </c>
      <c r="E17" s="5" t="n">
        <v>0</v>
      </c>
    </row>
    <row r="18">
      <c r="A18" s="4" t="inlineStr">
        <is>
          <t>Other income (expense), net</t>
        </is>
      </c>
      <c r="B18" s="4" t="inlineStr">
        <is>
          <t xml:space="preserve"> </t>
        </is>
      </c>
      <c r="C18" s="5" t="n">
        <v>-108</v>
      </c>
      <c r="D18" s="5" t="n">
        <v>2436</v>
      </c>
      <c r="E18" s="5" t="n">
        <v>-267</v>
      </c>
    </row>
    <row r="19">
      <c r="A19" s="4" t="inlineStr">
        <is>
          <t>Loss before income taxes</t>
        </is>
      </c>
      <c r="B19" s="4" t="inlineStr">
        <is>
          <t xml:space="preserve"> </t>
        </is>
      </c>
      <c r="C19" s="5" t="n">
        <v>-57158</v>
      </c>
      <c r="D19" s="5" t="n">
        <v>-325287</v>
      </c>
      <c r="E19" s="5" t="n">
        <v>-197135</v>
      </c>
    </row>
    <row r="20">
      <c r="A20" s="4" t="inlineStr">
        <is>
          <t>Benefit (expense) from income taxes</t>
        </is>
      </c>
      <c r="B20" s="4" t="inlineStr">
        <is>
          <t xml:space="preserve"> </t>
        </is>
      </c>
      <c r="C20" s="5" t="n">
        <v>-3005</v>
      </c>
      <c r="D20" s="5" t="n">
        <v>19378</v>
      </c>
      <c r="E20" s="5" t="n">
        <v>21548</v>
      </c>
    </row>
    <row r="21">
      <c r="A21" s="4" t="inlineStr">
        <is>
          <t>Net loss</t>
        </is>
      </c>
      <c r="B21" s="4" t="inlineStr">
        <is>
          <t xml:space="preserve"> </t>
        </is>
      </c>
      <c r="C21" s="5" t="n">
        <v>-60163</v>
      </c>
      <c r="D21" s="5" t="n">
        <v>-305909</v>
      </c>
      <c r="E21" s="5" t="n">
        <v>-175587</v>
      </c>
    </row>
    <row r="22">
      <c r="A22" s="4" t="inlineStr">
        <is>
          <t>Less: Net loss attributable to noncontrolling interests and redeemable noncontrolling interests</t>
        </is>
      </c>
      <c r="B22" s="4" t="inlineStr">
        <is>
          <t xml:space="preserve"> </t>
        </is>
      </c>
      <c r="C22" s="5" t="n">
        <v>-59439</v>
      </c>
      <c r="D22" s="5" t="n">
        <v>-63609</v>
      </c>
      <c r="E22" s="5" t="n">
        <v>-96116</v>
      </c>
    </row>
    <row r="23">
      <c r="A23" s="4" t="inlineStr">
        <is>
          <t>Net loss attributable to Greenbacker Renewable Energy Company LLC</t>
        </is>
      </c>
      <c r="B23" s="4" t="inlineStr">
        <is>
          <t xml:space="preserve"> </t>
        </is>
      </c>
      <c r="C23" s="6" t="n">
        <v>-724</v>
      </c>
      <c r="D23" s="6" t="n">
        <v>-242300</v>
      </c>
      <c r="E23" s="6" t="n">
        <v>-79471</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4" t="inlineStr">
        <is>
          <t xml:space="preserve"> </t>
        </is>
      </c>
      <c r="C25" s="6" t="n">
        <v>0</v>
      </c>
      <c r="D25" s="8" t="n">
        <v>-1.22</v>
      </c>
      <c r="E25" s="8" t="n">
        <v>-0.4</v>
      </c>
    </row>
    <row r="26">
      <c r="A26" s="4" t="inlineStr">
        <is>
          <t>Diluted (in dollars per share)</t>
        </is>
      </c>
      <c r="B26" s="4" t="inlineStr">
        <is>
          <t xml:space="preserve"> </t>
        </is>
      </c>
      <c r="C26" s="6" t="n">
        <v>0</v>
      </c>
      <c r="D26" s="8" t="n">
        <v>-1.22</v>
      </c>
      <c r="E26" s="8" t="n">
        <v>-0.4</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4" t="inlineStr">
        <is>
          <t xml:space="preserve"> </t>
        </is>
      </c>
      <c r="C28" s="5" t="n">
        <v>201668</v>
      </c>
      <c r="D28" s="5" t="n">
        <v>199313</v>
      </c>
      <c r="E28" s="5" t="n">
        <v>199293</v>
      </c>
    </row>
    <row r="29">
      <c r="A29" s="4" t="inlineStr">
        <is>
          <t>Diluted (in shares)</t>
        </is>
      </c>
      <c r="B29" s="4" t="inlineStr">
        <is>
          <t xml:space="preserve"> </t>
        </is>
      </c>
      <c r="C29" s="5" t="n">
        <v>201668</v>
      </c>
      <c r="D29" s="5" t="n">
        <v>199313</v>
      </c>
      <c r="E29" s="5" t="n">
        <v>199293</v>
      </c>
    </row>
    <row r="30">
      <c r="A30" s="4" t="inlineStr">
        <is>
          <t>Energy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net revenue</t>
        </is>
      </c>
      <c r="B32" s="4" t="inlineStr">
        <is>
          <t xml:space="preserve"> </t>
        </is>
      </c>
      <c r="C32" s="6" t="n">
        <v>101596</v>
      </c>
      <c r="D32" s="6" t="n">
        <v>185225</v>
      </c>
      <c r="E32" s="6" t="n">
        <v>159301</v>
      </c>
    </row>
    <row r="33">
      <c r="A33" s="4" t="inlineStr">
        <is>
          <t>Investment Management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net revenue</t>
        </is>
      </c>
      <c r="B35" s="4" t="inlineStr">
        <is>
          <t xml:space="preserve"> </t>
        </is>
      </c>
      <c r="C35" s="5" t="n">
        <v>1919</v>
      </c>
      <c r="D35" s="5" t="n">
        <v>18757</v>
      </c>
      <c r="E35" s="5" t="n">
        <v>13490</v>
      </c>
    </row>
    <row r="36">
      <c r="A36" s="4" t="inlineStr">
        <is>
          <t>Other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net revenue</t>
        </is>
      </c>
      <c r="B38" s="4" t="inlineStr">
        <is>
          <t xml:space="preserve"> </t>
        </is>
      </c>
      <c r="C38" s="5" t="n">
        <v>7506</v>
      </c>
      <c r="D38" s="5" t="n">
        <v>6085</v>
      </c>
      <c r="E38" s="5" t="n">
        <v>8434</v>
      </c>
    </row>
    <row r="39">
      <c r="A39" s="4" t="inlineStr">
        <is>
          <t>Contract amortization, net</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net revenue</t>
        </is>
      </c>
      <c r="B41" s="4" t="inlineStr">
        <is>
          <t xml:space="preserve"> </t>
        </is>
      </c>
      <c r="C41" s="6" t="n">
        <v>-10529</v>
      </c>
      <c r="D41" s="6" t="n">
        <v>-14301</v>
      </c>
      <c r="E41" s="6" t="n">
        <v>-8060</v>
      </c>
    </row>
  </sheetData>
  <mergeCells count="2">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presents investment management revenue for the years ended December 31, 2024 and 2023 and the period from May 19, 2022 through December 31, 2022: (in thousands) For the year ended December 31, 2024 For the year ended December 31, 2023 For the period from May 19, 2022 through December 31, 2022 GROZ: Management fees 290 290 180 GDEV I: Management fees (1) 2,124 2,430 1,542 GDEV II: Management fees (2) 2,551 2,031 225 GREC II: Management fees (3) 5,871 3,855 — Performance participation fee 1,088 1,654 882 Administrative fees 6,876 3,478 — (1) Includes $0.9 million related to GDEV from May 19, 2022 to November 17, 2022 prior to the deconsolidation, and $0.2 million related to GDEV subsequent to the deconsolidation. GDEV I management fees also include 0.4 million related to Greenbacker Development Opportunities Fund I (B), LP (“GDEV B”). (2) Management fees related to GDEV II under GCM’s Advisory Agreement (as defined in GDEV II discussion below) are recognized for the period from November 11, 2022 through December 31, 2022. (3) Due to GREC II's early stage of development, the Company did not earn any management fees under the Advisory Agreement during the period from May 19, 2022 through December 31, 2022. The following table presents investment management receivable as of December 31, 2024 and 2023: (in thousands) December 31, 2024 December 31, 2023 GROZ: Management fees receivable $ 145 $ 194 GDEV I: Management fees receivable (4) — GDEV II: Management fees receivable — 797 GREC II: Management fees receivable 1,484 2,265 Performance participation fee receivable 853 499 Administrative fee receivable (1) $ 5,320 $ 2,984 (1) Includes $3.1 million and $2.1 million related to administrative fees owed from GREC II and $2.2 million and $0.9 million related to capitalized labor costs pursuant to the Administration Agreement (as defined in GREC II discussion below) as of December 31, 2024 and 2023, respectively) . As of December 31, 2024 and 2023, the base management fees under GCM's advisory fee agreement with GREC II were calculated at a monthly rate of 1.25% annually of the aggregate net asset value (“NAV”) of the net assets attributable to Class F shares of GREC II plus an annual percentage of the aggregate NAV of the net assets attributable to Class I, Class D, Class T, and Class S shares in accordance with the following schedule as of December 31, 2024 and 2023: Aggregate NAV Management Fee On NAV up to and including $1,500,000,000 1.75% (0.15% monthly) On NAV in excess of $1,500,000,000 1.50% (0.13% month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ncontrolling Interests and 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 Attributable to Tax Equity Investors</t>
        </is>
      </c>
      <c r="B4" s="4" t="inlineStr">
        <is>
          <t xml:space="preserve">The following table presents the RNCI attributable to Tax Equity Investors after adjusting the carrying amount to the redemption value and nonredeemable NCI attributable to Tax Equity Investors as of December 31, 2024 and 2023: (in thousands) December 31, 2024 December 31, 2023 Redeemable NCI attributable to Tax Equity Investors $ 1,851 $ 2,179 NCI attributable to Tax Equity Investors $ 115,186 $ 113,736 </t>
        </is>
      </c>
    </row>
    <row r="5">
      <c r="A5" s="4" t="inlineStr">
        <is>
          <t>Net Income (Loss) to Noncontrolling Interest for Tax Equity Investors</t>
        </is>
      </c>
      <c r="B5" s="4" t="inlineStr">
        <is>
          <t xml:space="preserve">The following table presents the Net loss attributable to NCI for Tax Equity Investors for the years ended December 31, 2024 and 2023 and the period from May 19, 2022 through December 31, 2022: (in thousands) For the year ended December 31, 2024 For the year ended December 31, 2023 For the period from May 19, 2022 through December 31, 2022 Net loss attributable to NCI $ (63,229) $ (95,686) $ (60,683) The following table presents the contributions from Tax Equity Investors and distributions to Tax Equity Investors for the years ended December 31, 2024 and 2023: For the years ended December 31, 2024 2023 Contributions from Tax Equity Investors $ 93,817 $ 144,723 Less: Syndication costs 9,859 7,050 Contributions from Tax Equity Investors, net $ 83,958 $ 137,673 Distributions to Tax Equity Investors $ 18,848 $ 17,031 Less: Distributions paid in the current period 17,851 14,738 Non-cash distributions to noncontrolling interests $ 997 $ 2,2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Quarterly Share Repurchase Limits</t>
        </is>
      </c>
      <c r="B4" s="4" t="inlineStr">
        <is>
          <t>The quarterly share repurchases limits for the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t>
        </is>
      </c>
    </row>
    <row r="5">
      <c r="A5" s="4" t="inlineStr">
        <is>
          <t>Summary of Shares Issued and Repurchased</t>
        </is>
      </c>
      <c r="B5" s="4" t="inlineStr">
        <is>
          <t>The following table is a summary of the shares issued, participating and repurchased during the period and outstanding as of December 31, 2024 and 2023: (in thousands) Class A Class C Class I Class P-A Class P-I Class P-D Class P-S Class P-T Class EO (1) Total Shares outstanding as of May 19, 2022 16,627 2,767 6,445 794 103,334 199 47,048 241 — 177,455 Shares issued to complete the acquisition — — — — 24,393 — — — — 24,393 Shares issued through reinvestment of distributions during the period 278 61 158 22 810 1 456 4 — 1,790 Shares repurchased during the period (741) (155) (199) (1) (3,505) (6) (1,008) — — (5,615) Shares transferred during the period — — — — 236 — (234) — — 2 Other capital activity (24) — — — 46 (3) — — — 19 Shares outstanding as of December 31, 2022 16,140 2,673 6,404 815 125,314 191 46,262 245 — 198,044 Shares issued through reinvestment of distributions during the period 411 93 238 35 1,180 1 671 7 — 2,636 Shares repurchased during the period (742) (60) (109) — (2,741) — (2,156) (3) — (5,811) Shares transferred during the period — — — — 264 — (263) — — 1 Other capital activity — — — — 22 — — — 3,730 3,752 Shares outstanding as of December 31, 2023 15,809 2,706 6,533 850 124,039 192 44,514 249 3,730 198,622 Shares issued through reinvestment of distributions during the period 140 33 84 13 390 1 204 3 — 868 Shares repurchased during the period (70) (19) (51) (3) (561) — (83) — (57) (844) Shares transferred during the period — — — — 121 — (121) — — — Other capital activity — — — — 357 — — — 323 680 Shares outstanding as of December 31, 2024 15,879 2,720 6,566 860 124,346 193 44,514 252 3,996 199,326 (1) Class EO Other capital activity relates to shares that achieved participating earnout share status as discussed in Earnout Shares above.</t>
        </is>
      </c>
    </row>
    <row r="6">
      <c r="A6" s="4" t="inlineStr">
        <is>
          <t>Schedule of Distributions</t>
        </is>
      </c>
      <c r="B6" s="4" t="inlineStr">
        <is>
          <t xml:space="preserve">On the last business day of each month, with the authorization of its Board of Directors, the Company declares distributions on each outstanding Class A, C, I, P-A, P-I, P-D, P-T, P-S shares and Earnout Shares. These distributions are calculated based on shareholders of record for each day in amounts equal to that exhibited in the table below based upon distribution period and class of share. The Company suspended the payment of shareholder distributions effective immediately following the distribution payment on May 1, 2024. In connection with suspending shareholder distributions, the Company also suspended the DRP. Class of Share Distribution Period A C I P-A P-I P-D P-T P-S EO 1-Nov-15 31-Jan-16 $ 0.00165 $ 0.00165 $ 0.00165 $ — $ — $ — $ — $ — $ — 1-Feb-16 30-Apr-16 $ 0.00166 $ 0.00166 $ 0.00166 $ — $ — $ — $ — $ — $ — 1-May-16 31-Jul-16 $ 0.00166 $ 0.00166 $ 0.00166 $ 0.00158 $ 0.00158 $ — $ — $ — $ — 1-Aug-16 31-Oct-16 $ 0.00168 $ 0.00168 $ 0.00168 $ 0.00160 $ 0.00160 $ — $ — $ — $ — 1-Nov-16 31-Jan-17 $ 0.00169 $ 0.00164 $ 0.00169 $ 0.00160 $ 0.00160 $ — $ — $ — $ — 1-Feb-17 30-Apr-17 $ 0.00168 $ 0.00164 $ 0.00168 $ 0.00160 $ 0.00160 $ — $ — $ — $ — 1-May-17 31-Jul-17 $ 0.00167 $ 0.00163 $ 0.00167 $ 0.00160 $ 0.00158 $ — $ — $ — $ — 1-Aug-17 31-Oct-17 $ 0.00167 $ 0.00163 $ 0.00167 $ — $ 0.00159 $ — $ — $ — $ — 1-Nov-17 31-Oct-18 $ 0.00167 $ 0.00163 $ 0.00167 $ — $ 0.00158 $ — $ — $ — $ — 1-Nov-18 30-Apr-20 $ 0.00167 $ 0.00163 $ 0.00167 $ 0.00165 $ 0.00158 $ — $ — $ — $ — 1-May-20 30-Nov-20 $ 0.00152 $ 0.00149 $ 0.00152 $ 0.00153 $ 0.00158 $ — $ — $ — $ — 1-Dec-20 30-Jun-23 $ 0.00152 $ 0.00149 $ 0.00152 $ 0.00152 $ 0.00158 $ 0.00158 $ 0.00158 $ 0.00158 $ — 1-Jul-23 1-May-24 $ 0.00152 $ 0.00149 $ 0.00152 $ 0.00152 $ 0.00158 $ 0.00158 $ 0.00158 $ 0.00158 $ 0.00158 </t>
        </is>
      </c>
    </row>
    <row r="7">
      <c r="A7" s="4" t="inlineStr">
        <is>
          <t>Distributions Declared</t>
        </is>
      </c>
      <c r="B7" s="4" t="inlineStr">
        <is>
          <t xml:space="preserve">The following table reflects the distributions declared during the year ended December 31, 2024: (in thousands) Pay Date Paid in Cash Value of Shares Issued under DRP Total February 1, 2024 $ 7,610 $ 1,787 $ 9,397 March 1, 2024 7,145 1,691 8,836 April 1, 2024 7,607 1,821 9,428 May 1, 2024 7,373 1,757 9,130 Total $ 29,735 $ 7,056 $ 36,791 The following table reflects the distributions declared during the year ended December 31, 2023: (in thousands) Pay Date Paid in Cash Value of Shares Issued under DRP Total February 1, 2023 $ 7,386 $ 1,975 $ 9,361 March 1, 2023 6,679 1,777 8,456 March 31, 2023 7,420 1,942 9,362 May 1, 2023 7,114 1,888 9,002 June 1, 2023 7,373 1,934 9,307 July 3, 2023 7,145 1,871 9,016 August 1, 2023 7,232 1,926 9,158 September 1, 2023 7,226 1,935 9,161 October 2, 2023 7,003 1,872 8,875 November 2, 2023 7,352 1,841 9,193 December 1, 2023 7,964 1,746 9,710 January 2, 2024 7,606 1,786 9,392 Total $ 87,500 $ 22,493 $ 109,993 The following table reflects the distributions declared during the period from May 19, 2022 through December 31, 2022: (in thousands) Pay Date Paid in cash Value of Shares Issued under DRP Total June 1, 2022 $ 6,954 $ 2,020 $ 8,974 July 1, 2022 7,345 1,890 9,235 August 1, 2022 7,570 1,955 9,525 September 1, 2022 7,565 1,973 9,538 October 3, 2022 7,313 1,923 9,236 November 1, 2022 7,507 1,987 9,494 December 1, 2022 7,271 1,930 9,201 January 3, 2023 7,702 1,968 9,670 Total $ 59,227 $ 15,646 $ 74,8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Expense</t>
        </is>
      </c>
      <c r="B4" s="4" t="inlineStr">
        <is>
          <t>The following table summarizes share-based compensation expense recognized during the years ended December 31, 2024 and 2023 and the period from May 19, 2022 through December 31, 2022: (in thousands) For the year ended December 31, 2024 For the year ended December 31, 2023 For the period from May 19, 2022 through December 31, 2022 Restricted share units $ 7,725 $ 370 $ — Cash-settled restricted share units 19 678 — Performance restricted share units 2,053 441 — Director’s fees 192 195 41 GDEV I incentive fees (1) 219 919 367 GDEV II incentive fees (1) 4,070 — — GDEV II special profits interest 72 164 — EO Awards (2) (13,972) 8,481 6,955 Total $ 378 $ 11,248 $ 7,363 (1) The GDEV I and GDEV II incentive fees are carried interest that were issued by GDEV GP and GDEV GP II to certain employees of GCM that provide services to GDEV GP and GDEV GP II. (2) The Earnout Shares were granted in connection with the Acquisition.</t>
        </is>
      </c>
    </row>
    <row r="5">
      <c r="A5" s="4" t="inlineStr">
        <is>
          <t>Summary of Restricted Stock Unit Activity</t>
        </is>
      </c>
      <c r="B5" s="4" t="inlineStr">
        <is>
          <t xml:space="preserve">The following table provides a summary of the restricted share unit activity during the year ended December 31, 2024: (in thousands, except per share data) Restricted Share Units Weighted Average Fair Value Unvested balance as of December 31, 2023 267 $ 7.78 Granted 2,679 $ 7.77 Vested (551) $ 8.17 Forfeited (296) $ 7.66 Unvested balance as of December 31, 2024 2,099 $ 7.68 </t>
        </is>
      </c>
    </row>
    <row r="6">
      <c r="A6" s="4" t="inlineStr">
        <is>
          <t>Assumptions and Related Information To Determine Grant Date Fair Value of Performance Restricted Stock Units</t>
        </is>
      </c>
      <c r="B6" s="4" t="inlineStr">
        <is>
          <t>The following table summarizes the assumptions and related information used to determine the grant-date fair value of performance restricted share units awarded for the August 2023 performance restricted share unit grant: Inputs Performance Restricted Share Units Weighted average grant-date fair value per Class P-I share $ 8.76 Performance period (in years) 3.0 Expected share volatility 32.2 % Dividend yield — % Daily distribution rate $ 0.00158 Risk-free interest rate 4.5 % The following table summarizes the assumptions and related information used to determine the grant-date fair value of performance restricted share units awarded for the February 2024 performance restricted share unit grant: Inputs Performance Restricted Share Units Weighted average grant-date fair value per Class P-I share $ 8.27 Performance period (in years) 3.0 Expected share volatility 28.6 % Dividend yield — % Daily distribution rate $ 0.00158 Risk-free interest rate 4.7 % The following table summarizes the assumptions and related information used to determine the grant-date fair value of performance restricted share units awarded for the July 2024 performance restricted share unit grant: Inputs Performance Restricted Share Units Weighted average grant-date fair value per Class P-I share $ 7.97 Performance period (in years) 3.0 Expected share volatility 25.1 % Dividend yield — % Daily distribution rate $ — Risk-free interest rate 4.3 %</t>
        </is>
      </c>
    </row>
    <row r="7">
      <c r="A7" s="4" t="inlineStr">
        <is>
          <t>Summary of Performance Restricted Stock Unit Activity</t>
        </is>
      </c>
      <c r="B7" s="4" t="inlineStr">
        <is>
          <t xml:space="preserve">The following table provides a summary of performance restricted share unit activity during the year ended December 31, 2024: (in thousands, except per share data) Performance Restricted Share Units Weighted Average Fair Value Unvested balance as of December 31, 2023 1,067 $ 4.40 Granted 1,987 $ 3.92 Forfeited (269) $ 4.11 Unvested balance as of December 31, 2024 2,785 $ 4.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umerator and Denominator of Basic Earnings per Share</t>
        </is>
      </c>
      <c r="B4" s="4" t="inlineStr">
        <is>
          <t xml:space="preserve">The following table sets forth the computation of basic and diluted earnings per share for the periods indicated: (in thousands, except per share data) For the year ended December 31, 2024 For the year ended December 31, 2023 For the period from May 19, 2022 through December 31, 2022 Basic and diluted: Net loss attributable to Greenbacker Renewable Energy Company LLC $ (242,300) $ (79,471) $ (724) Weighted average common shares outstanding used in computing net loss per share—basic 199,313 199,293 201,668 Weighted average common shares outstanding used in computing net loss per share—diluted 199,313 199,293 201,668 Net loss per share—basic $ (1.22) $ (0.40) $ 0.00 Net loss per share—diluted $ (1.22) $ (0.40) $ 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Major Customers by Reporting Segments</t>
        </is>
      </c>
      <c r="B4" s="4" t="inlineStr">
        <is>
          <t xml:space="preserve">The following table presents the Company’s revenue by reportable operating segment: (in thousands) For the year ended December 31, 2024 For the year ended December 31, 2023 For the period from May 19, 2022 through December 31, 2022 Energy revenue $ 185,225 $ 159,301 $ 101,596 Other revenue 6,085 8,434 7,506 Contract amortization, net (14,301) (8,060) (10,529) Total IPP revenue $ 177,009 $ 159,675 $ 98,573 Investment Management revenue $ 18,757 $ 13,490 $ 1,919 Total net revenue $ 195,766 $ 173,165 $ 100,492 </t>
        </is>
      </c>
    </row>
    <row r="5">
      <c r="A5" s="4" t="inlineStr">
        <is>
          <t>Segment Reporting - Schedule of Reportable Segment Financial Results</t>
        </is>
      </c>
      <c r="B5" s="4" t="inlineStr">
        <is>
          <t>Information on segments and reconciliations to consolidated revenues, consolidated operating expenses, consolidated operating income, consolidated loss before income taxes and consolidated depreciation and amortization for the years ended December 31, 2024 and 2023 and for the period from May 19, 2022 through December 31, 2022 were as follows: For the year ended December 31, (in thousands) 2024 Independent Power Producer Investment Management All Other Consolidated Total segment net revenue $ 177,009 $ 18,757 $ — $ 195,766 Operating expenses Direct operating costs (1) (2) $ 107,981 $ 16,700 $ — $ 124,681 General and administrative (3) 15,231 8,020 29,301 52,552 Change in fair value of contingent consideration — — (39,348) (39,348) Depreciation, amortization and accretion 73,790 8,163 — 81,953 Gain on deconsolidation, net (5,622) — — (5,622) Impairment of goodwill 200,338 20,976 — 221,314 Impairment of long-lived assets, net and project termination costs 37,982 50,428 — 88,410 Total segment operating expense (income) $ 429,700 $ 104,287 $ (10,047) $ 523,940 Total segment operating (loss) income $ (252,691) $ (85,530) $ 10,047 $ (328,174) Interest expense, net $ (7,612) Change in fair value of investments, net (14,701) Income from sale-leaseback transfer of tax benefits 22,764 Other income, net 2,436 Loss before income taxes $ (325,287) For the year ended December 31, (in thousands) 2023 Independent Power Producer Investment Management All Other Consolidated Total segment net revenue $ 159,675 $ 13,490 $ — $ 173,165 Operating expenses Direct operating costs (1) (2) $ 91,911 $ 13,675 $ — $ 105,586 General and administrative (3) 13,992 3,680 42,945 60,617 Change in fair value of contingent consideration — — (603) (603) Depreciation, amortization and accretion 116,506 9,237 — 125,743 Impairment of long-lived assets, net and project termination costs 59,294 — — 59,294 Total segment operating expense $ 281,703 $ 26,592 $ 42,342 $ 350,637 Total segment operating loss $ (122,028) $ (13,102) $ (42,342) $ (177,472) Interest expense, net $ (20,328) Change in fair value of investments, net 932 Other expense, net (267) Loss before income taxes $ (197,135) (in thousands) For the period from May 19, 2022 through December 31, 2022 Independent Power Producer Investment Management All Other Consolidated Total segment net revenue $ 98,573 $ 1,919 $ — $ 100,492 Operating expenses Direct operating costs (1) (2) $ 48,714 $ 7,175 $ — $ 55,889 General and administrative (3) 6,769 3,224 33,349 43,342 Change in fair value of contingent consideration — — 2,100 2,100 Depreciation, amortization and accretion 32,464 6,685 — 39,149 Total segment operating expense $ 87,947 $ 17,084 $ 35,449 $ 140,480 Total segment operating income (loss) $ 10,626 $ (15,165) $ (35,449) $ (39,988) Interest expense, net $ (17,460) Change in fair value of investments, net 398 Other expense, net (108) Loss before income taxes $ (57,158) (1) Direct operating costs within the IPP segment represents the costs to operate our fleet of renewable energy projects, including operations and maintenance, site lease expense, project-level insurance and property taxes, and other costs incurred at the project level. Additionally, the Company employs a dedicated team of technical asset managers to monitor the operational performance of the projects within IPP. The salaries, benefits and professional service costs directly related to the operations of IPP are included within Direct operating costs in the tables above and on the Consolidated Statements of Operations. Direct operating costs excludes any depreciation, amortization and accretion expense. (2) Direct operating costs within the IM segment represents the costs for the investment management services for the managed funds. This includes the costs to raise and deploy capital for such funds. (3) General and administrative costs for the IPP and IM segments primarily consist of allocable portions of salaries and other compensation, professional services and consulting fees and other related costs for overhead functions. Unallocated All Other expenses represent the portion of expenses relating to general corporate functions, including certain finance, legal, information technology, human resources, administrative and executive expenses including stock-based compensation, and other expenses not directly attributable to the reportable seg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s>
  <sheetData>
    <row r="1">
      <c r="A1" s="1" t="inlineStr">
        <is>
          <t>Organization and Operations of the Company (Details) $ in Millions</t>
        </is>
      </c>
      <c r="B1" s="2" t="inlineStr">
        <is>
          <t>68 Months Ended</t>
        </is>
      </c>
      <c r="C1" s="2" t="inlineStr">
        <is>
          <t>72 Months Ended</t>
        </is>
      </c>
    </row>
    <row r="2">
      <c r="B2" s="2" t="inlineStr">
        <is>
          <t>Mar. 29, 2019 USD ($)</t>
        </is>
      </c>
      <c r="C2" s="2" t="inlineStr">
        <is>
          <t>Mar. 16, 2022 USD ($)</t>
        </is>
      </c>
      <c r="D2" s="2" t="inlineStr">
        <is>
          <t>Dec. 31, 2024 fund project GW</t>
        </is>
      </c>
    </row>
    <row r="3">
      <c r="A3" s="3" t="inlineStr">
        <is>
          <t>Subsidiary or Equity Method Investee [Line Items]</t>
        </is>
      </c>
      <c r="B3" s="4" t="inlineStr">
        <is>
          <t xml:space="preserve"> </t>
        </is>
      </c>
      <c r="C3" s="4" t="inlineStr">
        <is>
          <t xml:space="preserve"> </t>
        </is>
      </c>
      <c r="D3" s="4" t="inlineStr">
        <is>
          <t xml:space="preserve"> </t>
        </is>
      </c>
    </row>
    <row r="4">
      <c r="A4" s="4" t="inlineStr">
        <is>
          <t>Number of projects | project</t>
        </is>
      </c>
      <c r="B4" s="4" t="inlineStr">
        <is>
          <t xml:space="preserve"> </t>
        </is>
      </c>
      <c r="C4" s="4" t="inlineStr">
        <is>
          <t xml:space="preserve"> </t>
        </is>
      </c>
      <c r="D4" s="5" t="n">
        <v>420</v>
      </c>
    </row>
    <row r="5">
      <c r="A5" s="4" t="inlineStr">
        <is>
          <t>Production capacity (in gigawatt)</t>
        </is>
      </c>
      <c r="B5" s="4" t="inlineStr">
        <is>
          <t xml:space="preserve"> </t>
        </is>
      </c>
      <c r="C5" s="4" t="inlineStr">
        <is>
          <t xml:space="preserve"> </t>
        </is>
      </c>
      <c r="D5" s="9" t="n">
        <v>3.1</v>
      </c>
    </row>
    <row r="6">
      <c r="A6" s="4" t="inlineStr">
        <is>
          <t>Production capacity, operational</t>
        </is>
      </c>
      <c r="B6" s="4" t="inlineStr">
        <is>
          <t xml:space="preserve"> </t>
        </is>
      </c>
      <c r="C6" s="4" t="inlineStr">
        <is>
          <t xml:space="preserve"> </t>
        </is>
      </c>
      <c r="D6" s="9" t="n">
        <v>1.6</v>
      </c>
    </row>
    <row r="7">
      <c r="A7" s="4" t="inlineStr">
        <is>
          <t>Production capacity, pre-operational</t>
        </is>
      </c>
      <c r="B7" s="4" t="inlineStr">
        <is>
          <t xml:space="preserve"> </t>
        </is>
      </c>
      <c r="C7" s="4" t="inlineStr">
        <is>
          <t xml:space="preserve"> </t>
        </is>
      </c>
      <c r="D7" s="9" t="n">
        <v>1.5</v>
      </c>
    </row>
    <row r="8">
      <c r="A8" s="4" t="inlineStr">
        <is>
          <t>Number of funds in renewable energy industry | fund</t>
        </is>
      </c>
      <c r="B8" s="4" t="inlineStr">
        <is>
          <t xml:space="preserve"> </t>
        </is>
      </c>
      <c r="C8" s="4" t="inlineStr">
        <is>
          <t xml:space="preserve"> </t>
        </is>
      </c>
      <c r="D8" s="5" t="n">
        <v>4</v>
      </c>
    </row>
    <row r="9">
      <c r="A9" s="4" t="inlineStr">
        <is>
          <t>Public Offering</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Dollar value of shares offering | $</t>
        </is>
      </c>
      <c r="B11" s="10" t="n">
        <v>253.4</v>
      </c>
      <c r="C11" s="4" t="inlineStr">
        <is>
          <t xml:space="preserve"> </t>
        </is>
      </c>
      <c r="D11" s="4" t="inlineStr">
        <is>
          <t xml:space="preserve"> </t>
        </is>
      </c>
    </row>
    <row r="12">
      <c r="A12" s="4" t="inlineStr">
        <is>
          <t>Private Placement</t>
        </is>
      </c>
      <c r="B12" s="4" t="inlineStr">
        <is>
          <t xml:space="preserve"> </t>
        </is>
      </c>
      <c r="C12" s="4" t="inlineStr">
        <is>
          <t xml:space="preserve"> </t>
        </is>
      </c>
      <c r="D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row>
    <row r="14">
      <c r="A14" s="4" t="inlineStr">
        <is>
          <t>Dollar value of shares offering | $</t>
        </is>
      </c>
      <c r="B14" s="4" t="inlineStr">
        <is>
          <t xml:space="preserve"> </t>
        </is>
      </c>
      <c r="C14" s="6" t="n">
        <v>1400</v>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22" customWidth="1" min="2" max="2"/>
    <col width="22" customWidth="1" min="3" max="3"/>
    <col width="43" customWidth="1" min="4" max="4"/>
    <col width="35" customWidth="1" min="5" max="5"/>
  </cols>
  <sheetData>
    <row r="1">
      <c r="A1" s="1" t="inlineStr">
        <is>
          <t>Significant Accounting Policies - Narrative (Details) $ in Thousands</t>
        </is>
      </c>
      <c r="C1" s="2" t="inlineStr">
        <is>
          <t>7 Months Ended</t>
        </is>
      </c>
      <c r="D1" s="2" t="inlineStr">
        <is>
          <t>12 Months Ended</t>
        </is>
      </c>
    </row>
    <row r="2">
      <c r="B2" s="2" t="inlineStr">
        <is>
          <t>Nov. 18, 2022 USD ($)</t>
        </is>
      </c>
      <c r="C2" s="2" t="inlineStr">
        <is>
          <t>Dec. 31, 2022 USD ($)</t>
        </is>
      </c>
      <c r="D2" s="2" t="inlineStr">
        <is>
          <t>Dec. 31, 2024 USD ($) segment jurisdiction</t>
        </is>
      </c>
      <c r="E2" s="2" t="inlineStr">
        <is>
          <t>Dec. 31, 2023 USD ($) jurisdiction</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roceeds from sale of Illinois Winds LLC</t>
        </is>
      </c>
      <c r="B4" s="4" t="inlineStr">
        <is>
          <t xml:space="preserve"> </t>
        </is>
      </c>
      <c r="C4" s="6" t="n">
        <v>0</v>
      </c>
      <c r="D4" s="6" t="n">
        <v>36563</v>
      </c>
      <c r="E4" s="6" t="n">
        <v>0</v>
      </c>
    </row>
    <row r="5">
      <c r="A5" s="4" t="inlineStr">
        <is>
          <t>Impairment of long-lived assets, net and project termination costs</t>
        </is>
      </c>
      <c r="B5" s="4" t="inlineStr">
        <is>
          <t xml:space="preserve"> </t>
        </is>
      </c>
      <c r="C5" s="5" t="n">
        <v>0</v>
      </c>
      <c r="D5" s="5" t="n">
        <v>74782</v>
      </c>
      <c r="E5" s="5" t="n">
        <v>59294</v>
      </c>
    </row>
    <row r="6">
      <c r="A6" s="4" t="inlineStr">
        <is>
          <t>Notes receivable loss reserves</t>
        </is>
      </c>
      <c r="B6" s="4" t="inlineStr">
        <is>
          <t xml:space="preserve"> </t>
        </is>
      </c>
      <c r="C6" s="6" t="n">
        <v>0</v>
      </c>
      <c r="D6" s="6" t="n">
        <v>1000</v>
      </c>
      <c r="E6" s="5" t="n">
        <v>2000</v>
      </c>
    </row>
    <row r="7">
      <c r="A7" s="4" t="inlineStr">
        <is>
          <t>Number of operating segments | segment</t>
        </is>
      </c>
      <c r="B7" s="4" t="inlineStr">
        <is>
          <t xml:space="preserve"> </t>
        </is>
      </c>
      <c r="C7" s="4" t="inlineStr">
        <is>
          <t xml:space="preserve"> </t>
        </is>
      </c>
      <c r="D7" s="5" t="n">
        <v>2</v>
      </c>
      <c r="E7" s="4" t="inlineStr">
        <is>
          <t xml:space="preserve"> </t>
        </is>
      </c>
    </row>
    <row r="8">
      <c r="A8" s="4" t="inlineStr">
        <is>
          <t>Number of reportable segments | segment</t>
        </is>
      </c>
      <c r="B8" s="4" t="inlineStr">
        <is>
          <t xml:space="preserve"> </t>
        </is>
      </c>
      <c r="C8" s="4" t="inlineStr">
        <is>
          <t xml:space="preserve"> </t>
        </is>
      </c>
      <c r="D8" s="5" t="n">
        <v>2</v>
      </c>
      <c r="E8" s="4" t="inlineStr">
        <is>
          <t xml:space="preserve"> </t>
        </is>
      </c>
    </row>
    <row r="9">
      <c r="A9" s="4" t="inlineStr">
        <is>
          <t>Deferred sales commission, monthly fee percent</t>
        </is>
      </c>
      <c r="B9" s="4" t="inlineStr">
        <is>
          <t xml:space="preserve"> </t>
        </is>
      </c>
      <c r="C9" s="4" t="inlineStr">
        <is>
          <t xml:space="preserve"> </t>
        </is>
      </c>
      <c r="D9" s="11" t="n">
        <v>0.0007</v>
      </c>
      <c r="E9" s="4" t="inlineStr">
        <is>
          <t xml:space="preserve"> </t>
        </is>
      </c>
    </row>
    <row r="10">
      <c r="A10" s="4" t="inlineStr">
        <is>
          <t>Deferred sales commission</t>
        </is>
      </c>
      <c r="B10" s="4" t="inlineStr">
        <is>
          <t xml:space="preserve"> </t>
        </is>
      </c>
      <c r="C10" s="4" t="inlineStr">
        <is>
          <t xml:space="preserve"> </t>
        </is>
      </c>
      <c r="D10" s="6" t="n">
        <v>6300</v>
      </c>
      <c r="E10" s="5" t="n">
        <v>10300</v>
      </c>
    </row>
    <row r="11">
      <c r="A11" s="4" t="inlineStr">
        <is>
          <t>Deferred sales commission, current</t>
        </is>
      </c>
      <c r="B11" s="4" t="inlineStr">
        <is>
          <t xml:space="preserve"> </t>
        </is>
      </c>
      <c r="C11" s="4" t="inlineStr">
        <is>
          <t xml:space="preserve"> </t>
        </is>
      </c>
      <c r="D11" s="5" t="n">
        <v>3000</v>
      </c>
      <c r="E11" s="5" t="n">
        <v>3500</v>
      </c>
    </row>
    <row r="12">
      <c r="A12" s="4" t="inlineStr">
        <is>
          <t>Deferred sales commission, noncurrent</t>
        </is>
      </c>
      <c r="B12" s="4" t="inlineStr">
        <is>
          <t xml:space="preserve"> </t>
        </is>
      </c>
      <c r="C12" s="4" t="inlineStr">
        <is>
          <t xml:space="preserve"> </t>
        </is>
      </c>
      <c r="D12" s="6" t="n">
        <v>3300</v>
      </c>
      <c r="E12" s="6" t="n">
        <v>6800</v>
      </c>
    </row>
    <row r="13">
      <c r="A13" s="4" t="inlineStr">
        <is>
          <t>Number of jurisdictions in which the company operates | jurisdiction</t>
        </is>
      </c>
      <c r="B13" s="4" t="inlineStr">
        <is>
          <t xml:space="preserve"> </t>
        </is>
      </c>
      <c r="C13" s="4" t="inlineStr">
        <is>
          <t xml:space="preserve"> </t>
        </is>
      </c>
      <c r="D13" s="5" t="n">
        <v>36</v>
      </c>
      <c r="E13" s="5" t="n">
        <v>36</v>
      </c>
    </row>
    <row r="14">
      <c r="A14" s="4" t="inlineStr">
        <is>
          <t>Class C shares</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Deferred sales commission, per annum fee percent</t>
        </is>
      </c>
      <c r="B16" s="4" t="inlineStr">
        <is>
          <t xml:space="preserve"> </t>
        </is>
      </c>
      <c r="C16" s="4" t="inlineStr">
        <is>
          <t xml:space="preserve"> </t>
        </is>
      </c>
      <c r="D16" s="11" t="n">
        <v>0.008</v>
      </c>
      <c r="E16" s="4" t="inlineStr">
        <is>
          <t xml:space="preserve"> </t>
        </is>
      </c>
    </row>
    <row r="17">
      <c r="A17" s="4" t="inlineStr">
        <is>
          <t>Class P-T and P-S Shares</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Deferred sales commission, per annum fee percent</t>
        </is>
      </c>
      <c r="B19" s="4" t="inlineStr">
        <is>
          <t xml:space="preserve"> </t>
        </is>
      </c>
      <c r="C19" s="4" t="inlineStr">
        <is>
          <t xml:space="preserve"> </t>
        </is>
      </c>
      <c r="D19" s="11" t="n">
        <v>0.008500000000000001</v>
      </c>
      <c r="E19" s="4" t="inlineStr">
        <is>
          <t xml:space="preserve"> </t>
        </is>
      </c>
    </row>
    <row r="20">
      <c r="A20" s="4" t="inlineStr">
        <is>
          <t>One Customer | Revenue Benchmark | Customer Concentration Risk</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1" t="n">
        <v>0.118</v>
      </c>
      <c r="D22" s="11" t="n">
        <v>0.101</v>
      </c>
      <c r="E22" s="4" t="inlineStr">
        <is>
          <t xml:space="preserve"> </t>
        </is>
      </c>
    </row>
    <row r="23">
      <c r="A23" s="4" t="inlineStr">
        <is>
          <t>One Customer | Accounts Receivable | Customer Concentration Risk</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11" t="n">
        <v>0.283</v>
      </c>
      <c r="E25" s="11" t="n">
        <v>0.244</v>
      </c>
    </row>
    <row r="26">
      <c r="A26" s="4" t="inlineStr">
        <is>
          <t>Energy revenue | Minimum</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Term of contract (in years)</t>
        </is>
      </c>
      <c r="B28" s="4" t="inlineStr">
        <is>
          <t xml:space="preserve"> </t>
        </is>
      </c>
      <c r="C28" s="4" t="inlineStr">
        <is>
          <t xml:space="preserve"> </t>
        </is>
      </c>
      <c r="D28" s="4" t="inlineStr">
        <is>
          <t>10 years</t>
        </is>
      </c>
      <c r="E28" s="4" t="inlineStr">
        <is>
          <t xml:space="preserve"> </t>
        </is>
      </c>
    </row>
    <row r="29">
      <c r="A29" s="4" t="inlineStr">
        <is>
          <t>Energy revenue | Maximum</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Term of contract (in years)</t>
        </is>
      </c>
      <c r="B31" s="4" t="inlineStr">
        <is>
          <t xml:space="preserve"> </t>
        </is>
      </c>
      <c r="C31" s="4" t="inlineStr">
        <is>
          <t xml:space="preserve"> </t>
        </is>
      </c>
      <c r="D31" s="4" t="inlineStr">
        <is>
          <t>30 years</t>
        </is>
      </c>
      <c r="E31" s="4" t="inlineStr">
        <is>
          <t xml:space="preserve"> </t>
        </is>
      </c>
    </row>
    <row r="32">
      <c r="A32" s="4" t="inlineStr">
        <is>
          <t>Disposal Group, Disposed of by Sale, Not Discontinued Operations | GDEV I</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Proceeds from sale of Illinois Winds LLC</t>
        </is>
      </c>
      <c r="B34" s="6" t="n">
        <v>5700</v>
      </c>
      <c r="C34" s="4" t="inlineStr">
        <is>
          <t xml:space="preserve"> </t>
        </is>
      </c>
      <c r="D34" s="4" t="inlineStr">
        <is>
          <t xml:space="preserve"> </t>
        </is>
      </c>
      <c r="E34" s="4" t="inlineStr">
        <is>
          <t xml:space="preserve"> </t>
        </is>
      </c>
    </row>
    <row r="35">
      <c r="A35" s="4" t="inlineStr">
        <is>
          <t>Realized gain on sale of investment</t>
        </is>
      </c>
      <c r="B35" s="6" t="n">
        <v>300</v>
      </c>
      <c r="C35" s="4" t="inlineStr">
        <is>
          <t xml:space="preserve"> </t>
        </is>
      </c>
      <c r="D35" s="4" t="inlineStr">
        <is>
          <t xml:space="preserve"> </t>
        </is>
      </c>
      <c r="E35"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ignificant Accounting Policies - Impact of Sale and Deconsolidation on Balance Sheet (Details) - USD ($) $ in Thousands</t>
        </is>
      </c>
      <c r="B1" s="2" t="inlineStr">
        <is>
          <t>Dec. 31, 2024</t>
        </is>
      </c>
      <c r="C1" s="2" t="inlineStr">
        <is>
          <t>Dec. 31, 2023</t>
        </is>
      </c>
      <c r="D1" s="2" t="inlineStr">
        <is>
          <t>Dec. 31, 2022</t>
        </is>
      </c>
      <c r="E1" s="2" t="inlineStr">
        <is>
          <t>Nov. 18, 2022</t>
        </is>
      </c>
      <c r="F1" s="2" t="inlineStr">
        <is>
          <t>May 18,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20057</v>
      </c>
      <c r="C3" s="6" t="n">
        <v>96872</v>
      </c>
      <c r="D3" s="4" t="inlineStr">
        <is>
          <t xml:space="preserve"> </t>
        </is>
      </c>
      <c r="E3" s="4" t="inlineStr">
        <is>
          <t xml:space="preserve"> </t>
        </is>
      </c>
      <c r="F3" s="4" t="inlineStr">
        <is>
          <t xml:space="preserve"> </t>
        </is>
      </c>
    </row>
    <row r="4">
      <c r="A4" s="4" t="inlineStr">
        <is>
          <t>Other current assets</t>
        </is>
      </c>
      <c r="B4" s="5" t="n">
        <v>28586</v>
      </c>
      <c r="C4" s="5" t="n">
        <v>62429</v>
      </c>
      <c r="D4" s="4" t="inlineStr">
        <is>
          <t xml:space="preserve"> </t>
        </is>
      </c>
      <c r="E4" s="4" t="inlineStr">
        <is>
          <t xml:space="preserve"> </t>
        </is>
      </c>
      <c r="F4" s="4" t="inlineStr">
        <is>
          <t xml:space="preserve"> </t>
        </is>
      </c>
    </row>
    <row r="5">
      <c r="A5" s="4" t="inlineStr">
        <is>
          <t>Total current assets</t>
        </is>
      </c>
      <c r="B5" s="5" t="n">
        <v>231781</v>
      </c>
      <c r="C5" s="5" t="n">
        <v>291908</v>
      </c>
      <c r="D5" s="4" t="inlineStr">
        <is>
          <t xml:space="preserve"> </t>
        </is>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at fair value</t>
        </is>
      </c>
      <c r="B7" s="5" t="n">
        <v>74136</v>
      </c>
      <c r="C7" s="5" t="n">
        <v>94878</v>
      </c>
      <c r="D7" s="4" t="inlineStr">
        <is>
          <t xml:space="preserve"> </t>
        </is>
      </c>
      <c r="E7" s="4" t="inlineStr">
        <is>
          <t xml:space="preserve"> </t>
        </is>
      </c>
      <c r="F7" s="4" t="inlineStr">
        <is>
          <t xml:space="preserve"> </t>
        </is>
      </c>
    </row>
    <row r="8">
      <c r="A8" s="4" t="inlineStr">
        <is>
          <t>Total noncurrent assets</t>
        </is>
      </c>
      <c r="B8" s="5" t="n">
        <v>3013264</v>
      </c>
      <c r="C8" s="5" t="n">
        <v>3167697</v>
      </c>
      <c r="D8" s="4" t="inlineStr">
        <is>
          <t xml:space="preserve"> </t>
        </is>
      </c>
      <c r="E8" s="4" t="inlineStr">
        <is>
          <t xml:space="preserve"> </t>
        </is>
      </c>
      <c r="F8" s="4" t="inlineStr">
        <is>
          <t xml:space="preserve"> </t>
        </is>
      </c>
    </row>
    <row r="9">
      <c r="A9" s="4" t="inlineStr">
        <is>
          <t>Total assets</t>
        </is>
      </c>
      <c r="B9" s="5" t="n">
        <v>3245045</v>
      </c>
      <c r="C9" s="5" t="n">
        <v>3459605</v>
      </c>
      <c r="D9" s="4" t="inlineStr">
        <is>
          <t xml:space="preserve"> </t>
        </is>
      </c>
      <c r="E9" s="4" t="inlineStr">
        <is>
          <t xml:space="preserve"> </t>
        </is>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urrent liabilities</t>
        </is>
      </c>
      <c r="B11" s="5" t="n">
        <v>8767</v>
      </c>
      <c r="C11" s="5" t="n">
        <v>7997</v>
      </c>
      <c r="D11" s="4" t="inlineStr">
        <is>
          <t xml:space="preserve"> </t>
        </is>
      </c>
      <c r="E11" s="4" t="inlineStr">
        <is>
          <t xml:space="preserve"> </t>
        </is>
      </c>
      <c r="F11" s="4" t="inlineStr">
        <is>
          <t xml:space="preserve"> </t>
        </is>
      </c>
    </row>
    <row r="12">
      <c r="A12" s="4" t="inlineStr">
        <is>
          <t>Total current liabilities</t>
        </is>
      </c>
      <c r="B12" s="5" t="n">
        <v>228293</v>
      </c>
      <c r="C12" s="5" t="n">
        <v>263728</v>
      </c>
      <c r="D12" s="4" t="inlineStr">
        <is>
          <t xml:space="preserve"> </t>
        </is>
      </c>
      <c r="E12" s="4" t="inlineStr">
        <is>
          <t xml:space="preserve"> </t>
        </is>
      </c>
      <c r="F12" s="4" t="inlineStr">
        <is>
          <t xml:space="preserve"> </t>
        </is>
      </c>
    </row>
    <row r="13">
      <c r="A13" s="4" t="inlineStr">
        <is>
          <t>Total liabilities</t>
        </is>
      </c>
      <c r="B13" s="5" t="n">
        <v>1903976</v>
      </c>
      <c r="C13" s="5" t="n">
        <v>1826640</v>
      </c>
      <c r="D13" s="4" t="inlineStr">
        <is>
          <t xml:space="preserve"> </t>
        </is>
      </c>
      <c r="E13" s="4" t="inlineStr">
        <is>
          <t xml:space="preserve"> </t>
        </is>
      </c>
      <c r="F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deficit</t>
        </is>
      </c>
      <c r="B15" s="5" t="n">
        <v>-584733</v>
      </c>
      <c r="C15" s="5" t="n">
        <v>-306525</v>
      </c>
      <c r="D15" s="4" t="inlineStr">
        <is>
          <t xml:space="preserve"> </t>
        </is>
      </c>
      <c r="E15" s="4" t="inlineStr">
        <is>
          <t xml:space="preserve"> </t>
        </is>
      </c>
      <c r="F15" s="4" t="inlineStr">
        <is>
          <t xml:space="preserve"> </t>
        </is>
      </c>
    </row>
    <row r="16">
      <c r="A16" s="4" t="inlineStr">
        <is>
          <t>Total equity</t>
        </is>
      </c>
      <c r="B16" s="5" t="n">
        <v>1339218</v>
      </c>
      <c r="C16" s="5" t="n">
        <v>1623540</v>
      </c>
      <c r="D16" s="6" t="n">
        <v>1788681</v>
      </c>
      <c r="E16" s="4" t="inlineStr">
        <is>
          <t xml:space="preserve"> </t>
        </is>
      </c>
      <c r="F16" s="6" t="n">
        <v>1616519</v>
      </c>
    </row>
    <row r="17">
      <c r="A17" s="4" t="inlineStr">
        <is>
          <t>Total liabilities, noncontrolling interests and equity</t>
        </is>
      </c>
      <c r="B17" s="6" t="n">
        <v>3245045</v>
      </c>
      <c r="C17" s="6" t="n">
        <v>3459605</v>
      </c>
      <c r="D17" s="4" t="inlineStr">
        <is>
          <t xml:space="preserve"> </t>
        </is>
      </c>
      <c r="E17" s="4" t="inlineStr">
        <is>
          <t xml:space="preserve"> </t>
        </is>
      </c>
      <c r="F17" s="4" t="inlineStr">
        <is>
          <t xml:space="preserve"> </t>
        </is>
      </c>
    </row>
    <row r="18">
      <c r="A18" s="4" t="inlineStr">
        <is>
          <t>GDEV</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4" t="inlineStr">
        <is>
          <t xml:space="preserve"> </t>
        </is>
      </c>
      <c r="C20" s="4" t="inlineStr">
        <is>
          <t xml:space="preserve"> </t>
        </is>
      </c>
      <c r="D20" s="4" t="inlineStr">
        <is>
          <t xml:space="preserve"> </t>
        </is>
      </c>
      <c r="E20" s="6" t="n">
        <v>5658</v>
      </c>
      <c r="F20" s="4" t="inlineStr">
        <is>
          <t xml:space="preserve"> </t>
        </is>
      </c>
    </row>
    <row r="21">
      <c r="A21" s="4" t="inlineStr">
        <is>
          <t>Other current assets</t>
        </is>
      </c>
      <c r="B21" s="4" t="inlineStr">
        <is>
          <t xml:space="preserve"> </t>
        </is>
      </c>
      <c r="C21" s="4" t="inlineStr">
        <is>
          <t xml:space="preserve"> </t>
        </is>
      </c>
      <c r="D21" s="4" t="inlineStr">
        <is>
          <t xml:space="preserve"> </t>
        </is>
      </c>
      <c r="E21" s="5" t="n">
        <v>248</v>
      </c>
      <c r="F21" s="4" t="inlineStr">
        <is>
          <t xml:space="preserve"> </t>
        </is>
      </c>
    </row>
    <row r="22">
      <c r="A22" s="4" t="inlineStr">
        <is>
          <t>Total current assets</t>
        </is>
      </c>
      <c r="B22" s="4" t="inlineStr">
        <is>
          <t xml:space="preserve"> </t>
        </is>
      </c>
      <c r="C22" s="4" t="inlineStr">
        <is>
          <t xml:space="preserve"> </t>
        </is>
      </c>
      <c r="D22" s="4" t="inlineStr">
        <is>
          <t xml:space="preserve"> </t>
        </is>
      </c>
      <c r="E22" s="5" t="n">
        <v>5906</v>
      </c>
      <c r="F22" s="4" t="inlineStr">
        <is>
          <t xml:space="preserve"> </t>
        </is>
      </c>
    </row>
    <row r="23">
      <c r="A23" s="3" t="inlineStr">
        <is>
          <t>Non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at fair value</t>
        </is>
      </c>
      <c r="B24" s="4" t="inlineStr">
        <is>
          <t xml:space="preserve"> </t>
        </is>
      </c>
      <c r="C24" s="4" t="inlineStr">
        <is>
          <t xml:space="preserve"> </t>
        </is>
      </c>
      <c r="D24" s="4" t="inlineStr">
        <is>
          <t xml:space="preserve"> </t>
        </is>
      </c>
      <c r="E24" s="5" t="n">
        <v>1974</v>
      </c>
      <c r="F24" s="4" t="inlineStr">
        <is>
          <t xml:space="preserve"> </t>
        </is>
      </c>
    </row>
    <row r="25">
      <c r="A25" s="4" t="inlineStr">
        <is>
          <t>Total noncurrent assets</t>
        </is>
      </c>
      <c r="B25" s="4" t="inlineStr">
        <is>
          <t xml:space="preserve"> </t>
        </is>
      </c>
      <c r="C25" s="4" t="inlineStr">
        <is>
          <t xml:space="preserve"> </t>
        </is>
      </c>
      <c r="D25" s="4" t="inlineStr">
        <is>
          <t xml:space="preserve"> </t>
        </is>
      </c>
      <c r="E25" s="5" t="n">
        <v>1974</v>
      </c>
      <c r="F25" s="4" t="inlineStr">
        <is>
          <t xml:space="preserve"> </t>
        </is>
      </c>
    </row>
    <row r="26">
      <c r="A26" s="4" t="inlineStr">
        <is>
          <t>Total assets</t>
        </is>
      </c>
      <c r="B26" s="4" t="inlineStr">
        <is>
          <t xml:space="preserve"> </t>
        </is>
      </c>
      <c r="C26" s="4" t="inlineStr">
        <is>
          <t xml:space="preserve"> </t>
        </is>
      </c>
      <c r="D26" s="4" t="inlineStr">
        <is>
          <t xml:space="preserve"> </t>
        </is>
      </c>
      <c r="E26" s="5" t="n">
        <v>7880</v>
      </c>
      <c r="F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current liabilities</t>
        </is>
      </c>
      <c r="B28" s="4" t="inlineStr">
        <is>
          <t xml:space="preserve"> </t>
        </is>
      </c>
      <c r="C28" s="4" t="inlineStr">
        <is>
          <t xml:space="preserve"> </t>
        </is>
      </c>
      <c r="D28" s="4" t="inlineStr">
        <is>
          <t xml:space="preserve"> </t>
        </is>
      </c>
      <c r="E28" s="5" t="n">
        <v>0</v>
      </c>
      <c r="F28" s="4" t="inlineStr">
        <is>
          <t xml:space="preserve"> </t>
        </is>
      </c>
    </row>
    <row r="29">
      <c r="A29" s="4" t="inlineStr">
        <is>
          <t>Total current liabilities</t>
        </is>
      </c>
      <c r="B29" s="4" t="inlineStr">
        <is>
          <t xml:space="preserve"> </t>
        </is>
      </c>
      <c r="C29" s="4" t="inlineStr">
        <is>
          <t xml:space="preserve"> </t>
        </is>
      </c>
      <c r="D29" s="4" t="inlineStr">
        <is>
          <t xml:space="preserve"> </t>
        </is>
      </c>
      <c r="E29" s="5" t="n">
        <v>0</v>
      </c>
      <c r="F29" s="4" t="inlineStr">
        <is>
          <t xml:space="preserve"> </t>
        </is>
      </c>
    </row>
    <row r="30">
      <c r="A30" s="4" t="inlineStr">
        <is>
          <t>Total liabilities</t>
        </is>
      </c>
      <c r="B30" s="4" t="inlineStr">
        <is>
          <t xml:space="preserve"> </t>
        </is>
      </c>
      <c r="C30" s="4" t="inlineStr">
        <is>
          <t xml:space="preserve"> </t>
        </is>
      </c>
      <c r="D30" s="4" t="inlineStr">
        <is>
          <t xml:space="preserve"> </t>
        </is>
      </c>
      <c r="E30" s="5" t="n">
        <v>0</v>
      </c>
      <c r="F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members’ equity (net assets)</t>
        </is>
      </c>
      <c r="B32" s="4" t="inlineStr">
        <is>
          <t xml:space="preserve"> </t>
        </is>
      </c>
      <c r="C32" s="4" t="inlineStr">
        <is>
          <t xml:space="preserve"> </t>
        </is>
      </c>
      <c r="D32" s="4" t="inlineStr">
        <is>
          <t xml:space="preserve"> </t>
        </is>
      </c>
      <c r="E32" s="5" t="n">
        <v>7594</v>
      </c>
      <c r="F32" s="4" t="inlineStr">
        <is>
          <t xml:space="preserve"> </t>
        </is>
      </c>
    </row>
    <row r="33">
      <c r="A33" s="4" t="inlineStr">
        <is>
          <t>Accumulated deficit</t>
        </is>
      </c>
      <c r="B33" s="4" t="inlineStr">
        <is>
          <t xml:space="preserve"> </t>
        </is>
      </c>
      <c r="C33" s="4" t="inlineStr">
        <is>
          <t xml:space="preserve"> </t>
        </is>
      </c>
      <c r="D33" s="4" t="inlineStr">
        <is>
          <t xml:space="preserve"> </t>
        </is>
      </c>
      <c r="E33" s="5" t="n">
        <v>286</v>
      </c>
      <c r="F33" s="4" t="inlineStr">
        <is>
          <t xml:space="preserve"> </t>
        </is>
      </c>
    </row>
    <row r="34">
      <c r="A34" s="4" t="inlineStr">
        <is>
          <t>Noncontrolling interests</t>
        </is>
      </c>
      <c r="B34" s="4" t="inlineStr">
        <is>
          <t xml:space="preserve"> </t>
        </is>
      </c>
      <c r="C34" s="4" t="inlineStr">
        <is>
          <t xml:space="preserve"> </t>
        </is>
      </c>
      <c r="D34" s="4" t="inlineStr">
        <is>
          <t xml:space="preserve"> </t>
        </is>
      </c>
      <c r="E34" s="5" t="n">
        <v>0</v>
      </c>
      <c r="F34" s="4" t="inlineStr">
        <is>
          <t xml:space="preserve"> </t>
        </is>
      </c>
    </row>
    <row r="35">
      <c r="A35" s="4" t="inlineStr">
        <is>
          <t>Total equity</t>
        </is>
      </c>
      <c r="B35" s="4" t="inlineStr">
        <is>
          <t xml:space="preserve"> </t>
        </is>
      </c>
      <c r="C35" s="4" t="inlineStr">
        <is>
          <t xml:space="preserve"> </t>
        </is>
      </c>
      <c r="D35" s="4" t="inlineStr">
        <is>
          <t xml:space="preserve"> </t>
        </is>
      </c>
      <c r="E35" s="5" t="n">
        <v>7880</v>
      </c>
      <c r="F35" s="4" t="inlineStr">
        <is>
          <t xml:space="preserve"> </t>
        </is>
      </c>
    </row>
    <row r="36">
      <c r="A36" s="4" t="inlineStr">
        <is>
          <t>Total liabilities, noncontrolling interests and equity</t>
        </is>
      </c>
      <c r="B36" s="4" t="inlineStr">
        <is>
          <t xml:space="preserve"> </t>
        </is>
      </c>
      <c r="C36" s="4" t="inlineStr">
        <is>
          <t xml:space="preserve"> </t>
        </is>
      </c>
      <c r="D36" s="4" t="inlineStr">
        <is>
          <t xml:space="preserve"> </t>
        </is>
      </c>
      <c r="E36" s="5" t="n">
        <v>7880</v>
      </c>
      <c r="F36" s="4" t="inlineStr">
        <is>
          <t xml:space="preserve"> </t>
        </is>
      </c>
    </row>
    <row r="37">
      <c r="A37" s="4" t="inlineStr">
        <is>
          <t>GDEV | Balances Prior to Deconsolid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4" t="inlineStr">
        <is>
          <t xml:space="preserve"> </t>
        </is>
      </c>
      <c r="C39" s="4" t="inlineStr">
        <is>
          <t xml:space="preserve"> </t>
        </is>
      </c>
      <c r="D39" s="4" t="inlineStr">
        <is>
          <t xml:space="preserve"> </t>
        </is>
      </c>
      <c r="E39" s="5" t="n">
        <v>191</v>
      </c>
      <c r="F39" s="4" t="inlineStr">
        <is>
          <t xml:space="preserve"> </t>
        </is>
      </c>
    </row>
    <row r="40">
      <c r="A40" s="4" t="inlineStr">
        <is>
          <t>Other current assets</t>
        </is>
      </c>
      <c r="B40" s="4" t="inlineStr">
        <is>
          <t xml:space="preserve"> </t>
        </is>
      </c>
      <c r="C40" s="4" t="inlineStr">
        <is>
          <t xml:space="preserve"> </t>
        </is>
      </c>
      <c r="D40" s="4" t="inlineStr">
        <is>
          <t xml:space="preserve"> </t>
        </is>
      </c>
      <c r="E40" s="5" t="n">
        <v>84</v>
      </c>
      <c r="F40" s="4" t="inlineStr">
        <is>
          <t xml:space="preserve"> </t>
        </is>
      </c>
    </row>
    <row r="41">
      <c r="A41" s="4" t="inlineStr">
        <is>
          <t>Total current assets</t>
        </is>
      </c>
      <c r="B41" s="4" t="inlineStr">
        <is>
          <t xml:space="preserve"> </t>
        </is>
      </c>
      <c r="C41" s="4" t="inlineStr">
        <is>
          <t xml:space="preserve"> </t>
        </is>
      </c>
      <c r="D41" s="4" t="inlineStr">
        <is>
          <t xml:space="preserve"> </t>
        </is>
      </c>
      <c r="E41" s="5" t="n">
        <v>275</v>
      </c>
      <c r="F41" s="4" t="inlineStr">
        <is>
          <t xml:space="preserve"> </t>
        </is>
      </c>
    </row>
    <row r="42">
      <c r="A42" s="3" t="inlineStr">
        <is>
          <t>Noncurrent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s, at fair value</t>
        </is>
      </c>
      <c r="B43" s="4" t="inlineStr">
        <is>
          <t xml:space="preserve"> </t>
        </is>
      </c>
      <c r="C43" s="4" t="inlineStr">
        <is>
          <t xml:space="preserve"> </t>
        </is>
      </c>
      <c r="D43" s="4" t="inlineStr">
        <is>
          <t xml:space="preserve"> </t>
        </is>
      </c>
      <c r="E43" s="5" t="n">
        <v>73632</v>
      </c>
      <c r="F43" s="4" t="inlineStr">
        <is>
          <t xml:space="preserve"> </t>
        </is>
      </c>
    </row>
    <row r="44">
      <c r="A44" s="4" t="inlineStr">
        <is>
          <t>Total noncurrent assets</t>
        </is>
      </c>
      <c r="B44" s="4" t="inlineStr">
        <is>
          <t xml:space="preserve"> </t>
        </is>
      </c>
      <c r="C44" s="4" t="inlineStr">
        <is>
          <t xml:space="preserve"> </t>
        </is>
      </c>
      <c r="D44" s="4" t="inlineStr">
        <is>
          <t xml:space="preserve"> </t>
        </is>
      </c>
      <c r="E44" s="5" t="n">
        <v>73632</v>
      </c>
      <c r="F44" s="4" t="inlineStr">
        <is>
          <t xml:space="preserve"> </t>
        </is>
      </c>
    </row>
    <row r="45">
      <c r="A45" s="4" t="inlineStr">
        <is>
          <t>Total assets</t>
        </is>
      </c>
      <c r="B45" s="4" t="inlineStr">
        <is>
          <t xml:space="preserve"> </t>
        </is>
      </c>
      <c r="C45" s="4" t="inlineStr">
        <is>
          <t xml:space="preserve"> </t>
        </is>
      </c>
      <c r="D45" s="4" t="inlineStr">
        <is>
          <t xml:space="preserve"> </t>
        </is>
      </c>
      <c r="E45" s="5" t="n">
        <v>73907</v>
      </c>
      <c r="F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current liabilities</t>
        </is>
      </c>
      <c r="B47" s="4" t="inlineStr">
        <is>
          <t xml:space="preserve"> </t>
        </is>
      </c>
      <c r="C47" s="4" t="inlineStr">
        <is>
          <t xml:space="preserve"> </t>
        </is>
      </c>
      <c r="D47" s="4" t="inlineStr">
        <is>
          <t xml:space="preserve"> </t>
        </is>
      </c>
      <c r="E47" s="5" t="n">
        <v>120</v>
      </c>
      <c r="F47" s="4" t="inlineStr">
        <is>
          <t xml:space="preserve"> </t>
        </is>
      </c>
    </row>
    <row r="48">
      <c r="A48" s="4" t="inlineStr">
        <is>
          <t>Total current liabilities</t>
        </is>
      </c>
      <c r="B48" s="4" t="inlineStr">
        <is>
          <t xml:space="preserve"> </t>
        </is>
      </c>
      <c r="C48" s="4" t="inlineStr">
        <is>
          <t xml:space="preserve"> </t>
        </is>
      </c>
      <c r="D48" s="4" t="inlineStr">
        <is>
          <t xml:space="preserve"> </t>
        </is>
      </c>
      <c r="E48" s="5" t="n">
        <v>120</v>
      </c>
      <c r="F48" s="4" t="inlineStr">
        <is>
          <t xml:space="preserve"> </t>
        </is>
      </c>
    </row>
    <row r="49">
      <c r="A49" s="4" t="inlineStr">
        <is>
          <t>Total liabilities</t>
        </is>
      </c>
      <c r="B49" s="4" t="inlineStr">
        <is>
          <t xml:space="preserve"> </t>
        </is>
      </c>
      <c r="C49" s="4" t="inlineStr">
        <is>
          <t xml:space="preserve"> </t>
        </is>
      </c>
      <c r="D49" s="4" t="inlineStr">
        <is>
          <t xml:space="preserve"> </t>
        </is>
      </c>
      <c r="E49" s="5" t="n">
        <v>120</v>
      </c>
      <c r="F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members’ equity (net assets)</t>
        </is>
      </c>
      <c r="B51" s="4" t="inlineStr">
        <is>
          <t xml:space="preserve"> </t>
        </is>
      </c>
      <c r="C51" s="4" t="inlineStr">
        <is>
          <t xml:space="preserve"> </t>
        </is>
      </c>
      <c r="D51" s="4" t="inlineStr">
        <is>
          <t xml:space="preserve"> </t>
        </is>
      </c>
      <c r="E51" s="5" t="n">
        <v>7594</v>
      </c>
      <c r="F51" s="4" t="inlineStr">
        <is>
          <t xml:space="preserve"> </t>
        </is>
      </c>
    </row>
    <row r="52">
      <c r="A52" s="4" t="inlineStr">
        <is>
          <t>Accumulated deficit</t>
        </is>
      </c>
      <c r="B52" s="4" t="inlineStr">
        <is>
          <t xml:space="preserve"> </t>
        </is>
      </c>
      <c r="C52" s="4" t="inlineStr">
        <is>
          <t xml:space="preserve"> </t>
        </is>
      </c>
      <c r="D52" s="4" t="inlineStr">
        <is>
          <t xml:space="preserve"> </t>
        </is>
      </c>
      <c r="E52" s="5" t="n">
        <v>-22</v>
      </c>
      <c r="F52" s="4" t="inlineStr">
        <is>
          <t xml:space="preserve"> </t>
        </is>
      </c>
    </row>
    <row r="53">
      <c r="A53" s="4" t="inlineStr">
        <is>
          <t>Noncontrolling interests</t>
        </is>
      </c>
      <c r="B53" s="4" t="inlineStr">
        <is>
          <t xml:space="preserve"> </t>
        </is>
      </c>
      <c r="C53" s="4" t="inlineStr">
        <is>
          <t xml:space="preserve"> </t>
        </is>
      </c>
      <c r="D53" s="4" t="inlineStr">
        <is>
          <t xml:space="preserve"> </t>
        </is>
      </c>
      <c r="E53" s="5" t="n">
        <v>66215</v>
      </c>
      <c r="F53" s="4" t="inlineStr">
        <is>
          <t xml:space="preserve"> </t>
        </is>
      </c>
    </row>
    <row r="54">
      <c r="A54" s="4" t="inlineStr">
        <is>
          <t>Total equity</t>
        </is>
      </c>
      <c r="B54" s="4" t="inlineStr">
        <is>
          <t xml:space="preserve"> </t>
        </is>
      </c>
      <c r="C54" s="4" t="inlineStr">
        <is>
          <t xml:space="preserve"> </t>
        </is>
      </c>
      <c r="D54" s="4" t="inlineStr">
        <is>
          <t xml:space="preserve"> </t>
        </is>
      </c>
      <c r="E54" s="5" t="n">
        <v>73787</v>
      </c>
      <c r="F54" s="4" t="inlineStr">
        <is>
          <t xml:space="preserve"> </t>
        </is>
      </c>
    </row>
    <row r="55">
      <c r="A55" s="4" t="inlineStr">
        <is>
          <t>Total liabilities, noncontrolling interests and equity</t>
        </is>
      </c>
      <c r="B55" s="4" t="inlineStr">
        <is>
          <t xml:space="preserve"> </t>
        </is>
      </c>
      <c r="C55" s="4" t="inlineStr">
        <is>
          <t xml:space="preserve"> </t>
        </is>
      </c>
      <c r="D55" s="4" t="inlineStr">
        <is>
          <t xml:space="preserve"> </t>
        </is>
      </c>
      <c r="E55" s="5" t="n">
        <v>73907</v>
      </c>
      <c r="F55" s="4" t="inlineStr">
        <is>
          <t xml:space="preserve"> </t>
        </is>
      </c>
    </row>
    <row r="56">
      <c r="A56" s="4" t="inlineStr">
        <is>
          <t>GDEV | Impact of Sale and Deconsolid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and cash equivalents</t>
        </is>
      </c>
      <c r="B58" s="4" t="inlineStr">
        <is>
          <t xml:space="preserve"> </t>
        </is>
      </c>
      <c r="C58" s="4" t="inlineStr">
        <is>
          <t xml:space="preserve"> </t>
        </is>
      </c>
      <c r="D58" s="4" t="inlineStr">
        <is>
          <t xml:space="preserve"> </t>
        </is>
      </c>
      <c r="E58" s="5" t="n">
        <v>5467</v>
      </c>
      <c r="F58" s="4" t="inlineStr">
        <is>
          <t xml:space="preserve"> </t>
        </is>
      </c>
    </row>
    <row r="59">
      <c r="A59" s="4" t="inlineStr">
        <is>
          <t>Other current assets</t>
        </is>
      </c>
      <c r="B59" s="4" t="inlineStr">
        <is>
          <t xml:space="preserve"> </t>
        </is>
      </c>
      <c r="C59" s="4" t="inlineStr">
        <is>
          <t xml:space="preserve"> </t>
        </is>
      </c>
      <c r="D59" s="4" t="inlineStr">
        <is>
          <t xml:space="preserve"> </t>
        </is>
      </c>
      <c r="E59" s="5" t="n">
        <v>164</v>
      </c>
      <c r="F59" s="4" t="inlineStr">
        <is>
          <t xml:space="preserve"> </t>
        </is>
      </c>
    </row>
    <row r="60">
      <c r="A60" s="4" t="inlineStr">
        <is>
          <t>Total current assets</t>
        </is>
      </c>
      <c r="B60" s="4" t="inlineStr">
        <is>
          <t xml:space="preserve"> </t>
        </is>
      </c>
      <c r="C60" s="4" t="inlineStr">
        <is>
          <t xml:space="preserve"> </t>
        </is>
      </c>
      <c r="D60" s="4" t="inlineStr">
        <is>
          <t xml:space="preserve"> </t>
        </is>
      </c>
      <c r="E60" s="5" t="n">
        <v>5631</v>
      </c>
      <c r="F60" s="4" t="inlineStr">
        <is>
          <t xml:space="preserve"> </t>
        </is>
      </c>
    </row>
    <row r="61">
      <c r="A61" s="3" t="inlineStr">
        <is>
          <t>Noncurrent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vestments, at fair value</t>
        </is>
      </c>
      <c r="B62" s="4" t="inlineStr">
        <is>
          <t xml:space="preserve"> </t>
        </is>
      </c>
      <c r="C62" s="4" t="inlineStr">
        <is>
          <t xml:space="preserve"> </t>
        </is>
      </c>
      <c r="D62" s="4" t="inlineStr">
        <is>
          <t xml:space="preserve"> </t>
        </is>
      </c>
      <c r="E62" s="5" t="n">
        <v>-71658</v>
      </c>
      <c r="F62" s="4" t="inlineStr">
        <is>
          <t xml:space="preserve"> </t>
        </is>
      </c>
    </row>
    <row r="63">
      <c r="A63" s="4" t="inlineStr">
        <is>
          <t>Total noncurrent assets</t>
        </is>
      </c>
      <c r="B63" s="4" t="inlineStr">
        <is>
          <t xml:space="preserve"> </t>
        </is>
      </c>
      <c r="C63" s="4" t="inlineStr">
        <is>
          <t xml:space="preserve"> </t>
        </is>
      </c>
      <c r="D63" s="4" t="inlineStr">
        <is>
          <t xml:space="preserve"> </t>
        </is>
      </c>
      <c r="E63" s="5" t="n">
        <v>-71658</v>
      </c>
      <c r="F63" s="4" t="inlineStr">
        <is>
          <t xml:space="preserve"> </t>
        </is>
      </c>
    </row>
    <row r="64">
      <c r="A64" s="4" t="inlineStr">
        <is>
          <t>Total assets</t>
        </is>
      </c>
      <c r="B64" s="4" t="inlineStr">
        <is>
          <t xml:space="preserve"> </t>
        </is>
      </c>
      <c r="C64" s="4" t="inlineStr">
        <is>
          <t xml:space="preserve"> </t>
        </is>
      </c>
      <c r="D64" s="4" t="inlineStr">
        <is>
          <t xml:space="preserve"> </t>
        </is>
      </c>
      <c r="E64" s="5" t="n">
        <v>-66027</v>
      </c>
      <c r="F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current liabilities</t>
        </is>
      </c>
      <c r="B66" s="4" t="inlineStr">
        <is>
          <t xml:space="preserve"> </t>
        </is>
      </c>
      <c r="C66" s="4" t="inlineStr">
        <is>
          <t xml:space="preserve"> </t>
        </is>
      </c>
      <c r="D66" s="4" t="inlineStr">
        <is>
          <t xml:space="preserve"> </t>
        </is>
      </c>
      <c r="E66" s="5" t="n">
        <v>-120</v>
      </c>
      <c r="F66" s="4" t="inlineStr">
        <is>
          <t xml:space="preserve"> </t>
        </is>
      </c>
    </row>
    <row r="67">
      <c r="A67" s="4" t="inlineStr">
        <is>
          <t>Total current liabilities</t>
        </is>
      </c>
      <c r="B67" s="4" t="inlineStr">
        <is>
          <t xml:space="preserve"> </t>
        </is>
      </c>
      <c r="C67" s="4" t="inlineStr">
        <is>
          <t xml:space="preserve"> </t>
        </is>
      </c>
      <c r="D67" s="4" t="inlineStr">
        <is>
          <t xml:space="preserve"> </t>
        </is>
      </c>
      <c r="E67" s="5" t="n">
        <v>-120</v>
      </c>
      <c r="F67" s="4" t="inlineStr">
        <is>
          <t xml:space="preserve"> </t>
        </is>
      </c>
    </row>
    <row r="68">
      <c r="A68" s="4" t="inlineStr">
        <is>
          <t>Total liabilities</t>
        </is>
      </c>
      <c r="B68" s="4" t="inlineStr">
        <is>
          <t xml:space="preserve"> </t>
        </is>
      </c>
      <c r="C68" s="4" t="inlineStr">
        <is>
          <t xml:space="preserve"> </t>
        </is>
      </c>
      <c r="D68" s="4" t="inlineStr">
        <is>
          <t xml:space="preserve"> </t>
        </is>
      </c>
      <c r="E68" s="5" t="n">
        <v>-120</v>
      </c>
      <c r="F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members’ equity (net assets)</t>
        </is>
      </c>
      <c r="B70" s="4" t="inlineStr">
        <is>
          <t xml:space="preserve"> </t>
        </is>
      </c>
      <c r="C70" s="4" t="inlineStr">
        <is>
          <t xml:space="preserve"> </t>
        </is>
      </c>
      <c r="D70" s="4" t="inlineStr">
        <is>
          <t xml:space="preserve"> </t>
        </is>
      </c>
      <c r="E70" s="5" t="n">
        <v>0</v>
      </c>
      <c r="F70" s="4" t="inlineStr">
        <is>
          <t xml:space="preserve"> </t>
        </is>
      </c>
    </row>
    <row r="71">
      <c r="A71" s="4" t="inlineStr">
        <is>
          <t>Accumulated deficit</t>
        </is>
      </c>
      <c r="B71" s="4" t="inlineStr">
        <is>
          <t xml:space="preserve"> </t>
        </is>
      </c>
      <c r="C71" s="4" t="inlineStr">
        <is>
          <t xml:space="preserve"> </t>
        </is>
      </c>
      <c r="D71" s="4" t="inlineStr">
        <is>
          <t xml:space="preserve"> </t>
        </is>
      </c>
      <c r="E71" s="5" t="n">
        <v>308</v>
      </c>
      <c r="F71" s="4" t="inlineStr">
        <is>
          <t xml:space="preserve"> </t>
        </is>
      </c>
    </row>
    <row r="72">
      <c r="A72" s="4" t="inlineStr">
        <is>
          <t>Noncontrolling interests</t>
        </is>
      </c>
      <c r="B72" s="4" t="inlineStr">
        <is>
          <t xml:space="preserve"> </t>
        </is>
      </c>
      <c r="C72" s="4" t="inlineStr">
        <is>
          <t xml:space="preserve"> </t>
        </is>
      </c>
      <c r="D72" s="4" t="inlineStr">
        <is>
          <t xml:space="preserve"> </t>
        </is>
      </c>
      <c r="E72" s="5" t="n">
        <v>-66215</v>
      </c>
      <c r="F72" s="4" t="inlineStr">
        <is>
          <t xml:space="preserve"> </t>
        </is>
      </c>
    </row>
    <row r="73">
      <c r="A73" s="4" t="inlineStr">
        <is>
          <t>Total equity</t>
        </is>
      </c>
      <c r="B73" s="4" t="inlineStr">
        <is>
          <t xml:space="preserve"> </t>
        </is>
      </c>
      <c r="C73" s="4" t="inlineStr">
        <is>
          <t xml:space="preserve"> </t>
        </is>
      </c>
      <c r="D73" s="4" t="inlineStr">
        <is>
          <t xml:space="preserve"> </t>
        </is>
      </c>
      <c r="E73" s="5" t="n">
        <v>-65907</v>
      </c>
      <c r="F73" s="4" t="inlineStr">
        <is>
          <t xml:space="preserve"> </t>
        </is>
      </c>
    </row>
    <row r="74">
      <c r="A74" s="4" t="inlineStr">
        <is>
          <t>Total liabilities, noncontrolling interests and equity</t>
        </is>
      </c>
      <c r="B74" s="4" t="inlineStr">
        <is>
          <t xml:space="preserve"> </t>
        </is>
      </c>
      <c r="C74" s="4" t="inlineStr">
        <is>
          <t xml:space="preserve"> </t>
        </is>
      </c>
      <c r="D74" s="4" t="inlineStr">
        <is>
          <t xml:space="preserve"> </t>
        </is>
      </c>
      <c r="E74" s="6" t="n">
        <v>-66027</v>
      </c>
      <c r="F7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3" customWidth="1" min="7" max="7"/>
    <col width="13" customWidth="1" min="8" max="8"/>
  </cols>
  <sheetData>
    <row r="1">
      <c r="A1" s="1" t="inlineStr">
        <is>
          <t>Significant Accounting Policies - Reconciliation of Cash and Cash Equivalents and Restricted Cash (Details) - USD ($) $ in Thousands</t>
        </is>
      </c>
      <c r="B1" s="2" t="inlineStr">
        <is>
          <t>Dec. 31, 2024</t>
        </is>
      </c>
      <c r="C1" s="2" t="inlineStr">
        <is>
          <t>Dec. 31, 2023</t>
        </is>
      </c>
      <c r="E1" s="2" t="inlineStr">
        <is>
          <t>Dec. 31, 2022</t>
        </is>
      </c>
      <c r="F1" s="2" t="inlineStr">
        <is>
          <t>[1]</t>
        </is>
      </c>
      <c r="G1" s="2" t="inlineStr">
        <is>
          <t>May 18, 2022</t>
        </is>
      </c>
      <c r="H1" s="2" t="inlineStr">
        <is>
          <t>[1]</t>
        </is>
      </c>
    </row>
    <row r="2">
      <c r="A2" s="3" t="inlineStr">
        <is>
          <t>Accounting Policies [Abstract]</t>
        </is>
      </c>
      <c r="B2" s="4" t="inlineStr">
        <is>
          <t xml:space="preserve"> </t>
        </is>
      </c>
      <c r="C2" s="4" t="inlineStr">
        <is>
          <t xml:space="preserve"> </t>
        </is>
      </c>
      <c r="E2" s="4" t="inlineStr">
        <is>
          <t xml:space="preserve"> </t>
        </is>
      </c>
      <c r="G2" s="4" t="inlineStr">
        <is>
          <t xml:space="preserve"> </t>
        </is>
      </c>
    </row>
    <row r="3">
      <c r="A3" s="4" t="inlineStr">
        <is>
          <t>Cash and cash equivalents</t>
        </is>
      </c>
      <c r="B3" s="6" t="n">
        <v>120057</v>
      </c>
      <c r="C3" s="6" t="n">
        <v>96872</v>
      </c>
      <c r="E3" s="4" t="inlineStr">
        <is>
          <t xml:space="preserve"> </t>
        </is>
      </c>
      <c r="G3" s="4" t="inlineStr">
        <is>
          <t xml:space="preserve"> </t>
        </is>
      </c>
    </row>
    <row r="4">
      <c r="A4" s="4" t="inlineStr">
        <is>
          <t>Restricted cash, current</t>
        </is>
      </c>
      <c r="B4" s="5" t="n">
        <v>38403</v>
      </c>
      <c r="C4" s="5" t="n">
        <v>85235</v>
      </c>
      <c r="E4" s="4" t="inlineStr">
        <is>
          <t xml:space="preserve"> </t>
        </is>
      </c>
      <c r="G4" s="4" t="inlineStr">
        <is>
          <t xml:space="preserve"> </t>
        </is>
      </c>
    </row>
    <row r="5">
      <c r="A5" s="4" t="inlineStr">
        <is>
          <t>Restricted cash</t>
        </is>
      </c>
      <c r="B5" s="5" t="n">
        <v>3128</v>
      </c>
      <c r="C5" s="5" t="n">
        <v>5568</v>
      </c>
      <c r="E5" s="4" t="inlineStr">
        <is>
          <t xml:space="preserve"> </t>
        </is>
      </c>
      <c r="G5" s="4" t="inlineStr">
        <is>
          <t xml:space="preserve"> </t>
        </is>
      </c>
    </row>
    <row r="6">
      <c r="A6" s="4" t="inlineStr">
        <is>
          <t>Total cash, cash equivalents and restricted cash</t>
        </is>
      </c>
      <c r="B6" s="6" t="n">
        <v>161588</v>
      </c>
      <c r="C6" s="6" t="n">
        <v>187675</v>
      </c>
      <c r="D6" s="4" t="inlineStr">
        <is>
          <t>[1]</t>
        </is>
      </c>
      <c r="E6" s="6" t="n">
        <v>190698</v>
      </c>
      <c r="G6" s="6" t="n">
        <v>205449</v>
      </c>
    </row>
    <row r="7"/>
    <row r="8">
      <c r="A8" s="4" t="inlineStr">
        <is>
          <t>[1] Cash, cash equivalents and Restricted cash as of May 18, 2022 includes all consolidated subsidiaries of the Company upon the change in status. Refer to Note 2. Significant Accounting Policies for additional discussion.</t>
        </is>
      </c>
    </row>
  </sheetData>
  <mergeCells count="13">
    <mergeCell ref="G4:H4"/>
    <mergeCell ref="E4:F4"/>
    <mergeCell ref="E6:F6"/>
    <mergeCell ref="A7:H7"/>
    <mergeCell ref="C1:D1"/>
    <mergeCell ref="E2:F2"/>
    <mergeCell ref="G2:H2"/>
    <mergeCell ref="G5:H5"/>
    <mergeCell ref="E5:F5"/>
    <mergeCell ref="G6:H6"/>
    <mergeCell ref="A8:H8"/>
    <mergeCell ref="G3:H3"/>
    <mergeCell ref="E3:F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Los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60163</v>
      </c>
      <c r="C4" s="6" t="n">
        <v>-305909</v>
      </c>
      <c r="D4" s="6" t="n">
        <v>-175587</v>
      </c>
    </row>
    <row r="5">
      <c r="A5" s="3" t="inlineStr">
        <is>
          <t>Total other comprehensive (loss) income, net of tax</t>
        </is>
      </c>
      <c r="B5" s="4" t="inlineStr">
        <is>
          <t xml:space="preserve"> </t>
        </is>
      </c>
      <c r="C5" s="4" t="inlineStr">
        <is>
          <t xml:space="preserve"> </t>
        </is>
      </c>
      <c r="D5" s="4" t="inlineStr">
        <is>
          <t xml:space="preserve"> </t>
        </is>
      </c>
    </row>
    <row r="6">
      <c r="A6" s="4" t="inlineStr">
        <is>
          <t>Unrealized (loss) gain on derivatives designated as cash flow hedges and changes in Accumulated other comprehensive loss, net of tax</t>
        </is>
      </c>
      <c r="B6" s="5" t="n">
        <v>56094</v>
      </c>
      <c r="C6" s="5" t="n">
        <v>-10995</v>
      </c>
      <c r="D6" s="5" t="n">
        <v>-10162</v>
      </c>
    </row>
    <row r="7">
      <c r="A7" s="4" t="inlineStr">
        <is>
          <t>Total other comprehensive (loss) income, net of tax</t>
        </is>
      </c>
      <c r="B7" s="5" t="n">
        <v>56094</v>
      </c>
      <c r="C7" s="5" t="n">
        <v>-10995</v>
      </c>
      <c r="D7" s="5" t="n">
        <v>-10162</v>
      </c>
    </row>
    <row r="8">
      <c r="A8" s="4" t="inlineStr">
        <is>
          <t>Comprehensive loss</t>
        </is>
      </c>
      <c r="B8" s="5" t="n">
        <v>-4069</v>
      </c>
      <c r="C8" s="5" t="n">
        <v>-316904</v>
      </c>
      <c r="D8" s="5" t="n">
        <v>-185749</v>
      </c>
    </row>
    <row r="9">
      <c r="A9" s="4" t="inlineStr">
        <is>
          <t>Less: Comprehensive loss attributable to noncontrolling interests and redeemable noncontrolling interests</t>
        </is>
      </c>
      <c r="B9" s="5" t="n">
        <v>-59439</v>
      </c>
      <c r="C9" s="5" t="n">
        <v>-63609</v>
      </c>
      <c r="D9" s="5" t="n">
        <v>-96116</v>
      </c>
    </row>
    <row r="10">
      <c r="A10" s="4" t="inlineStr">
        <is>
          <t>Comprehensive (loss) gain attributable to Greenbacker Renewable Energy Company LLC</t>
        </is>
      </c>
      <c r="B10" s="6" t="n">
        <v>55370</v>
      </c>
      <c r="C10" s="6" t="n">
        <v>-253295</v>
      </c>
      <c r="D10" s="6" t="n">
        <v>-89633</v>
      </c>
    </row>
  </sheetData>
  <mergeCells count="2">
    <mergeCell ref="C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Supplemental Cash Flow Information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Non-cash investing activities</t>
        </is>
      </c>
      <c r="B3" s="4" t="inlineStr">
        <is>
          <t xml:space="preserve"> </t>
        </is>
      </c>
      <c r="C3" s="4" t="inlineStr">
        <is>
          <t xml:space="preserve"> </t>
        </is>
      </c>
      <c r="D3" s="4" t="inlineStr">
        <is>
          <t xml:space="preserve"> </t>
        </is>
      </c>
    </row>
    <row r="4">
      <c r="A4" s="4" t="inlineStr">
        <is>
          <t>Capital expenditures incurred but not paid</t>
        </is>
      </c>
      <c r="B4" s="6" t="n">
        <v>24284</v>
      </c>
      <c r="C4" s="6" t="n">
        <v>16707</v>
      </c>
      <c r="D4" s="6" t="n">
        <v>38009</v>
      </c>
    </row>
    <row r="5">
      <c r="A5" s="3" t="inlineStr">
        <is>
          <t>Non-cash financing activities</t>
        </is>
      </c>
      <c r="B5" s="4" t="inlineStr">
        <is>
          <t xml:space="preserve"> </t>
        </is>
      </c>
      <c r="C5" s="4" t="inlineStr">
        <is>
          <t xml:space="preserve"> </t>
        </is>
      </c>
      <c r="D5" s="4" t="inlineStr">
        <is>
          <t xml:space="preserve"> </t>
        </is>
      </c>
    </row>
    <row r="6">
      <c r="A6" s="4" t="inlineStr">
        <is>
          <t>Deferred shareholder servicing fees payable</t>
        </is>
      </c>
      <c r="B6" s="5" t="n">
        <v>10973</v>
      </c>
      <c r="C6" s="5" t="n">
        <v>6291</v>
      </c>
      <c r="D6" s="5" t="n">
        <v>10270</v>
      </c>
    </row>
    <row r="7">
      <c r="A7" s="4" t="inlineStr">
        <is>
          <t>Redemptions payable</t>
        </is>
      </c>
      <c r="B7" s="5" t="n">
        <v>32198</v>
      </c>
      <c r="C7" s="5" t="n">
        <v>788</v>
      </c>
      <c r="D7" s="5" t="n">
        <v>361</v>
      </c>
    </row>
    <row r="8">
      <c r="A8" s="4" t="inlineStr">
        <is>
          <t>Distribution payable to shareholders</t>
        </is>
      </c>
      <c r="B8" s="5" t="n">
        <v>7703</v>
      </c>
      <c r="C8" s="5" t="n">
        <v>0</v>
      </c>
      <c r="D8" s="5" t="n">
        <v>7606</v>
      </c>
    </row>
    <row r="9">
      <c r="A9" s="4" t="inlineStr">
        <is>
          <t>Non-cash distributions to noncontrolling interests</t>
        </is>
      </c>
      <c r="B9" s="5" t="n">
        <v>2794</v>
      </c>
      <c r="C9" s="5" t="n">
        <v>997</v>
      </c>
      <c r="D9" s="5" t="n">
        <v>2293</v>
      </c>
    </row>
    <row r="10">
      <c r="A10" s="3" t="inlineStr">
        <is>
          <t>Cash paid for</t>
        </is>
      </c>
      <c r="B10" s="4" t="inlineStr">
        <is>
          <t xml:space="preserve"> </t>
        </is>
      </c>
      <c r="C10" s="4" t="inlineStr">
        <is>
          <t xml:space="preserve"> </t>
        </is>
      </c>
      <c r="D10" s="4" t="inlineStr">
        <is>
          <t xml:space="preserve"> </t>
        </is>
      </c>
    </row>
    <row r="11">
      <c r="A11" s="4" t="inlineStr">
        <is>
          <t>Interest paid, net of amounts capitalized</t>
        </is>
      </c>
      <c r="B11" s="6" t="n">
        <v>12988</v>
      </c>
      <c r="C11" s="6" t="n">
        <v>45223</v>
      </c>
      <c r="D11" s="6" t="n">
        <v>23608</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Useful Lives of Property, Plant, and Equipment, net (Details)</t>
        </is>
      </c>
      <c r="B1" s="2" t="inlineStr">
        <is>
          <t>Dec. 31, 2024</t>
        </is>
      </c>
    </row>
    <row r="2">
      <c r="A2" s="4" t="inlineStr">
        <is>
          <t>Solar energy systems</t>
        </is>
      </c>
      <c r="B2" s="4" t="inlineStr">
        <is>
          <t xml:space="preserve"> </t>
        </is>
      </c>
    </row>
    <row r="3">
      <c r="A3" s="3" t="inlineStr">
        <is>
          <t>Property, Plant and Equipment [Line Items]</t>
        </is>
      </c>
      <c r="B3" s="4" t="inlineStr">
        <is>
          <t xml:space="preserve"> </t>
        </is>
      </c>
    </row>
    <row r="4">
      <c r="A4" s="4" t="inlineStr">
        <is>
          <t>Useful Lives (Years)</t>
        </is>
      </c>
      <c r="B4" s="4" t="inlineStr">
        <is>
          <t>35 years</t>
        </is>
      </c>
    </row>
    <row r="5">
      <c r="A5" s="4" t="inlineStr">
        <is>
          <t>Wind energy systems</t>
        </is>
      </c>
      <c r="B5" s="4" t="inlineStr">
        <is>
          <t xml:space="preserve"> </t>
        </is>
      </c>
    </row>
    <row r="6">
      <c r="A6" s="3" t="inlineStr">
        <is>
          <t>Property, Plant and Equipment [Line Items]</t>
        </is>
      </c>
      <c r="B6" s="4" t="inlineStr">
        <is>
          <t xml:space="preserve"> </t>
        </is>
      </c>
    </row>
    <row r="7">
      <c r="A7" s="4" t="inlineStr">
        <is>
          <t>Useful Lives (Years)</t>
        </is>
      </c>
      <c r="B7" s="4" t="inlineStr">
        <is>
          <t>30 years</t>
        </is>
      </c>
    </row>
    <row r="8">
      <c r="A8" s="4" t="inlineStr">
        <is>
          <t>Battery storage systems | Minimum</t>
        </is>
      </c>
      <c r="B8" s="4" t="inlineStr">
        <is>
          <t xml:space="preserve"> </t>
        </is>
      </c>
    </row>
    <row r="9">
      <c r="A9" s="3" t="inlineStr">
        <is>
          <t>Property, Plant and Equipment [Line Items]</t>
        </is>
      </c>
      <c r="B9" s="4" t="inlineStr">
        <is>
          <t xml:space="preserve"> </t>
        </is>
      </c>
    </row>
    <row r="10">
      <c r="A10" s="4" t="inlineStr">
        <is>
          <t>Useful Lives (Years)</t>
        </is>
      </c>
      <c r="B10" s="4" t="inlineStr">
        <is>
          <t>10 years</t>
        </is>
      </c>
    </row>
    <row r="11">
      <c r="A11" s="4" t="inlineStr">
        <is>
          <t>Battery storage systems | Maximum</t>
        </is>
      </c>
      <c r="B11" s="4" t="inlineStr">
        <is>
          <t xml:space="preserve"> </t>
        </is>
      </c>
    </row>
    <row r="12">
      <c r="A12" s="3" t="inlineStr">
        <is>
          <t>Property, Plant and Equipment [Line Items]</t>
        </is>
      </c>
      <c r="B12" s="4" t="inlineStr">
        <is>
          <t xml:space="preserve"> </t>
        </is>
      </c>
    </row>
    <row r="13">
      <c r="A13" s="4" t="inlineStr">
        <is>
          <t>Useful Lives (Years)</t>
        </is>
      </c>
      <c r="B13"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cols>
    <col width="80" customWidth="1" min="1" max="1"/>
    <col width="25" customWidth="1" min="2" max="2"/>
    <col width="39" customWidth="1" min="3" max="3"/>
    <col width="33" customWidth="1" min="4" max="4"/>
    <col width="29" customWidth="1" min="5" max="5"/>
    <col width="22" customWidth="1" min="6" max="6"/>
    <col width="21" customWidth="1" min="7" max="7"/>
    <col width="30" customWidth="1" min="8" max="8"/>
    <col width="40" customWidth="1" min="9" max="9"/>
    <col width="56" customWidth="1" min="10" max="10"/>
    <col width="22" customWidth="1" min="11" max="11"/>
    <col width="21" customWidth="1" min="12" max="12"/>
    <col width="22" customWidth="1" min="13" max="13"/>
  </cols>
  <sheetData>
    <row r="1">
      <c r="A1" s="1" t="inlineStr">
        <is>
          <t>Acquisitions and Divestitures - Narrative (Details) $ / shares in Units, $ in Thousands</t>
        </is>
      </c>
      <c r="E1" s="2" t="inlineStr">
        <is>
          <t>1 Months Ended</t>
        </is>
      </c>
      <c r="F1" s="2" t="inlineStr">
        <is>
          <t>3 Months Ended</t>
        </is>
      </c>
      <c r="G1" s="2" t="inlineStr">
        <is>
          <t>5 Months Ended</t>
        </is>
      </c>
      <c r="H1" s="2" t="inlineStr">
        <is>
          <t>7 Months Ended</t>
        </is>
      </c>
      <c r="I1" s="2" t="inlineStr">
        <is>
          <t>12 Months Ended</t>
        </is>
      </c>
      <c r="L1" s="2" t="inlineStr">
        <is>
          <t>28 Months Ended</t>
        </is>
      </c>
    </row>
    <row r="2">
      <c r="B2" s="2" t="inlineStr">
        <is>
          <t>Jul. 30, 2024 USD ($) MW</t>
        </is>
      </c>
      <c r="C2" s="2" t="inlineStr">
        <is>
          <t>May 19, 2022 USD ($) $ / shares shares</t>
        </is>
      </c>
      <c r="D2" s="2" t="inlineStr">
        <is>
          <t>Mar. 31, 2022 USD ($) $ / shares</t>
        </is>
      </c>
      <c r="E2" s="2" t="inlineStr">
        <is>
          <t>Dec. 31, 2022 USD ($) shares</t>
        </is>
      </c>
      <c r="F2" s="2" t="inlineStr">
        <is>
          <t>Jun. 30, 2024 USD ($)</t>
        </is>
      </c>
      <c r="G2" s="2" t="inlineStr">
        <is>
          <t>May 18, 2022 USD ($)</t>
        </is>
      </c>
      <c r="H2" s="2" t="inlineStr">
        <is>
          <t>Dec. 31, 2022 USD ($) project</t>
        </is>
      </c>
      <c r="I2" s="2" t="inlineStr">
        <is>
          <t>Dec. 31, 2024 USD ($) $ / shares shares</t>
        </is>
      </c>
      <c r="J2" s="2" t="inlineStr">
        <is>
          <t>Dec. 31, 2023 USD ($) tranche project $ / shares shares</t>
        </is>
      </c>
      <c r="K2" s="2" t="inlineStr">
        <is>
          <t>Dec. 31, 2022 USD ($)</t>
        </is>
      </c>
      <c r="L2" s="2" t="inlineStr">
        <is>
          <t>Sep. 30, 2024 shares</t>
        </is>
      </c>
      <c r="M2" s="2" t="inlineStr">
        <is>
          <t>Apr. 17,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c r="K4" s="4" t="inlineStr">
        <is>
          <t xml:space="preserve"> </t>
        </is>
      </c>
      <c r="L4" s="4" t="inlineStr">
        <is>
          <t xml:space="preserve"> </t>
        </is>
      </c>
      <c r="M4" s="4" t="inlineStr">
        <is>
          <t xml:space="preserve"> </t>
        </is>
      </c>
    </row>
    <row r="5">
      <c r="A5" s="4" t="inlineStr">
        <is>
          <t>Contingent consideration, net of 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v>
      </c>
      <c r="J5" s="6" t="n">
        <v>42307</v>
      </c>
      <c r="K5" s="4" t="inlineStr">
        <is>
          <t xml:space="preserve"> </t>
        </is>
      </c>
      <c r="L5" s="4" t="inlineStr">
        <is>
          <t xml:space="preserve"> </t>
        </is>
      </c>
      <c r="M5" s="4" t="inlineStr">
        <is>
          <t xml:space="preserve"> </t>
        </is>
      </c>
    </row>
    <row r="6">
      <c r="A6" s="4" t="inlineStr">
        <is>
          <t>Business combination, contingent consideration arrangements, total change in amount of contingent 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2000</v>
      </c>
      <c r="J6" s="4" t="inlineStr">
        <is>
          <t xml:space="preserve"> </t>
        </is>
      </c>
      <c r="K6" s="4" t="inlineStr">
        <is>
          <t xml:space="preserve"> </t>
        </is>
      </c>
      <c r="L6" s="4" t="inlineStr">
        <is>
          <t xml:space="preserve"> </t>
        </is>
      </c>
      <c r="M6" s="4" t="inlineStr">
        <is>
          <t xml:space="preserve"> </t>
        </is>
      </c>
    </row>
    <row r="7">
      <c r="A7" s="4" t="inlineStr">
        <is>
          <t>Change in fair value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00</v>
      </c>
      <c r="I7" s="5" t="n">
        <v>39348</v>
      </c>
      <c r="J7" s="5" t="n">
        <v>603</v>
      </c>
      <c r="K7" s="4" t="inlineStr">
        <is>
          <t xml:space="preserve"> </t>
        </is>
      </c>
      <c r="L7" s="4" t="inlineStr">
        <is>
          <t xml:space="preserve"> </t>
        </is>
      </c>
      <c r="M7" s="4" t="inlineStr">
        <is>
          <t xml:space="preserve"> </t>
        </is>
      </c>
    </row>
    <row r="8">
      <c r="A8" s="4" t="inlineStr">
        <is>
          <t>Reclassification of participating Earnou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00</v>
      </c>
      <c r="J8" s="5" t="n">
        <v>32800</v>
      </c>
      <c r="K8" s="4" t="inlineStr">
        <is>
          <t xml:space="preserve"> </t>
        </is>
      </c>
      <c r="L8" s="4" t="inlineStr">
        <is>
          <t xml:space="preserve"> </t>
        </is>
      </c>
      <c r="M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221314</v>
      </c>
      <c r="K9" s="4" t="inlineStr">
        <is>
          <t xml:space="preserve"> </t>
        </is>
      </c>
      <c r="L9" s="4" t="inlineStr">
        <is>
          <t xml:space="preserve"> </t>
        </is>
      </c>
      <c r="M9" s="4" t="inlineStr">
        <is>
          <t xml:space="preserve"> </t>
        </is>
      </c>
    </row>
    <row r="10">
      <c r="A10" s="4" t="inlineStr">
        <is>
          <t>Contingent consideration,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293</v>
      </c>
      <c r="J10" s="5" t="n">
        <v>16546</v>
      </c>
      <c r="K10" s="4" t="inlineStr">
        <is>
          <t xml:space="preserve"> </t>
        </is>
      </c>
      <c r="L10" s="4" t="inlineStr">
        <is>
          <t xml:space="preserve"> </t>
        </is>
      </c>
      <c r="M10" s="4" t="inlineStr">
        <is>
          <t xml:space="preserve"> </t>
        </is>
      </c>
    </row>
    <row r="11">
      <c r="A11" s="4" t="inlineStr">
        <is>
          <t>Outstanding princip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10856</v>
      </c>
      <c r="J11" s="5" t="n">
        <v>1061931</v>
      </c>
      <c r="K11" s="4" t="inlineStr">
        <is>
          <t xml:space="preserve"> </t>
        </is>
      </c>
      <c r="L11" s="4" t="inlineStr">
        <is>
          <t xml:space="preserve"> </t>
        </is>
      </c>
      <c r="M11" s="4" t="inlineStr">
        <is>
          <t xml:space="preserve"> </t>
        </is>
      </c>
    </row>
    <row r="12">
      <c r="A12" s="4" t="inlineStr">
        <is>
          <t>Amounts due under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10856</v>
      </c>
      <c r="J12" s="4" t="inlineStr">
        <is>
          <t xml:space="preserve"> </t>
        </is>
      </c>
      <c r="K12" s="4" t="inlineStr">
        <is>
          <t xml:space="preserve"> </t>
        </is>
      </c>
      <c r="L12" s="4" t="inlineStr">
        <is>
          <t xml:space="preserve"> </t>
        </is>
      </c>
      <c r="M12" s="4" t="inlineStr">
        <is>
          <t xml:space="preserve"> </t>
        </is>
      </c>
    </row>
    <row r="13">
      <c r="A13" s="4" t="inlineStr">
        <is>
          <t>Gain on deconsolidation,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5622</v>
      </c>
      <c r="J13" s="5" t="n">
        <v>0</v>
      </c>
      <c r="K13" s="4" t="inlineStr">
        <is>
          <t xml:space="preserve"> </t>
        </is>
      </c>
      <c r="L13" s="4" t="inlineStr">
        <is>
          <t xml:space="preserve"> </t>
        </is>
      </c>
      <c r="M13" s="4" t="inlineStr">
        <is>
          <t xml:space="preserve"> </t>
        </is>
      </c>
    </row>
    <row r="14">
      <c r="A14" s="4" t="inlineStr">
        <is>
          <t>Discontinued Operations, Disposed of by Means Other than Sale | Eagle Valley Clean Energ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posal group, including discontinued operation,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100</v>
      </c>
    </row>
    <row r="17">
      <c r="A17" s="4" t="inlineStr">
        <is>
          <t>Disposal group, including discontinued operation,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6300</v>
      </c>
    </row>
    <row r="18">
      <c r="A18" s="4" t="inlineStr">
        <is>
          <t>Gain on deconsolidation, net</t>
        </is>
      </c>
      <c r="B18" s="4" t="inlineStr">
        <is>
          <t xml:space="preserve"> </t>
        </is>
      </c>
      <c r="C18" s="4" t="inlineStr">
        <is>
          <t xml:space="preserve"> </t>
        </is>
      </c>
      <c r="D18" s="4" t="inlineStr">
        <is>
          <t xml:space="preserve"> </t>
        </is>
      </c>
      <c r="E18" s="4" t="inlineStr">
        <is>
          <t xml:space="preserve"> </t>
        </is>
      </c>
      <c r="F18" s="6" t="n">
        <v>82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posal group, including discontinued operation, accounts, notes and 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200</v>
      </c>
      <c r="J19" s="4" t="inlineStr">
        <is>
          <t xml:space="preserve"> </t>
        </is>
      </c>
      <c r="K19" s="4" t="inlineStr">
        <is>
          <t xml:space="preserve"> </t>
        </is>
      </c>
      <c r="L19" s="4" t="inlineStr">
        <is>
          <t xml:space="preserve"> </t>
        </is>
      </c>
      <c r="M19" s="4" t="inlineStr">
        <is>
          <t xml:space="preserve"> </t>
        </is>
      </c>
    </row>
    <row r="20">
      <c r="A20" s="4" t="inlineStr">
        <is>
          <t>Disposal group, including discontinued operation allowance for credit losses for amount of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v>
      </c>
      <c r="J20" s="4" t="inlineStr">
        <is>
          <t xml:space="preserve"> </t>
        </is>
      </c>
      <c r="K20" s="4" t="inlineStr">
        <is>
          <t xml:space="preserve"> </t>
        </is>
      </c>
      <c r="L20" s="4" t="inlineStr">
        <is>
          <t xml:space="preserve"> </t>
        </is>
      </c>
      <c r="M20" s="4" t="inlineStr">
        <is>
          <t xml:space="preserve"> </t>
        </is>
      </c>
    </row>
    <row r="21">
      <c r="A21" s="4" t="inlineStr">
        <is>
          <t>Renewable Energy Proje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purchase price of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6300</v>
      </c>
      <c r="I23" s="4" t="inlineStr">
        <is>
          <t xml:space="preserve"> </t>
        </is>
      </c>
      <c r="J23" s="6" t="n">
        <v>41400</v>
      </c>
      <c r="K23" s="4" t="inlineStr">
        <is>
          <t xml:space="preserve"> </t>
        </is>
      </c>
      <c r="L23" s="4" t="inlineStr">
        <is>
          <t xml:space="preserve"> </t>
        </is>
      </c>
      <c r="M23" s="4" t="inlineStr">
        <is>
          <t xml:space="preserve"> </t>
        </is>
      </c>
    </row>
    <row r="24">
      <c r="A24" s="4" t="inlineStr">
        <is>
          <t>Number of assets acquired (in projects) |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v>
      </c>
      <c r="I24" s="4" t="inlineStr">
        <is>
          <t xml:space="preserve"> </t>
        </is>
      </c>
      <c r="J24" s="5" t="n">
        <v>18</v>
      </c>
      <c r="K24" s="4" t="inlineStr">
        <is>
          <t xml:space="preserve"> </t>
        </is>
      </c>
      <c r="L24" s="4" t="inlineStr">
        <is>
          <t xml:space="preserve"> </t>
        </is>
      </c>
      <c r="M24" s="4" t="inlineStr">
        <is>
          <t xml:space="preserve"> </t>
        </is>
      </c>
    </row>
    <row r="25">
      <c r="A25" s="4" t="inlineStr">
        <is>
          <t>Weighted-average amortization period (years) - favor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21 years 7 months 6 days</t>
        </is>
      </c>
      <c r="K25" s="4" t="inlineStr">
        <is>
          <t xml:space="preserve"> </t>
        </is>
      </c>
      <c r="L25" s="4" t="inlineStr">
        <is>
          <t xml:space="preserve"> </t>
        </is>
      </c>
      <c r="M25" s="4" t="inlineStr">
        <is>
          <t xml:space="preserve"> </t>
        </is>
      </c>
    </row>
    <row r="26">
      <c r="A26" s="4" t="inlineStr">
        <is>
          <t>Renewable Energy Projects,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purchase price of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7100</v>
      </c>
      <c r="K28" s="4" t="inlineStr">
        <is>
          <t xml:space="preserve"> </t>
        </is>
      </c>
      <c r="L28" s="4" t="inlineStr">
        <is>
          <t xml:space="preserve"> </t>
        </is>
      </c>
      <c r="M28" s="4" t="inlineStr">
        <is>
          <t xml:space="preserve"> </t>
        </is>
      </c>
    </row>
    <row r="29">
      <c r="A29" s="4" t="inlineStr">
        <is>
          <t>Class P-I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hares, par value (in dollars per share) | $ / shares</t>
        </is>
      </c>
      <c r="B31" s="4" t="inlineStr">
        <is>
          <t xml:space="preserve"> </t>
        </is>
      </c>
      <c r="C31" s="7"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Class E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hares, par value (in dollars per share) | $ / shares</t>
        </is>
      </c>
      <c r="B34" s="4" t="inlineStr">
        <is>
          <t xml:space="preserve"> </t>
        </is>
      </c>
      <c r="C34" s="7"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Class B EO | Tranche 3 Earnout Shar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ward vesting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 year</t>
        </is>
      </c>
      <c r="K37" s="4" t="inlineStr">
        <is>
          <t xml:space="preserve"> </t>
        </is>
      </c>
      <c r="L37" s="4" t="inlineStr">
        <is>
          <t xml:space="preserve"> </t>
        </is>
      </c>
      <c r="M37" s="4" t="inlineStr">
        <is>
          <t xml:space="preserve"> </t>
        </is>
      </c>
    </row>
    <row r="38">
      <c r="A38" s="4" t="inlineStr">
        <is>
          <t>Common Class B EO | Tranche 3 Earnout Shares | Medi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ward vesting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 years</t>
        </is>
      </c>
      <c r="K40" s="4" t="inlineStr">
        <is>
          <t xml:space="preserve"> </t>
        </is>
      </c>
      <c r="L40" s="4" t="inlineStr">
        <is>
          <t xml:space="preserve"> </t>
        </is>
      </c>
      <c r="M40" s="4" t="inlineStr">
        <is>
          <t xml:space="preserve"> </t>
        </is>
      </c>
    </row>
    <row r="41">
      <c r="A41" s="4" t="inlineStr">
        <is>
          <t>Common Class B EO | Tranche 3 Earnout Shar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ward vesting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3 years</t>
        </is>
      </c>
      <c r="K43" s="4" t="inlineStr">
        <is>
          <t xml:space="preserve"> </t>
        </is>
      </c>
      <c r="L43" s="4" t="inlineStr">
        <is>
          <t xml:space="preserve"> </t>
        </is>
      </c>
      <c r="M43" s="4" t="inlineStr">
        <is>
          <t xml:space="preserve"> </t>
        </is>
      </c>
    </row>
    <row r="44">
      <c r="A44" s="4" t="inlineStr">
        <is>
          <t>Acquired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consideration</t>
        </is>
      </c>
      <c r="B46" s="4" t="inlineStr">
        <is>
          <t xml:space="preserve"> </t>
        </is>
      </c>
      <c r="C46" s="6" t="n">
        <v>21492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purchase consideration</t>
        </is>
      </c>
      <c r="B47" s="4" t="inlineStr">
        <is>
          <t xml:space="preserve"> </t>
        </is>
      </c>
      <c r="C47" s="5" t="n">
        <v>294083</v>
      </c>
      <c r="D47" s="4" t="inlineStr">
        <is>
          <t xml:space="preserve"> </t>
        </is>
      </c>
      <c r="E47" s="4" t="inlineStr">
        <is>
          <t xml:space="preserve"> </t>
        </is>
      </c>
      <c r="F47" s="4" t="inlineStr">
        <is>
          <t xml:space="preserve"> </t>
        </is>
      </c>
      <c r="G47" s="4" t="inlineStr">
        <is>
          <t xml:space="preserve"> </t>
        </is>
      </c>
      <c r="H47" s="4" t="inlineStr">
        <is>
          <t xml:space="preserve"> </t>
        </is>
      </c>
      <c r="I47" s="5" t="n">
        <v>335000</v>
      </c>
      <c r="J47" s="4" t="inlineStr">
        <is>
          <t xml:space="preserve"> </t>
        </is>
      </c>
      <c r="K47" s="4" t="inlineStr">
        <is>
          <t xml:space="preserve"> </t>
        </is>
      </c>
      <c r="L47" s="4" t="inlineStr">
        <is>
          <t xml:space="preserve"> </t>
        </is>
      </c>
      <c r="M47" s="4" t="inlineStr">
        <is>
          <t xml:space="preserve"> </t>
        </is>
      </c>
    </row>
    <row r="48">
      <c r="A48" s="4" t="inlineStr">
        <is>
          <t>Contingent consideration, net of current portion</t>
        </is>
      </c>
      <c r="B48" s="4" t="inlineStr">
        <is>
          <t xml:space="preserve"> </t>
        </is>
      </c>
      <c r="C48" s="5" t="n">
        <v>73600</v>
      </c>
      <c r="D48" s="4" t="inlineStr">
        <is>
          <t xml:space="preserve"> </t>
        </is>
      </c>
      <c r="E48" s="4" t="inlineStr">
        <is>
          <t xml:space="preserve"> </t>
        </is>
      </c>
      <c r="F48" s="4" t="inlineStr">
        <is>
          <t xml:space="preserve"> </t>
        </is>
      </c>
      <c r="G48" s="4" t="inlineStr">
        <is>
          <t xml:space="preserve"> </t>
        </is>
      </c>
      <c r="H48" s="4" t="inlineStr">
        <is>
          <t xml:space="preserve"> </t>
        </is>
      </c>
      <c r="I48" s="6" t="n">
        <v>300</v>
      </c>
      <c r="J48" s="6" t="n">
        <v>42300</v>
      </c>
      <c r="K48" s="4" t="inlineStr">
        <is>
          <t xml:space="preserve"> </t>
        </is>
      </c>
      <c r="L48" s="4" t="inlineStr">
        <is>
          <t xml:space="preserve"> </t>
        </is>
      </c>
      <c r="M48" s="4" t="inlineStr">
        <is>
          <t xml:space="preserve"> </t>
        </is>
      </c>
    </row>
    <row r="49">
      <c r="A49" s="4" t="inlineStr">
        <is>
          <t>Goodwill</t>
        </is>
      </c>
      <c r="B49" s="4" t="inlineStr">
        <is>
          <t xml:space="preserve"> </t>
        </is>
      </c>
      <c r="C49" s="5" t="n">
        <v>22131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ransaction costs</t>
        </is>
      </c>
      <c r="B50" s="4" t="inlineStr">
        <is>
          <t xml:space="preserve"> </t>
        </is>
      </c>
      <c r="C50" s="4" t="inlineStr">
        <is>
          <t xml:space="preserve"> </t>
        </is>
      </c>
      <c r="D50" s="4" t="inlineStr">
        <is>
          <t xml:space="preserve"> </t>
        </is>
      </c>
      <c r="E50" s="4" t="inlineStr">
        <is>
          <t xml:space="preserve"> </t>
        </is>
      </c>
      <c r="F50" s="4" t="inlineStr">
        <is>
          <t xml:space="preserve"> </t>
        </is>
      </c>
      <c r="G50" s="6" t="n">
        <v>2600</v>
      </c>
      <c r="H50" s="6" t="n">
        <v>800</v>
      </c>
      <c r="I50" s="4" t="inlineStr">
        <is>
          <t xml:space="preserve"> </t>
        </is>
      </c>
      <c r="J50" s="4" t="inlineStr">
        <is>
          <t xml:space="preserve"> </t>
        </is>
      </c>
      <c r="K50" s="6" t="n">
        <v>3400</v>
      </c>
      <c r="L50" s="4" t="inlineStr">
        <is>
          <t xml:space="preserve"> </t>
        </is>
      </c>
      <c r="M50" s="4" t="inlineStr">
        <is>
          <t xml:space="preserve"> </t>
        </is>
      </c>
    </row>
    <row r="51">
      <c r="A51" s="4" t="inlineStr">
        <is>
          <t>Acquired Entities | Independent Power Produ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oodwill</t>
        </is>
      </c>
      <c r="B53" s="4" t="inlineStr">
        <is>
          <t xml:space="preserve"> </t>
        </is>
      </c>
      <c r="C53" s="5" t="n">
        <v>2003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quired Entities | Investment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oodwill</t>
        </is>
      </c>
      <c r="B56" s="4" t="inlineStr">
        <is>
          <t xml:space="preserve"> </t>
        </is>
      </c>
      <c r="C56" s="6" t="n">
        <v>2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quired Entities | Class P-I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quity consideration (in shares) | shares</t>
        </is>
      </c>
      <c r="B59" s="4" t="inlineStr">
        <is>
          <t xml:space="preserve"> </t>
        </is>
      </c>
      <c r="C59" s="5" t="n">
        <v>24400000</v>
      </c>
      <c r="D59" s="4" t="inlineStr">
        <is>
          <t xml:space="preserve"> </t>
        </is>
      </c>
      <c r="E59" s="5" t="n">
        <v>279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4400000</v>
      </c>
      <c r="M59" s="4" t="inlineStr">
        <is>
          <t xml:space="preserve"> </t>
        </is>
      </c>
    </row>
    <row r="60">
      <c r="A60" s="4" t="inlineStr">
        <is>
          <t>Common shares, par value (in dollars per share) | $ / shares</t>
        </is>
      </c>
      <c r="B60" s="4" t="inlineStr">
        <is>
          <t xml:space="preserve"> </t>
        </is>
      </c>
      <c r="C60" s="7" t="n">
        <v>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consideration, share price (in dollars per share) | $ / shares</t>
        </is>
      </c>
      <c r="B61" s="4" t="inlineStr">
        <is>
          <t xml:space="preserve"> </t>
        </is>
      </c>
      <c r="C61" s="8" t="n">
        <v>8.81</v>
      </c>
      <c r="D61" s="7" t="n">
        <v>8.79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quity consideration</t>
        </is>
      </c>
      <c r="B62" s="4" t="inlineStr">
        <is>
          <t xml:space="preserve"> </t>
        </is>
      </c>
      <c r="C62" s="4" t="inlineStr">
        <is>
          <t xml:space="preserve"> </t>
        </is>
      </c>
      <c r="D62" s="6" t="n">
        <v>214400</v>
      </c>
      <c r="E62" s="6" t="n">
        <v>2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purchase consideration</t>
        </is>
      </c>
      <c r="B63" s="4" t="inlineStr">
        <is>
          <t xml:space="preserve"> </t>
        </is>
      </c>
      <c r="C63" s="6" t="n">
        <v>2147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quired Entities | Common Class E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hares, par value (in dollars per share) | $ / shares</t>
        </is>
      </c>
      <c r="B66" s="4" t="inlineStr">
        <is>
          <t xml:space="preserve"> </t>
        </is>
      </c>
      <c r="C66" s="7" t="n">
        <v>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arnout shares (in shares) | shares</t>
        </is>
      </c>
      <c r="B67" s="4" t="inlineStr">
        <is>
          <t xml:space="preserve"> </t>
        </is>
      </c>
      <c r="C67" s="5" t="n">
        <v>13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quired Entities | Common Class EO | Tranche 1 Earnout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arnout shares (in shares) | shares</t>
        </is>
      </c>
      <c r="B70" s="4" t="inlineStr">
        <is>
          <t xml:space="preserve"> </t>
        </is>
      </c>
      <c r="C70" s="5" t="n">
        <v>44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quired Entities | Common Class EO | Tranche 1 Earnout Shares | Conversion to participating shares, threshold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arnout shares (in shares) | shares</t>
        </is>
      </c>
      <c r="B73" s="4" t="inlineStr">
        <is>
          <t xml:space="preserve"> </t>
        </is>
      </c>
      <c r="C73" s="5" t="n">
        <v>2900000</v>
      </c>
      <c r="D73" s="4" t="inlineStr">
        <is>
          <t xml:space="preserve"> </t>
        </is>
      </c>
      <c r="E73" s="4" t="inlineStr">
        <is>
          <t xml:space="preserve"> </t>
        </is>
      </c>
      <c r="F73" s="4" t="inlineStr">
        <is>
          <t xml:space="preserve"> </t>
        </is>
      </c>
      <c r="G73" s="4" t="inlineStr">
        <is>
          <t xml:space="preserve"> </t>
        </is>
      </c>
      <c r="H73" s="4" t="inlineStr">
        <is>
          <t xml:space="preserve"> </t>
        </is>
      </c>
      <c r="I73" s="5" t="n">
        <v>300000</v>
      </c>
      <c r="J73" s="4" t="inlineStr">
        <is>
          <t xml:space="preserve"> </t>
        </is>
      </c>
      <c r="K73" s="4" t="inlineStr">
        <is>
          <t xml:space="preserve"> </t>
        </is>
      </c>
      <c r="L73" s="4" t="inlineStr">
        <is>
          <t xml:space="preserve"> </t>
        </is>
      </c>
      <c r="M73" s="4" t="inlineStr">
        <is>
          <t xml:space="preserve"> </t>
        </is>
      </c>
    </row>
    <row r="74">
      <c r="A74" s="4" t="inlineStr">
        <is>
          <t>Calendar quarter Run Rate Revenue threshold</t>
        </is>
      </c>
      <c r="B74" s="4" t="inlineStr">
        <is>
          <t xml:space="preserve"> </t>
        </is>
      </c>
      <c r="C74" s="6" t="n">
        <v>83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amount of that achieve the status of Participating Earnout Shares</t>
        </is>
      </c>
      <c r="B75" s="4" t="inlineStr">
        <is>
          <t xml:space="preserve"> </t>
        </is>
      </c>
      <c r="C75" s="5" t="n">
        <v>12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quired Entities | Common Class EO | Tranche 1 Earnout Shares | Conversion to participating shares, threshold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lendar quarter Run Rate Revenue threshold</t>
        </is>
      </c>
      <c r="B78" s="4" t="inlineStr">
        <is>
          <t xml:space="preserve"> </t>
        </is>
      </c>
      <c r="C78" s="6" t="n">
        <v>125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that achieves the status of Participating Earnout Shares</t>
        </is>
      </c>
      <c r="B79" s="4" t="inlineStr">
        <is>
          <t xml:space="preserve"> </t>
        </is>
      </c>
      <c r="C79" s="12"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quired Entities | Common Class EO | Tranche 2 Earnout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arnout shares (in shares) | shares</t>
        </is>
      </c>
      <c r="B82" s="4" t="inlineStr">
        <is>
          <t xml:space="preserve"> </t>
        </is>
      </c>
      <c r="C82" s="5" t="n">
        <v>44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cquired Entities | Common Class EO | Tranche 2 Earnout Shares | Conversion to participating shares, threshold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arnout shares (in shares) | shares</t>
        </is>
      </c>
      <c r="B85" s="4" t="inlineStr">
        <is>
          <t xml:space="preserve"> </t>
        </is>
      </c>
      <c r="C85" s="5" t="n">
        <v>29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alendar quarter Run Rate Revenue threshold</t>
        </is>
      </c>
      <c r="B86" s="4" t="inlineStr">
        <is>
          <t xml:space="preserve"> </t>
        </is>
      </c>
      <c r="C86" s="6" t="n">
        <v>167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ximum amount of that achieve the status of Participating Earnout Shares</t>
        </is>
      </c>
      <c r="B87" s="4" t="inlineStr">
        <is>
          <t xml:space="preserve"> </t>
        </is>
      </c>
      <c r="C87" s="5" t="n">
        <v>25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quired Entities | Common Class EO | Tranche 2 Earnout Shares | Conversion to participating shares, threshold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lendar quarter Run Rate Revenue threshold</t>
        </is>
      </c>
      <c r="B90" s="4" t="inlineStr">
        <is>
          <t xml:space="preserve"> </t>
        </is>
      </c>
      <c r="C90" s="6" t="n">
        <v>2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ercentage that achieves the status of Participating Earnout Shares</t>
        </is>
      </c>
      <c r="B91" s="4" t="inlineStr">
        <is>
          <t xml:space="preserve"> </t>
        </is>
      </c>
      <c r="C91" s="12" t="n">
        <v>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quired Entities | Common Class EO | Tranche 3 Earnout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arnout shares (in shares) | shares</t>
        </is>
      </c>
      <c r="B94" s="4" t="inlineStr">
        <is>
          <t xml:space="preserve"> </t>
        </is>
      </c>
      <c r="C94" s="5" t="n">
        <v>44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quired Entities | Common Class EO | Tranche 3 Earnout Shares | Conversion to participating shares, threshold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alendar quarter Run Rate Revenue threshold</t>
        </is>
      </c>
      <c r="B97" s="4" t="inlineStr">
        <is>
          <t xml:space="preserve"> </t>
        </is>
      </c>
      <c r="C97" s="6" t="n">
        <v>2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quired Entities | Common Class EO | Tranche 3 Earnout Shares | Conversion to participating shares, threshold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alendar quarter Run Rate Revenue threshold</t>
        </is>
      </c>
      <c r="B100" s="4" t="inlineStr">
        <is>
          <t xml:space="preserve"> </t>
        </is>
      </c>
      <c r="C100" s="6" t="n">
        <v>375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ercentage that achieves the status of Participating Earnout Shares</t>
        </is>
      </c>
      <c r="B101" s="4" t="inlineStr">
        <is>
          <t xml:space="preserve"> </t>
        </is>
      </c>
      <c r="C101" s="12"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quired Entities | Common Class A EO | Tranche 3 Earnout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arnout shares (in shares) | shares</t>
        </is>
      </c>
      <c r="B104" s="4" t="inlineStr">
        <is>
          <t xml:space="preserve"> </t>
        </is>
      </c>
      <c r="C104" s="5" t="n">
        <v>4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cquired Entities | Common Class B E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Granted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3200000</v>
      </c>
      <c r="K107" s="4" t="inlineStr">
        <is>
          <t xml:space="preserve"> </t>
        </is>
      </c>
      <c r="L107" s="4" t="inlineStr">
        <is>
          <t xml:space="preserve"> </t>
        </is>
      </c>
      <c r="M107" s="4" t="inlineStr">
        <is>
          <t xml:space="preserve"> </t>
        </is>
      </c>
    </row>
    <row r="108">
      <c r="A108" s="4" t="inlineStr">
        <is>
          <t>Acquired Entities | Common Class B EO | Tranche 3 Earnout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arnout shares (in shares) | shares</t>
        </is>
      </c>
      <c r="B110" s="4" t="inlineStr">
        <is>
          <t xml:space="preserve"> </t>
        </is>
      </c>
      <c r="C110" s="5" t="n">
        <v>4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Granted, weighted average fair valu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10.96</v>
      </c>
      <c r="K111" s="4" t="inlineStr">
        <is>
          <t xml:space="preserve"> </t>
        </is>
      </c>
      <c r="L111" s="4" t="inlineStr">
        <is>
          <t xml:space="preserve"> </t>
        </is>
      </c>
      <c r="M111" s="4" t="inlineStr">
        <is>
          <t xml:space="preserve"> </t>
        </is>
      </c>
    </row>
    <row r="112">
      <c r="A112" s="4" t="inlineStr">
        <is>
          <t>Acquired Entities | Common Class B EO | Tranche 3 Earnout Shares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Number of tranches | tranch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v>
      </c>
      <c r="K114" s="4" t="inlineStr">
        <is>
          <t xml:space="preserve"> </t>
        </is>
      </c>
      <c r="L114" s="4" t="inlineStr">
        <is>
          <t xml:space="preserve"> </t>
        </is>
      </c>
      <c r="M114" s="4" t="inlineStr">
        <is>
          <t xml:space="preserve"> </t>
        </is>
      </c>
    </row>
    <row r="115">
      <c r="A115" s="4" t="inlineStr">
        <is>
          <t>Acquired Entities | Common Class B EO | Tranche 3 Earnout Shares | Medi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umber of tranches | tranch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2</v>
      </c>
      <c r="K117" s="4" t="inlineStr">
        <is>
          <t xml:space="preserve"> </t>
        </is>
      </c>
      <c r="L117" s="4" t="inlineStr">
        <is>
          <t xml:space="preserve"> </t>
        </is>
      </c>
      <c r="M117" s="4" t="inlineStr">
        <is>
          <t xml:space="preserve"> </t>
        </is>
      </c>
    </row>
    <row r="118">
      <c r="A118" s="4" t="inlineStr">
        <is>
          <t>Acquired Entities | Common Class B EO | Tranche 3 Earnout Shares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umber of tranches | tranch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3</v>
      </c>
      <c r="K120" s="4" t="inlineStr">
        <is>
          <t xml:space="preserve"> </t>
        </is>
      </c>
      <c r="L120" s="4" t="inlineStr">
        <is>
          <t xml:space="preserve"> </t>
        </is>
      </c>
      <c r="M120" s="4" t="inlineStr">
        <is>
          <t xml:space="preserve"> </t>
        </is>
      </c>
    </row>
    <row r="121">
      <c r="A121" s="4" t="inlineStr">
        <is>
          <t>Acquired Entities | Common Class B EO | Tranche 3 Earnout Shares | Conversion to participating shares, threshold on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arnout shares (in shares) | shares</t>
        </is>
      </c>
      <c r="B123" s="4" t="inlineStr">
        <is>
          <t xml:space="preserve"> </t>
        </is>
      </c>
      <c r="C123" s="5" t="n">
        <v>25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Maximum amount of that achieve the status of Participating Earnout Shares</t>
        </is>
      </c>
      <c r="B124" s="4" t="inlineStr">
        <is>
          <t xml:space="preserve"> </t>
        </is>
      </c>
      <c r="C124" s="6" t="n">
        <v>375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oans Payable | Discontinued Operations, Disposed of by Means Other than Sale | Eagle Valley Clean Energy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Outstanding principal</t>
        </is>
      </c>
      <c r="B127" s="4" t="inlineStr">
        <is>
          <t xml:space="preserve"> </t>
        </is>
      </c>
      <c r="C127" s="6" t="n">
        <v>355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mounts due under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0900</v>
      </c>
    </row>
    <row r="129">
      <c r="A129" s="4" t="inlineStr">
        <is>
          <t>Hecate Energy Cider Solar LL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Membership interest</t>
        </is>
      </c>
      <c r="B131" s="12"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Solar asset power (in megawatt) | MW</t>
        </is>
      </c>
      <c r="B132" s="5" t="n">
        <v>68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et purchase price of assets acquired</t>
        </is>
      </c>
      <c r="B133" s="6" t="n">
        <v>551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Payments for asset acquisitions</t>
        </is>
      </c>
      <c r="B134" s="5" t="n">
        <v>58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Asset acquisition, liability assumed</t>
        </is>
      </c>
      <c r="B135" s="5" t="n">
        <v>51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Hecate Energy Cider Solar LLC | Plant and equipment | Lan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Net purchase price of assets acquired</t>
        </is>
      </c>
      <c r="B138" s="5" t="n">
        <v>17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Hecate Energy Cider Solar LLC | Bridge Lo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ayments due, monthly</t>
        </is>
      </c>
      <c r="B141" s="5" t="n">
        <v>442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Cider Solar Construction Loan Owner LLC</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Face amount of debt</t>
        </is>
      </c>
      <c r="B144" s="6" t="n">
        <v>81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sheetData>
  <mergeCells count="2">
    <mergeCell ref="I1:K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Acquisitions and Divestitures - Purchase Consideration (Details) - USD ($) $ in Thousands</t>
        </is>
      </c>
      <c r="C1" s="2" t="inlineStr">
        <is>
          <t>12 Months Ended</t>
        </is>
      </c>
      <c r="D1" s="2" t="inlineStr">
        <is>
          <t>19 Months Ended</t>
        </is>
      </c>
    </row>
    <row r="2">
      <c r="B2" s="2" t="inlineStr">
        <is>
          <t>May 19, 2022</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6" t="n">
        <v>300</v>
      </c>
      <c r="D4" s="6" t="n">
        <v>42307</v>
      </c>
    </row>
    <row r="5">
      <c r="A5" s="4" t="inlineStr">
        <is>
          <t>Acquired Entit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consideration</t>
        </is>
      </c>
      <c r="B7" s="6" t="n">
        <v>214927</v>
      </c>
      <c r="C7" s="4" t="inlineStr">
        <is>
          <t xml:space="preserve"> </t>
        </is>
      </c>
      <c r="D7" s="4" t="inlineStr">
        <is>
          <t xml:space="preserve"> </t>
        </is>
      </c>
    </row>
    <row r="8">
      <c r="A8" s="4" t="inlineStr">
        <is>
          <t>Contingent consideration</t>
        </is>
      </c>
      <c r="B8" s="5" t="n">
        <v>73600</v>
      </c>
      <c r="C8" s="4" t="inlineStr">
        <is>
          <t xml:space="preserve"> </t>
        </is>
      </c>
      <c r="D8" s="4" t="inlineStr">
        <is>
          <t xml:space="preserve"> </t>
        </is>
      </c>
    </row>
    <row r="9">
      <c r="A9" s="4" t="inlineStr">
        <is>
          <t>Assumed expenses of Group LLC</t>
        </is>
      </c>
      <c r="B9" s="5" t="n">
        <v>6227</v>
      </c>
      <c r="C9" s="4" t="inlineStr">
        <is>
          <t xml:space="preserve"> </t>
        </is>
      </c>
      <c r="D9" s="4" t="inlineStr">
        <is>
          <t xml:space="preserve"> </t>
        </is>
      </c>
    </row>
    <row r="10">
      <c r="A10" s="4" t="inlineStr">
        <is>
          <t>Assumed debt (paid at closing)</t>
        </is>
      </c>
      <c r="B10" s="5" t="n">
        <v>1500</v>
      </c>
      <c r="C10" s="4" t="inlineStr">
        <is>
          <t xml:space="preserve"> </t>
        </is>
      </c>
      <c r="D10" s="4" t="inlineStr">
        <is>
          <t xml:space="preserve"> </t>
        </is>
      </c>
    </row>
    <row r="11">
      <c r="A11" s="4" t="inlineStr">
        <is>
          <t>Extinguishment of liabilities</t>
        </is>
      </c>
      <c r="B11" s="5" t="n">
        <v>-2171</v>
      </c>
      <c r="C11" s="4" t="inlineStr">
        <is>
          <t xml:space="preserve"> </t>
        </is>
      </c>
      <c r="D11" s="4" t="inlineStr">
        <is>
          <t xml:space="preserve"> </t>
        </is>
      </c>
    </row>
    <row r="12">
      <c r="A12" s="4" t="inlineStr">
        <is>
          <t>Total purchase consideration</t>
        </is>
      </c>
      <c r="B12" s="5" t="n">
        <v>294083</v>
      </c>
      <c r="C12" s="6" t="n">
        <v>335000</v>
      </c>
      <c r="D12" s="4" t="inlineStr">
        <is>
          <t xml:space="preserve"> </t>
        </is>
      </c>
    </row>
    <row r="13">
      <c r="A13" s="4" t="inlineStr">
        <is>
          <t>Fair value of the Company’s investment in GDEV (held before the Acquisition)</t>
        </is>
      </c>
      <c r="B13" s="5" t="n">
        <v>3768</v>
      </c>
      <c r="C13" s="4" t="inlineStr">
        <is>
          <t xml:space="preserve"> </t>
        </is>
      </c>
      <c r="D13" s="4" t="inlineStr">
        <is>
          <t xml:space="preserve"> </t>
        </is>
      </c>
    </row>
    <row r="14">
      <c r="A14" s="4" t="inlineStr">
        <is>
          <t>Adjustments, Fair value of the Company's investment in GDEV (held before the Acquisition)</t>
        </is>
      </c>
      <c r="B14" s="4" t="inlineStr">
        <is>
          <t xml:space="preserve"> </t>
        </is>
      </c>
      <c r="C14" s="4" t="inlineStr">
        <is>
          <t xml:space="preserve"> </t>
        </is>
      </c>
      <c r="D14" s="5" t="n">
        <v>0</v>
      </c>
    </row>
    <row r="15">
      <c r="A15" s="4" t="inlineStr">
        <is>
          <t>Total amount to allocate to net assets acquired and consolidated</t>
        </is>
      </c>
      <c r="B15" s="5" t="n">
        <v>344129</v>
      </c>
      <c r="C15" s="4" t="inlineStr">
        <is>
          <t xml:space="preserve"> </t>
        </is>
      </c>
      <c r="D15" s="4" t="inlineStr">
        <is>
          <t xml:space="preserve"> </t>
        </is>
      </c>
    </row>
    <row r="16">
      <c r="A16" s="4" t="inlineStr">
        <is>
          <t>Adjustments, Total purchase consideration</t>
        </is>
      </c>
      <c r="B16" s="4" t="inlineStr">
        <is>
          <t xml:space="preserve"> </t>
        </is>
      </c>
      <c r="C16" s="4" t="inlineStr">
        <is>
          <t xml:space="preserve"> </t>
        </is>
      </c>
      <c r="D16" s="5" t="n">
        <v>299</v>
      </c>
    </row>
    <row r="17">
      <c r="A17" s="4" t="inlineStr">
        <is>
          <t>Acquired Entities | GDEV GP</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air value of the noncontrolling interest</t>
        </is>
      </c>
      <c r="B19" s="5" t="n">
        <v>341</v>
      </c>
      <c r="C19" s="4" t="inlineStr">
        <is>
          <t xml:space="preserve"> </t>
        </is>
      </c>
      <c r="D19" s="4" t="inlineStr">
        <is>
          <t xml:space="preserve"> </t>
        </is>
      </c>
    </row>
    <row r="20">
      <c r="A20" s="4" t="inlineStr">
        <is>
          <t>Adjustments, Fair value of the noncontrolling interest</t>
        </is>
      </c>
      <c r="B20" s="4" t="inlineStr">
        <is>
          <t xml:space="preserve"> </t>
        </is>
      </c>
      <c r="C20" s="4" t="inlineStr">
        <is>
          <t xml:space="preserve"> </t>
        </is>
      </c>
      <c r="D20" s="5" t="n">
        <v>-192</v>
      </c>
    </row>
    <row r="21">
      <c r="A21" s="4" t="inlineStr">
        <is>
          <t>Acquired Entities | GDEV</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Fair value of the noncontrolling interest</t>
        </is>
      </c>
      <c r="B23" s="5" t="n">
        <v>45937</v>
      </c>
      <c r="C23" s="4" t="inlineStr">
        <is>
          <t xml:space="preserve"> </t>
        </is>
      </c>
      <c r="D23" s="4" t="inlineStr">
        <is>
          <t xml:space="preserve"> </t>
        </is>
      </c>
    </row>
    <row r="24">
      <c r="A24" s="4" t="inlineStr">
        <is>
          <t>Adjustments, Fair value of the noncontrolling interest</t>
        </is>
      </c>
      <c r="B24" s="4" t="inlineStr">
        <is>
          <t xml:space="preserve"> </t>
        </is>
      </c>
      <c r="C24" s="4" t="inlineStr">
        <is>
          <t xml:space="preserve"> </t>
        </is>
      </c>
      <c r="D24" s="6" t="n">
        <v>491</v>
      </c>
    </row>
    <row r="25">
      <c r="A25" s="4" t="inlineStr">
        <is>
          <t>Acquired Entities | Previously Reported</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quity consideration</t>
        </is>
      </c>
      <c r="B27" s="5" t="n">
        <v>214927</v>
      </c>
      <c r="C27" s="4" t="inlineStr">
        <is>
          <t xml:space="preserve"> </t>
        </is>
      </c>
      <c r="D27" s="4" t="inlineStr">
        <is>
          <t xml:space="preserve"> </t>
        </is>
      </c>
    </row>
    <row r="28">
      <c r="A28" s="4" t="inlineStr">
        <is>
          <t>Contingent consideration</t>
        </is>
      </c>
      <c r="B28" s="5" t="n">
        <v>73600</v>
      </c>
      <c r="C28" s="4" t="inlineStr">
        <is>
          <t xml:space="preserve"> </t>
        </is>
      </c>
      <c r="D28" s="4" t="inlineStr">
        <is>
          <t xml:space="preserve"> </t>
        </is>
      </c>
    </row>
    <row r="29">
      <c r="A29" s="4" t="inlineStr">
        <is>
          <t>Assumed expenses of Group LLC</t>
        </is>
      </c>
      <c r="B29" s="5" t="n">
        <v>6227</v>
      </c>
      <c r="C29" s="4" t="inlineStr">
        <is>
          <t xml:space="preserve"> </t>
        </is>
      </c>
      <c r="D29" s="4" t="inlineStr">
        <is>
          <t xml:space="preserve"> </t>
        </is>
      </c>
    </row>
    <row r="30">
      <c r="A30" s="4" t="inlineStr">
        <is>
          <t>Assumed debt (paid at closing)</t>
        </is>
      </c>
      <c r="B30" s="5" t="n">
        <v>1500</v>
      </c>
      <c r="C30" s="4" t="inlineStr">
        <is>
          <t xml:space="preserve"> </t>
        </is>
      </c>
      <c r="D30" s="4" t="inlineStr">
        <is>
          <t xml:space="preserve"> </t>
        </is>
      </c>
    </row>
    <row r="31">
      <c r="A31" s="4" t="inlineStr">
        <is>
          <t>Extinguishment of liabilities</t>
        </is>
      </c>
      <c r="B31" s="5" t="n">
        <v>-2171</v>
      </c>
      <c r="C31" s="4" t="inlineStr">
        <is>
          <t xml:space="preserve"> </t>
        </is>
      </c>
      <c r="D31" s="4" t="inlineStr">
        <is>
          <t xml:space="preserve"> </t>
        </is>
      </c>
    </row>
    <row r="32">
      <c r="A32" s="4" t="inlineStr">
        <is>
          <t>Total purchase consideration</t>
        </is>
      </c>
      <c r="B32" s="5" t="n">
        <v>294083</v>
      </c>
      <c r="C32" s="4" t="inlineStr">
        <is>
          <t xml:space="preserve"> </t>
        </is>
      </c>
      <c r="D32" s="4" t="inlineStr">
        <is>
          <t xml:space="preserve"> </t>
        </is>
      </c>
    </row>
    <row r="33">
      <c r="A33" s="4" t="inlineStr">
        <is>
          <t>Fair value of the Company’s investment in GDEV (held before the Acquisition)</t>
        </is>
      </c>
      <c r="B33" s="5" t="n">
        <v>3768</v>
      </c>
      <c r="C33" s="4" t="inlineStr">
        <is>
          <t xml:space="preserve"> </t>
        </is>
      </c>
      <c r="D33" s="4" t="inlineStr">
        <is>
          <t xml:space="preserve"> </t>
        </is>
      </c>
    </row>
    <row r="34">
      <c r="A34" s="4" t="inlineStr">
        <is>
          <t>Total amount to allocate to net assets acquired and consolidated</t>
        </is>
      </c>
      <c r="B34" s="5" t="n">
        <v>343830</v>
      </c>
      <c r="C34" s="4" t="inlineStr">
        <is>
          <t xml:space="preserve"> </t>
        </is>
      </c>
      <c r="D34" s="4" t="inlineStr">
        <is>
          <t xml:space="preserve"> </t>
        </is>
      </c>
    </row>
    <row r="35">
      <c r="A35" s="4" t="inlineStr">
        <is>
          <t>Acquired Entities | Previously Reported | GDEV GP</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Fair value of the noncontrolling interest</t>
        </is>
      </c>
      <c r="B37" s="5" t="n">
        <v>533</v>
      </c>
      <c r="C37" s="4" t="inlineStr">
        <is>
          <t xml:space="preserve"> </t>
        </is>
      </c>
      <c r="D37" s="4" t="inlineStr">
        <is>
          <t xml:space="preserve"> </t>
        </is>
      </c>
    </row>
    <row r="38">
      <c r="A38" s="4" t="inlineStr">
        <is>
          <t>Acquired Entities | Previously Reported | GDEV</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Fair value of the noncontrolling interest</t>
        </is>
      </c>
      <c r="B40" s="6" t="n">
        <v>45446</v>
      </c>
      <c r="C40" s="4" t="inlineStr">
        <is>
          <t xml:space="preserve"> </t>
        </is>
      </c>
      <c r="D4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quisitions and Divestitures - Fair Value of Assets Acquired and Liabilities Assumed (Details) - USD ($) $ in Thousands</t>
        </is>
      </c>
      <c r="B1" s="2" t="inlineStr">
        <is>
          <t>19 Months Ended</t>
        </is>
      </c>
    </row>
    <row r="2">
      <c r="B2" s="2" t="inlineStr">
        <is>
          <t>Dec. 31, 2023</t>
        </is>
      </c>
      <c r="C2" s="2" t="inlineStr">
        <is>
          <t>Dec. 31, 2024</t>
        </is>
      </c>
      <c r="D2" s="2" t="inlineStr">
        <is>
          <t>May 19,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21314</v>
      </c>
      <c r="C4" s="6" t="n">
        <v>0</v>
      </c>
      <c r="D4" s="4" t="inlineStr">
        <is>
          <t xml:space="preserve"> </t>
        </is>
      </c>
    </row>
    <row r="5">
      <c r="A5" s="4" t="inlineStr">
        <is>
          <t>Acquired Entit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working capital (including cash)</t>
        </is>
      </c>
      <c r="B7" s="4" t="inlineStr">
        <is>
          <t xml:space="preserve"> </t>
        </is>
      </c>
      <c r="C7" s="4" t="inlineStr">
        <is>
          <t xml:space="preserve"> </t>
        </is>
      </c>
      <c r="D7" s="6" t="n">
        <v>8819</v>
      </c>
    </row>
    <row r="8">
      <c r="A8" s="4" t="inlineStr">
        <is>
          <t>Property, plant and equipment</t>
        </is>
      </c>
      <c r="B8" s="4" t="inlineStr">
        <is>
          <t xml:space="preserve"> </t>
        </is>
      </c>
      <c r="C8" s="4" t="inlineStr">
        <is>
          <t xml:space="preserve"> </t>
        </is>
      </c>
      <c r="D8" s="5" t="n">
        <v>75</v>
      </c>
    </row>
    <row r="9">
      <c r="A9" s="4" t="inlineStr">
        <is>
          <t>Investments, at fair value and other noncurrent assets</t>
        </is>
      </c>
      <c r="B9" s="4" t="inlineStr">
        <is>
          <t xml:space="preserve"> </t>
        </is>
      </c>
      <c r="C9" s="4" t="inlineStr">
        <is>
          <t xml:space="preserve"> </t>
        </is>
      </c>
      <c r="D9" s="5" t="n">
        <v>42356</v>
      </c>
    </row>
    <row r="10">
      <c r="A10" s="4" t="inlineStr">
        <is>
          <t>Carried interest</t>
        </is>
      </c>
      <c r="B10" s="4" t="inlineStr">
        <is>
          <t xml:space="preserve"> </t>
        </is>
      </c>
      <c r="C10" s="4" t="inlineStr">
        <is>
          <t xml:space="preserve"> </t>
        </is>
      </c>
      <c r="D10" s="5" t="n">
        <v>0</v>
      </c>
    </row>
    <row r="11">
      <c r="A11" s="4" t="inlineStr">
        <is>
          <t>2022 Adjustments, Carried interest</t>
        </is>
      </c>
      <c r="B11" s="5" t="n">
        <v>-279</v>
      </c>
      <c r="C11" s="4" t="inlineStr">
        <is>
          <t xml:space="preserve"> </t>
        </is>
      </c>
      <c r="D11" s="4" t="inlineStr">
        <is>
          <t xml:space="preserve"> </t>
        </is>
      </c>
    </row>
    <row r="12">
      <c r="A12" s="4" t="inlineStr">
        <is>
          <t>Other liabilities</t>
        </is>
      </c>
      <c r="B12" s="4" t="inlineStr">
        <is>
          <t xml:space="preserve"> </t>
        </is>
      </c>
      <c r="C12" s="4" t="inlineStr">
        <is>
          <t xml:space="preserve"> </t>
        </is>
      </c>
      <c r="D12" s="5" t="n">
        <v>-760</v>
      </c>
    </row>
    <row r="13">
      <c r="A13" s="4" t="inlineStr">
        <is>
          <t>Deferred tax liability</t>
        </is>
      </c>
      <c r="B13" s="4" t="inlineStr">
        <is>
          <t xml:space="preserve"> </t>
        </is>
      </c>
      <c r="C13" s="4" t="inlineStr">
        <is>
          <t xml:space="preserve"> </t>
        </is>
      </c>
      <c r="D13" s="5" t="n">
        <v>-25175</v>
      </c>
    </row>
    <row r="14">
      <c r="A14" s="4" t="inlineStr">
        <is>
          <t>2022 Adjustments, Deferred tax liability</t>
        </is>
      </c>
      <c r="B14" s="5" t="n">
        <v>604</v>
      </c>
      <c r="C14" s="4" t="inlineStr">
        <is>
          <t xml:space="preserve"> </t>
        </is>
      </c>
      <c r="D14" s="4" t="inlineStr">
        <is>
          <t xml:space="preserve"> </t>
        </is>
      </c>
    </row>
    <row r="15">
      <c r="A15" s="4" t="inlineStr">
        <is>
          <t>Goodwill</t>
        </is>
      </c>
      <c r="B15" s="4" t="inlineStr">
        <is>
          <t xml:space="preserve"> </t>
        </is>
      </c>
      <c r="C15" s="4" t="inlineStr">
        <is>
          <t xml:space="preserve"> </t>
        </is>
      </c>
      <c r="D15" s="5" t="n">
        <v>221314</v>
      </c>
    </row>
    <row r="16">
      <c r="A16" s="4" t="inlineStr">
        <is>
          <t>2022 Adjustments, Goodwill</t>
        </is>
      </c>
      <c r="B16" s="5" t="n">
        <v>374</v>
      </c>
      <c r="C16" s="4" t="inlineStr">
        <is>
          <t xml:space="preserve"> </t>
        </is>
      </c>
      <c r="D16" s="4" t="inlineStr">
        <is>
          <t xml:space="preserve"> </t>
        </is>
      </c>
    </row>
    <row r="17">
      <c r="A17" s="4" t="inlineStr">
        <is>
          <t>Sum of acquired and consolidated net assets</t>
        </is>
      </c>
      <c r="B17" s="4" t="inlineStr">
        <is>
          <t xml:space="preserve"> </t>
        </is>
      </c>
      <c r="C17" s="4" t="inlineStr">
        <is>
          <t xml:space="preserve"> </t>
        </is>
      </c>
      <c r="D17" s="5" t="n">
        <v>344129</v>
      </c>
    </row>
    <row r="18">
      <c r="A18" s="4" t="inlineStr">
        <is>
          <t>Adjustments, Total purchase consideration</t>
        </is>
      </c>
      <c r="B18" s="5" t="n">
        <v>299</v>
      </c>
      <c r="C18" s="4" t="inlineStr">
        <is>
          <t xml:space="preserve"> </t>
        </is>
      </c>
      <c r="D18" s="4" t="inlineStr">
        <is>
          <t xml:space="preserve"> </t>
        </is>
      </c>
    </row>
    <row r="19">
      <c r="A19" s="4" t="inlineStr">
        <is>
          <t>Acquired Entities | Previously Reported</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et working capital (including cash)</t>
        </is>
      </c>
      <c r="B21" s="4" t="inlineStr">
        <is>
          <t xml:space="preserve"> </t>
        </is>
      </c>
      <c r="C21" s="4" t="inlineStr">
        <is>
          <t xml:space="preserve"> </t>
        </is>
      </c>
      <c r="D21" s="5" t="n">
        <v>8819</v>
      </c>
    </row>
    <row r="22">
      <c r="A22" s="4" t="inlineStr">
        <is>
          <t>Property, plant and equipment</t>
        </is>
      </c>
      <c r="B22" s="4" t="inlineStr">
        <is>
          <t xml:space="preserve"> </t>
        </is>
      </c>
      <c r="C22" s="4" t="inlineStr">
        <is>
          <t xml:space="preserve"> </t>
        </is>
      </c>
      <c r="D22" s="5" t="n">
        <v>75</v>
      </c>
    </row>
    <row r="23">
      <c r="A23" s="4" t="inlineStr">
        <is>
          <t>Investments, at fair value and other noncurrent assets</t>
        </is>
      </c>
      <c r="B23" s="4" t="inlineStr">
        <is>
          <t xml:space="preserve"> </t>
        </is>
      </c>
      <c r="C23" s="4" t="inlineStr">
        <is>
          <t xml:space="preserve"> </t>
        </is>
      </c>
      <c r="D23" s="5" t="n">
        <v>42356</v>
      </c>
    </row>
    <row r="24">
      <c r="A24" s="4" t="inlineStr">
        <is>
          <t>Carried interest</t>
        </is>
      </c>
      <c r="B24" s="4" t="inlineStr">
        <is>
          <t xml:space="preserve"> </t>
        </is>
      </c>
      <c r="C24" s="4" t="inlineStr">
        <is>
          <t xml:space="preserve"> </t>
        </is>
      </c>
      <c r="D24" s="5" t="n">
        <v>279</v>
      </c>
    </row>
    <row r="25">
      <c r="A25" s="4" t="inlineStr">
        <is>
          <t>Other liabilities</t>
        </is>
      </c>
      <c r="B25" s="4" t="inlineStr">
        <is>
          <t xml:space="preserve"> </t>
        </is>
      </c>
      <c r="C25" s="4" t="inlineStr">
        <is>
          <t xml:space="preserve"> </t>
        </is>
      </c>
      <c r="D25" s="5" t="n">
        <v>-760</v>
      </c>
    </row>
    <row r="26">
      <c r="A26" s="4" t="inlineStr">
        <is>
          <t>Deferred tax liability</t>
        </is>
      </c>
      <c r="B26" s="4" t="inlineStr">
        <is>
          <t xml:space="preserve"> </t>
        </is>
      </c>
      <c r="C26" s="4" t="inlineStr">
        <is>
          <t xml:space="preserve"> </t>
        </is>
      </c>
      <c r="D26" s="5" t="n">
        <v>-25779</v>
      </c>
    </row>
    <row r="27">
      <c r="A27" s="4" t="inlineStr">
        <is>
          <t>Goodwill</t>
        </is>
      </c>
      <c r="B27" s="4" t="inlineStr">
        <is>
          <t xml:space="preserve"> </t>
        </is>
      </c>
      <c r="C27" s="4" t="inlineStr">
        <is>
          <t xml:space="preserve"> </t>
        </is>
      </c>
      <c r="D27" s="5" t="n">
        <v>220940</v>
      </c>
    </row>
    <row r="28">
      <c r="A28" s="4" t="inlineStr">
        <is>
          <t>Sum of acquired and consolidated net assets</t>
        </is>
      </c>
      <c r="B28" s="4" t="inlineStr">
        <is>
          <t xml:space="preserve"> </t>
        </is>
      </c>
      <c r="C28" s="4" t="inlineStr">
        <is>
          <t xml:space="preserve"> </t>
        </is>
      </c>
      <c r="D28" s="5" t="n">
        <v>343830</v>
      </c>
    </row>
    <row r="29">
      <c r="A29" s="4" t="inlineStr">
        <is>
          <t>Acquired Entities | Trademark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Trademarks and channel partner relationships</t>
        </is>
      </c>
      <c r="B31" s="4" t="inlineStr">
        <is>
          <t xml:space="preserve"> </t>
        </is>
      </c>
      <c r="C31" s="4" t="inlineStr">
        <is>
          <t xml:space="preserve"> </t>
        </is>
      </c>
      <c r="D31" s="5" t="n">
        <v>2800</v>
      </c>
    </row>
    <row r="32">
      <c r="A32" s="4" t="inlineStr">
        <is>
          <t>Acquired Entities | Trademarks | Previously Reported</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Trademarks and channel partner relationships</t>
        </is>
      </c>
      <c r="B34" s="4" t="inlineStr">
        <is>
          <t xml:space="preserve"> </t>
        </is>
      </c>
      <c r="C34" s="4" t="inlineStr">
        <is>
          <t xml:space="preserve"> </t>
        </is>
      </c>
      <c r="D34" s="5" t="n">
        <v>2800</v>
      </c>
    </row>
    <row r="35">
      <c r="A35" s="4" t="inlineStr">
        <is>
          <t>Acquired Entities | Channel partner relationship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Trademarks and channel partner relationships</t>
        </is>
      </c>
      <c r="B37" s="4" t="inlineStr">
        <is>
          <t xml:space="preserve"> </t>
        </is>
      </c>
      <c r="C37" s="4" t="inlineStr">
        <is>
          <t xml:space="preserve"> </t>
        </is>
      </c>
      <c r="D37" s="5" t="n">
        <v>94700</v>
      </c>
    </row>
    <row r="38">
      <c r="A38" s="4" t="inlineStr">
        <is>
          <t>2022 Adjustments, Finite-lived intangible assets</t>
        </is>
      </c>
      <c r="B38" s="6" t="n">
        <v>-400</v>
      </c>
      <c r="C38" s="4" t="inlineStr">
        <is>
          <t xml:space="preserve"> </t>
        </is>
      </c>
      <c r="D38" s="4" t="inlineStr">
        <is>
          <t xml:space="preserve"> </t>
        </is>
      </c>
    </row>
    <row r="39">
      <c r="A39" s="4" t="inlineStr">
        <is>
          <t>Acquired Entities | Channel partner relationships | Previously Reported</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Trademarks and channel partner relationships</t>
        </is>
      </c>
      <c r="B41" s="4" t="inlineStr">
        <is>
          <t xml:space="preserve"> </t>
        </is>
      </c>
      <c r="C41" s="4" t="inlineStr">
        <is>
          <t xml:space="preserve"> </t>
        </is>
      </c>
      <c r="D41" s="6" t="n">
        <v>95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cquired Identifiable Intangible Assets (Details) - Acquired Entities $ in Thousands</t>
        </is>
      </c>
      <c r="B1" s="2" t="inlineStr">
        <is>
          <t>May 19, 2022 USD ($)</t>
        </is>
      </c>
    </row>
    <row r="2">
      <c r="A2" s="3" t="inlineStr">
        <is>
          <t>Acquired Indefinite-Lived Intangible Assets [Line Items]</t>
        </is>
      </c>
      <c r="B2" s="4" t="inlineStr">
        <is>
          <t xml:space="preserve"> </t>
        </is>
      </c>
    </row>
    <row r="3">
      <c r="A3" s="4" t="inlineStr">
        <is>
          <t>Acquisition date fair value</t>
        </is>
      </c>
      <c r="B3" s="6" t="n">
        <v>221314</v>
      </c>
    </row>
    <row r="4">
      <c r="A4" s="4" t="inlineStr">
        <is>
          <t>Trademarks</t>
        </is>
      </c>
      <c r="B4" s="4" t="inlineStr">
        <is>
          <t xml:space="preserve"> </t>
        </is>
      </c>
    </row>
    <row r="5">
      <c r="A5" s="3" t="inlineStr">
        <is>
          <t>Acquired Finite-Lived Intangible Assets [Line Items]</t>
        </is>
      </c>
      <c r="B5" s="4" t="inlineStr">
        <is>
          <t xml:space="preserve"> </t>
        </is>
      </c>
    </row>
    <row r="6">
      <c r="A6" s="4" t="inlineStr">
        <is>
          <t>Acquisition date fair value - favorable</t>
        </is>
      </c>
      <c r="B6" s="6" t="n">
        <v>2800</v>
      </c>
    </row>
    <row r="7">
      <c r="A7" s="4" t="inlineStr">
        <is>
          <t>Weighted-average amortization period (years)</t>
        </is>
      </c>
      <c r="B7" s="4" t="inlineStr">
        <is>
          <t>12 years</t>
        </is>
      </c>
    </row>
    <row r="8">
      <c r="A8" s="4" t="inlineStr">
        <is>
          <t>Channel partner relationships</t>
        </is>
      </c>
      <c r="B8" s="4" t="inlineStr">
        <is>
          <t xml:space="preserve"> </t>
        </is>
      </c>
    </row>
    <row r="9">
      <c r="A9" s="3" t="inlineStr">
        <is>
          <t>Acquired Finite-Lived Intangible Assets [Line Items]</t>
        </is>
      </c>
      <c r="B9" s="4" t="inlineStr">
        <is>
          <t xml:space="preserve"> </t>
        </is>
      </c>
    </row>
    <row r="10">
      <c r="A10" s="4" t="inlineStr">
        <is>
          <t>Acquisition date fair value - favorable</t>
        </is>
      </c>
      <c r="B10" s="6" t="n">
        <v>94700</v>
      </c>
    </row>
    <row r="11">
      <c r="A11" s="4" t="inlineStr">
        <is>
          <t>Weighted-average amortization period (years)</t>
        </is>
      </c>
      <c r="B11" s="4" t="inlineStr">
        <is>
          <t>11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urchase Price of Assets Acquired (Details) - Renewable Energy Projects $ in Thousands</t>
        </is>
      </c>
      <c r="B1" s="2" t="inlineStr">
        <is>
          <t>7 Months Ended</t>
        </is>
      </c>
    </row>
    <row r="2">
      <c r="B2" s="2" t="inlineStr">
        <is>
          <t>Dec. 31, 2022 USD ($)</t>
        </is>
      </c>
    </row>
    <row r="3">
      <c r="A3" s="3" t="inlineStr">
        <is>
          <t>Asset Acquisition [Line Items]</t>
        </is>
      </c>
      <c r="B3" s="4" t="inlineStr">
        <is>
          <t xml:space="preserve"> </t>
        </is>
      </c>
    </row>
    <row r="4">
      <c r="A4" s="4" t="inlineStr">
        <is>
          <t>Land</t>
        </is>
      </c>
      <c r="B4" s="6" t="n">
        <v>5111</v>
      </c>
    </row>
    <row r="5">
      <c r="A5" s="4" t="inlineStr">
        <is>
          <t>Property, plant and equipment</t>
        </is>
      </c>
      <c r="B5" s="5" t="n">
        <v>71156</v>
      </c>
    </row>
    <row r="6">
      <c r="A6" s="4" t="inlineStr">
        <is>
          <t>Intangible assets</t>
        </is>
      </c>
      <c r="B6" s="5" t="n">
        <v>1193</v>
      </c>
    </row>
    <row r="7">
      <c r="A7" s="4" t="inlineStr">
        <is>
          <t>ROU asset</t>
        </is>
      </c>
      <c r="B7" s="5" t="n">
        <v>2923</v>
      </c>
    </row>
    <row r="8">
      <c r="A8" s="4" t="inlineStr">
        <is>
          <t>Less: Liabilities assumed</t>
        </is>
      </c>
      <c r="B8" s="5" t="n">
        <v>-4111</v>
      </c>
    </row>
    <row r="9">
      <c r="A9" s="4" t="inlineStr">
        <is>
          <t>Total</t>
        </is>
      </c>
      <c r="B9" s="6" t="n">
        <v>762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Acquisitions and Divestitures - Schedule of Acquired Identifiable Intangible Assets (Details) - Renewable Energy Projects - USD ($) $ in Thousands</t>
        </is>
      </c>
      <c r="B1" s="2" t="inlineStr">
        <is>
          <t>7 Months Ended</t>
        </is>
      </c>
      <c r="C1" s="2" t="inlineStr">
        <is>
          <t>12 Months Ended</t>
        </is>
      </c>
    </row>
    <row r="2">
      <c r="B2" s="2" t="inlineStr">
        <is>
          <t>Dec. 31, 2022</t>
        </is>
      </c>
      <c r="C2" s="2" t="inlineStr">
        <is>
          <t>Dec. 31, 2023</t>
        </is>
      </c>
    </row>
    <row r="3">
      <c r="A3" s="3" t="inlineStr">
        <is>
          <t>Asset Acquisition [Line Items]</t>
        </is>
      </c>
      <c r="B3" s="4" t="inlineStr">
        <is>
          <t xml:space="preserve"> </t>
        </is>
      </c>
      <c r="C3" s="4" t="inlineStr">
        <is>
          <t xml:space="preserve"> </t>
        </is>
      </c>
    </row>
    <row r="4">
      <c r="A4" s="4" t="inlineStr">
        <is>
          <t>Acquisition date fair value - favorable</t>
        </is>
      </c>
      <c r="B4" s="6" t="n">
        <v>1193</v>
      </c>
      <c r="C4" s="4" t="inlineStr">
        <is>
          <t xml:space="preserve"> </t>
        </is>
      </c>
    </row>
    <row r="5">
      <c r="A5" s="4" t="inlineStr">
        <is>
          <t>Weighted-average amortization period (years) - favorable</t>
        </is>
      </c>
      <c r="B5" s="4" t="inlineStr">
        <is>
          <t xml:space="preserve"> </t>
        </is>
      </c>
      <c r="C5" s="4" t="inlineStr">
        <is>
          <t>21 years 7 months 6 days</t>
        </is>
      </c>
    </row>
    <row r="6">
      <c r="A6" s="4" t="inlineStr">
        <is>
          <t>REC contracts - favorable</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Acquisition date fair value - favorable</t>
        </is>
      </c>
      <c r="B8" s="6" t="n">
        <v>1193</v>
      </c>
      <c r="C8" s="4" t="inlineStr">
        <is>
          <t xml:space="preserve"> </t>
        </is>
      </c>
    </row>
    <row r="9">
      <c r="A9" s="4" t="inlineStr">
        <is>
          <t>Weighted-average amortization period (years) - favorable</t>
        </is>
      </c>
      <c r="B9" s="4" t="inlineStr">
        <is>
          <t>20 years</t>
        </is>
      </c>
      <c r="C9" s="4" t="inlineStr">
        <is>
          <t xml:space="preserve"> </t>
        </is>
      </c>
    </row>
    <row r="10">
      <c r="A10" s="4" t="inlineStr">
        <is>
          <t>PPA contracts - out-of-market</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Acquisition date fair value - unfavorable</t>
        </is>
      </c>
      <c r="B12" s="6" t="n">
        <v>-889</v>
      </c>
      <c r="C12" s="4" t="inlineStr">
        <is>
          <t xml:space="preserve"> </t>
        </is>
      </c>
    </row>
    <row r="13">
      <c r="A13" s="4" t="inlineStr">
        <is>
          <t>Weighted-average amortization period (years) - unfavorable</t>
        </is>
      </c>
      <c r="B13" s="4" t="inlineStr">
        <is>
          <t>20 years</t>
        </is>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venue - Disaggregation of Revenue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6" t="n">
        <v>100492</v>
      </c>
      <c r="C4" s="6" t="n">
        <v>195766</v>
      </c>
      <c r="D4" s="6" t="n">
        <v>173165</v>
      </c>
    </row>
    <row r="5">
      <c r="A5" s="4" t="inlineStr">
        <is>
          <t>Add: Contract amortization, net</t>
        </is>
      </c>
      <c r="B5" s="5" t="n">
        <v>10529</v>
      </c>
      <c r="C5" s="5" t="n">
        <v>14301</v>
      </c>
      <c r="D5" s="5" t="n">
        <v>8060</v>
      </c>
    </row>
    <row r="6">
      <c r="A6" s="4" t="inlineStr">
        <is>
          <t>Less: Lease revenue</t>
        </is>
      </c>
      <c r="B6" s="5" t="n">
        <v>-6026</v>
      </c>
      <c r="C6" s="5" t="n">
        <v>-10096</v>
      </c>
      <c r="D6" s="5" t="n">
        <v>-10147</v>
      </c>
    </row>
    <row r="7">
      <c r="A7" s="4" t="inlineStr">
        <is>
          <t>Less: Investment, dividend and interest income</t>
        </is>
      </c>
      <c r="B7" s="5" t="n">
        <v>-7512</v>
      </c>
      <c r="C7" s="5" t="n">
        <v>-5694</v>
      </c>
      <c r="D7" s="5" t="n">
        <v>-7760</v>
      </c>
    </row>
    <row r="8">
      <c r="A8" s="4" t="inlineStr">
        <is>
          <t>Total net revenue from contracts with customers</t>
        </is>
      </c>
      <c r="B8" s="5" t="n">
        <v>97483</v>
      </c>
      <c r="C8" s="5" t="n">
        <v>194277</v>
      </c>
      <c r="D8" s="5" t="n">
        <v>163318</v>
      </c>
    </row>
    <row r="9">
      <c r="A9" s="4" t="inlineStr">
        <is>
          <t>Energy sal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revenue</t>
        </is>
      </c>
      <c r="B11" s="5" t="n">
        <v>86187</v>
      </c>
      <c r="C11" s="5" t="n">
        <v>156908</v>
      </c>
      <c r="D11" s="5" t="n">
        <v>138530</v>
      </c>
    </row>
    <row r="12">
      <c r="A12" s="4" t="inlineStr">
        <is>
          <t>RECs and other incentiv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revenue</t>
        </is>
      </c>
      <c r="B14" s="5" t="n">
        <v>15409</v>
      </c>
      <c r="C14" s="5" t="n">
        <v>28317</v>
      </c>
      <c r="D14" s="5" t="n">
        <v>20771</v>
      </c>
    </row>
    <row r="15">
      <c r="A15" s="4" t="inlineStr">
        <is>
          <t>Investment Management revenu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net revenue</t>
        </is>
      </c>
      <c r="B17" s="5" t="n">
        <v>1919</v>
      </c>
      <c r="C17" s="5" t="n">
        <v>18757</v>
      </c>
      <c r="D17" s="5" t="n">
        <v>13490</v>
      </c>
    </row>
    <row r="18">
      <c r="A18" s="4" t="inlineStr">
        <is>
          <t>Other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net revenue</t>
        </is>
      </c>
      <c r="B20" s="5" t="n">
        <v>7506</v>
      </c>
      <c r="C20" s="5" t="n">
        <v>6085</v>
      </c>
      <c r="D20" s="5" t="n">
        <v>8434</v>
      </c>
    </row>
    <row r="21">
      <c r="A21" s="4" t="inlineStr">
        <is>
          <t>Contract amortization, ne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net revenue</t>
        </is>
      </c>
      <c r="B23" s="6" t="n">
        <v>-10529</v>
      </c>
      <c r="C23" s="6" t="n">
        <v>-14301</v>
      </c>
      <c r="D23" s="6" t="n">
        <v>-8060</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Revenue - Narrative (Details) - USD ($) $ in Thousands</t>
        </is>
      </c>
      <c r="B1" s="2" t="inlineStr">
        <is>
          <t>7 Months Ended</t>
        </is>
      </c>
      <c r="C1" s="2" t="inlineStr">
        <is>
          <t>12 Months Ended</t>
        </is>
      </c>
    </row>
    <row r="2">
      <c r="B2" s="2" t="inlineStr">
        <is>
          <t>Dec. 31, 2022</t>
        </is>
      </c>
      <c r="C2" s="2" t="inlineStr">
        <is>
          <t>Dec. 31, 2024</t>
        </is>
      </c>
      <c r="D2" s="2" t="inlineStr">
        <is>
          <t>Dec. 31, 2023</t>
        </is>
      </c>
      <c r="E2" s="2" t="inlineStr">
        <is>
          <t>May 1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assets</t>
        </is>
      </c>
      <c r="B4" s="4" t="inlineStr">
        <is>
          <t xml:space="preserve"> </t>
        </is>
      </c>
      <c r="C4" s="6" t="n">
        <v>0</v>
      </c>
      <c r="D4" s="6" t="n">
        <v>0</v>
      </c>
      <c r="E4" s="4" t="inlineStr">
        <is>
          <t xml:space="preserve"> </t>
        </is>
      </c>
    </row>
    <row r="5">
      <c r="A5" s="4" t="inlineStr">
        <is>
          <t>Receivable related to contracts with customers</t>
        </is>
      </c>
      <c r="B5" s="4" t="inlineStr">
        <is>
          <t xml:space="preserve"> </t>
        </is>
      </c>
      <c r="C5" s="5" t="n">
        <v>25900</v>
      </c>
      <c r="D5" s="5" t="n">
        <v>19900</v>
      </c>
      <c r="E5" s="6" t="n">
        <v>25100</v>
      </c>
    </row>
    <row r="6">
      <c r="A6" s="4" t="inlineStr">
        <is>
          <t>Contract liability</t>
        </is>
      </c>
      <c r="B6" s="4" t="inlineStr">
        <is>
          <t xml:space="preserve"> </t>
        </is>
      </c>
      <c r="C6" s="5" t="n">
        <v>5200</v>
      </c>
      <c r="D6" s="5" t="n">
        <v>3600</v>
      </c>
      <c r="E6" s="4" t="inlineStr">
        <is>
          <t xml:space="preserve"> </t>
        </is>
      </c>
    </row>
    <row r="7">
      <c r="A7" s="4" t="inlineStr">
        <is>
          <t>Revenue recognized on contract liability</t>
        </is>
      </c>
      <c r="B7" s="6" t="n">
        <v>0</v>
      </c>
      <c r="C7" s="5" t="n">
        <v>500</v>
      </c>
      <c r="D7" s="5" t="n">
        <v>0</v>
      </c>
      <c r="E7" s="4" t="inlineStr">
        <is>
          <t xml:space="preserve"> </t>
        </is>
      </c>
    </row>
    <row r="8">
      <c r="A8" s="4" t="inlineStr">
        <is>
          <t>Capitalized costs to obtain a contract</t>
        </is>
      </c>
      <c r="B8" s="4" t="inlineStr">
        <is>
          <t xml:space="preserve"> </t>
        </is>
      </c>
      <c r="C8" s="5" t="n">
        <v>4400</v>
      </c>
      <c r="D8" s="6" t="n">
        <v>3900</v>
      </c>
      <c r="E8" s="4" t="inlineStr">
        <is>
          <t xml:space="preserve"> </t>
        </is>
      </c>
    </row>
    <row r="9">
      <c r="A9" s="4" t="inlineStr">
        <is>
          <t>Remaining performance obligations</t>
        </is>
      </c>
      <c r="B9" s="4" t="inlineStr">
        <is>
          <t xml:space="preserve"> </t>
        </is>
      </c>
      <c r="C9" s="5" t="n">
        <v>8086</v>
      </c>
      <c r="D9" s="4" t="inlineStr">
        <is>
          <t xml:space="preserve"> </t>
        </is>
      </c>
      <c r="E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s</t>
        </is>
      </c>
      <c r="B12" s="4" t="inlineStr">
        <is>
          <t xml:space="preserve"> </t>
        </is>
      </c>
      <c r="C12" s="5" t="n">
        <v>2147</v>
      </c>
      <c r="D12" s="4" t="inlineStr">
        <is>
          <t xml:space="preserve"> </t>
        </is>
      </c>
      <c r="E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s</t>
        </is>
      </c>
      <c r="B15" s="4" t="inlineStr">
        <is>
          <t xml:space="preserve"> </t>
        </is>
      </c>
      <c r="C15" s="5" t="n">
        <v>1978</v>
      </c>
      <c r="D15" s="4" t="inlineStr">
        <is>
          <t xml:space="preserve"> </t>
        </is>
      </c>
      <c r="E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maining performance obligations</t>
        </is>
      </c>
      <c r="B18" s="4" t="inlineStr">
        <is>
          <t xml:space="preserve"> </t>
        </is>
      </c>
      <c r="C18" s="5" t="n">
        <v>877</v>
      </c>
      <c r="D18" s="4" t="inlineStr">
        <is>
          <t xml:space="preserve"> </t>
        </is>
      </c>
      <c r="E18" s="4" t="inlineStr">
        <is>
          <t xml:space="preserve"> </t>
        </is>
      </c>
    </row>
    <row r="19">
      <c r="A19" s="4" t="inlineStr">
        <is>
          <t>Revenue, Remaining Performance Obligation, Expected Timing of Satisfaction, Start Date [Axis]: 2028-01-01</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maining performance obligations</t>
        </is>
      </c>
      <c r="B21" s="4" t="inlineStr">
        <is>
          <t xml:space="preserve"> </t>
        </is>
      </c>
      <c r="C21" s="5" t="n">
        <v>876</v>
      </c>
      <c r="D21" s="4" t="inlineStr">
        <is>
          <t xml:space="preserve"> </t>
        </is>
      </c>
      <c r="E21" s="4" t="inlineStr">
        <is>
          <t xml:space="preserve"> </t>
        </is>
      </c>
    </row>
    <row r="22">
      <c r="A22" s="4" t="inlineStr">
        <is>
          <t>Revenue, Remaining Performance Obligation, Expected Timing of Satisfaction, Start Date [Axis]: 2029-01-01</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maining performance obligations</t>
        </is>
      </c>
      <c r="B24" s="4" t="inlineStr">
        <is>
          <t xml:space="preserve"> </t>
        </is>
      </c>
      <c r="C24" s="5" t="n">
        <v>876</v>
      </c>
      <c r="D24" s="4" t="inlineStr">
        <is>
          <t xml:space="preserve"> </t>
        </is>
      </c>
      <c r="E24" s="4" t="inlineStr">
        <is>
          <t xml:space="preserve"> </t>
        </is>
      </c>
    </row>
    <row r="25">
      <c r="A25" s="4" t="inlineStr">
        <is>
          <t>Revenue, Remaining Performance Obligation, Expected Timing of Satisfaction, Start Date [Axis]: 2030-01-01</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maining performance obligations</t>
        </is>
      </c>
      <c r="B27" s="4" t="inlineStr">
        <is>
          <t xml:space="preserve"> </t>
        </is>
      </c>
      <c r="C27" s="6" t="n">
        <v>1332</v>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9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9" customWidth="1" min="5" max="5"/>
    <col width="47" customWidth="1" min="6" max="6"/>
    <col width="75" customWidth="1" min="7" max="7"/>
    <col width="16" customWidth="1" min="8" max="8"/>
    <col width="46" customWidth="1" min="9" max="9"/>
    <col width="25" customWidth="1" min="10" max="10"/>
    <col width="17" customWidth="1" min="11" max="11"/>
    <col width="36" customWidth="1" min="12" max="12"/>
    <col width="51" customWidth="1" min="13" max="13"/>
    <col width="67" customWidth="1" min="14" max="14"/>
    <col width="54" customWidth="1" min="15" max="15"/>
    <col width="76" customWidth="1" min="16" max="16"/>
    <col width="13" customWidth="1" min="17" max="17"/>
    <col width="29" customWidth="1" min="18" max="18"/>
    <col width="30" customWidth="1" min="19" max="19"/>
    <col width="64" customWidth="1" min="20" max="20"/>
    <col width="27" customWidth="1" min="21" max="21"/>
    <col width="43" customWidth="1" min="22" max="22"/>
    <col width="44" customWidth="1" min="23" max="23"/>
    <col width="78" customWidth="1" min="24" max="24"/>
    <col width="20" customWidth="1" min="25" max="25"/>
    <col width="36" customWidth="1" min="26" max="26"/>
    <col width="37" customWidth="1" min="27" max="27"/>
    <col width="39" customWidth="1" min="28" max="28"/>
    <col width="25" customWidth="1" min="29" max="29"/>
    <col width="30" customWidth="1" min="30" max="30"/>
    <col width="33" customWidth="1" min="31" max="31"/>
    <col width="44" customWidth="1" min="32" max="32"/>
  </cols>
  <sheetData>
    <row r="1">
      <c r="A1" s="1" t="inlineStr">
        <is>
          <t>Consolidated Statements of Equity - USD ($) $ in Thousands</t>
        </is>
      </c>
      <c r="B1" s="2" t="inlineStr">
        <is>
          <t>Total</t>
        </is>
      </c>
      <c r="C1" s="2" t="inlineStr">
        <is>
          <t>GDEV</t>
        </is>
      </c>
      <c r="D1" s="2" t="inlineStr">
        <is>
          <t>GDEV GP</t>
        </is>
      </c>
      <c r="E1" s="2" t="inlineStr">
        <is>
          <t>Illinois Winds LLC</t>
        </is>
      </c>
      <c r="F1" s="2" t="inlineStr">
        <is>
          <t>Redeemable Common Shares, Common Class Earnout</t>
        </is>
      </c>
      <c r="G1" s="2" t="inlineStr">
        <is>
          <t>Additional Paid-In-Capital, Redeemable Common Shares, Common Class Earnout</t>
        </is>
      </c>
      <c r="H1" s="2" t="inlineStr">
        <is>
          <t>Common Class EO</t>
        </is>
      </c>
      <c r="I1" s="2" t="inlineStr">
        <is>
          <t>Redeemable Common Shares, Common Class Of P-I</t>
        </is>
      </c>
      <c r="J1" s="2" t="inlineStr">
        <is>
          <t>Redeemable common shares</t>
        </is>
      </c>
      <c r="K1" s="2" t="inlineStr">
        <is>
          <t>Class P-I shares</t>
        </is>
      </c>
      <c r="L1" s="2" t="inlineStr">
        <is>
          <t>Redeemable noncontrolling interests</t>
        </is>
      </c>
      <c r="M1" s="2" t="inlineStr">
        <is>
          <t>Earnout Share reclassification to permanent equity</t>
        </is>
      </c>
      <c r="N1" s="2" t="inlineStr">
        <is>
          <t>Additional Paid-In-Capital, Redeemable Common Shares, Class Of P-I</t>
        </is>
      </c>
      <c r="O1" s="2" t="inlineStr">
        <is>
          <t>Additional paid-in capital - redeemable common shares</t>
        </is>
      </c>
      <c r="P1" s="2" t="inlineStr">
        <is>
          <t>Additional Paid-In-Capital, Redeemable Common Shares, Participating Earnout</t>
        </is>
      </c>
      <c r="Q1" s="2" t="inlineStr">
        <is>
          <t>Common Stock</t>
        </is>
      </c>
      <c r="R1" s="2" t="inlineStr">
        <is>
          <t>Common Stock Common Class EO</t>
        </is>
      </c>
      <c r="S1" s="2" t="inlineStr">
        <is>
          <t>Common Stock Class P-I shares</t>
        </is>
      </c>
      <c r="T1" s="2" t="inlineStr">
        <is>
          <t>Common Stock Earnout Share reclassification to permanent equity</t>
        </is>
      </c>
      <c r="U1" s="2" t="inlineStr">
        <is>
          <t>Additional paid-in capital</t>
        </is>
      </c>
      <c r="V1" s="2" t="inlineStr">
        <is>
          <t>Additional paid-in capital Common Class EO</t>
        </is>
      </c>
      <c r="W1" s="2" t="inlineStr">
        <is>
          <t>Additional paid-in capital Class P-I shares</t>
        </is>
      </c>
      <c r="X1" s="2" t="inlineStr">
        <is>
          <t>Additional paid-in capital Earnout Share reclassification to permanent equity</t>
        </is>
      </c>
      <c r="Y1" s="2" t="inlineStr">
        <is>
          <t>Accumulated deficit</t>
        </is>
      </c>
      <c r="Z1" s="2" t="inlineStr">
        <is>
          <t>Accumulated deficit Common Class EO</t>
        </is>
      </c>
      <c r="AA1" s="2" t="inlineStr">
        <is>
          <t>Accumulated deficit Class P-I shares</t>
        </is>
      </c>
      <c r="AB1" s="2" t="inlineStr">
        <is>
          <t>Accumulated other comprehensive income</t>
        </is>
      </c>
      <c r="AC1" s="2" t="inlineStr">
        <is>
          <t>Noncontrolling interests</t>
        </is>
      </c>
      <c r="AD1" s="2" t="inlineStr">
        <is>
          <t>Noncontrolling interests GDEV</t>
        </is>
      </c>
      <c r="AE1" s="2" t="inlineStr">
        <is>
          <t>Noncontrolling interests GDEV GP</t>
        </is>
      </c>
      <c r="AF1" s="2" t="inlineStr">
        <is>
          <t>Noncontrolling interests Illinois Winds LLC</t>
        </is>
      </c>
    </row>
    <row r="2">
      <c r="A2" s="4" t="inlineStr">
        <is>
          <t>Redeemable noncontrolling interests, beginning balance at May. 18,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034</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row>
    <row r="3">
      <c r="A3" s="4" t="inlineStr">
        <is>
          <t>Redeemable common shares, end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Redeemable noncontrolling interests, end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5" t="n">
        <v>2034</v>
      </c>
      <c r="M4" s="4" t="inlineStr">
        <is>
          <t xml:space="preserve"> </t>
        </is>
      </c>
      <c r="N4" s="4" t="inlineStr">
        <is>
          <t xml:space="preserve"> </t>
        </is>
      </c>
      <c r="O4" s="6"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Beginning balance (in shares) at May. 18,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77455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Total equity, beginning balance at May. 18, 2022</t>
        </is>
      </c>
      <c r="B6" s="6" t="n">
        <v>16165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77</v>
      </c>
      <c r="R6" s="4" t="inlineStr">
        <is>
          <t xml:space="preserve"> </t>
        </is>
      </c>
      <c r="S6" s="4" t="inlineStr">
        <is>
          <t xml:space="preserve"> </t>
        </is>
      </c>
      <c r="T6" s="4" t="inlineStr">
        <is>
          <t xml:space="preserve"> </t>
        </is>
      </c>
      <c r="U6" s="6" t="n">
        <v>1574042</v>
      </c>
      <c r="V6" s="4" t="inlineStr">
        <is>
          <t xml:space="preserve"> </t>
        </is>
      </c>
      <c r="W6" s="4" t="inlineStr">
        <is>
          <t xml:space="preserve"> </t>
        </is>
      </c>
      <c r="X6" s="4" t="inlineStr">
        <is>
          <t xml:space="preserve"> </t>
        </is>
      </c>
      <c r="Y6" s="6" t="n">
        <v>-30480</v>
      </c>
      <c r="Z6" s="4" t="inlineStr">
        <is>
          <t xml:space="preserve"> </t>
        </is>
      </c>
      <c r="AA6" s="4" t="inlineStr">
        <is>
          <t xml:space="preserve"> </t>
        </is>
      </c>
      <c r="AB6" s="6" t="n">
        <v>0</v>
      </c>
      <c r="AC6" s="6" t="n">
        <v>72780</v>
      </c>
      <c r="AD6" s="4" t="inlineStr">
        <is>
          <t xml:space="preserve"> </t>
        </is>
      </c>
      <c r="AE6" s="4" t="inlineStr">
        <is>
          <t xml:space="preserve"> </t>
        </is>
      </c>
      <c r="AF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onsolidation of Greenbacker Development Opportunities Fund I</t>
        </is>
      </c>
      <c r="B8" s="4" t="inlineStr">
        <is>
          <t xml:space="preserve"> </t>
        </is>
      </c>
      <c r="C8" s="6" t="n">
        <v>45446</v>
      </c>
      <c r="D8" s="6" t="n">
        <v>5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45446</v>
      </c>
      <c r="AE8" s="6" t="n">
        <v>533</v>
      </c>
      <c r="AF8" s="4" t="inlineStr">
        <is>
          <t xml:space="preserve"> </t>
        </is>
      </c>
    </row>
    <row r="9">
      <c r="A9" s="4" t="inlineStr">
        <is>
          <t>Issuance of common shares under distribution reinvestment plan (in shares)</t>
        </is>
      </c>
      <c r="B9" s="5" t="n">
        <v>1790000</v>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5" t="n">
        <v>810000</v>
      </c>
      <c r="L9" s="4" t="inlineStr">
        <is>
          <t xml:space="preserve"> </t>
        </is>
      </c>
      <c r="M9" s="4" t="inlineStr">
        <is>
          <t xml:space="preserve"> </t>
        </is>
      </c>
      <c r="N9" s="4" t="inlineStr">
        <is>
          <t xml:space="preserve"> </t>
        </is>
      </c>
      <c r="O9" s="4" t="inlineStr">
        <is>
          <t xml:space="preserve"> </t>
        </is>
      </c>
      <c r="P9" s="4" t="inlineStr">
        <is>
          <t xml:space="preserve"> </t>
        </is>
      </c>
      <c r="Q9" s="5" t="n">
        <v>179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Issuance of common shares under distribution reinvestment plan</t>
        </is>
      </c>
      <c r="B10" s="6" t="n">
        <v>156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v>
      </c>
      <c r="R10" s="4" t="inlineStr">
        <is>
          <t xml:space="preserve"> </t>
        </is>
      </c>
      <c r="S10" s="4" t="inlineStr">
        <is>
          <t xml:space="preserve"> </t>
        </is>
      </c>
      <c r="T10" s="4" t="inlineStr">
        <is>
          <t xml:space="preserve"> </t>
        </is>
      </c>
      <c r="U10" s="5" t="n">
        <v>1564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Issuance of common shares as consideration transferred for Acquisition (in shares)</t>
        </is>
      </c>
      <c r="B11" s="5" t="n">
        <v>24393000</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5" t="n">
        <v>24393000</v>
      </c>
      <c r="L11" s="4" t="inlineStr">
        <is>
          <t xml:space="preserve"> </t>
        </is>
      </c>
      <c r="M11" s="4" t="inlineStr">
        <is>
          <t xml:space="preserve"> </t>
        </is>
      </c>
      <c r="N11" s="4" t="inlineStr">
        <is>
          <t xml:space="preserve"> </t>
        </is>
      </c>
      <c r="O11" s="4" t="inlineStr">
        <is>
          <t xml:space="preserve"> </t>
        </is>
      </c>
      <c r="P11" s="4" t="inlineStr">
        <is>
          <t xml:space="preserve"> </t>
        </is>
      </c>
      <c r="Q11" s="5" t="n">
        <v>24393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Issuance of common shares as consideration transferred for Acquisition</t>
        </is>
      </c>
      <c r="B12" s="6" t="n">
        <v>2149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5</v>
      </c>
      <c r="R12" s="4" t="inlineStr">
        <is>
          <t xml:space="preserve"> </t>
        </is>
      </c>
      <c r="S12" s="4" t="inlineStr">
        <is>
          <t xml:space="preserve"> </t>
        </is>
      </c>
      <c r="T12" s="4" t="inlineStr">
        <is>
          <t xml:space="preserve"> </t>
        </is>
      </c>
      <c r="U12" s="5" t="n">
        <v>214902</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Repurchases of common shares (in shares)</t>
        </is>
      </c>
      <c r="B13" s="5" t="n">
        <v>-5615000</v>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5" t="n">
        <v>-3505000</v>
      </c>
      <c r="L13" s="4" t="inlineStr">
        <is>
          <t xml:space="preserve"> </t>
        </is>
      </c>
      <c r="M13" s="4" t="inlineStr">
        <is>
          <t xml:space="preserve"> </t>
        </is>
      </c>
      <c r="N13" s="4" t="inlineStr">
        <is>
          <t xml:space="preserve"> </t>
        </is>
      </c>
      <c r="O13" s="4" t="inlineStr">
        <is>
          <t xml:space="preserve"> </t>
        </is>
      </c>
      <c r="P13" s="4" t="inlineStr">
        <is>
          <t xml:space="preserve"> </t>
        </is>
      </c>
      <c r="Q13" s="5" t="n">
        <v>-5615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Repurchases of common shares</t>
        </is>
      </c>
      <c r="B14" s="6" t="n">
        <v>-494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6</v>
      </c>
      <c r="R14" s="4" t="inlineStr">
        <is>
          <t xml:space="preserve"> </t>
        </is>
      </c>
      <c r="S14" s="4" t="inlineStr">
        <is>
          <t xml:space="preserve"> </t>
        </is>
      </c>
      <c r="T14" s="4" t="inlineStr">
        <is>
          <t xml:space="preserve"> </t>
        </is>
      </c>
      <c r="U14" s="5" t="n">
        <v>-494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Deferred shareholder servicing fees</t>
        </is>
      </c>
      <c r="B15" s="5" t="n">
        <v>-87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8755</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Shareholder distributions</t>
        </is>
      </c>
      <c r="B16" s="5" t="n">
        <v>-748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74873</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Unrealized gain (loss) on derivatives designated as cash flow hedges and changes in Accumulated other comprehensive income (loss), net of tax</t>
        </is>
      </c>
      <c r="B17" s="5" t="n">
        <v>560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56094</v>
      </c>
      <c r="AC17" s="4" t="inlineStr">
        <is>
          <t xml:space="preserve"> </t>
        </is>
      </c>
      <c r="AD17" s="4" t="inlineStr">
        <is>
          <t xml:space="preserve"> </t>
        </is>
      </c>
      <c r="AE17" s="4" t="inlineStr">
        <is>
          <t xml:space="preserve"> </t>
        </is>
      </c>
      <c r="AF17" s="4" t="inlineStr">
        <is>
          <t xml:space="preserve"> </t>
        </is>
      </c>
    </row>
    <row r="18">
      <c r="A18" s="4" t="inlineStr">
        <is>
          <t>Other capital activity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6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Other capital activity</t>
        </is>
      </c>
      <c r="B19" s="5" t="n">
        <v>10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968</v>
      </c>
      <c r="V19" s="4" t="inlineStr">
        <is>
          <t xml:space="preserve"> </t>
        </is>
      </c>
      <c r="W19" s="4" t="inlineStr">
        <is>
          <t xml:space="preserve"> </t>
        </is>
      </c>
      <c r="X19" s="4" t="inlineStr">
        <is>
          <t xml:space="preserve"> </t>
        </is>
      </c>
      <c r="Y19" s="5" t="n">
        <v>130</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Contributions from noncontrolling interests, net</t>
        </is>
      </c>
      <c r="B20" s="5" t="n">
        <v>1048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104848</v>
      </c>
      <c r="AD20" s="4" t="inlineStr">
        <is>
          <t xml:space="preserve"> </t>
        </is>
      </c>
      <c r="AE20" s="4" t="inlineStr">
        <is>
          <t xml:space="preserve"> </t>
        </is>
      </c>
      <c r="AF20" s="4" t="inlineStr">
        <is>
          <t xml:space="preserve"> </t>
        </is>
      </c>
    </row>
    <row r="21">
      <c r="A21" s="4" t="inlineStr">
        <is>
          <t>Decrease from deconsolidation</t>
        </is>
      </c>
      <c r="B21" s="5" t="n">
        <v>-661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22</v>
      </c>
      <c r="Z21" s="4" t="inlineStr">
        <is>
          <t xml:space="preserve"> </t>
        </is>
      </c>
      <c r="AA21" s="4" t="inlineStr">
        <is>
          <t xml:space="preserve"> </t>
        </is>
      </c>
      <c r="AB21" s="4" t="inlineStr">
        <is>
          <t xml:space="preserve"> </t>
        </is>
      </c>
      <c r="AC21" s="5" t="n">
        <v>-66215</v>
      </c>
      <c r="AD21" s="4" t="inlineStr">
        <is>
          <t xml:space="preserve"> </t>
        </is>
      </c>
      <c r="AE21" s="4" t="inlineStr">
        <is>
          <t xml:space="preserve"> </t>
        </is>
      </c>
      <c r="AF21" s="4" t="inlineStr">
        <is>
          <t xml:space="preserve"> </t>
        </is>
      </c>
    </row>
    <row r="22">
      <c r="A22" s="4" t="inlineStr">
        <is>
          <t>Distributions to noncontrolling interests</t>
        </is>
      </c>
      <c r="B22" s="5" t="n">
        <v>-139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13945</v>
      </c>
      <c r="AD22" s="4" t="inlineStr">
        <is>
          <t xml:space="preserve"> </t>
        </is>
      </c>
      <c r="AE22" s="4" t="inlineStr">
        <is>
          <t xml:space="preserve"> </t>
        </is>
      </c>
      <c r="AF22" s="4" t="inlineStr">
        <is>
          <t xml:space="preserve"> </t>
        </is>
      </c>
    </row>
    <row r="23">
      <c r="A23" s="4" t="inlineStr">
        <is>
          <t>Shares-based compensation expens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5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Share-based compensation expense</t>
        </is>
      </c>
      <c r="B24" s="5" t="n">
        <v>69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6904</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Net loss</t>
        </is>
      </c>
      <c r="B25" s="5" t="n">
        <v>-601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724</v>
      </c>
      <c r="Z25" s="4" t="inlineStr">
        <is>
          <t xml:space="preserve"> </t>
        </is>
      </c>
      <c r="AA25" s="4" t="inlineStr">
        <is>
          <t xml:space="preserve"> </t>
        </is>
      </c>
      <c r="AB25" s="4" t="inlineStr">
        <is>
          <t xml:space="preserve"> </t>
        </is>
      </c>
      <c r="AC25" s="5" t="n">
        <v>-59439</v>
      </c>
      <c r="AD25" s="4" t="inlineStr">
        <is>
          <t xml:space="preserve"> </t>
        </is>
      </c>
      <c r="AE25" s="4" t="inlineStr">
        <is>
          <t xml:space="preserve"> </t>
        </is>
      </c>
      <c r="AF25" s="4" t="inlineStr">
        <is>
          <t xml:space="preserve"> </t>
        </is>
      </c>
    </row>
    <row r="26">
      <c r="A26" s="4" t="inlineStr">
        <is>
          <t>Ending 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98044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Total equity, ending balance at Dec. 31, 2022</t>
        </is>
      </c>
      <c r="B27" s="6" t="n">
        <v>17886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98</v>
      </c>
      <c r="R27" s="4" t="inlineStr">
        <is>
          <t xml:space="preserve"> </t>
        </is>
      </c>
      <c r="S27" s="4" t="inlineStr">
        <is>
          <t xml:space="preserve"> </t>
        </is>
      </c>
      <c r="T27" s="4" t="inlineStr">
        <is>
          <t xml:space="preserve"> </t>
        </is>
      </c>
      <c r="U27" s="5" t="n">
        <v>1763061</v>
      </c>
      <c r="V27" s="4" t="inlineStr">
        <is>
          <t xml:space="preserve"> </t>
        </is>
      </c>
      <c r="W27" s="4" t="inlineStr">
        <is>
          <t xml:space="preserve"> </t>
        </is>
      </c>
      <c r="X27" s="4" t="inlineStr">
        <is>
          <t xml:space="preserve"> </t>
        </is>
      </c>
      <c r="Y27" s="5" t="n">
        <v>-114680</v>
      </c>
      <c r="Z27" s="4" t="inlineStr">
        <is>
          <t xml:space="preserve"> </t>
        </is>
      </c>
      <c r="AA27" s="4" t="inlineStr">
        <is>
          <t xml:space="preserve"> </t>
        </is>
      </c>
      <c r="AB27" s="5" t="n">
        <v>56094</v>
      </c>
      <c r="AC27" s="5" t="n">
        <v>84008</v>
      </c>
      <c r="AD27" s="4" t="inlineStr">
        <is>
          <t xml:space="preserve"> </t>
        </is>
      </c>
      <c r="AE27" s="4" t="inlineStr">
        <is>
          <t xml:space="preserve"> </t>
        </is>
      </c>
      <c r="AF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Shareholder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istributions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7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Reclassifications from permanent equity to temporary (in shares)</t>
        </is>
      </c>
      <c r="B31" s="4" t="inlineStr">
        <is>
          <t xml:space="preserve"> </t>
        </is>
      </c>
      <c r="C31" s="4" t="inlineStr">
        <is>
          <t xml:space="preserve"> </t>
        </is>
      </c>
      <c r="D31" s="4" t="inlineStr">
        <is>
          <t xml:space="preserve"> </t>
        </is>
      </c>
      <c r="E31" s="4" t="inlineStr">
        <is>
          <t xml:space="preserve"> </t>
        </is>
      </c>
      <c r="F31" s="5" t="n">
        <v>131000</v>
      </c>
      <c r="G31" s="4" t="inlineStr">
        <is>
          <t xml:space="preserve"> </t>
        </is>
      </c>
      <c r="H31" s="4" t="inlineStr">
        <is>
          <t xml:space="preserve"> </t>
        </is>
      </c>
      <c r="I31" s="5" t="n">
        <v>742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Reclassifications from permanent equity to temporary</t>
        </is>
      </c>
      <c r="B32" s="4" t="inlineStr">
        <is>
          <t xml:space="preserve"> </t>
        </is>
      </c>
      <c r="C32" s="4" t="inlineStr">
        <is>
          <t xml:space="preserve"> </t>
        </is>
      </c>
      <c r="D32" s="4" t="inlineStr">
        <is>
          <t xml:space="preserve"> </t>
        </is>
      </c>
      <c r="E32" s="4" t="inlineStr">
        <is>
          <t xml:space="preserve"> </t>
        </is>
      </c>
      <c r="F32" s="4" t="inlineStr">
        <is>
          <t xml:space="preserve"> </t>
        </is>
      </c>
      <c r="G32" s="6" t="n">
        <v>1085</v>
      </c>
      <c r="H32" s="4" t="inlineStr">
        <is>
          <t xml:space="preserve"> </t>
        </is>
      </c>
      <c r="I32" s="6" t="n">
        <v>1</v>
      </c>
      <c r="J32" s="4" t="inlineStr">
        <is>
          <t xml:space="preserve"> </t>
        </is>
      </c>
      <c r="K32" s="4" t="inlineStr">
        <is>
          <t xml:space="preserve"> </t>
        </is>
      </c>
      <c r="L32" s="4" t="inlineStr">
        <is>
          <t xml:space="preserve"> </t>
        </is>
      </c>
      <c r="M32" s="4" t="inlineStr">
        <is>
          <t xml:space="preserve"> </t>
        </is>
      </c>
      <c r="N32" s="6" t="n">
        <v>6156</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81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Redeemable common shares, ending 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73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Redeemable noncontrolling interests, ending 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v>
      </c>
      <c r="K35" s="4" t="inlineStr">
        <is>
          <t xml:space="preserve"> </t>
        </is>
      </c>
      <c r="L35" s="5" t="n">
        <v>2179</v>
      </c>
      <c r="M35" s="4" t="inlineStr">
        <is>
          <t xml:space="preserve"> </t>
        </is>
      </c>
      <c r="N35" s="4" t="inlineStr">
        <is>
          <t xml:space="preserve"> </t>
        </is>
      </c>
      <c r="O35" s="5" t="n">
        <v>724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Issuance of common shares under distribution reinvestment plan (in shares)</t>
        </is>
      </c>
      <c r="B37" s="5" t="n">
        <v>2636000</v>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5" t="n">
        <v>1180000</v>
      </c>
      <c r="L37" s="4" t="inlineStr">
        <is>
          <t xml:space="preserve"> </t>
        </is>
      </c>
      <c r="M37" s="4" t="inlineStr">
        <is>
          <t xml:space="preserve"> </t>
        </is>
      </c>
      <c r="N37" s="4" t="inlineStr">
        <is>
          <t xml:space="preserve"> </t>
        </is>
      </c>
      <c r="O37" s="4" t="inlineStr">
        <is>
          <t xml:space="preserve"> </t>
        </is>
      </c>
      <c r="P37" s="4" t="inlineStr">
        <is>
          <t xml:space="preserve"> </t>
        </is>
      </c>
      <c r="Q37" s="5" t="n">
        <v>2636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Issuance of common shares under distribution reinvestment plan</t>
        </is>
      </c>
      <c r="B38" s="6" t="n">
        <v>224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3</v>
      </c>
      <c r="R38" s="4" t="inlineStr">
        <is>
          <t xml:space="preserve"> </t>
        </is>
      </c>
      <c r="S38" s="4" t="inlineStr">
        <is>
          <t xml:space="preserve"> </t>
        </is>
      </c>
      <c r="T38" s="4" t="inlineStr">
        <is>
          <t xml:space="preserve"> </t>
        </is>
      </c>
      <c r="U38" s="5" t="n">
        <v>2249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Repurchases of common shares (in shares)</t>
        </is>
      </c>
      <c r="B39" s="5" t="n">
        <v>-5811000</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5" t="n">
        <v>-2741000</v>
      </c>
      <c r="L39" s="4" t="inlineStr">
        <is>
          <t xml:space="preserve"> </t>
        </is>
      </c>
      <c r="M39" s="4" t="inlineStr">
        <is>
          <t xml:space="preserve"> </t>
        </is>
      </c>
      <c r="N39" s="4" t="inlineStr">
        <is>
          <t xml:space="preserve"> </t>
        </is>
      </c>
      <c r="O39" s="4" t="inlineStr">
        <is>
          <t xml:space="preserve"> </t>
        </is>
      </c>
      <c r="P39" s="4" t="inlineStr">
        <is>
          <t xml:space="preserve"> </t>
        </is>
      </c>
      <c r="Q39" s="5" t="n">
        <v>-5811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Repurchases of common shares</t>
        </is>
      </c>
      <c r="B40" s="6" t="n">
        <v>-508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6</v>
      </c>
      <c r="R40" s="4" t="inlineStr">
        <is>
          <t xml:space="preserve"> </t>
        </is>
      </c>
      <c r="S40" s="4" t="inlineStr">
        <is>
          <t xml:space="preserve"> </t>
        </is>
      </c>
      <c r="T40" s="4" t="inlineStr">
        <is>
          <t xml:space="preserve"> </t>
        </is>
      </c>
      <c r="U40" s="5" t="n">
        <v>-50877</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eferred shareholder servicing fees</t>
        </is>
      </c>
      <c r="B41" s="5" t="n">
        <v>-27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2784</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Shareholder distributions</t>
        </is>
      </c>
      <c r="B42" s="5" t="n">
        <v>-1099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109993</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Unrealized gain (loss) on derivatives designated as cash flow hedges and changes in Accumulated other comprehensive income (loss), net of tax</t>
        </is>
      </c>
      <c r="B43" s="5" t="n">
        <v>-101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5" t="n">
        <v>-10162</v>
      </c>
      <c r="AC43" s="4" t="inlineStr">
        <is>
          <t xml:space="preserve"> </t>
        </is>
      </c>
      <c r="AD43" s="4" t="inlineStr">
        <is>
          <t xml:space="preserve"> </t>
        </is>
      </c>
      <c r="AE43" s="4" t="inlineStr">
        <is>
          <t xml:space="preserve"> </t>
        </is>
      </c>
      <c r="AF43" s="4" t="inlineStr">
        <is>
          <t xml:space="preserve"> </t>
        </is>
      </c>
    </row>
    <row r="44">
      <c r="A44" s="4" t="inlineStr">
        <is>
          <t>Proceeds from issuance of common shares, ne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Contributions from noncontrolling interests, net</t>
        </is>
      </c>
      <c r="B45" s="5" t="n">
        <v>1448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5" t="n">
        <v>144860</v>
      </c>
      <c r="AD45" s="4" t="inlineStr">
        <is>
          <t xml:space="preserve"> </t>
        </is>
      </c>
      <c r="AE45" s="4" t="inlineStr">
        <is>
          <t xml:space="preserve"> </t>
        </is>
      </c>
      <c r="AF45" s="4" t="inlineStr">
        <is>
          <t xml:space="preserve"> </t>
        </is>
      </c>
    </row>
    <row r="46">
      <c r="A46" s="4" t="inlineStr">
        <is>
          <t>Distributions to noncontrolling interests</t>
        </is>
      </c>
      <c r="B46" s="5" t="n">
        <v>-157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5" t="n">
        <v>-15748</v>
      </c>
      <c r="AD46" s="4" t="inlineStr">
        <is>
          <t xml:space="preserve"> </t>
        </is>
      </c>
      <c r="AE46" s="4" t="inlineStr">
        <is>
          <t xml:space="preserve"> </t>
        </is>
      </c>
      <c r="AF46" s="4" t="inlineStr">
        <is>
          <t xml:space="preserve"> </t>
        </is>
      </c>
    </row>
    <row r="47">
      <c r="A47" s="4" t="inlineStr">
        <is>
          <t>Buyout of noncontrolling interests</t>
        </is>
      </c>
      <c r="B47" s="5" t="n">
        <v>-8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757</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5" t="n">
        <v>-1621</v>
      </c>
      <c r="AD47" s="4" t="inlineStr">
        <is>
          <t xml:space="preserve"> </t>
        </is>
      </c>
      <c r="AE47" s="4" t="inlineStr">
        <is>
          <t xml:space="preserve"> </t>
        </is>
      </c>
      <c r="AF47" s="4" t="inlineStr">
        <is>
          <t xml:space="preserve"> </t>
        </is>
      </c>
    </row>
    <row r="48">
      <c r="A48" s="4" t="inlineStr">
        <is>
          <t>Earnout Share particip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373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Earnout Share participation</t>
        </is>
      </c>
      <c r="B49" s="5" t="n">
        <v>327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4</v>
      </c>
      <c r="R49" s="4" t="inlineStr">
        <is>
          <t xml:space="preserve"> </t>
        </is>
      </c>
      <c r="S49" s="4" t="inlineStr">
        <is>
          <t xml:space="preserve"> </t>
        </is>
      </c>
      <c r="T49" s="4" t="inlineStr">
        <is>
          <t xml:space="preserve"> </t>
        </is>
      </c>
      <c r="U49" s="5" t="n">
        <v>32786</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Earnout Share participation reclassification to temporary equity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31000</v>
      </c>
      <c r="S50" s="5" t="n">
        <v>-742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Earnout Share participation reclassification to temporary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85</v>
      </c>
      <c r="I51" s="4" t="inlineStr">
        <is>
          <t xml:space="preserve"> </t>
        </is>
      </c>
      <c r="J51" s="4" t="inlineStr">
        <is>
          <t xml:space="preserve"> </t>
        </is>
      </c>
      <c r="K51" s="6" t="n">
        <v>-615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v>
      </c>
      <c r="T51" s="4" t="inlineStr">
        <is>
          <t xml:space="preserve"> </t>
        </is>
      </c>
      <c r="U51" s="4" t="inlineStr">
        <is>
          <t xml:space="preserve"> </t>
        </is>
      </c>
      <c r="V51" s="6" t="n">
        <v>-1139</v>
      </c>
      <c r="W51" s="6" t="n">
        <v>-6504</v>
      </c>
      <c r="X51" s="4" t="inlineStr">
        <is>
          <t xml:space="preserve"> </t>
        </is>
      </c>
      <c r="Y51" s="4" t="inlineStr">
        <is>
          <t xml:space="preserve"> </t>
        </is>
      </c>
      <c r="Z51" s="6" t="n">
        <v>54</v>
      </c>
      <c r="AA51" s="6" t="n">
        <v>349</v>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Shares-based compensation expens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22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Share-based compensation expense</t>
        </is>
      </c>
      <c r="B53" s="5" t="n">
        <v>94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9486</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Other noncontrolling interest activity</t>
        </is>
      </c>
      <c r="B54" s="5" t="n">
        <v>-68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689</v>
      </c>
      <c r="AD54" s="4" t="inlineStr">
        <is>
          <t xml:space="preserve"> </t>
        </is>
      </c>
      <c r="AE54" s="4" t="inlineStr">
        <is>
          <t xml:space="preserve"> </t>
        </is>
      </c>
      <c r="AF54" s="4" t="inlineStr">
        <is>
          <t xml:space="preserve"> </t>
        </is>
      </c>
    </row>
    <row r="55">
      <c r="A55" s="4" t="inlineStr">
        <is>
          <t>Net loss</t>
        </is>
      </c>
      <c r="B55" s="6" t="n">
        <v>-1764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79471</v>
      </c>
      <c r="Z55" s="4" t="inlineStr">
        <is>
          <t xml:space="preserve"> </t>
        </is>
      </c>
      <c r="AA55" s="4" t="inlineStr">
        <is>
          <t xml:space="preserve"> </t>
        </is>
      </c>
      <c r="AB55" s="4" t="inlineStr">
        <is>
          <t xml:space="preserve"> </t>
        </is>
      </c>
      <c r="AC55" s="5" t="n">
        <v>-96935</v>
      </c>
      <c r="AD55" s="4" t="inlineStr">
        <is>
          <t xml:space="preserve"> </t>
        </is>
      </c>
      <c r="AE55" s="4" t="inlineStr">
        <is>
          <t xml:space="preserve"> </t>
        </is>
      </c>
      <c r="AF55" s="4" t="inlineStr">
        <is>
          <t xml:space="preserve"> </t>
        </is>
      </c>
    </row>
    <row r="56">
      <c r="A56" s="4" t="inlineStr">
        <is>
          <t>Ending balance (in shares) at Dec. 31, 2023</t>
        </is>
      </c>
      <c r="B56" s="5" t="n">
        <v>197749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97749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Total equity, ending balance at Dec. 31, 2023</t>
        </is>
      </c>
      <c r="B57" s="6" t="n">
        <v>162354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98</v>
      </c>
      <c r="R57" s="4" t="inlineStr">
        <is>
          <t xml:space="preserve"> </t>
        </is>
      </c>
      <c r="S57" s="4" t="inlineStr">
        <is>
          <t xml:space="preserve"> </t>
        </is>
      </c>
      <c r="T57" s="4" t="inlineStr">
        <is>
          <t xml:space="preserve"> </t>
        </is>
      </c>
      <c r="U57" s="5" t="n">
        <v>1770060</v>
      </c>
      <c r="V57" s="4" t="inlineStr">
        <is>
          <t xml:space="preserve"> </t>
        </is>
      </c>
      <c r="W57" s="4" t="inlineStr">
        <is>
          <t xml:space="preserve"> </t>
        </is>
      </c>
      <c r="X57" s="4" t="inlineStr">
        <is>
          <t xml:space="preserve"> </t>
        </is>
      </c>
      <c r="Y57" s="5" t="n">
        <v>-306525</v>
      </c>
      <c r="Z57" s="4" t="inlineStr">
        <is>
          <t xml:space="preserve"> </t>
        </is>
      </c>
      <c r="AA57" s="4" t="inlineStr">
        <is>
          <t xml:space="preserve"> </t>
        </is>
      </c>
      <c r="AB57" s="5" t="n">
        <v>45932</v>
      </c>
      <c r="AC57" s="5" t="n">
        <v>113875</v>
      </c>
      <c r="AD57" s="4" t="inlineStr">
        <is>
          <t xml:space="preserve"> </t>
        </is>
      </c>
      <c r="AE57" s="4" t="inlineStr">
        <is>
          <t xml:space="preserve"> </t>
        </is>
      </c>
      <c r="AF57" s="4" t="inlineStr">
        <is>
          <t xml:space="preserve"> </t>
        </is>
      </c>
    </row>
    <row r="58">
      <c r="A58" s="3" t="inlineStr">
        <is>
          <t>Increase (Decrease) in Temporary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Repurchases of common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28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Repurchases of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v>
      </c>
      <c r="K60" s="4" t="inlineStr">
        <is>
          <t xml:space="preserve"> </t>
        </is>
      </c>
      <c r="L60" s="4" t="inlineStr">
        <is>
          <t xml:space="preserve"> </t>
        </is>
      </c>
      <c r="M60" s="4" t="inlineStr">
        <is>
          <t xml:space="preserve"> </t>
        </is>
      </c>
      <c r="N60" s="4" t="inlineStr">
        <is>
          <t xml:space="preserve"> </t>
        </is>
      </c>
      <c r="O60" s="5" t="n">
        <v>-3516</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hareholder distrib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7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Distributions to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2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Buyout of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79</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Reclassifications from permanent equity to temporary (in shares)</t>
        </is>
      </c>
      <c r="B64" s="4" t="inlineStr">
        <is>
          <t xml:space="preserve"> </t>
        </is>
      </c>
      <c r="C64" s="4" t="inlineStr">
        <is>
          <t xml:space="preserve"> </t>
        </is>
      </c>
      <c r="D64" s="4" t="inlineStr">
        <is>
          <t xml:space="preserve"> </t>
        </is>
      </c>
      <c r="E64" s="4" t="inlineStr">
        <is>
          <t xml:space="preserve"> </t>
        </is>
      </c>
      <c r="F64" s="5" t="n">
        <v>11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Reclassifications from permanent equity to temporary</t>
        </is>
      </c>
      <c r="B65" s="4" t="inlineStr">
        <is>
          <t xml:space="preserve"> </t>
        </is>
      </c>
      <c r="C65" s="4" t="inlineStr">
        <is>
          <t xml:space="preserve"> </t>
        </is>
      </c>
      <c r="D65" s="4" t="inlineStr">
        <is>
          <t xml:space="preserve"> </t>
        </is>
      </c>
      <c r="E65" s="4" t="inlineStr">
        <is>
          <t xml:space="preserve"> </t>
        </is>
      </c>
      <c r="F65" s="4" t="inlineStr">
        <is>
          <t xml:space="preserve"> </t>
        </is>
      </c>
      <c r="G65" s="6" t="n">
        <v>9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Temporary Equity, Stock Issued During Period, Earnout Shares,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71000</v>
      </c>
      <c r="J66" s="5" t="n">
        <v>-85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Temporary Equity, Stock Issued During Period, Earnout Shares, 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3090</v>
      </c>
      <c r="O67" s="4" t="inlineStr">
        <is>
          <t xml:space="preserve"> </t>
        </is>
      </c>
      <c r="P67" s="6" t="n">
        <v>-656</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Redemption value adjustment for redeemable noncontrolling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4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Redeemable common shares, ending balance (in shares) at Dec. 3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Redeemable noncontrolling interests, ending balance at Dec. 31,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6" t="n">
        <v>1851</v>
      </c>
      <c r="M71" s="6" t="n">
        <v>700</v>
      </c>
      <c r="N71" s="4" t="inlineStr">
        <is>
          <t xml:space="preserve"> </t>
        </is>
      </c>
      <c r="O71" s="6" t="n">
        <v>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Issuance of common shares under distribution reinvestment plan (in shares)</t>
        </is>
      </c>
      <c r="B73" s="5" t="n">
        <v>868000</v>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c r="J73" s="4" t="inlineStr">
        <is>
          <t xml:space="preserve"> </t>
        </is>
      </c>
      <c r="K73" s="5" t="n">
        <v>390000</v>
      </c>
      <c r="L73" s="4" t="inlineStr">
        <is>
          <t xml:space="preserve"> </t>
        </is>
      </c>
      <c r="M73" s="4" t="inlineStr">
        <is>
          <t xml:space="preserve"> </t>
        </is>
      </c>
      <c r="N73" s="4" t="inlineStr">
        <is>
          <t xml:space="preserve"> </t>
        </is>
      </c>
      <c r="O73" s="4" t="inlineStr">
        <is>
          <t xml:space="preserve"> </t>
        </is>
      </c>
      <c r="P73" s="4" t="inlineStr">
        <is>
          <t xml:space="preserve"> </t>
        </is>
      </c>
      <c r="Q73" s="5" t="n">
        <v>868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Issuance of common shares under distribution reinvestment plan</t>
        </is>
      </c>
      <c r="B74" s="6" t="n">
        <v>70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v>
      </c>
      <c r="R74" s="4" t="inlineStr">
        <is>
          <t xml:space="preserve"> </t>
        </is>
      </c>
      <c r="S74" s="4" t="inlineStr">
        <is>
          <t xml:space="preserve"> </t>
        </is>
      </c>
      <c r="T74" s="4" t="inlineStr">
        <is>
          <t xml:space="preserve"> </t>
        </is>
      </c>
      <c r="U74" s="5" t="n">
        <v>7055</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Repurchases of common shares (in shares)</t>
        </is>
      </c>
      <c r="B75" s="5" t="n">
        <v>-844000</v>
      </c>
      <c r="C75" s="4" t="inlineStr">
        <is>
          <t xml:space="preserve"> </t>
        </is>
      </c>
      <c r="D75" s="4" t="inlineStr">
        <is>
          <t xml:space="preserve"> </t>
        </is>
      </c>
      <c r="E75" s="4" t="inlineStr">
        <is>
          <t xml:space="preserve"> </t>
        </is>
      </c>
      <c r="F75" s="4" t="inlineStr">
        <is>
          <t xml:space="preserve"> </t>
        </is>
      </c>
      <c r="G75" s="4" t="inlineStr">
        <is>
          <t xml:space="preserve"> </t>
        </is>
      </c>
      <c r="H75" s="5" t="n">
        <v>-57000</v>
      </c>
      <c r="I75" s="4" t="inlineStr">
        <is>
          <t xml:space="preserve"> </t>
        </is>
      </c>
      <c r="J75" s="4" t="inlineStr">
        <is>
          <t xml:space="preserve"> </t>
        </is>
      </c>
      <c r="K75" s="5" t="n">
        <v>-561000</v>
      </c>
      <c r="L75" s="4" t="inlineStr">
        <is>
          <t xml:space="preserve"> </t>
        </is>
      </c>
      <c r="M75" s="4" t="inlineStr">
        <is>
          <t xml:space="preserve"> </t>
        </is>
      </c>
      <c r="N75" s="4" t="inlineStr">
        <is>
          <t xml:space="preserve"> </t>
        </is>
      </c>
      <c r="O75" s="4" t="inlineStr">
        <is>
          <t xml:space="preserve"> </t>
        </is>
      </c>
      <c r="P75" s="4" t="inlineStr">
        <is>
          <t xml:space="preserve"> </t>
        </is>
      </c>
      <c r="Q75" s="5" t="n">
        <v>-416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Repurchases of common shares</t>
        </is>
      </c>
      <c r="B76" s="6" t="n">
        <v>-333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3339</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Deferred shareholder servicing fees</t>
        </is>
      </c>
      <c r="B77" s="5" t="n">
        <v>8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825</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Shareholder distributions</t>
        </is>
      </c>
      <c r="B78" s="5" t="n">
        <v>-3657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36573</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Unrealized gain (loss) on derivatives designated as cash flow hedges and changes in Accumulated other comprehensive income (loss), net of tax</t>
        </is>
      </c>
      <c r="B79" s="5" t="n">
        <v>-1099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10995</v>
      </c>
      <c r="AC79" s="4" t="inlineStr">
        <is>
          <t xml:space="preserve"> </t>
        </is>
      </c>
      <c r="AD79" s="4" t="inlineStr">
        <is>
          <t xml:space="preserve"> </t>
        </is>
      </c>
      <c r="AE79" s="4" t="inlineStr">
        <is>
          <t xml:space="preserve"> </t>
        </is>
      </c>
      <c r="AF79" s="4" t="inlineStr">
        <is>
          <t xml:space="preserve"> </t>
        </is>
      </c>
    </row>
    <row r="80">
      <c r="A80" s="4" t="inlineStr">
        <is>
          <t>Contributions from noncontrolling interests, net</t>
        </is>
      </c>
      <c r="B80" s="5" t="n">
        <v>83932</v>
      </c>
      <c r="C80" s="4" t="inlineStr">
        <is>
          <t xml:space="preserve"> </t>
        </is>
      </c>
      <c r="D80" s="4" t="inlineStr">
        <is>
          <t xml:space="preserve"> </t>
        </is>
      </c>
      <c r="E80" s="6" t="n">
        <v>11619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83932</v>
      </c>
      <c r="AD80" s="4" t="inlineStr">
        <is>
          <t xml:space="preserve"> </t>
        </is>
      </c>
      <c r="AE80" s="4" t="inlineStr">
        <is>
          <t xml:space="preserve"> </t>
        </is>
      </c>
      <c r="AF80" s="6" t="n">
        <v>116191</v>
      </c>
    </row>
    <row r="81">
      <c r="A81" s="4" t="inlineStr">
        <is>
          <t>Decrease from deconsolidation</t>
        </is>
      </c>
      <c r="B81" s="5" t="n">
        <v>-11601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5" t="n">
        <v>-116017</v>
      </c>
      <c r="AD81" s="4" t="inlineStr">
        <is>
          <t xml:space="preserve"> </t>
        </is>
      </c>
      <c r="AE81" s="4" t="inlineStr">
        <is>
          <t xml:space="preserve"> </t>
        </is>
      </c>
      <c r="AF81" s="4" t="inlineStr">
        <is>
          <t xml:space="preserve"> </t>
        </is>
      </c>
    </row>
    <row r="82">
      <c r="A82" s="4" t="inlineStr">
        <is>
          <t>Distributions to noncontrolling interests</t>
        </is>
      </c>
      <c r="B82" s="5" t="n">
        <v>-1918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5" t="n">
        <v>-19189</v>
      </c>
      <c r="AD82" s="4" t="inlineStr">
        <is>
          <t xml:space="preserve"> </t>
        </is>
      </c>
      <c r="AE82" s="4" t="inlineStr">
        <is>
          <t xml:space="preserve"> </t>
        </is>
      </c>
      <c r="AF82" s="4" t="inlineStr">
        <is>
          <t xml:space="preserve"> </t>
        </is>
      </c>
    </row>
    <row r="83">
      <c r="A83" s="4" t="inlineStr">
        <is>
          <t>Buyout of noncontrolling interests</t>
        </is>
      </c>
      <c r="B83" s="5" t="n">
        <v>-56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449</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5" t="n">
        <v>-114</v>
      </c>
      <c r="AD83" s="4" t="inlineStr">
        <is>
          <t xml:space="preserve"> </t>
        </is>
      </c>
      <c r="AE83" s="4" t="inlineStr">
        <is>
          <t xml:space="preserve"> </t>
        </is>
      </c>
      <c r="AF83" s="4" t="inlineStr">
        <is>
          <t xml:space="preserve"> </t>
        </is>
      </c>
    </row>
    <row r="84">
      <c r="A84" s="4" t="inlineStr">
        <is>
          <t>Earnout Share participatio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323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Earnout Share participation</t>
        </is>
      </c>
      <c r="B85" s="5" t="n">
        <v>266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266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arnout Share participation reclassification to temporary equity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1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Earnout Share participation reclassification to temporary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9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92</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Reclassifications of temporary equity to permanent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371000</v>
      </c>
      <c r="T88" s="5" t="n">
        <v>85000</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Reclassifications of temporary equity to perman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090</v>
      </c>
      <c r="L89" s="4" t="inlineStr">
        <is>
          <t xml:space="preserve"> </t>
        </is>
      </c>
      <c r="M89" s="6" t="n">
        <v>656</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3090</v>
      </c>
      <c r="X89" s="6" t="n">
        <v>656</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Shares-based compensation expense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25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Share-based compensation expense</t>
        </is>
      </c>
      <c r="B91" s="5" t="n">
        <v>-400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4003</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Issuance of shares related to share-based compensation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332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Shares withheld related to net share settlement of equity awards</t>
        </is>
      </c>
      <c r="B93" s="5" t="n">
        <v>188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188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Net loss</t>
        </is>
      </c>
      <c r="B94" s="5" t="n">
        <v>-30594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242300</v>
      </c>
      <c r="Z94" s="4" t="inlineStr">
        <is>
          <t xml:space="preserve"> </t>
        </is>
      </c>
      <c r="AA94" s="4" t="inlineStr">
        <is>
          <t xml:space="preserve"> </t>
        </is>
      </c>
      <c r="AB94" s="4" t="inlineStr">
        <is>
          <t xml:space="preserve"> </t>
        </is>
      </c>
      <c r="AC94" s="5" t="n">
        <v>-63640</v>
      </c>
      <c r="AD94" s="4" t="inlineStr">
        <is>
          <t xml:space="preserve"> </t>
        </is>
      </c>
      <c r="AE94" s="4" t="inlineStr">
        <is>
          <t xml:space="preserve"> </t>
        </is>
      </c>
      <c r="AF94" s="4" t="inlineStr">
        <is>
          <t xml:space="preserve"> </t>
        </is>
      </c>
    </row>
    <row r="95">
      <c r="A95" s="4" t="inlineStr">
        <is>
          <t>Redemption value adjustment for redeemable noncontrolling interest</t>
        </is>
      </c>
      <c r="B95" s="6" t="n">
        <v>-14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5" t="n">
        <v>-160</v>
      </c>
      <c r="Z95" s="4" t="inlineStr">
        <is>
          <t xml:space="preserve"> </t>
        </is>
      </c>
      <c r="AA95" s="4" t="inlineStr">
        <is>
          <t xml:space="preserve"> </t>
        </is>
      </c>
      <c r="AB95" s="4" t="inlineStr">
        <is>
          <t xml:space="preserve"> </t>
        </is>
      </c>
      <c r="AC95" s="5" t="n">
        <v>19</v>
      </c>
      <c r="AD95" s="4" t="inlineStr">
        <is>
          <t xml:space="preserve"> </t>
        </is>
      </c>
      <c r="AE95" s="4" t="inlineStr">
        <is>
          <t xml:space="preserve"> </t>
        </is>
      </c>
      <c r="AF95" s="4" t="inlineStr">
        <is>
          <t xml:space="preserve"> </t>
        </is>
      </c>
    </row>
    <row r="96">
      <c r="A96" s="4" t="inlineStr">
        <is>
          <t>Ending balance (in shares) at Dec. 31, 2024</t>
        </is>
      </c>
      <c r="B96" s="5" t="n">
        <v>199326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199326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Total equity, ending balance at Dec. 31, 2024</t>
        </is>
      </c>
      <c r="B97" s="6" t="n">
        <v>133921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99</v>
      </c>
      <c r="R97" s="4" t="inlineStr">
        <is>
          <t xml:space="preserve"> </t>
        </is>
      </c>
      <c r="S97" s="4" t="inlineStr">
        <is>
          <t xml:space="preserve"> </t>
        </is>
      </c>
      <c r="T97" s="4" t="inlineStr">
        <is>
          <t xml:space="preserve"> </t>
        </is>
      </c>
      <c r="U97" s="6" t="n">
        <v>1773758</v>
      </c>
      <c r="V97" s="4" t="inlineStr">
        <is>
          <t xml:space="preserve"> </t>
        </is>
      </c>
      <c r="W97" s="4" t="inlineStr">
        <is>
          <t xml:space="preserve"> </t>
        </is>
      </c>
      <c r="X97" s="4" t="inlineStr">
        <is>
          <t xml:space="preserve"> </t>
        </is>
      </c>
      <c r="Y97" s="6" t="n">
        <v>-584733</v>
      </c>
      <c r="Z97" s="4" t="inlineStr">
        <is>
          <t xml:space="preserve"> </t>
        </is>
      </c>
      <c r="AA97" s="4" t="inlineStr">
        <is>
          <t xml:space="preserve"> </t>
        </is>
      </c>
      <c r="AB97" s="6" t="n">
        <v>34937</v>
      </c>
      <c r="AC97" s="6" t="n">
        <v>115057</v>
      </c>
      <c r="AD97" s="4" t="inlineStr">
        <is>
          <t xml:space="preserve"> </t>
        </is>
      </c>
      <c r="AE97" s="4" t="inlineStr">
        <is>
          <t xml:space="preserve"> </t>
        </is>
      </c>
      <c r="AF9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8086</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2147</v>
      </c>
    </row>
    <row r="7">
      <c r="A7" s="4" t="inlineStr">
        <is>
          <t>Remaining performance obligations,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978</v>
      </c>
    </row>
    <row r="11">
      <c r="A11" s="4" t="inlineStr">
        <is>
          <t>Remaining performance obligations,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877</v>
      </c>
    </row>
    <row r="15">
      <c r="A15" s="4" t="inlineStr">
        <is>
          <t>Remaining performance obligations,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876</v>
      </c>
    </row>
    <row r="19">
      <c r="A19" s="4" t="inlineStr">
        <is>
          <t>Remaining performance obligations,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876</v>
      </c>
    </row>
    <row r="23">
      <c r="A23" s="4" t="inlineStr">
        <is>
          <t>Remaining performance obligations,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332</v>
      </c>
    </row>
    <row r="27">
      <c r="A27" s="4" t="inlineStr">
        <is>
          <t>Remaining performance obligations, period</t>
        </is>
      </c>
      <c r="B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30" customWidth="1" min="5" max="5"/>
    <col width="30" customWidth="1" min="6" max="6"/>
    <col width="22" customWidth="1" min="7" max="7"/>
    <col width="13" customWidth="1" min="8" max="8"/>
    <col width="28" customWidth="1" min="9" max="9"/>
    <col width="22" customWidth="1" min="10" max="10"/>
    <col width="22" customWidth="1" min="11" max="11"/>
    <col width="22" customWidth="1" min="12" max="12"/>
    <col width="80" customWidth="1" min="13" max="13"/>
    <col width="45" customWidth="1" min="14" max="14"/>
    <col width="22" customWidth="1" min="15" max="15"/>
    <col width="22" customWidth="1" min="16" max="16"/>
    <col width="22" customWidth="1" min="17" max="17"/>
    <col width="22" customWidth="1" min="18" max="18"/>
  </cols>
  <sheetData>
    <row r="1">
      <c r="A1" s="1" t="inlineStr">
        <is>
          <t>Variable Interest Entities (Details)</t>
        </is>
      </c>
      <c r="I1" s="2" t="inlineStr">
        <is>
          <t>1 Months Ended</t>
        </is>
      </c>
      <c r="J1" s="2" t="inlineStr">
        <is>
          <t>3 Months Ended</t>
        </is>
      </c>
      <c r="L1" s="2" t="inlineStr">
        <is>
          <t>7 Months Ended</t>
        </is>
      </c>
      <c r="M1" s="2" t="inlineStr">
        <is>
          <t>12 Months Ended</t>
        </is>
      </c>
    </row>
    <row r="2">
      <c r="B2" s="2" t="inlineStr">
        <is>
          <t>Mar. 11, 2025 USD ($)</t>
        </is>
      </c>
      <c r="C2" s="2" t="inlineStr">
        <is>
          <t>Nov. 21, 2024 USD ($)</t>
        </is>
      </c>
      <c r="D2" s="2" t="inlineStr">
        <is>
          <t>Nov. 15, 2024 solar_project</t>
        </is>
      </c>
      <c r="E2" s="2" t="inlineStr">
        <is>
          <t>Jul. 11, 2024 USD ($) project</t>
        </is>
      </c>
      <c r="F2" s="2" t="inlineStr">
        <is>
          <t>Oct. 26, 2023 USD ($) project</t>
        </is>
      </c>
      <c r="G2" s="2" t="inlineStr">
        <is>
          <t>Oct. 04, 2023 USD ($)</t>
        </is>
      </c>
      <c r="H2" s="2" t="inlineStr">
        <is>
          <t>May 18, 2022</t>
        </is>
      </c>
      <c r="I2" s="2" t="inlineStr">
        <is>
          <t>Feb. 29, 2016 solar_project</t>
        </is>
      </c>
      <c r="J2" s="2" t="inlineStr">
        <is>
          <t>Sep. 30, 2024 USD ($)</t>
        </is>
      </c>
      <c r="K2" s="2" t="inlineStr">
        <is>
          <t>Jun. 30, 2024 USD ($)</t>
        </is>
      </c>
      <c r="L2" s="2" t="inlineStr">
        <is>
          <t>Dec. 31, 2022 USD ($)</t>
        </is>
      </c>
      <c r="M2" s="2" t="inlineStr">
        <is>
          <t>Dec. 31, 2024 USD ($) solar_project financing_arrangement tax_equity_partnership project</t>
        </is>
      </c>
      <c r="N2" s="2" t="inlineStr">
        <is>
          <t>Dec. 31, 2023 USD ($) terminated_arrangement</t>
        </is>
      </c>
      <c r="O2" s="2" t="inlineStr">
        <is>
          <t>Oct. 31, 2024 USD ($)</t>
        </is>
      </c>
      <c r="P2" s="2" t="inlineStr">
        <is>
          <t>Aug. 22, 2023 USD ($)</t>
        </is>
      </c>
      <c r="Q2" s="2" t="inlineStr">
        <is>
          <t>Nov. 18, 2022 USD ($)</t>
        </is>
      </c>
      <c r="R2" s="2" t="inlineStr">
        <is>
          <t>Nov. 15,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tax equity partnerships | tax_equity_part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245045000</v>
      </c>
      <c r="N5" s="6" t="n">
        <v>3459605000</v>
      </c>
      <c r="O5" s="4" t="inlineStr">
        <is>
          <t xml:space="preserve"> </t>
        </is>
      </c>
      <c r="P5" s="4" t="inlineStr">
        <is>
          <t xml:space="preserve"> </t>
        </is>
      </c>
      <c r="Q5" s="4" t="inlineStr">
        <is>
          <t xml:space="preserve"> </t>
        </is>
      </c>
      <c r="R5" s="4" t="inlineStr">
        <is>
          <t xml:space="preserve"> </t>
        </is>
      </c>
    </row>
    <row r="6">
      <c r="A6" s="4"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03976000</v>
      </c>
      <c r="N6" s="5" t="n">
        <v>1826640000</v>
      </c>
      <c r="O6" s="4" t="inlineStr">
        <is>
          <t xml:space="preserve"> </t>
        </is>
      </c>
      <c r="P6" s="4" t="inlineStr">
        <is>
          <t xml:space="preserve"> </t>
        </is>
      </c>
      <c r="Q6" s="4" t="inlineStr">
        <is>
          <t xml:space="preserve"> </t>
        </is>
      </c>
      <c r="R6" s="4" t="inlineStr">
        <is>
          <t xml:space="preserve"> </t>
        </is>
      </c>
    </row>
    <row r="7">
      <c r="A7" s="4" t="inlineStr">
        <is>
          <t>Less: Distributions paid in the current period</t>
        </is>
      </c>
      <c r="B7" s="4" t="inlineStr">
        <is>
          <t xml:space="preserve"> </t>
        </is>
      </c>
      <c r="C7" s="4" t="inlineStr">
        <is>
          <t xml:space="preserve"> </t>
        </is>
      </c>
      <c r="D7" s="4" t="inlineStr">
        <is>
          <t xml:space="preserve"> </t>
        </is>
      </c>
      <c r="E7" s="4" t="inlineStr">
        <is>
          <t xml:space="preserve"> </t>
        </is>
      </c>
      <c r="F7" s="4" t="inlineStr">
        <is>
          <t xml:space="preserve"> </t>
        </is>
      </c>
      <c r="G7" s="6" t="n">
        <v>1200000</v>
      </c>
      <c r="H7" s="4" t="inlineStr">
        <is>
          <t xml:space="preserve"> </t>
        </is>
      </c>
      <c r="I7" s="4" t="inlineStr">
        <is>
          <t xml:space="preserve"> </t>
        </is>
      </c>
      <c r="J7" s="4" t="inlineStr">
        <is>
          <t xml:space="preserve"> </t>
        </is>
      </c>
      <c r="K7" s="4" t="inlineStr">
        <is>
          <t xml:space="preserve"> </t>
        </is>
      </c>
      <c r="L7" s="6" t="n">
        <v>11151000</v>
      </c>
      <c r="M7" s="5" t="n">
        <v>17850000</v>
      </c>
      <c r="N7" s="5" t="n">
        <v>17498000</v>
      </c>
      <c r="O7" s="4" t="inlineStr">
        <is>
          <t xml:space="preserve"> </t>
        </is>
      </c>
      <c r="P7" s="4" t="inlineStr">
        <is>
          <t xml:space="preserve"> </t>
        </is>
      </c>
      <c r="Q7" s="4" t="inlineStr">
        <is>
          <t xml:space="preserve"> </t>
        </is>
      </c>
      <c r="R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5057000</v>
      </c>
      <c r="N8" s="5" t="n">
        <v>113875000</v>
      </c>
      <c r="O8" s="4" t="inlineStr">
        <is>
          <t xml:space="preserve"> </t>
        </is>
      </c>
      <c r="P8" s="4" t="inlineStr">
        <is>
          <t xml:space="preserve"> </t>
        </is>
      </c>
      <c r="Q8" s="4" t="inlineStr">
        <is>
          <t xml:space="preserve"> </t>
        </is>
      </c>
      <c r="R8" s="4" t="inlineStr">
        <is>
          <t xml:space="preserve"> </t>
        </is>
      </c>
    </row>
    <row r="9">
      <c r="A9" s="4" t="inlineStr">
        <is>
          <t>Decrease from de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6193000</v>
      </c>
      <c r="M9" s="5" t="n">
        <v>116017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ain on deconsolidation,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5622000</v>
      </c>
      <c r="N10" s="5" t="n">
        <v>0</v>
      </c>
      <c r="O10" s="4" t="inlineStr">
        <is>
          <t xml:space="preserve"> </t>
        </is>
      </c>
      <c r="P10" s="4" t="inlineStr">
        <is>
          <t xml:space="preserve"> </t>
        </is>
      </c>
      <c r="Q10" s="4" t="inlineStr">
        <is>
          <t xml:space="preserve"> </t>
        </is>
      </c>
      <c r="R10" s="4" t="inlineStr">
        <is>
          <t xml:space="preserve"> </t>
        </is>
      </c>
    </row>
    <row r="11">
      <c r="A11" s="4" t="inlineStr">
        <is>
          <t>Number of solar projects | solar_project</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sale of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4550000</v>
      </c>
      <c r="M12" s="6" t="n">
        <v>110216000</v>
      </c>
      <c r="N12" s="6" t="n">
        <v>144895000</v>
      </c>
      <c r="O12" s="4" t="inlineStr">
        <is>
          <t xml:space="preserve"> </t>
        </is>
      </c>
      <c r="P12" s="4" t="inlineStr">
        <is>
          <t xml:space="preserve"> </t>
        </is>
      </c>
      <c r="Q12" s="4" t="inlineStr">
        <is>
          <t xml:space="preserve"> </t>
        </is>
      </c>
      <c r="R12" s="4" t="inlineStr">
        <is>
          <t xml:space="preserve"> </t>
        </is>
      </c>
    </row>
    <row r="13">
      <c r="A13" s="4" t="inlineStr">
        <is>
          <t>Number of projects |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2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ximum funded remaining constru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8200000</v>
      </c>
      <c r="Q14" s="4" t="inlineStr">
        <is>
          <t xml:space="preserve"> </t>
        </is>
      </c>
      <c r="R14" s="4" t="inlineStr">
        <is>
          <t xml:space="preserve"> </t>
        </is>
      </c>
    </row>
    <row r="15">
      <c r="A15" s="4" t="inlineStr">
        <is>
          <t>Maximum excess construction loans upon term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200000</v>
      </c>
      <c r="Q15" s="4" t="inlineStr">
        <is>
          <t xml:space="preserve"> </t>
        </is>
      </c>
      <c r="R15" s="4" t="inlineStr">
        <is>
          <t xml:space="preserve"> </t>
        </is>
      </c>
    </row>
    <row r="16">
      <c r="A16" s="4" t="inlineStr">
        <is>
          <t>Auro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olar projects | solar_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quity method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49</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YA-Rosewood Holdings LLC ("OYA-Rosewo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olar projects in portfolio | solar_proj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olar projects | solar_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9</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quity method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2" t="n">
        <v>0.5</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projects | project</t>
        </is>
      </c>
      <c r="B25" s="4" t="inlineStr">
        <is>
          <t xml:space="preserve"> </t>
        </is>
      </c>
      <c r="C25" s="4" t="inlineStr">
        <is>
          <t xml:space="preserve"> </t>
        </is>
      </c>
      <c r="D25" s="4" t="inlineStr">
        <is>
          <t xml:space="preserve"> </t>
        </is>
      </c>
      <c r="E25" s="4" t="inlineStr">
        <is>
          <t xml:space="preserve"> </t>
        </is>
      </c>
      <c r="F25" s="5" t="n">
        <v>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arrangements terminated | terminated_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v>
      </c>
      <c r="O26" s="4" t="inlineStr">
        <is>
          <t xml:space="preserve"> </t>
        </is>
      </c>
      <c r="P26" s="4" t="inlineStr">
        <is>
          <t xml:space="preserve"> </t>
        </is>
      </c>
      <c r="Q26" s="4" t="inlineStr">
        <is>
          <t xml:space="preserve"> </t>
        </is>
      </c>
      <c r="R26" s="4" t="inlineStr">
        <is>
          <t xml:space="preserve"> </t>
        </is>
      </c>
    </row>
    <row r="27">
      <c r="A27" s="4" t="inlineStr">
        <is>
          <t>Number of arrangements | financing_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Y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uarantees,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6" t="n">
        <v>0</v>
      </c>
      <c r="O30" s="4" t="inlineStr">
        <is>
          <t xml:space="preserve"> </t>
        </is>
      </c>
      <c r="P30" s="4" t="inlineStr">
        <is>
          <t xml:space="preserve"> </t>
        </is>
      </c>
      <c r="Q30" s="4" t="inlineStr">
        <is>
          <t xml:space="preserve"> </t>
        </is>
      </c>
      <c r="R30" s="4" t="inlineStr">
        <is>
          <t xml:space="preserve"> </t>
        </is>
      </c>
    </row>
    <row r="31">
      <c r="A31" s="4" t="inlineStr">
        <is>
          <t>Proceeds from sale of noncontrolling interests</t>
        </is>
      </c>
      <c r="B31" s="4" t="inlineStr">
        <is>
          <t xml:space="preserve"> </t>
        </is>
      </c>
      <c r="C31" s="4" t="inlineStr">
        <is>
          <t xml:space="preserve"> </t>
        </is>
      </c>
      <c r="D31" s="4" t="inlineStr">
        <is>
          <t xml:space="preserve"> </t>
        </is>
      </c>
      <c r="E31" s="6" t="n">
        <v>6600000</v>
      </c>
      <c r="F31" s="6" t="n">
        <v>37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projects | project</t>
        </is>
      </c>
      <c r="B32" s="4" t="inlineStr">
        <is>
          <t xml:space="preserve"> </t>
        </is>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1500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terminated guarant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600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coverable amount from sale of projects</t>
        </is>
      </c>
      <c r="B35" s="4" t="inlineStr">
        <is>
          <t xml:space="preserve"> </t>
        </is>
      </c>
      <c r="C35" s="4" t="inlineStr">
        <is>
          <t xml:space="preserve"> </t>
        </is>
      </c>
      <c r="D35" s="4" t="inlineStr">
        <is>
          <t xml:space="preserve"> </t>
        </is>
      </c>
      <c r="E35" s="4" t="inlineStr">
        <is>
          <t xml:space="preserve"> </t>
        </is>
      </c>
      <c r="F35" s="6" t="n">
        <v>1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DEV GP | GRE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rate carri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DE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ot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7880000</v>
      </c>
      <c r="R41" s="4" t="inlineStr">
        <is>
          <t xml:space="preserve"> </t>
        </is>
      </c>
    </row>
    <row r="42">
      <c r="A42" s="4"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0</v>
      </c>
      <c r="R42" s="4" t="inlineStr">
        <is>
          <t xml:space="preserve"> </t>
        </is>
      </c>
    </row>
    <row r="43">
      <c r="A43" s="4" t="inlineStr">
        <is>
          <t>GDEV | GDEV G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wnership percentage held by noncontrolling ow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2" t="n">
        <v>0.02</v>
      </c>
      <c r="N45" s="11" t="n">
        <v>0.028</v>
      </c>
      <c r="O45" s="4" t="inlineStr">
        <is>
          <t xml:space="preserve"> </t>
        </is>
      </c>
      <c r="P45" s="4" t="inlineStr">
        <is>
          <t xml:space="preserve"> </t>
        </is>
      </c>
      <c r="Q45" s="4" t="inlineStr">
        <is>
          <t xml:space="preserve"> </t>
        </is>
      </c>
      <c r="R45" s="4" t="inlineStr">
        <is>
          <t xml:space="preserve"> </t>
        </is>
      </c>
    </row>
    <row r="46">
      <c r="A46" s="4" t="inlineStr">
        <is>
          <t>GDEV 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aximum exposure to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000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yments for advance to affili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10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interest rate, effectiv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2" t="n">
        <v>0.12</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reenbacker Development Opportunities Fund II, LP ("GDEV I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oncontrolling interest in VI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700000</v>
      </c>
    </row>
    <row r="54">
      <c r="A54" s="4" t="inlineStr">
        <is>
          <t>GDEV 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aximum exposure to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600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DEV II | GDEV GP 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Variable Interest Ent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wnership percentage held by noncontrolling ow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0196</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Y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Variable Interest Ent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aximum exposure to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95000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YA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aximum exposure to loss</t>
        </is>
      </c>
      <c r="B65" s="6" t="n">
        <v>1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porting entity involvement, decrease each year, amount</t>
        </is>
      </c>
      <c r="B66" s="6" t="n">
        <v>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erms of arrangements</t>
        </is>
      </c>
      <c r="B67" s="4" t="inlineStr">
        <is>
          <t>three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isposal Group, Disposed of by Sale, Not Discontinued Operations | Illinois Wind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Variable Interest Ent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imbursement Of Construction Costs</t>
        </is>
      </c>
      <c r="B70" s="4" t="inlineStr">
        <is>
          <t xml:space="preserve"> </t>
        </is>
      </c>
      <c r="C70" s="6" t="n">
        <v>359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struction loan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500000</v>
      </c>
      <c r="N71" s="4" t="inlineStr">
        <is>
          <t xml:space="preserve"> </t>
        </is>
      </c>
      <c r="O71" s="6" t="n">
        <v>40100000</v>
      </c>
      <c r="P71" s="4" t="inlineStr">
        <is>
          <t xml:space="preserve"> </t>
        </is>
      </c>
      <c r="Q71" s="4" t="inlineStr">
        <is>
          <t xml:space="preserve"> </t>
        </is>
      </c>
      <c r="R71" s="4" t="inlineStr">
        <is>
          <t xml:space="preserve"> </t>
        </is>
      </c>
    </row>
    <row r="72">
      <c r="A72" s="4" t="inlineStr">
        <is>
          <t>Construction loan receivable, amount recei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66000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velopment fee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9000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isposal group, property, plant, and equi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170000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isposal group, asset retirement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500000</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isposal group, other curren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0000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GREC II | Illinois Winds LLC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Variable Interest Ent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crease from deconsolid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16000000</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Gain on deconsolidation,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270000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GREC II | Disposal Group, Disposed of by Sale, Not Discontinued Operations | Illinois Winds LLC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Variable Interest Ent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ess: Distributions paid in the current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63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oncontrolling intere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08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ayments to noncontrolling interests, construction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91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Variable Interest Entity, Primary Benefici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Variable Interest Ent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Total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800000000</v>
      </c>
      <c r="N88" s="6" t="n">
        <v>1500000000</v>
      </c>
      <c r="O88" s="4" t="inlineStr">
        <is>
          <t xml:space="preserve"> </t>
        </is>
      </c>
      <c r="P88" s="4" t="inlineStr">
        <is>
          <t xml:space="preserve"> </t>
        </is>
      </c>
      <c r="Q88" s="4" t="inlineStr">
        <is>
          <t xml:space="preserve"> </t>
        </is>
      </c>
      <c r="R88" s="4" t="inlineStr">
        <is>
          <t xml:space="preserve"> </t>
        </is>
      </c>
    </row>
    <row r="89">
      <c r="A89" s="4" t="inlineStr">
        <is>
          <t>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88000000</v>
      </c>
      <c r="N89" s="6" t="n">
        <v>283400000</v>
      </c>
      <c r="O89" s="4" t="inlineStr">
        <is>
          <t xml:space="preserve"> </t>
        </is>
      </c>
      <c r="P89" s="4" t="inlineStr">
        <is>
          <t xml:space="preserve"> </t>
        </is>
      </c>
      <c r="Q89" s="4" t="inlineStr">
        <is>
          <t xml:space="preserve"> </t>
        </is>
      </c>
      <c r="R89" s="4" t="inlineStr">
        <is>
          <t xml:space="preserve"> </t>
        </is>
      </c>
    </row>
  </sheetData>
  <mergeCells count="3">
    <mergeCell ref="M1:N1"/>
    <mergeCell ref="J1:K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and Investments - Fair Value of Assets and Liabilitie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116127</v>
      </c>
      <c r="C3" s="6" t="n">
        <v>142168</v>
      </c>
    </row>
    <row r="4">
      <c r="A4" s="4" t="inlineStr">
        <is>
          <t>Derivative liabilities</t>
        </is>
      </c>
      <c r="B4" s="5" t="n">
        <v>-160</v>
      </c>
      <c r="C4" s="5" t="n">
        <v>-5833</v>
      </c>
    </row>
    <row r="5">
      <c r="A5" s="4" t="inlineStr">
        <is>
          <t>Investments, at fair value</t>
        </is>
      </c>
      <c r="B5" s="5" t="n">
        <v>74136</v>
      </c>
      <c r="C5" s="5" t="n">
        <v>94878</v>
      </c>
    </row>
    <row r="6">
      <c r="A6" s="4" t="inlineStr">
        <is>
          <t>Contingent consideration</t>
        </is>
      </c>
      <c r="B6" s="5" t="n">
        <v>-300</v>
      </c>
      <c r="C6" s="5" t="n">
        <v>-42307</v>
      </c>
    </row>
    <row r="7">
      <c r="A7" s="4" t="inlineStr">
        <is>
          <t>Total</t>
        </is>
      </c>
      <c r="B7" s="6" t="n">
        <v>189803</v>
      </c>
      <c r="C7" s="6" t="n">
        <v>188906</v>
      </c>
    </row>
    <row r="8">
      <c r="A8" s="4" t="inlineStr">
        <is>
          <t>Derivative Asset, Statement of Financial Position [Extensible Enumeration]</t>
        </is>
      </c>
      <c r="B8" s="4" t="inlineStr">
        <is>
          <t>Derivative assets, current, Derivative assets</t>
        </is>
      </c>
      <c r="C8" s="4" t="inlineStr">
        <is>
          <t>Derivative assets, current, Derivative assets</t>
        </is>
      </c>
    </row>
    <row r="9">
      <c r="A9" s="4" t="inlineStr">
        <is>
          <t>Derivative Liability, Statement of Financial Position [Extensible Enumeration]</t>
        </is>
      </c>
      <c r="B9" s="4" t="inlineStr">
        <is>
          <t>Other noncurrent liabilities</t>
        </is>
      </c>
      <c r="C9" s="4" t="inlineStr">
        <is>
          <t>Other current liabilities</t>
        </is>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s</t>
        </is>
      </c>
      <c r="B12" s="6" t="n">
        <v>0</v>
      </c>
      <c r="C12" s="6" t="n">
        <v>0</v>
      </c>
    </row>
    <row r="13">
      <c r="A13" s="4" t="inlineStr">
        <is>
          <t>Derivative liabilities</t>
        </is>
      </c>
      <c r="B13" s="5" t="n">
        <v>0</v>
      </c>
      <c r="C13" s="5" t="n">
        <v>0</v>
      </c>
    </row>
    <row r="14">
      <c r="A14" s="4" t="inlineStr">
        <is>
          <t>Investments, at fair value</t>
        </is>
      </c>
      <c r="B14" s="5" t="n">
        <v>0</v>
      </c>
      <c r="C14" s="5" t="n">
        <v>0</v>
      </c>
    </row>
    <row r="15">
      <c r="A15" s="4" t="inlineStr">
        <is>
          <t>Contingent consideration</t>
        </is>
      </c>
      <c r="B15" s="5" t="n">
        <v>0</v>
      </c>
      <c r="C15" s="5" t="n">
        <v>0</v>
      </c>
    </row>
    <row r="16">
      <c r="A16" s="4" t="inlineStr">
        <is>
          <t>Total</t>
        </is>
      </c>
      <c r="B16" s="5" t="n">
        <v>0</v>
      </c>
      <c r="C16" s="5" t="n">
        <v>0</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5" t="n">
        <v>116127</v>
      </c>
      <c r="C19" s="5" t="n">
        <v>142168</v>
      </c>
    </row>
    <row r="20">
      <c r="A20" s="4" t="inlineStr">
        <is>
          <t>Derivative liabilities</t>
        </is>
      </c>
      <c r="B20" s="5" t="n">
        <v>-160</v>
      </c>
      <c r="C20" s="5" t="n">
        <v>-5833</v>
      </c>
    </row>
    <row r="21">
      <c r="A21" s="4" t="inlineStr">
        <is>
          <t>Investments, at fair value</t>
        </is>
      </c>
      <c r="B21" s="5" t="n">
        <v>0</v>
      </c>
      <c r="C21" s="5" t="n">
        <v>0</v>
      </c>
    </row>
    <row r="22">
      <c r="A22" s="4" t="inlineStr">
        <is>
          <t>Contingent consideration</t>
        </is>
      </c>
      <c r="B22" s="5" t="n">
        <v>0</v>
      </c>
      <c r="C22" s="5" t="n">
        <v>0</v>
      </c>
    </row>
    <row r="23">
      <c r="A23" s="4" t="inlineStr">
        <is>
          <t>Total</t>
        </is>
      </c>
      <c r="B23" s="5" t="n">
        <v>115967</v>
      </c>
      <c r="C23" s="5" t="n">
        <v>136335</v>
      </c>
    </row>
    <row r="24">
      <c r="A24" s="4" t="inlineStr">
        <is>
          <t>Level 3</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s</t>
        </is>
      </c>
      <c r="B26" s="5" t="n">
        <v>0</v>
      </c>
      <c r="C26" s="5" t="n">
        <v>0</v>
      </c>
    </row>
    <row r="27">
      <c r="A27" s="4" t="inlineStr">
        <is>
          <t>Derivative liabilities</t>
        </is>
      </c>
      <c r="B27" s="5" t="n">
        <v>0</v>
      </c>
      <c r="C27" s="5" t="n">
        <v>0</v>
      </c>
    </row>
    <row r="28">
      <c r="A28" s="4" t="inlineStr">
        <is>
          <t>Investments, at fair value</t>
        </is>
      </c>
      <c r="B28" s="5" t="n">
        <v>74136</v>
      </c>
      <c r="C28" s="5" t="n">
        <v>94878</v>
      </c>
    </row>
    <row r="29">
      <c r="A29" s="4" t="inlineStr">
        <is>
          <t>Contingent consideration</t>
        </is>
      </c>
      <c r="B29" s="5" t="n">
        <v>-300</v>
      </c>
      <c r="C29" s="5" t="n">
        <v>-42307</v>
      </c>
    </row>
    <row r="30">
      <c r="A30" s="4" t="inlineStr">
        <is>
          <t>Total</t>
        </is>
      </c>
      <c r="B30" s="6" t="n">
        <v>73836</v>
      </c>
      <c r="C30" s="6" t="n">
        <v>525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Fair Value Measurements and Investments - Fair Value Assets and Liabilities Using Significant Unobservable Inputs (Details) - USD ($)</t>
        </is>
      </c>
      <c r="B1" s="2" t="inlineStr">
        <is>
          <t>7 Months Ended</t>
        </is>
      </c>
      <c r="C1" s="2" t="inlineStr">
        <is>
          <t>12 Months Ended</t>
        </is>
      </c>
    </row>
    <row r="2">
      <c r="B2" s="2" t="inlineStr">
        <is>
          <t>Dec. 31, 2022</t>
        </is>
      </c>
      <c r="C2" s="2" t="inlineStr">
        <is>
          <t>Dec. 31, 2024</t>
        </is>
      </c>
      <c r="D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Total Change in fair value of investments, net</t>
        </is>
      </c>
      <c r="C4" s="4" t="inlineStr">
        <is>
          <t>Total Change in fair value of investments, net</t>
        </is>
      </c>
      <c r="D4" s="4" t="inlineStr">
        <is>
          <t>Total Change in fair value of investments, net</t>
        </is>
      </c>
    </row>
    <row r="5">
      <c r="A5" s="4" t="inlineStr">
        <is>
          <t>Fair Value, Liability, Recurring Basis, Unobservable Input Reconciliation, Gain (Loss), Statement of Income or Comprehensive Income [Extensible Enumeration]</t>
        </is>
      </c>
      <c r="B5" s="4" t="inlineStr">
        <is>
          <t>Change in fair value of contingent consideration</t>
        </is>
      </c>
      <c r="C5" s="4" t="inlineStr">
        <is>
          <t>Change in fair value of contingent consideration</t>
        </is>
      </c>
      <c r="D5" s="4" t="inlineStr">
        <is>
          <t>Change in fair value of contingent consideration</t>
        </is>
      </c>
    </row>
    <row r="6">
      <c r="A6" s="3" t="inlineStr">
        <is>
          <t>Contingent consideration</t>
        </is>
      </c>
      <c r="B6" s="4" t="inlineStr">
        <is>
          <t xml:space="preserve"> </t>
        </is>
      </c>
      <c r="C6" s="4" t="inlineStr">
        <is>
          <t xml:space="preserve"> </t>
        </is>
      </c>
      <c r="D6" s="4" t="inlineStr">
        <is>
          <t xml:space="preserve"> </t>
        </is>
      </c>
    </row>
    <row r="7">
      <c r="A7" s="4" t="inlineStr">
        <is>
          <t>Reclassification of participating Earnout Shares</t>
        </is>
      </c>
      <c r="B7" s="4" t="inlineStr">
        <is>
          <t xml:space="preserve"> </t>
        </is>
      </c>
      <c r="C7" s="6" t="n">
        <v>2700000</v>
      </c>
      <c r="D7" s="6" t="n">
        <v>32800000</v>
      </c>
    </row>
    <row r="8">
      <c r="A8" s="3" t="inlineStr">
        <is>
          <t>Total</t>
        </is>
      </c>
      <c r="B8" s="4" t="inlineStr">
        <is>
          <t xml:space="preserve"> </t>
        </is>
      </c>
      <c r="C8" s="4" t="inlineStr">
        <is>
          <t xml:space="preserve"> </t>
        </is>
      </c>
      <c r="D8" s="4" t="inlineStr">
        <is>
          <t xml:space="preserve"> </t>
        </is>
      </c>
    </row>
    <row r="9">
      <c r="A9" s="4" t="inlineStr">
        <is>
          <t>Reclassification of participating Earnout Shares</t>
        </is>
      </c>
      <c r="B9" s="4" t="inlineStr">
        <is>
          <t xml:space="preserve"> </t>
        </is>
      </c>
      <c r="C9" s="5" t="n">
        <v>2700000</v>
      </c>
      <c r="D9" s="5" t="n">
        <v>32800000</v>
      </c>
    </row>
    <row r="10">
      <c r="A10" s="4" t="inlineStr">
        <is>
          <t>Level 3</t>
        </is>
      </c>
      <c r="B10" s="4" t="inlineStr">
        <is>
          <t xml:space="preserve"> </t>
        </is>
      </c>
      <c r="C10" s="4" t="inlineStr">
        <is>
          <t xml:space="preserve"> </t>
        </is>
      </c>
      <c r="D10" s="4" t="inlineStr">
        <is>
          <t xml:space="preserve"> </t>
        </is>
      </c>
    </row>
    <row r="11">
      <c r="A11" s="3" t="inlineStr">
        <is>
          <t>Investments at fair value</t>
        </is>
      </c>
      <c r="B11" s="4" t="inlineStr">
        <is>
          <t xml:space="preserve"> </t>
        </is>
      </c>
      <c r="C11" s="4" t="inlineStr">
        <is>
          <t xml:space="preserve"> </t>
        </is>
      </c>
      <c r="D11" s="4" t="inlineStr">
        <is>
          <t xml:space="preserve"> </t>
        </is>
      </c>
    </row>
    <row r="12">
      <c r="A12" s="4" t="inlineStr">
        <is>
          <t>Change in fair value of investments, net</t>
        </is>
      </c>
      <c r="B12" s="6" t="n">
        <v>398000</v>
      </c>
      <c r="C12" s="5" t="n">
        <v>-14701000</v>
      </c>
      <c r="D12" s="5" t="n">
        <v>932000</v>
      </c>
    </row>
    <row r="13">
      <c r="A13" s="3" t="inlineStr">
        <is>
          <t>Contingent consideration</t>
        </is>
      </c>
      <c r="B13" s="4" t="inlineStr">
        <is>
          <t xml:space="preserve"> </t>
        </is>
      </c>
      <c r="C13" s="4" t="inlineStr">
        <is>
          <t xml:space="preserve"> </t>
        </is>
      </c>
      <c r="D13" s="4" t="inlineStr">
        <is>
          <t xml:space="preserve"> </t>
        </is>
      </c>
    </row>
    <row r="14">
      <c r="A14" s="4" t="inlineStr">
        <is>
          <t>Change in contingent consideration</t>
        </is>
      </c>
      <c r="B14" s="5" t="n">
        <v>-2100000</v>
      </c>
      <c r="C14" s="5" t="n">
        <v>39348000</v>
      </c>
      <c r="D14" s="5" t="n">
        <v>603000</v>
      </c>
    </row>
    <row r="15">
      <c r="A15" s="4" t="inlineStr">
        <is>
          <t>Reclassification of participating Earnout Shares</t>
        </is>
      </c>
      <c r="B15" s="4" t="inlineStr">
        <is>
          <t xml:space="preserve"> </t>
        </is>
      </c>
      <c r="C15" s="5" t="n">
        <v>-2659000</v>
      </c>
      <c r="D15" s="5" t="n">
        <v>-32790000</v>
      </c>
    </row>
    <row r="16">
      <c r="A16" s="3" t="inlineStr">
        <is>
          <t>Total</t>
        </is>
      </c>
      <c r="B16" s="4" t="inlineStr">
        <is>
          <t xml:space="preserve"> </t>
        </is>
      </c>
      <c r="C16" s="4" t="inlineStr">
        <is>
          <t xml:space="preserve"> </t>
        </is>
      </c>
      <c r="D16" s="4" t="inlineStr">
        <is>
          <t xml:space="preserve"> </t>
        </is>
      </c>
    </row>
    <row r="17">
      <c r="A17" s="4" t="inlineStr">
        <is>
          <t>Beginning balance</t>
        </is>
      </c>
      <c r="B17" s="5" t="n">
        <v>90425000</v>
      </c>
      <c r="C17" s="5" t="n">
        <v>52571000</v>
      </c>
      <c r="D17" s="5" t="n">
        <v>16854000</v>
      </c>
    </row>
    <row r="18">
      <c r="A18" s="4" t="inlineStr">
        <is>
          <t>Acquired and consolidated in the Acquisition</t>
        </is>
      </c>
      <c r="B18" s="5" t="n">
        <v>-35012000</v>
      </c>
      <c r="C18" s="4" t="inlineStr">
        <is>
          <t xml:space="preserve"> </t>
        </is>
      </c>
      <c r="D18" s="4" t="inlineStr">
        <is>
          <t xml:space="preserve"> </t>
        </is>
      </c>
    </row>
    <row r="19">
      <c r="A19" s="4" t="inlineStr">
        <is>
          <t>Purchases</t>
        </is>
      </c>
      <c r="B19" s="5" t="n">
        <v>34801000</v>
      </c>
      <c r="C19" s="5" t="n">
        <v>734000</v>
      </c>
      <c r="D19" s="5" t="n">
        <v>5298000</v>
      </c>
    </row>
    <row r="20">
      <c r="A20" s="4" t="inlineStr">
        <is>
          <t>Sales and deconsolidation</t>
        </is>
      </c>
      <c r="B20" s="5" t="n">
        <v>-71658000</v>
      </c>
      <c r="C20" s="4" t="inlineStr">
        <is>
          <t xml:space="preserve"> </t>
        </is>
      </c>
      <c r="D20" s="4" t="inlineStr">
        <is>
          <t xml:space="preserve"> </t>
        </is>
      </c>
    </row>
    <row r="21">
      <c r="A21" s="4" t="inlineStr">
        <is>
          <t>Change in fair value of investments, net</t>
        </is>
      </c>
      <c r="B21" s="5" t="n">
        <v>398000</v>
      </c>
      <c r="C21" s="5" t="n">
        <v>-14701000</v>
      </c>
      <c r="D21" s="5" t="n">
        <v>932000</v>
      </c>
    </row>
    <row r="22">
      <c r="A22" s="4" t="inlineStr">
        <is>
          <t>Change in contingent consideration</t>
        </is>
      </c>
      <c r="B22" s="5" t="n">
        <v>-2100000</v>
      </c>
      <c r="C22" s="5" t="n">
        <v>39348000</v>
      </c>
      <c r="D22" s="5" t="n">
        <v>603000</v>
      </c>
    </row>
    <row r="23">
      <c r="A23" s="4" t="inlineStr">
        <is>
          <t>Ending balance</t>
        </is>
      </c>
      <c r="B23" s="5" t="n">
        <v>16854000</v>
      </c>
      <c r="C23" s="5" t="n">
        <v>73836000</v>
      </c>
      <c r="D23" s="5" t="n">
        <v>52571000</v>
      </c>
    </row>
    <row r="24">
      <c r="A24" s="4" t="inlineStr">
        <is>
          <t>Return of capital</t>
        </is>
      </c>
      <c r="B24" s="4" t="inlineStr">
        <is>
          <t xml:space="preserve"> </t>
        </is>
      </c>
      <c r="C24" s="5" t="n">
        <v>-6775000</v>
      </c>
      <c r="D24" s="5" t="n">
        <v>-3906000</v>
      </c>
    </row>
    <row r="25">
      <c r="A25" s="4" t="inlineStr">
        <is>
          <t>Reclassification of participating Earnout Shares</t>
        </is>
      </c>
      <c r="B25" s="4" t="inlineStr">
        <is>
          <t xml:space="preserve"> </t>
        </is>
      </c>
      <c r="C25" s="5" t="n">
        <v>-2659000</v>
      </c>
      <c r="D25" s="5" t="n">
        <v>-32790000</v>
      </c>
    </row>
    <row r="26">
      <c r="A26" s="4" t="inlineStr">
        <is>
          <t>Contingent consideration | Level 3</t>
        </is>
      </c>
      <c r="B26" s="4" t="inlineStr">
        <is>
          <t xml:space="preserve"> </t>
        </is>
      </c>
      <c r="C26" s="4" t="inlineStr">
        <is>
          <t xml:space="preserve"> </t>
        </is>
      </c>
      <c r="D26" s="4" t="inlineStr">
        <is>
          <t xml:space="preserve"> </t>
        </is>
      </c>
    </row>
    <row r="27">
      <c r="A27" s="3" t="inlineStr">
        <is>
          <t>Contingent consideration</t>
        </is>
      </c>
      <c r="B27" s="4" t="inlineStr">
        <is>
          <t xml:space="preserve"> </t>
        </is>
      </c>
      <c r="C27" s="4" t="inlineStr">
        <is>
          <t xml:space="preserve"> </t>
        </is>
      </c>
      <c r="D27" s="4" t="inlineStr">
        <is>
          <t xml:space="preserve"> </t>
        </is>
      </c>
    </row>
    <row r="28">
      <c r="A28" s="4" t="inlineStr">
        <is>
          <t>Beginning balance</t>
        </is>
      </c>
      <c r="B28" s="5" t="n">
        <v>0</v>
      </c>
      <c r="C28" s="5" t="n">
        <v>-42307000</v>
      </c>
      <c r="D28" s="5" t="n">
        <v>-75700000</v>
      </c>
    </row>
    <row r="29">
      <c r="A29" s="4" t="inlineStr">
        <is>
          <t>Acquired and consolidated in the Acquisition</t>
        </is>
      </c>
      <c r="B29" s="5" t="n">
        <v>-73600000</v>
      </c>
      <c r="C29" s="4" t="inlineStr">
        <is>
          <t xml:space="preserve"> </t>
        </is>
      </c>
      <c r="D29" s="4" t="inlineStr">
        <is>
          <t xml:space="preserve"> </t>
        </is>
      </c>
    </row>
    <row r="30">
      <c r="A30" s="4" t="inlineStr">
        <is>
          <t>Purchases</t>
        </is>
      </c>
      <c r="B30" s="5" t="n">
        <v>0</v>
      </c>
      <c r="C30" s="5" t="n">
        <v>0</v>
      </c>
      <c r="D30" s="5" t="n">
        <v>0</v>
      </c>
    </row>
    <row r="31">
      <c r="A31" s="4" t="inlineStr">
        <is>
          <t>Return of capital</t>
        </is>
      </c>
      <c r="B31" s="4" t="inlineStr">
        <is>
          <t xml:space="preserve"> </t>
        </is>
      </c>
      <c r="C31" s="5" t="n">
        <v>0</v>
      </c>
      <c r="D31" s="5" t="n">
        <v>0</v>
      </c>
    </row>
    <row r="32">
      <c r="A32" s="4" t="inlineStr">
        <is>
          <t>Change in contingent consideration</t>
        </is>
      </c>
      <c r="B32" s="5" t="n">
        <v>-2100000</v>
      </c>
      <c r="C32" s="5" t="n">
        <v>39348000</v>
      </c>
      <c r="D32" s="5" t="n">
        <v>603000</v>
      </c>
    </row>
    <row r="33">
      <c r="A33" s="4" t="inlineStr">
        <is>
          <t>Reclassification of participating Earnout Shares</t>
        </is>
      </c>
      <c r="B33" s="4" t="inlineStr">
        <is>
          <t xml:space="preserve"> </t>
        </is>
      </c>
      <c r="C33" s="5" t="n">
        <v>-2659000</v>
      </c>
      <c r="D33" s="5" t="n">
        <v>-32790000</v>
      </c>
    </row>
    <row r="34">
      <c r="A34" s="4" t="inlineStr">
        <is>
          <t>Ending balance</t>
        </is>
      </c>
      <c r="B34" s="5" t="n">
        <v>-75700000</v>
      </c>
      <c r="C34" s="5" t="n">
        <v>-300000</v>
      </c>
      <c r="D34" s="5" t="n">
        <v>-42307000</v>
      </c>
    </row>
    <row r="35">
      <c r="A35" s="3" t="inlineStr">
        <is>
          <t>Total</t>
        </is>
      </c>
      <c r="B35" s="4" t="inlineStr">
        <is>
          <t xml:space="preserve"> </t>
        </is>
      </c>
      <c r="C35" s="4" t="inlineStr">
        <is>
          <t xml:space="preserve"> </t>
        </is>
      </c>
      <c r="D35" s="4" t="inlineStr">
        <is>
          <t xml:space="preserve"> </t>
        </is>
      </c>
    </row>
    <row r="36">
      <c r="A36" s="4" t="inlineStr">
        <is>
          <t>Change in contingent consideration</t>
        </is>
      </c>
      <c r="B36" s="5" t="n">
        <v>-2100000</v>
      </c>
      <c r="C36" s="5" t="n">
        <v>39348000</v>
      </c>
      <c r="D36" s="5" t="n">
        <v>603000</v>
      </c>
    </row>
    <row r="37">
      <c r="A37" s="4" t="inlineStr">
        <is>
          <t>Reclassification of participating Earnout Shares</t>
        </is>
      </c>
      <c r="B37" s="4" t="inlineStr">
        <is>
          <t xml:space="preserve"> </t>
        </is>
      </c>
      <c r="C37" s="5" t="n">
        <v>-2659000</v>
      </c>
      <c r="D37" s="5" t="n">
        <v>-32790000</v>
      </c>
    </row>
    <row r="38">
      <c r="A38" s="4" t="inlineStr">
        <is>
          <t>Investments</t>
        </is>
      </c>
      <c r="B38" s="4" t="inlineStr">
        <is>
          <t xml:space="preserve"> </t>
        </is>
      </c>
      <c r="C38" s="4" t="inlineStr">
        <is>
          <t xml:space="preserve"> </t>
        </is>
      </c>
      <c r="D38" s="4" t="inlineStr">
        <is>
          <t xml:space="preserve"> </t>
        </is>
      </c>
    </row>
    <row r="39">
      <c r="A39" s="3" t="inlineStr">
        <is>
          <t>Investments at fair value</t>
        </is>
      </c>
      <c r="B39" s="4" t="inlineStr">
        <is>
          <t xml:space="preserve"> </t>
        </is>
      </c>
      <c r="C39" s="4" t="inlineStr">
        <is>
          <t xml:space="preserve"> </t>
        </is>
      </c>
      <c r="D39" s="4" t="inlineStr">
        <is>
          <t xml:space="preserve"> </t>
        </is>
      </c>
    </row>
    <row r="40">
      <c r="A40" s="4" t="inlineStr">
        <is>
          <t>Sales and deconsolidation</t>
        </is>
      </c>
      <c r="B40" s="5" t="n">
        <v>1974000</v>
      </c>
      <c r="C40" s="4" t="inlineStr">
        <is>
          <t xml:space="preserve"> </t>
        </is>
      </c>
      <c r="D40" s="4" t="inlineStr">
        <is>
          <t xml:space="preserve"> </t>
        </is>
      </c>
    </row>
    <row r="41">
      <c r="A41" s="4" t="inlineStr">
        <is>
          <t>Investments | Level 3</t>
        </is>
      </c>
      <c r="B41" s="4" t="inlineStr">
        <is>
          <t xml:space="preserve"> </t>
        </is>
      </c>
      <c r="C41" s="4" t="inlineStr">
        <is>
          <t xml:space="preserve"> </t>
        </is>
      </c>
      <c r="D41" s="4" t="inlineStr">
        <is>
          <t xml:space="preserve"> </t>
        </is>
      </c>
    </row>
    <row r="42">
      <c r="A42" s="3" t="inlineStr">
        <is>
          <t>Investments at fair value</t>
        </is>
      </c>
      <c r="B42" s="4" t="inlineStr">
        <is>
          <t xml:space="preserve"> </t>
        </is>
      </c>
      <c r="C42" s="4" t="inlineStr">
        <is>
          <t xml:space="preserve"> </t>
        </is>
      </c>
      <c r="D42" s="4" t="inlineStr">
        <is>
          <t xml:space="preserve"> </t>
        </is>
      </c>
    </row>
    <row r="43">
      <c r="A43" s="4" t="inlineStr">
        <is>
          <t>Beginning balance</t>
        </is>
      </c>
      <c r="B43" s="5" t="n">
        <v>86578000</v>
      </c>
      <c r="C43" s="5" t="n">
        <v>94878000</v>
      </c>
      <c r="D43" s="5" t="n">
        <v>92554000</v>
      </c>
    </row>
    <row r="44">
      <c r="A44" s="4" t="inlineStr">
        <is>
          <t>Purchases</t>
        </is>
      </c>
      <c r="B44" s="5" t="n">
        <v>5475000</v>
      </c>
      <c r="C44" s="5" t="n">
        <v>734000</v>
      </c>
      <c r="D44" s="5" t="n">
        <v>5298000</v>
      </c>
    </row>
    <row r="45">
      <c r="A45" s="4" t="inlineStr">
        <is>
          <t>Change in fair value of investments, net</t>
        </is>
      </c>
      <c r="B45" s="5" t="n">
        <v>-1473000</v>
      </c>
      <c r="C45" s="5" t="n">
        <v>-14701000</v>
      </c>
      <c r="D45" s="5" t="n">
        <v>932000</v>
      </c>
    </row>
    <row r="46">
      <c r="A46" s="4" t="inlineStr">
        <is>
          <t>Return of capital</t>
        </is>
      </c>
      <c r="B46" s="4" t="inlineStr">
        <is>
          <t xml:space="preserve"> </t>
        </is>
      </c>
      <c r="C46" s="5" t="n">
        <v>-6775000</v>
      </c>
      <c r="D46" s="5" t="n">
        <v>-3906000</v>
      </c>
    </row>
    <row r="47">
      <c r="A47" s="4" t="inlineStr">
        <is>
          <t>Ending balance</t>
        </is>
      </c>
      <c r="B47" s="5" t="n">
        <v>92554000</v>
      </c>
      <c r="C47" s="5" t="n">
        <v>74136000</v>
      </c>
      <c r="D47" s="5" t="n">
        <v>94878000</v>
      </c>
    </row>
    <row r="48">
      <c r="A48" s="3" t="inlineStr">
        <is>
          <t>Total</t>
        </is>
      </c>
      <c r="B48" s="4" t="inlineStr">
        <is>
          <t xml:space="preserve"> </t>
        </is>
      </c>
      <c r="C48" s="4" t="inlineStr">
        <is>
          <t xml:space="preserve"> </t>
        </is>
      </c>
      <c r="D48" s="4" t="inlineStr">
        <is>
          <t xml:space="preserve"> </t>
        </is>
      </c>
    </row>
    <row r="49">
      <c r="A49" s="4" t="inlineStr">
        <is>
          <t>Change in fair value of investments, net</t>
        </is>
      </c>
      <c r="B49" s="5" t="n">
        <v>-1473000</v>
      </c>
      <c r="C49" s="6" t="n">
        <v>-14701000</v>
      </c>
      <c r="D49" s="5" t="n">
        <v>932000</v>
      </c>
    </row>
    <row r="50">
      <c r="A50" s="4" t="inlineStr">
        <is>
          <t>Other investments | Level 3</t>
        </is>
      </c>
      <c r="B50" s="4" t="inlineStr">
        <is>
          <t xml:space="preserve"> </t>
        </is>
      </c>
      <c r="C50" s="4" t="inlineStr">
        <is>
          <t xml:space="preserve"> </t>
        </is>
      </c>
      <c r="D50" s="4" t="inlineStr">
        <is>
          <t xml:space="preserve"> </t>
        </is>
      </c>
    </row>
    <row r="51">
      <c r="A51" s="3" t="inlineStr">
        <is>
          <t>Investments at fair value</t>
        </is>
      </c>
      <c r="B51" s="4" t="inlineStr">
        <is>
          <t xml:space="preserve"> </t>
        </is>
      </c>
      <c r="C51" s="4" t="inlineStr">
        <is>
          <t xml:space="preserve"> </t>
        </is>
      </c>
      <c r="D51" s="4" t="inlineStr">
        <is>
          <t xml:space="preserve"> </t>
        </is>
      </c>
    </row>
    <row r="52">
      <c r="A52" s="4" t="inlineStr">
        <is>
          <t>Beginning balance</t>
        </is>
      </c>
      <c r="B52" s="5" t="n">
        <v>3847000</v>
      </c>
      <c r="C52" s="4" t="inlineStr">
        <is>
          <t xml:space="preserve"> </t>
        </is>
      </c>
      <c r="D52" s="6" t="n">
        <v>0</v>
      </c>
    </row>
    <row r="53">
      <c r="A53" s="4" t="inlineStr">
        <is>
          <t>Acquired and consolidated in the Acquisition</t>
        </is>
      </c>
      <c r="B53" s="5" t="n">
        <v>38588000</v>
      </c>
      <c r="C53" s="4" t="inlineStr">
        <is>
          <t xml:space="preserve"> </t>
        </is>
      </c>
      <c r="D53" s="4" t="inlineStr">
        <is>
          <t xml:space="preserve"> </t>
        </is>
      </c>
    </row>
    <row r="54">
      <c r="A54" s="4" t="inlineStr">
        <is>
          <t>Purchases</t>
        </is>
      </c>
      <c r="B54" s="5" t="n">
        <v>29326000</v>
      </c>
      <c r="C54" s="4" t="inlineStr">
        <is>
          <t xml:space="preserve"> </t>
        </is>
      </c>
      <c r="D54" s="4" t="inlineStr">
        <is>
          <t xml:space="preserve"> </t>
        </is>
      </c>
    </row>
    <row r="55">
      <c r="A55" s="4" t="inlineStr">
        <is>
          <t>Sales and deconsolidation</t>
        </is>
      </c>
      <c r="B55" s="5" t="n">
        <v>-73632000</v>
      </c>
      <c r="C55" s="4" t="inlineStr">
        <is>
          <t xml:space="preserve"> </t>
        </is>
      </c>
      <c r="D55" s="4" t="inlineStr">
        <is>
          <t xml:space="preserve"> </t>
        </is>
      </c>
    </row>
    <row r="56">
      <c r="A56" s="4" t="inlineStr">
        <is>
          <t>Change in fair value of investments, net</t>
        </is>
      </c>
      <c r="B56" s="5" t="n">
        <v>1871000</v>
      </c>
      <c r="C56" s="4" t="inlineStr">
        <is>
          <t xml:space="preserve"> </t>
        </is>
      </c>
      <c r="D56" s="4" t="inlineStr">
        <is>
          <t xml:space="preserve"> </t>
        </is>
      </c>
    </row>
    <row r="57">
      <c r="A57" s="4" t="inlineStr">
        <is>
          <t>Ending balance</t>
        </is>
      </c>
      <c r="B57" s="5" t="n">
        <v>0</v>
      </c>
      <c r="C57" s="4" t="inlineStr">
        <is>
          <t xml:space="preserve"> </t>
        </is>
      </c>
      <c r="D57" s="4" t="inlineStr">
        <is>
          <t xml:space="preserve"> </t>
        </is>
      </c>
    </row>
    <row r="58">
      <c r="A58" s="3" t="inlineStr">
        <is>
          <t>Total</t>
        </is>
      </c>
      <c r="B58" s="4" t="inlineStr">
        <is>
          <t xml:space="preserve"> </t>
        </is>
      </c>
      <c r="C58" s="4" t="inlineStr">
        <is>
          <t xml:space="preserve"> </t>
        </is>
      </c>
      <c r="D58" s="4" t="inlineStr">
        <is>
          <t xml:space="preserve"> </t>
        </is>
      </c>
    </row>
    <row r="59">
      <c r="A59" s="4" t="inlineStr">
        <is>
          <t>Change in fair value of investments, net</t>
        </is>
      </c>
      <c r="B59" s="6" t="n">
        <v>1871000</v>
      </c>
      <c r="C59" s="4" t="inlineStr">
        <is>
          <t xml:space="preserve"> </t>
        </is>
      </c>
      <c r="D59"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and Investments - Schedule of Quantitative Information about Level 3 Fair Value Measurements (Details) - Level 3</t>
        </is>
      </c>
      <c r="B1" s="2" t="inlineStr">
        <is>
          <t>Dec. 31, 2024 portfolio year</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3" t="n">
        <v>0.09</v>
      </c>
    </row>
    <row r="5">
      <c r="A5" s="4" t="inlineStr">
        <is>
          <t>Discount rate | Aurora</t>
        </is>
      </c>
      <c r="B5" s="4" t="inlineStr">
        <is>
          <t xml:space="preserve"> </t>
        </is>
      </c>
    </row>
    <row r="6">
      <c r="A6" s="3" t="inlineStr">
        <is>
          <t>Fair Value, Assets and Liabilities Measured on Recurring and Nonrecurring Basis [Line Items]</t>
        </is>
      </c>
      <c r="B6" s="4" t="inlineStr">
        <is>
          <t xml:space="preserve"> </t>
        </is>
      </c>
    </row>
    <row r="7">
      <c r="A7" s="4" t="inlineStr">
        <is>
          <t>Investment, measurement input</t>
        </is>
      </c>
      <c r="B7" s="13" t="n">
        <v>0.078</v>
      </c>
    </row>
    <row r="8">
      <c r="A8" s="4" t="inlineStr">
        <is>
          <t>Discount rate | OYA-Rosewood Holdings LLC ("OYA-Rosewood")</t>
        </is>
      </c>
      <c r="B8" s="4" t="inlineStr">
        <is>
          <t xml:space="preserve"> </t>
        </is>
      </c>
    </row>
    <row r="9">
      <c r="A9" s="3" t="inlineStr">
        <is>
          <t>Fair Value, Assets and Liabilities Measured on Recurring and Nonrecurring Basis [Line Items]</t>
        </is>
      </c>
      <c r="B9" s="4" t="inlineStr">
        <is>
          <t xml:space="preserve"> </t>
        </is>
      </c>
    </row>
    <row r="10">
      <c r="A10" s="4" t="inlineStr">
        <is>
          <t>Investment, measurement input</t>
        </is>
      </c>
      <c r="B10" s="14" t="n">
        <v>0.25</v>
      </c>
    </row>
    <row r="11">
      <c r="A11" s="4" t="inlineStr">
        <is>
          <t>Degradation In Production | Aurora</t>
        </is>
      </c>
      <c r="B11" s="4" t="inlineStr">
        <is>
          <t xml:space="preserve"> </t>
        </is>
      </c>
    </row>
    <row r="12">
      <c r="A12" s="3" t="inlineStr">
        <is>
          <t>Fair Value, Assets and Liabilities Measured on Recurring and Nonrecurring Basis [Line Items]</t>
        </is>
      </c>
      <c r="B12" s="4" t="inlineStr">
        <is>
          <t xml:space="preserve"> </t>
        </is>
      </c>
    </row>
    <row r="13">
      <c r="A13" s="4" t="inlineStr">
        <is>
          <t>Investment, measurement input</t>
        </is>
      </c>
      <c r="B13" s="13" t="n">
        <v>0.005</v>
      </c>
    </row>
    <row r="14">
      <c r="A14" s="4" t="inlineStr">
        <is>
          <t>Useful Life | Aurora</t>
        </is>
      </c>
      <c r="B14" s="4" t="inlineStr">
        <is>
          <t xml:space="preserve"> </t>
        </is>
      </c>
    </row>
    <row r="15">
      <c r="A15" s="3" t="inlineStr">
        <is>
          <t>Fair Value, Assets and Liabilities Measured on Recurring and Nonrecurring Basis [Line Items]</t>
        </is>
      </c>
      <c r="B15" s="4" t="inlineStr">
        <is>
          <t xml:space="preserve"> </t>
        </is>
      </c>
    </row>
    <row r="16">
      <c r="A16" s="4" t="inlineStr">
        <is>
          <t>Investment, measurement input | year</t>
        </is>
      </c>
      <c r="B16" s="5" t="n">
        <v>28</v>
      </c>
    </row>
    <row r="17">
      <c r="A17" s="4" t="inlineStr">
        <is>
          <t>Annualized Revenue Volatility</t>
        </is>
      </c>
      <c r="B17" s="4" t="inlineStr">
        <is>
          <t xml:space="preserve"> </t>
        </is>
      </c>
    </row>
    <row r="18">
      <c r="A18" s="3" t="inlineStr">
        <is>
          <t>Fair Value, Assets and Liabilities Measured on Recurring and Nonrecurring Basis [Line Items]</t>
        </is>
      </c>
      <c r="B18" s="4" t="inlineStr">
        <is>
          <t xml:space="preserve"> </t>
        </is>
      </c>
    </row>
    <row r="19">
      <c r="A19" s="4" t="inlineStr">
        <is>
          <t>Measurement input</t>
        </is>
      </c>
      <c r="B19" s="13" t="n">
        <v>0.175</v>
      </c>
    </row>
    <row r="20">
      <c r="A20" s="4" t="inlineStr">
        <is>
          <t>Annualized Revenue Volatility | Minimum | OYA-Rosewood Holdings LLC ("OYA-Rosewood")</t>
        </is>
      </c>
      <c r="B20" s="4" t="inlineStr">
        <is>
          <t xml:space="preserve"> </t>
        </is>
      </c>
    </row>
    <row r="21">
      <c r="A21" s="3" t="inlineStr">
        <is>
          <t>Fair Value, Assets and Liabilities Measured on Recurring and Nonrecurring Basis [Line Items]</t>
        </is>
      </c>
      <c r="B21" s="4" t="inlineStr">
        <is>
          <t xml:space="preserve"> </t>
        </is>
      </c>
    </row>
    <row r="22">
      <c r="A22" s="4" t="inlineStr">
        <is>
          <t>Investment, measurement input</t>
        </is>
      </c>
      <c r="B22" s="14" t="n">
        <v>0.25</v>
      </c>
    </row>
    <row r="23">
      <c r="A23" s="4" t="inlineStr">
        <is>
          <t>Annualized Revenue Volatility | Maximum | OYA-Rosewood Holdings LLC ("OYA-Rosewood")</t>
        </is>
      </c>
      <c r="B23" s="4" t="inlineStr">
        <is>
          <t xml:space="preserve"> </t>
        </is>
      </c>
    </row>
    <row r="24">
      <c r="A24" s="3" t="inlineStr">
        <is>
          <t>Fair Value, Assets and Liabilities Measured on Recurring and Nonrecurring Basis [Line Items]</t>
        </is>
      </c>
      <c r="B24" s="4" t="inlineStr">
        <is>
          <t xml:space="preserve"> </t>
        </is>
      </c>
    </row>
    <row r="25">
      <c r="A25" s="4" t="inlineStr">
        <is>
          <t>Investment, measurement input</t>
        </is>
      </c>
      <c r="B25" s="14" t="n">
        <v>0.5</v>
      </c>
    </row>
    <row r="26">
      <c r="A26" s="4" t="inlineStr">
        <is>
          <t>Annualized Share Price Volatility</t>
        </is>
      </c>
      <c r="B26" s="4" t="inlineStr">
        <is>
          <t xml:space="preserve"> </t>
        </is>
      </c>
    </row>
    <row r="27">
      <c r="A27" s="3" t="inlineStr">
        <is>
          <t>Fair Value, Assets and Liabilities Measured on Recurring and Nonrecurring Basis [Line Items]</t>
        </is>
      </c>
      <c r="B27" s="4" t="inlineStr">
        <is>
          <t xml:space="preserve"> </t>
        </is>
      </c>
    </row>
    <row r="28">
      <c r="A28" s="4" t="inlineStr">
        <is>
          <t>Measurement input</t>
        </is>
      </c>
      <c r="B28" s="13" t="n">
        <v>0.3</v>
      </c>
    </row>
    <row r="29">
      <c r="A29" s="4" t="inlineStr">
        <is>
          <t>Annualized Share Price Volatility | Minimum | OYA-Rosewood Holdings LLC ("OYA-Rosewood")</t>
        </is>
      </c>
      <c r="B29" s="4" t="inlineStr">
        <is>
          <t xml:space="preserve"> </t>
        </is>
      </c>
    </row>
    <row r="30">
      <c r="A30" s="3" t="inlineStr">
        <is>
          <t>Fair Value, Assets and Liabilities Measured on Recurring and Nonrecurring Basis [Line Items]</t>
        </is>
      </c>
      <c r="B30" s="4" t="inlineStr">
        <is>
          <t xml:space="preserve"> </t>
        </is>
      </c>
    </row>
    <row r="31">
      <c r="A31" s="4" t="inlineStr">
        <is>
          <t>Investment, measurement input</t>
        </is>
      </c>
      <c r="B31" s="14" t="n">
        <v>0.3</v>
      </c>
    </row>
    <row r="32">
      <c r="A32" s="4" t="inlineStr">
        <is>
          <t>Annualized Share Price Volatility | Maximum | OYA-Rosewood Holdings LLC ("OYA-Rosewood")</t>
        </is>
      </c>
      <c r="B32" s="4" t="inlineStr">
        <is>
          <t xml:space="preserve"> </t>
        </is>
      </c>
    </row>
    <row r="33">
      <c r="A33" s="3" t="inlineStr">
        <is>
          <t>Fair Value, Assets and Liabilities Measured on Recurring and Nonrecurring Basis [Line Items]</t>
        </is>
      </c>
      <c r="B33" s="4" t="inlineStr">
        <is>
          <t xml:space="preserve"> </t>
        </is>
      </c>
    </row>
    <row r="34">
      <c r="A34" s="4" t="inlineStr">
        <is>
          <t>Investment, measurement input</t>
        </is>
      </c>
      <c r="B34" s="14" t="n">
        <v>0.5</v>
      </c>
    </row>
    <row r="35">
      <c r="A35" s="4" t="inlineStr">
        <is>
          <t>Risk-Free Rate Over Earnout Term</t>
        </is>
      </c>
      <c r="B35" s="4" t="inlineStr">
        <is>
          <t xml:space="preserve"> </t>
        </is>
      </c>
    </row>
    <row r="36">
      <c r="A36" s="3" t="inlineStr">
        <is>
          <t>Fair Value, Assets and Liabilities Measured on Recurring and Nonrecurring Basis [Line Items]</t>
        </is>
      </c>
      <c r="B36" s="4" t="inlineStr">
        <is>
          <t xml:space="preserve"> </t>
        </is>
      </c>
    </row>
    <row r="37">
      <c r="A37" s="4" t="inlineStr">
        <is>
          <t>Measurement input</t>
        </is>
      </c>
      <c r="B37" s="13" t="n">
        <v>0.042</v>
      </c>
    </row>
    <row r="38">
      <c r="A38" s="4" t="inlineStr">
        <is>
          <t>Quarterly Revenue / Share Price Correlation</t>
        </is>
      </c>
      <c r="B38" s="4" t="inlineStr">
        <is>
          <t xml:space="preserve"> </t>
        </is>
      </c>
    </row>
    <row r="39">
      <c r="A39" s="3" t="inlineStr">
        <is>
          <t>Fair Value, Assets and Liabilities Measured on Recurring and Nonrecurring Basis [Line Items]</t>
        </is>
      </c>
      <c r="B39" s="4" t="inlineStr">
        <is>
          <t xml:space="preserve"> </t>
        </is>
      </c>
    </row>
    <row r="40">
      <c r="A40" s="4" t="inlineStr">
        <is>
          <t>Measurement input</t>
        </is>
      </c>
      <c r="B40" s="13" t="n">
        <v>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nd Investments - Narrative (Details) - USD ($) $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classification of participating Earnout Shares</t>
        </is>
      </c>
      <c r="B4" s="4" t="inlineStr">
        <is>
          <t xml:space="preserve"> </t>
        </is>
      </c>
      <c r="C4" s="10" t="n">
        <v>2.7</v>
      </c>
      <c r="D4" s="10" t="n">
        <v>32.8</v>
      </c>
    </row>
    <row r="5">
      <c r="A5" s="4" t="inlineStr">
        <is>
          <t>Interest rate swap contrac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cost of hedge</t>
        </is>
      </c>
      <c r="B7" s="10" t="n">
        <v>2.6</v>
      </c>
      <c r="C7" s="4" t="inlineStr">
        <is>
          <t xml:space="preserve"> </t>
        </is>
      </c>
      <c r="D7" s="4" t="inlineStr">
        <is>
          <t xml:space="preserve"> </t>
        </is>
      </c>
    </row>
    <row r="8">
      <c r="A8" s="4" t="inlineStr">
        <is>
          <t>GDEV I</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Unfunded commitments</t>
        </is>
      </c>
      <c r="B10" s="9" t="n">
        <v>0.2</v>
      </c>
      <c r="C10" s="9" t="n">
        <v>0.2</v>
      </c>
      <c r="D10" s="4" t="inlineStr">
        <is>
          <t xml:space="preserve"> </t>
        </is>
      </c>
    </row>
    <row r="11">
      <c r="A11" s="4" t="inlineStr">
        <is>
          <t>GDEV II</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Unfunded commitments</t>
        </is>
      </c>
      <c r="B13" s="6" t="n">
        <v>1</v>
      </c>
      <c r="C13" s="6" t="n">
        <v>1</v>
      </c>
      <c r="D13"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Equity Method Investment (Details) - USD ($) $ in Thousands</t>
        </is>
      </c>
      <c r="B1" s="2" t="inlineStr">
        <is>
          <t>Dec. 31, 2024</t>
        </is>
      </c>
      <c r="C1" s="2" t="inlineStr">
        <is>
          <t>Dec. 31, 2023</t>
        </is>
      </c>
    </row>
    <row r="2">
      <c r="A2" s="3" t="inlineStr">
        <is>
          <t>Fair Value, Measured on Recurring Basis, Gain (Loss) Included in Earnings [Line Items]</t>
        </is>
      </c>
      <c r="B2" s="4" t="inlineStr">
        <is>
          <t xml:space="preserve"> </t>
        </is>
      </c>
      <c r="C2" s="4" t="inlineStr">
        <is>
          <t xml:space="preserve"> </t>
        </is>
      </c>
    </row>
    <row r="3">
      <c r="A3" s="4" t="inlineStr">
        <is>
          <t>Investments at fair value</t>
        </is>
      </c>
      <c r="B3" s="6" t="n">
        <v>74136</v>
      </c>
      <c r="C3" s="6" t="n">
        <v>94878</v>
      </c>
    </row>
    <row r="4">
      <c r="A4" s="4" t="inlineStr">
        <is>
          <t>Aurora</t>
        </is>
      </c>
      <c r="B4" s="4" t="inlineStr">
        <is>
          <t xml:space="preserve"> </t>
        </is>
      </c>
      <c r="C4" s="4" t="inlineStr">
        <is>
          <t xml:space="preserve"> </t>
        </is>
      </c>
    </row>
    <row r="5">
      <c r="A5" s="3" t="inlineStr">
        <is>
          <t>Fair Value, Measured on Recurring Basis, Gain (Loss) Included in Earnings [Line Items]</t>
        </is>
      </c>
      <c r="B5" s="4" t="inlineStr">
        <is>
          <t xml:space="preserve"> </t>
        </is>
      </c>
      <c r="C5" s="4" t="inlineStr">
        <is>
          <t xml:space="preserve"> </t>
        </is>
      </c>
    </row>
    <row r="6">
      <c r="A6" s="4" t="inlineStr">
        <is>
          <t>Investments at fair value</t>
        </is>
      </c>
      <c r="B6" s="5" t="n">
        <v>60348</v>
      </c>
      <c r="C6" s="5" t="n">
        <v>72962</v>
      </c>
    </row>
    <row r="7">
      <c r="A7" s="4" t="inlineStr">
        <is>
          <t>OYA</t>
        </is>
      </c>
      <c r="B7" s="4" t="inlineStr">
        <is>
          <t xml:space="preserve"> </t>
        </is>
      </c>
      <c r="C7" s="4" t="inlineStr">
        <is>
          <t xml:space="preserve"> </t>
        </is>
      </c>
    </row>
    <row r="8">
      <c r="A8" s="3" t="inlineStr">
        <is>
          <t>Fair Value, Measured on Recurring Basis, Gain (Loss) Included in Earnings [Line Items]</t>
        </is>
      </c>
      <c r="B8" s="4" t="inlineStr">
        <is>
          <t xml:space="preserve"> </t>
        </is>
      </c>
      <c r="C8" s="4" t="inlineStr">
        <is>
          <t xml:space="preserve"> </t>
        </is>
      </c>
    </row>
    <row r="9">
      <c r="A9" s="4" t="inlineStr">
        <is>
          <t>Investments at fair value</t>
        </is>
      </c>
      <c r="B9" s="5" t="n">
        <v>5913</v>
      </c>
      <c r="C9" s="5" t="n">
        <v>16229</v>
      </c>
    </row>
    <row r="10">
      <c r="A10" s="4" t="inlineStr">
        <is>
          <t>GDEV I</t>
        </is>
      </c>
      <c r="B10" s="4" t="inlineStr">
        <is>
          <t xml:space="preserve"> </t>
        </is>
      </c>
      <c r="C10" s="4" t="inlineStr">
        <is>
          <t xml:space="preserve"> </t>
        </is>
      </c>
    </row>
    <row r="11">
      <c r="A11" s="3" t="inlineStr">
        <is>
          <t>Fair Value, Measured on Recurring Basis, Gain (Loss) Included in Earnings [Line Items]</t>
        </is>
      </c>
      <c r="B11" s="4" t="inlineStr">
        <is>
          <t xml:space="preserve"> </t>
        </is>
      </c>
      <c r="C11" s="4" t="inlineStr">
        <is>
          <t xml:space="preserve"> </t>
        </is>
      </c>
    </row>
    <row r="12">
      <c r="A12" s="4" t="inlineStr">
        <is>
          <t>Investments at fair value</t>
        </is>
      </c>
      <c r="B12" s="5" t="n">
        <v>3771</v>
      </c>
      <c r="C12" s="5" t="n">
        <v>4137</v>
      </c>
    </row>
    <row r="13">
      <c r="A13" s="4" t="inlineStr">
        <is>
          <t>GDEV II</t>
        </is>
      </c>
      <c r="B13" s="4" t="inlineStr">
        <is>
          <t xml:space="preserve"> </t>
        </is>
      </c>
      <c r="C13" s="4" t="inlineStr">
        <is>
          <t xml:space="preserve"> </t>
        </is>
      </c>
    </row>
    <row r="14">
      <c r="A14" s="3" t="inlineStr">
        <is>
          <t>Fair Value, Measured on Recurring Basis, Gain (Loss) Included in Earnings [Line Items]</t>
        </is>
      </c>
      <c r="B14" s="4" t="inlineStr">
        <is>
          <t xml:space="preserve"> </t>
        </is>
      </c>
      <c r="C14" s="4" t="inlineStr">
        <is>
          <t xml:space="preserve"> </t>
        </is>
      </c>
    </row>
    <row r="15">
      <c r="A15" s="4" t="inlineStr">
        <is>
          <t>Investments at fair value</t>
        </is>
      </c>
      <c r="B15" s="6" t="n">
        <v>4104</v>
      </c>
      <c r="C15" s="6" t="n">
        <v>15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Fair Value Measurements and Investments - Schedule of Unrealized Gain (Loss) on Investments (Details) - USD ($) $ in Thousands</t>
        </is>
      </c>
      <c r="B1" s="2" t="inlineStr">
        <is>
          <t>1 Months Ended</t>
        </is>
      </c>
      <c r="C1" s="2" t="inlineStr">
        <is>
          <t>6 Months Ended</t>
        </is>
      </c>
      <c r="D1" s="2" t="inlineStr">
        <is>
          <t>7 Months Ended</t>
        </is>
      </c>
      <c r="E1" s="2" t="inlineStr">
        <is>
          <t>12 Months Ended</t>
        </is>
      </c>
    </row>
    <row r="2">
      <c r="B2" s="2" t="inlineStr">
        <is>
          <t>Dec. 31, 2022</t>
        </is>
      </c>
      <c r="C2" s="2" t="inlineStr">
        <is>
          <t>Nov. 17, 2022</t>
        </is>
      </c>
      <c r="D2" s="2" t="inlineStr">
        <is>
          <t>Dec. 31, 2022</t>
        </is>
      </c>
      <c r="E2" s="2" t="inlineStr">
        <is>
          <t>Dec. 31, 2024</t>
        </is>
      </c>
      <c r="F2" s="2" t="inlineStr">
        <is>
          <t>Dec. 31, 2023</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hange in fair value of investments, net</t>
        </is>
      </c>
      <c r="B4" s="4" t="inlineStr">
        <is>
          <t xml:space="preserve"> </t>
        </is>
      </c>
      <c r="C4" s="4" t="inlineStr">
        <is>
          <t xml:space="preserve"> </t>
        </is>
      </c>
      <c r="D4" s="6" t="n">
        <v>398</v>
      </c>
      <c r="E4" s="6" t="n">
        <v>-14701</v>
      </c>
      <c r="F4" s="6" t="n">
        <v>932</v>
      </c>
    </row>
    <row r="5">
      <c r="A5" s="4" t="inlineStr">
        <is>
          <t>Auror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d on Recurring Basis, Gain (Loss) Included in Earn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hange in fair value of investments, net</t>
        </is>
      </c>
      <c r="B7" s="4" t="inlineStr">
        <is>
          <t xml:space="preserve"> </t>
        </is>
      </c>
      <c r="C7" s="4" t="inlineStr">
        <is>
          <t xml:space="preserve"> </t>
        </is>
      </c>
      <c r="D7" s="5" t="n">
        <v>-1722</v>
      </c>
      <c r="E7" s="5" t="n">
        <v>-12614</v>
      </c>
      <c r="F7" s="5" t="n">
        <v>1623</v>
      </c>
    </row>
    <row r="8">
      <c r="A8" s="4" t="inlineStr">
        <is>
          <t>OY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d on Recurring Basis, Gain (Loss) Included in Earn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hange in fair value of investments, net</t>
        </is>
      </c>
      <c r="B10" s="4" t="inlineStr">
        <is>
          <t xml:space="preserve"> </t>
        </is>
      </c>
      <c r="C10" s="4" t="inlineStr">
        <is>
          <t xml:space="preserve"> </t>
        </is>
      </c>
      <c r="D10" s="5" t="n">
        <v>0</v>
      </c>
      <c r="E10" s="5" t="n">
        <v>-3732</v>
      </c>
      <c r="F10" s="5" t="n">
        <v>-1782</v>
      </c>
    </row>
    <row r="11">
      <c r="A11" s="4" t="inlineStr">
        <is>
          <t>GDE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d on Recurring Basis, Gain (Loss) Included in Earn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hange in fair value of investments, net</t>
        </is>
      </c>
      <c r="B13" s="6" t="n">
        <v>200</v>
      </c>
      <c r="C13" s="6" t="n">
        <v>1900</v>
      </c>
      <c r="D13" s="5" t="n">
        <v>2132</v>
      </c>
      <c r="E13" s="5" t="n">
        <v>-292</v>
      </c>
      <c r="F13" s="5" t="n">
        <v>1124</v>
      </c>
    </row>
    <row r="14">
      <c r="A14" s="4" t="inlineStr">
        <is>
          <t>GDEV I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d on Recurring Basis, Gain (Loss) Included in Earn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hange in fair value of investments, net</t>
        </is>
      </c>
      <c r="B16" s="4" t="inlineStr">
        <is>
          <t xml:space="preserve"> </t>
        </is>
      </c>
      <c r="C16" s="4" t="inlineStr">
        <is>
          <t xml:space="preserve"> </t>
        </is>
      </c>
      <c r="D16" s="6" t="n">
        <v>-12</v>
      </c>
      <c r="E16" s="6" t="n">
        <v>1937</v>
      </c>
      <c r="F16" s="6" t="n">
        <v>-33</v>
      </c>
    </row>
  </sheetData>
  <mergeCells count="2">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nd Investments - Schedule of Fair Value of Contingent Consideration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Change in fair value of contingent consideration</t>
        </is>
      </c>
      <c r="B4" s="6" t="n">
        <v>2100</v>
      </c>
      <c r="C4" s="6" t="n">
        <v>-39348</v>
      </c>
      <c r="D4" s="6" t="n">
        <v>-603</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Notes Receivable - Schedule of Notes Receivable (Details) - USD ($)</t>
        </is>
      </c>
      <c r="C1" s="2" t="inlineStr">
        <is>
          <t>12 Months Ended</t>
        </is>
      </c>
    </row>
    <row r="2">
      <c r="B2" s="2" t="inlineStr">
        <is>
          <t>Jul. 30, 2024</t>
        </is>
      </c>
      <c r="C2" s="2" t="inlineStr">
        <is>
          <t>Dec. 31, 2024</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tes receivable, current</t>
        </is>
      </c>
      <c r="B4" s="4" t="inlineStr">
        <is>
          <t xml:space="preserve"> </t>
        </is>
      </c>
      <c r="C4" s="6" t="n">
        <v>7205000</v>
      </c>
      <c r="D4" s="6" t="n">
        <v>28491000</v>
      </c>
    </row>
    <row r="5">
      <c r="A5" s="4" t="inlineStr">
        <is>
          <t>Notes receivable, noncurrent</t>
        </is>
      </c>
      <c r="B5" s="4" t="inlineStr">
        <is>
          <t xml:space="preserve"> </t>
        </is>
      </c>
      <c r="C5" s="5" t="n">
        <v>5008000</v>
      </c>
      <c r="D5" s="5" t="n">
        <v>10184000</v>
      </c>
    </row>
    <row r="6">
      <c r="A6" s="4" t="inlineStr">
        <is>
          <t>Loan reserve</t>
        </is>
      </c>
      <c r="B6" s="4" t="inlineStr">
        <is>
          <t xml:space="preserve"> </t>
        </is>
      </c>
      <c r="C6" s="5" t="n">
        <v>-1000000</v>
      </c>
      <c r="D6" s="5" t="n">
        <v>-2000000</v>
      </c>
    </row>
    <row r="7">
      <c r="A7" s="4" t="inlineStr">
        <is>
          <t>Total notes receivable</t>
        </is>
      </c>
      <c r="B7" s="4" t="inlineStr">
        <is>
          <t xml:space="preserve"> </t>
        </is>
      </c>
      <c r="C7" s="5" t="n">
        <v>11213000</v>
      </c>
      <c r="D7" s="5" t="n">
        <v>36675000</v>
      </c>
    </row>
    <row r="8">
      <c r="A8" s="4" t="inlineStr">
        <is>
          <t>OYA-Rosewood Holdings LLC ("OYA-Rosewood")</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et realized loss on investments</t>
        </is>
      </c>
      <c r="B10" s="4" t="inlineStr">
        <is>
          <t xml:space="preserve"> </t>
        </is>
      </c>
      <c r="C10" s="5" t="n">
        <v>3700000</v>
      </c>
      <c r="D10" s="4" t="inlineStr">
        <is>
          <t xml:space="preserve"> </t>
        </is>
      </c>
    </row>
    <row r="11">
      <c r="A11" s="4" t="inlineStr">
        <is>
          <t>Cid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otes receivable, current</t>
        </is>
      </c>
      <c r="B13" s="4" t="inlineStr">
        <is>
          <t xml:space="preserve"> </t>
        </is>
      </c>
      <c r="C13" s="6" t="n">
        <v>0</v>
      </c>
      <c r="D13" s="5" t="n">
        <v>25749000</v>
      </c>
    </row>
    <row r="14">
      <c r="A14" s="4" t="inlineStr">
        <is>
          <t>Interest rate</t>
        </is>
      </c>
      <c r="B14" s="4" t="inlineStr">
        <is>
          <t xml:space="preserve"> </t>
        </is>
      </c>
      <c r="C14" s="12" t="n">
        <v>0.08</v>
      </c>
      <c r="D14" s="4" t="inlineStr">
        <is>
          <t xml:space="preserve"> </t>
        </is>
      </c>
    </row>
    <row r="15">
      <c r="A15" s="4" t="inlineStr">
        <is>
          <t>Shepherds Run</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otes receivable, current</t>
        </is>
      </c>
      <c r="B17" s="4" t="inlineStr">
        <is>
          <t xml:space="preserve"> </t>
        </is>
      </c>
      <c r="C17" s="6" t="n">
        <v>0</v>
      </c>
      <c r="D17" s="5" t="n">
        <v>2742000</v>
      </c>
    </row>
    <row r="18">
      <c r="A18" s="4" t="inlineStr">
        <is>
          <t>Interest rate</t>
        </is>
      </c>
      <c r="B18" s="4" t="inlineStr">
        <is>
          <t xml:space="preserve"> </t>
        </is>
      </c>
      <c r="C18" s="12" t="n">
        <v>0.08</v>
      </c>
      <c r="D18" s="4" t="inlineStr">
        <is>
          <t xml:space="preserve"> </t>
        </is>
      </c>
    </row>
    <row r="19">
      <c r="A19" s="4" t="inlineStr">
        <is>
          <t>Kane Warehous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Notes receivable, current</t>
        </is>
      </c>
      <c r="B21" s="4" t="inlineStr">
        <is>
          <t xml:space="preserve"> </t>
        </is>
      </c>
      <c r="C21" s="6" t="n">
        <v>121000</v>
      </c>
      <c r="D21" s="5" t="n">
        <v>0</v>
      </c>
    </row>
    <row r="22">
      <c r="A22" s="4" t="inlineStr">
        <is>
          <t>Notes receivable, noncurrent</t>
        </is>
      </c>
      <c r="B22" s="4" t="inlineStr">
        <is>
          <t xml:space="preserve"> </t>
        </is>
      </c>
      <c r="C22" s="6" t="n">
        <v>0</v>
      </c>
      <c r="D22" s="5" t="n">
        <v>166000</v>
      </c>
    </row>
    <row r="23">
      <c r="A23" s="4" t="inlineStr">
        <is>
          <t>Interest rate</t>
        </is>
      </c>
      <c r="B23" s="4" t="inlineStr">
        <is>
          <t xml:space="preserve"> </t>
        </is>
      </c>
      <c r="C23" s="11" t="n">
        <v>0.1025</v>
      </c>
      <c r="D23" s="4" t="inlineStr">
        <is>
          <t xml:space="preserve"> </t>
        </is>
      </c>
    </row>
    <row r="24">
      <c r="A24" s="4" t="inlineStr">
        <is>
          <t>OYA</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Notes receivable, current</t>
        </is>
      </c>
      <c r="B26" s="4" t="inlineStr">
        <is>
          <t xml:space="preserve"> </t>
        </is>
      </c>
      <c r="C26" s="6" t="n">
        <v>7084000</v>
      </c>
      <c r="D26" s="5" t="n">
        <v>0</v>
      </c>
    </row>
    <row r="27">
      <c r="A27" s="4" t="inlineStr">
        <is>
          <t>Interest rate</t>
        </is>
      </c>
      <c r="B27" s="4" t="inlineStr">
        <is>
          <t xml:space="preserve"> </t>
        </is>
      </c>
      <c r="C27" s="12" t="n">
        <v>0.12</v>
      </c>
      <c r="D27" s="4" t="inlineStr">
        <is>
          <t xml:space="preserve"> </t>
        </is>
      </c>
    </row>
    <row r="28">
      <c r="A28" s="4" t="inlineStr">
        <is>
          <t>New Market</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Notes receivable, noncurrent</t>
        </is>
      </c>
      <c r="B30" s="4" t="inlineStr">
        <is>
          <t xml:space="preserve"> </t>
        </is>
      </c>
      <c r="C30" s="6" t="n">
        <v>5008000</v>
      </c>
      <c r="D30" s="5" t="n">
        <v>5008000</v>
      </c>
    </row>
    <row r="31">
      <c r="A31" s="4" t="inlineStr">
        <is>
          <t>Loan reserve</t>
        </is>
      </c>
      <c r="B31" s="4" t="inlineStr">
        <is>
          <t xml:space="preserve"> </t>
        </is>
      </c>
      <c r="C31" s="6" t="n">
        <v>0</v>
      </c>
      <c r="D31" s="5" t="n">
        <v>-1000000</v>
      </c>
    </row>
    <row r="32">
      <c r="A32" s="4" t="inlineStr">
        <is>
          <t>Interest rate</t>
        </is>
      </c>
      <c r="B32" s="4" t="inlineStr">
        <is>
          <t xml:space="preserve"> </t>
        </is>
      </c>
      <c r="C32" s="12" t="n">
        <v>0.09</v>
      </c>
      <c r="D32" s="4" t="inlineStr">
        <is>
          <t xml:space="preserve"> </t>
        </is>
      </c>
    </row>
    <row r="33">
      <c r="A33" s="4" t="inlineStr">
        <is>
          <t>SE Sola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Notes receivable, noncurrent</t>
        </is>
      </c>
      <c r="B35" s="4" t="inlineStr">
        <is>
          <t xml:space="preserve"> </t>
        </is>
      </c>
      <c r="C35" s="6" t="n">
        <v>0</v>
      </c>
      <c r="D35" s="6" t="n">
        <v>5010000</v>
      </c>
    </row>
    <row r="36">
      <c r="A36" s="4" t="inlineStr">
        <is>
          <t>Interest rate</t>
        </is>
      </c>
      <c r="B36" s="4" t="inlineStr">
        <is>
          <t xml:space="preserve"> </t>
        </is>
      </c>
      <c r="C36" s="12" t="n">
        <v>0.09</v>
      </c>
      <c r="D36" s="4" t="inlineStr">
        <is>
          <t xml:space="preserve"> </t>
        </is>
      </c>
    </row>
    <row r="37">
      <c r="A37" s="4" t="inlineStr">
        <is>
          <t>Hecate Energy Cider Solar LLC</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Notes receivable, current</t>
        </is>
      </c>
      <c r="B39" s="4" t="inlineStr">
        <is>
          <t xml:space="preserve"> </t>
        </is>
      </c>
      <c r="C39" s="6" t="n">
        <v>12700000</v>
      </c>
      <c r="D39" s="4" t="inlineStr">
        <is>
          <t xml:space="preserve"> </t>
        </is>
      </c>
    </row>
    <row r="40">
      <c r="A40" s="4" t="inlineStr">
        <is>
          <t>Membership interest</t>
        </is>
      </c>
      <c r="B40" s="12" t="n">
        <v>1</v>
      </c>
      <c r="C40" s="4" t="inlineStr">
        <is>
          <t xml:space="preserve"> </t>
        </is>
      </c>
      <c r="D40" s="4" t="inlineStr">
        <is>
          <t xml:space="preserve"> </t>
        </is>
      </c>
    </row>
    <row r="41">
      <c r="A41" s="4" t="inlineStr">
        <is>
          <t>Hecate Energy Cider Solar LLC | Bridge Loan</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Payments due, monthly</t>
        </is>
      </c>
      <c r="B43" s="6" t="n">
        <v>44200000</v>
      </c>
      <c r="C43" s="4" t="inlineStr">
        <is>
          <t xml:space="preserve"> </t>
        </is>
      </c>
      <c r="D4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 width="13" customWidth="1" min="7" max="7"/>
  </cols>
  <sheetData>
    <row r="1">
      <c r="A1" s="1" t="inlineStr">
        <is>
          <t>Consolidated Statements of Cash Flows - USD ($) $ in Thousands</t>
        </is>
      </c>
      <c r="C1" s="2" t="inlineStr">
        <is>
          <t>7 Months Ended</t>
        </is>
      </c>
      <c r="E1" s="2" t="inlineStr">
        <is>
          <t>12 Months Ended</t>
        </is>
      </c>
    </row>
    <row r="2">
      <c r="C2" s="2" t="inlineStr">
        <is>
          <t>Dec. 31, 2022</t>
        </is>
      </c>
      <c r="E2" s="2" t="inlineStr">
        <is>
          <t>Dec. 31, 2024</t>
        </is>
      </c>
      <c r="F2" s="2" t="inlineStr">
        <is>
          <t>Dec. 31, 2023</t>
        </is>
      </c>
    </row>
    <row r="3">
      <c r="A3" s="3" t="inlineStr">
        <is>
          <t>Cash Flows from Operating Activities</t>
        </is>
      </c>
      <c r="C3" s="4" t="inlineStr">
        <is>
          <t xml:space="preserve"> </t>
        </is>
      </c>
      <c r="E3" s="4" t="inlineStr">
        <is>
          <t xml:space="preserve"> </t>
        </is>
      </c>
      <c r="F3" s="4" t="inlineStr">
        <is>
          <t xml:space="preserve"> </t>
        </is>
      </c>
    </row>
    <row r="4">
      <c r="A4" s="4" t="inlineStr">
        <is>
          <t>Net loss</t>
        </is>
      </c>
      <c r="C4" s="6" t="n">
        <v>-60163</v>
      </c>
      <c r="E4" s="6" t="n">
        <v>-305909</v>
      </c>
      <c r="F4" s="6" t="n">
        <v>-175587</v>
      </c>
    </row>
    <row r="5">
      <c r="A5" s="3" t="inlineStr">
        <is>
          <t>Adjustments to reconcile Net loss to Net cash provided by operating activities:</t>
        </is>
      </c>
      <c r="C5" s="4" t="inlineStr">
        <is>
          <t xml:space="preserve"> </t>
        </is>
      </c>
      <c r="E5" s="4" t="inlineStr">
        <is>
          <t xml:space="preserve"> </t>
        </is>
      </c>
      <c r="F5" s="4" t="inlineStr">
        <is>
          <t xml:space="preserve"> </t>
        </is>
      </c>
    </row>
    <row r="6">
      <c r="A6" s="4" t="inlineStr">
        <is>
          <t>Depreciation, amortization and accretion</t>
        </is>
      </c>
      <c r="C6" s="5" t="n">
        <v>49678</v>
      </c>
      <c r="E6" s="5" t="n">
        <v>96254</v>
      </c>
      <c r="F6" s="5" t="n">
        <v>133803</v>
      </c>
    </row>
    <row r="7">
      <c r="A7" s="4" t="inlineStr">
        <is>
          <t>Gain on deconsolidation, net</t>
        </is>
      </c>
      <c r="C7" s="5" t="n">
        <v>0</v>
      </c>
      <c r="E7" s="5" t="n">
        <v>-5622</v>
      </c>
      <c r="F7" s="5" t="n">
        <v>0</v>
      </c>
    </row>
    <row r="8">
      <c r="A8" s="4" t="inlineStr">
        <is>
          <t>Impairment of goodwill</t>
        </is>
      </c>
      <c r="C8" s="5" t="n">
        <v>0</v>
      </c>
      <c r="E8" s="5" t="n">
        <v>221314</v>
      </c>
      <c r="F8" s="5" t="n">
        <v>0</v>
      </c>
    </row>
    <row r="9">
      <c r="A9" s="4" t="inlineStr">
        <is>
          <t>Impairment of long-lived assets, net</t>
        </is>
      </c>
      <c r="C9" s="5" t="n">
        <v>0</v>
      </c>
      <c r="E9" s="5" t="n">
        <v>74782</v>
      </c>
      <c r="F9" s="5" t="n">
        <v>59294</v>
      </c>
    </row>
    <row r="10">
      <c r="A10" s="4" t="inlineStr">
        <is>
          <t>Loss on sale of Illinois Winds LLC</t>
        </is>
      </c>
      <c r="C10" s="5" t="n">
        <v>0</v>
      </c>
      <c r="E10" s="5" t="n">
        <v>12656</v>
      </c>
      <c r="F10" s="5" t="n">
        <v>0</v>
      </c>
    </row>
    <row r="11">
      <c r="A11" s="4" t="inlineStr">
        <is>
          <t>Share-based compensation expense</t>
        </is>
      </c>
      <c r="C11" s="5" t="n">
        <v>6904</v>
      </c>
      <c r="E11" s="5" t="n">
        <v>378</v>
      </c>
      <c r="F11" s="5" t="n">
        <v>11248</v>
      </c>
    </row>
    <row r="12">
      <c r="A12" s="4" t="inlineStr">
        <is>
          <t>Changes in fair value of contingent consideration</t>
        </is>
      </c>
      <c r="C12" s="5" t="n">
        <v>2100</v>
      </c>
      <c r="E12" s="5" t="n">
        <v>-39348</v>
      </c>
      <c r="F12" s="5" t="n">
        <v>-603</v>
      </c>
    </row>
    <row r="13">
      <c r="A13" s="4" t="inlineStr">
        <is>
          <t>Amortization of financing costs and debt discounts</t>
        </is>
      </c>
      <c r="C13" s="5" t="n">
        <v>2476</v>
      </c>
      <c r="E13" s="5" t="n">
        <v>6261</v>
      </c>
      <c r="F13" s="5" t="n">
        <v>6711</v>
      </c>
    </row>
    <row r="14">
      <c r="A14" s="4" t="inlineStr">
        <is>
          <t>Amortization of interest rate swap contracts</t>
        </is>
      </c>
      <c r="C14" s="5" t="n">
        <v>1709</v>
      </c>
      <c r="E14" s="5" t="n">
        <v>-1055</v>
      </c>
      <c r="F14" s="5" t="n">
        <v>6750</v>
      </c>
    </row>
    <row r="15">
      <c r="A15" s="4" t="inlineStr">
        <is>
          <t>Change in fair value of interest rate swaps, net</t>
        </is>
      </c>
      <c r="C15" s="5" t="n">
        <v>249</v>
      </c>
      <c r="E15" s="5" t="n">
        <v>-44748</v>
      </c>
      <c r="F15" s="5" t="n">
        <v>-17763</v>
      </c>
    </row>
    <row r="16">
      <c r="A16" s="4" t="inlineStr">
        <is>
          <t>Gain on interest rate swaps, net</t>
        </is>
      </c>
      <c r="C16" s="5" t="n">
        <v>1322</v>
      </c>
      <c r="E16" s="5" t="n">
        <v>-1356</v>
      </c>
      <c r="F16" s="5" t="n">
        <v>-2428</v>
      </c>
    </row>
    <row r="17">
      <c r="A17" s="4" t="inlineStr">
        <is>
          <t>Change in fair value of investments</t>
        </is>
      </c>
      <c r="C17" s="5" t="n">
        <v>-398</v>
      </c>
      <c r="E17" s="5" t="n">
        <v>14701</v>
      </c>
      <c r="F17" s="5" t="n">
        <v>-932</v>
      </c>
    </row>
    <row r="18">
      <c r="A18" s="4" t="inlineStr">
        <is>
          <t>Deferred income taxes</t>
        </is>
      </c>
      <c r="C18" s="5" t="n">
        <v>3005</v>
      </c>
      <c r="E18" s="5" t="n">
        <v>-19378</v>
      </c>
      <c r="F18" s="5" t="n">
        <v>-21548</v>
      </c>
    </row>
    <row r="19">
      <c r="A19" s="4" t="inlineStr">
        <is>
          <t>Interest expense on failed sale-leaseback financing and deferred ITC gain</t>
        </is>
      </c>
      <c r="C19" s="5" t="n">
        <v>0</v>
      </c>
      <c r="E19" s="5" t="n">
        <v>7549</v>
      </c>
      <c r="F19" s="5" t="n">
        <v>0</v>
      </c>
    </row>
    <row r="20">
      <c r="A20" s="4" t="inlineStr">
        <is>
          <t>Income from sale-leaseback transfer of tax benefits</t>
        </is>
      </c>
      <c r="C20" s="5" t="n">
        <v>0</v>
      </c>
      <c r="E20" s="5" t="n">
        <v>-22764</v>
      </c>
      <c r="F20" s="5" t="n">
        <v>0</v>
      </c>
    </row>
    <row r="21">
      <c r="A21" s="4" t="inlineStr">
        <is>
          <t>Other</t>
        </is>
      </c>
      <c r="C21" s="5" t="n">
        <v>1553</v>
      </c>
      <c r="E21" s="5" t="n">
        <v>3565</v>
      </c>
      <c r="F21" s="5" t="n">
        <v>5743</v>
      </c>
    </row>
    <row r="22">
      <c r="A22" s="3" t="inlineStr">
        <is>
          <t>Changes in operating assets and liabilities:</t>
        </is>
      </c>
      <c r="C22" s="4" t="inlineStr">
        <is>
          <t xml:space="preserve"> </t>
        </is>
      </c>
      <c r="E22" s="4" t="inlineStr">
        <is>
          <t xml:space="preserve"> </t>
        </is>
      </c>
      <c r="F22" s="4" t="inlineStr">
        <is>
          <t xml:space="preserve"> </t>
        </is>
      </c>
    </row>
    <row r="23">
      <c r="A23" s="4" t="inlineStr">
        <is>
          <t>Accounts receivable</t>
        </is>
      </c>
      <c r="C23" s="5" t="n">
        <v>7641</v>
      </c>
      <c r="E23" s="5" t="n">
        <v>-4864</v>
      </c>
      <c r="F23" s="5" t="n">
        <v>-2959</v>
      </c>
    </row>
    <row r="24">
      <c r="A24" s="4" t="inlineStr">
        <is>
          <t>Current and noncurrent derivative assets</t>
        </is>
      </c>
      <c r="C24" s="5" t="n">
        <v>0</v>
      </c>
      <c r="E24" s="5" t="n">
        <v>52602</v>
      </c>
      <c r="F24" s="5" t="n">
        <v>56696</v>
      </c>
    </row>
    <row r="25">
      <c r="A25" s="4" t="inlineStr">
        <is>
          <t>Other current and noncurrent assets</t>
        </is>
      </c>
      <c r="C25" s="5" t="n">
        <v>-5209</v>
      </c>
      <c r="E25" s="5" t="n">
        <v>9416</v>
      </c>
      <c r="F25" s="5" t="n">
        <v>-10661</v>
      </c>
    </row>
    <row r="26">
      <c r="A26" s="4" t="inlineStr">
        <is>
          <t>Accounts payable and accrued expenses</t>
        </is>
      </c>
      <c r="C26" s="5" t="n">
        <v>-2723</v>
      </c>
      <c r="E26" s="5" t="n">
        <v>14164</v>
      </c>
      <c r="F26" s="5" t="n">
        <v>14891</v>
      </c>
    </row>
    <row r="27">
      <c r="A27" s="4" t="inlineStr">
        <is>
          <t>Operating lease liabilities</t>
        </is>
      </c>
      <c r="C27" s="5" t="n">
        <v>32</v>
      </c>
      <c r="E27" s="5" t="n">
        <v>-1543</v>
      </c>
      <c r="F27" s="5" t="n">
        <v>-1290</v>
      </c>
    </row>
    <row r="28">
      <c r="A28" s="4" t="inlineStr">
        <is>
          <t>Other current and noncurrent liabilities</t>
        </is>
      </c>
      <c r="C28" s="5" t="n">
        <v>3519</v>
      </c>
      <c r="E28" s="5" t="n">
        <v>420</v>
      </c>
      <c r="F28" s="5" t="n">
        <v>1036</v>
      </c>
    </row>
    <row r="29">
      <c r="A29" s="4" t="inlineStr">
        <is>
          <t>Net cash provided by operating activities</t>
        </is>
      </c>
      <c r="C29" s="5" t="n">
        <v>11695</v>
      </c>
      <c r="E29" s="5" t="n">
        <v>67475</v>
      </c>
      <c r="F29" s="5" t="n">
        <v>62401</v>
      </c>
    </row>
    <row r="30">
      <c r="A30" s="3" t="inlineStr">
        <is>
          <t>Cash Flows from Investing Activities</t>
        </is>
      </c>
      <c r="C30" s="4" t="inlineStr">
        <is>
          <t xml:space="preserve"> </t>
        </is>
      </c>
      <c r="E30" s="4" t="inlineStr">
        <is>
          <t xml:space="preserve"> </t>
        </is>
      </c>
      <c r="F30" s="4" t="inlineStr">
        <is>
          <t xml:space="preserve"> </t>
        </is>
      </c>
    </row>
    <row r="31">
      <c r="A31" s="4" t="inlineStr">
        <is>
          <t>Purchases of property, plant and equipment</t>
        </is>
      </c>
      <c r="C31" s="5" t="n">
        <v>-393257</v>
      </c>
      <c r="E31" s="5" t="n">
        <v>-287822</v>
      </c>
      <c r="F31" s="5" t="n">
        <v>-360650</v>
      </c>
    </row>
    <row r="32">
      <c r="A32" s="4" t="inlineStr">
        <is>
          <t>Net deposits returned (paid) for property, plant and equipment</t>
        </is>
      </c>
      <c r="C32" s="5" t="n">
        <v>-16450</v>
      </c>
      <c r="E32" s="5" t="n">
        <v>8155</v>
      </c>
      <c r="F32" s="5" t="n">
        <v>8138</v>
      </c>
    </row>
    <row r="33">
      <c r="A33" s="4" t="inlineStr">
        <is>
          <t>Proceeds from sale of Illinois Winds LLC</t>
        </is>
      </c>
      <c r="C33" s="5" t="n">
        <v>0</v>
      </c>
      <c r="E33" s="5" t="n">
        <v>36563</v>
      </c>
      <c r="F33" s="5" t="n">
        <v>0</v>
      </c>
    </row>
    <row r="34">
      <c r="A34" s="4" t="inlineStr">
        <is>
          <t>Purchases of investments</t>
        </is>
      </c>
      <c r="C34" s="5" t="n">
        <v>-34801</v>
      </c>
      <c r="E34" s="5" t="n">
        <v>-734</v>
      </c>
      <c r="F34" s="5" t="n">
        <v>-5298</v>
      </c>
    </row>
    <row r="35">
      <c r="A35" s="4" t="inlineStr">
        <is>
          <t>Return of capital on investments</t>
        </is>
      </c>
      <c r="C35" s="5" t="n">
        <v>0</v>
      </c>
      <c r="E35" s="5" t="n">
        <v>6775</v>
      </c>
      <c r="F35" s="5" t="n">
        <v>3906</v>
      </c>
    </row>
    <row r="36">
      <c r="A36" s="4" t="inlineStr">
        <is>
          <t>Loans made to other parties</t>
        </is>
      </c>
      <c r="C36" s="5" t="n">
        <v>-48238</v>
      </c>
      <c r="E36" s="5" t="n">
        <v>-19742</v>
      </c>
      <c r="F36" s="5" t="n">
        <v>0</v>
      </c>
    </row>
    <row r="37">
      <c r="A37" s="4" t="inlineStr">
        <is>
          <t>Receipts from notes receivable</t>
        </is>
      </c>
      <c r="C37" s="5" t="n">
        <v>17467</v>
      </c>
      <c r="E37" s="5" t="n">
        <v>46204</v>
      </c>
      <c r="F37" s="5" t="n">
        <v>30725</v>
      </c>
    </row>
    <row r="38">
      <c r="A38" s="4" t="inlineStr">
        <is>
          <t>Cash acquired from Acquisition and consolidation of GDEV, net</t>
        </is>
      </c>
      <c r="C38" s="5" t="n">
        <v>1714</v>
      </c>
      <c r="E38" s="5" t="n">
        <v>0</v>
      </c>
      <c r="F38" s="5" t="n">
        <v>0</v>
      </c>
    </row>
    <row r="39">
      <c r="A39" s="4" t="inlineStr">
        <is>
          <t>Proceeds from sale of investment in and deconsolidation of GDEV</t>
        </is>
      </c>
      <c r="C39" s="5" t="n">
        <v>5467</v>
      </c>
      <c r="E39" s="5" t="n">
        <v>0</v>
      </c>
      <c r="F39" s="5" t="n">
        <v>0</v>
      </c>
    </row>
    <row r="40">
      <c r="A40" s="4" t="inlineStr">
        <is>
          <t>Net cash used in investing activities</t>
        </is>
      </c>
      <c r="C40" s="5" t="n">
        <v>-468098</v>
      </c>
      <c r="E40" s="5" t="n">
        <v>-210601</v>
      </c>
      <c r="F40" s="5" t="n">
        <v>-323179</v>
      </c>
    </row>
    <row r="41">
      <c r="A41" s="3" t="inlineStr">
        <is>
          <t>Cash Flows from Financing Activities</t>
        </is>
      </c>
      <c r="C41" s="4" t="inlineStr">
        <is>
          <t xml:space="preserve"> </t>
        </is>
      </c>
      <c r="E41" s="4" t="inlineStr">
        <is>
          <t xml:space="preserve"> </t>
        </is>
      </c>
      <c r="F41" s="4" t="inlineStr">
        <is>
          <t xml:space="preserve"> </t>
        </is>
      </c>
    </row>
    <row r="42">
      <c r="A42" s="4" t="inlineStr">
        <is>
          <t>Shareholder distributions</t>
        </is>
      </c>
      <c r="C42" s="5" t="n">
        <v>-51525</v>
      </c>
      <c r="E42" s="5" t="n">
        <v>-37196</v>
      </c>
      <c r="F42" s="5" t="n">
        <v>-87597</v>
      </c>
    </row>
    <row r="43">
      <c r="A43" s="4" t="inlineStr">
        <is>
          <t>Return of collateral paid for swap contract</t>
        </is>
      </c>
      <c r="C43" s="5" t="n">
        <v>11827</v>
      </c>
      <c r="E43" s="5" t="n">
        <v>0</v>
      </c>
      <c r="F43" s="5" t="n">
        <v>1735</v>
      </c>
    </row>
    <row r="44">
      <c r="A44" s="4" t="inlineStr">
        <is>
          <t>Repurchases of common shares</t>
        </is>
      </c>
      <c r="C44" s="5" t="n">
        <v>-17207</v>
      </c>
      <c r="E44" s="5" t="n">
        <v>-6428</v>
      </c>
      <c r="F44" s="5" t="n">
        <v>-82719</v>
      </c>
    </row>
    <row r="45">
      <c r="A45" s="4" t="inlineStr">
        <is>
          <t>Shares withheld related to net share settlement of equity awards</t>
        </is>
      </c>
      <c r="C45" s="5" t="n">
        <v>0</v>
      </c>
      <c r="E45" s="5" t="n">
        <v>-1880</v>
      </c>
      <c r="F45" s="5" t="n">
        <v>0</v>
      </c>
    </row>
    <row r="46">
      <c r="A46" s="4" t="inlineStr">
        <is>
          <t>Deferred shareholder servicing fees</t>
        </is>
      </c>
      <c r="C46" s="5" t="n">
        <v>-1852</v>
      </c>
      <c r="E46" s="5" t="n">
        <v>-3150</v>
      </c>
      <c r="F46" s="5" t="n">
        <v>-3486</v>
      </c>
    </row>
    <row r="47">
      <c r="A47" s="4" t="inlineStr">
        <is>
          <t>Contributions from noncontrolling interests</t>
        </is>
      </c>
      <c r="C47" s="5" t="n">
        <v>104550</v>
      </c>
      <c r="E47" s="5" t="n">
        <v>110216</v>
      </c>
      <c r="F47" s="5" t="n">
        <v>144895</v>
      </c>
    </row>
    <row r="48">
      <c r="A48" s="4" t="inlineStr">
        <is>
          <t>Distributions to noncontrolling interests</t>
        </is>
      </c>
      <c r="C48" s="5" t="n">
        <v>-11151</v>
      </c>
      <c r="E48" s="5" t="n">
        <v>-17850</v>
      </c>
      <c r="F48" s="5" t="n">
        <v>-17498</v>
      </c>
    </row>
    <row r="49">
      <c r="A49" s="4" t="inlineStr">
        <is>
          <t>Proceeds from borrowings</t>
        </is>
      </c>
      <c r="C49" s="5" t="n">
        <v>499654</v>
      </c>
      <c r="E49" s="5" t="n">
        <v>404580</v>
      </c>
      <c r="F49" s="5" t="n">
        <v>425532</v>
      </c>
    </row>
    <row r="50">
      <c r="A50" s="4" t="inlineStr">
        <is>
          <t>Payments on borrowings</t>
        </is>
      </c>
      <c r="C50" s="5" t="n">
        <v>-81621</v>
      </c>
      <c r="E50" s="5" t="n">
        <v>-320174</v>
      </c>
      <c r="F50" s="5" t="n">
        <v>-351764</v>
      </c>
    </row>
    <row r="51">
      <c r="A51" s="4" t="inlineStr">
        <is>
          <t>Proceeds from failed sale-leaseback</t>
        </is>
      </c>
      <c r="C51" s="5" t="n">
        <v>0</v>
      </c>
      <c r="E51" s="5" t="n">
        <v>111453</v>
      </c>
      <c r="F51" s="5" t="n">
        <v>240969</v>
      </c>
    </row>
    <row r="52">
      <c r="A52" s="4" t="inlineStr">
        <is>
          <t>Payments on failed sale-leaseback</t>
        </is>
      </c>
      <c r="C52" s="5" t="n">
        <v>0</v>
      </c>
      <c r="E52" s="5" t="n">
        <v>-87089</v>
      </c>
      <c r="F52" s="5" t="n">
        <v>0</v>
      </c>
    </row>
    <row r="53">
      <c r="A53" s="4" t="inlineStr">
        <is>
          <t>Payments for loan origination costs</t>
        </is>
      </c>
      <c r="C53" s="5" t="n">
        <v>-12167</v>
      </c>
      <c r="E53" s="5" t="n">
        <v>-34698</v>
      </c>
      <c r="F53" s="5" t="n">
        <v>-11447</v>
      </c>
    </row>
    <row r="54">
      <c r="A54" s="4" t="inlineStr">
        <is>
          <t>Other capital activity</t>
        </is>
      </c>
      <c r="C54" s="5" t="n">
        <v>1144</v>
      </c>
      <c r="E54" s="5" t="n">
        <v>-745</v>
      </c>
      <c r="F54" s="5" t="n">
        <v>-865</v>
      </c>
    </row>
    <row r="55">
      <c r="A55" s="4" t="inlineStr">
        <is>
          <t>Net cash provided by financing activities</t>
        </is>
      </c>
      <c r="C55" s="5" t="n">
        <v>441652</v>
      </c>
      <c r="E55" s="5" t="n">
        <v>117039</v>
      </c>
      <c r="F55" s="5" t="n">
        <v>257755</v>
      </c>
    </row>
    <row r="56">
      <c r="A56" s="4" t="inlineStr">
        <is>
          <t>Net decrease in Cash, cash equivalents and Restricted cash</t>
        </is>
      </c>
      <c r="C56" s="5" t="n">
        <v>-14751</v>
      </c>
      <c r="E56" s="5" t="n">
        <v>-26087</v>
      </c>
      <c r="F56" s="5" t="n">
        <v>-3023</v>
      </c>
    </row>
    <row r="57">
      <c r="A57" s="4" t="inlineStr">
        <is>
          <t>Cash, cash equivalents and Restricted cash at beginning of period*</t>
        </is>
      </c>
      <c r="B57" s="4" t="inlineStr">
        <is>
          <t>[1]</t>
        </is>
      </c>
      <c r="C57" s="5" t="n">
        <v>205449</v>
      </c>
      <c r="E57" s="5" t="n">
        <v>187675</v>
      </c>
      <c r="F57" s="5" t="n">
        <v>190698</v>
      </c>
    </row>
    <row r="58">
      <c r="A58" s="4" t="inlineStr">
        <is>
          <t>Cash, cash equivalents and Restricted cash at end of period</t>
        </is>
      </c>
      <c r="C58" s="6" t="n">
        <v>190698</v>
      </c>
      <c r="D58" s="4" t="inlineStr">
        <is>
          <t>[1]</t>
        </is>
      </c>
      <c r="E58" s="6" t="n">
        <v>161588</v>
      </c>
      <c r="F58" s="6" t="n">
        <v>187675</v>
      </c>
      <c r="G58" s="4" t="inlineStr">
        <is>
          <t>[1]</t>
        </is>
      </c>
    </row>
    <row r="59"/>
    <row r="60">
      <c r="A60" s="4" t="inlineStr">
        <is>
          <t>[1] Cash, cash equivalents and Restricted cash as of May 18, 2022 includes all consolidated subsidiaries of the Company upon the change in status. Refer to Note 2. Significant Accounting Policies for additional discussion.</t>
        </is>
      </c>
    </row>
  </sheetData>
  <mergeCells count="7">
    <mergeCell ref="F2:G2"/>
    <mergeCell ref="A60:F60"/>
    <mergeCell ref="C2:D2"/>
    <mergeCell ref="C1:D1"/>
    <mergeCell ref="A1:B2"/>
    <mergeCell ref="A59:F59"/>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Receivable - Narrative (Details) - USD ($) $ in Millions</t>
        </is>
      </c>
      <c r="B1" s="2" t="inlineStr">
        <is>
          <t>Dec. 31, 2024</t>
        </is>
      </c>
      <c r="C1" s="2" t="inlineStr">
        <is>
          <t>Dec. 31, 2023</t>
        </is>
      </c>
    </row>
    <row r="2">
      <c r="A2" s="4" t="inlineStr">
        <is>
          <t>Other Current Asset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Interest receivable, current</t>
        </is>
      </c>
      <c r="B4" s="10" t="n">
        <v>0.3</v>
      </c>
      <c r="C4" s="10" t="n">
        <v>6.3</v>
      </c>
    </row>
    <row r="5">
      <c r="A5" s="4" t="inlineStr">
        <is>
          <t>Other Noncurrent Asse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eceivable, noncurrent</t>
        </is>
      </c>
      <c r="B7" s="10" t="n">
        <v>1.9</v>
      </c>
      <c r="C7" s="10" t="n">
        <v>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Schedule of Property, Plant and Equipment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Finance right-of-use asset</t>
        </is>
      </c>
      <c r="B4" s="4" t="inlineStr">
        <is>
          <t xml:space="preserve"> </t>
        </is>
      </c>
      <c r="C4" s="6" t="n">
        <v>65</v>
      </c>
      <c r="D4" s="6" t="n">
        <v>65</v>
      </c>
    </row>
    <row r="5">
      <c r="A5" s="4" t="inlineStr">
        <is>
          <t>Construction-in-progress</t>
        </is>
      </c>
      <c r="B5" s="4" t="inlineStr">
        <is>
          <t xml:space="preserve"> </t>
        </is>
      </c>
      <c r="C5" s="5" t="n">
        <v>437335</v>
      </c>
      <c r="D5" s="5" t="n">
        <v>439439</v>
      </c>
    </row>
    <row r="6">
      <c r="A6" s="4" t="inlineStr">
        <is>
          <t>Total property, plant and equipment</t>
        </is>
      </c>
      <c r="B6" s="4" t="inlineStr">
        <is>
          <t xml:space="preserve"> </t>
        </is>
      </c>
      <c r="C6" s="5" t="n">
        <v>2367685</v>
      </c>
      <c r="D6" s="5" t="n">
        <v>2227376</v>
      </c>
    </row>
    <row r="7">
      <c r="A7" s="4" t="inlineStr">
        <is>
          <t>Accumulated depreciation</t>
        </is>
      </c>
      <c r="B7" s="4" t="inlineStr">
        <is>
          <t xml:space="preserve"> </t>
        </is>
      </c>
      <c r="C7" s="5" t="n">
        <v>-135199</v>
      </c>
      <c r="D7" s="5" t="n">
        <v>-93499</v>
      </c>
    </row>
    <row r="8">
      <c r="A8" s="4" t="inlineStr">
        <is>
          <t>Property, plant and equipment, net</t>
        </is>
      </c>
      <c r="B8" s="4" t="inlineStr">
        <is>
          <t xml:space="preserve"> </t>
        </is>
      </c>
      <c r="C8" s="5" t="n">
        <v>2232486</v>
      </c>
      <c r="D8" s="5" t="n">
        <v>2133877</v>
      </c>
    </row>
    <row r="9">
      <c r="A9" s="4" t="inlineStr">
        <is>
          <t>Impairment of long-lived assets, net and project termination costs</t>
        </is>
      </c>
      <c r="B9" s="6" t="n">
        <v>0</v>
      </c>
      <c r="C9" s="5" t="n">
        <v>74782</v>
      </c>
      <c r="D9" s="5" t="n">
        <v>59294</v>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ross property, plant and equipment</t>
        </is>
      </c>
      <c r="B12" s="4" t="inlineStr">
        <is>
          <t xml:space="preserve"> </t>
        </is>
      </c>
      <c r="C12" s="5" t="n">
        <v>23283</v>
      </c>
      <c r="D12" s="5" t="n">
        <v>23473</v>
      </c>
    </row>
    <row r="13">
      <c r="A13" s="4" t="inlineStr">
        <is>
          <t>Plant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Gross property, plant and equipment</t>
        </is>
      </c>
      <c r="B15" s="4" t="inlineStr">
        <is>
          <t xml:space="preserve"> </t>
        </is>
      </c>
      <c r="C15" s="5" t="n">
        <v>1873801</v>
      </c>
      <c r="D15" s="5" t="n">
        <v>1732499</v>
      </c>
    </row>
    <row r="16">
      <c r="A16" s="4" t="inlineStr">
        <is>
          <t>Asset retirement cos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Gross property, plant and equipment</t>
        </is>
      </c>
      <c r="B18" s="4" t="inlineStr">
        <is>
          <t xml:space="preserve"> </t>
        </is>
      </c>
      <c r="C18" s="5" t="n">
        <v>32640</v>
      </c>
      <c r="D18" s="5" t="n">
        <v>31638</v>
      </c>
    </row>
    <row r="19">
      <c r="A19" s="4" t="inlineStr">
        <is>
          <t>Oth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Gross property, plant and equipment</t>
        </is>
      </c>
      <c r="B21" s="4" t="inlineStr">
        <is>
          <t xml:space="preserve"> </t>
        </is>
      </c>
      <c r="C21" s="6" t="n">
        <v>561</v>
      </c>
      <c r="D21" s="6" t="n">
        <v>262</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22" customWidth="1" min="5" max="5"/>
    <col width="22" customWidth="1" min="6" max="6"/>
    <col width="25" customWidth="1" min="7" max="7"/>
    <col width="22" customWidth="1" min="8" max="8"/>
    <col width="37" customWidth="1" min="9" max="9"/>
    <col width="43" customWidth="1" min="10" max="10"/>
    <col width="35" customWidth="1" min="11" max="11"/>
  </cols>
  <sheetData>
    <row r="1">
      <c r="A1" s="1" t="inlineStr">
        <is>
          <t>Property, Plant and Equipment - Narrative (Details)</t>
        </is>
      </c>
      <c r="C1" s="2" t="inlineStr">
        <is>
          <t>3 Months Ended</t>
        </is>
      </c>
      <c r="H1" s="2" t="inlineStr">
        <is>
          <t>7 Months Ended</t>
        </is>
      </c>
      <c r="I1" s="2" t="inlineStr">
        <is>
          <t>12 Months Ended</t>
        </is>
      </c>
    </row>
    <row r="2">
      <c r="B2" s="2" t="inlineStr">
        <is>
          <t>Sep. 30, 2024 USD ($) project</t>
        </is>
      </c>
      <c r="C2" s="2" t="inlineStr">
        <is>
          <t>Dec. 31, 2024 USD ($) project</t>
        </is>
      </c>
      <c r="D2" s="2" t="inlineStr">
        <is>
          <t>Sep. 30, 2024 USD ($) project</t>
        </is>
      </c>
      <c r="E2" s="2" t="inlineStr">
        <is>
          <t>Jun. 30, 2024 USD ($)</t>
        </is>
      </c>
      <c r="F2" s="2" t="inlineStr">
        <is>
          <t>Mar. 31, 2024 USD ($)</t>
        </is>
      </c>
      <c r="G2" s="2" t="inlineStr">
        <is>
          <t>Mar. 31, 2023 USD ($) MW</t>
        </is>
      </c>
      <c r="H2" s="2" t="inlineStr">
        <is>
          <t>Dec. 31, 2022 USD ($)</t>
        </is>
      </c>
      <c r="I2" s="2" t="inlineStr">
        <is>
          <t>Dec. 31, 2024 USD ($) project</t>
        </is>
      </c>
      <c r="J2" s="2" t="inlineStr">
        <is>
          <t>Dec. 31, 2023 USD ($) wind_repower_project</t>
        </is>
      </c>
      <c r="K2" s="2" t="inlineStr">
        <is>
          <t>Jun. 30, 2023 wind_repower_projec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velopment costs</t>
        </is>
      </c>
      <c r="B4" s="4" t="inlineStr">
        <is>
          <t xml:space="preserve"> </t>
        </is>
      </c>
      <c r="C4" s="6" t="n">
        <v>91800000</v>
      </c>
      <c r="D4" s="4" t="inlineStr">
        <is>
          <t xml:space="preserve"> </t>
        </is>
      </c>
      <c r="E4" s="4" t="inlineStr">
        <is>
          <t xml:space="preserve"> </t>
        </is>
      </c>
      <c r="F4" s="4" t="inlineStr">
        <is>
          <t xml:space="preserve"> </t>
        </is>
      </c>
      <c r="G4" s="4" t="inlineStr">
        <is>
          <t xml:space="preserve"> </t>
        </is>
      </c>
      <c r="H4" s="4" t="inlineStr">
        <is>
          <t xml:space="preserve"> </t>
        </is>
      </c>
      <c r="I4" s="6" t="n">
        <v>91800000</v>
      </c>
      <c r="J4" s="6" t="n">
        <v>106300000</v>
      </c>
      <c r="K4" s="4" t="inlineStr">
        <is>
          <t xml:space="preserve"> </t>
        </is>
      </c>
    </row>
    <row r="5">
      <c r="A5" s="4" t="inlineStr">
        <is>
          <t>Impairment of long-lived assets, net and project termin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74782000</v>
      </c>
      <c r="J5" s="5" t="n">
        <v>59294000</v>
      </c>
      <c r="K5" s="4" t="inlineStr">
        <is>
          <t xml:space="preserve"> </t>
        </is>
      </c>
    </row>
    <row r="6">
      <c r="A6" s="4" t="inlineStr">
        <is>
          <t>Impairment of long-lived assets, net</t>
        </is>
      </c>
      <c r="B6" s="4" t="inlineStr">
        <is>
          <t xml:space="preserve"> </t>
        </is>
      </c>
      <c r="C6" s="4" t="inlineStr">
        <is>
          <t xml:space="preserve"> </t>
        </is>
      </c>
      <c r="D6" s="4" t="inlineStr">
        <is>
          <t xml:space="preserve"> </t>
        </is>
      </c>
      <c r="E6" s="4" t="inlineStr">
        <is>
          <t xml:space="preserve"> </t>
        </is>
      </c>
      <c r="F6" s="6" t="n">
        <v>61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projects that were impacted from change in state legislature | project</t>
        </is>
      </c>
      <c r="B7" s="4" t="inlineStr">
        <is>
          <t xml:space="preserve"> </t>
        </is>
      </c>
      <c r="C7" s="5" t="n">
        <v>6</v>
      </c>
      <c r="D7" s="4" t="inlineStr">
        <is>
          <t xml:space="preserve"> </t>
        </is>
      </c>
      <c r="E7" s="4" t="inlineStr">
        <is>
          <t xml:space="preserve"> </t>
        </is>
      </c>
      <c r="F7" s="4" t="inlineStr">
        <is>
          <t xml:space="preserve"> </t>
        </is>
      </c>
      <c r="G7" s="4" t="inlineStr">
        <is>
          <t xml:space="preserve"> </t>
        </is>
      </c>
      <c r="H7" s="4" t="inlineStr">
        <is>
          <t xml:space="preserve"> </t>
        </is>
      </c>
      <c r="I7" s="5" t="n">
        <v>6</v>
      </c>
      <c r="J7" s="4" t="inlineStr">
        <is>
          <t xml:space="preserve"> </t>
        </is>
      </c>
      <c r="K7" s="4" t="inlineStr">
        <is>
          <t xml:space="preserve"> </t>
        </is>
      </c>
    </row>
    <row r="8">
      <c r="A8" s="4" t="inlineStr">
        <is>
          <t>Impairment of long-lived assets, net</t>
        </is>
      </c>
      <c r="B8" s="4" t="inlineStr">
        <is>
          <t xml:space="preserve"> </t>
        </is>
      </c>
      <c r="C8" s="4" t="inlineStr">
        <is>
          <t xml:space="preserve"> </t>
        </is>
      </c>
      <c r="D8" s="6" t="n">
        <v>12900000</v>
      </c>
      <c r="E8" s="4" t="inlineStr">
        <is>
          <t xml:space="preserve"> </t>
        </is>
      </c>
      <c r="F8" s="4" t="inlineStr">
        <is>
          <t xml:space="preserve"> </t>
        </is>
      </c>
      <c r="G8" s="4" t="inlineStr">
        <is>
          <t xml:space="preserve"> </t>
        </is>
      </c>
      <c r="H8" s="6" t="n">
        <v>0</v>
      </c>
      <c r="I8" s="6" t="n">
        <v>88410000</v>
      </c>
      <c r="J8" s="5" t="n">
        <v>59294000</v>
      </c>
      <c r="K8" s="4" t="inlineStr">
        <is>
          <t xml:space="preserve"> </t>
        </is>
      </c>
    </row>
    <row r="9">
      <c r="A9" s="4" t="inlineStr">
        <is>
          <t>Number of development stage projects | project</t>
        </is>
      </c>
      <c r="B9" s="5" t="n">
        <v>2</v>
      </c>
      <c r="C9" s="5" t="n">
        <v>2</v>
      </c>
      <c r="D9" s="5" t="n">
        <v>2</v>
      </c>
      <c r="E9" s="4" t="inlineStr">
        <is>
          <t xml:space="preserve"> </t>
        </is>
      </c>
      <c r="F9" s="4" t="inlineStr">
        <is>
          <t xml:space="preserve"> </t>
        </is>
      </c>
      <c r="G9" s="4" t="inlineStr">
        <is>
          <t xml:space="preserve"> </t>
        </is>
      </c>
      <c r="H9" s="4" t="inlineStr">
        <is>
          <t xml:space="preserve"> </t>
        </is>
      </c>
      <c r="I9" s="5" t="n">
        <v>2</v>
      </c>
      <c r="J9" s="4" t="inlineStr">
        <is>
          <t xml:space="preserve"> </t>
        </is>
      </c>
      <c r="K9" s="4" t="inlineStr">
        <is>
          <t xml:space="preserve"> </t>
        </is>
      </c>
    </row>
    <row r="10">
      <c r="A10" s="4" t="inlineStr">
        <is>
          <t>Impairment loss</t>
        </is>
      </c>
      <c r="B10" s="4" t="inlineStr">
        <is>
          <t xml:space="preserve"> </t>
        </is>
      </c>
      <c r="C10" s="4" t="inlineStr">
        <is>
          <t xml:space="preserve"> </t>
        </is>
      </c>
      <c r="D10" s="6" t="n">
        <v>1300000</v>
      </c>
      <c r="E10" s="4" t="inlineStr">
        <is>
          <t xml:space="preserve"> </t>
        </is>
      </c>
      <c r="F10" s="4" t="inlineStr">
        <is>
          <t xml:space="preserve"> </t>
        </is>
      </c>
      <c r="G10" s="4" t="inlineStr">
        <is>
          <t xml:space="preserve"> </t>
        </is>
      </c>
      <c r="H10" s="4" t="inlineStr">
        <is>
          <t xml:space="preserve"> </t>
        </is>
      </c>
      <c r="I10" s="6" t="n">
        <v>3100000</v>
      </c>
      <c r="J10" s="4" t="inlineStr">
        <is>
          <t xml:space="preserve"> </t>
        </is>
      </c>
      <c r="K10" s="4" t="inlineStr">
        <is>
          <t xml:space="preserve"> </t>
        </is>
      </c>
    </row>
    <row r="11">
      <c r="A11" s="4" t="inlineStr">
        <is>
          <t>Impairment of long-lived assets</t>
        </is>
      </c>
      <c r="B11" s="4" t="inlineStr">
        <is>
          <t xml:space="preserve"> </t>
        </is>
      </c>
      <c r="C11" s="6" t="n">
        <v>5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Long-Lived Asset, Held-for-Use, Statement of Income or Comprehensive Income [Extensible Enumeration]</t>
        </is>
      </c>
      <c r="B12" s="4" t="inlineStr">
        <is>
          <t xml:space="preserve"> </t>
        </is>
      </c>
      <c r="C12" s="4" t="inlineStr">
        <is>
          <t xml:space="preserve"> </t>
        </is>
      </c>
      <c r="D12" s="4" t="inlineStr">
        <is>
          <t>Impairment of long-lived assets, net</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irment, Intangible Asset,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Impairment of long-lived assets, net</t>
        </is>
      </c>
      <c r="J13" s="4" t="inlineStr">
        <is>
          <t xml:space="preserve"> </t>
        </is>
      </c>
      <c r="K13" s="4" t="inlineStr">
        <is>
          <t xml:space="preserve"> </t>
        </is>
      </c>
    </row>
    <row r="14">
      <c r="A14" s="4" t="inlineStr">
        <is>
          <t>Impairment of intangible assets (excluding goodwill)</t>
        </is>
      </c>
      <c r="B14" s="4" t="inlineStr">
        <is>
          <t xml:space="preserve"> </t>
        </is>
      </c>
      <c r="C14" s="4" t="inlineStr">
        <is>
          <t xml:space="preserve"> </t>
        </is>
      </c>
      <c r="D14" s="6" t="n">
        <v>3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ject termina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600000</v>
      </c>
      <c r="J15" s="4" t="inlineStr">
        <is>
          <t xml:space="preserve"> </t>
        </is>
      </c>
      <c r="K15" s="4" t="inlineStr">
        <is>
          <t xml:space="preserve"> </t>
        </is>
      </c>
    </row>
    <row r="16">
      <c r="A16" s="4" t="inlineStr">
        <is>
          <t>Accelerated depreciation due to damages incurred</t>
        </is>
      </c>
      <c r="B16" s="4" t="inlineStr">
        <is>
          <t xml:space="preserve"> </t>
        </is>
      </c>
      <c r="C16" s="4" t="inlineStr">
        <is>
          <t xml:space="preserve"> </t>
        </is>
      </c>
      <c r="D16" s="4" t="inlineStr">
        <is>
          <t xml:space="preserve"> </t>
        </is>
      </c>
      <c r="E16" s="4" t="inlineStr">
        <is>
          <t xml:space="preserve"> </t>
        </is>
      </c>
      <c r="F16" s="4" t="inlineStr">
        <is>
          <t xml:space="preserve"> </t>
        </is>
      </c>
      <c r="G16" s="6" t="n">
        <v>1000000</v>
      </c>
      <c r="H16" s="4" t="inlineStr">
        <is>
          <t xml:space="preserve"> </t>
        </is>
      </c>
      <c r="I16" s="4" t="inlineStr">
        <is>
          <t xml:space="preserve"> </t>
        </is>
      </c>
      <c r="J16" s="4" t="inlineStr">
        <is>
          <t xml:space="preserve"> </t>
        </is>
      </c>
      <c r="K16" s="4" t="inlineStr">
        <is>
          <t xml:space="preserve"> </t>
        </is>
      </c>
    </row>
    <row r="17">
      <c r="A17" s="4" t="inlineStr">
        <is>
          <t>Litigation settlement</t>
        </is>
      </c>
      <c r="B17" s="4" t="inlineStr">
        <is>
          <t xml:space="preserve"> </t>
        </is>
      </c>
      <c r="C17" s="4" t="inlineStr">
        <is>
          <t xml:space="preserve"> </t>
        </is>
      </c>
      <c r="D17" s="4" t="inlineStr">
        <is>
          <t xml:space="preserve"> </t>
        </is>
      </c>
      <c r="E17" s="6" t="n">
        <v>2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tigation settlement, gain</t>
        </is>
      </c>
      <c r="B18" s="4" t="inlineStr">
        <is>
          <t xml:space="preserve"> </t>
        </is>
      </c>
      <c r="C18" s="4" t="inlineStr">
        <is>
          <t xml:space="preserve"> </t>
        </is>
      </c>
      <c r="D18" s="4" t="inlineStr">
        <is>
          <t xml:space="preserve"> </t>
        </is>
      </c>
      <c r="E18" s="6" t="n">
        <v>17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wer of solar panel (in megawatts) | MW</t>
        </is>
      </c>
      <c r="B19" s="4" t="inlineStr">
        <is>
          <t xml:space="preserve"> </t>
        </is>
      </c>
      <c r="C19" s="4" t="inlineStr">
        <is>
          <t xml:space="preserve"> </t>
        </is>
      </c>
      <c r="D19" s="4" t="inlineStr">
        <is>
          <t xml:space="preserve"> </t>
        </is>
      </c>
      <c r="E19" s="4" t="inlineStr">
        <is>
          <t xml:space="preserve"> </t>
        </is>
      </c>
      <c r="F19" s="4" t="inlineStr">
        <is>
          <t xml:space="preserve"> </t>
        </is>
      </c>
      <c r="G19" s="5" t="n">
        <v>107</v>
      </c>
      <c r="H19" s="4" t="inlineStr">
        <is>
          <t xml:space="preserve"> </t>
        </is>
      </c>
      <c r="I19" s="4" t="inlineStr">
        <is>
          <t xml:space="preserve"> </t>
        </is>
      </c>
      <c r="J19" s="4" t="inlineStr">
        <is>
          <t xml:space="preserve"> </t>
        </is>
      </c>
      <c r="K19" s="4" t="inlineStr">
        <is>
          <t xml:space="preserve"> </t>
        </is>
      </c>
    </row>
    <row r="20">
      <c r="A20" s="4" t="inlineStr">
        <is>
          <t>Total purchase price</t>
        </is>
      </c>
      <c r="B20" s="4" t="inlineStr">
        <is>
          <t xml:space="preserve"> </t>
        </is>
      </c>
      <c r="C20" s="6" t="n">
        <v>33100000</v>
      </c>
      <c r="D20" s="4" t="inlineStr">
        <is>
          <t xml:space="preserve"> </t>
        </is>
      </c>
      <c r="E20" s="4" t="inlineStr">
        <is>
          <t xml:space="preserve"> </t>
        </is>
      </c>
      <c r="F20" s="4" t="inlineStr">
        <is>
          <t xml:space="preserve"> </t>
        </is>
      </c>
      <c r="G20" s="4" t="inlineStr">
        <is>
          <t xml:space="preserve"> </t>
        </is>
      </c>
      <c r="H20" s="4" t="inlineStr">
        <is>
          <t xml:space="preserve"> </t>
        </is>
      </c>
      <c r="I20" s="5" t="n">
        <v>33100000</v>
      </c>
      <c r="J20" s="6" t="n">
        <v>39200000</v>
      </c>
      <c r="K20" s="4" t="inlineStr">
        <is>
          <t xml:space="preserve"> </t>
        </is>
      </c>
    </row>
    <row r="21">
      <c r="A21" s="4" t="inlineStr">
        <is>
          <t>Payment for obligations</t>
        </is>
      </c>
      <c r="B21" s="6" t="n">
        <v>16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deposits</t>
        </is>
      </c>
      <c r="B22" s="12" t="n">
        <v>0.5</v>
      </c>
      <c r="C22" s="4" t="inlineStr">
        <is>
          <t xml:space="preserve"> </t>
        </is>
      </c>
      <c r="D22" s="12"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received from vendor for solar panels</t>
        </is>
      </c>
      <c r="B23" s="6" t="n">
        <v>600000</v>
      </c>
      <c r="C23" s="4" t="inlineStr">
        <is>
          <t xml:space="preserve"> </t>
        </is>
      </c>
      <c r="D23" s="6" t="n">
        <v>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of direct operating costs</t>
        </is>
      </c>
      <c r="B24" s="6" t="n">
        <v>16000000</v>
      </c>
      <c r="C24" s="4" t="inlineStr">
        <is>
          <t xml:space="preserve"> </t>
        </is>
      </c>
      <c r="D24" s="6" t="n">
        <v>16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wind repower projects | wind_repower_proje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v>
      </c>
      <c r="K25" s="4" t="inlineStr">
        <is>
          <t xml:space="preserve"> </t>
        </is>
      </c>
    </row>
    <row r="26">
      <c r="A26" s="4" t="inlineStr">
        <is>
          <t>Number of repower projects with accelerated depreciation, beginning | wind_repower_proj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v>
      </c>
    </row>
    <row r="27">
      <c r="A27" s="4" t="inlineStr">
        <is>
          <t>Accelerated depreci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1900000</v>
      </c>
      <c r="K27" s="4" t="inlineStr">
        <is>
          <t xml:space="preserve"> </t>
        </is>
      </c>
    </row>
    <row r="28">
      <c r="A28" s="4" t="inlineStr">
        <is>
          <t>Investment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mpairment of intangible assets (excluding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400000</v>
      </c>
      <c r="J30" s="4" t="inlineStr">
        <is>
          <t xml:space="preserve"> </t>
        </is>
      </c>
      <c r="K30" s="4" t="inlineStr">
        <is>
          <t xml:space="preserve"> </t>
        </is>
      </c>
    </row>
    <row r="31">
      <c r="A31" s="4" t="inlineStr">
        <is>
          <t>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mpairment of long-lived assets, net and project termin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300000</v>
      </c>
      <c r="J33" s="4" t="inlineStr">
        <is>
          <t xml:space="preserve"> </t>
        </is>
      </c>
      <c r="K33" s="4" t="inlineStr">
        <is>
          <t xml:space="preserve"> </t>
        </is>
      </c>
    </row>
    <row r="34">
      <c r="A34" s="4" t="inlineStr">
        <is>
          <t>Manufactur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mpairment of long-lived assets, net and project termina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300000</v>
      </c>
      <c r="K36" s="4" t="inlineStr">
        <is>
          <t xml:space="preserve"> </t>
        </is>
      </c>
    </row>
  </sheetData>
  <mergeCells count="3">
    <mergeCell ref="I1:J1"/>
    <mergeCell ref="C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Schedule of Depreciation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31619</v>
      </c>
      <c r="C4" s="6" t="n">
        <v>71125</v>
      </c>
      <c r="D4" s="6" t="n">
        <v>113899</v>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Other Intangible Assets and Out-of-market Contracts - Narrative (Details) - USD ($) $ in Thousands</t>
        </is>
      </c>
      <c r="B1" s="2" t="inlineStr">
        <is>
          <t>3 Months Ended</t>
        </is>
      </c>
      <c r="C1" s="2" t="inlineStr">
        <is>
          <t>7 Months Ended</t>
        </is>
      </c>
      <c r="D1" s="2" t="inlineStr">
        <is>
          <t>12 Months Ended</t>
        </is>
      </c>
    </row>
    <row r="2">
      <c r="B2" s="2" t="inlineStr">
        <is>
          <t>Mar. 31, 2024</t>
        </is>
      </c>
      <c r="C2" s="2" t="inlineStr">
        <is>
          <t>Dec. 31, 2022</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6" t="n">
        <v>0</v>
      </c>
      <c r="D4" s="6" t="n">
        <v>221314</v>
      </c>
      <c r="E4" s="6" t="n">
        <v>0</v>
      </c>
    </row>
    <row r="5">
      <c r="A5" s="4" t="inlineStr">
        <is>
          <t>Impairment of long-lived assets, net and project termination costs</t>
        </is>
      </c>
      <c r="B5" s="4" t="inlineStr">
        <is>
          <t xml:space="preserve"> </t>
        </is>
      </c>
      <c r="C5" s="6" t="n">
        <v>0</v>
      </c>
      <c r="D5" s="5" t="n">
        <v>74782</v>
      </c>
      <c r="E5" s="5" t="n">
        <v>59294</v>
      </c>
    </row>
    <row r="6">
      <c r="A6" s="4" t="inlineStr">
        <is>
          <t>Impairment of long-lived assets, net</t>
        </is>
      </c>
      <c r="B6" s="6" t="n">
        <v>6100</v>
      </c>
      <c r="C6" s="4" t="inlineStr">
        <is>
          <t xml:space="preserve"> </t>
        </is>
      </c>
      <c r="D6" s="4" t="inlineStr">
        <is>
          <t xml:space="preserve"> </t>
        </is>
      </c>
      <c r="E6" s="4" t="inlineStr">
        <is>
          <t xml:space="preserve"> </t>
        </is>
      </c>
    </row>
    <row r="7">
      <c r="A7" s="4" t="inlineStr">
        <is>
          <t>Manufacturing Facility</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of long-lived assets, net and project termination costs</t>
        </is>
      </c>
      <c r="B9" s="4" t="inlineStr">
        <is>
          <t xml:space="preserve"> </t>
        </is>
      </c>
      <c r="C9" s="4" t="inlineStr">
        <is>
          <t xml:space="preserve"> </t>
        </is>
      </c>
      <c r="D9" s="4" t="inlineStr">
        <is>
          <t xml:space="preserve"> </t>
        </is>
      </c>
      <c r="E9" s="6" t="n">
        <v>7300</v>
      </c>
    </row>
    <row r="10">
      <c r="A10" s="4" t="inlineStr">
        <is>
          <t>Independent Power Produc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of goodwill</t>
        </is>
      </c>
      <c r="B12" s="4" t="inlineStr">
        <is>
          <t xml:space="preserve"> </t>
        </is>
      </c>
      <c r="C12" s="4" t="inlineStr">
        <is>
          <t xml:space="preserve"> </t>
        </is>
      </c>
      <c r="D12" s="5" t="n">
        <v>200300</v>
      </c>
      <c r="E12" s="4" t="inlineStr">
        <is>
          <t xml:space="preserve"> </t>
        </is>
      </c>
    </row>
    <row r="13">
      <c r="A13" s="4" t="inlineStr">
        <is>
          <t>Investment Management</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of goodwill</t>
        </is>
      </c>
      <c r="B15" s="4" t="inlineStr">
        <is>
          <t xml:space="preserve"> </t>
        </is>
      </c>
      <c r="C15" s="4" t="inlineStr">
        <is>
          <t xml:space="preserve"> </t>
        </is>
      </c>
      <c r="D15" s="6" t="n">
        <v>21000</v>
      </c>
      <c r="E15" s="4" t="inlineStr">
        <is>
          <t xml:space="preserve"> </t>
        </is>
      </c>
    </row>
  </sheetData>
  <mergeCells count="2">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Out-of-market Contracts - Schedule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 (1)</t>
        </is>
      </c>
      <c r="B3" s="6" t="n">
        <v>457010</v>
      </c>
      <c r="C3" s="6" t="n">
        <v>520282</v>
      </c>
    </row>
    <row r="4">
      <c r="A4" s="4" t="inlineStr">
        <is>
          <t>Accumulated amortization</t>
        </is>
      </c>
      <c r="B4" s="5" t="n">
        <v>-94658</v>
      </c>
      <c r="C4" s="5" t="n">
        <v>-67068</v>
      </c>
    </row>
    <row r="5">
      <c r="A5" s="4" t="inlineStr">
        <is>
          <t>Total</t>
        </is>
      </c>
      <c r="B5" s="5" t="n">
        <v>362352</v>
      </c>
      <c r="C5" s="5" t="n">
        <v>453214</v>
      </c>
    </row>
    <row r="6">
      <c r="A6" s="4" t="inlineStr">
        <is>
          <t>PPA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 (1)</t>
        </is>
      </c>
      <c r="B8" s="5" t="n">
        <v>361512</v>
      </c>
      <c r="C8" s="5" t="n">
        <v>374356</v>
      </c>
    </row>
    <row r="9">
      <c r="A9" s="4" t="inlineStr">
        <is>
          <t>Accumulated amortization</t>
        </is>
      </c>
      <c r="B9" s="5" t="n">
        <v>-64820</v>
      </c>
      <c r="C9" s="5" t="n">
        <v>-47741</v>
      </c>
    </row>
    <row r="10">
      <c r="A10" s="4" t="inlineStr">
        <is>
          <t>Total</t>
        </is>
      </c>
      <c r="B10" s="5" t="n">
        <v>296692</v>
      </c>
      <c r="C10" s="5" t="n">
        <v>326615</v>
      </c>
    </row>
    <row r="11">
      <c r="A11" s="4" t="inlineStr">
        <is>
          <t>REC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1)</t>
        </is>
      </c>
      <c r="B13" s="5" t="n">
        <v>46235</v>
      </c>
      <c r="C13" s="5" t="n">
        <v>46235</v>
      </c>
    </row>
    <row r="14">
      <c r="A14" s="4" t="inlineStr">
        <is>
          <t>Accumulated amortization</t>
        </is>
      </c>
      <c r="B14" s="5" t="n">
        <v>-5820</v>
      </c>
      <c r="C14" s="5" t="n">
        <v>-3441</v>
      </c>
    </row>
    <row r="15">
      <c r="A15" s="4" t="inlineStr">
        <is>
          <t>Total</t>
        </is>
      </c>
      <c r="B15" s="5" t="n">
        <v>40415</v>
      </c>
      <c r="C15" s="5" t="n">
        <v>42794</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 (1)</t>
        </is>
      </c>
      <c r="B18" s="5" t="n">
        <v>1364</v>
      </c>
      <c r="C18" s="5" t="n">
        <v>2800</v>
      </c>
    </row>
    <row r="19">
      <c r="A19" s="4" t="inlineStr">
        <is>
          <t>Accumulated amortization</t>
        </is>
      </c>
      <c r="B19" s="5" t="n">
        <v>-585</v>
      </c>
      <c r="C19" s="5" t="n">
        <v>-389</v>
      </c>
    </row>
    <row r="20">
      <c r="A20" s="4" t="inlineStr">
        <is>
          <t>Total</t>
        </is>
      </c>
      <c r="B20" s="5" t="n">
        <v>779</v>
      </c>
      <c r="C20" s="5" t="n">
        <v>2411</v>
      </c>
    </row>
    <row r="21">
      <c r="A21" s="4" t="inlineStr">
        <is>
          <t>Channel partn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 (1)</t>
        </is>
      </c>
      <c r="B23" s="5" t="n">
        <v>45708</v>
      </c>
      <c r="C23" s="5" t="n">
        <v>94700</v>
      </c>
    </row>
    <row r="24">
      <c r="A24" s="4" t="inlineStr">
        <is>
          <t>Accumulated amortization</t>
        </is>
      </c>
      <c r="B24" s="5" t="n">
        <v>-23433</v>
      </c>
      <c r="C24" s="5" t="n">
        <v>-15497</v>
      </c>
    </row>
    <row r="25">
      <c r="A25" s="4" t="inlineStr">
        <is>
          <t>Total</t>
        </is>
      </c>
      <c r="B25" s="5" t="n">
        <v>22275</v>
      </c>
      <c r="C25" s="5" t="n">
        <v>79203</v>
      </c>
    </row>
    <row r="26">
      <c r="A26" s="4" t="inlineStr">
        <is>
          <t>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 (1)</t>
        </is>
      </c>
      <c r="B28" s="5" t="n">
        <v>2191</v>
      </c>
      <c r="C28" s="5" t="n">
        <v>2191</v>
      </c>
    </row>
    <row r="29">
      <c r="A29" s="4" t="inlineStr">
        <is>
          <t>Accumulated amortization</t>
        </is>
      </c>
      <c r="B29" s="5" t="n">
        <v>0</v>
      </c>
      <c r="C29" s="5" t="n">
        <v>0</v>
      </c>
    </row>
    <row r="30">
      <c r="A30" s="4" t="inlineStr">
        <is>
          <t>Total</t>
        </is>
      </c>
      <c r="B30" s="6" t="n">
        <v>2191</v>
      </c>
      <c r="C30" s="6" t="n">
        <v>21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Other Intangible Assets and Out-of-market Contracts - Schedule of Amortization Expense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intangible assets</t>
        </is>
      </c>
      <c r="B4" s="6" t="n">
        <v>26291</v>
      </c>
      <c r="C4" s="6" t="n">
        <v>36577</v>
      </c>
      <c r="D4" s="6" t="n">
        <v>40792</v>
      </c>
    </row>
    <row r="5">
      <c r="A5" s="4" t="inlineStr">
        <is>
          <t>Favorable Contract amortization reduction to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 of intangible assets</t>
        </is>
      </c>
      <c r="B7" s="6" t="n">
        <v>19625</v>
      </c>
      <c r="C7" s="6" t="n">
        <v>28445</v>
      </c>
      <c r="D7" s="6" t="n">
        <v>31571</v>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Out-of-market Contracts - Schedule of Out-Of-Market Contracts (Details) - USD ($) $ in Thousands</t>
        </is>
      </c>
      <c r="B1" s="2" t="inlineStr">
        <is>
          <t>Dec. 31, 2024</t>
        </is>
      </c>
      <c r="C1" s="2" t="inlineStr">
        <is>
          <t>Dec. 31, 2023</t>
        </is>
      </c>
    </row>
    <row r="2">
      <c r="A2" s="3" t="inlineStr">
        <is>
          <t>Finite-Lived Out-of-Market Contracts, Intangible Liabilities [Line Items]</t>
        </is>
      </c>
      <c r="B2" s="4" t="inlineStr">
        <is>
          <t xml:space="preserve"> </t>
        </is>
      </c>
      <c r="C2" s="4" t="inlineStr">
        <is>
          <t xml:space="preserve"> </t>
        </is>
      </c>
    </row>
    <row r="3">
      <c r="A3" s="4" t="inlineStr">
        <is>
          <t>Gross carrying amount</t>
        </is>
      </c>
      <c r="B3" s="6" t="n">
        <v>-218392</v>
      </c>
      <c r="C3" s="6" t="n">
        <v>-218392</v>
      </c>
    </row>
    <row r="4">
      <c r="A4" s="4" t="inlineStr">
        <is>
          <t>Accumulated amortization</t>
        </is>
      </c>
      <c r="B4" s="5" t="n">
        <v>37752</v>
      </c>
      <c r="C4" s="5" t="n">
        <v>23607</v>
      </c>
    </row>
    <row r="5">
      <c r="A5" s="4" t="inlineStr">
        <is>
          <t>Net out-of-market contracts</t>
        </is>
      </c>
      <c r="B5" s="5" t="n">
        <v>-180640</v>
      </c>
      <c r="C5" s="5" t="n">
        <v>-194785</v>
      </c>
    </row>
    <row r="6">
      <c r="A6" s="4" t="inlineStr">
        <is>
          <t>PPA contracts</t>
        </is>
      </c>
      <c r="B6" s="4" t="inlineStr">
        <is>
          <t xml:space="preserve"> </t>
        </is>
      </c>
      <c r="C6" s="4" t="inlineStr">
        <is>
          <t xml:space="preserve"> </t>
        </is>
      </c>
    </row>
    <row r="7">
      <c r="A7" s="3" t="inlineStr">
        <is>
          <t>Finite-Lived Out-of-Market Contracts, Intangible Liabilities [Line Items]</t>
        </is>
      </c>
      <c r="B7" s="4" t="inlineStr">
        <is>
          <t xml:space="preserve"> </t>
        </is>
      </c>
      <c r="C7" s="4" t="inlineStr">
        <is>
          <t xml:space="preserve"> </t>
        </is>
      </c>
    </row>
    <row r="8">
      <c r="A8" s="4" t="inlineStr">
        <is>
          <t>Gross carrying amount</t>
        </is>
      </c>
      <c r="B8" s="5" t="n">
        <v>-198629</v>
      </c>
      <c r="C8" s="5" t="n">
        <v>-198629</v>
      </c>
    </row>
    <row r="9">
      <c r="A9" s="4" t="inlineStr">
        <is>
          <t>Accumulated amortization</t>
        </is>
      </c>
      <c r="B9" s="5" t="n">
        <v>23127</v>
      </c>
      <c r="C9" s="5" t="n">
        <v>13203</v>
      </c>
    </row>
    <row r="10">
      <c r="A10" s="4" t="inlineStr">
        <is>
          <t>Net out-of-market contracts</t>
        </is>
      </c>
      <c r="B10" s="5" t="n">
        <v>-175502</v>
      </c>
      <c r="C10" s="5" t="n">
        <v>-185426</v>
      </c>
    </row>
    <row r="11">
      <c r="A11" s="4" t="inlineStr">
        <is>
          <t>REC contracts</t>
        </is>
      </c>
      <c r="B11" s="4" t="inlineStr">
        <is>
          <t xml:space="preserve"> </t>
        </is>
      </c>
      <c r="C11" s="4" t="inlineStr">
        <is>
          <t xml:space="preserve"> </t>
        </is>
      </c>
    </row>
    <row r="12">
      <c r="A12" s="3" t="inlineStr">
        <is>
          <t>Finite-Lived Out-of-Market Contracts, Intangible Liabilities [Line Items]</t>
        </is>
      </c>
      <c r="B12" s="4" t="inlineStr">
        <is>
          <t xml:space="preserve"> </t>
        </is>
      </c>
      <c r="C12" s="4" t="inlineStr">
        <is>
          <t xml:space="preserve"> </t>
        </is>
      </c>
    </row>
    <row r="13">
      <c r="A13" s="4" t="inlineStr">
        <is>
          <t>Gross carrying amount</t>
        </is>
      </c>
      <c r="B13" s="5" t="n">
        <v>-19763</v>
      </c>
      <c r="C13" s="5" t="n">
        <v>-19763</v>
      </c>
    </row>
    <row r="14">
      <c r="A14" s="4" t="inlineStr">
        <is>
          <t>Accumulated amortization</t>
        </is>
      </c>
      <c r="B14" s="5" t="n">
        <v>14625</v>
      </c>
      <c r="C14" s="5" t="n">
        <v>10404</v>
      </c>
    </row>
    <row r="15">
      <c r="A15" s="4" t="inlineStr">
        <is>
          <t>Net out-of-market contracts</t>
        </is>
      </c>
      <c r="B15" s="6" t="n">
        <v>-5138</v>
      </c>
      <c r="C15" s="6" t="n">
        <v>-93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Other Intangible Assets and Out-of-market Contracts - Schedule of Contract Expense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Out-of-market contract amortization</t>
        </is>
      </c>
      <c r="B4" s="6" t="n">
        <v>9095</v>
      </c>
      <c r="C4" s="6" t="n">
        <v>14145</v>
      </c>
      <c r="D4" s="6" t="n">
        <v>23511</v>
      </c>
    </row>
    <row r="5">
      <c r="A5" s="4" t="inlineStr">
        <is>
          <t>Out-of-market contracts, intangible liabilities, contract retirements</t>
        </is>
      </c>
      <c r="B5" s="4" t="inlineStr">
        <is>
          <t xml:space="preserve"> </t>
        </is>
      </c>
      <c r="C5" s="4" t="inlineStr">
        <is>
          <t xml:space="preserve"> </t>
        </is>
      </c>
      <c r="D5" s="5" t="n">
        <v>-9000</v>
      </c>
    </row>
    <row r="6">
      <c r="A6" s="4" t="inlineStr">
        <is>
          <t>Out-of-market contracts, contract amortization expense</t>
        </is>
      </c>
      <c r="B6" s="4" t="inlineStr">
        <is>
          <t xml:space="preserve"> </t>
        </is>
      </c>
      <c r="C6" s="4" t="inlineStr">
        <is>
          <t xml:space="preserve"> </t>
        </is>
      </c>
      <c r="D6" s="5" t="n">
        <v>14500</v>
      </c>
    </row>
    <row r="7">
      <c r="A7" s="4" t="inlineStr">
        <is>
          <t>Unfavorable REC contracts, intangible liabilities, contract retirements</t>
        </is>
      </c>
      <c r="B7" s="4" t="inlineStr">
        <is>
          <t xml:space="preserve"> </t>
        </is>
      </c>
      <c r="C7" s="4" t="inlineStr">
        <is>
          <t xml:space="preserve"> </t>
        </is>
      </c>
      <c r="D7" s="6" t="n">
        <v>3600</v>
      </c>
    </row>
    <row r="8">
      <c r="A8" s="4" t="inlineStr">
        <is>
          <t>Power Purchase Agreemen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Out-of-market contracts, intangible liabilities, contract retirements</t>
        </is>
      </c>
      <c r="B10" s="4" t="inlineStr">
        <is>
          <t xml:space="preserve"> </t>
        </is>
      </c>
      <c r="C10" s="6" t="n">
        <v>5400</v>
      </c>
      <c r="D10" s="4" t="inlineStr">
        <is>
          <t xml:space="preserve"> </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Other Intangible Assets and Out-of-market Contracts - Schedule of PPA and REC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Schedule Of Finite-Lived Out-of-Market Contracts, Intangible Liabilities [Line Items]</t>
        </is>
      </c>
      <c r="B3" s="4" t="inlineStr">
        <is>
          <t xml:space="preserve"> </t>
        </is>
      </c>
      <c r="C3" s="4" t="inlineStr">
        <is>
          <t xml:space="preserve"> </t>
        </is>
      </c>
      <c r="D3" s="4" t="inlineStr">
        <is>
          <t xml:space="preserve"> </t>
        </is>
      </c>
    </row>
    <row r="4">
      <c r="A4" s="4" t="inlineStr">
        <is>
          <t>Amortization expense related to intangible assets and (out-of-market contracts), net</t>
        </is>
      </c>
      <c r="B4" s="6" t="n">
        <v>26291</v>
      </c>
      <c r="C4" s="6" t="n">
        <v>36577</v>
      </c>
      <c r="D4" s="6" t="n">
        <v>40792</v>
      </c>
    </row>
    <row r="5">
      <c r="A5" s="4" t="inlineStr">
        <is>
          <t>Less: Contract amortization on PPA and REC contracts intangible assets and (out-of-market contracts), net</t>
        </is>
      </c>
      <c r="B5" s="5" t="n">
        <v>10529</v>
      </c>
      <c r="C5" s="5" t="n">
        <v>14301</v>
      </c>
      <c r="D5" s="5" t="n">
        <v>8060</v>
      </c>
    </row>
    <row r="6">
      <c r="A6" s="4" t="inlineStr">
        <is>
          <t>Channel Partner Relationships And Trademarks</t>
        </is>
      </c>
      <c r="B6" s="4" t="inlineStr">
        <is>
          <t xml:space="preserve"> </t>
        </is>
      </c>
      <c r="C6" s="4" t="inlineStr">
        <is>
          <t xml:space="preserve"> </t>
        </is>
      </c>
      <c r="D6" s="4" t="inlineStr">
        <is>
          <t xml:space="preserve"> </t>
        </is>
      </c>
    </row>
    <row r="7">
      <c r="A7" s="3" t="inlineStr">
        <is>
          <t>Schedule Of Finite-Lived Out-of-Market Contracts, Intangible Liabilities [Line Items]</t>
        </is>
      </c>
      <c r="B7" s="4" t="inlineStr">
        <is>
          <t xml:space="preserve"> </t>
        </is>
      </c>
      <c r="C7" s="4" t="inlineStr">
        <is>
          <t xml:space="preserve"> </t>
        </is>
      </c>
      <c r="D7" s="4" t="inlineStr">
        <is>
          <t xml:space="preserve"> </t>
        </is>
      </c>
    </row>
    <row r="8">
      <c r="A8" s="4" t="inlineStr">
        <is>
          <t>Amortization expense related to intangible assets and (out-of-market contracts), net</t>
        </is>
      </c>
      <c r="B8" s="5" t="n">
        <v>17196</v>
      </c>
      <c r="C8" s="5" t="n">
        <v>22432</v>
      </c>
      <c r="D8" s="5" t="n">
        <v>17281</v>
      </c>
    </row>
    <row r="9">
      <c r="A9" s="4" t="inlineStr">
        <is>
          <t>Amortization expense on channel partner relationships and trademark intangible assets, net</t>
        </is>
      </c>
      <c r="B9" s="5" t="n">
        <v>6667</v>
      </c>
      <c r="C9" s="5" t="n">
        <v>8131</v>
      </c>
      <c r="D9" s="5" t="n">
        <v>9221</v>
      </c>
    </row>
    <row r="10">
      <c r="A10" s="4" t="inlineStr">
        <is>
          <t>Power Purchase Agreements ("PPA"), Renewable Energy Credit ("REC") Contract And Out-of-Market Contracts, Intangible Liabilities</t>
        </is>
      </c>
      <c r="B10" s="4" t="inlineStr">
        <is>
          <t xml:space="preserve"> </t>
        </is>
      </c>
      <c r="C10" s="4" t="inlineStr">
        <is>
          <t xml:space="preserve"> </t>
        </is>
      </c>
      <c r="D10" s="4" t="inlineStr">
        <is>
          <t xml:space="preserve"> </t>
        </is>
      </c>
    </row>
    <row r="11">
      <c r="A11" s="3" t="inlineStr">
        <is>
          <t>Schedule Of Finite-Lived Out-of-Market Contracts, Intangible Liabilities [Line Items]</t>
        </is>
      </c>
      <c r="B11" s="4" t="inlineStr">
        <is>
          <t xml:space="preserve"> </t>
        </is>
      </c>
      <c r="C11" s="4" t="inlineStr">
        <is>
          <t xml:space="preserve"> </t>
        </is>
      </c>
      <c r="D11" s="4" t="inlineStr">
        <is>
          <t xml:space="preserve"> </t>
        </is>
      </c>
    </row>
    <row r="12">
      <c r="A12" s="4" t="inlineStr">
        <is>
          <t>Less: Contract amortization on PPA and REC contracts intangible assets and (out-of-market contracts), net</t>
        </is>
      </c>
      <c r="B12" s="6" t="n">
        <v>10529</v>
      </c>
      <c r="C12" s="6" t="n">
        <v>14301</v>
      </c>
      <c r="D12" s="6" t="n">
        <v>8060</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Note 1. Organization and Operations of the Company Organization Greenbacker Renewable Energy Company LLC (the “Company” or “GREC LLC”) is a Delaware limited liability company formed in December 2012. The Company is an energy transition, renewable energy and investment management (“IM”) company that acquires, constructs and operates renewable energy and energy efficiency projects, as well as finances the construction and/or operation of these and other sustainable development projects and businesses and provides investment management services to funds within the sustainable infrastructure and renewable energy industry through Greenbacker Capital Management LLC (“GCM”). As of December 31, 2024, the Company’s fleet comprised 420 renewable energy projects with an aggregate power production capacity of approximately 3.1 gigawatts (“GW”), which includes operating capacity of approximately 1.6 GW and pre-operational capacity of approximately 1.5 GW. As of December 31, 2024, GCM serves as the registered investment adviser of four funds in the sustainable and renewable energy industry. The Company conducts substantially all its operations through its wholly owned subsidiary, Greenbacker Renewable Energy Corporation (“GREC”). The Company operates as a fully integrated and internally managed company after acquiring GCM and several other related entities, which are now wholly owned subsidiaries of GREC. The Company’s fiscal year-end is December 31. On May 19, 2022, the Company completed the Acquisition pursuant to which it acquired substantially all of the business and assets, including intellectual property and personnel of its external advisor, GCM, an investment management and energy transition, renewable energy, energy efficiency and sustainability-related project acquisition, consulting and development company that is registered as an investment adviser under The Investment Advisers Act of 1940 (“Advisers Act”), Greenbacker Administration and certain other affiliated companies. All of the acquired businesses and assets were immediately thereafter contributed by the Company to GREC. As a result of the Acquisition, the Company operates as a fully integrated and internally managed company with its own dedicated executive management team and other employees to manage its business and operations. The Company now operates with the capabilities of both an actively managed owner-operator of sustainable infrastructure and renewable energy businesses and as an active third-party investment manager of other funds within the sustainable infrastructure and renewable energy industry. Refer to Note 3. Acquisitions and Divestitures for furthe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 Assets and Out-of-market Contracts - Estimated Future Annual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6" t="n">
        <v>22924</v>
      </c>
    </row>
    <row r="4">
      <c r="A4" s="4" t="inlineStr">
        <is>
          <t>2026</t>
        </is>
      </c>
      <c r="B4" s="5" t="n">
        <v>21049</v>
      </c>
    </row>
    <row r="5">
      <c r="A5" s="4" t="inlineStr">
        <is>
          <t>2027</t>
        </is>
      </c>
      <c r="B5" s="5" t="n">
        <v>20572</v>
      </c>
    </row>
    <row r="6">
      <c r="A6" s="4" t="inlineStr">
        <is>
          <t>2028</t>
        </is>
      </c>
      <c r="B6" s="5" t="n">
        <v>20206</v>
      </c>
    </row>
    <row r="7">
      <c r="A7" s="4" t="inlineStr">
        <is>
          <t>2029</t>
        </is>
      </c>
      <c r="B7" s="5" t="n">
        <v>19503</v>
      </c>
    </row>
    <row r="8">
      <c r="A8" s="4" t="inlineStr">
        <is>
          <t>Thereafter</t>
        </is>
      </c>
      <c r="B8" s="5" t="n">
        <v>77458</v>
      </c>
    </row>
    <row r="9">
      <c r="A9" s="4" t="inlineStr">
        <is>
          <t>Total</t>
        </is>
      </c>
      <c r="B9" s="6" t="n">
        <v>1817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6" customWidth="1" min="5" max="5"/>
    <col width="26" customWidth="1" min="6" max="6"/>
    <col width="26" customWidth="1" min="7" max="7"/>
  </cols>
  <sheetData>
    <row r="1">
      <c r="A1" s="1" t="inlineStr">
        <is>
          <t>Leases - Narrative (Details) - USD ($) $ in Thousands</t>
        </is>
      </c>
      <c r="B1" s="2" t="inlineStr">
        <is>
          <t>3 Months Ended</t>
        </is>
      </c>
      <c r="C1" s="2" t="inlineStr">
        <is>
          <t>7 Months Ended</t>
        </is>
      </c>
      <c r="D1" s="2" t="inlineStr">
        <is>
          <t>12 Months Ended</t>
        </is>
      </c>
    </row>
    <row r="2">
      <c r="B2" s="2" t="inlineStr">
        <is>
          <t>Sep. 30, 2024</t>
        </is>
      </c>
      <c r="C2" s="2" t="inlineStr">
        <is>
          <t>Dec. 31, 2022</t>
        </is>
      </c>
      <c r="D2" s="2" t="inlineStr">
        <is>
          <t>Dec. 31, 2024</t>
        </is>
      </c>
      <c r="E2" s="2" t="inlineStr">
        <is>
          <t>Dec. 31, 2023</t>
        </is>
      </c>
      <c r="F2" s="2" t="inlineStr">
        <is>
          <t>May 19, 2022</t>
        </is>
      </c>
      <c r="G2" s="2" t="inlineStr">
        <is>
          <t>Jan. 01, 2022</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6" t="n">
        <v>1300</v>
      </c>
      <c r="C4" s="4" t="inlineStr">
        <is>
          <t xml:space="preserve"> </t>
        </is>
      </c>
      <c r="D4" s="6" t="n">
        <v>3100</v>
      </c>
      <c r="E4" s="4" t="inlineStr">
        <is>
          <t xml:space="preserve"> </t>
        </is>
      </c>
      <c r="F4" s="4" t="inlineStr">
        <is>
          <t xml:space="preserve"> </t>
        </is>
      </c>
      <c r="G4" s="4" t="inlineStr">
        <is>
          <t xml:space="preserve"> </t>
        </is>
      </c>
    </row>
    <row r="5">
      <c r="A5" s="4" t="inlineStr">
        <is>
          <t>Operating lease cost</t>
        </is>
      </c>
      <c r="B5" s="4" t="inlineStr">
        <is>
          <t xml:space="preserve"> </t>
        </is>
      </c>
      <c r="C5" s="6" t="n">
        <v>6110</v>
      </c>
      <c r="D5" s="5" t="n">
        <v>13145</v>
      </c>
      <c r="E5" s="6" t="n">
        <v>9916</v>
      </c>
      <c r="F5" s="4" t="inlineStr">
        <is>
          <t xml:space="preserve"> </t>
        </is>
      </c>
      <c r="G5" s="4" t="inlineStr">
        <is>
          <t xml:space="preserve"> </t>
        </is>
      </c>
    </row>
    <row r="6">
      <c r="A6" s="4" t="inlineStr">
        <is>
          <t>Operating lease cost capitalized during development and construction</t>
        </is>
      </c>
      <c r="B6" s="4" t="inlineStr">
        <is>
          <t xml:space="preserve"> </t>
        </is>
      </c>
      <c r="C6" s="5" t="n">
        <v>700</v>
      </c>
      <c r="D6" s="6" t="n">
        <v>200</v>
      </c>
      <c r="E6" s="6" t="n">
        <v>800</v>
      </c>
      <c r="F6" s="4" t="inlineStr">
        <is>
          <t xml:space="preserve"> </t>
        </is>
      </c>
      <c r="G6" s="4" t="inlineStr">
        <is>
          <t xml:space="preserve"> </t>
        </is>
      </c>
    </row>
    <row r="7">
      <c r="A7" s="4" t="inlineStr">
        <is>
          <t>Operating Lease, Right-of-Use Asset, Statement of Financial Position [Extensible Enumeration]</t>
        </is>
      </c>
      <c r="B7" s="4" t="inlineStr">
        <is>
          <t xml:space="preserve"> </t>
        </is>
      </c>
      <c r="C7" s="4" t="inlineStr">
        <is>
          <t xml:space="preserve"> </t>
        </is>
      </c>
      <c r="D7" s="4" t="inlineStr">
        <is>
          <t>Other noncurrent assets</t>
        </is>
      </c>
      <c r="E7" s="4" t="inlineStr">
        <is>
          <t>Other noncurrent assets</t>
        </is>
      </c>
      <c r="F7" s="4" t="inlineStr">
        <is>
          <t>Other noncurrent assets</t>
        </is>
      </c>
      <c r="G7" s="4" t="inlineStr">
        <is>
          <t>Other noncurrent assets</t>
        </is>
      </c>
    </row>
    <row r="8">
      <c r="A8" s="4" t="inlineStr">
        <is>
          <t>Operating Lease, Liability, Current, Statement of Financial Position [Extensible Enumeration]</t>
        </is>
      </c>
      <c r="B8" s="4" t="inlineStr">
        <is>
          <t xml:space="preserve"> </t>
        </is>
      </c>
      <c r="C8" s="4" t="inlineStr">
        <is>
          <t xml:space="preserve"> </t>
        </is>
      </c>
      <c r="D8" s="4" t="inlineStr">
        <is>
          <t>Other current liabilities</t>
        </is>
      </c>
      <c r="E8" s="4" t="inlineStr">
        <is>
          <t>Other current liabilities</t>
        </is>
      </c>
      <c r="F8" s="4" t="inlineStr">
        <is>
          <t>Other current liabilities</t>
        </is>
      </c>
      <c r="G8" s="4" t="inlineStr">
        <is>
          <t>Other current liabilities</t>
        </is>
      </c>
    </row>
    <row r="9">
      <c r="A9" s="4" t="inlineStr">
        <is>
          <t>Variable lease income</t>
        </is>
      </c>
      <c r="B9" s="4" t="inlineStr">
        <is>
          <t xml:space="preserve"> </t>
        </is>
      </c>
      <c r="C9" s="5" t="n">
        <v>6000</v>
      </c>
      <c r="D9" s="6" t="n">
        <v>10100</v>
      </c>
      <c r="E9" s="6" t="n">
        <v>10100</v>
      </c>
      <c r="F9" s="4" t="inlineStr">
        <is>
          <t xml:space="preserve"> </t>
        </is>
      </c>
      <c r="G9" s="4" t="inlineStr">
        <is>
          <t xml:space="preserve"> </t>
        </is>
      </c>
    </row>
    <row r="10">
      <c r="A10" s="4" t="inlineStr">
        <is>
          <t>Solar And Wind Generating Pl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essor Asset under Operating Le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value</t>
        </is>
      </c>
      <c r="B12" s="4" t="inlineStr">
        <is>
          <t xml:space="preserve"> </t>
        </is>
      </c>
      <c r="C12" s="4" t="inlineStr">
        <is>
          <t xml:space="preserve"> </t>
        </is>
      </c>
      <c r="D12" s="5" t="n">
        <v>62300</v>
      </c>
      <c r="E12" s="5" t="n">
        <v>61700</v>
      </c>
      <c r="F12" s="4" t="inlineStr">
        <is>
          <t xml:space="preserve"> </t>
        </is>
      </c>
      <c r="G12" s="4" t="inlineStr">
        <is>
          <t xml:space="preserve"> </t>
        </is>
      </c>
    </row>
    <row r="13">
      <c r="A13" s="4" t="inlineStr">
        <is>
          <t>PPA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essor Asset under Operating Lea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cost</t>
        </is>
      </c>
      <c r="B15" s="4" t="inlineStr">
        <is>
          <t xml:space="preserve"> </t>
        </is>
      </c>
      <c r="C15" s="6" t="n">
        <v>400</v>
      </c>
      <c r="D15" s="6" t="n">
        <v>700</v>
      </c>
      <c r="E15" s="6" t="n">
        <v>700</v>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essor Asset under Operating Lea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 (in years)</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essor Asset under Operating Lea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term (in years)</t>
        </is>
      </c>
      <c r="B21" s="4" t="inlineStr">
        <is>
          <t xml:space="preserve"> </t>
        </is>
      </c>
      <c r="C21" s="4" t="inlineStr">
        <is>
          <t xml:space="preserve"> </t>
        </is>
      </c>
      <c r="D21" s="4" t="inlineStr">
        <is>
          <t>50 years</t>
        </is>
      </c>
      <c r="E21" s="4" t="inlineStr">
        <is>
          <t xml:space="preserve"> </t>
        </is>
      </c>
      <c r="F21" s="4" t="inlineStr">
        <is>
          <t xml:space="preserve"> </t>
        </is>
      </c>
      <c r="G21" s="4" t="inlineStr">
        <is>
          <t xml:space="preserve"> </t>
        </is>
      </c>
    </row>
  </sheetData>
  <mergeCells count="2">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Leases - Components of Lease Expense and Supplemental Cash Flow Information (Details) - USD ($) $ in Thousands</t>
        </is>
      </c>
      <c r="B1" s="2" t="inlineStr">
        <is>
          <t>7 Months Ended</t>
        </is>
      </c>
      <c r="C1" s="2" t="inlineStr">
        <is>
          <t>12 Months Ended</t>
        </is>
      </c>
    </row>
    <row r="2">
      <c r="B2" s="2" t="inlineStr">
        <is>
          <t>Dec. 31, 2022</t>
        </is>
      </c>
      <c r="C2" s="2" t="inlineStr">
        <is>
          <t>Dec. 31, 2024</t>
        </is>
      </c>
      <c r="D2" s="2" t="inlineStr">
        <is>
          <t>Dec. 31, 2023</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6" t="n">
        <v>0</v>
      </c>
      <c r="C4" s="6" t="n">
        <v>16</v>
      </c>
      <c r="D4" s="6" t="n">
        <v>39</v>
      </c>
    </row>
    <row r="5">
      <c r="A5" s="4" t="inlineStr">
        <is>
          <t>Interest on lease liabilities</t>
        </is>
      </c>
      <c r="B5" s="5" t="n">
        <v>0</v>
      </c>
      <c r="C5" s="5" t="n">
        <v>2</v>
      </c>
      <c r="D5" s="5" t="n">
        <v>11</v>
      </c>
    </row>
    <row r="6">
      <c r="A6" s="4" t="inlineStr">
        <is>
          <t>Total finance lease cost</t>
        </is>
      </c>
      <c r="B6" s="5" t="n">
        <v>0</v>
      </c>
      <c r="C6" s="5" t="n">
        <v>18</v>
      </c>
      <c r="D6" s="5" t="n">
        <v>50</v>
      </c>
    </row>
    <row r="7">
      <c r="A7" s="4" t="inlineStr">
        <is>
          <t>Operating lease cost</t>
        </is>
      </c>
      <c r="B7" s="5" t="n">
        <v>6110</v>
      </c>
      <c r="C7" s="5" t="n">
        <v>13145</v>
      </c>
      <c r="D7" s="5" t="n">
        <v>9916</v>
      </c>
    </row>
    <row r="8">
      <c r="A8" s="4" t="inlineStr">
        <is>
          <t>Short-term lease cost</t>
        </is>
      </c>
      <c r="B8" s="5" t="n">
        <v>131</v>
      </c>
      <c r="C8" s="5" t="n">
        <v>237</v>
      </c>
      <c r="D8" s="5" t="n">
        <v>339</v>
      </c>
    </row>
    <row r="9">
      <c r="A9" s="4" t="inlineStr">
        <is>
          <t>Variable lease cost</t>
        </is>
      </c>
      <c r="B9" s="5" t="n">
        <v>644</v>
      </c>
      <c r="C9" s="5" t="n">
        <v>1407</v>
      </c>
      <c r="D9" s="5" t="n">
        <v>1525</v>
      </c>
    </row>
    <row r="10">
      <c r="A10" s="4" t="inlineStr">
        <is>
          <t>Total lease cost</t>
        </is>
      </c>
      <c r="B10" s="6" t="n">
        <v>6885</v>
      </c>
      <c r="C10" s="5" t="n">
        <v>14807</v>
      </c>
      <c r="D10" s="5" t="n">
        <v>11830</v>
      </c>
    </row>
    <row r="11">
      <c r="A11" s="3" t="inlineStr">
        <is>
          <t>Other information</t>
        </is>
      </c>
      <c r="B11" s="4" t="inlineStr">
        <is>
          <t xml:space="preserve"> </t>
        </is>
      </c>
      <c r="C11" s="4" t="inlineStr">
        <is>
          <t xml:space="preserve"> </t>
        </is>
      </c>
      <c r="D11" s="4" t="inlineStr">
        <is>
          <t xml:space="preserve"> </t>
        </is>
      </c>
    </row>
    <row r="12">
      <c r="A12" s="4" t="inlineStr">
        <is>
          <t>Cash paid for amounts included in the measurement of lease liabilities</t>
        </is>
      </c>
      <c r="B12" s="4" t="inlineStr">
        <is>
          <t xml:space="preserve"> </t>
        </is>
      </c>
      <c r="C12" s="5" t="n">
        <v>10172</v>
      </c>
      <c r="D12" s="5" t="n">
        <v>7975</v>
      </c>
    </row>
    <row r="13">
      <c r="A13" s="4" t="inlineStr">
        <is>
          <t>Operating cash flows from finance leases</t>
        </is>
      </c>
      <c r="B13" s="4" t="inlineStr">
        <is>
          <t xml:space="preserve"> </t>
        </is>
      </c>
      <c r="C13" s="5" t="n">
        <v>-2</v>
      </c>
      <c r="D13" s="5" t="n">
        <v>-11</v>
      </c>
    </row>
    <row r="14">
      <c r="A14" s="4" t="inlineStr">
        <is>
          <t>Operating cash flows from operating leases</t>
        </is>
      </c>
      <c r="B14" s="4" t="inlineStr">
        <is>
          <t xml:space="preserve"> </t>
        </is>
      </c>
      <c r="C14" s="5" t="n">
        <v>-10154</v>
      </c>
      <c r="D14" s="5" t="n">
        <v>-7908</v>
      </c>
    </row>
    <row r="15">
      <c r="A15" s="4" t="inlineStr">
        <is>
          <t>Financing cash flows from finance leases</t>
        </is>
      </c>
      <c r="B15" s="4" t="inlineStr">
        <is>
          <t xml:space="preserve"> </t>
        </is>
      </c>
      <c r="C15" s="5" t="n">
        <v>-16</v>
      </c>
      <c r="D15" s="5" t="n">
        <v>-56</v>
      </c>
    </row>
    <row r="16">
      <c r="A16" s="4" t="inlineStr">
        <is>
          <t>ROU assets obtained in exchange for new and modified finance lease liabilities</t>
        </is>
      </c>
      <c r="B16" s="4" t="inlineStr">
        <is>
          <t xml:space="preserve"> </t>
        </is>
      </c>
      <c r="C16" s="5" t="n">
        <v>0</v>
      </c>
      <c r="D16" s="5" t="n">
        <v>88</v>
      </c>
    </row>
    <row r="17">
      <c r="A17" s="4" t="inlineStr">
        <is>
          <t>ROU assets obtained in exchange for new and modified operating lease liabilities</t>
        </is>
      </c>
      <c r="B17" s="4" t="inlineStr">
        <is>
          <t xml:space="preserve"> </t>
        </is>
      </c>
      <c r="C17" s="6" t="n">
        <v>91313</v>
      </c>
      <c r="D17" s="6" t="n">
        <v>10091</v>
      </c>
    </row>
    <row r="18">
      <c r="A18" s="4" t="inlineStr">
        <is>
          <t>Weighted-average remaining lease term - finance leases (in years)</t>
        </is>
      </c>
      <c r="B18" s="4" t="inlineStr">
        <is>
          <t xml:space="preserve"> </t>
        </is>
      </c>
      <c r="C18" s="4" t="inlineStr">
        <is>
          <t>2 years 2 months 12 days</t>
        </is>
      </c>
      <c r="D18" s="4" t="inlineStr">
        <is>
          <t>3 years 2 months 12 days</t>
        </is>
      </c>
    </row>
    <row r="19">
      <c r="A19" s="4" t="inlineStr">
        <is>
          <t>Weighted-average remaining lease term - operating leases (in years)</t>
        </is>
      </c>
      <c r="B19" s="4" t="inlineStr">
        <is>
          <t xml:space="preserve"> </t>
        </is>
      </c>
      <c r="C19" s="4" t="inlineStr">
        <is>
          <t>32 years 4 months 24 days</t>
        </is>
      </c>
      <c r="D19" s="4" t="inlineStr">
        <is>
          <t>28 years 3 months 18 days</t>
        </is>
      </c>
    </row>
    <row r="20">
      <c r="A20" s="4" t="inlineStr">
        <is>
          <t>Weighted average discount rate – finance leases</t>
        </is>
      </c>
      <c r="B20" s="4" t="inlineStr">
        <is>
          <t xml:space="preserve"> </t>
        </is>
      </c>
      <c r="C20" s="11" t="n">
        <v>0.0569</v>
      </c>
      <c r="D20" s="11" t="n">
        <v>0.0569</v>
      </c>
    </row>
    <row r="21">
      <c r="A21" s="4" t="inlineStr">
        <is>
          <t>Weighted average discount rate – operating leases</t>
        </is>
      </c>
      <c r="B21" s="4" t="inlineStr">
        <is>
          <t xml:space="preserve"> </t>
        </is>
      </c>
      <c r="C21" s="11" t="n">
        <v>0.0641</v>
      </c>
      <c r="D21" s="11" t="n">
        <v>0.06610000000000001</v>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6" t="n">
        <v>195024</v>
      </c>
      <c r="C3" s="6" t="n">
        <v>108606</v>
      </c>
    </row>
    <row r="4">
      <c r="A4" s="4" t="inlineStr">
        <is>
          <t>Operating lease liabilities, current</t>
        </is>
      </c>
      <c r="B4" s="5" t="n">
        <v>-2074</v>
      </c>
      <c r="C4" s="5" t="n">
        <v>-2262</v>
      </c>
    </row>
    <row r="5">
      <c r="A5" s="4" t="inlineStr">
        <is>
          <t>Operating lease liabilities, noncurrent</t>
        </is>
      </c>
      <c r="B5" s="5" t="n">
        <v>-196911</v>
      </c>
      <c r="C5" s="5" t="n">
        <v>-108406</v>
      </c>
    </row>
    <row r="6">
      <c r="A6" s="4" t="inlineStr">
        <is>
          <t>Total operating lease liabilities</t>
        </is>
      </c>
      <c r="B6" s="5" t="n">
        <v>-198985</v>
      </c>
      <c r="C6" s="5" t="n">
        <v>-110668</v>
      </c>
    </row>
    <row r="7">
      <c r="A7" s="3" t="inlineStr">
        <is>
          <t>Finance leases</t>
        </is>
      </c>
      <c r="B7" s="4" t="inlineStr">
        <is>
          <t xml:space="preserve"> </t>
        </is>
      </c>
      <c r="C7" s="4" t="inlineStr">
        <is>
          <t xml:space="preserve"> </t>
        </is>
      </c>
    </row>
    <row r="8">
      <c r="A8" s="4" t="inlineStr">
        <is>
          <t>Property, plant and equipment, at cost</t>
        </is>
      </c>
      <c r="B8" s="5" t="n">
        <v>65</v>
      </c>
      <c r="C8" s="5" t="n">
        <v>65</v>
      </c>
    </row>
    <row r="9">
      <c r="A9" s="4" t="inlineStr">
        <is>
          <t>Accumulated depreciation</t>
        </is>
      </c>
      <c r="B9" s="5" t="n">
        <v>-30</v>
      </c>
      <c r="C9" s="5" t="n">
        <v>-13</v>
      </c>
    </row>
    <row r="10">
      <c r="A10" s="4" t="inlineStr">
        <is>
          <t>Property, plant and equipment, net</t>
        </is>
      </c>
      <c r="B10" s="5" t="n">
        <v>35</v>
      </c>
      <c r="C10" s="5" t="n">
        <v>52</v>
      </c>
    </row>
    <row r="11">
      <c r="A11" s="4" t="inlineStr">
        <is>
          <t>Other current liabilities</t>
        </is>
      </c>
      <c r="B11" s="5" t="n">
        <v>-16</v>
      </c>
      <c r="C11" s="5" t="n">
        <v>-16</v>
      </c>
    </row>
    <row r="12">
      <c r="A12" s="4" t="inlineStr">
        <is>
          <t>Other long-term liabilities</t>
        </is>
      </c>
      <c r="B12" s="5" t="n">
        <v>-20</v>
      </c>
      <c r="C12" s="5" t="n">
        <v>-37</v>
      </c>
    </row>
    <row r="13">
      <c r="A13" s="4" t="inlineStr">
        <is>
          <t>Total finance lease liabilities</t>
        </is>
      </c>
      <c r="B13" s="6" t="n">
        <v>-36</v>
      </c>
      <c r="C13" s="6" t="n">
        <v>-53</v>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row r="16">
      <c r="A16" s="4" t="inlineStr">
        <is>
          <t>Finance Lease, Liability, Statement of Financial Position [Extensible Enumeration]</t>
        </is>
      </c>
      <c r="B16" s="4" t="inlineStr">
        <is>
          <t>Other current liabilities, Other noncurrent liabilities</t>
        </is>
      </c>
      <c r="C16" s="4" t="inlineStr">
        <is>
          <t>Other current liabilities, Other noncurrent 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13486</v>
      </c>
      <c r="C3" s="4" t="inlineStr">
        <is>
          <t xml:space="preserve"> </t>
        </is>
      </c>
    </row>
    <row r="4">
      <c r="A4" s="4" t="inlineStr">
        <is>
          <t>2026</t>
        </is>
      </c>
      <c r="B4" s="5" t="n">
        <v>13614</v>
      </c>
      <c r="C4" s="4" t="inlineStr">
        <is>
          <t xml:space="preserve"> </t>
        </is>
      </c>
    </row>
    <row r="5">
      <c r="A5" s="4" t="inlineStr">
        <is>
          <t>2027</t>
        </is>
      </c>
      <c r="B5" s="5" t="n">
        <v>13725</v>
      </c>
      <c r="C5" s="4" t="inlineStr">
        <is>
          <t xml:space="preserve"> </t>
        </is>
      </c>
    </row>
    <row r="6">
      <c r="A6" s="4" t="inlineStr">
        <is>
          <t>2028</t>
        </is>
      </c>
      <c r="B6" s="5" t="n">
        <v>13836</v>
      </c>
      <c r="C6" s="4" t="inlineStr">
        <is>
          <t xml:space="preserve"> </t>
        </is>
      </c>
    </row>
    <row r="7">
      <c r="A7" s="4" t="inlineStr">
        <is>
          <t>2029</t>
        </is>
      </c>
      <c r="B7" s="5" t="n">
        <v>14004</v>
      </c>
      <c r="C7" s="4" t="inlineStr">
        <is>
          <t xml:space="preserve"> </t>
        </is>
      </c>
    </row>
    <row r="8">
      <c r="A8" s="4" t="inlineStr">
        <is>
          <t>Thereafter</t>
        </is>
      </c>
      <c r="B8" s="5" t="n">
        <v>456831</v>
      </c>
      <c r="C8" s="4" t="inlineStr">
        <is>
          <t xml:space="preserve"> </t>
        </is>
      </c>
    </row>
    <row r="9">
      <c r="A9" s="4" t="inlineStr">
        <is>
          <t>Total lease payments</t>
        </is>
      </c>
      <c r="B9" s="5" t="n">
        <v>525496</v>
      </c>
      <c r="C9" s="4" t="inlineStr">
        <is>
          <t xml:space="preserve"> </t>
        </is>
      </c>
    </row>
    <row r="10">
      <c r="A10" s="4" t="inlineStr">
        <is>
          <t>Less: Imputed interest</t>
        </is>
      </c>
      <c r="B10" s="5" t="n">
        <v>-326511</v>
      </c>
      <c r="C10" s="4" t="inlineStr">
        <is>
          <t xml:space="preserve"> </t>
        </is>
      </c>
    </row>
    <row r="11">
      <c r="A11" s="4" t="inlineStr">
        <is>
          <t>Present value of lease liabilities</t>
        </is>
      </c>
      <c r="B11" s="5" t="n">
        <v>198985</v>
      </c>
      <c r="C11" s="6" t="n">
        <v>110668</v>
      </c>
    </row>
    <row r="12">
      <c r="A12" s="3" t="inlineStr">
        <is>
          <t>Finance Leases</t>
        </is>
      </c>
      <c r="B12" s="4" t="inlineStr">
        <is>
          <t xml:space="preserve"> </t>
        </is>
      </c>
      <c r="C12" s="4" t="inlineStr">
        <is>
          <t xml:space="preserve"> </t>
        </is>
      </c>
    </row>
    <row r="13">
      <c r="A13" s="4" t="inlineStr">
        <is>
          <t>2025</t>
        </is>
      </c>
      <c r="B13" s="5" t="n">
        <v>18</v>
      </c>
      <c r="C13" s="4" t="inlineStr">
        <is>
          <t xml:space="preserve"> </t>
        </is>
      </c>
    </row>
    <row r="14">
      <c r="A14" s="4" t="inlineStr">
        <is>
          <t>2026</t>
        </is>
      </c>
      <c r="B14" s="5" t="n">
        <v>18</v>
      </c>
      <c r="C14" s="4" t="inlineStr">
        <is>
          <t xml:space="preserve"> </t>
        </is>
      </c>
    </row>
    <row r="15">
      <c r="A15" s="4" t="inlineStr">
        <is>
          <t>2027</t>
        </is>
      </c>
      <c r="B15" s="5" t="n">
        <v>3</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lease payments</t>
        </is>
      </c>
      <c r="B19" s="5" t="n">
        <v>39</v>
      </c>
      <c r="C19" s="4" t="inlineStr">
        <is>
          <t xml:space="preserve"> </t>
        </is>
      </c>
    </row>
    <row r="20">
      <c r="A20" s="4" t="inlineStr">
        <is>
          <t>Less: Imputed interest</t>
        </is>
      </c>
      <c r="B20" s="5" t="n">
        <v>-3</v>
      </c>
      <c r="C20" s="4" t="inlineStr">
        <is>
          <t xml:space="preserve"> </t>
        </is>
      </c>
    </row>
    <row r="21">
      <c r="A21" s="4" t="inlineStr">
        <is>
          <t>Present value of lease liabilities</t>
        </is>
      </c>
      <c r="B21" s="6" t="n">
        <v>36</v>
      </c>
      <c r="C21" s="6" t="n">
        <v>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Debt - Schedule of Credit Facilities and Loan Agreements (Details) - USD ($) $ in Thousands</t>
        </is>
      </c>
      <c r="E1" s="2" t="inlineStr">
        <is>
          <t>1 Months Ended</t>
        </is>
      </c>
      <c r="F1" s="2" t="inlineStr">
        <is>
          <t>2 Months Ended</t>
        </is>
      </c>
      <c r="G1" s="2" t="inlineStr">
        <is>
          <t>3 Months Ended</t>
        </is>
      </c>
      <c r="I1" s="2" t="inlineStr">
        <is>
          <t>12 Months Ended</t>
        </is>
      </c>
    </row>
    <row r="2">
      <c r="B2" s="2" t="inlineStr">
        <is>
          <t>Nov. 14, 2023</t>
        </is>
      </c>
      <c r="C2" s="2" t="inlineStr">
        <is>
          <t>Oct. 04, 2023</t>
        </is>
      </c>
      <c r="D2" s="2" t="inlineStr">
        <is>
          <t>Nov. 25, 2021</t>
        </is>
      </c>
      <c r="E2" s="2" t="inlineStr">
        <is>
          <t>Feb. 29, 2024</t>
        </is>
      </c>
      <c r="F2" s="2" t="inlineStr">
        <is>
          <t>Dec. 31, 2023</t>
        </is>
      </c>
      <c r="G2" s="2" t="inlineStr">
        <is>
          <t>Dec. 31, 2024</t>
        </is>
      </c>
      <c r="H2" s="2" t="inlineStr">
        <is>
          <t>Mar. 31, 2024</t>
        </is>
      </c>
      <c r="I2" s="2" t="inlineStr">
        <is>
          <t>Dec. 31, 2024</t>
        </is>
      </c>
      <c r="J2" s="2" t="inlineStr">
        <is>
          <t>Aug. 08, 2024</t>
        </is>
      </c>
      <c r="K2" s="2" t="inlineStr">
        <is>
          <t>Jul.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6" t="n">
        <v>1061931</v>
      </c>
      <c r="G4" s="6" t="n">
        <v>1110856</v>
      </c>
      <c r="H4" s="4" t="inlineStr">
        <is>
          <t xml:space="preserve"> </t>
        </is>
      </c>
      <c r="I4" s="6" t="n">
        <v>1110856</v>
      </c>
      <c r="J4" s="4" t="inlineStr">
        <is>
          <t xml:space="preserve"> </t>
        </is>
      </c>
      <c r="K4" s="4" t="inlineStr">
        <is>
          <t xml:space="preserve"> </t>
        </is>
      </c>
    </row>
    <row r="5">
      <c r="A5" s="4" t="inlineStr">
        <is>
          <t>Less: Total unamortized discount and deferred financing costs</t>
        </is>
      </c>
      <c r="B5" s="4" t="inlineStr">
        <is>
          <t xml:space="preserve"> </t>
        </is>
      </c>
      <c r="C5" s="4" t="inlineStr">
        <is>
          <t xml:space="preserve"> </t>
        </is>
      </c>
      <c r="D5" s="4" t="inlineStr">
        <is>
          <t xml:space="preserve"> </t>
        </is>
      </c>
      <c r="E5" s="4" t="inlineStr">
        <is>
          <t xml:space="preserve"> </t>
        </is>
      </c>
      <c r="F5" s="5" t="n">
        <v>-43679</v>
      </c>
      <c r="G5" s="5" t="n">
        <v>-20301</v>
      </c>
      <c r="H5" s="4" t="inlineStr">
        <is>
          <t xml:space="preserve"> </t>
        </is>
      </c>
      <c r="I5" s="5" t="n">
        <v>-20301</v>
      </c>
      <c r="J5" s="4" t="inlineStr">
        <is>
          <t xml:space="preserve"> </t>
        </is>
      </c>
      <c r="K5" s="4" t="inlineStr">
        <is>
          <t xml:space="preserve"> </t>
        </is>
      </c>
    </row>
    <row r="6">
      <c r="A6" s="4" t="inlineStr">
        <is>
          <t>Less: Current portion of long-term debt</t>
        </is>
      </c>
      <c r="B6" s="4" t="inlineStr">
        <is>
          <t xml:space="preserve"> </t>
        </is>
      </c>
      <c r="C6" s="4" t="inlineStr">
        <is>
          <t xml:space="preserve"> </t>
        </is>
      </c>
      <c r="D6" s="4" t="inlineStr">
        <is>
          <t xml:space="preserve"> </t>
        </is>
      </c>
      <c r="E6" s="4" t="inlineStr">
        <is>
          <t xml:space="preserve"> </t>
        </is>
      </c>
      <c r="F6" s="5" t="n">
        <v>-82855</v>
      </c>
      <c r="G6" s="5" t="n">
        <v>-88901</v>
      </c>
      <c r="H6" s="4" t="inlineStr">
        <is>
          <t xml:space="preserve"> </t>
        </is>
      </c>
      <c r="I6" s="5" t="n">
        <v>-88901</v>
      </c>
      <c r="J6" s="4" t="inlineStr">
        <is>
          <t xml:space="preserve"> </t>
        </is>
      </c>
      <c r="K6" s="4" t="inlineStr">
        <is>
          <t xml:space="preserve"> </t>
        </is>
      </c>
    </row>
    <row r="7">
      <c r="A7" s="4" t="inlineStr">
        <is>
          <t>Total long-term debt, net</t>
        </is>
      </c>
      <c r="B7" s="4" t="inlineStr">
        <is>
          <t xml:space="preserve"> </t>
        </is>
      </c>
      <c r="C7" s="4" t="inlineStr">
        <is>
          <t xml:space="preserve"> </t>
        </is>
      </c>
      <c r="D7" s="4" t="inlineStr">
        <is>
          <t xml:space="preserve"> </t>
        </is>
      </c>
      <c r="E7" s="4" t="inlineStr">
        <is>
          <t xml:space="preserve"> </t>
        </is>
      </c>
      <c r="F7" s="5" t="n">
        <v>935397</v>
      </c>
      <c r="G7" s="5" t="n">
        <v>1001654</v>
      </c>
      <c r="H7" s="4" t="inlineStr">
        <is>
          <t xml:space="preserve"> </t>
        </is>
      </c>
      <c r="I7" s="5" t="n">
        <v>1001654</v>
      </c>
      <c r="J7" s="4" t="inlineStr">
        <is>
          <t xml:space="preserve"> </t>
        </is>
      </c>
      <c r="K7" s="4" t="inlineStr">
        <is>
          <t xml:space="preserve"> </t>
        </is>
      </c>
    </row>
    <row r="8">
      <c r="A8" s="4" t="inlineStr">
        <is>
          <t>Repayments of debt</t>
        </is>
      </c>
      <c r="B8" s="4" t="inlineStr">
        <is>
          <t xml:space="preserve"> </t>
        </is>
      </c>
      <c r="C8" s="4" t="inlineStr">
        <is>
          <t xml:space="preserve"> </t>
        </is>
      </c>
      <c r="D8" s="4" t="inlineStr">
        <is>
          <t xml:space="preserve"> </t>
        </is>
      </c>
      <c r="E8" s="6" t="n">
        <v>32900</v>
      </c>
      <c r="F8" s="5" t="n">
        <v>1326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amortized debt discount and deferred financing fees, current</t>
        </is>
      </c>
      <c r="B9" s="4" t="inlineStr">
        <is>
          <t xml:space="preserve"> </t>
        </is>
      </c>
      <c r="C9" s="4" t="inlineStr">
        <is>
          <t xml:space="preserve"> </t>
        </is>
      </c>
      <c r="D9" s="4" t="inlineStr">
        <is>
          <t xml:space="preserve"> </t>
        </is>
      </c>
      <c r="E9" s="4" t="inlineStr">
        <is>
          <t xml:space="preserve"> </t>
        </is>
      </c>
      <c r="F9" s="5" t="n">
        <v>6100</v>
      </c>
      <c r="G9" s="5" t="n">
        <v>6300</v>
      </c>
      <c r="H9" s="4" t="inlineStr">
        <is>
          <t xml:space="preserve"> </t>
        </is>
      </c>
      <c r="I9" s="5" t="n">
        <v>6300</v>
      </c>
      <c r="J9" s="4" t="inlineStr">
        <is>
          <t xml:space="preserve"> </t>
        </is>
      </c>
      <c r="K9" s="4" t="inlineStr">
        <is>
          <t xml:space="preserve"> </t>
        </is>
      </c>
    </row>
    <row r="10">
      <c r="A10" s="4" t="inlineStr">
        <is>
          <t>Current portion of long-term debt, gross</t>
        </is>
      </c>
      <c r="B10" s="4" t="inlineStr">
        <is>
          <t xml:space="preserve"> </t>
        </is>
      </c>
      <c r="C10" s="4" t="inlineStr">
        <is>
          <t xml:space="preserve"> </t>
        </is>
      </c>
      <c r="D10" s="4" t="inlineStr">
        <is>
          <t xml:space="preserve"> </t>
        </is>
      </c>
      <c r="E10" s="4" t="inlineStr">
        <is>
          <t xml:space="preserve"> </t>
        </is>
      </c>
      <c r="F10" s="5" t="n">
        <v>88900</v>
      </c>
      <c r="G10" s="5" t="n">
        <v>95200</v>
      </c>
      <c r="H10" s="4" t="inlineStr">
        <is>
          <t xml:space="preserve"> </t>
        </is>
      </c>
      <c r="I10" s="5" t="n">
        <v>95200</v>
      </c>
      <c r="J10" s="4" t="inlineStr">
        <is>
          <t xml:space="preserve"> </t>
        </is>
      </c>
      <c r="K10" s="4" t="inlineStr">
        <is>
          <t xml:space="preserve"> </t>
        </is>
      </c>
    </row>
    <row r="11">
      <c r="A11" s="4" t="inlineStr">
        <is>
          <t>GREC Entity HoldCo(1)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principal</t>
        </is>
      </c>
      <c r="B13" s="4" t="inlineStr">
        <is>
          <t xml:space="preserve"> </t>
        </is>
      </c>
      <c r="C13" s="4" t="inlineStr">
        <is>
          <t xml:space="preserve"> </t>
        </is>
      </c>
      <c r="D13" s="4" t="inlineStr">
        <is>
          <t xml:space="preserve"> </t>
        </is>
      </c>
      <c r="E13" s="4" t="inlineStr">
        <is>
          <t xml:space="preserve"> </t>
        </is>
      </c>
      <c r="F13" s="5" t="n">
        <v>65951</v>
      </c>
      <c r="G13" s="5" t="n">
        <v>56049</v>
      </c>
      <c r="H13" s="4" t="inlineStr">
        <is>
          <t xml:space="preserve"> </t>
        </is>
      </c>
      <c r="I13" s="6" t="n">
        <v>56049</v>
      </c>
      <c r="J13" s="4" t="inlineStr">
        <is>
          <t xml:space="preserve"> </t>
        </is>
      </c>
      <c r="K13" s="4" t="inlineStr">
        <is>
          <t xml:space="preserve"> </t>
        </is>
      </c>
    </row>
    <row r="14">
      <c r="A14" s="4" t="inlineStr">
        <is>
          <t>Basis spread on variable rate (in percentage)</t>
        </is>
      </c>
      <c r="B14" s="4" t="inlineStr">
        <is>
          <t xml:space="preserve"> </t>
        </is>
      </c>
      <c r="C14" s="4" t="inlineStr">
        <is>
          <t xml:space="preserve"> </t>
        </is>
      </c>
      <c r="D14" s="11" t="n">
        <v>0.0185</v>
      </c>
      <c r="E14" s="4" t="inlineStr">
        <is>
          <t xml:space="preserve"> </t>
        </is>
      </c>
      <c r="F14" s="4" t="inlineStr">
        <is>
          <t xml:space="preserve"> </t>
        </is>
      </c>
      <c r="G14" s="4" t="inlineStr">
        <is>
          <t xml:space="preserve"> </t>
        </is>
      </c>
      <c r="H14" s="4" t="inlineStr">
        <is>
          <t xml:space="preserve"> </t>
        </is>
      </c>
      <c r="I14" s="11" t="n">
        <v>0.0185</v>
      </c>
      <c r="J14" s="4" t="inlineStr">
        <is>
          <t xml:space="preserve"> </t>
        </is>
      </c>
      <c r="K14" s="4" t="inlineStr">
        <is>
          <t xml:space="preserve"> </t>
        </is>
      </c>
    </row>
    <row r="15">
      <c r="A15" s="4" t="inlineStr">
        <is>
          <t>Midway III Manager LLC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principal</t>
        </is>
      </c>
      <c r="B17" s="4" t="inlineStr">
        <is>
          <t xml:space="preserve"> </t>
        </is>
      </c>
      <c r="C17" s="4" t="inlineStr">
        <is>
          <t xml:space="preserve"> </t>
        </is>
      </c>
      <c r="D17" s="4" t="inlineStr">
        <is>
          <t xml:space="preserve"> </t>
        </is>
      </c>
      <c r="E17" s="4" t="inlineStr">
        <is>
          <t xml:space="preserve"> </t>
        </is>
      </c>
      <c r="F17" s="5" t="n">
        <v>13932</v>
      </c>
      <c r="G17" s="5" t="n">
        <v>13260</v>
      </c>
      <c r="H17" s="4" t="inlineStr">
        <is>
          <t xml:space="preserve"> </t>
        </is>
      </c>
      <c r="I17" s="6" t="n">
        <v>13260</v>
      </c>
      <c r="J17" s="4" t="inlineStr">
        <is>
          <t xml:space="preserve"> </t>
        </is>
      </c>
      <c r="K17" s="4" t="inlineStr">
        <is>
          <t xml:space="preserve"> </t>
        </is>
      </c>
    </row>
    <row r="18">
      <c r="A18" s="4" t="inlineStr">
        <is>
          <t>Basis spread on variable rate (i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173</v>
      </c>
      <c r="J18" s="4" t="inlineStr">
        <is>
          <t xml:space="preserve"> </t>
        </is>
      </c>
      <c r="K18" s="4" t="inlineStr">
        <is>
          <t xml:space="preserve"> </t>
        </is>
      </c>
    </row>
    <row r="19">
      <c r="A19" s="4" t="inlineStr">
        <is>
          <t>Trillium Manager LLC | Construction, Revolving And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principal</t>
        </is>
      </c>
      <c r="B21" s="4" t="inlineStr">
        <is>
          <t xml:space="preserve"> </t>
        </is>
      </c>
      <c r="C21" s="4" t="inlineStr">
        <is>
          <t xml:space="preserve"> </t>
        </is>
      </c>
      <c r="D21" s="4" t="inlineStr">
        <is>
          <t xml:space="preserve"> </t>
        </is>
      </c>
      <c r="E21" s="4" t="inlineStr">
        <is>
          <t xml:space="preserve"> </t>
        </is>
      </c>
      <c r="F21" s="5" t="n">
        <v>68785</v>
      </c>
      <c r="G21" s="5" t="n">
        <v>65758</v>
      </c>
      <c r="H21" s="4" t="inlineStr">
        <is>
          <t xml:space="preserve"> </t>
        </is>
      </c>
      <c r="I21" s="6" t="n">
        <v>65758</v>
      </c>
      <c r="J21" s="4" t="inlineStr">
        <is>
          <t xml:space="preserve"> </t>
        </is>
      </c>
      <c r="K21" s="4" t="inlineStr">
        <is>
          <t xml:space="preserve"> </t>
        </is>
      </c>
    </row>
    <row r="22">
      <c r="A22" s="4" t="inlineStr">
        <is>
          <t>Basis spread on variable rate (i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21</v>
      </c>
      <c r="J22" s="4" t="inlineStr">
        <is>
          <t xml:space="preserve"> </t>
        </is>
      </c>
      <c r="K22" s="4" t="inlineStr">
        <is>
          <t xml:space="preserve"> </t>
        </is>
      </c>
    </row>
    <row r="23">
      <c r="A23" s="4" t="inlineStr">
        <is>
          <t>GB Wind Holdco LLC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principal</t>
        </is>
      </c>
      <c r="B25" s="4" t="inlineStr">
        <is>
          <t xml:space="preserve"> </t>
        </is>
      </c>
      <c r="C25" s="4" t="inlineStr">
        <is>
          <t xml:space="preserve"> </t>
        </is>
      </c>
      <c r="D25" s="4" t="inlineStr">
        <is>
          <t xml:space="preserve"> </t>
        </is>
      </c>
      <c r="E25" s="4" t="inlineStr">
        <is>
          <t xml:space="preserve"> </t>
        </is>
      </c>
      <c r="F25" s="5" t="n">
        <v>50408</v>
      </c>
      <c r="G25" s="5" t="n">
        <v>0</v>
      </c>
      <c r="H25" s="4" t="inlineStr">
        <is>
          <t xml:space="preserve"> </t>
        </is>
      </c>
      <c r="I25" s="6" t="n">
        <v>0</v>
      </c>
      <c r="J25" s="4" t="inlineStr">
        <is>
          <t xml:space="preserve"> </t>
        </is>
      </c>
      <c r="K25" s="4" t="inlineStr">
        <is>
          <t xml:space="preserve"> </t>
        </is>
      </c>
    </row>
    <row r="26">
      <c r="A26" s="4" t="inlineStr">
        <is>
          <t>Basis spread on variable rate (in percentage)</t>
        </is>
      </c>
      <c r="B26" s="11" t="n">
        <v>0.0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165</v>
      </c>
      <c r="J26" s="4" t="inlineStr">
        <is>
          <t xml:space="preserve"> </t>
        </is>
      </c>
      <c r="K26" s="4" t="inlineStr">
        <is>
          <t xml:space="preserve"> </t>
        </is>
      </c>
    </row>
    <row r="27">
      <c r="A27" s="4" t="inlineStr">
        <is>
          <t>GB Wind Holdco LLC | Tax Equity Bridg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5" t="n">
        <v>16400</v>
      </c>
      <c r="H29" s="6" t="n">
        <v>32900</v>
      </c>
      <c r="I29" s="4" t="inlineStr">
        <is>
          <t xml:space="preserve"> </t>
        </is>
      </c>
      <c r="J29" s="4" t="inlineStr">
        <is>
          <t xml:space="preserve"> </t>
        </is>
      </c>
      <c r="K29" s="4" t="inlineStr">
        <is>
          <t xml:space="preserve"> </t>
        </is>
      </c>
    </row>
    <row r="30">
      <c r="A30" s="4" t="inlineStr">
        <is>
          <t>Greenbacker Wind Holdings II LLC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principal</t>
        </is>
      </c>
      <c r="B32" s="4" t="inlineStr">
        <is>
          <t xml:space="preserve"> </t>
        </is>
      </c>
      <c r="C32" s="4" t="inlineStr">
        <is>
          <t xml:space="preserve"> </t>
        </is>
      </c>
      <c r="D32" s="4" t="inlineStr">
        <is>
          <t xml:space="preserve"> </t>
        </is>
      </c>
      <c r="E32" s="4" t="inlineStr">
        <is>
          <t xml:space="preserve"> </t>
        </is>
      </c>
      <c r="F32" s="5" t="n">
        <v>70628</v>
      </c>
      <c r="G32" s="5" t="n">
        <v>68838</v>
      </c>
      <c r="H32" s="4" t="inlineStr">
        <is>
          <t xml:space="preserve"> </t>
        </is>
      </c>
      <c r="I32" s="6" t="n">
        <v>68838</v>
      </c>
      <c r="J32" s="4" t="inlineStr">
        <is>
          <t xml:space="preserve"> </t>
        </is>
      </c>
      <c r="K32" s="4" t="inlineStr">
        <is>
          <t xml:space="preserve"> </t>
        </is>
      </c>
    </row>
    <row r="33">
      <c r="A33" s="4" t="inlineStr">
        <is>
          <t>Basis spread on variable rate (i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203</v>
      </c>
      <c r="J33" s="4" t="inlineStr">
        <is>
          <t xml:space="preserve"> </t>
        </is>
      </c>
      <c r="K33" s="4" t="inlineStr">
        <is>
          <t xml:space="preserve"> </t>
        </is>
      </c>
    </row>
    <row r="34">
      <c r="A34" s="4" t="inlineStr">
        <is>
          <t>Conic Manager LLC | 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principal</t>
        </is>
      </c>
      <c r="B36" s="4" t="inlineStr">
        <is>
          <t xml:space="preserve"> </t>
        </is>
      </c>
      <c r="C36" s="4" t="inlineStr">
        <is>
          <t xml:space="preserve"> </t>
        </is>
      </c>
      <c r="D36" s="4" t="inlineStr">
        <is>
          <t xml:space="preserve"> </t>
        </is>
      </c>
      <c r="E36" s="4" t="inlineStr">
        <is>
          <t xml:space="preserve"> </t>
        </is>
      </c>
      <c r="F36" s="5" t="n">
        <v>23363</v>
      </c>
      <c r="G36" s="5" t="n">
        <v>22308</v>
      </c>
      <c r="H36" s="4" t="inlineStr">
        <is>
          <t xml:space="preserve"> </t>
        </is>
      </c>
      <c r="I36" s="6" t="n">
        <v>22308</v>
      </c>
      <c r="J36" s="4" t="inlineStr">
        <is>
          <t xml:space="preserve"> </t>
        </is>
      </c>
      <c r="K36" s="4" t="inlineStr">
        <is>
          <t xml:space="preserve"> </t>
        </is>
      </c>
    </row>
    <row r="37">
      <c r="A37" s="4" t="inlineStr">
        <is>
          <t>Basis spread on variable rate (in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175</v>
      </c>
      <c r="J37" s="4" t="inlineStr">
        <is>
          <t xml:space="preserve"> </t>
        </is>
      </c>
      <c r="K37" s="4" t="inlineStr">
        <is>
          <t xml:space="preserve"> </t>
        </is>
      </c>
    </row>
    <row r="38">
      <c r="A38" s="4" t="inlineStr">
        <is>
          <t>Turquoise Manager LLC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utstanding principal</t>
        </is>
      </c>
      <c r="B40" s="4" t="inlineStr">
        <is>
          <t xml:space="preserve"> </t>
        </is>
      </c>
      <c r="C40" s="4" t="inlineStr">
        <is>
          <t xml:space="preserve"> </t>
        </is>
      </c>
      <c r="D40" s="4" t="inlineStr">
        <is>
          <t xml:space="preserve"> </t>
        </is>
      </c>
      <c r="E40" s="4" t="inlineStr">
        <is>
          <t xml:space="preserve"> </t>
        </is>
      </c>
      <c r="F40" s="5" t="n">
        <v>30994</v>
      </c>
      <c r="G40" s="5" t="n">
        <v>30252</v>
      </c>
      <c r="H40" s="4" t="inlineStr">
        <is>
          <t xml:space="preserve"> </t>
        </is>
      </c>
      <c r="I40" s="6" t="n">
        <v>30252</v>
      </c>
      <c r="J40" s="4" t="inlineStr">
        <is>
          <t xml:space="preserve"> </t>
        </is>
      </c>
      <c r="K40" s="4" t="inlineStr">
        <is>
          <t xml:space="preserve"> </t>
        </is>
      </c>
    </row>
    <row r="41">
      <c r="A41" s="4" t="inlineStr">
        <is>
          <t>Basis spread on variable rate (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135</v>
      </c>
      <c r="J41" s="4" t="inlineStr">
        <is>
          <t xml:space="preserve"> </t>
        </is>
      </c>
      <c r="K41" s="4" t="inlineStr">
        <is>
          <t xml:space="preserve"> </t>
        </is>
      </c>
    </row>
    <row r="42">
      <c r="A42" s="4" t="inlineStr">
        <is>
          <t>Eagle Valley Clean Energy LLC | Loa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utstanding principal</t>
        </is>
      </c>
      <c r="B44" s="4" t="inlineStr">
        <is>
          <t xml:space="preserve"> </t>
        </is>
      </c>
      <c r="C44" s="4" t="inlineStr">
        <is>
          <t xml:space="preserve"> </t>
        </is>
      </c>
      <c r="D44" s="4" t="inlineStr">
        <is>
          <t xml:space="preserve"> </t>
        </is>
      </c>
      <c r="E44" s="4" t="inlineStr">
        <is>
          <t xml:space="preserve"> </t>
        </is>
      </c>
      <c r="F44" s="5" t="n">
        <v>35389</v>
      </c>
      <c r="G44" s="5" t="n">
        <v>0</v>
      </c>
      <c r="H44" s="4" t="inlineStr">
        <is>
          <t xml:space="preserve"> </t>
        </is>
      </c>
      <c r="I44" s="6" t="n">
        <v>0</v>
      </c>
      <c r="J44" s="4" t="inlineStr">
        <is>
          <t xml:space="preserve"> </t>
        </is>
      </c>
      <c r="K44" s="4" t="inlineStr">
        <is>
          <t xml:space="preserve"> </t>
        </is>
      </c>
    </row>
    <row r="45">
      <c r="A45" s="4" t="inlineStr">
        <is>
          <t>Greenbacker Renewable Energy Corporation (Premium financing agreement) | Premium Financing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principal</t>
        </is>
      </c>
      <c r="B47" s="4" t="inlineStr">
        <is>
          <t xml:space="preserve"> </t>
        </is>
      </c>
      <c r="C47" s="4" t="inlineStr">
        <is>
          <t xml:space="preserve"> </t>
        </is>
      </c>
      <c r="D47" s="4" t="inlineStr">
        <is>
          <t xml:space="preserve"> </t>
        </is>
      </c>
      <c r="E47" s="4" t="inlineStr">
        <is>
          <t xml:space="preserve"> </t>
        </is>
      </c>
      <c r="F47" s="5" t="n">
        <v>0</v>
      </c>
      <c r="G47" s="6" t="n">
        <v>2012</v>
      </c>
      <c r="H47" s="4" t="inlineStr">
        <is>
          <t xml:space="preserve"> </t>
        </is>
      </c>
      <c r="I47" s="6" t="n">
        <v>2012</v>
      </c>
      <c r="J47" s="4" t="inlineStr">
        <is>
          <t xml:space="preserve"> </t>
        </is>
      </c>
      <c r="K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11" t="n">
        <v>0.0678</v>
      </c>
      <c r="H48" s="4" t="inlineStr">
        <is>
          <t xml:space="preserve"> </t>
        </is>
      </c>
      <c r="I48" s="11" t="n">
        <v>0.0678</v>
      </c>
      <c r="J48" s="11" t="n">
        <v>0.0678</v>
      </c>
      <c r="K48" s="4" t="inlineStr">
        <is>
          <t xml:space="preserve"> </t>
        </is>
      </c>
    </row>
    <row r="49">
      <c r="A49" s="4" t="inlineStr">
        <is>
          <t>ECA Finco I, LLC | Loa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utstanding principal</t>
        </is>
      </c>
      <c r="B51" s="4" t="inlineStr">
        <is>
          <t xml:space="preserve"> </t>
        </is>
      </c>
      <c r="C51" s="4" t="inlineStr">
        <is>
          <t xml:space="preserve"> </t>
        </is>
      </c>
      <c r="D51" s="4" t="inlineStr">
        <is>
          <t xml:space="preserve"> </t>
        </is>
      </c>
      <c r="E51" s="4" t="inlineStr">
        <is>
          <t xml:space="preserve"> </t>
        </is>
      </c>
      <c r="F51" s="5" t="n">
        <v>18563</v>
      </c>
      <c r="G51" s="6" t="n">
        <v>17398</v>
      </c>
      <c r="H51" s="4" t="inlineStr">
        <is>
          <t xml:space="preserve"> </t>
        </is>
      </c>
      <c r="I51" s="6" t="n">
        <v>17398</v>
      </c>
      <c r="J51" s="4" t="inlineStr">
        <is>
          <t xml:space="preserve"> </t>
        </is>
      </c>
      <c r="K51" s="4" t="inlineStr">
        <is>
          <t xml:space="preserve"> </t>
        </is>
      </c>
    </row>
    <row r="52">
      <c r="A52" s="4" t="inlineStr">
        <is>
          <t>Basis spread on variable rate (i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26</v>
      </c>
      <c r="J52" s="4" t="inlineStr">
        <is>
          <t xml:space="preserve"> </t>
        </is>
      </c>
      <c r="K52" s="4" t="inlineStr">
        <is>
          <t xml:space="preserve"> </t>
        </is>
      </c>
    </row>
    <row r="53">
      <c r="A53" s="4" t="inlineStr">
        <is>
          <t>GB Solar TE 2020 Manager LLC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utstanding principal</t>
        </is>
      </c>
      <c r="B55" s="4" t="inlineStr">
        <is>
          <t xml:space="preserve"> </t>
        </is>
      </c>
      <c r="C55" s="4" t="inlineStr">
        <is>
          <t xml:space="preserve"> </t>
        </is>
      </c>
      <c r="D55" s="4" t="inlineStr">
        <is>
          <t xml:space="preserve"> </t>
        </is>
      </c>
      <c r="E55" s="4" t="inlineStr">
        <is>
          <t xml:space="preserve"> </t>
        </is>
      </c>
      <c r="F55" s="5" t="n">
        <v>18506</v>
      </c>
      <c r="G55" s="5" t="n">
        <v>17330</v>
      </c>
      <c r="H55" s="4" t="inlineStr">
        <is>
          <t xml:space="preserve"> </t>
        </is>
      </c>
      <c r="I55" s="6" t="n">
        <v>17330</v>
      </c>
      <c r="J55" s="4" t="inlineStr">
        <is>
          <t xml:space="preserve"> </t>
        </is>
      </c>
      <c r="K55" s="4" t="inlineStr">
        <is>
          <t xml:space="preserve"> </t>
        </is>
      </c>
    </row>
    <row r="56">
      <c r="A56" s="4" t="inlineStr">
        <is>
          <t>Basis spread on variable rate (i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198</v>
      </c>
      <c r="J56" s="4" t="inlineStr">
        <is>
          <t xml:space="preserve"> </t>
        </is>
      </c>
      <c r="K56" s="4" t="inlineStr">
        <is>
          <t xml:space="preserve"> </t>
        </is>
      </c>
    </row>
    <row r="57">
      <c r="A57" s="4" t="inlineStr">
        <is>
          <t>Sego Lily Solar Manager LLC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utstanding principal</t>
        </is>
      </c>
      <c r="B59" s="4" t="inlineStr">
        <is>
          <t xml:space="preserve"> </t>
        </is>
      </c>
      <c r="C59" s="4" t="inlineStr">
        <is>
          <t xml:space="preserve"> </t>
        </is>
      </c>
      <c r="D59" s="4" t="inlineStr">
        <is>
          <t xml:space="preserve"> </t>
        </is>
      </c>
      <c r="E59" s="4" t="inlineStr">
        <is>
          <t xml:space="preserve"> </t>
        </is>
      </c>
      <c r="F59" s="5" t="n">
        <v>133898</v>
      </c>
      <c r="G59" s="5" t="n">
        <v>127829</v>
      </c>
      <c r="H59" s="4" t="inlineStr">
        <is>
          <t xml:space="preserve"> </t>
        </is>
      </c>
      <c r="I59" s="6" t="n">
        <v>127829</v>
      </c>
      <c r="J59" s="4" t="inlineStr">
        <is>
          <t xml:space="preserve"> </t>
        </is>
      </c>
      <c r="K59" s="4" t="inlineStr">
        <is>
          <t xml:space="preserve"> </t>
        </is>
      </c>
    </row>
    <row r="60">
      <c r="A60" s="4" t="inlineStr">
        <is>
          <t>Basis spread on variable rate (in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0153</v>
      </c>
      <c r="J60" s="4" t="inlineStr">
        <is>
          <t xml:space="preserve"> </t>
        </is>
      </c>
      <c r="K60" s="4" t="inlineStr">
        <is>
          <t xml:space="preserve"> </t>
        </is>
      </c>
    </row>
    <row r="61">
      <c r="A61" s="4" t="inlineStr">
        <is>
          <t>Celadon Manager LLC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utstanding principal</t>
        </is>
      </c>
      <c r="B63" s="4" t="inlineStr">
        <is>
          <t xml:space="preserve"> </t>
        </is>
      </c>
      <c r="C63" s="4" t="inlineStr">
        <is>
          <t xml:space="preserve"> </t>
        </is>
      </c>
      <c r="D63" s="4" t="inlineStr">
        <is>
          <t xml:space="preserve"> </t>
        </is>
      </c>
      <c r="E63" s="4" t="inlineStr">
        <is>
          <t xml:space="preserve"> </t>
        </is>
      </c>
      <c r="F63" s="5" t="n">
        <v>72853</v>
      </c>
      <c r="G63" s="5" t="n">
        <v>72853</v>
      </c>
      <c r="H63" s="4" t="inlineStr">
        <is>
          <t xml:space="preserve"> </t>
        </is>
      </c>
      <c r="I63" s="6" t="n">
        <v>72853</v>
      </c>
      <c r="J63" s="4" t="inlineStr">
        <is>
          <t xml:space="preserve"> </t>
        </is>
      </c>
      <c r="K63" s="4" t="inlineStr">
        <is>
          <t xml:space="preserve"> </t>
        </is>
      </c>
    </row>
    <row r="64">
      <c r="A64" s="4" t="inlineStr">
        <is>
          <t>Basis spread on variable rate (in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16</v>
      </c>
      <c r="J64" s="4" t="inlineStr">
        <is>
          <t xml:space="preserve"> </t>
        </is>
      </c>
      <c r="K64" s="4" t="inlineStr">
        <is>
          <t xml:space="preserve"> </t>
        </is>
      </c>
    </row>
    <row r="65">
      <c r="A65" s="4" t="inlineStr">
        <is>
          <t>GRP II Borealis Solar LLC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utstanding principal</t>
        </is>
      </c>
      <c r="B67" s="4" t="inlineStr">
        <is>
          <t xml:space="preserve"> </t>
        </is>
      </c>
      <c r="C67" s="4" t="inlineStr">
        <is>
          <t xml:space="preserve"> </t>
        </is>
      </c>
      <c r="D67" s="4" t="inlineStr">
        <is>
          <t xml:space="preserve"> </t>
        </is>
      </c>
      <c r="E67" s="4" t="inlineStr">
        <is>
          <t xml:space="preserve"> </t>
        </is>
      </c>
      <c r="F67" s="5" t="n">
        <v>40646</v>
      </c>
      <c r="G67" s="5" t="n">
        <v>39429</v>
      </c>
      <c r="H67" s="4" t="inlineStr">
        <is>
          <t xml:space="preserve"> </t>
        </is>
      </c>
      <c r="I67" s="6" t="n">
        <v>39429</v>
      </c>
      <c r="J67" s="4" t="inlineStr">
        <is>
          <t xml:space="preserve"> </t>
        </is>
      </c>
      <c r="K67" s="4" t="inlineStr">
        <is>
          <t xml:space="preserve"> </t>
        </is>
      </c>
    </row>
    <row r="68">
      <c r="A68" s="4" t="inlineStr">
        <is>
          <t>Basis spread on variable rate (in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226</v>
      </c>
      <c r="J68" s="4" t="inlineStr">
        <is>
          <t xml:space="preserve"> </t>
        </is>
      </c>
      <c r="K68" s="4" t="inlineStr">
        <is>
          <t xml:space="preserve"> </t>
        </is>
      </c>
    </row>
    <row r="69">
      <c r="A69" s="4" t="inlineStr">
        <is>
          <t>Ponderosa Manager LLC | Construction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utstanding principal</t>
        </is>
      </c>
      <c r="B71" s="4" t="inlineStr">
        <is>
          <t xml:space="preserve"> </t>
        </is>
      </c>
      <c r="C71" s="4" t="inlineStr">
        <is>
          <t xml:space="preserve"> </t>
        </is>
      </c>
      <c r="D71" s="4" t="inlineStr">
        <is>
          <t xml:space="preserve"> </t>
        </is>
      </c>
      <c r="E71" s="4" t="inlineStr">
        <is>
          <t xml:space="preserve"> </t>
        </is>
      </c>
      <c r="F71" s="5" t="n">
        <v>88594</v>
      </c>
      <c r="G71" s="5" t="n">
        <v>87803</v>
      </c>
      <c r="H71" s="4" t="inlineStr">
        <is>
          <t xml:space="preserve"> </t>
        </is>
      </c>
      <c r="I71" s="6" t="n">
        <v>87803</v>
      </c>
      <c r="J71" s="4" t="inlineStr">
        <is>
          <t xml:space="preserve"> </t>
        </is>
      </c>
      <c r="K71" s="4" t="inlineStr">
        <is>
          <t xml:space="preserve"> </t>
        </is>
      </c>
    </row>
    <row r="72">
      <c r="A72" s="4" t="inlineStr">
        <is>
          <t>Basis spread on variable rate (in percentage)</t>
        </is>
      </c>
      <c r="B72" s="4" t="inlineStr">
        <is>
          <t xml:space="preserve"> </t>
        </is>
      </c>
      <c r="C72" s="11" t="n">
        <v>0.014</v>
      </c>
      <c r="D72" s="4" t="inlineStr">
        <is>
          <t xml:space="preserve"> </t>
        </is>
      </c>
      <c r="E72" s="4" t="inlineStr">
        <is>
          <t xml:space="preserve"> </t>
        </is>
      </c>
      <c r="F72" s="4" t="inlineStr">
        <is>
          <t xml:space="preserve"> </t>
        </is>
      </c>
      <c r="G72" s="4" t="inlineStr">
        <is>
          <t xml:space="preserve"> </t>
        </is>
      </c>
      <c r="H72" s="4" t="inlineStr">
        <is>
          <t xml:space="preserve"> </t>
        </is>
      </c>
      <c r="I72" s="11" t="n">
        <v>0.014</v>
      </c>
      <c r="J72" s="4" t="inlineStr">
        <is>
          <t xml:space="preserve"> </t>
        </is>
      </c>
      <c r="K72" s="4" t="inlineStr">
        <is>
          <t xml:space="preserve"> </t>
        </is>
      </c>
    </row>
    <row r="73">
      <c r="A73" s="4" t="inlineStr">
        <is>
          <t>PRC Nemasket LLC | Loa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utstanding principal</t>
        </is>
      </c>
      <c r="B75" s="4" t="inlineStr">
        <is>
          <t xml:space="preserve"> </t>
        </is>
      </c>
      <c r="C75" s="4" t="inlineStr">
        <is>
          <t xml:space="preserve"> </t>
        </is>
      </c>
      <c r="D75" s="4" t="inlineStr">
        <is>
          <t xml:space="preserve"> </t>
        </is>
      </c>
      <c r="E75" s="4" t="inlineStr">
        <is>
          <t xml:space="preserve"> </t>
        </is>
      </c>
      <c r="F75" s="5" t="n">
        <v>41806</v>
      </c>
      <c r="G75" s="5" t="n">
        <v>39630</v>
      </c>
      <c r="H75" s="4" t="inlineStr">
        <is>
          <t xml:space="preserve"> </t>
        </is>
      </c>
      <c r="I75" s="6" t="n">
        <v>39630</v>
      </c>
      <c r="J75" s="4" t="inlineStr">
        <is>
          <t xml:space="preserve"> </t>
        </is>
      </c>
      <c r="K75" s="4" t="inlineStr">
        <is>
          <t xml:space="preserve"> </t>
        </is>
      </c>
    </row>
    <row r="76">
      <c r="A76" s="4" t="inlineStr">
        <is>
          <t>Basis spread on variable rate (in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0125</v>
      </c>
      <c r="J76" s="4" t="inlineStr">
        <is>
          <t xml:space="preserve"> </t>
        </is>
      </c>
      <c r="K76" s="4" t="inlineStr">
        <is>
          <t xml:space="preserve"> </t>
        </is>
      </c>
    </row>
    <row r="77">
      <c r="A77" s="4" t="inlineStr">
        <is>
          <t>Dogwood GB Manager LLC | Loan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utstanding principal</t>
        </is>
      </c>
      <c r="B79" s="4" t="inlineStr">
        <is>
          <t xml:space="preserve"> </t>
        </is>
      </c>
      <c r="C79" s="4" t="inlineStr">
        <is>
          <t xml:space="preserve"> </t>
        </is>
      </c>
      <c r="D79" s="4" t="inlineStr">
        <is>
          <t xml:space="preserve"> </t>
        </is>
      </c>
      <c r="E79" s="4" t="inlineStr">
        <is>
          <t xml:space="preserve"> </t>
        </is>
      </c>
      <c r="F79" s="5" t="n">
        <v>57463</v>
      </c>
      <c r="G79" s="5" t="n">
        <v>58725</v>
      </c>
      <c r="H79" s="4" t="inlineStr">
        <is>
          <t xml:space="preserve"> </t>
        </is>
      </c>
      <c r="I79" s="6" t="n">
        <v>58725</v>
      </c>
      <c r="J79" s="4" t="inlineStr">
        <is>
          <t xml:space="preserve"> </t>
        </is>
      </c>
      <c r="K79" s="4" t="inlineStr">
        <is>
          <t xml:space="preserve"> </t>
        </is>
      </c>
    </row>
    <row r="80">
      <c r="A80" s="4" t="inlineStr">
        <is>
          <t>Basis spread on variable rate (in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173</v>
      </c>
      <c r="J80" s="4" t="inlineStr">
        <is>
          <t xml:space="preserve"> </t>
        </is>
      </c>
      <c r="K80" s="4" t="inlineStr">
        <is>
          <t xml:space="preserve"> </t>
        </is>
      </c>
    </row>
    <row r="81">
      <c r="A81" s="4" t="inlineStr">
        <is>
          <t>Cider Solar Construction Owner LLC | Loan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utstanding principal</t>
        </is>
      </c>
      <c r="B83" s="4" t="inlineStr">
        <is>
          <t xml:space="preserve"> </t>
        </is>
      </c>
      <c r="C83" s="4" t="inlineStr">
        <is>
          <t xml:space="preserve"> </t>
        </is>
      </c>
      <c r="D83" s="4" t="inlineStr">
        <is>
          <t xml:space="preserve"> </t>
        </is>
      </c>
      <c r="E83" s="4" t="inlineStr">
        <is>
          <t xml:space="preserve"> </t>
        </is>
      </c>
      <c r="F83" s="5" t="n">
        <v>0</v>
      </c>
      <c r="G83" s="6" t="n">
        <v>81000</v>
      </c>
      <c r="H83" s="4" t="inlineStr">
        <is>
          <t xml:space="preserve"> </t>
        </is>
      </c>
      <c r="I83" s="6" t="n">
        <v>81000</v>
      </c>
      <c r="J83" s="4" t="inlineStr">
        <is>
          <t xml:space="preserve"> </t>
        </is>
      </c>
      <c r="K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11" t="n">
        <v>0.0975</v>
      </c>
      <c r="H84" s="4" t="inlineStr">
        <is>
          <t xml:space="preserve"> </t>
        </is>
      </c>
      <c r="I84" s="11" t="n">
        <v>0.0975</v>
      </c>
      <c r="J84" s="4" t="inlineStr">
        <is>
          <t xml:space="preserve"> </t>
        </is>
      </c>
      <c r="K84" s="11" t="n">
        <v>0.0975</v>
      </c>
    </row>
    <row r="85">
      <c r="A85" s="4" t="inlineStr">
        <is>
          <t>Cider Solar AcquisitionCo LLC(6) | Loan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Outstanding principal</t>
        </is>
      </c>
      <c r="B87" s="4" t="inlineStr">
        <is>
          <t xml:space="preserve"> </t>
        </is>
      </c>
      <c r="C87" s="4" t="inlineStr">
        <is>
          <t xml:space="preserve"> </t>
        </is>
      </c>
      <c r="D87" s="4" t="inlineStr">
        <is>
          <t xml:space="preserve"> </t>
        </is>
      </c>
      <c r="E87" s="4" t="inlineStr">
        <is>
          <t xml:space="preserve"> </t>
        </is>
      </c>
      <c r="F87" s="5" t="n">
        <v>0</v>
      </c>
      <c r="G87" s="6" t="n">
        <v>1539</v>
      </c>
      <c r="H87" s="4" t="inlineStr">
        <is>
          <t xml:space="preserve"> </t>
        </is>
      </c>
      <c r="I87" s="6" t="n">
        <v>1539</v>
      </c>
      <c r="J87" s="4" t="inlineStr">
        <is>
          <t xml:space="preserve"> </t>
        </is>
      </c>
      <c r="K87" s="4" t="inlineStr">
        <is>
          <t xml:space="preserve"> </t>
        </is>
      </c>
    </row>
    <row r="88">
      <c r="A88" s="4" t="inlineStr">
        <is>
          <t>Pemaquid Manager LLC | Loan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utstanding principal</t>
        </is>
      </c>
      <c r="B90" s="4" t="inlineStr">
        <is>
          <t xml:space="preserve"> </t>
        </is>
      </c>
      <c r="C90" s="4" t="inlineStr">
        <is>
          <t xml:space="preserve"> </t>
        </is>
      </c>
      <c r="D90" s="4" t="inlineStr">
        <is>
          <t xml:space="preserve"> </t>
        </is>
      </c>
      <c r="E90" s="4" t="inlineStr">
        <is>
          <t xml:space="preserve"> </t>
        </is>
      </c>
      <c r="F90" s="5" t="n">
        <v>0</v>
      </c>
      <c r="G90" s="5" t="n">
        <v>76915</v>
      </c>
      <c r="H90" s="4" t="inlineStr">
        <is>
          <t xml:space="preserve"> </t>
        </is>
      </c>
      <c r="I90" s="6" t="n">
        <v>76915</v>
      </c>
      <c r="J90" s="4" t="inlineStr">
        <is>
          <t xml:space="preserve"> </t>
        </is>
      </c>
      <c r="K90" s="4" t="inlineStr">
        <is>
          <t xml:space="preserve"> </t>
        </is>
      </c>
    </row>
    <row r="91">
      <c r="A91" s="4" t="inlineStr">
        <is>
          <t>Basis spread on variable rate (in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0.0185</v>
      </c>
      <c r="J91" s="4" t="inlineStr">
        <is>
          <t xml:space="preserve"> </t>
        </is>
      </c>
      <c r="K91" s="4" t="inlineStr">
        <is>
          <t xml:space="preserve"> </t>
        </is>
      </c>
    </row>
    <row r="92">
      <c r="A92" s="4" t="inlineStr">
        <is>
          <t>Revolving Credit Facility | GREC Holdings 1 LLC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utstanding principal</t>
        </is>
      </c>
      <c r="B94" s="4" t="inlineStr">
        <is>
          <t xml:space="preserve"> </t>
        </is>
      </c>
      <c r="C94" s="4" t="inlineStr">
        <is>
          <t xml:space="preserve"> </t>
        </is>
      </c>
      <c r="D94" s="4" t="inlineStr">
        <is>
          <t xml:space="preserve"> </t>
        </is>
      </c>
      <c r="E94" s="4" t="inlineStr">
        <is>
          <t xml:space="preserve"> </t>
        </is>
      </c>
      <c r="F94" s="5" t="n">
        <v>74594</v>
      </c>
      <c r="G94" s="5" t="n">
        <v>129594</v>
      </c>
      <c r="H94" s="4" t="inlineStr">
        <is>
          <t xml:space="preserve"> </t>
        </is>
      </c>
      <c r="I94" s="6" t="n">
        <v>129594</v>
      </c>
      <c r="J94" s="4" t="inlineStr">
        <is>
          <t xml:space="preserve"> </t>
        </is>
      </c>
      <c r="K94" s="4" t="inlineStr">
        <is>
          <t xml:space="preserve"> </t>
        </is>
      </c>
    </row>
    <row r="95">
      <c r="A95" s="4" t="inlineStr">
        <is>
          <t>Basis spread on variable rate (in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1" t="n">
        <v>0.001</v>
      </c>
      <c r="J95" s="4" t="inlineStr">
        <is>
          <t xml:space="preserve"> </t>
        </is>
      </c>
      <c r="K95" s="4" t="inlineStr">
        <is>
          <t xml:space="preserve"> </t>
        </is>
      </c>
    </row>
    <row r="96">
      <c r="A96" s="4" t="inlineStr">
        <is>
          <t>Revolving Credit Facility | GREC Holdings 1 LLC | Line of Credit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asis spread on variable rate (in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0175</v>
      </c>
      <c r="J98" s="4" t="inlineStr">
        <is>
          <t xml:space="preserve"> </t>
        </is>
      </c>
      <c r="K98" s="4" t="inlineStr">
        <is>
          <t xml:space="preserve"> </t>
        </is>
      </c>
    </row>
    <row r="99">
      <c r="A99" s="4" t="inlineStr">
        <is>
          <t>Revolving Credit Facility | GREC Holdings 1 LLC | Line of Credit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asis spread on variable rate (in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2" t="n">
        <v>0.02</v>
      </c>
      <c r="J101" s="4" t="inlineStr">
        <is>
          <t xml:space="preserve"> </t>
        </is>
      </c>
      <c r="K101" s="4" t="inlineStr">
        <is>
          <t xml:space="preserve"> </t>
        </is>
      </c>
    </row>
    <row r="102">
      <c r="A102" s="4" t="inlineStr">
        <is>
          <t>Revolving Credit Facility | GREC Warehouse Holdings I LLC |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Outstanding principal</t>
        </is>
      </c>
      <c r="B104" s="4" t="inlineStr">
        <is>
          <t xml:space="preserve"> </t>
        </is>
      </c>
      <c r="C104" s="4" t="inlineStr">
        <is>
          <t xml:space="preserve"> </t>
        </is>
      </c>
      <c r="D104" s="4" t="inlineStr">
        <is>
          <t xml:space="preserve"> </t>
        </is>
      </c>
      <c r="E104" s="4" t="inlineStr">
        <is>
          <t xml:space="preserve"> </t>
        </is>
      </c>
      <c r="F104" s="6" t="n">
        <v>155558</v>
      </c>
      <c r="G104" s="6" t="n">
        <v>102334</v>
      </c>
      <c r="H104" s="4" t="inlineStr">
        <is>
          <t xml:space="preserve"> </t>
        </is>
      </c>
      <c r="I104" s="6" t="n">
        <v>102334</v>
      </c>
      <c r="J104" s="4" t="inlineStr">
        <is>
          <t xml:space="preserve"> </t>
        </is>
      </c>
      <c r="K104" s="4" t="inlineStr">
        <is>
          <t xml:space="preserve"> </t>
        </is>
      </c>
    </row>
    <row r="105">
      <c r="A105" s="4" t="inlineStr">
        <is>
          <t>Basis spread on variable rate (in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0.0203</v>
      </c>
      <c r="J105" s="4" t="inlineStr">
        <is>
          <t xml:space="preserve"> </t>
        </is>
      </c>
      <c r="K105" s="4" t="inlineStr">
        <is>
          <t xml:space="preserve"> </t>
        </is>
      </c>
    </row>
  </sheetData>
  <mergeCells count="2">
    <mergeCell ref="G1:H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D209"/>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 width="42" customWidth="1" min="7" max="7"/>
    <col width="14" customWidth="1" min="8" max="8"/>
    <col width="14" customWidth="1" min="9" max="9"/>
    <col width="22" customWidth="1" min="10" max="10"/>
    <col width="21" customWidth="1" min="11" max="11"/>
    <col width="22" customWidth="1" min="12" max="12"/>
    <col width="14" customWidth="1" min="13" max="13"/>
    <col width="22" customWidth="1" min="14" max="14"/>
    <col width="14" customWidth="1" min="15" max="15"/>
    <col width="22" customWidth="1" min="16" max="16"/>
    <col width="22" customWidth="1" min="17" max="17"/>
    <col width="25" customWidth="1" min="18" max="18"/>
    <col width="22" customWidth="1" min="19" max="19"/>
    <col width="22" customWidth="1" min="20" max="20"/>
    <col width="44"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1" customWidth="1" min="30" max="30"/>
  </cols>
  <sheetData>
    <row r="1">
      <c r="A1" s="1" t="inlineStr">
        <is>
          <t>Debt - Narrative (Details) $ in Thousands</t>
        </is>
      </c>
      <c r="P1" s="2" t="inlineStr">
        <is>
          <t>1 Months Ended</t>
        </is>
      </c>
      <c r="S1" s="2" t="inlineStr">
        <is>
          <t>2 Months Ended</t>
        </is>
      </c>
      <c r="T1" s="2" t="inlineStr">
        <is>
          <t>7 Months Ended</t>
        </is>
      </c>
      <c r="U1" s="2" t="inlineStr">
        <is>
          <t>12 Months Ended</t>
        </is>
      </c>
    </row>
    <row r="2">
      <c r="B2" s="2" t="inlineStr">
        <is>
          <t>Nov. 13, 2024 USD ($)</t>
        </is>
      </c>
      <c r="C2" s="2" t="inlineStr">
        <is>
          <t>Oct. 24, 2024 USD ($)</t>
        </is>
      </c>
      <c r="D2" s="2" t="inlineStr">
        <is>
          <t>Aug. 08, 2024 USD ($) monthly_installment</t>
        </is>
      </c>
      <c r="E2" s="2" t="inlineStr">
        <is>
          <t>Jul. 30, 2024 USD ($)</t>
        </is>
      </c>
      <c r="F2" s="2" t="inlineStr">
        <is>
          <t>Jun. 12, 2024 USD ($)</t>
        </is>
      </c>
      <c r="G2" s="2" t="inlineStr">
        <is>
          <t>Jan. 02, 2024 USD ($) monthly_installment</t>
        </is>
      </c>
      <c r="H2" s="2" t="inlineStr">
        <is>
          <t>Nov. 14, 2023</t>
        </is>
      </c>
      <c r="I2" s="2" t="inlineStr">
        <is>
          <t>Oct. 04, 2023</t>
        </is>
      </c>
      <c r="J2" s="2" t="inlineStr">
        <is>
          <t>Aug. 11, 2023 USD ($)</t>
        </is>
      </c>
      <c r="K2" s="2" t="inlineStr">
        <is>
          <t>May 30, 2023 USD ($)</t>
        </is>
      </c>
      <c r="L2" s="2" t="inlineStr">
        <is>
          <t>Nov. 01, 2022 USD ($)</t>
        </is>
      </c>
      <c r="M2" s="2" t="inlineStr">
        <is>
          <t>Aug. 17, 2022</t>
        </is>
      </c>
      <c r="N2" s="2" t="inlineStr">
        <is>
          <t>Feb. 18, 2022 USD ($)</t>
        </is>
      </c>
      <c r="O2" s="2" t="inlineStr">
        <is>
          <t>Nov. 25, 2021</t>
        </is>
      </c>
      <c r="P2" s="2" t="inlineStr">
        <is>
          <t>Feb. 29, 2024 USD ($)</t>
        </is>
      </c>
      <c r="Q2" s="2" t="inlineStr">
        <is>
          <t>Dec. 31, 2023 USD ($)</t>
        </is>
      </c>
      <c r="R2" s="2" t="inlineStr">
        <is>
          <t>Nov. 30, 2023</t>
        </is>
      </c>
      <c r="S2" s="2" t="inlineStr">
        <is>
          <t>Dec. 31, 2023 USD ($)</t>
        </is>
      </c>
      <c r="T2" s="2" t="inlineStr">
        <is>
          <t>Dec. 31, 2022 USD ($)</t>
        </is>
      </c>
      <c r="U2" s="2" t="inlineStr">
        <is>
          <t>Dec. 31, 2024 USD ($) financing_arrangement</t>
        </is>
      </c>
      <c r="V2" s="2" t="inlineStr">
        <is>
          <t>Dec. 31, 2023 USD ($)</t>
        </is>
      </c>
      <c r="W2" s="2" t="inlineStr">
        <is>
          <t>Jan. 23, 2024 USD ($)</t>
        </is>
      </c>
      <c r="X2" s="2" t="inlineStr">
        <is>
          <t>Oct. 16, 2023 USD ($)</t>
        </is>
      </c>
      <c r="Y2" s="2" t="inlineStr">
        <is>
          <t>Mar. 29, 2023 USD ($)</t>
        </is>
      </c>
      <c r="Z2" s="2" t="inlineStr">
        <is>
          <t>Mar. 21, 2023 USD ($)</t>
        </is>
      </c>
      <c r="AA2" s="2" t="inlineStr">
        <is>
          <t>Nov. 29, 2022 USD ($)</t>
        </is>
      </c>
      <c r="AB2" s="2" t="inlineStr">
        <is>
          <t>Jul. 26, 2022 USD ($)</t>
        </is>
      </c>
      <c r="AC2" s="2" t="inlineStr">
        <is>
          <t>Jun. 09, 2022 project</t>
        </is>
      </c>
      <c r="AD2" s="2" t="inlineStr">
        <is>
          <t>May 1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29600</v>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2900</v>
      </c>
      <c r="Q5" s="4" t="inlineStr">
        <is>
          <t xml:space="preserve"> </t>
        </is>
      </c>
      <c r="R5" s="4" t="inlineStr">
        <is>
          <t xml:space="preserve"> </t>
        </is>
      </c>
      <c r="S5" s="6" t="n">
        <v>1326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Initial sale leaseback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20 years</t>
        </is>
      </c>
      <c r="Q6" s="4" t="inlineStr">
        <is>
          <t>20 years</t>
        </is>
      </c>
      <c r="R6" s="4" t="inlineStr">
        <is>
          <t>9 years 3 months 18 days</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roceeds from failed sale-lease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11500</v>
      </c>
      <c r="Q7" s="4" t="inlineStr">
        <is>
          <t xml:space="preserve"> </t>
        </is>
      </c>
      <c r="R7" s="4" t="inlineStr">
        <is>
          <t xml:space="preserve"> </t>
        </is>
      </c>
      <c r="S7" s="5" t="n">
        <v>240900</v>
      </c>
      <c r="T7" s="6" t="n">
        <v>0</v>
      </c>
      <c r="U7" s="6" t="n">
        <v>111453</v>
      </c>
      <c r="V7" s="6" t="n">
        <v>240969</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Failed sale leaseback transaction,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Total leas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7400</v>
      </c>
      <c r="Q9" s="6" t="n">
        <v>158600</v>
      </c>
      <c r="R9" s="4" t="inlineStr">
        <is>
          <t xml:space="preserve"> </t>
        </is>
      </c>
      <c r="S9" s="5" t="n">
        <v>158600</v>
      </c>
      <c r="T9" s="4" t="inlineStr">
        <is>
          <t xml:space="preserve"> </t>
        </is>
      </c>
      <c r="U9" s="5" t="n">
        <v>249055</v>
      </c>
      <c r="V9" s="5" t="n">
        <v>1586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Origin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900</v>
      </c>
      <c r="Q10" s="5" t="n">
        <v>1700</v>
      </c>
      <c r="R10" s="4" t="inlineStr">
        <is>
          <t xml:space="preserve"> </t>
        </is>
      </c>
      <c r="S10" s="5" t="n">
        <v>1700</v>
      </c>
      <c r="T10" s="4" t="inlineStr">
        <is>
          <t xml:space="preserve"> </t>
        </is>
      </c>
      <c r="U10" s="4" t="inlineStr">
        <is>
          <t xml:space="preserve"> </t>
        </is>
      </c>
      <c r="V10" s="5" t="n">
        <v>17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Current portion of failed sale-leaseback financing and deferred ITC g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31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Failed sale-leaseback deferred investment tax credit gain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3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Failed sale-leaseback financing obligation,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112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Failed sale-leaseback deferred investment tax credit gains,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928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urrent portion of failed sale-leaseback financing obligation and deferred investment tax credit gain, origin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00</v>
      </c>
      <c r="R16" s="4" t="inlineStr">
        <is>
          <t xml:space="preserve"> </t>
        </is>
      </c>
      <c r="S16" s="5" t="n">
        <v>300</v>
      </c>
      <c r="T16" s="4" t="inlineStr">
        <is>
          <t xml:space="preserve"> </t>
        </is>
      </c>
      <c r="U16" s="5" t="n">
        <v>200</v>
      </c>
      <c r="V16" s="5" t="n">
        <v>3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oncurrent portion of failed sale-leaseback financing obligation and deferred investment tax credit gain, origin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400</v>
      </c>
      <c r="R17" s="4" t="inlineStr">
        <is>
          <t xml:space="preserve"> </t>
        </is>
      </c>
      <c r="S17" s="5" t="n">
        <v>1400</v>
      </c>
      <c r="T17" s="4" t="inlineStr">
        <is>
          <t xml:space="preserve"> </t>
        </is>
      </c>
      <c r="U17" s="5" t="n">
        <v>2400</v>
      </c>
      <c r="V17" s="5" t="n">
        <v>14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urrent portion of failed sale-leaseback financing and deferred ITC g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69400</v>
      </c>
      <c r="R18" s="4" t="inlineStr">
        <is>
          <t xml:space="preserve"> </t>
        </is>
      </c>
      <c r="S18" s="5" t="n">
        <v>69400</v>
      </c>
      <c r="T18" s="4" t="inlineStr">
        <is>
          <t xml:space="preserve"> </t>
        </is>
      </c>
      <c r="U18" s="4" t="inlineStr">
        <is>
          <t xml:space="preserve"> </t>
        </is>
      </c>
      <c r="V18" s="5" t="n">
        <v>694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Failed sale-leaseback financing and deferred ITC gain, net of current por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69829</v>
      </c>
      <c r="R19" s="4" t="inlineStr">
        <is>
          <t xml:space="preserve"> </t>
        </is>
      </c>
      <c r="S19" s="6" t="n">
        <v>169829</v>
      </c>
      <c r="T19" s="4" t="inlineStr">
        <is>
          <t xml:space="preserve"> </t>
        </is>
      </c>
      <c r="U19" s="5" t="n">
        <v>201601</v>
      </c>
      <c r="V19" s="5" t="n">
        <v>169829</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Interest expense on financing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4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Interest expense on deferred investment tax credit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76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eferred income taxes and tax cred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3005</v>
      </c>
      <c r="U22" s="6" t="n">
        <v>-19378</v>
      </c>
      <c r="V22" s="6" t="n">
        <v>-21548</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umber of sale leaseback financing arrangements | financing_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2</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ider Solar Construction Loan Owner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Face amount of debt</t>
        </is>
      </c>
      <c r="B26" s="4" t="inlineStr">
        <is>
          <t xml:space="preserve"> </t>
        </is>
      </c>
      <c r="C26" s="4" t="inlineStr">
        <is>
          <t xml:space="preserve"> </t>
        </is>
      </c>
      <c r="D26" s="4" t="inlineStr">
        <is>
          <t xml:space="preserve"> </t>
        </is>
      </c>
      <c r="E26" s="6" t="n">
        <v>8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Imputed interest rate for financing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1" t="n">
        <v>0.07199999999999999</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ncremental borrowing rate for deferred investment tax credit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11" t="n">
        <v>0.045</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Imputed interest rate for financing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1" t="n">
        <v>0.115</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Incremental borrowing rate for deferred investment tax credit g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1" t="n">
        <v>0.056</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GREC Holdings 1 LLC | 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200000</v>
      </c>
      <c r="AA37" s="6" t="n">
        <v>150000</v>
      </c>
      <c r="AB37" s="4" t="inlineStr">
        <is>
          <t xml:space="preserve"> </t>
        </is>
      </c>
      <c r="AC37" s="4" t="inlineStr">
        <is>
          <t xml:space="preserve"> </t>
        </is>
      </c>
      <c r="AD37" s="4" t="inlineStr">
        <is>
          <t xml:space="preserve"> </t>
        </is>
      </c>
    </row>
    <row r="38">
      <c r="A38" s="4" t="inlineStr">
        <is>
          <t>Increas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50000</v>
      </c>
      <c r="AB38" s="4" t="inlineStr">
        <is>
          <t xml:space="preserve"> </t>
        </is>
      </c>
      <c r="AC38" s="4" t="inlineStr">
        <is>
          <t xml:space="preserve"> </t>
        </is>
      </c>
      <c r="AD38" s="4" t="inlineStr">
        <is>
          <t xml:space="preserve"> </t>
        </is>
      </c>
    </row>
    <row r="39">
      <c r="A39" s="4" t="inlineStr">
        <is>
          <t>Basis spread on variable rate (i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1" t="n">
        <v>0.001</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GREC Holdings 1 LLC | Line of Credit | Minimum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Basis spread on variable rate (i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11" t="n">
        <v>0.0175</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GREC Holdings 1 LLC | Line of Credit | Maximum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Basis spread on variable rate (i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2" t="n">
        <v>0.02</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GREC Entity HoldCo(1)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Basis spread on variable rate (i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0.0185</v>
      </c>
      <c r="P48" s="4" t="inlineStr">
        <is>
          <t xml:space="preserve"> </t>
        </is>
      </c>
      <c r="Q48" s="4" t="inlineStr">
        <is>
          <t xml:space="preserve"> </t>
        </is>
      </c>
      <c r="R48" s="4" t="inlineStr">
        <is>
          <t xml:space="preserve"> </t>
        </is>
      </c>
      <c r="S48" s="4" t="inlineStr">
        <is>
          <t xml:space="preserve"> </t>
        </is>
      </c>
      <c r="T48" s="4" t="inlineStr">
        <is>
          <t xml:space="preserve"> </t>
        </is>
      </c>
      <c r="U48" s="11" t="n">
        <v>0.0185</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repayment of principal</t>
        </is>
      </c>
      <c r="B49" s="4" t="inlineStr">
        <is>
          <t xml:space="preserve"> </t>
        </is>
      </c>
      <c r="C49" s="4" t="inlineStr">
        <is>
          <t xml:space="preserve"> </t>
        </is>
      </c>
      <c r="D49" s="4" t="inlineStr">
        <is>
          <t xml:space="preserve"> </t>
        </is>
      </c>
      <c r="E49" s="4" t="inlineStr">
        <is>
          <t xml:space="preserve"> </t>
        </is>
      </c>
      <c r="F49" s="6" t="n">
        <v>16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Greenbacker Renewable Energy Company LLC Premium Loan | Premium Financing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Face amount of debt</t>
        </is>
      </c>
      <c r="B52" s="4" t="inlineStr">
        <is>
          <t xml:space="preserve"> </t>
        </is>
      </c>
      <c r="C52" s="4" t="inlineStr">
        <is>
          <t xml:space="preserve"> </t>
        </is>
      </c>
      <c r="D52" s="4" t="inlineStr">
        <is>
          <t xml:space="preserve"> </t>
        </is>
      </c>
      <c r="E52" s="4" t="inlineStr">
        <is>
          <t xml:space="preserve"> </t>
        </is>
      </c>
      <c r="F52" s="4" t="inlineStr">
        <is>
          <t xml:space="preserve"> </t>
        </is>
      </c>
      <c r="G52" s="6" t="n">
        <v>11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11" t="n">
        <v>0.084500000000000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Payments due, monthly</t>
        </is>
      </c>
      <c r="B54" s="4" t="inlineStr">
        <is>
          <t xml:space="preserve"> </t>
        </is>
      </c>
      <c r="C54" s="4" t="inlineStr">
        <is>
          <t xml:space="preserve"> </t>
        </is>
      </c>
      <c r="D54" s="4" t="inlineStr">
        <is>
          <t xml:space="preserve"> </t>
        </is>
      </c>
      <c r="E54" s="4" t="inlineStr">
        <is>
          <t xml:space="preserve"> </t>
        </is>
      </c>
      <c r="F54" s="4" t="inlineStr">
        <is>
          <t xml:space="preserve"> </t>
        </is>
      </c>
      <c r="G54" s="6" t="n">
        <v>1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Number of monthly installments (in monthly installments) | monthly_installment</t>
        </is>
      </c>
      <c r="B55" s="4" t="inlineStr">
        <is>
          <t xml:space="preserve"> </t>
        </is>
      </c>
      <c r="C55" s="4" t="inlineStr">
        <is>
          <t xml:space="preserve"> </t>
        </is>
      </c>
      <c r="D55" s="4" t="inlineStr">
        <is>
          <t xml:space="preserve"> </t>
        </is>
      </c>
      <c r="E55" s="4" t="inlineStr">
        <is>
          <t xml:space="preserve"> </t>
        </is>
      </c>
      <c r="F55" s="4" t="inlineStr">
        <is>
          <t xml:space="preserve"> </t>
        </is>
      </c>
      <c r="G55" s="5" t="n">
        <v>1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Greenbacker Renewable Energy Corporation (Premium financing agreement) | Premium Financing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Face amount of debt</t>
        </is>
      </c>
      <c r="B58" s="4" t="inlineStr">
        <is>
          <t xml:space="preserve"> </t>
        </is>
      </c>
      <c r="C58" s="4" t="inlineStr">
        <is>
          <t xml:space="preserve"> </t>
        </is>
      </c>
      <c r="D58" s="6" t="n">
        <v>47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Interest rate</t>
        </is>
      </c>
      <c r="B59" s="4" t="inlineStr">
        <is>
          <t xml:space="preserve"> </t>
        </is>
      </c>
      <c r="C59" s="4" t="inlineStr">
        <is>
          <t xml:space="preserve"> </t>
        </is>
      </c>
      <c r="D59" s="11" t="n">
        <v>0.067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11" t="n">
        <v>0.0678</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Payments due, monthly</t>
        </is>
      </c>
      <c r="B60" s="4" t="inlineStr">
        <is>
          <t xml:space="preserve"> </t>
        </is>
      </c>
      <c r="C60" s="4" t="inlineStr">
        <is>
          <t xml:space="preserve"> </t>
        </is>
      </c>
      <c r="D60" s="6" t="n">
        <v>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Number of monthly installments (in monthly installments) | monthly_installment</t>
        </is>
      </c>
      <c r="B61" s="4" t="inlineStr">
        <is>
          <t xml:space="preserve"> </t>
        </is>
      </c>
      <c r="C61" s="4" t="inlineStr">
        <is>
          <t xml:space="preserve"> </t>
        </is>
      </c>
      <c r="D61" s="5" t="n">
        <v>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ogwood GB Manager LLC | Loan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Basis spread on variable rate (in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1" t="n">
        <v>0.0173</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Dogwood GB Manager LLC | Loans Payable | Variable Rate, Third Timefr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Basis spread on variable rate (in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00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ogwood GB Manager LLC | Loans Payable | Variable Rate, First Timefr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Basis spread on variable rate (i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016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Dogwood GB Manager LLC | Loans Payable | Variable Rate, Second Timefr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Basis spread on variable rate (in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017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Dogwood GB Manager LLC | Loans Payable | Variable Rate, Increase Per Ann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Increase to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0013</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Dogwood GB Manager LLC | Loans Payabl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Face amou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906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58700</v>
      </c>
      <c r="X79" s="4" t="inlineStr">
        <is>
          <t xml:space="preserve"> </t>
        </is>
      </c>
      <c r="Y79" s="6" t="n">
        <v>47100</v>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GREC Warehouse Holdings I LLC | Line of Credit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5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22500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Increas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75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2500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Basis spread on variable rate (in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11" t="n">
        <v>0.0203</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GREC Warehouse Holdings I LLC | Line of Credit | Variable Rate, First Timeframe |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Basis spread on variable rate (in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0.0203</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GREC Warehouse Holdings I LLC | Line of Credit | Variable Rate, Second Timeframe |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Basis spread on variable rate (in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0228</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GB Wind Holdco LLC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Basis spread on variable rate (in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0.01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11" t="n">
        <v>0.0165</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GB Wind Holdco LLC | Secured Debt | Variable Rate, First Timefra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Basis spread on variable rate (in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016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GB Wind Holdco LLC | Secured Debt | Variable Rate, Second Timefr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Basis spread on variable rate (in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1" t="n">
        <v>0.01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Sego Lily Solar Manager LLC | Secured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Basis spread on variable rate (in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11" t="n">
        <v>0.0153</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Number of wind energy projects | proje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5" t="n">
        <v>2</v>
      </c>
      <c r="AD103" s="4" t="inlineStr">
        <is>
          <t xml:space="preserve"> </t>
        </is>
      </c>
    </row>
    <row r="104">
      <c r="A104" s="4" t="inlineStr">
        <is>
          <t>Sego Lily Solar Manager LLC | Secured Debt | Variable Rate, First Timefra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Basis spread on variable rate (in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1" t="n">
        <v>0.0153</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Sego Lily Solar Manager LLC | Secured Debt | Variable Rate, Second Timefra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Basis spread on variable rate (in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1" t="n">
        <v>0.0165</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ego Lily Solar Manager LLC | Secured Debt | Variable Rate, Increase Per Ann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Increase to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1" t="n">
        <v>0.0013</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Celadon Manager LLC |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Basis spread on variable rate (in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11" t="n">
        <v>0.016</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Celadon Manager LLC | Secured Debt | Variable Rate, First Timefra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Basis spread on variable rate (in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11" t="n">
        <v>0.016</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Celadon Manager LLC | Secured Debt | Variable Rate, Second Timefra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Basis spread on variable rate (in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1" t="n">
        <v>0.0163</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Celadon Manager LLC | Secured Debt | Variable Rate, Increase Per Ann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Increase to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11" t="n">
        <v>0.0013</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eladon Manager LLC | Secured Debt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Face amount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71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onderosa Manager LLC | Construction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Basis spread on variable rate (in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1" t="n">
        <v>0.014</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11" t="n">
        <v>0.014</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onderosa Manager LLC | Construction Loan | Variable Rate, Second Timefra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Basis spread on variable rate (in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1" t="n">
        <v>0.0153</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Ponderosa Manager LLC | Construction Loan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Face amount of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6" t="n">
        <v>173400</v>
      </c>
      <c r="AC136" s="4" t="inlineStr">
        <is>
          <t xml:space="preserve"> </t>
        </is>
      </c>
      <c r="AD136" s="4" t="inlineStr">
        <is>
          <t xml:space="preserve"> </t>
        </is>
      </c>
    </row>
    <row r="137">
      <c r="A137" s="4" t="inlineStr">
        <is>
          <t>PRC Nemasket LLC | Line of Credit | Letter of Cred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Maximum borrowing capac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25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PRC Nemasket LLC | Loans Pay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Basis spread on variable rate (in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11" t="n">
        <v>0.0125</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PRC Nemasket LLC | Loans Payable | Variable Rate, Third Timefra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Basis spread on variable rate (in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1" t="n">
        <v>0.0013</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PRC Nemasket LLC | Loans Payable | Variable Rate, First Timefra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Basis spread on variable rate (in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1" t="n">
        <v>0.0125</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PRC Nemasket LLC | Loans Payable | Variable Rate, Second Timefr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Basis spread on variable rate (in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11" t="n">
        <v>0.0138</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PRC Nemasket LLC | Loans Payable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Face amount of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4500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Cider Solar Construction Owner LL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Face amount of debt</t>
        </is>
      </c>
      <c r="B157" s="4" t="inlineStr">
        <is>
          <t xml:space="preserve"> </t>
        </is>
      </c>
      <c r="C157" s="4" t="inlineStr">
        <is>
          <t xml:space="preserve"> </t>
        </is>
      </c>
      <c r="D157" s="4" t="inlineStr">
        <is>
          <t xml:space="preserve"> </t>
        </is>
      </c>
      <c r="E157" s="6" t="n">
        <v>50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Cider Solar Construction Owner LLC | Loans Pay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Interest rate</t>
        </is>
      </c>
      <c r="B160" s="4" t="inlineStr">
        <is>
          <t xml:space="preserve"> </t>
        </is>
      </c>
      <c r="C160" s="4" t="inlineStr">
        <is>
          <t xml:space="preserve"> </t>
        </is>
      </c>
      <c r="D160" s="4" t="inlineStr">
        <is>
          <t xml:space="preserve"> </t>
        </is>
      </c>
      <c r="E160" s="11" t="n">
        <v>0.0975</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11" t="n">
        <v>0.0975</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Interest rate if prepaid, percentage</t>
        </is>
      </c>
      <c r="B161" s="4" t="inlineStr">
        <is>
          <t xml:space="preserve"> </t>
        </is>
      </c>
      <c r="C161" s="4" t="inlineStr">
        <is>
          <t xml:space="preserve"> </t>
        </is>
      </c>
      <c r="D161" s="4" t="inlineStr">
        <is>
          <t xml:space="preserve"> </t>
        </is>
      </c>
      <c r="E161" s="15" t="n">
        <v>0.122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Cider Solar Construction Owner LLC | Loans Payable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Prepayment premium (discount), percentage</t>
        </is>
      </c>
      <c r="B164" s="4" t="inlineStr">
        <is>
          <t xml:space="preserve"> </t>
        </is>
      </c>
      <c r="C164" s="4" t="inlineStr">
        <is>
          <t xml:space="preserve"> </t>
        </is>
      </c>
      <c r="D164" s="4" t="inlineStr">
        <is>
          <t xml:space="preserve"> </t>
        </is>
      </c>
      <c r="E164" s="15" t="n">
        <v>0.215</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Cider Solar Construction Owner LLC | Loans Payable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Prepayment premium (discount), percentage</t>
        </is>
      </c>
      <c r="B167" s="4" t="inlineStr">
        <is>
          <t xml:space="preserve"> </t>
        </is>
      </c>
      <c r="C167" s="4" t="inlineStr">
        <is>
          <t xml:space="preserve"> </t>
        </is>
      </c>
      <c r="D167" s="4" t="inlineStr">
        <is>
          <t xml:space="preserve"> </t>
        </is>
      </c>
      <c r="E167" s="15" t="n">
        <v>0.225</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Cider Solar AcquisitionCo LLC(6) | Line of Credit | Revolving Credit Fac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Maximum borrowing capacity</t>
        </is>
      </c>
      <c r="B170" s="4" t="inlineStr">
        <is>
          <t xml:space="preserve"> </t>
        </is>
      </c>
      <c r="C170" s="6" t="n">
        <v>87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Cider Solar AcquisitionCo LLC(6) | Line of Credit | Letter of Credit Commit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Maximum borrowing capacity</t>
        </is>
      </c>
      <c r="B173" s="4" t="inlineStr">
        <is>
          <t xml:space="preserve"> </t>
        </is>
      </c>
      <c r="C173" s="5" t="n">
        <v>795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Cider Solar AcquisitionCo LLC(6) | Line of Credit | Bridge Loa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Face amount of debt</t>
        </is>
      </c>
      <c r="B176" s="4" t="inlineStr">
        <is>
          <t xml:space="preserve"> </t>
        </is>
      </c>
      <c r="C176" s="6" t="n">
        <v>4178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Cider Solar AcquisitionCo LLC(6) | Line of Credit | Secured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Basis spread on variable rate (in percentage)</t>
        </is>
      </c>
      <c r="B179" s="4" t="inlineStr">
        <is>
          <t xml:space="preserve"> </t>
        </is>
      </c>
      <c r="C179" s="11" t="n">
        <v>0.01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Face amount of debt</t>
        </is>
      </c>
      <c r="B180" s="4" t="inlineStr">
        <is>
          <t xml:space="preserve"> </t>
        </is>
      </c>
      <c r="C180" s="6" t="n">
        <v>3726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Cider Solar AcquisitionCo LLC(6) | Line of Credit | Variable Rate, First Timeframe | Bridge Loa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Basis spread on variable rate (in percentage)</t>
        </is>
      </c>
      <c r="B183" s="4" t="inlineStr">
        <is>
          <t xml:space="preserve"> </t>
        </is>
      </c>
      <c r="C183" s="11" t="n">
        <v>0.022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Cider Solar AcquisitionCo LLC(6) | Line of Credit | Variable Rate, First Timeframe | Secured Debt Tranche A</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Basis spread on variable rate (in percentage)</t>
        </is>
      </c>
      <c r="B186" s="4" t="inlineStr">
        <is>
          <t xml:space="preserve"> </t>
        </is>
      </c>
      <c r="C186" s="11" t="n">
        <v>0.0188</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Cider Solar AcquisitionCo LLC(6) | Line of Credit | Variable Rate, First Timeframe | Secured Debt Tranche B</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Basis spread on variable rate (in percentage)</t>
        </is>
      </c>
      <c r="B189" s="4" t="inlineStr">
        <is>
          <t xml:space="preserve"> </t>
        </is>
      </c>
      <c r="C189" s="11" t="n">
        <v>0.0213</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Cider Solar AcquisitionCo LLC(6) | Line of Credit | Variable Rate, Second Timeframe | Bridge Loa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Basis spread on variable rate (in percentage)</t>
        </is>
      </c>
      <c r="B192" s="4" t="inlineStr">
        <is>
          <t xml:space="preserve"> </t>
        </is>
      </c>
      <c r="C192" s="11" t="n">
        <v>0.01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Cider Solar AcquisitionCo LLC(6) | Line of Credit | Variable Rate, Second Timeframe | Secured Debt Tranche A</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Basis spread on variable rate (in percentage)</t>
        </is>
      </c>
      <c r="B195" s="4" t="inlineStr">
        <is>
          <t xml:space="preserve"> </t>
        </is>
      </c>
      <c r="C195" s="12" t="n">
        <v>0.02</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Cider Solar AcquisitionCo LLC(6) | Line of Credit | Variable Rate, Second Timeframe | Secured Debt Tranche B</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Basis spread on variable rate (in percentage)</t>
        </is>
      </c>
      <c r="B198" s="4" t="inlineStr">
        <is>
          <t xml:space="preserve"> </t>
        </is>
      </c>
      <c r="C198" s="11" t="n">
        <v>0.0225</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Pemaquid Manager LLC | Loans Pay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Basis spread on variable rate (in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11" t="n">
        <v>0.0185</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Face amount of debt</t>
        </is>
      </c>
      <c r="B202" s="6" t="n">
        <v>769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Pemaquid Manager LLC | Loans Payable | Variable Rate, First Timefram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Basis spread on variable rate (in percentage)</t>
        </is>
      </c>
      <c r="B205" s="11" t="n">
        <v>0.018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Pemaquid Manager LLC | Loans Payable | Variable Rate, Second Timefram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Basis spread on variable rate (in percentage)</t>
        </is>
      </c>
      <c r="B208" s="11" t="n">
        <v>0.0013</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Increase to interest rate</t>
        </is>
      </c>
      <c r="B209" s="11" t="n">
        <v>0.0198</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sheetData>
  <mergeCells count="3">
    <mergeCell ref="U1:V1"/>
    <mergeCell ref="P1:R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Components of Interest (Expense) Income Net (Details) - USD ($)</t>
        </is>
      </c>
      <c r="B1" s="2" t="inlineStr">
        <is>
          <t>7 Months Ended</t>
        </is>
      </c>
      <c r="C1" s="2" t="inlineStr">
        <is>
          <t>12 Months Ended</t>
        </is>
      </c>
    </row>
    <row r="2">
      <c r="B2" s="2" t="inlineStr">
        <is>
          <t>Dec. 31,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an interest</t>
        </is>
      </c>
      <c r="B4" s="6" t="n">
        <v>16093000</v>
      </c>
      <c r="C4" s="6" t="n">
        <v>48815000</v>
      </c>
      <c r="D4" s="6" t="n">
        <v>54615000</v>
      </c>
    </row>
    <row r="5">
      <c r="A5" s="4" t="inlineStr">
        <is>
          <t>Commitment / letter of credit fees</t>
        </is>
      </c>
      <c r="B5" s="5" t="n">
        <v>2013000</v>
      </c>
      <c r="C5" s="5" t="n">
        <v>3998000</v>
      </c>
      <c r="D5" s="5" t="n">
        <v>2986000</v>
      </c>
    </row>
    <row r="6">
      <c r="A6" s="4" t="inlineStr">
        <is>
          <t>Amortization of deferred financing fees and discount</t>
        </is>
      </c>
      <c r="B6" s="5" t="n">
        <v>1533000</v>
      </c>
      <c r="C6" s="5" t="n">
        <v>6261000</v>
      </c>
      <c r="D6" s="5" t="n">
        <v>6690000</v>
      </c>
    </row>
    <row r="7">
      <c r="A7" s="4" t="inlineStr">
        <is>
          <t>Interest on sale-leasebacks</t>
        </is>
      </c>
      <c r="B7" s="5" t="n">
        <v>0</v>
      </c>
      <c r="C7" s="5" t="n">
        <v>21636000</v>
      </c>
      <c r="D7" s="5" t="n">
        <v>0</v>
      </c>
    </row>
    <row r="8">
      <c r="A8" s="4" t="inlineStr">
        <is>
          <t>Gain on interest rate swaps, net</t>
        </is>
      </c>
      <c r="B8" s="5" t="n">
        <v>1322000</v>
      </c>
      <c r="C8" s="5" t="n">
        <v>-1356000</v>
      </c>
      <c r="D8" s="5" t="n">
        <v>-2428000</v>
      </c>
    </row>
    <row r="9">
      <c r="A9" s="4" t="inlineStr">
        <is>
          <t>Change in fair value of interest rate swaps, net</t>
        </is>
      </c>
      <c r="B9" s="5" t="n">
        <v>249000</v>
      </c>
      <c r="C9" s="5" t="n">
        <v>-44748000</v>
      </c>
      <c r="D9" s="5" t="n">
        <v>-17763000</v>
      </c>
    </row>
    <row r="10">
      <c r="A10" s="4" t="inlineStr">
        <is>
          <t>Interest capitalized</t>
        </is>
      </c>
      <c r="B10" s="5" t="n">
        <v>-4614000</v>
      </c>
      <c r="C10" s="5" t="n">
        <v>-23651000</v>
      </c>
      <c r="D10" s="5" t="n">
        <v>-23378000</v>
      </c>
    </row>
    <row r="11">
      <c r="A11" s="4" t="inlineStr">
        <is>
          <t>Total</t>
        </is>
      </c>
      <c r="B11" s="5" t="n">
        <v>16596000</v>
      </c>
      <c r="C11" s="5" t="n">
        <v>10955000</v>
      </c>
      <c r="D11" s="5" t="n">
        <v>20722000</v>
      </c>
    </row>
    <row r="12">
      <c r="A12" s="4" t="inlineStr">
        <is>
          <t>Interest income, deposits with financial institutions</t>
        </is>
      </c>
      <c r="B12" s="5" t="n">
        <v>100000</v>
      </c>
      <c r="C12" s="5" t="n">
        <v>2100000</v>
      </c>
      <c r="D12" s="5" t="n">
        <v>400000</v>
      </c>
    </row>
    <row r="13">
      <c r="A13" s="4" t="inlineStr">
        <is>
          <t>Other interest and dividend income</t>
        </is>
      </c>
      <c r="B13" s="5" t="n">
        <v>0</v>
      </c>
      <c r="C13" s="5" t="n">
        <v>-1200000</v>
      </c>
      <c r="D13" s="5" t="n">
        <v>0</v>
      </c>
    </row>
    <row r="14">
      <c r="A14" s="4" t="inlineStr">
        <is>
          <t>Interest rate swap contract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an interest</t>
        </is>
      </c>
      <c r="B16" s="6" t="n">
        <v>4200000</v>
      </c>
      <c r="C16" s="6" t="n">
        <v>27900000</v>
      </c>
      <c r="D16" s="6" t="n">
        <v>26700000</v>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Due on Borrowings (Details) $ in Thousands</t>
        </is>
      </c>
      <c r="B1" s="2" t="inlineStr">
        <is>
          <t>Dec. 31, 2024 USD ($)</t>
        </is>
      </c>
    </row>
    <row r="2">
      <c r="A2" s="3" t="inlineStr">
        <is>
          <t>Debt Disclosure [Abstract]</t>
        </is>
      </c>
      <c r="B2" s="4" t="inlineStr">
        <is>
          <t xml:space="preserve"> </t>
        </is>
      </c>
    </row>
    <row r="3">
      <c r="A3" s="4" t="inlineStr">
        <is>
          <t>2025</t>
        </is>
      </c>
      <c r="B3" s="6" t="n">
        <v>95167</v>
      </c>
    </row>
    <row r="4">
      <c r="A4" s="4" t="inlineStr">
        <is>
          <t>2026</t>
        </is>
      </c>
      <c r="B4" s="5" t="n">
        <v>222322</v>
      </c>
    </row>
    <row r="5">
      <c r="A5" s="4" t="inlineStr">
        <is>
          <t>2027</t>
        </is>
      </c>
      <c r="B5" s="5" t="n">
        <v>274143</v>
      </c>
    </row>
    <row r="6">
      <c r="A6" s="4" t="inlineStr">
        <is>
          <t>2028</t>
        </is>
      </c>
      <c r="B6" s="5" t="n">
        <v>216386</v>
      </c>
    </row>
    <row r="7">
      <c r="A7" s="4" t="inlineStr">
        <is>
          <t>2029</t>
        </is>
      </c>
      <c r="B7" s="5" t="n">
        <v>246467</v>
      </c>
    </row>
    <row r="8">
      <c r="A8" s="4" t="inlineStr">
        <is>
          <t>Thereafter</t>
        </is>
      </c>
      <c r="B8" s="5" t="n">
        <v>56371</v>
      </c>
    </row>
    <row r="9">
      <c r="A9" s="4" t="inlineStr">
        <is>
          <t>Total</t>
        </is>
      </c>
      <c r="B9" s="6" t="n">
        <v>11108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uture Payments on Sale-Leaseback Financing Arrangements (Details) - USD ($) $ in Thousands</t>
        </is>
      </c>
      <c r="B1" s="2" t="inlineStr">
        <is>
          <t>Dec. 31, 2024</t>
        </is>
      </c>
      <c r="C1" s="2" t="inlineStr">
        <is>
          <t>Feb. 29, 2024</t>
        </is>
      </c>
      <c r="D1" s="2" t="inlineStr">
        <is>
          <t>Dec. 31, 2023</t>
        </is>
      </c>
    </row>
    <row r="2">
      <c r="A2" s="3" t="inlineStr">
        <is>
          <t>Debt Disclosure [Abstract]</t>
        </is>
      </c>
      <c r="B2" s="4" t="inlineStr">
        <is>
          <t xml:space="preserve"> </t>
        </is>
      </c>
      <c r="C2" s="4" t="inlineStr">
        <is>
          <t xml:space="preserve"> </t>
        </is>
      </c>
      <c r="D2" s="4" t="inlineStr">
        <is>
          <t xml:space="preserve"> </t>
        </is>
      </c>
    </row>
    <row r="3">
      <c r="A3" s="4" t="inlineStr">
        <is>
          <t>2025</t>
        </is>
      </c>
      <c r="B3" s="6" t="n">
        <v>13127</v>
      </c>
      <c r="C3" s="4" t="inlineStr">
        <is>
          <t xml:space="preserve"> </t>
        </is>
      </c>
      <c r="D3" s="4" t="inlineStr">
        <is>
          <t xml:space="preserve"> </t>
        </is>
      </c>
    </row>
    <row r="4">
      <c r="A4" s="4" t="inlineStr">
        <is>
          <t>2026</t>
        </is>
      </c>
      <c r="B4" s="5" t="n">
        <v>13390</v>
      </c>
      <c r="C4" s="4" t="inlineStr">
        <is>
          <t xml:space="preserve"> </t>
        </is>
      </c>
      <c r="D4" s="4" t="inlineStr">
        <is>
          <t xml:space="preserve"> </t>
        </is>
      </c>
    </row>
    <row r="5">
      <c r="A5" s="4" t="inlineStr">
        <is>
          <t>2027</t>
        </is>
      </c>
      <c r="B5" s="5" t="n">
        <v>13572</v>
      </c>
      <c r="C5" s="4" t="inlineStr">
        <is>
          <t xml:space="preserve"> </t>
        </is>
      </c>
      <c r="D5" s="4" t="inlineStr">
        <is>
          <t xml:space="preserve"> </t>
        </is>
      </c>
    </row>
    <row r="6">
      <c r="A6" s="4" t="inlineStr">
        <is>
          <t>2028</t>
        </is>
      </c>
      <c r="B6" s="5" t="n">
        <v>13580</v>
      </c>
      <c r="C6" s="4" t="inlineStr">
        <is>
          <t xml:space="preserve"> </t>
        </is>
      </c>
      <c r="D6" s="4" t="inlineStr">
        <is>
          <t xml:space="preserve"> </t>
        </is>
      </c>
    </row>
    <row r="7">
      <c r="A7" s="4" t="inlineStr">
        <is>
          <t>2029</t>
        </is>
      </c>
      <c r="B7" s="5" t="n">
        <v>13648</v>
      </c>
      <c r="C7" s="4" t="inlineStr">
        <is>
          <t xml:space="preserve"> </t>
        </is>
      </c>
      <c r="D7" s="4" t="inlineStr">
        <is>
          <t xml:space="preserve"> </t>
        </is>
      </c>
    </row>
    <row r="8">
      <c r="A8" s="4" t="inlineStr">
        <is>
          <t>Thereafter</t>
        </is>
      </c>
      <c r="B8" s="5" t="n">
        <v>181738</v>
      </c>
      <c r="C8" s="4" t="inlineStr">
        <is>
          <t xml:space="preserve"> </t>
        </is>
      </c>
      <c r="D8" s="4" t="inlineStr">
        <is>
          <t xml:space="preserve"> </t>
        </is>
      </c>
    </row>
    <row r="9">
      <c r="A9" s="4" t="inlineStr">
        <is>
          <t>Total lease payments</t>
        </is>
      </c>
      <c r="B9" s="5" t="n">
        <v>249055</v>
      </c>
      <c r="C9" s="6" t="n">
        <v>87400</v>
      </c>
      <c r="D9" s="6" t="n">
        <v>158600</v>
      </c>
    </row>
    <row r="10">
      <c r="A10" s="4" t="inlineStr">
        <is>
          <t>Less: imputed interest</t>
        </is>
      </c>
      <c r="B10" s="5" t="n">
        <v>-124691</v>
      </c>
      <c r="C10" s="4" t="inlineStr">
        <is>
          <t xml:space="preserve"> </t>
        </is>
      </c>
      <c r="D10" s="4" t="inlineStr">
        <is>
          <t xml:space="preserve"> </t>
        </is>
      </c>
    </row>
    <row r="11">
      <c r="A11" s="4" t="inlineStr">
        <is>
          <t>Less: origination costs</t>
        </is>
      </c>
      <c r="B11" s="5" t="n">
        <v>-2649</v>
      </c>
      <c r="C11" s="4" t="inlineStr">
        <is>
          <t xml:space="preserve"> </t>
        </is>
      </c>
      <c r="D11" s="4" t="inlineStr">
        <is>
          <t xml:space="preserve"> </t>
        </is>
      </c>
    </row>
    <row r="12">
      <c r="A12" s="4" t="inlineStr">
        <is>
          <t>Present value of lease payments</t>
        </is>
      </c>
      <c r="B12" s="6" t="n">
        <v>121715</v>
      </c>
      <c r="C12" s="4" t="inlineStr">
        <is>
          <t xml:space="preserve"> </t>
        </is>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09:59Z</dcterms:created>
  <dcterms:modified xmlns:dcterms="http://purl.org/dc/terms/" xmlns:xsi="http://www.w3.org/2001/XMLSchema-instance" xsi:type="dcterms:W3CDTF">2025-03-31T18:10:06Z</dcterms:modified>
</cp:coreProperties>
</file>